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isions of Previously Issued "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Acquisitions" sheetId="15" state="visible" r:id="rId15"/>
    <sheet xmlns:r="http://schemas.openxmlformats.org/officeDocument/2006/relationships" name="Premiums and Other Receivables," sheetId="16" state="visible" r:id="rId16"/>
    <sheet xmlns:r="http://schemas.openxmlformats.org/officeDocument/2006/relationships" name="Deferred Acquisition Costs" sheetId="17" state="visible" r:id="rId17"/>
    <sheet xmlns:r="http://schemas.openxmlformats.org/officeDocument/2006/relationships" name="Premises and Equipment, Net" sheetId="18" state="visible" r:id="rId18"/>
    <sheet xmlns:r="http://schemas.openxmlformats.org/officeDocument/2006/relationships" name="Goodwill and Intangible Assets," sheetId="19" state="visible" r:id="rId19"/>
    <sheet xmlns:r="http://schemas.openxmlformats.org/officeDocument/2006/relationships" name="Unpaid Losses and Loss Adjustme" sheetId="20" state="visible" r:id="rId20"/>
    <sheet xmlns:r="http://schemas.openxmlformats.org/officeDocument/2006/relationships" name="Reinsurance" sheetId="21" state="visible" r:id="rId21"/>
    <sheet xmlns:r="http://schemas.openxmlformats.org/officeDocument/2006/relationships" name="Accounts Payable and Accrued Ex"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Benefits Plan" sheetId="28" state="visible" r:id="rId28"/>
    <sheet xmlns:r="http://schemas.openxmlformats.org/officeDocument/2006/relationships" name="Statutory Financial Data, Risk-" sheetId="29" state="visible" r:id="rId29"/>
    <sheet xmlns:r="http://schemas.openxmlformats.org/officeDocument/2006/relationships" name="Share-Based Compensation"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Selected Quarterly Financial Da" sheetId="33" state="visible" r:id="rId33"/>
    <sheet xmlns:r="http://schemas.openxmlformats.org/officeDocument/2006/relationships" name="Schedule I - Summary of Investm"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 - Valuation and Qual" sheetId="38" state="visible" r:id="rId38"/>
    <sheet xmlns:r="http://schemas.openxmlformats.org/officeDocument/2006/relationships" name="Schedule VI - Supplemental Info"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Revisions of Previously Issue42" sheetId="42" state="visible" r:id="rId42"/>
    <sheet xmlns:r="http://schemas.openxmlformats.org/officeDocument/2006/relationships" name="Investments (Tables)" sheetId="43" state="visible" r:id="rId43"/>
    <sheet xmlns:r="http://schemas.openxmlformats.org/officeDocument/2006/relationships" name="Fair Value of Financial Instr44" sheetId="44" state="visible" r:id="rId44"/>
    <sheet xmlns:r="http://schemas.openxmlformats.org/officeDocument/2006/relationships" name="Acquisitions (Tables)" sheetId="45" state="visible" r:id="rId45"/>
    <sheet xmlns:r="http://schemas.openxmlformats.org/officeDocument/2006/relationships" name="Premiums and Other Receivable46" sheetId="46" state="visible" r:id="rId46"/>
    <sheet xmlns:r="http://schemas.openxmlformats.org/officeDocument/2006/relationships" name="Deferred Acquisition Costs (Tab" sheetId="47" state="visible" r:id="rId47"/>
    <sheet xmlns:r="http://schemas.openxmlformats.org/officeDocument/2006/relationships" name="Premises and Equipment, Net (Ta" sheetId="48" state="visible" r:id="rId48"/>
    <sheet xmlns:r="http://schemas.openxmlformats.org/officeDocument/2006/relationships" name="Goodwill and Intangible Asset49" sheetId="49" state="visible" r:id="rId49"/>
    <sheet xmlns:r="http://schemas.openxmlformats.org/officeDocument/2006/relationships" name="Unpaid Losses and Loss Adjust50" sheetId="50" state="visible" r:id="rId50"/>
    <sheet xmlns:r="http://schemas.openxmlformats.org/officeDocument/2006/relationships" name="Reinsurance (Tables)" sheetId="51" state="visible" r:id="rId51"/>
    <sheet xmlns:r="http://schemas.openxmlformats.org/officeDocument/2006/relationships" name="Accounts Payable and Accrued 52" sheetId="52" state="visible" r:id="rId52"/>
    <sheet xmlns:r="http://schemas.openxmlformats.org/officeDocument/2006/relationships" name="Income Taxes (Tables)" sheetId="53" state="visible" r:id="rId53"/>
    <sheet xmlns:r="http://schemas.openxmlformats.org/officeDocument/2006/relationships" name="Debt (Tables)" sheetId="54" state="visible" r:id="rId54"/>
    <sheet xmlns:r="http://schemas.openxmlformats.org/officeDocument/2006/relationships" name="Related Party Transactions (Tab" sheetId="55" state="visible" r:id="rId55"/>
    <sheet xmlns:r="http://schemas.openxmlformats.org/officeDocument/2006/relationships" name="Commitments and Contingencies (" sheetId="56" state="visible" r:id="rId56"/>
    <sheet xmlns:r="http://schemas.openxmlformats.org/officeDocument/2006/relationships" name="Statutory Financial Data, Ris57" sheetId="57" state="visible" r:id="rId57"/>
    <sheet xmlns:r="http://schemas.openxmlformats.org/officeDocument/2006/relationships" name="Share-Based Compensation (Table" sheetId="58" state="visible" r:id="rId58"/>
    <sheet xmlns:r="http://schemas.openxmlformats.org/officeDocument/2006/relationships" name="Earnings Per Share (Tables)" sheetId="59" state="visible" r:id="rId59"/>
    <sheet xmlns:r="http://schemas.openxmlformats.org/officeDocument/2006/relationships" name="Segment Information (Tables)" sheetId="60" state="visible" r:id="rId60"/>
    <sheet xmlns:r="http://schemas.openxmlformats.org/officeDocument/2006/relationships" name="Selected Quarterly Financial 61" sheetId="61" state="visible" r:id="rId61"/>
    <sheet xmlns:r="http://schemas.openxmlformats.org/officeDocument/2006/relationships" name="Organization (Details)"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Revisions of Previously Issue69" sheetId="69" state="visible" r:id="rId69"/>
    <sheet xmlns:r="http://schemas.openxmlformats.org/officeDocument/2006/relationships" name="Revisions of Previously Issue70" sheetId="70" state="visible" r:id="rId70"/>
    <sheet xmlns:r="http://schemas.openxmlformats.org/officeDocument/2006/relationships" name="Revisions of Previously Issue71" sheetId="71" state="visible" r:id="rId71"/>
    <sheet xmlns:r="http://schemas.openxmlformats.org/officeDocument/2006/relationships" name="Investments - Available-for-sal" sheetId="72" state="visible" r:id="rId72"/>
    <sheet xmlns:r="http://schemas.openxmlformats.org/officeDocument/2006/relationships" name="Investments - Debt Securities M" sheetId="73" state="visible" r:id="rId73"/>
    <sheet xmlns:r="http://schemas.openxmlformats.org/officeDocument/2006/relationships" name="Investments - Gross Unrealized " sheetId="74" state="visible" r:id="rId74"/>
    <sheet xmlns:r="http://schemas.openxmlformats.org/officeDocument/2006/relationships" name="Investments Investments - Other" sheetId="75" state="visible" r:id="rId75"/>
    <sheet xmlns:r="http://schemas.openxmlformats.org/officeDocument/2006/relationships" name="Investments Investments - Tradi" sheetId="76" state="visible" r:id="rId76"/>
    <sheet xmlns:r="http://schemas.openxmlformats.org/officeDocument/2006/relationships" name="Investments - Investment Income" sheetId="77" state="visible" r:id="rId77"/>
    <sheet xmlns:r="http://schemas.openxmlformats.org/officeDocument/2006/relationships" name="Investments - Net Realized and " sheetId="78" state="visible" r:id="rId78"/>
    <sheet xmlns:r="http://schemas.openxmlformats.org/officeDocument/2006/relationships" name="Investments - Credit Quality of" sheetId="79" state="visible" r:id="rId79"/>
    <sheet xmlns:r="http://schemas.openxmlformats.org/officeDocument/2006/relationships" name="Investments - Investment Qualit" sheetId="80" state="visible" r:id="rId80"/>
    <sheet xmlns:r="http://schemas.openxmlformats.org/officeDocument/2006/relationships" name="Investments - Cash and Cash Equ" sheetId="81" state="visible" r:id="rId81"/>
    <sheet xmlns:r="http://schemas.openxmlformats.org/officeDocument/2006/relationships" name="Investments Investments - Short" sheetId="82" state="visible" r:id="rId82"/>
    <sheet xmlns:r="http://schemas.openxmlformats.org/officeDocument/2006/relationships" name="Investments Investments - LSC I" sheetId="83" state="visible" r:id="rId83"/>
    <sheet xmlns:r="http://schemas.openxmlformats.org/officeDocument/2006/relationships" name="Investments Investments - LSC84" sheetId="84" state="visible" r:id="rId84"/>
    <sheet xmlns:r="http://schemas.openxmlformats.org/officeDocument/2006/relationships" name="Investments Investments - Relat" sheetId="85" state="visible" r:id="rId85"/>
    <sheet xmlns:r="http://schemas.openxmlformats.org/officeDocument/2006/relationships" name="Investments Investments - Rel86" sheetId="86" state="visible" r:id="rId86"/>
    <sheet xmlns:r="http://schemas.openxmlformats.org/officeDocument/2006/relationships" name="Investments Investments - Rel87" sheetId="87" state="visible" r:id="rId87"/>
    <sheet xmlns:r="http://schemas.openxmlformats.org/officeDocument/2006/relationships" name="Investments Investments - Rel88" sheetId="88" state="visible" r:id="rId88"/>
    <sheet xmlns:r="http://schemas.openxmlformats.org/officeDocument/2006/relationships" name="Investments Investments - Rel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Acquisitions - Assets and Liabi" sheetId="94" state="visible" r:id="rId94"/>
    <sheet xmlns:r="http://schemas.openxmlformats.org/officeDocument/2006/relationships" name="Acquisitions - Direct General (" sheetId="95" state="visible" r:id="rId95"/>
    <sheet xmlns:r="http://schemas.openxmlformats.org/officeDocument/2006/relationships" name="Acquisitions - SPCIC (Details)" sheetId="96" state="visible" r:id="rId96"/>
    <sheet xmlns:r="http://schemas.openxmlformats.org/officeDocument/2006/relationships" name="Acquisitions - Century-National" sheetId="97" state="visible" r:id="rId97"/>
    <sheet xmlns:r="http://schemas.openxmlformats.org/officeDocument/2006/relationships" name="Premiums and Other Receivable98" sheetId="98" state="visible" r:id="rId98"/>
    <sheet xmlns:r="http://schemas.openxmlformats.org/officeDocument/2006/relationships" name="Deferred Acquisition Costs (Det" sheetId="99" state="visible" r:id="rId99"/>
    <sheet xmlns:r="http://schemas.openxmlformats.org/officeDocument/2006/relationships" name="Premises and Equipment, Net (De" sheetId="100" state="visible" r:id="rId100"/>
    <sheet xmlns:r="http://schemas.openxmlformats.org/officeDocument/2006/relationships" name="Goodwill and Intangible Asse101" sheetId="101" state="visible" r:id="rId101"/>
    <sheet xmlns:r="http://schemas.openxmlformats.org/officeDocument/2006/relationships" name="Goodwill and Intangible Asse102" sheetId="102" state="visible" r:id="rId102"/>
    <sheet xmlns:r="http://schemas.openxmlformats.org/officeDocument/2006/relationships" name="Goodwill and Intangible Asse103" sheetId="103" state="visible" r:id="rId103"/>
    <sheet xmlns:r="http://schemas.openxmlformats.org/officeDocument/2006/relationships" name="Goodwill and Intangible Asse104" sheetId="104" state="visible" r:id="rId104"/>
    <sheet xmlns:r="http://schemas.openxmlformats.org/officeDocument/2006/relationships" name="Unpaid Losses and Loss Adjus105" sheetId="105" state="visible" r:id="rId105"/>
    <sheet xmlns:r="http://schemas.openxmlformats.org/officeDocument/2006/relationships" name="Unpaid Losses and Loss Adjus106" sheetId="106" state="visible" r:id="rId106"/>
    <sheet xmlns:r="http://schemas.openxmlformats.org/officeDocument/2006/relationships" name="Unpaid Losses and Loss Adjus107" sheetId="107" state="visible" r:id="rId107"/>
    <sheet xmlns:r="http://schemas.openxmlformats.org/officeDocument/2006/relationships" name="Unpaid Losses and Loss Adjus108" sheetId="108" state="visible" r:id="rId108"/>
    <sheet xmlns:r="http://schemas.openxmlformats.org/officeDocument/2006/relationships" name="Unpaid Losses and Loss Adjus109" sheetId="109" state="visible" r:id="rId109"/>
    <sheet xmlns:r="http://schemas.openxmlformats.org/officeDocument/2006/relationships" name="Unpaid Losses and Loss Adjus110" sheetId="110" state="visible" r:id="rId110"/>
    <sheet xmlns:r="http://schemas.openxmlformats.org/officeDocument/2006/relationships" name="Unpaid Losses and Loss Adjus111" sheetId="111" state="visible" r:id="rId111"/>
    <sheet xmlns:r="http://schemas.openxmlformats.org/officeDocument/2006/relationships" name="Unpaid Losses and Loss Adjus112" sheetId="112" state="visible" r:id="rId112"/>
    <sheet xmlns:r="http://schemas.openxmlformats.org/officeDocument/2006/relationships" name="Unpaid Losses and Loss Adjus113" sheetId="113" state="visible" r:id="rId113"/>
    <sheet xmlns:r="http://schemas.openxmlformats.org/officeDocument/2006/relationships" name="Unpaid Losses and Loss Adjus114" sheetId="114" state="visible" r:id="rId114"/>
    <sheet xmlns:r="http://schemas.openxmlformats.org/officeDocument/2006/relationships" name="Unpaid Losses and Loss Adjus115" sheetId="115" state="visible" r:id="rId115"/>
    <sheet xmlns:r="http://schemas.openxmlformats.org/officeDocument/2006/relationships" name="Unpaid Losses and Loss Adjus116" sheetId="116" state="visible" r:id="rId116"/>
    <sheet xmlns:r="http://schemas.openxmlformats.org/officeDocument/2006/relationships" name="Unpaid Losses and Loss Adjus117" sheetId="117" state="visible" r:id="rId117"/>
    <sheet xmlns:r="http://schemas.openxmlformats.org/officeDocument/2006/relationships" name="Unpaid Losses and Loss Adjus118" sheetId="118" state="visible" r:id="rId118"/>
    <sheet xmlns:r="http://schemas.openxmlformats.org/officeDocument/2006/relationships" name="Unpaid Losses and Loss Adjus119" sheetId="119" state="visible" r:id="rId119"/>
    <sheet xmlns:r="http://schemas.openxmlformats.org/officeDocument/2006/relationships" name="Unpaid Losses and Loss Adjus120" sheetId="120" state="visible" r:id="rId120"/>
    <sheet xmlns:r="http://schemas.openxmlformats.org/officeDocument/2006/relationships" name="Unpaid Losses and Loss Adjus121" sheetId="121" state="visible" r:id="rId121"/>
    <sheet xmlns:r="http://schemas.openxmlformats.org/officeDocument/2006/relationships" name="Unpaid Losses and Loss Adjus122" sheetId="122" state="visible" r:id="rId122"/>
    <sheet xmlns:r="http://schemas.openxmlformats.org/officeDocument/2006/relationships" name="Unpaid Losses and Loss Adjus123" sheetId="123" state="visible" r:id="rId123"/>
    <sheet xmlns:r="http://schemas.openxmlformats.org/officeDocument/2006/relationships" name="Reinsurance Effects of Reinsura" sheetId="124" state="visible" r:id="rId124"/>
    <sheet xmlns:r="http://schemas.openxmlformats.org/officeDocument/2006/relationships" name="Reinsurance Narrative (Details)" sheetId="125" state="visible" r:id="rId125"/>
    <sheet xmlns:r="http://schemas.openxmlformats.org/officeDocument/2006/relationships" name="Reinsurance Premiums and Loss C" sheetId="126" state="visible" r:id="rId126"/>
    <sheet xmlns:r="http://schemas.openxmlformats.org/officeDocument/2006/relationships" name="Reinsurance Concentration of Cr" sheetId="127" state="visible" r:id="rId127"/>
    <sheet xmlns:r="http://schemas.openxmlformats.org/officeDocument/2006/relationships" name="Accounts Payable and Accrued128" sheetId="128" state="visible" r:id="rId128"/>
    <sheet xmlns:r="http://schemas.openxmlformats.org/officeDocument/2006/relationships" name="Income Taxes - Components of In" sheetId="129" state="visible" r:id="rId129"/>
    <sheet xmlns:r="http://schemas.openxmlformats.org/officeDocument/2006/relationships" name="Income Taxes - Domestic and For" sheetId="130" state="visible" r:id="rId130"/>
    <sheet xmlns:r="http://schemas.openxmlformats.org/officeDocument/2006/relationships" name="Income Taxes - Deferred Tax Ass" sheetId="131" state="visible" r:id="rId131"/>
    <sheet xmlns:r="http://schemas.openxmlformats.org/officeDocument/2006/relationships" name="Income Taxes - Narrative (Detai" sheetId="132" state="visible" r:id="rId132"/>
    <sheet xmlns:r="http://schemas.openxmlformats.org/officeDocument/2006/relationships" name="Income Taxes - Effective Income" sheetId="133" state="visible" r:id="rId133"/>
    <sheet xmlns:r="http://schemas.openxmlformats.org/officeDocument/2006/relationships" name="Debt - 7.625% Subordinated Note" sheetId="134" state="visible" r:id="rId134"/>
    <sheet xmlns:r="http://schemas.openxmlformats.org/officeDocument/2006/relationships" name="Debt - 6.75% Notes due 2024 (De" sheetId="135" state="visible" r:id="rId135"/>
    <sheet xmlns:r="http://schemas.openxmlformats.org/officeDocument/2006/relationships" name="Debt - Subordinated Debentures " sheetId="136" state="visible" r:id="rId136"/>
    <sheet xmlns:r="http://schemas.openxmlformats.org/officeDocument/2006/relationships" name="Debt - Imperial-related Debt (D" sheetId="137" state="visible" r:id="rId137"/>
    <sheet xmlns:r="http://schemas.openxmlformats.org/officeDocument/2006/relationships" name="Debt - SPCIC-related Debt (Deta" sheetId="138" state="visible" r:id="rId138"/>
    <sheet xmlns:r="http://schemas.openxmlformats.org/officeDocument/2006/relationships" name="Debt - Revolving Credit Agreeme" sheetId="139" state="visible" r:id="rId139"/>
    <sheet xmlns:r="http://schemas.openxmlformats.org/officeDocument/2006/relationships" name="Debt - Century-National Promiss" sheetId="140" state="visible" r:id="rId140"/>
    <sheet xmlns:r="http://schemas.openxmlformats.org/officeDocument/2006/relationships" name="Debt - Debt Maturities (Details" sheetId="141" state="visible" r:id="rId141"/>
    <sheet xmlns:r="http://schemas.openxmlformats.org/officeDocument/2006/relationships" name="Related Party Transactions - As" sheetId="142" state="visible" r:id="rId142"/>
    <sheet xmlns:r="http://schemas.openxmlformats.org/officeDocument/2006/relationships" name="Related Party Transactions - Ma" sheetId="143" state="visible" r:id="rId143"/>
    <sheet xmlns:r="http://schemas.openxmlformats.org/officeDocument/2006/relationships" name="Related Party Transactions - Re" sheetId="144" state="visible" r:id="rId144"/>
    <sheet xmlns:r="http://schemas.openxmlformats.org/officeDocument/2006/relationships" name="Related Party Transactions - NG" sheetId="145" state="visible" r:id="rId145"/>
    <sheet xmlns:r="http://schemas.openxmlformats.org/officeDocument/2006/relationships" name="Related Party Transactions - Ag" sheetId="146" state="visible" r:id="rId146"/>
    <sheet xmlns:r="http://schemas.openxmlformats.org/officeDocument/2006/relationships" name="Related Party Transactions Othe" sheetId="147" state="visible" r:id="rId147"/>
    <sheet xmlns:r="http://schemas.openxmlformats.org/officeDocument/2006/relationships" name="Commitments and Contingencies -" sheetId="148" state="visible" r:id="rId148"/>
    <sheet xmlns:r="http://schemas.openxmlformats.org/officeDocument/2006/relationships" name="Commitments and Contingencie149" sheetId="149" state="visible" r:id="rId149"/>
    <sheet xmlns:r="http://schemas.openxmlformats.org/officeDocument/2006/relationships" name="Stockholders' Equity (Details)" sheetId="150" state="visible" r:id="rId150"/>
    <sheet xmlns:r="http://schemas.openxmlformats.org/officeDocument/2006/relationships" name="Benefits Plan (Details)" sheetId="151" state="visible" r:id="rId151"/>
    <sheet xmlns:r="http://schemas.openxmlformats.org/officeDocument/2006/relationships" name="Statutory Financial Data, Ri152" sheetId="152" state="visible" r:id="rId152"/>
    <sheet xmlns:r="http://schemas.openxmlformats.org/officeDocument/2006/relationships" name="Statutory Financial Data, Ri153" sheetId="153" state="visible" r:id="rId153"/>
    <sheet xmlns:r="http://schemas.openxmlformats.org/officeDocument/2006/relationships" name="Share-Based Compensation - Narr" sheetId="154" state="visible" r:id="rId154"/>
    <sheet xmlns:r="http://schemas.openxmlformats.org/officeDocument/2006/relationships" name="Share-Based Compensation - Stoc" sheetId="155" state="visible" r:id="rId155"/>
    <sheet xmlns:r="http://schemas.openxmlformats.org/officeDocument/2006/relationships" name="Share-Based Compensation - RSU " sheetId="156" state="visible" r:id="rId156"/>
    <sheet xmlns:r="http://schemas.openxmlformats.org/officeDocument/2006/relationships" name="Earnings Per Share (Details)" sheetId="157" state="visible" r:id="rId157"/>
    <sheet xmlns:r="http://schemas.openxmlformats.org/officeDocument/2006/relationships" name="Segment Information - Revenues " sheetId="158" state="visible" r:id="rId158"/>
    <sheet xmlns:r="http://schemas.openxmlformats.org/officeDocument/2006/relationships" name="Segment Information - Long Live" sheetId="159" state="visible" r:id="rId159"/>
    <sheet xmlns:r="http://schemas.openxmlformats.org/officeDocument/2006/relationships" name="Segment Information - Schedule " sheetId="160" state="visible" r:id="rId160"/>
    <sheet xmlns:r="http://schemas.openxmlformats.org/officeDocument/2006/relationships" name="Segment Information - Gross Pre" sheetId="161" state="visible" r:id="rId161"/>
    <sheet xmlns:r="http://schemas.openxmlformats.org/officeDocument/2006/relationships" name="Segment Information - Net Premi" sheetId="162" state="visible" r:id="rId162"/>
    <sheet xmlns:r="http://schemas.openxmlformats.org/officeDocument/2006/relationships" name="Segment Information - Net Earne" sheetId="163" state="visible" r:id="rId163"/>
    <sheet xmlns:r="http://schemas.openxmlformats.org/officeDocument/2006/relationships" name="Selected Quarterly Financial164" sheetId="164" state="visible" r:id="rId164"/>
    <sheet xmlns:r="http://schemas.openxmlformats.org/officeDocument/2006/relationships" name="Schedule I - Summary of Inve165" sheetId="165" state="visible" r:id="rId165"/>
    <sheet xmlns:r="http://schemas.openxmlformats.org/officeDocument/2006/relationships" name="Schedule II - Condensed Fina166" sheetId="166" state="visible" r:id="rId166"/>
    <sheet xmlns:r="http://schemas.openxmlformats.org/officeDocument/2006/relationships" name="Schedule II - Condensed Fina167" sheetId="167" state="visible" r:id="rId167"/>
    <sheet xmlns:r="http://schemas.openxmlformats.org/officeDocument/2006/relationships" name="Schedule II - Condensed Fina168" sheetId="168" state="visible" r:id="rId168"/>
    <sheet xmlns:r="http://schemas.openxmlformats.org/officeDocument/2006/relationships" name="Schedule II - Condensed Fina169" sheetId="169" state="visible" r:id="rId169"/>
    <sheet xmlns:r="http://schemas.openxmlformats.org/officeDocument/2006/relationships" name="Schedule III - Supplementary170" sheetId="170" state="visible" r:id="rId170"/>
    <sheet xmlns:r="http://schemas.openxmlformats.org/officeDocument/2006/relationships" name="Schedule IV - Reinsurance (Deta" sheetId="171" state="visible" r:id="rId171"/>
    <sheet xmlns:r="http://schemas.openxmlformats.org/officeDocument/2006/relationships" name="Schedule V - Valuation and Q172" sheetId="172" state="visible" r:id="rId172"/>
    <sheet xmlns:r="http://schemas.openxmlformats.org/officeDocument/2006/relationships" name="Schedule VI - Supplemental I173" sheetId="173" state="visible" r:id="rId173"/>
  </sheets>
  <definedNames/>
  <calcPr calcId="124519" fullCalcOnLoad="1"/>
</workbook>
</file>

<file path=xl/sharedStrings.xml><?xml version="1.0" encoding="utf-8"?>
<sst xmlns="http://schemas.openxmlformats.org/spreadsheetml/2006/main" uniqueCount="1813">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GHC</t>
  </si>
  <si>
    <t>Entity Registrant Name</t>
  </si>
  <si>
    <t>National General Holdings Corp.</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6</t>
  </si>
  <si>
    <t>Investments:</t>
  </si>
  <si>
    <t>Fixed maturities, available-for-sale, at fair value</t>
  </si>
  <si>
    <t>Equity securities, available-for-sale, at fair value</t>
  </si>
  <si>
    <t>Other investments (related parties - $347,548 and $373,688)</t>
  </si>
  <si>
    <t>Total investments</t>
  </si>
  <si>
    <t>Cash and cash equivalents (Exchanges - $5,442 and $7,405)</t>
  </si>
  <si>
    <t>Restricted cash and cash equivalents (Exchanges - $609 and $969)</t>
  </si>
  <si>
    <t>Accrued investment income (related parties - $2,334 and $1,298) (Exchanges - $1,805 and $2,957)</t>
  </si>
  <si>
    <t>Premiums and other receivables, net (Exchanges - $56,792 and $47,198)</t>
  </si>
  <si>
    <t>Deferred acquisition costs (Exchanges - $20,837 and $31,043)</t>
  </si>
  <si>
    <t>Reinsurance recoverable (related parties - $17,240 and $37,046) (Exchanges - $94,204 and $55,972)</t>
  </si>
  <si>
    <t>Prepaid reinsurance premiums (Exchanges - $100,980 and $69,685)</t>
  </si>
  <si>
    <t>Premises and equipment, net (Exchanges - $4,269 and $4,117)</t>
  </si>
  <si>
    <t>Intangible assets, net (Exchanges - $3,685 and $11,025)</t>
  </si>
  <si>
    <t>Goodwill</t>
  </si>
  <si>
    <t>Prepaid and other assets (Exchanges - $2,263 and $(19,007))</t>
  </si>
  <si>
    <t>Total assets</t>
  </si>
  <si>
    <t>Liabilities:</t>
  </si>
  <si>
    <t>Unpaid loss and loss adjustment expense reserves (Exchanges - $143,353 and $137,075)</t>
  </si>
  <si>
    <t>Unearned premiums and other revenue (Exchanges - $225,395 and $198,724)</t>
  </si>
  <si>
    <t>Reinsurance payable (related parties - $543 and $33,419) (Exchanges - $68,275 and $19,861)</t>
  </si>
  <si>
    <t>Accounts payable and accrued expenses (related parties - $140,098 and $29,271) (Exchanges - $8,827 and $6,781)</t>
  </si>
  <si>
    <t>Debt</t>
  </si>
  <si>
    <t>Other liabilities (Exchanges - $41,582 and $11,659)</t>
  </si>
  <si>
    <t>Total liabilities</t>
  </si>
  <si>
    <t>Commitments and contingencies (Note 17)</t>
  </si>
  <si>
    <t xml:space="preserve"> </t>
  </si>
  <si>
    <t>Stockholders’ equity:</t>
  </si>
  <si>
    <t>Common stock, $0.01 par value - authorized 150,000,000 shares, issued and outstanding 106,697,648 shares - 2017; authorized 150,000,000 shares, issued and outstanding 106,428,092 shares - 2016</t>
  </si>
  <si>
    <t>Preferred stock, $0.01 par value - authorized 10,000,000 shares, issued and outstanding 2,565,000 shares - 2017; authorized 10,000,000 shares, issued and outstanding 2,565,000 shares - 2016. Aggregate liquidation preference $420,000 - 2017, $420,000 - 2016</t>
  </si>
  <si>
    <t>Additional paid-in capital</t>
  </si>
  <si>
    <t>Accumulated other comprehensive income (loss):</t>
  </si>
  <si>
    <t>Unrealized foreign currency translation adjustments, net of tax</t>
  </si>
  <si>
    <t>Unrealized gains (losses) on investments, net of tax</t>
  </si>
  <si>
    <t>Total accumulated other comprehensive income (loss)</t>
  </si>
  <si>
    <t>Retained earnings</t>
  </si>
  <si>
    <t>Total National General Holdings Corp. stockholders' equity</t>
  </si>
  <si>
    <t>Non-controlling interest (Exchanges - $24,856 and $31,675)</t>
  </si>
  <si>
    <t>Total stockholders’ equity</t>
  </si>
  <si>
    <t>Total liabilities and stockholders’ equity</t>
  </si>
  <si>
    <t>Reciprocal Exchanges</t>
  </si>
  <si>
    <t>Short-term investments</t>
  </si>
  <si>
    <t>Fixed maturities, trading, at fair value</t>
  </si>
  <si>
    <t>Equity securities, trading, at fair value</t>
  </si>
  <si>
    <t>Consolidated Balance Sheets Parenthetical - USD ($) $ in Thousands</t>
  </si>
  <si>
    <t>Fixed maturities, available-for-sale, amortized cost</t>
  </si>
  <si>
    <t>Equity securities, available-for-sale, cost</t>
  </si>
  <si>
    <t>Cash and cash equivalents</t>
  </si>
  <si>
    <t>Restricted cash and cash equivalents</t>
  </si>
  <si>
    <t>Accrued investment income</t>
  </si>
  <si>
    <t>Premiums and other receivables, net</t>
  </si>
  <si>
    <t>Reinsurance recoverable</t>
  </si>
  <si>
    <t>Deferred acquisition costs</t>
  </si>
  <si>
    <t>Prepaid reinsurance premiums</t>
  </si>
  <si>
    <t>Premises and equipment, net</t>
  </si>
  <si>
    <t>Intangible assets, net</t>
  </si>
  <si>
    <t>Prepaid and other assets</t>
  </si>
  <si>
    <t>Unpaid loss and loss adjustment expense reserves</t>
  </si>
  <si>
    <t>Unearned premiums and other revenue</t>
  </si>
  <si>
    <t>Reinsurance payable</t>
  </si>
  <si>
    <t>Accounts payable and accrued expenses</t>
  </si>
  <si>
    <t>Other liabilities</t>
  </si>
  <si>
    <t>Non-controlling interest</t>
  </si>
  <si>
    <t>Common stock, par value</t>
  </si>
  <si>
    <t>Common stock, shares authorized</t>
  </si>
  <si>
    <t>Common stock, issued</t>
  </si>
  <si>
    <t>Common stock, outstanding (in shares)</t>
  </si>
  <si>
    <t>Preferred stock, par value</t>
  </si>
  <si>
    <t>Preferred stock, shares authorized</t>
  </si>
  <si>
    <t>Preferred stock, shares issued</t>
  </si>
  <si>
    <t>Preferred stock, shares outstanding (in shares)</t>
  </si>
  <si>
    <t>Preferred Stock, Liquidation Preference, Value</t>
  </si>
  <si>
    <t>Available-for-sale Securities, Debt Securities</t>
  </si>
  <si>
    <t>Related Party</t>
  </si>
  <si>
    <t>Other accrued liabilities</t>
  </si>
  <si>
    <t>Consolidated Statements of Income - USD ($) $ in Thousands</t>
  </si>
  <si>
    <t>3 Months Ended</t>
  </si>
  <si>
    <t>6 Months Ended</t>
  </si>
  <si>
    <t>9 Months Ended</t>
  </si>
  <si>
    <t>Sep. 30, 2017</t>
  </si>
  <si>
    <t>Mar. 31, 2017</t>
  </si>
  <si>
    <t>Sep. 30, 2016</t>
  </si>
  <si>
    <t>Jun. 30, 2016</t>
  </si>
  <si>
    <t>Mar. 31, 2016</t>
  </si>
  <si>
    <t>Dec. 31, 2015</t>
  </si>
  <si>
    <t>Sep. 30, 2015</t>
  </si>
  <si>
    <t>Jun. 30, 2015</t>
  </si>
  <si>
    <t>Mar. 31, 2015</t>
  </si>
  <si>
    <t>Revenues:</t>
  </si>
  <si>
    <t>Net earned premium</t>
  </si>
  <si>
    <t>Ceding commission income</t>
  </si>
  <si>
    <t>Service and fee income</t>
  </si>
  <si>
    <t>Net investment income</t>
  </si>
  <si>
    <t>Net gain (loss) on investments:</t>
  </si>
  <si>
    <t>Other-than-temporary impairment loss</t>
  </si>
  <si>
    <t>Other net realized gain on investments</t>
  </si>
  <si>
    <t>Net gain (loss) on investments</t>
  </si>
  <si>
    <t>Other income (expens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arnings of equity method investments</t>
  </si>
  <si>
    <t>Provision for income taxes</t>
  </si>
  <si>
    <t>Income before earnings (losses) of equity method investments</t>
  </si>
  <si>
    <t>Earnings (losses) of equity method investments (related parties)</t>
  </si>
  <si>
    <t>Net income</t>
  </si>
  <si>
    <t>Less: Net (income) loss attributable to non-controlling interest</t>
  </si>
  <si>
    <t>Net income attributable to NGHC</t>
  </si>
  <si>
    <t>Dividends on preferred stock</t>
  </si>
  <si>
    <t>Net income (loss) attributable to NGHC common stockholders</t>
  </si>
  <si>
    <t>Earnings per common share:</t>
  </si>
  <si>
    <t>Basic earnings per share (usd per share)</t>
  </si>
  <si>
    <t>Diluted earnings per share (usd per share)</t>
  </si>
  <si>
    <t>Dividends declared per common share</t>
  </si>
  <si>
    <t>Weighted average common shares outstanding:</t>
  </si>
  <si>
    <t>Basic (in shares)</t>
  </si>
  <si>
    <t>Diluted (in shares)</t>
  </si>
  <si>
    <t>Consolidated Statements of Comprehensive Income - USD ($) $ in Thousands</t>
  </si>
  <si>
    <t>Statement of Comprehensive Income [Abstract]</t>
  </si>
  <si>
    <t>Other comprehensive income, net of tax:</t>
  </si>
  <si>
    <t>Foreign currency translation adjustment, net of tax</t>
  </si>
  <si>
    <t>Gross gain (loss) on investments, net of tax ($8,710, $13,010 and $(27,621) in 2017, 2016 and 2015, respectively)</t>
  </si>
  <si>
    <t>Reclassification adjustments for investment gain/loss included in net income:</t>
  </si>
  <si>
    <t>Other-than-temporary impairment loss, net of tax ($5, $7,736 and $5,336 in 2017, 2016 and 2015, respectively)</t>
  </si>
  <si>
    <t>Other gain on investments, net of tax ($(13,293), $(4,116) and $(1,729) in 2017, 2016 and 2015, respectively)</t>
  </si>
  <si>
    <t>Other comprehensive income (loss), net of tax</t>
  </si>
  <si>
    <t>Comprehensive income</t>
  </si>
  <si>
    <t>Less: Comprehensive (income) loss attributable to non-controlling interest</t>
  </si>
  <si>
    <t>Comprehensive income attributable to NGHC</t>
  </si>
  <si>
    <t>Consolidated Statements of Comprehensive Income Parenthetical - USD ($) $ in Thousands</t>
  </si>
  <si>
    <t>Tax on unrealized holding gain (loss) on securities</t>
  </si>
  <si>
    <t>Tax on other-than-temporary impairment loss</t>
  </si>
  <si>
    <t>Tax on reclassification adjustment for securities sold during the period</t>
  </si>
  <si>
    <t>Consolidated Statements of Changes in Stockholders' Equity - USD ($) $ in Thousands</t>
  </si>
  <si>
    <t>Total</t>
  </si>
  <si>
    <t>Series A Preferred Stock</t>
  </si>
  <si>
    <t>Series B Preferred Stock</t>
  </si>
  <si>
    <t>Common Stock</t>
  </si>
  <si>
    <t>Common StockSeries B Preferred Stock</t>
  </si>
  <si>
    <t>Preferred Stock</t>
  </si>
  <si>
    <t>Preferred StockSeries A Preferred Stock</t>
  </si>
  <si>
    <t>Preferred StockSeries B Preferred Stock</t>
  </si>
  <si>
    <t>Additional Paid-in Capital</t>
  </si>
  <si>
    <t>Additional Paid-in CapitalSeries A Preferred Stock</t>
  </si>
  <si>
    <t>Additional Paid-in CapitalSeries B Preferred Stock</t>
  </si>
  <si>
    <t>Accumulated Other Comprehensive Income (Loss)</t>
  </si>
  <si>
    <t>Retained Earnings</t>
  </si>
  <si>
    <t>Non-controlling Interest</t>
  </si>
  <si>
    <t>Common stock, shares outstanding, beginning balance (in shares) at Dec. 31, 2014</t>
  </si>
  <si>
    <t>Common stock, amount, beginning balance at Dec. 31, 2014</t>
  </si>
  <si>
    <t>Preferred stock, shares outstanding, beginning balance (in shares) at Dec. 31, 2014</t>
  </si>
  <si>
    <t>Preferred stock, amount, beginning balance at Dec. 31, 2014</t>
  </si>
  <si>
    <t>Total stockholders' equity, amount, beginning balance at Dec. 31, 2014</t>
  </si>
  <si>
    <t>Increase (Decrease) in Stockholders' Equity</t>
  </si>
  <si>
    <t>Change in non-controlling interest</t>
  </si>
  <si>
    <t>Issuance of stock, shares (in shares)</t>
  </si>
  <si>
    <t>Issuance of stock, amount</t>
  </si>
  <si>
    <t>Common stock dividends</t>
  </si>
  <si>
    <t>Preferred stock dividends</t>
  </si>
  <si>
    <t>Common stock issued under employee stock plans and exercises of stock options, shares (in shares)</t>
  </si>
  <si>
    <t>Common stock issued under employee stock plans and exercises of stock options, value</t>
  </si>
  <si>
    <t>Shares Paid for Tax Withholding for Share Based Compensation</t>
  </si>
  <si>
    <t>Stock-based compensation</t>
  </si>
  <si>
    <t>Common stock, shares outstanding, ending balance (in shares) at Dec. 31, 2015</t>
  </si>
  <si>
    <t>Common stock, amount, ending balance at Dec. 31, 2015</t>
  </si>
  <si>
    <t>Preferred stock, shares outstanding, ending balance (in shares) at Dec. 31, 2015</t>
  </si>
  <si>
    <t>Preferred stock, amount, ending balance at Dec. 31, 2015</t>
  </si>
  <si>
    <t>Total stockholders' equity, amount, ending balance at Dec. 31, 2015</t>
  </si>
  <si>
    <t>Total stockholders' equity, amount, ending balance at Mar. 31, 2016</t>
  </si>
  <si>
    <t>Common stock, shares outstanding, beginning balance (in shares) at Dec. 31, 2015</t>
  </si>
  <si>
    <t>Common stock, amount, beginning balance at Dec. 31, 2015</t>
  </si>
  <si>
    <t>Preferred stock, shares outstanding, beginning balance (in shares) at Dec. 31, 2015</t>
  </si>
  <si>
    <t>Preferred stock, amount, beginning balance at Dec. 31, 2015</t>
  </si>
  <si>
    <t>Total stockholders' equity, amount, beginning balance at Dec. 31, 2015</t>
  </si>
  <si>
    <t>Total stockholders' equity, amount, ending balance at Jun. 30, 2016</t>
  </si>
  <si>
    <t>Total stockholders' equity, amount, ending balance at Sep. 30, 2016</t>
  </si>
  <si>
    <t>Return of capital</t>
  </si>
  <si>
    <t>Exchanges’ equity on March 31, 2016, date of consolidation</t>
  </si>
  <si>
    <t>Adjustments Related to Tax Withholding for Share-based Compensation</t>
  </si>
  <si>
    <t>Tax benefit from stock-based compensation</t>
  </si>
  <si>
    <t>Common stock, shares outstanding, ending balance (in shares) at Dec. 31, 2016</t>
  </si>
  <si>
    <t>Common stock, amount, ending balance at Dec. 31, 2016</t>
  </si>
  <si>
    <t>Preferred stock, shares outstanding, ending balance (in shares) at Dec. 31, 2016</t>
  </si>
  <si>
    <t>Preferred stock, amount, ending balance at Dec. 31, 2016</t>
  </si>
  <si>
    <t>Total stockholders' equity, amount, ending balance at Dec. 31, 2016</t>
  </si>
  <si>
    <t>Total stockholders' equity, amount, beginning balance at Mar. 31, 2016</t>
  </si>
  <si>
    <t>Cumulative effect of new accounting principle in period of adoption</t>
  </si>
  <si>
    <t>Total stockholders' equity, amount, ending balance at Mar. 31, 2017</t>
  </si>
  <si>
    <t>Common stock, shares outstanding, beginning balance (in shares) at Dec. 31, 2016</t>
  </si>
  <si>
    <t>Common stock, amount, beginning balance at Dec. 31, 2016</t>
  </si>
  <si>
    <t>Preferred stock, shares outstanding, beginning balance (in shares) at Dec. 31, 2016</t>
  </si>
  <si>
    <t>Preferred stock, amount, beginning balance at Dec. 31, 2016</t>
  </si>
  <si>
    <t>Total stockholders' equity, amount, beginning balance at Dec. 31, 2016</t>
  </si>
  <si>
    <t>Total stockholders' equity, amount, ending balance at Jun. 30, 2017</t>
  </si>
  <si>
    <t>Total stockholders' equity, amount, ending balance at Sep. 30, 2017</t>
  </si>
  <si>
    <t>Common stock, shares outstanding, ending balance (in shares) at Dec. 31, 2017</t>
  </si>
  <si>
    <t>Common stock, amount, ending balance at Dec. 31, 2017</t>
  </si>
  <si>
    <t>Preferred stock, shares outstanding, ending balance (in shares) at Dec. 31, 2017</t>
  </si>
  <si>
    <t>Preferred stock, amount, ending balance at Dec. 31, 2017</t>
  </si>
  <si>
    <t>Total stockholders' equity, amount, ending balance at Dec. 31, 2017</t>
  </si>
  <si>
    <t>Total stockholders' equity, amount, beginning balance at Mar. 31, 2017</t>
  </si>
  <si>
    <t>Consolidated Statements of Cash Flows - USD ($) $ in Thousands</t>
  </si>
  <si>
    <t>Cash flows from operating activities:</t>
  </si>
  <si>
    <t>Reconciliation of net income to net cash provided by (used in) operating activities:</t>
  </si>
  <si>
    <t>Depreciation, amortization and goodwill impairment</t>
  </si>
  <si>
    <t>Net amortization of premium/discount on fixed maturities and debt, net</t>
  </si>
  <si>
    <t>Stock-compensation expense</t>
  </si>
  <si>
    <t>Bad debt expense</t>
  </si>
  <si>
    <t>(Earnings) losses of equity method investments</t>
  </si>
  <si>
    <t>Other</t>
  </si>
  <si>
    <t>Changes in assets and liabilities:</t>
  </si>
  <si>
    <t>Premiums and other receivables</t>
  </si>
  <si>
    <t>Prepaid expenses and other assets</t>
  </si>
  <si>
    <t>Accounts payable</t>
  </si>
  <si>
    <t>Deferred tax asset / liability</t>
  </si>
  <si>
    <t>Net cash provided by operating activities</t>
  </si>
  <si>
    <t>Cash flows from investing activities:</t>
  </si>
  <si>
    <t>Purchases of fixed maturities, available-for-sale</t>
  </si>
  <si>
    <t>Proceeds from sale and maturity of fixed maturities, available-for-sale</t>
  </si>
  <si>
    <t>Purchases of equity securities, available-for-sale</t>
  </si>
  <si>
    <t>Proceeds from sale of equity securities, available-for-sale</t>
  </si>
  <si>
    <t>Purchases of trading investments</t>
  </si>
  <si>
    <t>Proceeds from sale and maturity of trading investments</t>
  </si>
  <si>
    <t>Purchases of short-term investments</t>
  </si>
  <si>
    <t>Proceeds from sale of short-term investments</t>
  </si>
  <si>
    <t>Purchases of other investments</t>
  </si>
  <si>
    <t>Proceeds from sale and return of other investments</t>
  </si>
  <si>
    <t>Purchases of premises and equipment</t>
  </si>
  <si>
    <t>Acquisition of consolidated subsidiaries, net of cash</t>
  </si>
  <si>
    <t>Decrease in cash due to deconsolidation of the Reciprocal Exchanges</t>
  </si>
  <si>
    <t>Increase in cash due to consolidation of the Reciprocal Exchanges</t>
  </si>
  <si>
    <t>Net cash used in investing activities</t>
  </si>
  <si>
    <t>Cash flows from financing activities:</t>
  </si>
  <si>
    <t>Securities sold under agreements to repurchase, net</t>
  </si>
  <si>
    <t>Securities sold, not yet purchased</t>
  </si>
  <si>
    <t>Proceeds from debt</t>
  </si>
  <si>
    <t>Repayments of debt, return of capital and purchase of non-controlling interests</t>
  </si>
  <si>
    <t>Issuance of common stock, net (fees $0 - 2017, $0 - 2016, and $7,858 - 2015)</t>
  </si>
  <si>
    <t>Issuance of preferred stock, net (fees $0 - 2017, $6,482- 2016 and $5,448 - 2015)</t>
  </si>
  <si>
    <t>Dividends paid to common shareholders</t>
  </si>
  <si>
    <t>Dividends paid to preferred shareholders</t>
  </si>
  <si>
    <t>Proceeds from exercise of stock options</t>
  </si>
  <si>
    <t>Taxes paid related to net share settlement of equity awards</t>
  </si>
  <si>
    <t>Net cash (used in) provided by financing activities</t>
  </si>
  <si>
    <t>Effect of exchange rate changes on cash and cash equivalents</t>
  </si>
  <si>
    <t>Net increase in cash, cash equivalents, and restricted cash</t>
  </si>
  <si>
    <t>Cash, cash equivalents, and restricted cash at beginning of the year</t>
  </si>
  <si>
    <t>Cash, cash equivalents, and restricted cash at end of the year</t>
  </si>
  <si>
    <t>Supplemental disclosures of cash flow information:</t>
  </si>
  <si>
    <t>Cash paid for income taxes</t>
  </si>
  <si>
    <t>Cash paid for interest</t>
  </si>
  <si>
    <t>Supplemental disclosures of non-cash investing and financing activities:</t>
  </si>
  <si>
    <t>Unsettled securities purchases</t>
  </si>
  <si>
    <t>Unsettled securities sales</t>
  </si>
  <si>
    <t>Common stock issued for acquisition</t>
  </si>
  <si>
    <t>Promissory note issued for acquisition</t>
  </si>
  <si>
    <t>Decrease in non-controlling interest due to deconsolidation of the Exchanges</t>
  </si>
  <si>
    <t>Increase in non-controlling interest due to consolidation of the Exchanges</t>
  </si>
  <si>
    <t>Dividends Payable</t>
  </si>
  <si>
    <t>Net loss on investments</t>
  </si>
  <si>
    <t>Accrued stock dividends</t>
  </si>
  <si>
    <t>Consolidated Statements of Cash Flows Parenthetical - USD ($) $ in Thousands</t>
  </si>
  <si>
    <t>Cost of issuance of stock</t>
  </si>
  <si>
    <t>Organization</t>
  </si>
  <si>
    <t>Organization, Consolidation and Presentation of Financial Statements [Abstract]</t>
  </si>
  <si>
    <t>Organization National General Holdings Corp. (the “Company” or “NGHC”) is an insurance holding company formed under the laws of the state of Delaware. The Company provides, through its wholly-owned subsidiaries, a variety of insurance products, including personal and small business automobile, homeowners, umbrella, recreational vehicle, motorcycle, lender-placed, supplemental health and other niche insurance products. The insurance is sold through a network of independent agents, relationships with affinity partners, and direct-response marketing programs and retail storefronts. The Company is licensed to operate throughout the fifty states and the District of Columbia as well as the European Union.</t>
  </si>
  <si>
    <t>Significant Accounting Policies</t>
  </si>
  <si>
    <t>Accounting Policies [Abstract]</t>
  </si>
  <si>
    <t>Significant Accounting Policies Basis of Reporting The consolidated financial statements of the Company have been prepared in conformity with accounting principles generally accepted in the United States of America (“GAAP”). The consolidated financial statements include the accounts of the Company and its wholly-owned subsidiaries. All significant intercompany transactions and accounts have been eliminated in the consolidated financial statements. The consolidated financial statements as of December 31, 2017 and 2016 , and for the years ended December 31, 2017 , 2016 and 2015 , also include the accounts and operations of Adirondack Insurance Exchange, a New York reciprocal insurer, and New Jersey Skylands Insurance Association, a New Jersey reciprocal insurer (together with their subsidiaries, the “Reciprocal Exchanges” or “Exchanges”), following the Company’s acquisition on September 15, 2014 of two management companies that are the attorneys-in-fact for the Reciprocal Exchanges. For the year ended December 31, 2016, the consolidated financial statements exclude the accounts and operations of the Reciprocal Exchanges, from January 1, 2016 to March 31, 2016, as these entities did not meet the criteria for consolidation under GAAP: “ASU 2015-02, Consolidation (Topic 810): Amendments to the Consolidation Analysis,” during that period but met the criteria on March 31, 2016. The Company adopted “ASU 2015-02” using a modified retrospective approach by recording a cumulative effect adjustment as of January 1, 2016, as a result, periods prior to the adoption were not impacted by the deconsolidation of the Reciprocal Exchanges. The Company does not own the Reciprocal Exchanges but is paid a fee to manage their business operations through its wholly-owned management companies. The results of the Reciprocal Exchanges and the management companies are included in the Company’s Property and Casualty segment (“P&amp;C segment”). 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s, including the provision for uncollectible amounts; recording of impairment losses for other-than-temporary declines in fair value; determining the fair value of investments; determining the fair value of share-based awards for stock compensation; the valuation of intangibles and the determination of goodwill and goodwill impairment; and income taxes. In developing the estimates and assumptions, management uses all available evidence. Because of uncertainties associated with estimating the amounts, timing and likelihood of possible outcomes, actual results could differ from estimates. Premiums and Other Receivables The Company recognizes earned premiums on a pro rata basis over the terms of the policies, generally periods of six or twelve months. Unearned premiums represent the portion of premiums written applicable to the unexpired terms of the policies. Net premiums receivable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period the determination is made. Cash and Cash Equivalents The Company considers all highly liquid investment securities with original maturities of 90 days or less to be cash equivalents. Certain securities with original maturities of 90 days or less that are held as a portion of longer-term investment portfolios are classified as short-term investments. 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Amounts described as restricted cash and restricted cash equivalents are included with cash and cash equivalents when reconciling the beginning-of-period and end-of-period total amounts shown on the statement of cash flows. Deferred Acquisition Costs Deferred acquisition costs include commissions, premium taxes, payments to affinity partners, promotional fees, and other direct sales costs that are directly related to successful contract acquisition of insurance policies. These costs, net of ceding allowances, are deferred and amortized to the extent recoverable, over the policy period in which the related premiums are earned. The Company considers anticipated investment income in determining the recoverability of these costs. Management believes that these costs are recoverable in the near term. Ceding Commission Revenue Commissions on reinsurance premiums ceded are earned in a manner consistent with the recognition of the costs to acquire the underlying policies, generally on a pro-rata basis over the terms of the policies reinsured. The portion of ceding commission which represents reimbursement of acquisition costs related to the underlying policies is recorded as an offset to acquisition costs and other underwriting expenses. Commission in excess of acquisition costs is recorded as ceding commission income over the terms of the policies.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 Loss and Loss Adjustment Expenses Loss and loss adjustment expenses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Insurance liabilities are based on estimates, and the ultimate liability may vary from such estimates. These estimates are regularly reviewed and adjustments, which can potentially be significant, are included in the current period. 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or another liability, as applicable and is amortized proportionately to the reduction in the related loss reserves (i.e.,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expenses costs associated with the acquisition of a business in the period incurred. Goodwill and Intangible Assets The Company accounts for goodwill and intangible assets in accordance with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 finite life are amortized over the estimated useful life of the asset.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general and administrative expenses in the consolidated statements of income. Investments The Company accounts for its investments in accordance with ASC 320, “Investments - Debt and Equity Securities,” which requires that equity securities that have readily determinable fair values and all investments in debt securities to be segregated into categories based upon the Company’s intention for those securities. In accordance with ASC 320, the Company has classified certain fixed maturities and equity securities as available for sale and trading, with the exception of the Company’s equity and cost method investments. The Company may sell its available-for-sale securities in response to changes in interest rates, risk/reward characteristics, liquidity needs or other factors. Available-for-sale securities are reported at their estimated fair values based on quoted market prices or a recognized pricing service, with unrealized gains and losses, net of tax effects, reported as a separate component of comprehensive income in stockholders’ equity. The Company also classified certain fixed maturities and equity securities as trading securities, for which gains and losses are reported in earning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Quarterly, the Company’s Investment Committee (“Committee”) evaluates each security that has an unrealized loss as of the end of the subject reporting period for other-than-temporary-impairment (“OTTI”). The Company generally considers an investment to be impaired when it has been in a significant unrealized loss position for over 12 months. In addition, the Committee uses a set of quantitative and qualitative criteria to review the Company's investment portfolio to evaluate the necessity of recording impairment losses for other-than-temporary declines in the fair value of the Company’s investments. The criteria the Committee primarily considers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Based on guidance in ASC 320-10-35,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As of December 31, 2017 and 2016 , the Company had the following major types of investments: (i) Short-term investments - Short-term investments are carried at amortized cost, which approximates fair value, and includes investments with maturities between 91 days and less than one year at the date of acquisition. Short-term investments consisted of money market funds with original maturities of 90 days or less. (ii) Fixed maturities and equity securities, available-for-sale - Fixed maturities and equity securities (common stock, mutual funds and non-redeemable preferred stock) are classified as available-for-sale and carried at fair value. Gains or losses on available-for-sale securities are reported as a component of accumulated other comprehensive income. (iii) Fixed maturities and equity securities, trading - Fixed maturities and equity securities classified as trading are carried at estimated fair market value. Gains and losses are reported in the net gain or loss on investments in earnings. (iv) Mortgage and structured securities - For mortgage and structured securities, the Company recognizes income using the retrospective adjustment method based on prepayments and the estimated economic lives of the securities. The effective yield reflects actual payments to date plus anticipated future payments. These investments are recorded as fixed maturities, available-for-sale in the consolidated balance sheets. (v) Limited partnerships - The Company uses the equity method of accounting for investments in limited partnerships in which its ownership interest enables the Company to influence the operating or financial decisions of the investee company, but the Company’s interest in the limited partnership does not require consolidation. The Company’s proportionate share of equity in net income of these limited partnerships is reported in net investment income, or earnings of equity method investments, as applicable. 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maturity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hierarchy level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Equity Method Investments The Company uses the equity method of accounting for investments in subsidiaries in which its ownership interest enables the Company to influence operating or financial decisions of the subsidiary,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net investment income or earnings of equity method investments, as applicable. Stock Compensation Expense The Company recognizes shared-based employee compensation expense under the fair value recognition and measurement provisions under GAAP. Those provisions require all shared-based payments to employees, including stock options and restricted stock units (“RSUs”), to be measured based on the grant date fair value of the awards, with the resulting expense generally recognized on a straight-line basis in the Company’s consolidated statements of income over the period during which the employee is required to perform service in exchange for the award. The majority of the Company’s awards are earned generally over a service period of three or four years. Advertising Costs The Company expenses the cost of advertising as incurred. Advertising expense is included as a component of acquisition costs and other underwriting expenses in the Company’s consolidated statements of income. Advertising expense was $68,867 , $45,997 and $38,263 for the years ended December 31, 2017 , 2016 and 2015 , respectively. Earnings Per Share Basic earnings per share are computed based on the weighted-average number of common shares outstanding. Dilutive earnings per share are computed using the weighted-average number of shares of common stock outstanding during the period adjusted for the dilutive impact of share options and restricted stock units using the treasury stock method. 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Income Taxes The Company joins its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 The Reciprocal Exchanges are not party to the tax allocation agreements and file separate tax returns.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fixed mat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only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 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Reinsurance recoverables are reported based on the portion of reserves and paid losses and LAE that are ceded to other companies. Assessing whether or not a reinsurance contract meets the condition for risk transfer requires judgment. The determination of risk transfer is critical to reporting premiums and losses, and is based, in part, on the use of actuarial and pricing models and assumptions. If the Company determines that a reinsurance contract does not transfer sufficient risk, it accounts for the contract under deposit accounting. Premises and Equipment Premises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Other equipment 3 to 20 years Hardware and software 3 to 10 years The Company capitalizes costs of computer software developed or obtained for internal use that is specifically identifiable, has determinable lives and relates to future use. Non-controlling Interest and Variable Interest Entities The ownership interest in consolidated subsidiaries of non-controlling interests is reflected as non-controlling interest. The Company’s consolidation principles include entities in which the Company is deemed a primary beneficiary. Non-controlling interest income or loss represents such non-controlling interests in the earnings of that entity. The Company consolidates the Reciprocal Exchanges as it has determined that these are Variable Interest Entities (“VIE”) and that the Company is the primary beneficiary.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 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 as primary beneficiary. The Company has no ownership interest in the Reciprocal Exchanges. In March 2016, the Company purchased the Reciprocal Exchanges surplus notes that were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determined that each of the Reciprocal Exchanges qualifies as a VIE because the Company is the primary beneficiary as it has the power to direct their activities that most significantly impact their economic performance, will absorb more than an insignificant amount of expected losses or residual returns of the Reciprocal Exchanges, and has the risk of loss through ownership of the surplus notes. Accordingly, the Company consolidates the Reciprocal Exchanges and eliminates all intercompany balances and transactions with the Company. The consolidation of the Reciprocal Exchanges at March 31, 2016 was treated as a business combination with the assets, liabilities and non-controlling interest recognized at fair value at the date of consolidation. The Company has no ownership interest in the Reciprocal Exchanges, therefore, the difference between the fair value of the assets acquired and liabilities assumed represents the fair value of the non-controlling interest. For the year ended December 31, 2017 , the Reciprocal Exchanges recognized total revenues, total expenses and net loss of $251,293 , $254,930 and $(3,637) , respectively. For the year ended December 31, 2016 , the Reciprocal Exchanges recognized total revenues, total expenses and net income of $167,010 , $146,455 and $20,555 , respectively. For the year ended December 31, 2015 , the Reciprocal Exchanges recognized total revenues, total expenses and net income of $203,492 , $189,599 and $13,893 , respectively. 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7 and 2016 , the outstanding premiums and other receivables balance was generally diversified due to the Company’s diversified customer base. To reduce credit risk, the Company performs ongoing evaluations for uncollectible amounts. The Company also has receivables from its reinsurers, see Note 12 , “ Reinsurance ”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 Foreign Currency Transactions For operations where the functional currency is a foreign currency, the functional currency assets and liabilities are translated into U.S. dollars at year-end exchange rates and the related translation adjustments are recorded as a separate component of accumulated other comprehensive income in shareholders’ equity. The functional currency of the Company and many of its subsidiaries is the U.S. dollar. For these companies, the Company remeasures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t>
  </si>
  <si>
    <t>Revisions of Previously Issued Financial Statements</t>
  </si>
  <si>
    <t>Accounting Changes and Error Corrections [Abstract]</t>
  </si>
  <si>
    <t>Revisions of Previously Issued Financial Statements In connection with the preparation, review and audit of the Company's consolidated financial statements required to be included in this Annual Report on Form 10-K for the year ended December 31, 2017, management identified certain errors in the Company's historical financial statements, resulting in a conclusion that certain corrections need to be made to the Company's previously audited consolidated financial statements for fiscal years 2016 and 2015, along with each of the unaudited quarters of fiscal years 2016 and 2015, as well as the unaudited first three quarters of fiscal year 2017. The Company has revised its prior period consolidated financial statements accordingly and included such revisions herein. Based on an analysis of quantitative and qualitative factors, the Company concluded that these errors were not material to the consolidated financial position, results of operations or cash flows as presented in the Company’s quarterly and annual financial statements that have been previously filed in the Company’s Quarterly Reports on Form 10-Q and Annual Reports on Form 10-K. As a result, amendment of such reports is not required. The revisions to correct errors primarily relate to (1) the retrospective correction of costs associated with claims handling from General and administrative expenses to Loss and LAE , and (2) the period in which losses relating to the Company’s limited partnership interests in certain real estate joint ventures should have been recorded in Earnings (losses) of equity method investments (related parties) . The Company has also included certain other adjustments that have been corrected. The nature and description of each of these adjustments is as follows (all quarterly amounts are unaudited): 1. Costs associated with claims handling. The Company classified certain costs associated with claims handling within general and administrative expenses in 2016 and 2015. The Company has moved these costs from general and administrative expenses to loss adjustment expense in 2016 and 2015. This correction resulted in increases in loss and loss adjustment expense and corresponding decreases in general and administrative expenses in 2016 and 2015. 2. Earnings (losses) of equity method investments (related parties). The Company received information in 2017 from an investment’s general partner relating to amortization and depreciation of certain limited partnership real estate investments. The information related to prior periods and the initial impact was recorded in the second quarter of 2017. This correction resulted in a $9,800 and $7,200 decrease in earnings of equity method investments in 2016 and 2015, respectively; and a corresponding $2,300 decrease, a $14,700 and $17,000 increase in earnings of equity method investments for the three, six and nine months ended September 30, 2017, respectively. 3. Gross Premium Written. The Company corrected its P&amp;C segment gross premium written and acquisition costs and other underwriting expenses due to calculation errors. This correction resulted in a $1,390 increase in gross premium written and a $151 decrease in acquisition costs and other underwriting expenses in 2016, and a $296 and $732 increase in gross premium written and acquisition costs and other underwriting expenses in 2015, respectively; and a corresponding $1,686 and $581 decrease in gross premium written and acquisition costs and other underwriting expenses, respectively, for the three, six and nine months ended September 30, 2017. 4. Loss Reserves. The Company made adjustments to its A&amp;H segment loss reserves by correcting a discount rate and other calculation errors. This correction resulted in a $1,843 and $308 increase in loss and loss adjustment expense in 2016 and 2015, respectively, and a $6,643 increase to the unpaid loss and adjustment expense reserves opening balance as of January 1, 2015; and a corresponding $2,492 and $3,279 increase and a $8,794 decrease in loss and loss adjustment expense for the three, six and nine months ended September 30, 2017, respectively. 5. Goodwill Reversal. The Company recorded a goodwill impairment in 2016 and recognized it at the consolidated level. The A&amp;H segment reporting unit level had no goodwill impairment so no goodwill impairment should have been recognized at the consolidated level. This correction resulted in a $3,074 decrease in general and administrative expenses in 2016. 6. Investments. The Company incorrectly classified a trading portfolio investment as available-for-sale at December 31, 2016. This correction resulted in a $1,900 increase in gains on investment in 2016, and a corresponding $1,900 decrease in gains on investments for the three, six and nine months ended September 30, 2017. 7. Taxes. The Company identified errors in its tax provision during its tax return preparation which resulted in a tax benefit in 2016. This correction resulted in a $5,747 decrease in the provision for income taxes in 2016, and a corresponding $5,747 increase in the provision for income taxes for the three and nine months ended September 30, 2017. The Company also identified certain tax related balances that were incorrectly classified as income tax payable within other liabilities and other investments in 2016, rather than classified as other assets. 8. Additional Paid -in -Capital. The Company identified errors when booking withholding tax when share-based compensation shares were net settled. This correction resulted in a $919 decrease in additional paid-in-capital and a corresponding increase in accounts payable and accrued expenses in 2016. (a) To facilitate period-to-period comparisons, certain reclassifications have been made to amounts in the prior years’ consolidated financial statements and in the prior quarters’ condensed consolidated financial statements to conform to the current year presentation. Periods prior to 2015 were impacted by these adjustments. The cumulative effect of these adjustments as of January 1, 2015 increased the previously reported unpaid loss and loss adjustment expense reserve by $6,643 and decreased income tax payable and retained earnings by $2,325 and $4,318 , respectively. The adjustments to the Company’s annual and quarterly previously issued financial statements are as follows: December 31, 2016 Consolidated Balance Sheet: As reported (a) Adjustments As adjusted Reference (Audited) ASSETS Investments - NGHC Fixed maturities, available-for-sale, at fair value $ 2,755,454 $ — $ 2,755,454 Equity securities, available-for-sale, at fair value 29,578 (17,798 ) 11,780 6 Fixed maturities, trading, at fair value 38,677 — 38,677 Equity securities, trading, at fair value 30,133 17,798 47,931 6 Other investments 513,262 (42,385 ) 470,877 2, 7 Investments - Exchanges Fixed maturities, available-for-sale, at fair value 306,345 — 306,345 Total investments 3,673,449 (42,385 ) 3,631,064 Cash and cash equivalents 220,299 — 220,299 Restricted cash and cash equivalents 65,601 — 65,601 Accrued investment income 28,769 — 28,769 Premiums and other receivables, net 1,090,669 1,105 1,091,774 3 Deferred acquisition costs 220,922 — 220,922 Reinsurance recoverable 948,236 — 948,236 Prepaid reinsurance premiums 156,970 — 156,970 Premises and equipment, net 114,504 — 114,504 Intangible assets, net 467,720 — 467,720 Goodwill 155,290 3,074 158,364 5 Prepaid and other assets 102,552 31,253 133,805 6, 7 Total assets $ 7,244,981 $ (6,953 ) $ 7,238,028 LIABILITIES AND STOCKHOLDERS’ EQUITY Liabilities: Unpaid loss and loss adjustment expense reserves $ 2,265,072 $ 8,794 $ 2,273,866 4 Unearned premiums and other revenue 1,701,286 — 1,701,286 Reinsurance payable 98,810 — 98,810 Accounts payable and accrued expenses 336,991 919 337,910 8 Debt 752,001 — 752,001 Other liabilities 165,317 (8,520 ) 156,797 2, 3, 4, 6, 7 Total liabilities $ 5,319,477 $ 1,193 $ 5,320,670 Stockholders’ equity: Common stock $ 1,064 $ — $ 1,064 Preferred stock 420,000 — 420,000 Additional paid-in capital 914,706 (919 ) 913,787 8 Accumulated other comprehensive income: Unrealized foreign currency translation adjustment, net of tax (2,320 ) — (2,320 ) Unrealized gains on investments, net of tax 15,030 (1,235 ) 13,795 6 Total accumulated other comprehensive income 12,710 (1,235 ) 11,475 Retained earnings 545,106 (5,992 ) 539,114 2, 3, 4, 5, 6, 7 Total National General Holdings Corp. stockholders’ equity 1,893,586 (8,146 ) 1,885,440 Non-controlling interest 31,918 — 31,918 Total stockholders’ equity $ 1,925,504 $ (8,146 ) $ 1,917,358 Total liabilities and stockholders’ equity $ 7,244,981 $ (6,953 ) $ 7,238,028 Three Months Ended December 31, 2016 Year Ended December 31, 2016 Consolidated Statement of Income: As reported (a) Adjustments As adjusted Reference As reported (a) Adjustments As adjusted Reference (Unaudited) (Audited) Revenues: Net earned premium $ 856,071 $ 1,612 $ 857,683 3 $ 2,993,781 $ 1,390 $ 2,995,171 3 Ceding commission income 21,194 — 21,194 45,600 — 45,600 Service and fee income 98,194 — 98,194 380,817 — 380,817 Net investment income 22,712 — 22,712 99,586 — 99,586 Net gain (loss) on investments: Other-than-temporary impairment loss — — — (22,102 ) — (22,102 ) Other net realized gain on investments 8,700 1,900 10,600 6 28,106 1,900 30,006 6 Total net gain on investments 8,700 1,900 10,600 6,004 1,900 7,904 Other income (expense) 24,308 — 24,308 24,308 — 24,308 Total revenues 1,031,179 3,512 1,034,691 3,550,096 3,290 3,553,386 Expenses: Loss and loss adjustment expense 567,284 45,391 612,675 1, 4 1,958,545 133,735 2,092,280 1, 4 Acquisition costs and other underwriting expenses 134,645 398 135,043 3 497,158 (151 ) 497,007 3 General and administrative expenses 277,630 (46,859 ) 230,771 1, 5 844,114 (134,966 ) 709,148 1, 5 Interest expense 11,645 — 11,645 40,180 — 40,180 Total expenses 991,204 (1,070 ) 990,134 3,339,997 (1,382 ) 3,338,615 Income before provision (benefit) for income taxes and earnings of equity method investments 39,975 4,582 44,557 210,099 4,672 214,771 Provision (benefit) for income taxes 1,177 (6,058 ) (4,881 ) 2, 3, 4, 6, 7 42,616 (8,618 ) 33,998 2, 3, 4, 6, 7 Income before earnings of equity method investments 38,798 10,640 49,438 167,483 13,290 180,773 Earnings of equity method investments (related parties) 8,410 (2,400 ) 6,010 2 25,401 (9,800 ) 15,601 2 Net income 47,208 8,240 55,448 192,884 3,490 196,374 Less: Net (income) attributable to non-controlling interest (8,419 ) — (8,419 ) (20,668 ) — (20,668 ) Net income attributable to NGHC 38,789 8,240 47,029 172,216 3,490 175,706 Dividends on preferred stock (7,875 ) — (7,875 ) (24,333 ) — (24,333 ) Net income attributable to NGHC common stockholders $ 30,914 $ 8,240 $ 39,154 $ 147,883 $ 3,490 $ 151,373 Earnings per common share: Basic $ 0.29 $ 0.37 $ 1.40 $ 1.43 Diluted $ 0.28 $ 0.36 $ 1.37 $ 1.40 Dividends declared per common share $ 0.04 $ 0.04 $ 0.14 $ 0.14 Weighted average common shares outstanding: Basic 106,395,429 106,395,429 105,951,752 105,951,752 Diluted 108,973,892 108,973,892 108,278,318 108,278,318 Impact on opening balances as of January 1, 2016 Consolidated Balance Sheet Data: As reported (a) Adjustments As adjusted Reference (Audited) Total investments $ 2,792,710 $ (7,200 ) $ 2,785,510 2 Total assets $ 5,563,392 $ (7,200 ) $ 5,556,192 Unpaid loss and loss adjustment expense reserves $ 1,755,624 $ 6,951 $ 1,762,575 4 Unearned premiums and other revenue $ 1,257,894 $ (296 ) $ 1,257,598 3 Accounts payable and accrued expenses $ 284,902 $ 732 $ 285,634 3 Other liabilities $ 115,139 $ (5,105 ) $ 110,034 2, 3, 4 Total liabilities $ 4,026,752 $ 2,282 $ 4,029,034 Retained earnings $ 412,044 $ (9,482 ) $ 402,562 2, 3, 4 Total National General Holdings Corp. Stockholders' Equity $ 1,513,800 $ (9,482 ) $ 1,504,318 Total stockholders’ equity $ 1,536,640 $ (9,482 ) $ 1,527,158 Total liabilities and stockholders’ equity $ 5,563,392 $ (7,200 ) $ 5,556,192 Three Months Ended December 31, 2015 Year Ended December 31, 2015 Consolidated Statement of Income: As reported (a) Adjustments As adjusted Reference As reported (a) Adjustments As adjusted Reference (Unaudited) (Audited) Revenues: Net earned premium $ 678,568 $ 74 $ 678,642 3 $ 2,129,810 $ 296 $ 2,130,106 3 Ceding commission income 16,590 — 16,590 43,790 — 43,790 Service and fee income 100,213 — 100,213 273,548 — 273,548 Net investment income 22,385 — 22,385 75,340 — 75,340 Net gain (loss) on investments: Other-than-temporary impairment loss (6,755 ) — (6,755 ) (15,247 ) — (15,247 ) Other net realized gain (loss) on investments (995 ) — (995 ) 4,152 — 4,152 Net gain (loss) on investments (7,750 ) — (7,750 ) (11,095 ) — (11,095 ) Total revenues 810,006 74 810,080 2,511,393 296 2,511,689 Expenses: Loss and loss adjustment expense 485,867 28,566 514,433 1, 4 1,381,641 103,679 1,485,320 1, 4 Acquisition costs and other underwriting expenses 110,799 183 110,982 3 405,930 732 406,662 3 General and administrative expenses 186,921 (28,489 ) 158,432 1 530,347 (103,371 ) 426,976 1 Interest expense 1,776 — 1,776 28,885 — 28,885 Total expenses 785,363 260 785,623 2,346,803 1,040 2,347,843 Income before provision (benefit) for income taxes and earnings (losses) of equity method investments 24,643 (186 ) 24,457 164,590 (744 ) 163,846 Provision (benefit) for income taxes (5,936 ) (1,290 ) (7,226 ) 2, 3, 4 18,956 (2,780 ) 16,176 2, 3, 4 Income before earnings (losses) of equity method investments 30,579 1,104 31,683 145,634 2,036 147,670 Earnings (losses) of equity method investments (related parties) 1,743 (3,500 ) (1,757 ) 2 10,643 (7,200 ) 3,443 2 Net income 32,322 (2,396 ) 29,926 156,277 (5,164 ) 151,113 Less: Net (income) attributable to non-controlling interest (14,478 ) — (14,478 ) (14,025 ) — (14,025 ) Net income attributable to NGHC 17,844 (2,396 ) 15,448 142,252 (5,164 ) 137,088 Dividends on preferred stock (4,125 ) — (4,125 ) (14,025 ) — (14,025 ) Net income attributable to NGHC common stockholders $ 13,719 $ (2,396 ) $ 11,323 $ 128,227 $ (5,164 ) $ 123,063 Earnings per common share: Basic $ 0.13 $ 0.11 $ 1.31 $ 1.25 Diluted $ 0.13 $ 0.10 $ 1.27 $ 1.22 Dividends declared per common share $ 0.03 $ 0.03 $ 0.09 $ 0.09 Weighted average common shares outstanding: Basic 105,503,021 105,503,021 98,241,904 98,241,904 Diluted 108,161,786 108,161,786 100,723,936 100,723,936 September 30, 2017 Consolidated Balance Sheet: As reported (a) Adjustments As adjusted Reference (Unaudited) ASSETS Investments - NGHC Fixed maturities, available-for-sale, at fair value $ 2,928,119 $ — $ 2,928,119 Equity securities, available-for-sale, at fair value 30,318 — 30,318 Fixed maturities, trading, at fair value 33,174 — 33,174 Equity securities, trading, at fair value 39,001 — 39,001 Other investments 460,543 (5,385 ) 455,158 7 Investments - Exchanges Fixed maturities, available-for-sale, at fair value 319,743 — 319,743 Short-term investments 26,886 — 26,886 Total investments 3,837,784 (5,385 ) 3,832,399 Cash and cash equivalents 330,728 — 330,728 Restricted cash and cash equivalents 88,127 — 88,127 Accrued investment income 22,624 — 22,624 Premiums and other receivables, net 1,340,836 — 1,340,836 Deferred acquisition costs 227,720 — 227,720 Reinsurance recoverable 1,139,880 — 1,139,880 Prepaid reinsurance premiums 485,028 — 485,028 Premises and equipment, net 319,636 — 319,636 Intangible assets, net 394,036 — 394,036 Goodwill 190,713 3,074 193,787 5 Prepaid and other assets 96,329 17,903 114,232 7 Total assets $ 8,473,441 $ 15,592 $ 8,489,033 LIABILITIES AND STOCKHOLDERS’ EQUITY Liabilities: Unpaid loss and loss adjustment expense reserves $ 2,566,437 $ — $ 2,566,437 Unearned premiums and other revenue 1,969,296 — 1,969,296 Reinsurance payable 331,454 — 331,454 Accounts payable and accrued expenses 612,338 — 612,338 Debt 754,922 — 754,922 Other liabilities 256,531 12,518 269,049 7 Total liabilities $ 6,490,978 $ 12,518 $ 6,503,496 Stockholders’ equity: Common stock $ 1,067 $ — $ 1,067 Preferred stock 420,000 — 420,000 Additional paid-in capital 919,477 — 919,477 Accumulated other comprehensive income: Unrealized foreign currency translation adjustment, net of tax (5,597 ) — (5,597 ) Unrealized gains on investments, net of tax 14,856 — 14,856 Total accumulated other comprehensive income 9,259 — 9,259 Retained earnings 607,555 3,074 610,629 5 Total National General Holdings Corp. stockholders’ equity 1,957,358 3,074 1,960,432 Non-controlling interest 25,105 — 25,105 Total stockholders’ equity $ 1,982,463 $ 3,074 $ 1,985,537 Total liabilities and stockholders’ equity $ 8,473,441 $ 15,592 $ 8,489,033 Three Months Ended September 30, 2017 Nine Months Ended September 30, 2017 Consolidated Statement of Income: As reported (a) Adjustments As adjusted Reference As reported (a) Adjustments As adjusted Reference (Unaudited) (Unaudited) Revenues: Net earned premium $ 864,301 $ — $ 864,301 $ 2,766,223 $ (1,686 ) $ 2,764,537 3 Ceding commission income 50,102 — 50,102 91,604 — 91,604 Service and fee income 122,526 — 122,526 373,644 — 373,644 Net investment income 27,147 — 27,147 82,983 — 82,983 Net gain (loss) on investments: Other-than-temporary impairment loss — — — (25 ) — (25 ) Other net realized gain (loss) on investments 47,605 — 47,605 45,943 (1,900 ) 44,043 6 Total net gain (loss) on investments 47,605 — 47,605 45,918 (1,900 ) 44,018 Other income (expense) (3,901 ) — (3,901 ) (198 ) — (198 ) Total revenues 1,107,780 — 1,107,780 3,360,174 (3,586 ) 3,356,588 Expenses: Loss and loss adjustment expense 651,218 (12,073 ) 639,145 4 1,977,950 (8,794 ) 1,969,156 4 Acquisition costs and other underwriting expenses 163,585 — 163,585 527,681 (581 ) 527,100 3 General and administrative expenses 214,127 — 214,127 680,806 — 680,806 Interest expense 11,495 — 11,495 34,590 — 34,590 Total expenses 1,040,425 (12,073 ) 1,028,352 3,221,027 (9,375 ) 3,211,652 Income before provision for income taxes and earnings (losses) of equity method investments 67,355 12,073 79,428 139,147 5,789 144,936 Provision for income taxes 7,698 10,777 18,475 2, 4, 7 27,028 13,723 40,751 2, 3, 4, 6, 7 Income before earnings (losses) of equity method investments 59,657 1,296 60,953 112,119 (7,934 ) 104,185 Earnings (losses) of equity method investments (related parties) (4,297 ) 2,300 (1,997 ) 2 (18,258 ) 17,000 (1,258 ) 2 Net income 55,360 3,596 58,956 93,861 9,066 102,927 Less: Net (income) loss attributable to non-controlling interest (1,311 ) — (1,311 ) 4,973 — 4,973 Net income attributable to NGHC 54,049 3,596 57,645 98,834 9,066 107,900 Dividends on preferred stock (7,875 ) — (7,875 ) (23,625 ) — (23,625 ) Net income attributable to NGHC common stockholders $ 46,174 $ 3,596 $ 49,770 $ 75,209 $ 9,066 $ 84,275 Earnings per common share: Basic $ 0.43 $ 0.47 $ 0.71 $ 0.79 Diluted $ 0.43 $ 0.46 $ 0.69 $ 0.78 Dividends declared per common share $ 0.04 $ 0.04 $ 0.12 $ 0.12 Weighted average common shares outstanding: Basic 106,645,601 106,645,601 106,556,662 106,556,662 Diluted 108,520,964 108,520,964 108,690,139 108,690,139 June 30, 2017 Consolidated Balance Sheet: As reported (a) Adjustments As adjusted Reference (Unaudited) ASSETS Investments - NGHC Fixed maturities, available-for-sale, at fair value $ 2,924,583 $ — $ 2,924,583 Equity securities, available-for-sale, at fair value 7,638 — 7,638 Fixed maturities, trading, at fair value 23,093 — 23,093 Equity securities, trading, at fair value 37,967 — 37,967 Other investments 524,361 (7,685 ) 516,676 2, 7 Investments - Exchanges Fixed maturities, available-for-sale, at fair value 306,614 — 306,614 Short-term investments 82,403 — 82,403 Total investments 3,906,659 (7,685 ) 3,898,974 Cash and cash equivalents 241,838 — 241,838 Restricted cash and cash equivalents 39,058 — 39,058 Accrued investment income 28,306 — 28,306 Premiums and other receivables, net 1,332,694 — 1,332,694 Deferred acquisition costs 254,913 — 254,913 Reinsurance recoverable 969,081 — 969,081 Prepaid reinsurance premiums 182,947 — 182,947 Premises and equipment, net 129,275 — 129,275 Intangible assets, net 410,655 — 410,655 Goodwill 189,587 3,074 192,661 5 Prepaid and other assets 102,119 25,183 127,302 7 Total assets $ 7,787,132 $ 20,572 $ 7,807,704 LIABILITIES AND STOCKHOLDERS’ EQUITY Liabilities: Unpaid loss and loss adjustment expense reserves $ 2,360,156 $ 12,073 $ 2,372,229 4 Unearned premiums and other revenue 1,912,842 — 1,912,842 Reinsurance payable 128,026 — 128,026 Accounts payable and accrued expenses 468,050 1,753 469,803 8 Debt 754,736 — 754,736 Other liabilities 200,354 9,021 209,375 2, 4, 7 Total liabilities $ 5,824,164 $ 22,847 $ 5,847,011 Stockholders’ equity: Common stock $ 1,066 $ — $ 1,066 Preferred stock 420,000 — 420,000 Additional paid-in capital 920,310 (1,753 ) 918,557 8 Accumulated other comprehensive income: Unrealized foreign currency translation adjustment, net of tax (4,392 ) — (4,392 ) Unrealized gains on investments, net of tax 37,268 — 37,268 Total accumulated other comprehensive income 32,876 — 32,876 Retained earnings 565,649 (522 ) 565,127 2, 4, 5, 7 Total National General Holdings Corp. stockholders’ equity 1,939,901 (2,275 ) 1,937,626 Non-controlling interest 23,067 — 23,067 Total stockholders’ equity $ 1,962,968 $ (2,275 ) $ 1,960,693 Total liabilities and stockholders’ equity $ 7,787,132 $ 20,572 $ 7,807,704 Three Months Ended June 30, 2017 Six Months Ended June 30, 2017 Consolidated Statement of Income: As reported (a) Adjustments As adjusted Reference As reported (a) Adjustments As adjusted Reference (Unaudited) (Unaudited) Revenues: Net earned premium $ 981,751 $ — $ 981,751 $ 1,901,922 $ (1,686 ) $ 1,900,236 3 Ceding commission income 21,508 — 21,508 41,502 — 41,502 Service and fee income 125,176 — 125,176 251,118 — 251,118 Net investment income 29,446 — 29,446 55,836 — 55,836 Net loss on investments (2,175 ) — (2,175 ) (1,687 ) (1,900 ) (3,587 ) 6 Other income (expense) (6,098 ) — (6,098 ) 3,703 — 3,703 Total revenues 1,149,608 — 1,149,608 2,252,394 (3,586 ) 2,248,808 Expenses: Loss and loss adjustment expense 710,407 787 711,194 4 1,326,732 3,279 1,330,011 4 Acquisition costs and other underwriting expenses 188,795 — 188,795 364,096 (581 ) 363,515 3 General and administrative expenses 211,494 — 211,494 466,679 — 466,679 Interest expense 11,550 — 11,550 23,095 — 23,095 Total expenses 1,122,246 787 1,123,033 2,180,602 2,698 2,183,300 Income before provision for income taxes and earnings (losses) of equity method investments 27,362 (787 ) 26,575 71,792 (6,284 ) 65,508 Provision for income taxes 5,812 5,675 11,487 2, 4 19,330 2,946 22,276 2, 3, 4, 6 Income before earnings (losses) of equity method investments 21,550 (6,462 ) 15,088 52,462 (9,230 ) 43,232 Earnings (losses) of equity method investments (related parties) (18,915 ) 17,000 (1,915 ) 2 (13,961 ) 14,700 739 2 Net income 2,635 10,538 13,173 38,501 5,470 43,971 Less: Net (income) loss attributable to non-controlling interest 159 — 159 6,284 — 6,284 Net income attributable to NGHC 2,794 10,538 13,332 44,785 5,470 50,255 Dividends on preferred stock (7,875 ) — (7,875 ) (15,750 ) — (15,750 ) Net income (loss) attributable to NGHC common stockholders $ (5,081 ) $ 10,538 $ 5,457 $ 29,035 $ 5,470 $ 34,505 Earnings (loss) per common share: Basic $ (0.05 ) $ 0.05 $ 0.27 $ 0.32 Diluted $ (0.05 ) $ 0.05 $ 0.27 $ 0.32 Dividends declared per common share $ 0.04 $ 0.04 $ 0.08 $ 0.08 Weighted average common shares outstanding: Basic 106,560,000 106,560,000 106,514,396 106,514,396 Diluted 109,447,812 109,447,812 109,364,273 109,364,273 March 31, 2017 Consolidated Balance Sheet: As reported (a) Adjustments As adjusted Reference (Unaudited) ASSETS Investments - NGHC Fixed maturities, available-for-sale, at fair value $ 2,804,092 $ — $ 2,804,092 Equity securities, available-for-sale, at fair value 9,963 — 9,963 Fixed maturities, trading, at fair value 54,114 — 54,114 Equity securities, trading, at fair value 57,067 — 57,067 Other investments 598,642 (44,685 ) 553,957 2, 7 Investments - Exchanges Fixed maturities, available-for-sale, at fair value 311,818 — 311,818 Total investments 3,835,696 (44,685 ) 3,791,011 Cash and cash equivalents 209,644 — 209,644 Restricted cash and cash equivalents 45,351 — 45,351 Accrued investment income 29,577 — 29,577 Premiums and other receivables, net 1,394,309 — 1,394,309 Deferred acquisition costs 242,784 — 242,784 Reinsurance recoverable 968,087 — 968,087 Prepaid reinsurance premiums 169,972 — 169,972 Premises and equipment, net 125,809 — 125,809 Intangible assets, net 438,902 — 438,902 Goodwill 173,528 3,074 176,602 5 Prepaid and other assets 123,819 3,914 127,733 7 Total assets $ 7,757,478 $ (37,697 ) $ 7,719,781 LIABILITIES AND STOCKHOLDERS’ EQUITY Liabilities: Unpaid loss and loss adjustment expense reserves $ 2,268,201 $ 11,286 $ 2,279,487 4 Unearned premiums and other revenue 1,897,906 — 1,897,906 Reinsurance payable 134,450 — 134,450 Accounts payable and accrued expenses 477,111 1,753 478,864 8 Debt 745,962 — 745,962 Other liabilities 274,265 (37,923 ) 236,342 2, 4, 7 Total liabilities $ 5,797,895 $ (24,884 ) $ 5,773,011 Stockholders’ equity: Common stock $ 1,065 $ — $ 1,065 Preferred stock 420,000 — 420,000 Additional paid-in capital 917,057 (1,753 ) 915,304 8 Accumulated other comprehensive income: Unrealized foreign currency translation adjustment, net of tax (3,034 ) — (3,034 ) Unrealized gains on investments, net of tax 22,914 — 22,914 Total accumulated other comprehensive income 19,880 — 19,880 Retained earnings 574,962 (11,060 ) 563,902 2, 4, 5, 7 Total National General Holdings Corp. stockholders’ equity 1,932,964 (12,813 ) 1,920,151 Non-controlling interest 26,619 — 26,619 Total stockholders’ equity $ 1,959,583 $ (12,813 ) $ 1,946,770 Total liabilities and stockholders’ equity $ 7,757,478 $ (37,697 ) $ 7,719,781 Three Months Ended March 31, 2017 Consolidated Statement of Income: As reported (a) Adjustments As adjusted Reference (Unaudited) Revenues: Net earned premium $ 920,171 $ (1,686 ) $ 918,485 3 Ceding commission income 19,994 — 19,994 Service and fee income 125,942 — 125,942 Net investment income 26,390 — 26,390 Net loss on investments 488 (1,900 ) (1,412 ) 6 Other income (expense) 9,801 — 9,801 Total revenues 1,102,786 (3,586 ) 1,099,200 Expenses: Loss and loss adjustment expense 616,325 2,492 618,817 4 Acquisition costs and other underwriting expenses 175,301 (581 ) 174,720 3 General and administrative expenses 255,185 — 255,185 Interest expense 11,545 — 11,545 Total expenses 1,058,356 1,911 1,060,267 Income before provision for income taxes and earnings of equity method investments 44,430 (5,497 ) 38,933 Provision for income taxes 13,518 (2,729 ) 10,789 2, 3, 4, 6 Income before earnings of equity method investments 30,912 (2,768 ) 28,144 Earnings of equity method investments (related parties) 4,954 (2,300 ) 2,654 2 Net income 35,866 (5,068 ) 30,798 Less: Net (income) loss attributable to non-controlling interest 6,125 — 6,125 Net income attributable to NGHC 41,991 (5,068 ) 36,923 Dividends on preferred stock (7,875 ) — (7,875 ) Net income attributable to NGHC common stockholders $ 34,116 $ (5,068 ) $ 29,048 Earnings per common share: Basic $ 0.32 $ 0.27 Diluted $ 0.31 $ 0.27 Dividends declared per common share $ 0.04 $ 0.04 Weighted average common shares outstanding: Basic 106,467,599 106,467,599 Diluted 109,166,681 109,166,681 September 30, 2016 Consolidated Balance Sheet: As reported (a) Adjustments As adjusted Reference (Unaudited) ASSETS Investments - NGHC Fixed maturities, available-for-sale, at fair value $ 2,676,115 $ — $ 2,676,115 Equity securities, available-for-sale, at fair value 83,596 — 83,596 Fixed maturities, trading, at fair value 35,429 — 35,429 Equity securities, trading, at fair value 22,286 — 22,286 Other investments 579,099 (14,600 ) 564,499 2 Investments - Exchanges Fixed maturities, available-for-sale, at fair value 295,020 — 295,020 Short-term investments 3,596 — 3,596 Total investments 3,695,141 (14,600 ) 3,680,541 Cash and cash equivalents 202,686 — 202,686 Restricted cash and cash equivalents 13,688 — 13,688 Accrued investment income 27,925 — 27,925 Premiums and other receivables, net 840,460 — 840,460 Deferred acquisition costs 206,087 — 206,087 Reinsurance recoverable 1,001,006 — 1,001,006 Prepaid reinsurance premiums 154,574 — 154,574 Premises and equipment, net 83,732 — 83,732 Intangible assets, net 366,202 — 366,202 Goodwill 211,702 — 211,702 Prepaid and other assets 54,225 — 54,225 Total assets $ 6,857,428 $ (14,600 ) $ 6,842,828 LIABILITIES AND STOCKHOLDERS’ EQUITY Liabilities: Unpaid loss and loss adjustment expense reserves $ 2,086,934 $ 7,188 $ 2,094,122 4 Unearned premiums and other revenue 1,533,822 (74 ) 1,533,748 3 Reinsurance payable 107,036 — 107,036 Accounts payable and accrued expenses 317,171 1,102 318,273 3, 8 Debt 675,507 — 675,507 Other liabilities 189,188 (7,665 ) 181,523 2, 3, 4 Total liabilities $ 4,909,658 $ 551 $ 4,910,209 Stockholders’ equity: Common stock $ 1,061 $ — $ 1,061 Preferred stock 420,000 — 420,000 Additional paid-in capital 905,772 (919 ) 904,853 8 Accumulated other comprehensive income: Unrealized foreign currency translation adjustment, net of tax (2,323 ) — (2,323 ) Unrealized gains on investments, net of tax 69,753 — 69,753 Total accumulated other comprehensive income 67,430 — 67,430 Retained earnings 518,418 (14,232 ) 504,186 2, 3, 4 Total National General Holdings Corp. stockholders’ equity 1,912,681 (15,151 ) 1,897,530 Non-controlling interest 35,089 — 35,089 Total stockholders’ equity $ 1,947,770 $ (15,151 ) $ 1,932,619 Total liabilities and stockholders’ equity $ 6,857,428 $ (14,600 ) $ 6,842,828 Three Months Ended September 30, 2016 Nine Months Ended September 30, 2016 Consolidated Statement of Income: As reported (a) Adjustments As adjusted Reference As reported (a) Adjustments As adjusted Reference (Unaudited) (Unaudited) Revenues: Net earned premium $ 769,850 $ (74 ) $ 769,776 3 $ 2,137,710 $ (222 ) $ 2,137,488 3 Ceding commission income 14,597 — 14,597 24,406 — 24,406 Service and fee income 95,662 — 95,662 282,623 — 282,623 Net investment income 27,676 — 27,676 76,874 — 76,874 Net gain (loss) on investments: Other-than-temporary impairment loss (22,102 ) — (22,102 ) (22,102 ) — (22,102 ) Other net realized gain on investments 11,093 — 11,093 19,406 — 19,406 Total net gain (loss) on investments (11,009 ) — (11,009 ) (2,696 ) — (2,696 ) Total revenues 896,776 (74 ) 896,702 2,518,917 (222 ) 2,518,695 Expenses: Loss and loss adjustment expense 509,853 32,280 542,133 1, 4 1,391,261 88,344 1,479,605 1, 4 Acquisition costs and other underwriting expenses 140,740 (183 ) 140,557 3 362,513 (549 ) 361,964 3 General and administrative expenses 198,737 (32,201 ) 166,536 1 566,484 (88,107 ) 478,377 1 Interest expense 10,455 — 10,455 28,535 — 28,535 Total expenses 859,785 (104 ) 859,681 2,348,793 (312 ) 2,348,481 Income before provision for income taxes and earnings of equity method investments 36,991 30 37,021 170,124 90 170,214 Provision for income taxes 8,805 (830 ) 7,975 2, 3, 4 41,439 (2,560 ) 38,879 2, 3, 4 Income before earnings of equity method investments 28,186 860 29,046 128,685 2,650 131,335 Earnings of equity method investments (related parties) 2,953 (2,400 ) 553 2 16,991 (7,400 ) 9,591 2 Net income 31,139 (1,540 ) 29,599 145,676 (4,750 ) 140,926 Less: Net (income) attributable to non-controlling interest (3,009 ) — (3,009 ) (12,249 ) — (12,249 ) Net income attributable to NGHC 28,130 (1,540 ) 26,590 133,427 (4,750 ) 128,677 Dividends on preferred stock (8,208 ) — (8,208 ) (16,458 ) — (16,458 ) Net income attributable to NGHC common stockholders $ 19,922 $ (1,540 ) $ 18,382 $ 116,969 $ (4,750 ) $ 112,219 Earnings per common share: Basic $ 0.19 $ 0.17 $ 1.11 $ 1.06 Diluted $ 0.18 $ 0.17 $ 1.08 $ 1.04 Dividends declared per common share $ 0.04 $ 0.04 $ 0.10 $ 0.10 Weighted average common shares outstanding: Basic 106,002,337 106,002,337 105,801,817 105,801,817 Diluted 108,423,998 108,423,998 108,053,177 108,053,177 June 30, 2016 Consolidated Balance Sheet: As reported (a) Adjustments As adjusted Reference (Unaudited) ASSETS Investments - NGHC Fixed maturities, available-for-sale, at fair value $ 2,385,461 $ — $ 2,385,461 Equity securities, available-for-sale, at fair value 110,500 — 110,500 Other investments 482,771 (12,200 ) 470,571 2 Securities pledged 137,448 — 137,448 Investments - Exchanges Fixed maturities, available-for-sale, at fair value 290,569 — 290,569 Total investments 3,406,749 (12,200 ) 3,394,549 Cash and cash equivalents 260,795 — 260,795 Restricted cash and cash equivalents 10,899 — 10,899 Accrued investment income 25,337 — 25,337 Premiums and other receivables, net 823,410 — 823,410 Deferred acquisition costs 174,660 — 174,6</t>
  </si>
  <si>
    <t>Investments</t>
  </si>
  <si>
    <t>Investments, Debt and Equity Securities [Abstract]</t>
  </si>
  <si>
    <t>Investments (a) Available-for-Sale Securities The cost or amortized cost, gross unrealized gains and losses, and fair value on available-for-sale securities were as follows: December 31, 2017 Cost or Gross Gross Fair Value Fixed maturities: U.S. Treasury $ 36,236 $ 987 $ (230 ) $ 36,993 Federal agencies 20,711 5 (27 ) 20,689 States and political subdivision bonds 418,557 4,431 (3,907 ) 419,081 Foreign government 55,575 2,736 (57 ) 58,254 Corporate bonds 1,053,777 14,809 (7,697 ) 1,060,889 Residential mortgage-backed securities 1,020,481 211 (15,953 ) 1,004,739 Commercial mortgage-backed securities 143,519 2,340 (1,816 ) 144,043 Asset-backed securities 421 — (7 ) 414 Structured securities 390,514 4,959 (686 ) 394,787 Total fixed maturities 3,139,791 30,478 (30,380 ) 3,139,889 Equity securities: Common stock 26,954 63 (211 ) 26,806 Preferred stock 2,119 133 (30 ) 2,222 Total equity securities 29,073 196 (241 ) 29,028 Total $ 3,168,864 $ 30,674 $ (30,621 ) $ 3,168,917 NGHC $ 2,864,366 $ 27,313 $ (27,696 ) $ 2,863,983 Reciprocal Exchanges 304,498 3,361 (2,925 ) 304,934 Total $ 3,168,864 $ 30,674 $ (30,621 ) $ 3,168,917 December 31, 2016 Cost or Gross Gross Fair Value Fixed maturities: U.S. Treasury $ 45,405 $ 937 $ (494 ) $ 45,848 Federal agencies 739 — (26 ) 713 States and political subdivision bonds 460,089 3,625 (11,403 ) 452,311 Foreign government 60,025 — (3,226 ) 56,799 Corporate bonds 1,580,918 43,322 (13,338 ) 1,610,902 Residential mortgage-backed securities 450,997 4,305 (5,982 ) 449,320 Commercial mortgage-backed securities 107,546 1,521 (1,724 ) 107,343 Structured securities 334,343 4,656 (436 ) 338,563 Total fixed maturities 3,040,062 58,366 (36,629 ) 3,061,799 Equity securities: Common stock 5,376 5,150 (308 ) 10,218 Preferred stock 1,580 17 (35 ) 1,562 Total equity securities 6,956 5,167 (343 ) 11,780 Total $ 3,047,018 $ 63,533 $ (36,972 ) $ 3,073,579 NGHC $ 2,746,001 $ 56,280 $ (35,047 ) $ 2,767,234 Reciprocal Exchanges 301,017 7,253 (1,925 ) 306,345 Total $ 3,047,018 $ 63,533 $ (36,972 ) $ 3,073,579 As of December 31, 2017 and 2016 , the Company had no other-than-temporary impairments (“OTTI”) in AOCI related to available-for-sale fixed maturities. The amortized cost and fair value of available-for-sale fixed maturities held as of December 31, 2017 , by contractual maturity, are shown in the table below. Actual maturities may differ from contractual maturities because some borrowers may have the right to call or prepay obligations with or without call or prepayment penalties. NGHC Reciprocal Exchanges Total December 31, 2017 Amortized Fair Amortized Fair Amortized Fair Due in one year or less $ 16,823 $ 16,796 $ 4,470 $ 4,449 $ 21,293 $ 21,245 Due after one year through five years 532,079 534,572 146,398 145,394 678,477 679,966 Due after five years through ten years 825,040 831,272 76,077 77,408 901,117 908,680 Due after ten years 352,722 357,848 21,761 22,954 374,483 380,802 Mortgage-backed securities 1,108,629 1,094,467 55,792 54,729 1,164,421 1,149,196 Total $ 2,835,293 $ 2,834,955 $ 304,498 $ 304,934 $ 3,139,791 $ 3,139,889 (b) Gross Unrealized Losses The tables below summarize the gross unrealized losses on fixed maturities and equity securities classified as available for sale, by length of time the security has continuously been in an unrealized loss position. Less Than 12 Months 12 Months or More Total December 31, 2017 Fair Unrealized No. of Fair Unrealized No. of Fair Unrealized Fixed maturities: U.S. Treasury $ 21,567 $ (131 ) 62 $ 10,555 $ (99 ) 20 $ 32,122 $ (230 ) Federal agencies 10,069 (11 ) 6 615 (16 ) 4 10,684 (27 ) States and political subdivision bonds 145,396 (1,851 ) 215 86,894 (2,056 ) 125 232,290 (3,907 ) Foreign government — — — 2,443 (57 ) 2 2,443 (57 ) Corporate bonds 402,236 (4,564 ) 341 110,207 (3,133 ) 93 512,443 (7,697 ) Residential mortgage-backed securities 886,032 (13,476 ) 72 89,412 (2,477 ) 9 975,444 (15,953 ) Commercial mortgage-backed securities 50,537 (727 ) 14 27,072 (1,089 ) 27 77,609 (1,816 ) Asset-backed securities — — — 414 (7 ) 2 414 (7 ) Structured securities 73,561 (631 ) 18 3,727 (55 ) 4 77,288 (686 ) Total fixed maturities 1,589,398 (21,391 ) 728 331,339 (8,989 ) 286 1,920,737 (30,380 ) Equity securities: Common stock 26,499 (211 ) 14 — — — 26,499 (211 ) Preferred stock — — — 261 (30 ) 8 261 (30 ) Total equity securities 26,499 (211 ) 14 261 (30 ) 8 26,760 (241 ) Total $ 1,615,897 $ (21,602 ) 742 $ 331,600 $ (9,019 ) 294 $ 1,947,497 $ (30,621 ) NGHC $ 1,434,580 $ (19,465 ) 637 $ 300,993 $ (8,231 ) 276 $ 1,735,573 $ (27,696 ) Reciprocal Exchanges 181,317 (2,137 ) 105 30,607 (788 ) 18 211,924 (2,925 ) Total $ 1,615,897 $ (21,602 ) 742 $ 331,600 $ (9,019 ) 294 $ 1,947,497 $ (30,621 ) Less Than 12 Months 12 Months or More Total December 31, 2016 Fair Unrealized No. of Fair Unrealized No. of Fair Unrealized Fixed maturities: U.S. Treasury $ 37,436 $ (494 ) 24 $ — $ — — $ 37,436 $ (494 ) Federal agencies 419 (26 ) 3 — — — 419 (26 ) States and political subdivision bonds 318,946 (11,236 ) 387 2,956 (167 ) 6 321,902 (11,403 ) Foreign government 48,156 (3,226 ) 6 — — — 48,156 (3,226 ) Corporate bonds 495,443 (12,376 ) 292 33,112 (962 ) 21 528,555 (13,338 ) Residential mortgage-backed securities 262,269 (5,894 ) 212 2,141 (88 ) 4 264,410 (5,982 ) Commercial mortgage-backed securities 51,120 (1,002 ) 27 4,890 (722 ) 3 56,010 (1,724 ) Structured securities 54,361 (243 ) 43 17,908 (193 ) 10 72,269 (436 ) Total fixed maturities 1,268,150 (34,497 ) 994 61,007 (2,132 ) 44 1,329,157 (36,629 ) Equity securities: Common stock 3,198 (308 ) 5 — — — 3,198 (308 ) Preferred stock 1,298 (35 ) 2 — — — 1,298 (35 ) Total equity securities 4,496 (343 ) 7 — — — 4,496 (343 ) Total $ 1,272,646 $ (34,840 ) 1,001 $ 61,007 $ (2,132 ) 44 $ 1,333,653 $ (36,972 ) NGHC $ 1,190,788 $ (33,382 ) 963 $ 51,813 $ (1,665 ) 28 $ 1,242,601 $ (35,047 ) Reciprocal Exchanges 81,858 (1,458 ) 38 9,194 (467 ) 16 91,052 (1,925 ) Total $ 1,272,646 $ (34,840 ) 1,001 $ 61,007 $ (2,132 ) 44 $ 1,333,653 $ (36,972 ) There were 1,036 and 1,045 securities at December 31, 2017 and 2016 , respectively, that account for the gross unrealized loss, none of which are deemed by the Company to be other-than-temporary impairments. Significant factors influencing the Company’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As of December 31, 2017 and 2016 , of the $9,019 and $2,132 , respectively, of unrealized losses related to securities in unrealized loss positions for a period of twelve or more consecutive months, none of those unrealized losses were related to securities in unrealized loss positions greater than or equal to 25% of its amortized cost or cost. The Company reviewed its investments at December 31, 2017 and determined that no additional OTTI existed in the gross unrealized holding losses other than certain fixed maturities and equity securities, that were in a loss position, for which the Company had the intention to sell before it can recover its cost basis. The impairments for these securities are equal to the difference between its amortized cost or cost and its fair value, and were as follows: Year Ended December 31, 2017 2016 2015 Fixed maturities - Corporate bonds $ — $ 7,238 $ 12,027 Equity securities - Common stock 25 14,864 3,220 Total OTTI loss recognized in earnings $ 25 $ 22,102 $ 15,247 NGHC $ 25 $ 22,102 $ 15,247 Reciprocal Exchanges — — — Total OTTI loss recognized in earnings $ 25 $ 22,102 $ 15,247 The Company regularly monitors its investments that have fair values less than cost or amortized cost for signs of other-than-temporary impairment, an assessment that requires management judgment regarding the known evidence.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has been determined to have an other-than-temporary impairment and the Company does not have the intention to sell, the impairment charge is separated into an amount representing the credit loss, which is recognized in earnings as a realized loss, and the amount related to non-credit factors, which is recognized in AOCI. Future increases or decreases in fair value, if not other-than-temporary, are included in AOCI. For the years ended December 31, 2017 , 2016 and 2015 , the Company did not recognize any impairment charges due to non-credit factors. The Company considers different factors to determine the amount of projected future cash flows and discounting methods for corporate bonds and residential and commercial mortgage-backed or structured securities. For corporate bond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structur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Among the factors that management considers for equity securities and other invested assets are the length of time and/or the significance of decline below cost, the Company’s ability and intent to hold these securities through their recovery periods, the current financial condition of the issuer and its future business prospects, and the ability of the market value to recover to cost in the near term. When an equity security or other invested asset has been determined to have a decline in fair value that is other-than-temporary, the cost basis of the security is adjusted to fair value. This results in a charge to earnings as a realized loss, which is not reversed for subsequent recoveries in fair value. Future increases or decreases in fair value, if not other-than-temporary, are included in AOCI. (c) Trading Securities The fair values on trading securities were as follows: December 31, 2017 Percentage of Fixed Maturities and Equity Securities December 31, 2016 Percentage of Fixed Maturities and Equity Securities Fixed maturities - Corporate bonds $ 9 — % $ 38,677 44.7 % Equity securities - Common stock 21,313 100.0 % 47,931 55.3 % Total $ 21,322 100.0 % $ 86,608 100.0 % NGHC $ 21,322 100.0 % $ 86,608 100.0 % Reciprocal Exchanges — — % — — % Total $ 21,322 100.0 % $ 86,608 100.0 % The portion of trading gains and losses for the year related to trading securities still held were as follows: December 31, 2017 2016 Net gains (losses) recognized during the year on trading securities $ (20,096 ) $ 16,096 Less: Net gains (losses) recognized during the year on trading securities sold during the year (11,851 ) 4,221 Net gains (losses) recognized during the reporting period on trading securities still held at the reporting date $ (8,245 ) $ 11,875 (d) Investment Income The components of net investment income consisted of the following: Year Ended December 31, 2017 2016 2015 Interest income Cash and short-term investments $ 1,506 $ 418 $ 543 Fixed maturities 106,002 96,755 69,310 Equity securities 345 1,901 277 Investment income 107,853 99,074 70,130 Repurchase agreements interest expense — (485 ) (213 ) Other income 11,084 12,895 8,952 Investment expenses (8,192 ) (11,898 ) (3,529 ) Net Investment Income $ 110,745 $ 99,586 $ 75,340 NGHC $ 101,420 $ 90,870 $ 66,429 Reciprocal Exchanges 9,325 8,716 8,911 Net Investment Income $ 110,745 $ 99,586 $ 75,340 (e) Net Realized Gains (Losses) Purchases and sales of investments are recorded on a trade date basis. Realized gains and losses are determined based on the specific identification method. The tables below indicate impairment write-downs on investments, realized gains and losses on available for sale securities and all gains and losses on trading securities. Year Ended December 31, 2017 2016 2015 Gross Gains Gross Losses Net Gains (Losses) Gross Gains Gross Losses Net Gains (Losses) Gross Gains Gross Losses Net Gains (Losses) Fixed maturities, available-for-sale $ 58,405 $ (3,754 ) $ 54,651 $ 34,577 $ (10,090 ) $ 24,487 $ 8,245 $ (1,702 ) $ 6,543 Equity securities, available-for-sale 8,898 (251 ) 8,647 6,410 (19,137 ) (12,727 ) 5 (1,608 ) (1,603 ) Fixed maturities, trading 4,398 (6,285 ) (1,887 ) 12,571 (713 ) 11,858 — — — Equity securities, trading 3,100 (21,309 ) (18,209 ) 11,587 (7,349 ) 4,238 — — — OTTI — (25 ) (25 ) — (22,102 ) (22,102 ) — (15,247 ) (15,247 ) Foreign exchange and other investments, net 3,814 (228 ) 3,586 2,150 — 2,150 — (788 ) (788 ) Net realized gain (loss) on investments $ 78,615 $ (31,852 ) $ 46,763 $ 67,295 $ (59,391 ) $ 7,904 $ 8,250 $ (19,345 ) $ (11,095 ) NGHC $ 71,834 $ (31,194 ) $ 40,640 $ 66,765 $ (59,376 ) $ 7,389 $ 7,005 $ (18,446 ) $ (11,441 ) Reciprocal Exchanges 6,781 (658 ) 6,123 530 (15 ) 515 1,245 (899 ) 346 Net realized gain (loss) on investments $ 78,615 $ (31,852 ) $ 46,763 $ 67,295 $ (59,391 ) $ 7,904 $ 8,250 $ (19,345 ) $ (11,095 ) (f) Credit Quality of Investments The tables below summarize the credit quality of the Company’s fixed maturities and preferred securities, as rated by Standard &amp; Poor’s. NGHC Reciprocal Exchanges December 31, 2017 Cost or Fair Value Percentage of Cost or Fair Value Percentage of U.S. Treasury $ 30,244 $ 31,026 1.1 % $ 5,992 $ 5,967 2.0 % AAA 255,132 259,506 9.1 % 29,540 28,961 9.5 % AA, AA+, AA- 1,399,287 1,382,191 48.7 % 133,250 133,316 43.7 % A, A+, A- 531,185 534,298 18.8 % 135,682 136,657 44.8 % BBB, BBB+, BBB- 574,456 581,406 20.5 % — — — % BB+ and lower 47,542 48,759 1.8 % 34 33 — % Total $ 2,837,846 $ 2,837,186 100.0 % $ 304,498 $ 304,934 100.0 % NGHC Reciprocal Exchanges December 31, 2016 Cost or Fair Value Percentage of Cost or Fair Value Percentage of U.S. Treasury $ 39,471 $ 39,918 1.4 % $ 5,934 $ 5,930 1.9 % AAA 251,549 246,040 8.8 % 7,526 7,436 2.4 % AA, AA+, AA- 820,762 815,294 29.2 % 33,096 33,728 11.0 % A, A+, A- 740,280 747,765 26.7 % 87,734 88,761 29.0 % BBB, BBB+, BBB- 693,039 705,319 25.2 % 148,968 151,644 49.5 % BB+ and lower 228,222 241,357 8.7 % 17,759 18,846 6.2 % Total $ 2,773,323 $ 2,795,693 100.0 % $ 301,017 $ 306,345 100.0 % The tables below summarize the investment quality of the Company’s corporate bond holdings and industry concentrations. December 31, 2017 AAA AA+, A+,A,A- BBB+, BB+ or Fair % of Corporate Bonds: Financial Institutions 2.9 % 7.8 % 31.7 % 11.9 % — % $ 575,746 54.3 % Industrials 0.7 % 3.0 % 16.9 % 21.8 % 0.5 % 454,764 42.9 % Utilities/Other — % — % 1.3 % 1.5 % — % 30,388 2.8 % Total 3.6 % 10.8 % 49.9 % 35.2 % 0.5 % $ 1,060,898 100.0 % NGHC 2.9 % 3.4 % 37.1 % 35.2 % 0.5 % $ 839,615 79.1 % Reciprocal Exchanges 0.7 % 7.4 % 12.8 % — % — % 221,283 20.9 % Total 3.6 % 10.8 % 49.9 % 35.2 % 0.5 % $ 1,060,898 100.0 % December 31, 2016 AAA AA+, A+,A,A- BBB+, BB+ or Fair % of Corporate Bonds: Financial Institutions 0.1 % 1.7 % 21.7 % 11.8 % 3.0 % $ 631,595 38.3 % Industrials — % 3.4 % 17.7 % 27.6 % 6.3 % 906,950 55.0 % Utilities/Other 0.8 % 0.2 % 1.3 % 3.6 % 0.8 % 111,034 6.7 % Total 0.9 % 5.3 % 40.7 % 43.0 % 10.1 % $ 1,649,579 100.0 % NGHC 0.9 % 4.8 % 35.6 % 34.4 % 9.2 % $ 1,400,239 84.9 % Reciprocal Exchanges — % 0.5 % 5.1 % 8.6 % 0.9 % 249,340 15.1 % Total 0.9 % 5.3 % 40.7 % 43.0 % 10.1 % $ 1,649,579 100.0 % (g) Cash and Cash Equivalents, Restricted Cash and Restricted Investments The Company, in order to conduct business in certain states, is required to maintain letters of credit or assets on deposit to support state mandated regulatory requirements and certain third-party agreements. The Company also utilizes trust accounts to collateralize business with its reinsurance counterparties. These assets held are primarily in the form of cash or certain high grade securities. The Company’s cash, cash equivalents, and restricted cash are as follows: December 31, 2017 2016 Cash and cash equivalents $ 292,282 $ 220,299 Restricted cash and cash equivalents 65,202 65,601 Cash, cash equivalents and restricted cash $ 357,484 $ 285,900 The fair values of the Company’s restricted investments are as follows: December 31, 2017 2016 State deposits, at fair value $ 76,996 $ 73,731 Restricted investments to trusts, at fair value 110,314 366,306 Total $ 187,310 $ 440,037 (h) Other Investments The table below summarizes the composition of other investments: December 31, 2017 2016 Equity method investments (Related parties - $221,375 and $248,688) $ 256,321 $ 287,747 Note receivable - related party. See Note 16. “Related Party Transactions” 126,173 125,000 Short-term investments (Exchanges - $22,279 and $0) 38,266 15,674 Long-term Certificates of Deposit (CDs), at cost 20,339 21,178 Investments, at fair value 10,782 9,427 Investments, at cost or amortized cost 7,668 11,851 Total $ 459,549 $ 470,877 Equity method investments represents limited liability companies and limited partnership investments in real estate. Short-term investments consist of money market funds rated by Standard &amp; Poor’s as AAA. Investments at fair value represent the Company’s right to receive the excess servicing spread related to servicing rights, for which the Company has elected the fair value option with changes in fair value recorded in earnings. Investments at cost or amortized cost represent limited partnerships, loans and trusts. The Company believes its exposure to risk associated with these investments is generally limited to the investment carrying amounts. The Company’s cost-method investments are assessed for impairment quarterly. No impairment losses were recorded during the years ended December 31, 2017 and 2016 . Equity Method Investments - Related Parties The significant shareholder of the Company has an ownership interest in AmTrust Financial Services, Inc. (“AmTrust”) and ACP Re Ltd. (“ACP Re”). LSC Entities The Company has a 50% ownership interest in two entities (collectively, the “LSC Entities”) formed for the purpose of acquiring life settlement contracts, with AmTrust owning the remaining 50% . The LSC Entities used the contributed capital to pay premiums and purchase policies. A life settlement contract is a contract between the owner of a life insurance policy and a third party who obtains the ownership and beneficiary rights of the underlying life insurance policy. The LSC Entities account for these life settlement contracts using the fair value method. The Company determined the LSC Entities to be VIEs,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he LSC Entities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he LSC Entities. The following table presents the Company’s fifty percent investment activity in the LSC Entities: Year Ended December 31, 2017 2016 2015 Balance at beginning of year $ 185,992 $ 153,661 $ 146,089 Contributions 21,040 11,500 565 Distributions (45,127 ) — (1,923 ) Equity in earnings (losses) (1,222 ) 20,831 8,930 Change in equity method investments (25,309 ) 32,331 7,572 Balance at end of year $ 160,683 $ 185,992 $ 153,661 In the third quarter of 2017 , the LSC Entities sold 114 life settlement contracts to an unaffiliated third party for consideration of $100,000 , payable $90,000 on the closing date and $5,000 on the next two anniversaries of the close date. On December 28, 2017 , the LSC Entities contributed 136 life settlement contracts to a limited partnership managed and operated by an unrelated third party. The consideration for the transaction included $217,831 cash (including an advance of $39,724 on future payments from the limited partnership) and the right to receive certain contingent earn-out payments. As of December 31, 2017 , the LSC Entities have a 30% non-controlling equity interest in the limited partnership and the carrying value of their investment in the limited partnership was $68,085 . As of December 31, 2017 , the LSC Entities directly held six life settlement contracts. During the year ended December 31, 2017 , the Company received distributions from the LSC Entities of $45,127 . In January 2018, the Company received a distribution of $105,035 from the LSC Entities. Limited Liability Companies and Limited Partnerships The following entities are considered by the Company to be VIEs, for which the Company is not the primary beneficiary. The Company accounts for these entities using the equity method of accounting. The Company believes its exposure to risk associated with these investments is generally limited to the investment carrying amounts. 800 Superior, LLC The Company owns 800 Superior, LLC, a limited liability company that owns an office building in Cleveland, Ohio, with AmTrust. AmTrust has been appointed managing member of 800 Superior, LLC. The Company and AmTrust each have a 50% ownership interest in 800 Superior, LLC. Additionally, the Company entered into an office lease with 800 Superior, LLC. The Company paid 800 Superior, LLC $2,812 , $2,733 and $2,655 in rent for the years ended December 31, 2017 , 2016 and 2015 , respectively. The Company’s equity interest in 800 Superior, LLC as of December 31, 2017 and 2016 was $1,405 and $1,479 , respectively. For the years ended December 31, 2017 , 2016 and 2015 , the Company recorded equity in earnings (losses) from 800 Superior, LLC of $(74) , $(241) , and $(420) , respectively. East Ninth &amp; Superior, LLC The Company owns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The Company’s equity interest in East Ninth &amp; Superior as of December 31, 2017 and 2016 was $4,251 and $4,189 , respectively. For the years ended December 31, 2017 , 2016 and 2015 , the Company recorded equity in earnings (losses) from East Ninth &amp; Superior of $62 , $50 , and $60 , respectively. North Dearborn Building Company, L.P. The Company invested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party manager. North Dearborn appointed NA Advisors as the general manager to oversee the day-to-day operations of the office building. The Company’s equity interest in North Dearborn as of December 31, 2017 and 2016 was $7,582 and $8,394 , respectively. For the years ended December 31, 2017 , 2016 and 2015 , the Company recorded equity in earnings (losses) from North Dearborn of $(812) , $(1,168) and $(1,345) respectively. The Company made contributions or received (distributions) of $0 , $1,800 and $(607) for the years ended December 31, 2017 , 2016 and 2015 , respectively. 4455 LBJ Freeway, LLC The Company formed 4455 LBJ Freeway, LLC, a limited liability company that owns an office building in Dallas, Texas, with AmTrust. AmTrust has been appointed managing member of 4455 LBJ Freeway, LLC. The Company and AmTrust each have a 50% ownership interest in 4455 LBJ Freeway, LLC. Additionally, the Company entered into a lease agreement with 4455 LBJ Freeway, LLC. The Company paid 4455 LBJ Freeway, LLC $2,303 and $1,385 in rent for the years ended December 31, 2017 and 2016 , respectively. The Company’s equity interest in 4455 LBJ Freeway, LLC as of December 31, 2017 and 2016 was $740 and $900 , respectively. For the years ended December 31, 2017 , 2016 and 2015 , the Company recorded equity in earnings (losses) from 4455 LBJ Freeway, LLC of $(160) , $499 and $28 , respectively, and received (returns of capital) or made contributions of $0 , $(10,158) and $10,531 , respectively. Illinois Center Building, L.P. The Company invested in Illinois Center Building, L.P. (“Illinois Center”), a limited partnership that owns an office building in Chicago, Illinois. AmTrust and ACP Re are also limited partners in Illinois Center and the general partner is NA Advisors. The Company and AmTrust each received a 37.5% limited partnership interest in Illinois Center for their respective $53,715 investments, while ACP Re invested $21,486 for its 15.0% limited partnership interest. NA Advisors invested $14,324 and holds a 10.0% general partnership interest and a 10.0% profit interest, which NA Advisors pays to the unrelated third-party manager. Illinois Center appointed NA Advisors as the general manager to oversee the day-to-day operations of the office building. The Company’s equity interest in Illinois Center as of December 31, 2017 and 2016 was $46,715 and $47,735 , respectively. For the years ended December 31, 2017 , 2016 and 2015 , the Company recorded equity in earnings (losses) from Illinois Center of $(6,645) , $(4,047) and $(3,808) , respectively. The Company made contributions of $5,625 and $3,750 , and received distributions of $0 and $(1,875) for the years ended December 31, 2017 and 2016 , respectively.</t>
  </si>
  <si>
    <t>Fair Value of Financial Instruments</t>
  </si>
  <si>
    <t>Fair Value Disclosures [Abstract]</t>
  </si>
  <si>
    <t>Fair Value of Financial Instruments The Company carries certain financial instruments at fair value. Assets and liabilities recorded at fair value in the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December 31, 2017 and 2016 . The Company utilizes a pricing service (“pricing service”) to estimate fair value measurements for all its fixed maturities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Common stock. The pricing service utilizes market quotations for equity securities that have quoted market prices in active markets and their respective quoted prices are provided at fair value.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 Preferred stock. The pricing service also provides fair value estimates for certain equity securities whose fair value is based on observable market information rather than market quote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Foreign government. The Company holds certain foreign government bonds that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Residential and commercial mortgage-backed securities, and structured securities. The Company holds certain mortgage and structured securities valued based on non-binding broker quotes received from brokers who are familiar with the investments and where the inputs have not been corroborated to be market observable. • Common stock and preferred stock.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 Other investments, at fair value. Comprised of the Company’s short-term investments and the Company’s right to receive the Excess Servicing Spread (“ESS”) related to servicing rights. The Company uses a discounted cash flow approach to estimate their fair value. The key inputs used in the estimation of ESS include prepayment speed and discount rate. Changes in the fair value of the ESS are recorded in earnings. Assets measured at fair value on a recurring basis are as follows: December 31, 2017 Recurring Fair Value Measures Level 1 Level 2 Level 3 Total Assets Available-for-sale securities: Fixed maturities: U.S. Treasury $ 36,993 $ — $ — $ 36,993 Federal agencies 20,689 — — 20,689 States and political subdivision bonds — 415,000 4,081 419,081 Foreign government — 58,254 — 58,254 Corporate bonds — 1,036,344 24,545 1,060,889 Residential mortgage-backed securities — 1,004,739 — 1,004,739 Commercial mortgage-backed securities — 144,043 — 144,043 Asset-backed securities — 414 — 414 Structured securities — 394,787 — 394,787 Total fixed maturities 57,682 3,053,581 28,626 3,139,889 Equity securities: Common stock 26,806 — — 26,806 Preferred stock — 1,952 270 2,222 Total equity securities 26,806 1,952 270 29,028 Total available-for-sale securities 84,488 3,055,533 28,896 3,168,917 Trading securities: Fixed maturities - Corporate bonds — 9 — 9 Equity securities - Common stock 16,261 — 5,052 21,313 Total trading securities 16,261 9 5,052 21,322 Other investments 38,266 — 10,782 49,048 Total assets $ 139,015 $ 3,055,542 $ 44,730 $ 3,239,287 NGHC $ 110,769 $ 2,756,575 $ 44,730 $ 2,912,074 Reciprocal Exchanges 28,246 298,967 — 327,213 Total assets $ 139,015 $ 3,055,542 $ 44,730 $ 3,239,287 December 31, 2016 Recurring Fair Value Measures Level 1 Level 2 Level 3 Total Assets Available-for-sale securities: Fixed maturities: U.S. Treasury $ 45,848 $ — $ — $ 45,848 Federal agencies 713 — — 713 States and political subdivision bonds — 447,579 4,732 452,311 Foreign government — 54,889 1,910 56,799 Corporate bonds — 1,577,290 33,612 1,610,902 Residential mortgage-backed securities — 441,897 7,423 449,320 Commercial mortgage-backed securities — 102,494 4,849 107,343 Structured securities — 329,508 9,055 338,563 Total fixed maturities 46,561 2,953,657 61,581 3,061,799 Equity securities: Common stock 3,921 — 6,297 10,218 Preferred stock — 1,562 — 1,562 Total equity securities 3,921 1,562 6,297 11,780 Total available-for-sale securities 50,482 2,955,219 67,878 3,073,579 Trading securities: Fixed maturities - Corporate bonds — 36,245 2,432 38,677 Equity securities - Common stock 47,931 — — 47,931 Total trading securities 47,931 36,245 2,432 86,608 Other investments 15,674 — 9,427 25,101 Total assets $ 114,087 $ 2,991,464 $ 79,737 $ 3,185,288 NGHC $ 108,157 $ 2,691,049 $ 79,737 $ 2,878,943 Reciprocal Exchanges 5,930 300,415 — 306,345 Total assets $ 114,087 $ 2,991,464 $ 79,737 $ 3,185,288 The following tables provide a summary of changes in fair value of the Company’s Level 3 financial assets: Balance as of January 1, 2017 Net income/loss Other comprehensive Purchases Sales Net transfers Balance as of December 31, 2017 States and political subdivision bonds $ 4,732 $ — $ (649 ) $ — $ — $ (2 ) $ 4,081 Foreign government 1,910 — — — — (1,910 ) — Corporate bonds 36,044 — 13 — (9,725 ) (1,787 ) 24,545 Residential mortgage-backed securities 7,423 — — — (1 ) (7,422 ) — Commercial mortgage-backed securities 4,849 — — — — (4,849 ) — Structured securities 9,055 — — — (2,001 ) (7,054 ) — Common stock 6,297 — 2,632 4,119 (7,997 ) 1 5,052 Preferred stock — — (5 ) — — 275 270 Other investments 9,427 84 — 3,986 (2,715 ) — 10,782 Total assets $ 79,737 $ 84 $ 1,991 $ 8,105 $ (22,439 ) $ (22,748 ) $ 44,730 Balance as of January 1, 2016 Net income/loss Other comprehensive Purchases Sales Net transfers Balance as of December 31, 2016 States and political subdivision bonds $ — $ — $ — $ 4,732 $ — $ — $ 4,732 Foreign government — — — — — 1,910 1,910 Corporate bonds — — — 33,612 — 2,432 36,044 Residential mortgage-backed securities — — — 7,423 — — 7,423 Commercial mortgage-backed securities — — — — — 4,849 4,849 Structured securities — — — 6,304 — 2,751 9,055 Common stock — — — — — 6,297 6,297 Other investments — — — 9,427 — — 9,427 Total assets $ — $ — $ — $ 61,498 $ — $ 18,239 $ 79,737 During the year ended December 31, 2017 , there were no transfers between Level 1 and Level 2 or vice versa. During the year ended December 31, 2017 , the Company transferred $23,024 out of Level 3 into Level 2, due to changes in broker quotes where the inputs include quoted prices for identical or similar assets in markets that are active or not active resulting in the securities being classified as Level 2; and $276 out of Level 2 into Level 3, due to changes in broker quotes where the inputs had not been corroborated to be market observable resulting in the securities being classified as Level 3. During the year ended December 31, 2016 , there were no transfers between Level 1 and Level 2 or vice versa. During the year ended December 31, 2016, the Company transferred $18,239 out of Level 2 into Level 3 due to changes in broker quotes where the inputs had not been corroborated to be market observable resulting in the securities being classified as Level 3. The Company’s policy is to recognize transfers between levels as of the end of each reporting period, consistent with the date of determination of fair value. At December 31, 2017 and 2016 , the carrying values of the Company’s short-term investments, cash and cash equivalents, premiums and other receivables, and accounts payable approximate its fair value given their short-term nature and are classified as Level 1. Other than Goodwill, the Company does not measure any assets or liabilities at fair value on a nonrecurring basis at December 31, 2017 and 2016 . Goodwill is classified as Level 3 in the fair value hierarchy. See Note 10 , “ Goodwill and Intangible Assets, Net ” for additional information on how the Company tested goodwill for impairment. Fair value information about financial instruments not measured at fair value Debt - The amount reported in the accompanying consolidated balance sheets for these financial instruments represents the carrying value of the debt. See Note 15 , “ Debt ” for additional information. The Company’s 7.625% Notes are publicly traded and classified as Level 2. The Company’s 6.75% Notes, the Subordinated Debentures, the Imperial Surplus Notes, the SPCIC Surplus Notes, the Credit Agreement and the Century-National Promissory Note are not publicly traded and are classified as Level 3. As of December 31, 2017 and 2016 , the fair values of the Company’s 6.75% Notes, the Credit Agreement and the Century-National Promissory Note were determined using analytical procedures on similar publicly traded corporate bonds and loans, and were valued using the discounted cash flow method of the income approach. The cash flows were discounted at a market yield, calculated using the risk-free rate plus a credit spread. As of December 31, 2017 and 2016 , the fair values of the Company’s Subordinated Debentures, Imperial Surplus Notes and SPCIC Surplus Notes were valued using the Black-Derman-Toy interest rate lattice model. The following table presents the carrying amount and fair value estimates of debt not carried at fair value: December 31, 2017 December 31, 2016 Carrying amount Fair value Carrying amount Fair value 7.625% Notes $ 96,756 $ 101,640 $ 96,669 $ 100,160 6.75% Notes 345,786 366,131 345,135 360,865 Subordinated Debentures 72,168 72,101 72,168 72,168 Imperial Surplus Notes 5,000 4,984 5,000 4,986 SPCIC Surplus Notes 4,000 3,996 4,000 4,000 Credit Agreement 190,000 195,420 50,000 53,925 Century-National Promissory Note — — 178,894 178,778 Other — — 135 135 Total $ 713,710 $ 744,272 $ 752,001 $ 775,017</t>
  </si>
  <si>
    <t>Acquisitions</t>
  </si>
  <si>
    <t>Business Combinations [Abstract]</t>
  </si>
  <si>
    <t>Acquisitions Direct General On November 1, 2016 , the Company completed the acquisition of Elara Holdings, Inc., the parent company of Direct General Corporation, a Tennessee based property and casualty insurance company (“Direct General”). The purchase price was an aggregate cash payment of $160,012 . Direct General net assets purchased of approximately $166,941 exceeded the cash paid by the Company of approximately $160,012 , and, as a result, the Company recorded a $6,929 bargain purchase gain in earnings (of which $198 was reversed in 2017 and $7,127 was recorded in 2016). This acquisition added a direct distribution channel to the Company's core nonstandard auto business and expanded the Company's presence in this product line in the Southeast. The following table summarizes the estimated fair value of assets acquired and liabilities assumed at the acquisition date: November 1, 2016 Assets: Cash and invested assets $ 300,253 Premiums receivable 232,035 Reinsurance recoverable 356 Income tax receivable 295 Deferred tax asset 30,872 Premises and equipment 27,530 Intangible assets 59,355 Other assets 28,327 Total assets 679,023 Liabilities: Unpaid loss and loss adjustment expense reserves 162,863 Unearned premiums 220,433 Reinsurance payable 1,618 Accounts payable and accrued expenses 34,330 Debt 90,447 Other liabilities 2,391 Total liabilities 512,082 Net assets purchased 166,941 Purchase price 160,012 Bargain purchase gain recorded in earnings $ 6,929 The intangible assets related to the acquisition of Direct General were assigned to the P&amp;C segment. The intangible assets acquired consisted of state licenses of $13,000 and trademarks of $30,000 , with indefinite lives, agent relationships of $5,200 , value in policies in force of $6,815 , loss reserve discount of $3,600 and non-compete agreements of $740 , with weighted average amortization lives of 2 , 1 , 9 and 15 years , respectively. As a result of the acquisition of Direct General, the Company recorded $444,697 and $60,130 of gross premium written for the years ended December 31, 2017 and 2016 , respectively, and $105,862 and $17,520 of service and fee income for the years ended December 31, 2017 and 2016 , respectively. Standard Property and Casualty Insurance Company On October 6, 2016 , in a special meeting of the members of Standard Mutual Insurance Company, an Illinois based property and casualty insurance underwriter (“SMIC”), the members approved, among other matters, the conversion of SMIC from a mutual company to a stock company named Standard Property and Casualty Insurance Company (“SPCIC”). The transaction was “sponsored” by the Company. The Company offered the right to subscribe for shares of its common stock at a discount to SMIC members, directors and officers. The Company received subscriptions of approximately $4,942 . The Company sold the shares at a purchase price of $18.1237 per share, which represented an 18.4507% discount to the volume-weighted average trading price of a share of its common stock, as reported on the Nasdaq Global Select Market, for the 10-trading day period ending October 5, 2016 , which was $22.2242 . On October 7, 2016 , the Company completed the acquisition and delivered 272,609 shares of its common stock, which represented the number of shares sold in the offering, and recorded approximately $6,058 in shareholders’ equity. SPCIC net assets purchased of approximately $22,123 exceeded the subscriptions received by the Company of approximately $4,942 , and, as a result, the Company recorded a $17,181 bargain purchase gain in earnings in 2016. This acquisition expanded the Company's homeowners and package products in Illinois and Indiana. Century-National On June 1, 2016 , the Company closed the acquisition of all of the issued and outstanding shares of capital stock of Century-National Insurance Company, a California domiciled property and casualty insurance company (“Century-National”), and Western General Agency, Inc., a California corporation, from Kramer-Wilson Company, Inc. (“Western General”). The purchase price for the transaction was approximately $316,594 . The purchase price includes an upfront cash payment of approximately $143,800 with the remaining balance of $172,794 in the form of a promissory note, payable over a period of two years . See Note 15 , “ Debt - Century-National Promissory Note” for additional information. Century-National net assets purchased of approximately $304,694 was less than the cash paid by the Company of approximately $316,594 , and, as a result, the Company recorded goodwill of $11,900 . Under the terms of the purchase agreement, the Company will re-estimate Century National’s closing statutory reserves as of the 2nd anniversary of the closing date of the acquisition. If the closing date recorded statutory reserves exceed the re-estimated statutory reserves, the Company will pay the seller the excess. If the re-estimated statutory reserves exceed the closing date recorded statutory reserves, the seller will pay the Company the excess. This acquisition expands the Company's standard and preferred product offering in both the homeowners and personal auto lines. The following table summarizes the estimated fair value of assets acquired and liabilities assumed at the acquisition date: June 1, 2016 Assets: Cash and invested assets $ 413,343 Accrued interest 3,531 Premiums and other receivables 68,410 Reinsurance recoverable 12,904 Prepaid reinsurance premiums 12,723 Premises and equipment 5,216 Intangible assets 53,008 Deferred tax asset 12,100 Other assets 1,426 Total assets 582,661 Liabilities: Unpaid loss and loss adjustment expense reserves 132,912 Accounts payable and accrued expenses 17,900 Unearned premiums 113,608 Reinsurance payable 6,308 Other Liabilities 7,239 Total liabilities 277,967 Net assets purchased 304,694 Purchase price 316,594 Goodwill recorded $ 11,900 The intangible assets related to the acquisition of Century-National and Western General were assigned to the P&amp;C segment. The intangible assets acquired consisted of $8,000 of state licenses with an indefinite life, agent relationships of $20,000 , value in policies in force of $18,485 , leases of $5,523 and trademarks of $1,000 , with weighted average amortization lives of 15 , 1 , 13 and 5 years , respectively. As a result of the acquisition of Century-National and Western General, the Company recorded $220,620 and $139,965 of gross premium written for the years ended December 31, 2017 and 2016 , respectively, and $8,866 and $4,471 of service and fee income for the years ended December 31, 2017 and 2016 , respectively.</t>
  </si>
  <si>
    <t>Premiums and Other Receivables, Net</t>
  </si>
  <si>
    <t>Receivables [Abstract]</t>
  </si>
  <si>
    <t>Premiums and Other Receivables, Net Premiums and other receivables, net consisted of the following: December 31, 2017 2016 Premiums receivable $ 1,188,170 $ 999,866 Commission receivables 75,777 46,415 Investment receivables 29,971 12,198 Other receivables 48,949 49,514 Allowance for uncollectible amounts (18,546 ) (16,219 ) Total $ 1,324,321 $ 1,091,774 NGHC $ 1,267,529 $ 1,044,576 Reciprocal Exchanges 56,792 47,198 Total $ 1,324,321 $ 1,091,774</t>
  </si>
  <si>
    <t>Deferred Acquisition Costs</t>
  </si>
  <si>
    <t>Deferred Policy Acquisition Costs Disclosures [Abstract]</t>
  </si>
  <si>
    <t>Deferred Policy Acquisition Costs</t>
  </si>
  <si>
    <t>Deferred Acquisition Costs The following table reflects the activity of policy acquisition costs deferred and amortized: Year Ended December 31, 2017 2016 2015 Balance at beginning of the year $ 220,922 $ 160,531 $ 125,999 Additions 505,356 495,195 368,515 Reductions - Reciprocal Exchanges deconsolidation — (23,803 ) — Amortization (509,889 ) (411,001 ) (333,983 ) Change during the year (4,533 ) 60,391 34,532 Balance at end of the year $ 216,389 $ 220,922 $ 160,531 NGHC $ 195,552 $ 189,879 $ 136,728 Reciprocal Exchanges 20,837 31,043 23,803 Balance at end of the year $ 216,389 $ 220,922 $ 160,531</t>
  </si>
  <si>
    <t>Premises and Equipment, Net</t>
  </si>
  <si>
    <t>Property, Plant and Equipment [Abstract]</t>
  </si>
  <si>
    <t>Premises and Equipment, Net The composition of premises and equipment consisted of the following: December 31, 2017 2016 Cost Accumulated Depreciation Net Value Cost Accumulated Depreciation Net Value Land $ 3,380 $ — $ 3,380 $ 3,336 $ — $ 3,336 Buildings 24,586 (1,634 ) 22,952 20,362 (842 ) 19,520 Leasehold improvements 26,300 (5,061 ) 21,239 23,453 (2,348 ) 21,105 Other equipment 22,510 (3,986 ) 18,524 11,472 (2,084 ) 9,388 Hardware and software 373,081 (115,127 ) 257,954 141,669 (80,514 ) 61,155 Total $ 449,857 $ (125,808 ) $ 324,049 $ 200,292 $ (85,788 ) $ 114,504 NGHC $ 440,798 $ (121,018 ) $ 319,780 $ 194,419 $ (84,032 ) $ 110,387 Reciprocal Exchanges 9,059 (4,790 ) 4,269 5,873 (1,756 ) 4,117 Total $ 449,857 $ (125,808 ) $ 324,049 $ 200,292 $ (85,788 ) $ 114,504 As of December 31, 2017 and 2016 , assets recorded under capital leases, included in buildings, hardware and software were $49,569 and $30,055 of cost, less accumulated depreciation of $884 and $578 , respectively. Depreciation and amortization expense related to premises and equipment for the years ended December 31, 2017 , 2016 and 2015 was $39,323 , $19,485 and $12,065 , respectively. Hardware and software primarily increased due to the Company’s purchase of its policy management system in the amount of $190,208 . See Note 16 , “ Related Party Transactions ” for additional information.</t>
  </si>
  <si>
    <t>Goodwill and Intangible Assets, Net</t>
  </si>
  <si>
    <t>Goodwill and Intangible Assets Disclosure [Abstract]</t>
  </si>
  <si>
    <t>Goodwill and Intangible Assets, Net Goodwill Goodwill is calculated as the excess of purchase price over the net fair value of assets acquired. The Company performs an annual impairment analysis to identify potential goodwill impairment and measures the amount of a goodwill impairment loss to be recognized. This test is performed annually as of October 1,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 The Company performs an impairment analysis at the reporting unit level using a two-step impairment test. In evaluating goodwill for potential impairment, management compares the fair value of the reporting unit to the carrying value. If the carrying value of the reporting unit exceeds the fair value, the goodwill is considered impaired, and a second test is performed to measure the amount of impairment loss. The Company owns Luxembourg reinsurer subsidiaries which are a component of the P&amp;C segment. Step 1 of the impairment test indicated that the Luxembourg reinsurer subsidiaries’ carrying value exceeded its fair value. The Company performed a Step 2 impairment test and recorded impairment losses. For the years ended December 31, 2017 , 2016 and 2015 , the Company recorded goodwill impairments related to the Luxembourg reinsurance subsidiaries of $4,884 , $3,552 and $17,466 , respectively. There is no goodwill remaining on the Luxembourg reinsurance entities as of December 31, 2017 . The changes in the carrying amounts of goodwill by segments are as follows: Property and Casualty Accident and Health Total Balance as of January 1, 2016 Goodwill $ 85,084 $ 66,716 $ 151,800 Accumulated impairment loss (26,769 ) (12,617 ) (39,386 ) Balance as of January 1, 2016, net $ 58,315 $ 54,099 $ 112,414 Additions 39,106 10,396 49,502 Impairment loss (3,552 ) — (3,552 ) Balance as of December 31, 2016 Goodwill 124,190 77,112 201,302 Accumulated impairment loss (30,321 ) (12,617 ) (42,938 ) Balance as of December 31, 2016, net $ 93,869 $ 64,495 $ 158,364 Additions 11,903 8,770 20,673 Impairment loss (4,884 ) — (4,884 ) Balance as of December 31, 2017 Goodwill 136,093 85,882 221,975 Accumulated impairment loss (35,205 ) (12,617 ) (47,822 ) Balance as of December 31, 2017, net $ 100,888 $ 73,265 $ 174,153 As of December 31, 2017 , there were no other circumstances that indicate that the carrying amount of goodwill may not be recoverable. Intangible Assets Intangible assets consist of definite and indefinite life assets. Definite-lived intangible assets subject to amortization primarily include agent and customer relationships, value in policies in force, renewal rights and trademarks. Indefinite-lived intangible assets include management contracts, state licenses and trademarks, subject to annual impairment testing. The composition of goodwill and intangible assets consisted of the following: December 31, 2017 Gross Balance Accumulated Amortization Net Value Useful Life Agent/Customer relationships $ 178,151 $ (54,536 ) $ 123,615 2 - 15 years Renewal rights 51,377 (27,005 ) 24,372 3 - 7 years Proprietary technology 14,007 (3,663 ) 10,344 3 - 10 years Leases 5,523 (668 ) 4,855 13 years Trademarks 3,835 (864 ) 2,971 5 - 11 years Loss reserve discount 6,942 (4,840 ) 2,102 6 - 10 years Non-compete agreements 840 (82 ) 758 15 years Affinity partners 800 (579 ) 221 11 years Management contracts 118,600 — 118,600 indefinite life State licenses 86,232 — 86,232 indefinite life Trademarks 30,000 — 30,000 indefinite life Goodwill 174,153 — 174,153 indefinite life Total $ 670,460 $ (92,237 ) $ 578,223 NGHC $ 666,460 $ (91,922 ) $ 574,538 Reciprocal Exchanges 4,000 (315 ) 3,685 Total $ 670,460 $ (92,237 ) $ 578,223 December 31, 2016 Gross Accumulated Net Value Useful Life Agent/Customer relationships $ 190,446 $ (35,618 ) $ 154,828 2 - 15 years Renewal rights 42,716 (13,484 ) 29,232 3 - 7 years Proprietary technology 11,800 (1,893 ) 9,907 3 - 10 years Leases 5,523 (246 ) 5,277 13 years Trademarks 6,300 (783 ) 5,517 5 - 11 years Loss reserve discount 16,999 (12,670 ) 4,329 6 - 10 years Non-compete agreements 740 (8 ) 732 15 years Affinity partners 800 (508 ) 292 11 years Value in policies in force 59,198 (36,555 ) 22,643 1 year Management contracts 118,600 — 118,600 indefinite life State licenses 86,363 — 86,363 indefinite life Trademarks 30,000 — 30,000 indefinite life Goodwill 158,364 — 158,364 indefinite life Total $ 727,849 $ (101,765 ) $ 626,084 NGHC $ 695,211 $ (80,152 ) $ 615,059 Reciprocal Exchanges 32,638 (21,613 ) 11,025 Total $ 727,849 $ (101,765 ) $ 626,084 Intangible assets are subject to annual impairment testing or on an interim basis whenever events or changes in circumstances indicate that the carrying value of a reporting unit may not be recoverable. Definite-lived intangible assets are amortized under the straight-line method, except for loss reserve discounts, which the Company amortizes using an accelerated method, which approximates underlying claim payments. The Company also uses the accelerated method of amortization for affinity partners and agents’ relationships based on the estimated attrition of those relationships. For the years ended December 31, 2017 , 2016 and 2015 , the Company amortized $57,354 , $70,387 , and $20,389 , respectively, related to its intangible assets with a definite life subject to amortization, which included amortization relating to intangibles owned by the Reciprocal Exchanges of $6,882 , $21,613 and $4,380 , respectively. Included in the Company’s amortization expense for the years ended December 31, 2017 , 2016 and 2015 , is an impairment charge of $0 , $4,606 and $574 , respectively, related to certain agent and customer relationships. Included also in the Company’s amortization expense for the years ended December 31, 2017 , 2016 and 2015 , is an impairment charge of $131 , $432 and $0 , respectively, related to indefinite-lived state licenses. Loss reserve premium amortization is also included within amortization expense. The estimated aggregate amortization expense for each of the next five years and thereafter is: Year ending NGHC Reciprocal Total 2018 $ 30,216 $ 180 $ 30,396 2019 24,545 180 24,725 2020 19,118 180 19,298 2021 16,653 45 16,698 2022 14,015 — 14,015 Thereafter 64,106 — 64,106 $ 168,653 $ 585 $ 169,238</t>
  </si>
  <si>
    <t>Unpaid Losses and Loss Adjustment Expense Reserves</t>
  </si>
  <si>
    <t>Insurance [Abstract]</t>
  </si>
  <si>
    <t>Unpaid Losses and Loss Adjustment Expenses</t>
  </si>
  <si>
    <t>Unpaid Losses and Loss Adjustment Expense Reserves The unpaid losses and loss adjustment expense (“LAE”) reserves are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oun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tables below show the rollforward of loss reserves on a gross and net of reinsurance basis, reflecting changes in losses incurred and paid losses: Year Ended December 31, 2017 Property Accident NGHC Reciprocal Total Unpaid losses and LAE, gross of related reinsurance recoverable at beginning of the year $ 1,936,391 $ 200,400 $ 2,136,791 $ 137,075 $ 2,273,866 Less: Reinsurance recoverables at beginning of the year (827,672 ) (10,933 ) (838,605 ) (42,192 ) (880,797 ) Net balance at beginning of the year 1,108,719 189,467 1,298,186 94,883 1,393,069 Incurred losses and LAE related to: Current year 2,172,506 327,289 2,499,795 118,938 2,618,733 Prior year 15,273 (8,826 ) 6,447 902 7,349 Total incurred 2,187,779 318,463 2,506,242 119,840 2,626,082 Paid losses and LAE related to: Current year (1,364,011 ) (166,669 ) (1,530,680 ) (81,371 ) (1,612,051 ) Prior year (729,431 ) (107,992 ) (837,423 ) (42,407 ) (879,830 ) Total paid (2,093,442 ) (274,661 ) (2,368,103 ) (123,778 ) (2,491,881 ) Effect of foreign exchange rates — 6,544 6,544 — 6,544 Net balance at end of the year 1,203,056 239,813 1,442,869 90,945 1,533,814 Plus reinsurance recoverables at end of the year 1,067,495 9,840 1,077,335 52,408 1,129,743 Gross balance at end of the year $ 2,270,551 $ 249,653 $ 2,520,204 $ 143,353 $ 2,663,557 Year Ended December 31, 2016 Property and Casualty Accident and Health NGHC Reciprocal Exchanges Total Unpaid losses and LAE, gross of related reinsurance recoverable at beginning of the year $ 1,479,953 $ 150,230 $ 1,630,183 $ 132,392 $ 1,762,575 Less: Reinsurance recoverables at beginning of the year (793,508 ) (583 ) (794,091 ) (39,085 ) (833,176 ) Net balance at beginning of the year 686,445 149,647 836,092 93,307 929,399 Incurred losses and LAE related to: Current year 1,716,729 291,900 2,008,629 70,113 2,078,742 Prior year 5,125 9,310 14,435 (897 ) 13,538 Total incurred 1,721,854 301,210 2,023,064 69,216 2,092,280 Paid losses and LAE related to: Current year (1,070,080 ) (181,957 ) (1,252,037 ) (45,607 ) (1,297,644 ) Prior year (521,912 ) (84,824 ) (606,736 ) (22,417 ) (629,153 ) Total paid (1,591,992 ) (266,781 ) (1,858,773 ) (68,024 ) (1,926,797 ) Acquired outstanding loss and loss adjustment reserve 292,412 9,682 302,094 384 302,478 Effect of foreign exchange rates — (4,291 ) (4,291 ) — (4,291 ) Net balance at end of the year 1,108,719 189,467 1,298,186 94,883 1,393,069 Plus reinsurance recoverables at end of the year 827,672 10,933 838,605 42,192 880,797 Gross balance at end of the year $ 1,936,391 $ 200,400 $ 2,136,791 $ 137,075 $ 2,273,866 Year Ended December 31, 2015 NGHC Reciprocal Exchanges Total Unpaid losses and LAE, gross of related reinsurance recoverable at beginning of the year $ 1,456,948 $ 111,848 $ 1,568,796 Less: Reinsurance recoverables at beginning of the year (888,215 ) (23,583 ) (911,798 ) Net balance at beginning of the year 568,733 88,265 656,998 Incurred losses and LAE related to: Current year 1,358,326 111,310 1,469,636 Prior year 18,378 (2,694 ) 15,684 Total incurred 1,376,704 108,616 1,485,320 Paid losses and LAE related to: Current year (909,707 ) (45,862 ) (955,569 ) Prior year (366,375 ) (57,712 ) (424,087 ) Total paid (1,276,082 ) (103,574 ) (1,379,656 ) Acquired outstanding loss and loss adjustment reserve 169,257 — 169,257 Effect of foreign exchange rates (2,520 ) — (2,520 ) Net balance at end of the year 836,092 93,307 929,399 Plus reinsurance recoverables at end of the year 794,091 39,085 833,176 Gross balance at end of the year $ 1,630,183 $ 132,392 $ 1,762,575 Gross unpaid losses and loss adjustment expense reserves at December 31, 2017 increased by $389,691 from December 31, 2016 , primarily reflecting increases in organic growth in the P&amp;C segment. Gross unpaid losses and loss adjustment expense reserves at December 31, 2016 increased by $511,291 from December 31, 2015 , primarily reflecting increases due to the Direct General, SPCIC and Century-National acquisitions, and increases in organic growth in the P&amp;C and A&amp;H segments. Prior year loss development, net of reinsurance Prior year development is based upon numerous estimates by line of business and accident year. No additional premiums or return premiums have been accrued as a result of the prior year effects. 2017 . Loss and LAE for the year ended December 31, 2017 included $7,349 unfavorable development on prior accident year loss and LAE reserves ( $6,447 excluding $902 of unfavorable development for the Reciprocal Exchanges), driven by $8,826 of favorable development in the A&amp;H segment that was primarily driven by favorable development in the domestic A&amp;H business, and driven by unfavorable development of $15,273 in the P&amp;C segment primarily driven by higher than expected development in auto liability coverages and $902 of unfavorable development for the Reciprocal Exchanges. 2016 . Loss and LAE for the year ended December 31, 2016 included $13,538 of unfavorable development on prior accident year loss and LAE reserves ( $14,435 excluding $897 of favorable development for the Reciprocal Exchanges), driven by $9,310 of unfavorable development in the A&amp;H segment that was primarily driven by unfavorable development in the domestic stop loss, short-term medical and European A&amp;H policies, and driven by unfavorable development of $5,125 in the P&amp;C segment primarily driven by higher than expected development in private passenger auto bodily injury coverage; while partially offset by $897 of favorable development for the Reciprocal Exchanges. 2015 . Loss and LAE for the year ended December 31, 2015 included $15,684 of unfavorable development on prior accident year loss and LAE reserves ( $18,378 excluding $2,694 of favorable development for the Reciprocal Exchanges), primarily caused by $17,185 of unfavorable development in the A&amp;H segment predominantly with respect to business subject to the Company’s European group life and health reinsurance agreement and $1,193 of unfavorable development in the P&amp;C segment predominantly with respect to higher than expected loss emergence from commercial auto liability combined single limit insurance policies. Short-duration contracts The following is information by segment about incurred and paid claims development as of December 31, 2017 , net of reinsurance, as well as cumulative claim frequency and the total of incurred-but-not-reported liabilities (“IBNR”) plus expected development on reported claims included within the net incurred claims amounts. The information about incurred and paid claims development for the years ended prior to December 31, 2017 , is presented as unaudited supplementary information. Property and Casualty - auto liability, including recreational vehicles and motorcycles: Incurred Claims and Allocated Claim Adjustment Expenses, Net of Reinsurance Year Ended December 31, December 31, 2017 Accident 2010 2011 2012 2013 2014 2015 2016 2017 Total of IBNR Plus Expected Development on Reported Claims Cumulative Number of Reported Claims (unaudited) 2010 $ 596,995 $ 593,187 $ 592,353 $ 593,992 $ 594,348 $ 595,763 $ 595,337 $ 595,157 $ 158 241,625 2011 490,230 485,762 489,010 494,922 493,873 497,109 497,324 231 238,219 2012 511,797 522,296 529,140 527,386 528,090 527,531 537 249,829 2013 544,833 556,262 556,290 563,834 567,410 2,390 249,963 2014 740,531 759,577 760,566 766,640 10,543 269,739 2015 820,213 838,040 849,051 29,932 290,550 2016 932,350 940,849 85,405 298,065 2017 929,211 301,930 251,818 Total (A) $ 5,673,173 Cumulative Paid Claims and Allocated Claim Adjustment Expenses, Net of Reinsurance Year Ended December 31, Accident 2010 2011 2012 2013 2014 2015 2016 2017 (unaudited) 2010 $ 287,058 $ 474,640 $ 534,107 $ 562,918 $ 579,237 $ 590,417 $ 592,932 $ 594,168 2011 224,676 385,749 442,365 468,059 482,861 489,191 494,145 2012 242,285 413,018 470,515 501,819 518,079 523,703 2013 259,665 440,751 504,569 540,497 559,064 2014 342,710 601,980 694,002 728,256 2015 385,592 679,461 761,150 2016 400,052 737,927 2017 392,084 Total (B) $ 4,790,497 Unpaid loss and allocated loss adjustment expense reserves before 2010, net of reinsurance (C) 2,929 Unpaid loss and allocated loss adjustment expense reserves, net of reinsurance (A) - (B) + (C) $ 885,605 Average Annual Percentage Payout of Accident Year Incurred Claims by Age, Net of Reinsurance Years 1 2 3 4 5 6 7 8 (unaudited) Property and Casualty - auto liability, including recreational vehicles and motorcycles 44.7 % 34.0 % 10.9 % 5.3 % 3.0 % 1.2 % 0.5 % 0.3 % Property and Casualty - auto physical damage, including recreational vehicles, motorcycles and lender placed auto: Incurred Claims and Allocated Claim Adjustment Expenses, Net of Reinsurance Year Ended December 31, December 31, 2017 Accident 2010 2011 2012 2013 2014 2015 2016 2017 Total of IBNR Plus Expected Development on Reported Claims Cumulative Number of Reported Claims (unaudited) 2010 $ 389,966 $ 382,067 $ 381,499 $ 381,748 $ 381,818 $ 381,826 $ 381,795 $ 381,410 $ (15 ) 309,069 2011 315,273 308,729 308,298 308,486 308,760 308,512 308,536 (21 ) 298,009 2012 308,056 298,208 295,984 296,257 296,050 295,970 (30 ) 292,469 2013 335,454 329,049 328,748 328,284 328,262 (20 ) 285,684 2014 496,227 487,302 486,206 486,383 — 311,467 2015 541,008 544,097 544,769 (43 ) 328,830 2016 626,643 622,456 (1,070 ) 336,985 2017 600,813 50,769 335,801 Total (A) $ 3,568,599 Cumulative Paid Claims and Allocated Claim Adjustment Expenses, Net of Reinsurance Year Ended December 31, Accident 2010 2011 2012 2013 2014 2015 2016 2017 (unaudited) 2010 $ 351,865 $ 382,575 $ 381,955 $ 381,926 $ 381,829 $ 381,811 $ 381,789 $ 381,425 2011 283,501 308,824 308,634 308,608 308,578 308,571 308,557 2012 268,989 298,381 295,978 295,975 296,029 295,995 2013 291,064 328,832 328,456 328,299 328,280 2014 430,998 487,531 486,364 486,309 2015 478,268 544,754 544,707 2016 542,970 622,930 2017 533,907 Total (B) $ 3,502,110 Unpaid loss and allocated loss adjustment expense reserves before 2010, net of reinsurance (C) (10 ) Unpaid loss and allocated loss adjustment expense reserves, net of reinsurance (A) - (B) + (C) $ 66,479 Average Annual Percentage Payout of Accident Year Incurred Claims by Age, Net of Reinsurance Years 1 2 3 4 5 6 7 8 (unaudited) Property and Casualty - auto physical damage, including recreational vehicles, motorcycles and lender placed auto 89.2 % 11.0 % (0.2 )% — % — % — % — % (0.1 )% Property and Casualty - homeowners &amp; other property, including lender placed homeowners: Incurred Claims and Allocated Claim Adjustment Expenses, Net of Reinsurance Year Ended December 31, December 31, 2017 Accident 2010 2011 2012 2013 2014 2015 2016 2017 Total of IBNR Plus Expected Development on Reported Claims Cumulative Number of Reported Claims (unaudited) 2010 $ 422,123 $ 414,378 $ 413,664 $ 413,623 $ 412,187 $ 411,689 $ 411,304 $ 410,997 $ (6 ) 86,450 2011 506,352 499,170 498,050 498,184 497,244 495,246 494,825 109 107,792 2012 485,454 480,353 478,880 477,577 476,538 474,649 702 111,908 2013 306,761 300,868 299,561 296,618 296,907 1,054 75,686 2014 318,488 306,471 303,925 304,496 3,124 73,130 2015 357,023 349,559 351,747 7,214 69,210 2016 350,737 341,762 11,298 59,510 2017 402,798 99,963 48,356 Total (A) $ 3,078,181 Cumulative Paid Claims and Allocated Claim Adjustment Expenses, Net of Reinsurance Year Ended December 31, Accident 2010 2011 2012 2013 2014 2015 2016 2017 (unaudited) 2010 $ 247,802 $ 370,301 $ 393,226 $ 404,490 $ 408,195 $ 409,781 $ 410,875 $ 410,994 2011 314,139 457,480 485,054 489,778 493,408 494,198 494,525 2012 300,271 452,589 466,266 471,084 473,190 473,781 2013 219,937 279,743 289,302 293,101 295,332 2014 198,781 278,255 289,456 297,640 2015 233,264 319,284 336,921 2016 227,650 320,564 2017 258,234 Total (B) $ 2,887,991 Unpaid loss and allocated loss adjustment expense reserves before 2010, net of reinsurance (C) (72 ) Unpaid loss and allocated loss adjustment expense reserves, net of reinsurance (A) - (B) + (C) $ 190,118 Average Annual Percentage Payout of Accident Year Incurred Claims by Age, Net of Reinsurance Years 1 2 3 4 5 6 7 8 (unaudited) Property and Casualty - homeowners &amp; other property, including lender placed homeowners 65.0 % 27.7 % 4.2 % 1.8 % 0.9 % 0.2 % 0.1 % — % Accident and Health Incurred Claims and Allocated Claim Adjustment Expenses, Net of Reinsurance Year Ended December 31, December 31, 2017 Accident 2010 2011 2012 2013 2014 2015 2016 2017 Total of IBNR Plus Expected Development on Reported Claims Cumulative Number of Reported Claims (unaudited) 2010 $ 22,581 $ 23,437 $ 25,380 $ 26,103 $ 27,229 $ 28,664 $ 28,234 $ 28,471 $ 147 22,909 2011 21,225 27,779 28,380 30,144 32,734 31,769 32,526 252 24,499 2012 22,759 30,289 33,627 37,595 36,595 39,159 409 27,442 2013 48,377 59,989 63,936 65,547 69,846 459 55,952 2014 83,292 91,998 94,971 101,866 606 95,369 2015 215,323 230,679 236,655 1,269 270,382 2016 263,276 254,051 6,129 351,081 2017 278,894 125,272 257,637 Total (A) $ 1,041,468 Cumulative Paid Claims and Allocated Claim Adjustment Expenses, Net of Reinsurance Year Ended December 31, Accident 2010 2011 2012 2013 2014 2015 2016 2017 (unaudited) 2010 $ 12,114 $ 19,098 $ 22,156 $ 24,386 $ 25,682 $ 26,303 $ 26,567 $ 26,994 2011 12,512 22,971 26,048 28,252 29,499 29,958 30,459 2012 14,756 25,030 29,508 31,855 32,958 34,061 2013 28,928 51,466 56,779 59,380 61,036 2014 48,222 80,851 85,886 88,824 2015 141,955 211,434 219,586 2016 149,950 239,113 2017 134,950 Total (B) $ 835,023 Unpaid loss and allocated loss adjustment expense reserves before 2010, net of reinsurance (C) 2,827 Unpaid loss and allocated loss adjustment expense reserves, net of reinsurance (A) - (B) + (C) $ 209,272 Average Annual Percentage Payout of Accident Year Incurred Claims by Age, Net of Reinsurance Years 1 2 3 4 5 6 7 8 (unaudited) Accident and Health (excluding DE captive subsidiaries) 50.0 % 31.7 % 5.7 % 4.5 % 3.1 % 2.2 % 1.3 % 1.5 % Reciprocal Exchanges - auto liability: Incurred Claims and Allocated Claim Adjustment Expenses, Net of Reinsurance Year Ended December 31, December 31, 2017 Accident 2010 2011 2012 2013 2014 2015 2016 2017 Total of IBNR Plus Expected Development on Reported Claims Cumulative Number of Reported Claims (unaudited) 2010 $ 61,956 $ 59,169 $ 57,079 $ 56,991 $ 57,453 $ 57,268 $ 57,218 $ 57,222 $ 33 5,854 2011 47,666 47,834 47,459 48,841 51,107 50,898 50,998 19 5,089 2012 44,834 47,275 48,044 48,665 50,370 50,767 352 5,015 2013 43,684 44,341 45,479 50,180 51,263 1,798 5,093 2014 38,656 40,850 45,930 48,246 2,105 4,845 2015 33,573 33,409 34,390 4,297 4,353 2016 24,619 24,460 6,266 4,026 2017 26,214 11,262 4,705 Total (A) $ 343,560 Cumulative Paid Claims and Allocated Claim Adjustment Expenses, Net of Reinsurance Year Ended December 31, Accident 2010 2011 2012 2013 2014 2015 2016 2017 (unaudited) 2010 $ 18,879 $ 32,181 $ 41,020 $ 49,764 $ 53,635 $ 55,155 $ 55,700 $ 56,522 2011 15,857 26,603 35,911 41,931 46,559 49,570 50,481 2012 13,568 29,286 37,241 42,768 46,358 48,990 2013 14,683 29,218 35,105 41,787 47,449 2014 13,925 26,070 32,382 39,328 2015 11,910 19,501 24,614 2016 7,516 13,478 2017 9,111 Total (B) $ 289,973 Unpaid loss and allocated loss adjustment expense reserves before 2010, net of reinsurance (C) 136 Unpaid loss and allocated loss adjustment expense reserves, net of reinsurance (A) - (B) + (C) $ 53,723 Average Annual Percentage Payout of Accident Year Incurred Claims by Age, Net of Reinsurance Years 1 2 3 4 5 6 7 8 (unaudited) Reciprocal Exchanges - auto liability 30.7 % 25.2 % 14.8 % 13.1 % 8.4 % 4.5 % 1.3 % 1.4 % Reciprocal Exchanges - auto physical damage: Incurred Claims and Allocated Claim Adjustment Expenses, Net of Reinsurance Year Ended December 31, December 31, 2017 Accident 2010 2011 2012 2013 2014 2015 2016 2017 Total of IBNR Plus Expected Development on Reported Claims Cumulative Number of Reported Claims (unaudited) 2010 $ 29,664 $ 24,572 $ 24,652 $ 24,700 $ 24,682 $ 24,665 $ 24,659 $ 24,653 $ (1 ) 12,374 2011 26,936 26,055 26,022 26,060 26,037 26,029 26,023 (4 ) 12,041 2012 25,752 26,459 26,189 25,914 25,842 25,841 (8 ) 11,301 2013 23,375 25,214 25,292 24,709 24,703 (12 ) 11,072 2014 29,240 27,424 25,806 25,588 (202 ) 11,555 2015 21,247 18,592 18,673 (88 ) 10,324 2016 12,270 12,921 (299 ) 8,750 2017 15,301 (495 ) 10,182 Total (A) $ 173,703 Cumulative Paid Claims and Allocated Claim Adjustment Expenses, Net of Reinsurance Year Ended December 31, Accident 2010 2011 2012 2013 2014 2015 2016 2017 (unaudited) 2010 $ 25,583 $ 24,873 $ 24,725 $ 24,701 $ 24,681 $ 24,665 $ 24,661 $ 24,654 2011 28,274 26,269 26,106 26,056 26,037 26,033 26,027 2012 23,760 26,651 26,172 25,914 25,854 25,850 2013 22,651 25,088 24,549 24,725 24,716 2014 24,528 26,165 25,772 25,427 2015 19,080 18,797 18,750 2016 12,579 13,147 2017 15,438 Total (B) $ 174,009 Unpaid loss and allocated loss adjustment expense reserves before 2010, net of reinsurance (C) — Unpaid loss and allocated loss adjustment expense reserves, net of reinsurance (A) - (B) + (C) $ (306 ) Average Annual Percentage Payout of Accident Year Incurred Claims by Age, Net of Reinsurance Years 1 2 3 4 5 6 7 8 (unaudited) Reciprocal Exchanges - auto physical damage 98.9 % 2.9 % (1.2 )% (0.4 )% (0.1 )% — % — % — % Reciprocal Exchanges - homeowners &amp; other property: Incurred Claims and Allocated Claim Adjustment Expenses, Net of Reinsurance Year Ended December 31, December 31, 2017 Accident 2010 2011 2012 2013 2014 2015 2016 2017 Total of IBNR Plus Expected Development on Reported Claims Cumulative Number of Reported Claims (unaudited) 2010 $ 38,125 $ 37,831 $ 37,161 $ 36,347 $ 36,691 $ 35,788 $ 35,723 $ 35,639 $ 22 5,049 2011 38,470 28,869 28,511 28,209 27,954 27,950 28,002 7 6,640 2012 25,289 20,625 21,184 19,971 20,403 20,876 79 8,421 2013 22,638 21,232 20,132 20,309 20,615 151 3,145 2014 27,706 24,846 25,625 26,614 290 4,222 2015 30,081 21,031 21,527 625 5,431 2016 36,838 35,274 1,176 4,714 2017 48,222 6,413 8,162 Total (A) $ 236,769 Cumulative Paid Claims and Allocated Claim Adjustment Expenses, Net of Reinsurance Year Ended December 31, Accident 2010 2011 2012 2013 2014 2015 2016 2017 (unaudited) 2010 $ 23,881 $ 31,051 $ 32,488 $ 34,587 $ 35,265 $ 35,428 $ 35,388 $ 35,497 2011 21,474 24,997 25,799 26,700 27,661 27,656 27,692 2012 11,087 18,021 19,367 19,847 19,961 20,668 2013 11,277 17,435 18,107 19,104 19,653 2014 15,344 22,834 23,820 25,230 2015 12,979 18,518 19,834 2016 20,978 30,615 2017 33,166 Total (B) $ 212,355 Unpaid loss and allocated loss adjustment expense reserves before 2010, net of reinsurance (C) 641 Unpaid loss and allocated loss adjustment expense reserves, net of reinsurance (A) - (B) + (C) $ 25,055 Average Annual Percentage Payout of Accident Year Incurred Claims by Age, Net of Reinsurance Years 1 2 3 4 5 6 7 8 (unaudited) Reciprocal Exchanges - homeowners &amp; other property 63.1 % 24.6 % 4.3 % 4.5 % 2.2 % 1.0 % — % 0.3 % The reconciliation of the net incurred and paid claims development tables to the liability for unpaid loss and loss adjustment expense reserves is as follows: December 31, 2017 Net outstanding liabilities: Property and Casualty - Auto Liability $ 885,605 Property and Casualty - Auto Physical Damage 66,479 Property and Casualty - Homeowners and Other Property 190,118 Accident and Health (excluding DE captive subsidiaries) (1) 209,272 Accident and Health - DE captive subsidiaries (1) 58 Reciprocal Exchanges (excluding commercial book) - Auto Liability 53,723 Reciprocal Exchanges (excluding commercial book) - Auto Physical Damage (306 ) Reciprocal Exchanges (excluding commercial book) - Homeowners and Other Property 25,055 Reciprocal Exchanges - commercial book (2) 1,595 Reciprocal Exchanges - Fair Plans (3) 155 Net reserve for claims and allocated claim adjustment expenses $ 1,431,754 Reinsurance recoverable: (4) Property and Casualty - Auto Liability $ 860,302 Property and Casualty - Auto Physical Damage 19,961 Property and Casualty - Homeowners and Other Property 187,234 Accident and Health (excluding DE captive subsidiaries) (1) 9,462 Reciprocal Exchanges (excluding commercial book) - Auto Liability 22,976 Reciprocal Exchanges (excluding commercial book) - Auto Physical Damage (91 ) Reciprocal Exchanges (excluding commercial book) - Homeowners and Other Property 25,904 Reciprocal Exchanges - commercial book (2) 1,165 Reinsurance recoverable on unpaid claims and allocated claim adjustment expenses $ 1,126,913 Insurance lines other than short-duration 25,969 Unallocated claims adjustment expenses (“ULAE”) (5) 78,921 Subtotal $ 104,890 Gross reserve for claims and claim adjustment expenses $ 2,663,557 (1) The development tables above for the Accident and Health segment exclude the Company’s Delaware captive subsidiaries (“DE captive subsidiaries”) due to impracticability of obtaining complete historical information. The DE captive subsidiaries were acquired by the Company in 2012. (2) The development tables above for the Reciprocal Exchanges segment exclude a small commercial book of business in runoff previously underwritten by Mountain Valley Indemnity Company (“MVIC”). (3) The Fair Access to Insurance Requirements (Fair) Plan (“Fair Plan”) is a state-mandated program that provides fair access to insurance for individuals who are having trouble insuring their property due to the fact that insurers consider them high risk. (4) Reinsurance recoverable on unpaid losses for Property and Casualty primarily include $661,562 from MCCA and $118,701 from NCRF. See Note 12 , “ Reinsurance ” for additional information. (5) Unallocated claims adjustment expense includes $2,830 which can be recoverable under the Company’s reinsurance contracts. The reconciliation of the net incurred and paid loss information in the loss reserve rollforward table and development tables with respect to the current accident year is as follows: 2017 - Current Accident Year Incurred 2017 - Current Accident Year Paid Property and Casualty Accident and Health Reciprocal Exchanges Total Property and Casualty Accident and Health Reciprocal Exchanges Total Rollforward table $ 2,172,506 $ 327,289 $ 118,938 $ 2,618,733 $ 1,364,011 $ 166,669 $ 81,371 $ 1,612,051 Development tables 1,932,822 278,894 89,737 2,301,453 1,184,225 134,950 57,715 1,376,890 Variance $ 239,684 $ 48,395 $ 29,201 $ 317,280 $ 179,786 31,719 $ 23,656 $ 235,161 Unallocated claims adjustment expenses $ 239,684 $ 7,921 $ 27,630 $ 275,235 $ 179,786 $ 5,739 $ 22,126 $ 207,651 DE captive subsidiaries — 483 — 483 — 443 — 443 Long-duration contracts — 35,289 — 35,289 — 18,797 — 18,797 Effect of foreign exchange rates — 4,702 — 4,702 — 6,740 — 6,740 MVIC small commercial book — — (540 ) (540 ) — — — — Fair Plan — — — — — — (581 ) (581 ) Change from data valuation to close — — 2,111 2,111 — — 2,111 2,111 Variance $ 239,684 $ 48,395 $ 29,201 $ 317,280 $ 179,786 $ 31,719 $ 23,656 $ 235,161 The reconciliation of the net incurred and paid loss information in the loss reserve rollforward table and development tables with respect to the prior accident year is as follows: 2017 - Prior Accident Year Incurred 2017 - Prior Accident Year Paid Property and Casualty Accident and Health Reciprocal Exchanges Total Property and Casualty Accident and Health Reciprocal Exchanges Total Rollforward table $ 15,273 $ (8,826 ) $ 902 $ 7,349 $ 729,431 $ 107,992 $ 42,407 $ 879,830 Development tables 16,291 11,503 5,885 33,679 685,629 103,940 41,962 831,531 Variance $ (1,018 ) $ (20,329 ) $ (4,983 ) $ (26,330 ) $ 43,802 4,052 $ 445 $ 48,299 Unallocated claims adjustment expenses $ (94 ) $ 9 $ (4,631 ) $ (4,716 ) $ 42,172 $ 1,729 $ 491 $ 44,392 Accident years prior to 2010 (924 ) (1,457 ) 531 (1,850 ) 1,630 618 1,280 3,528 DE captive subsidiaries — (970 ) — (970 ) — 4,937 — 4,937 Long-duration contracts — (4,374 ) — (4,374 ) — 5,550 — 5,550 Effect of foreign exchange rates — (13,537 ) — (13,537 ) — (8,782 ) — (8,782 ) MVIC small commercial book — — 492 492 — — 141 141 Fair Plan — — 340 340 — — 279 279 Change from data valuation to close — — (1,715 ) (1,715 ) — — (1,746 ) (1,746 ) Variance $ (1,018 ) $ (20,329 ) $ (4,983 ) $ (26,330 ) $ 43,802 $ 4,052 $ 445 $ 48,299 The $16,291 of unfavorable prior year development for Property and Casualty on a combined basis for the incurred development tables relates to Loss and Allocated Claims Adjustment Expenses (“ALAE”), which does not include ULAE and other items excluded from the development tables as identified in the reconciliation table and further identified in the prior accident year incurred reconciliation table above. The reserve rollforward table shows prior year development for Loss and LAE, which includes development from ULAE and other items excluded from the development tables as identified in the reconciliation table and further identified in the prior accident year incurred reconciliation table above. Favorable prior year development of $1,018 in total attributable to liabilities excluded from the incurred development tables resulted in total P&amp;C Loss and LAE unfavorable prior year development of $15,273 shown in the reserve rollforward table. The $11,503 of unfavorable prior year development for Accident and Health shown in the incurred development table relates to Loss and ALAE, which does not include ULAE and other items excluded from the development tables as identified in the reconciliation table and further identified in the prior accident year incurred reconciliation table above. The reserve rollforward table shows prior year development for Loss and LAE, which includes prior year development from ULAE and other items excluded from the development tables as identified in the reconciliation table and further identified in the prior accident year incurred reconciliation table above. Favorable prior year development of $20,329 in total attributable to liabilities excluded from the incurred development table resulted in total Accident and Health Loss and LAE favorable prior year development of $8,826 shown in the reserve rollforward table. The $5,885 of unfavorable prior year development for the Reciprocal Exchanges on a combined basis for the incurred development tables relates to Loss and ALAE, which does not include ULAE and other items excluded from the development tables as identified in the reconciliation table and further identified in the prior accident year incurred reconciliation table above. The reserve rollforward table shows prior year development for Loss and LAE, which includes development from ULAE and other items excluded from the development tables as identified in the reconciliation table and further identified in the prior accident year incurred reconciliation table above. Favorable prior year development of $4,983 in total attributable to liabilities excluded from the incurred development tables resulted in total Reciprocal Exchanges Loss and LAE unfavorable prior year development of $902 shown in the reserve rollforward table. Methodology for Estimating Incurred-But-Not-Reported Reserves Loss and loss adjustment expense reserves represent management's estimate of the ultimate liability for claims that have been reported and claims that have been incurred but not yet reported as of the balance sheet date. Because the establishment of loss and loss adjustment expense reserves is a process involving estimates and judgment, currently estimated reserves may change. The Company reflects changes to the reserves in the results of operations for the period during which the estimates are changed. Incurred-but-not-reported reserve estimates are generally calculated by first projecting the ultimate cost of all claims that have occurred and then subtracting reported losses and loss expenses. Reported losses include cumulative paid losses and loss expenses plus case reserves. Therefore, the IBNR also includes provision for expected development on reported claims. The Company’s internal actuarial analysis of the historical data provides the factors the Company uses in its actuarial analysis in estimating its loss and LAE reserves. These factors are implicit measures over time of claims reported, average case incurred amounts, case development, severity and payment patterns. However, these factors cannot be directly used as they do not take into consideration changes in business mix, claims management, regulatory issues, medical trends, and other subjective factors. The Company generally uses a combination of actuarial factors and subjective assumptions in the development of up to seven of the following actuarial methodologies: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Generalized Cape Cod Method - combines the Pai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Generalized Cape Cod Method - combines the Incurre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internal actuary’s poin</t>
  </si>
  <si>
    <t>Reinsurance</t>
  </si>
  <si>
    <t>Reinsurance The Company’s insurance subsidiaries utilize reinsurance agreements to transfer portions of the underlying risk of the business the Company writes to various affiliated and third-party’s reinsurance compani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 reinsurers generally carry at least an A.M. Best rating of “A-” (Excellent) or are fully collateralized at the time it enters into the Company’s reinsurance agreements. The Company also enters reinsurance relationships with third-party captives formed by agents as a mechanism for sharing risk and profi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 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The following is the effect of reinsurance on unpaid loss and LAE reserves and unearned premiums: December 31, 2017 2016 Assumed Ceded Assumed Ceded Unpaid Loss and LAE reserves $ 134,246 $ 1,129,743 $ 217,522 $ 880,797 Unearned premiums 45,182 517,122 166,339 156,970 The following is a summary of effects of reinsurance on premiums and losses: Year Ended December 31, 2017 2016 2015 Written Earned Written Earned Written Earned Premium: Direct $ 4,637,911 $ 4,233,184 $ 2,964,188 $ 2,718,103 $ 2,235,272 $ 2,053,176 Assumed 118,074 239,230 536,710 687,829 354,772 454,851 Total Gross Premium 4,755,985 4,472,414 3,500,898 3,405,932 2,590,044 2,508,027 Ceded (1,178,390 ) (818,238 ) (428,202 ) (410,761 ) (403,502 ) (377,921 ) Net Premium $ 3,577,595 $ 3,654,176 $ 3,072,696 $ 2,995,171 $ 2,186,542 $ 2,130,106 Year Ended December 31, 2017 2016 2015 Assumed Ceded Assumed Ceded Assumed Ceded Loss and LAE $ 128,418 $ 790,524 $ 409,046 $ 463,603 $ 283,568 $ 254,924 Quota Share Agreements Effective July 1, 2017 , the Company entered into an Auto Quota Share Agreement (the “Auto Quota Share Agreement”) covering the Company’s auto lines of business, under which the Company cedes 15.0% of net liability under auto policies in force as of the effective date and new and renewal policies issued during the two -year term of the agreement to an unaffiliated third-party reinsurance provider. Under the Auto Quota Share Agreement, the Company receives a 31.2% provisional ceding commission on premiums ceded to the reinsurer during the term of the Auto Quota Share Agreement, subject to a sliding scale adjustment to a maximum of 32.8% if the loss ratio for the reinsured business is 63.4% or less and a minimum of 29.6% if the loss ratio is 66.6% or higher. The liability of the reinsurer is capped at $5,000 per risk or $70,000 per event. The cession may be increased, under certain conditions, up to a maximum cession of 20.0% . Effective July 1, 2017 , the Company entered into a Homeowners Quota Share Agreement (the “HO Quota Share Agreement”) covering the Company’s homeowners line of business, under which the Company cedes 29.6% of net liability under homeowners policies, including lender-placed property policies, in force as of the effective date and new and renewal policies issued during the two -year term of the agreement to unaffiliated third-party reinsurance providers. Under the HO Quota Share Agreement, the Company receives a 42.5% ceding commission on premiums ceded to the reinsurers during the term of the HO Quota Share Agreement. The liability of the reinsurers is capped at $5,000 per risk or $70,000 per event. Catastrophe Reinsurance As of May 1, 2017, the Company’s reinsurance property catastrophe excess of loss program went into effect protecting the Company against catastrophic events and other large losses. The property catastrophe program provides a total of $575,000 in coverage in excess of a $70,000 retention, with one reinstatement. Effective July 1, 2017, the casualty program provides $45,000 in coverage in excess of a $5,000 retention. The Company pays a premium as consideration for ceding the risk. As of July 1, 2017, a reinsurance property catastrophe excess of loss program went into effect protecting the Reciprocal Exchanges against accumulations of losses resulting from a catastrophic event. The property catastrophe program provides a total of $375,000 in coverage in excess of a $20,000 retention, with one reinstatement. Industry Pools and Facilities The Company’s reinsurance transactions include premiums written under state-mandated involuntary plans for commercial vehicles and premiums ceded to state-provided reinsurance facilities such as Michigan Catastrophic Claims Association (“MCCA”) and North Carolina Reinsurance Facility (“NCRF” or “the Facility”) (collectively, “State Plans”), for which it retains no loss indemnity risk. Prepaid reinsurance premiums are earned on a pro rata basis over the period of risk, based on a daily earnings convention, which is consistent with premiums written. MCCA is a reinsurance mechanism that covers no-fault first party medical losses of retentions in excess of $545 in the first half of 2017 and $555 until June 30, 2019. Insurers are reimbursed for their covered losses in excess of this threshold. All automobile insurers doing business in Michigan are required to participate in MCCA. Funding for MCCA comes from assessments against automobile insurers based upon their share of insured automobiles in the state. Insurers are allowed to pass along this cost to Michigan automobile policyholders. Reinsurance recoverables from MCCA are as follows: December 31, 2017 2016 Reinsurance recoverable on paid losses $ 7,948 $ 7,969 Reinsurance recoverable on unpaid losses 661,562 663,943 The following is a summary of premiums and losses ceded to MCCA: Year Ended December 31, 2017 2016 2015 Ceded earned premiums $ 9,323 $ 9,404 $ 12,146 Ceded Loss and LAE 14,304 26,510 15,482 NCRF is a mechanism for pooling of insurance risks for insureds who cannot obtain coverage by ordinary methods. Under the Facility law, licensed and writing carriers and agents must accept and insure any eligible applicant for coverages and limits which may be ceded to the Facility. The Facility accepts cession of bodily injury and property damage liability, medical payments, and uninsured and combined uninsured/underinsured motorist’s coverages. Funding for the NCRF comes from collected premiums from automobile insurers based upon the provided coverage of the insured automobiles in the state. Reinsurance recoverables from NCRF are as follows: December 31, 2017 2016 Reinsurance recoverable on paid losses $ 34,698 $ 29,274 Reinsurance recoverable on unpaid losses 118,701 100,470 The following is a summary of premiums and losses ceded to NCRF: Year Ended December 31, 2017 2016 2015 Ceded earned premiums $ 190,809 $ 165,491 $ 158,613 Ceded Loss and LAE 186,051 173,926 144,350 The Company believes that it is unlikely to incur any material loss as a result of non-payment of amounts owed to the Company by MCCA and NCRF because (i) the payment obligations are extended over many years, resulting in relatively small current payment obligations, (ii) both MCCA and NCRF are supported by assessments permitted by statute, and (iii) the Company has not historically incurred losses as a result of non-payment. Because MCCA and NCRF are supported by assessments permitted by statute, and there have been no significant and uncollectible balances from MCCA and NCRF, the Company believes that it has no significant exposure to uncollectible reinsurance balances from these entities. The Company has a concentration of credit risk associated with its reinsurance recoverables and premiums ceded to reinsurers. The following tables present information for each reinsurer by reinsurance recoverable, prepaid reinsurance and funds held balances: Recoverable on December 31, 2017 A.M. Best Rating Unpaid Losses Paid Losses Prepaid Reinsurance Funds Held Net Reinsurer: MCCA NR $ 661,562 $ 7,948 $ 3,948 $ — $ 673,458 NCRF NR 118,701 34,698 78,105 — 231,504 Hannover Ruck SE A+ 97,208 40,725 169,704 (180,222 ) 127,415 Related Parties Various 12,536 4,704 — (47 ) 17,193 Other reinsurers' balances - each less than 5% of total A- or higher 239,736 76,347 265,365 (6,695 ) 574,753 Total $ 1,129,743 $ 164,422 $ 517,122 $ (186,964 ) $ 1,624,323 NGHC $ 1,077,335 $ 122,626 $ 416,142 $ (186,942 ) $ 1,429,161 Reciprocal Exchanges 52,408 41,796 100,980 (22 ) 195,162 Total $ 1,129,743 $ 164,422 $ 517,122 $ (186,964 ) $ 1,624,323 Recoverable on December 31, 2016 A.M. Best Unpaid Paid Prepaid Funds Held Net Reinsurer: MCCA NR $ 663,943 $ 7,969 $ 3,911 $ — $ 675,823 NCRF NR 100,470 29,274 52,726 — 182,470 Related Parties Various 26,782 10,264 — (2 ) 37,044 Other reinsurers' balances - each less than 5% of total A- or higher 89,602 19,932 100,333 (4,984 ) 204,883 Total $ 880,797 $ 67,439 $ 156,970 $ (4,986 ) $ 1,100,220 NGHC $ 838,605 $ 53,659 $ 87,285 $ (4,964 ) $ 974,585 Reciprocal Exchanges 42,192 13,780 69,685 (22 ) 125,635 Total $ 880,797 $ 67,439 $ 156,970 $ (4,986 ) $ 1,100,220 Funds held for reinsurers are recorded within reinsurance payable in the Company’s consolidated balance sheets. Additionally, collateral is available to the Company in the form of letters of credit and trust agreements in the amounts of $93,176 and $55,844 , as of December 31, 2017 and 2016, respectively. See Note 16 , “ Related Party Transactions ” for additional information about reinsurance agreements with related parties.</t>
  </si>
  <si>
    <t>Accounts Payable and Accrued Expenses</t>
  </si>
  <si>
    <t>Payables and Accruals [Abstract]</t>
  </si>
  <si>
    <t>Accounts Payable and Accrued Expenses Accounts payable and accrued expenses consisted of the following: December 31, 2017 2016 Accounts payable related to commissions $ 59,052 $ 59,609 Accrued expenses related to employees 47,423 43,468 Information technology payable 30,387 24,417 Payable to carrier 16,988 38,839 Dividends payable 12,143 12,101 Escheats payable 11,528 12,887 Premiums payable 5,789 11,385 Marketing accruals 5,466 4,065 Interest payable 4,186 8,144 Investments payable 2,526 20,936 Other 96,295 72,788 Subtotal $ 291,783 $ 308,639 Related Parties: Information technology payable $ 133,768 $ 11,600 License fee payable — 13,601 Other 6,330 4,070 Subtotal $ 140,098 $ 29,271 Total $ 431,881 $ 337,910 NGHC $ 423,054 $ 331,129 Reciprocal Exchanges 8,827 6,781 Total $ 431,881 $ 337,910</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among the Company and its subsidiaries. Federal income tax expense consisted of the following: Year Ended December 31, 2017 2016 2015 NGHC Reciprocal Exchanges Total NGHC Reciprocal Total NGHC Reciprocal Total Current expense (benefit) Federal $ 13,876 $ 2,840 $ 16,716 $ 61,893 $ 857 $ 62,750 $ 52,238 $ (1,059 ) $ 51,179 Foreign 2,057 — 2,057 5,119 — 5,119 — — — Total current tax expense (benefit) $ 15,933 $ 2,840 $ 18,773 $ 67,012 $ 857 $ 67,869 $ 52,238 $ (1,059 ) $ 51,179 Deferred tax expense (benefit) Federal $ 59,304 $ (8,485 ) $ 50,819 $ (4,195 ) $ (10,648 ) $ (14,843 ) $ (3,019 ) $ (4,890 ) $ (7,909 ) Foreign (8,319 ) — (8,319 ) (19,028 ) — (19,028 ) (27,094 ) — (27,094 ) Total deferred tax expense (benefit) $ 50,985 $ (8,485 ) $ 42,500 $ (23,223 ) $ (10,648 ) $ (33,871 ) $ (30,113 ) $ (4,890 ) $ (35,003 ) Provision (benefit) for income taxes $ 66,918 $ (5,645 ) $ 61,273 $ 43,789 $ (9,791 ) $ 33,998 $ 22,125 $ (5,949 ) $ 16,176 The domestic and foreign components of income before taxes and earnings of equity method investments are as follows: Year Ended December 31, 2017 2016 2015 NGHC Reciprocal Total NGHC Reciprocal Total NGHC Reciprocal Total Domestic $ 230,628 $ (9,282 ) $ 221,346 $ 185,771 $ 10,764 $ 196,535 $ 225,272 $ 7,944 $ 233,216 Foreign (49,070 ) — (49,070 ) 18,236 — 18,236 (69,370 ) — (69,370 ) Income (loss) $ 181,558 $ (9,282 ) $ 172,276 $ 204,007 $ 10,764 $ 214,771 $ 155,902 $ 7,944 $ 163,846 The Tax Cuts and Jobs Act was enacted on December 22, 2017 (the “TCJA”). The TCJA reduces the U.S. federal corporate tax rate from 35% to 21% , requires companies to pay a one-time transition tax on earnings of certain foreign subsidiaries that were previously tax deferred, creates new taxes on certain foreign sourced earnings, and revises the tax treatment of certain items for property and casualty insurers. As of December 31, 2017 , the Company has not completed the accounting for the tax effects of enactment of the TCJA; however, under the SEC guidance, Staff Accounting Bulletin No. 118 (“SAB 118”), in certain cases, as described below, the Company has made a reasonable estimate of the effects on the existing deferred tax balances. For the items for which the Company was able to determine a reasonable estimate, the Company recognized a provisional expense (benefit) of $25,783 for NGHC and $(5,194) for the Reciprocal Exchanges. These amounts are primarily related to the restatement of deferred taxes from 35% to the newly enacted 2018 rate of 21% , and are included as a component of income tax expense from continuing operations. In all cases, the Company will continue to make and refine calculations as additional analysis is completed. Deferred income taxes are recognized for the future tax consequences of temporary differences between the financial statement carrying amounts and the tax bases of assets and liabilities. The tax effects of temporary differences that give rise to the net deferred tax liability are presented below based upon the 2018 enacted rate of 21% . The tax effects of temporary differences that give rise to the net deferred tax asset or liability are presented below: December 31, 2017 2016 NGHC Reciprocal Total NGHC Reciprocal Total Deferred tax assets: Accrued expenses $ 8,195 $ 5,249 $ 13,444 $ 36,518 $ 13,216 $ 49,734 Unearned premiums and other revenue 60,298 4,279 64,577 104,955 6,659 111,614 Bad debt 3,887 33 3,920 6,228 366 6,594 Depreciation 3,878 53 3,931 6,083 — 6,083 Contingent commissions 690 — 690 12,547 — 12,547 Loss reserve discount 10,509 953 11,462 11,782 1,396 13,178 Net operating loss carryforwards 13,607 3,905 17,512 22,833 5,655 28,488 Capital loss carryforwards 4,037 190 4,227 2,401 — 2,401 Special estimated tax payments 1,244 — 1,244 2,072 — 2,072 Impairments 783 — 783 16,313 — 16,313 Goodwill — — — 1,701 — 1,701 Foreign translation 2,076 — 2,076 1,249 — 1,249 Stock-based compensation 3,396 — 3,396 4,171 — 4,171 Other 23,847 1,062 24,909 20,488 611 21,099 Gross deferred tax assets 136,447 15,724 152,171 249,341 27,903 277,244 Less: Valuation allowance — (5,410 ) (5,410 ) — (7,135 ) (7,135 ) Total deferred tax assets 136,447 10,314 146,761 249,341 20,768 270,109 Deferred tax liabilities: Deferred acquisition costs 43,311 4,376 47,687 65,943 10,555 76,498 Investments 503 — 503 — 353 353 Intangible assets 46,103 914 47,017 91,336 3,748 95,084 Loss reserve discount earnout 3,649 313 3,962 — — — Goodwill 1,893 — 1,893 — — — Premises and equipment 2,040 — 2,040 4,520 — 4,520 Statutory equalization reserves — — — 8,319 — 8,319 Unrealized capital gains — 91 91 7,438 1,865 9,303 Surplus note interest — 13,003 13,003 — 22,575 22,575 Other 274 — 274 433 767 1,200 Gross deferred tax liabilities 97,773 18,697 116,470 177,989 39,863 217,852 Deferred tax asset $ 38,674 $ — $ 38,674 $ 71,352 $ — $ 71,352 Deferred tax liability $ — $ (8,383 ) $ (8,383 ) $ — $ (19,095 ) $ (19,095 ) Excluding the Reciprocal Exchanges, there were no deferred tax asset valuation allowances at December 31, 2017 and 2016 . In assessing the reli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Management believes that it is more likely than not that the results of future operations will generate sufficient taxable income to realize the deferred tax assets. For the Reciprocal Exchanges, the Company had a partial valuation allowance against the net deferred tax assets as of December 31, 2017 and 2016 , respectively, and no tax benefit from consolidated pre-tax losses generated for the years ended December 31, 2017 and 2016 , was recognized. For the year ended December 31, 2017 , for the New Jersey Skylands Insurance Association consolidated group (“NJSIA”), negative evidence in the form of a multi-year history of net operating losses for tax purposes plus expected break-even or minimal taxable income in future years supported the determination that the realized net deferred tax asset should be fully reserved. For NJSIA, at December 31, 2017 , in considering the need for the full valuation allowance, the Company concluded that retaining a deferred tax liability of $954 associated with the indefinite long-lived surplus note intangibles was appropriate considering this liability cannot be used to offset the Company’s net deferred tax asset when determining the amount of valuation allowance required. Under the Tax Cut and Jobs Act, undistributed Post-1986 earnings and profits (“E&amp;P”) previously deferred from U.S. income taxes are subject to a one-time transition tax. Based on an initial review, the Company cannot reasonably estimate its one-time transitional tax liability at December 31, 2017 . As provided under SAB 118, the Company will disclose an estimate in a period where it can reasonably calculate its post-1986 foreign E&amp;P previously deferred from U.S. federal taxation and finalize the amount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Excluding the Reciprocal Exchanges, the Company had net operating carryforwards of $64,795 , $65,237 and $9,453 available for tax purposes for the years ended December 31, 2017 , 2016 and 2015 , respectively. The net operating loss carryforwards expire between December 31, 2029 and December 31, 2036. Total income tax expense is different from the amount determined by multiplying earnings before income taxes by the statutory Federal tax rate of 35% . The reasons for such differences are as follows: Year Ended December 31, 2017 NGHC Reciprocal Exchanges Total Tax Rate Income (loss) before provision for income taxes and earnings of equity method investments $ 181,558 $ (9,282 ) $ 172,276 Tax rate 35 % 35 % 35 % Computed “expected” tax expense $ 63,545 $ (3,249 ) $ 60,296 35.00 % Tax effects resulting from: Tax-exempt interest (2,634 ) (110 ) (2,744 ) (1.59 ) Exempt foreign income (4,940 ) — (4,940 ) (2.87 ) Equity method income (3,078 ) — (3,078 ) (1.79 ) Goodwill impairment 1,709 — 1,709 0.99 Statutory equalization reserves (8,319 ) — (8,319 ) (4.83 ) Change in valuation allowance — 1,255 1,255 0.73 Deferred tax impairment due to 2017 tax reform 25,783 (5,194 ) 20,589 11.95 Other permanent items (5,148 ) 1,653 (3,495 ) (2.03 ) Provision (benefit) for income taxes $ 66,918 $ (5,645 ) $ 61,273 35.56 % Year Ended December 31, 2016 NGHC Reciprocal Exchanges Total Tax Rate Income before provision for income taxes and earnings of equity method investments $ 204,007 $ 10,764 $ 214,771 Tax rate 35 % 35 % 35 % Computed “expected” tax expense $ 71,402 $ 3,767 $ 75,169 35.00 % Tax effects resulting from: Tax-exempt interest (3,212 ) (149 ) (3,361 ) (1.56 ) Exempt foreign income (13,416 ) — (13,416 ) (6.25 ) Equity method income 5,460 — 5,460 2.54 Goodwill impairment 1,023 — 1,023 0.48 Statutory equalization reserves (5,898 ) — (5,898 ) (2.75 ) State tax 4,824 — 4,824 2.25 Change in valuation allowance — (13,403 ) (13,403 ) (6.24 ) Bargain purchase gain (8,508 ) — (8,508 ) (3.96 ) Other permanent items (7,886 ) (6 ) (7,892 ) (3.68 ) Provision (benefit) for income taxes $ 43,789 $ (9,791 ) $ 33,998 15.83 % Year Ended December 31, 2015 NGHC Reciprocal Exchanges Total Tax Rate Income before provision for income taxes and earnings of equity method investments $ 155,902 $ 7,944 $ 163,846 Tax rate 35 % 35 % 35 % Computed “expected” tax expense $ 54,566 $ 2,780 $ 57,346 35.00 % Tax effects resulting from: Tax-exempt interest (1,354 ) (165 ) (1,519 ) (0.93 ) Exempt foreign income (11,393 ) — (11,393 ) (6.95 ) Equity method income 1,206 — 1,206 0.74 Goodwill impairment 6,113 — 6,113 3.73 Statutory equalization reserves (27,094 ) — (27,094 ) (16.54 ) State tax 1,754 — 1,754 1.07 Change in valuation allowance — (4,025 ) (4,025 ) (2.46 ) Other permanent items (1,673 ) (4,539 ) (6,212 ) (3.79 ) Provision (benefit) for income taxes $ 22,125 $ (5,949 ) $ 16,176 9.87 % As permitted by ASC 740, “Income Taxes,”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December 31, 2017 and 2016 . No interest or penalties have been recorded by the Company for the years ended December 31, 2017 , 2016 and 2015 . The Company does not anticipate any significant changes to its total unrecognized tax benefits in the next 12 months. All tax liabilities are payable to the Internal Revenue Service (“IRS”) and various state and local taxing agencies. The Company’s subsidiaries are currently under audit by the IRS for the year ended December 31, 2014, and open to years thereafter for federal tax purposes. For state and local tax purposes, the Company is open to audit for tax years ended December 31, 2013 forward, depending on jurisdiction.</t>
  </si>
  <si>
    <t>Debt Disclosure [Abstract]</t>
  </si>
  <si>
    <t xml:space="preserve"> Debt 7.625% Subordinated Notes due 2055 The Company previously issued $100,000 aggregate principal amount of the Company’s 7.625% subordinated notes due 2055 (the “ 7.625% Notes”) in a public offering. The net proceeds the Company received from the issuance was approximately $96,550 , after deducting the underwriting discount, commissions and expenses. The 7.625% Notes bear interest at a rate equal to 7.625% per year, payable quarterly in arrears on March 15, June 15, September 15 and December 15 of each year.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years ended December 31, 2017 , 2016 and 2015 , was $7,454 , $7,625 and $2,967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December 31, 2017 . 6.75% Notes due 2024 The Company previously issued $250,000 aggregate principal amount of the Company’s 6.75% notes due 2024 (the “ 6.75% Notes”) to certain purchasers in a private placement. The net proceeds the Company received from the issuance was approximately $245,000 , after deducting the issuance expenses. The 6.75% Notes bear interest at a rate equal to 6.75% per year, payable semiannually in arrears on May 15 and November 15 of each year.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The Company also issued an additional $100,000 aggregate principal amount of the Company’s 6.75% Notes to certain purchasers in a private placement. The additional 6.75% Notes bear interest at a rate equal to 6.75% per year, payable semiannually in arrears on May 15 and November 15 of each year. The additional 6.75% Notes mature on May 15, 2024, unless earlier redeemed or purchased by the Company. The net proceeds the Company received from the issuance was approximately $98,850 , after deducting the estimated issuance expenses payable by the Company. The additional 6.75% Notes were issued under the same indenture as the original 6.75% Notes. Interest expense on the 6.75% Notes, including the additional issuance, for the years ended December 31, 2017 , 2016 and 2015 , was $23,688 , $23,625 and $18,428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December 31, 2017 . Subordinated Debentures The Company’s subsidiary, Direct General Corporation, is the issuer of junior subordinated debentures (the “Subordinated Debentures”) relating to an issuance of trust preferred securities. The Subordinated Debentures require interest-only payments to be made on a quarterly basis, with principal due at maturity. The Subordinated Debentures’ principal amounts of $41,238 and $30,930 mature on 2035 and 2037, respectively, and bear interest at an annual rate equal to LIBOR plus 3.40% and LIBOR plus 4.25% , respectively. The Subordinated Debentures are redeemable by the Company at a redemption price equal to 100% of their principal amount. Interest expense on the Subordinated Debentures for the years ended December 31, 2017 and 2016 was $3,768 and $546 , respectively. Imperial-related Debt The Company’s subsidiary, Imperial Fire and Casualty Insurance Company, is the issuer of $5,000 principal amount of Surplus Notes due 2034 (“Imperial Surplus Notes”). The notes bear interest at an annual rate equal to LIBOR plus 4.05% , payable quarterly. The notes are redeemable by the Company at a redemption price equal to 100% of their principal amount. Interest expense on the Imperial Surplus Notes for the years ended December 31, 2017 , 2016 and 2015 was $265 , $240 and $220 , respectively. SPCIC-related Debt The Company’s subsidiary, Standard Property and Casualty Insurance Company, is the issuer of $4,000 principal amount of Surplus Notes due 2033 (“SPCIC Surplus Notes”). The notes bear interest at an annual rate equal to LIBOR plus 4.15% , payable quarterly. The notes are redeemable by the Company at a redemption price equal to 100% of their principal amount. Interest expense on the SPCIC Surplus Notes for the years ended December 31, 2017 and 2016 was $217 and $51 , respectively. Revolving Credit Agreement On January 25, 2016 , the Company entered into a credit agreement (the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a $225,000 base revolving credit facility with a letter of credit sublimit of $112,500 and an expansion feature not to exceed $50,000 . As of December 31, 2017 , the Credit Agreement has been expanded to $245,000 . Proceeds of borrowings under the Credit Agreement may be used for working capital, acquisitions and general corporate purposes. The Credit Agreement has a maturity date of January 25, 202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Borrowings under the Credit Agreement bear interest at either the Alternate Base Rate (“ABR”) or LIBOR. ABR borrowings (which are borrowings bearing interest at a rate determined by reference to the ABR) under the Credit Agreement will bear interest at the greatest of (a) the prime rate in effect on such day, (b) the federal funds effective rate on such day plus 0.5 percent or (c) the adjusted LIBOR for a one-month interest period on such day plus 1 percent . Eurodollar borrowings under the Credit Agreement will bear interest at the adjusted LIBOR for the interest period in effect.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30% as of December 31, 2017 ). As of December 31, 2017 , there was $190,000 outstanding under the Credit Agreement. The weighted average interest rate on the amount outstanding as of December 31, 2017 was 3.77% . Interest payments are due the last day of the interest period in intervals of three months duration, commencing on the date of such borrowing. Interest expense on the Credit Agreement for the years ended December 31, 2017 and 2016 was $4,229 and $945 , respectively. The Company was in compliance with all of the covenants under the Credit Agreement as of December 31, 2017 . Century-National Promissory Note In 2016, in connection with the closing of the Company’s acquisition of all of the issued and outstanding shares of capital stock of Century-National and Western General, the Company issued a promissory note (“Century-National Promissory Note”) in the amount of $172,794 to the seller to fund a portion of the purchase price for the acquisition. The Century-National Promissory Note was unsecured and had a two -year term. Principal on the Century-National Promissory Note was payable in two equal installments of approximately $86,397 on June 1, 2017 and 2018 , respectively. Interest on the outstanding principal balance of the Century-National Promissory Note accrued at an annual rate of 4.4% and was payable in arrears on each of the two payment dates. During 2017, the Company prepaid the Century-National Promissory Note in the amount of $182,099 , including accrued interest of $9,305 . Interest expense on the Century-National Promissory Note for the years ended December 31, 2017 and 2016 was $4,689 and $4,615 , respectively. Maturities of the Company’s debt for the five years subsequent to December 31, 2017 are as follows: December 31, 2018 2019 2020 2021 2022 Thereafter Total 7.625% Notes $ — $ — $ — $ — $ — $ 100,000 $ 100,000 6.75% Notes — — — — — 350,000 350,000 Subordinated Debentures — — — — — 72,168 72,168 Imperial Surplus Notes — — — — — 5,000 5,000 SPCIC Surplus Notes — — — — — 4,000 4,000 Credit Agreement — — 190,000 — — — 190,000 Total principal amount of debt $ — $ — $ 190,000 $ — $ — $ 531,168 $ 721,168 Less: Unamortized debt issuance costs and unamortized discount (7,458 ) Carrying amount of debt $ 713,710</t>
  </si>
  <si>
    <t>Related Party Transactions</t>
  </si>
  <si>
    <t>Related Party Transactions [Abstract]</t>
  </si>
  <si>
    <t>Related Party Transactions The significant shareholder of the Company has an ownership interest in AmTrust, Maiden Holdings Ltd. (“Maiden”) and ACP Re. The Company provides and receives services from these related entities as follows: Agreements with AmTrust and Affiliated Entities Asset Management Agreement Pursuant to an Asset Management Agreement among the Company and AmTrust, the Company pays AmTrust a fee for managing the Company’s investment portfolio. AmTrust provides investment management services for a quarterly fee of 0.0375% of the average value of assets under management if the average value of the account for the previous calendar quarter is greater than $1 billion . The agreement may be terminated upon 30 days written notice by either party. The amounts charged for such expenses were $4,716 , $3,436 and $2,384 for the years ended December 31, 2017 , 2016 and 2015 , respectively. As of December 31, 2017 and 2016 , there was a payable to AmTrust related to these services in the amount of $1,208 and $926 , respectively. Master Services Agreement Pursuant to a master services agreement among the Company and AmTrust, AmTrust provided the Company information technology development services in connection with the development and licensing of a policy management system (“the System”). AmTrust received a license fee of 1.25% of gross premium written by the Company and its affiliates written on the system plus the costs for development and support services. The Company was obligated to pay a licensing fee for use of the System until 2023. In addition, AmTrust provides printing and mailing services at a per piece cost for policy and policy related materials, such as invoices, quotes, notices and endorsements, associated with the policies processed on the System. AmTrust also provides the Company services in managing the premium receipts from its lockbox facilities based on actual volume and actual cost. The Company recorded expenses related to this agreement of $41,540 , $51,446 and $36,742 for the years ended December 31, 2017 , 2016 and 2015 , respectively. As of December 31, 2017 and 2016 , there was a payable related to the services received under this agreement in the amount of $3,682 and $27,693 , respectively. On September 13, 2017 , the Company entered into an asset purchase and license agreement (the “Agreement”) with AmTrust, pursuant to which the Company acquired ownership of the System and the related intellectual property, as well as a non-exclusive perpetual license to certain software programs used in connection with the System, for a purchase price of $200,000 , including license fees which would have been payable for use of the System during the third quarter 2017. The purchase price is payable in three equal installments in the amount of $66,667 , with the first payment made upon the execution of the Agreement, the second payment payable upon the 6-month anniversary of the Agreement, and the third payment payable upon the later of the completion of the full separation and transfer of the System to the Company’s operating environment and the 18-month anniversary of the Agreement. In addition, the Company will be required to pay AmTrust costs for the implementation of the System within the Company's technology environment (up to $5,000 ). The Agreement also terminated the existing master services agreement between the Company and AmTrust. AmTrust will continue to provide printing and mailing services, and management of the premium receipts from its lockbox facilities during a transition period pursuant to the Agreement under the same terms as those provided under the master services agreement. Use of the Company Aircraft In 2017, the Company entered into a time share agreement with AmTrust for the use of the Company’s plane. AmTrust utilized the plane during the year ended December 31, 2017 and paid the Company $30 for the time share. Reinsurance Agreement The Company has a reinsurance agreement with a segregated cell company managed by AmTrust, whereby the Company cedes 25% of the business written by certain agents who are members of the Company’s captive agent program along with 25% of any related losses. The Company receives a ceding commission income of 25% of the associated ceded premiums. Each party may terminate the agreement by providing 90 days written notice. The amounts related to this reinsurance treaty are as follows: December 31, 2017 2016 Reinsurance Recoverable $ 1,552 $ 1,083 Commission Receivable 174 139 Reinsurance Payable 670 533 Year Ended December 31, 2017 2016 2015 Ceded Premiums $ 2,524 $ 2,184 $ 1,504 Ceding Commission Income 882 443 470 Ceded Losses and LAE 1,659 1,293 814 NGHC Quota Share Agreement The Company participated in a quota share reinsurance treaty with ACP Re, Maiden and AmTrust, whereby the Company ceded 50% of the total net earned premiums, net of a ceding commission, and net incurred losses and LAE on business with effective dates after March 1, 2010 (“NGHC Quota Share”). In August 2013, the Company terminated the NGHC Quota Share agreement on a run-off basis. The net reinsurance recoverable is $15,688 and $2,938 at December 31, 2017 and 2016, respectively. The net recovery under the agreement was $3,356 , $13,271 and $8,104 during 2017, 2016 and 2015, respectively.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held assets in trust in the amount of $6,530 and $13,834 , respectively, as of December 31, 2017 and $801 and $13,298 , respectively, as of December 31, 2016 . LSC Entities, Limited Liability Companies and Limited Partnerships The Company has ownership interest in LSC Entities, limited liability companies and limited partnerships with related parties. For further discussion see Note 4 , “ Investments - Equity Method Investments - Related Parties” for additional information. Agreements with ACP Re Credit Agreement In 2014, the Company entered into a credit agreement (the “ACP Re Credit Agreement”) by and among AmTrust, as administrative agent, ACP Re, as borrower, ACP Re Holdings, LLC, parent company of ACP Re, as guarantor, and AmTrust and the Company, as lenders, pursuant to which the lenders made a $250,000 loan ( $125,000 made by each Lender) to the borrowers on the terms and conditions contained within the ACP Re Credit Agreement. On July 28, 2016, the parties entered into a restatement agreement (the “Restatement Agreement”) to the ACP Re Credit Agreement. Under the restated terms, the borrower became ACP Re Holdings, LLC, a Delaware limited liability company owned by a related-party trust, the Michael Karfunkel Family 2005 Trust (the “Trust”). The Trust will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The amounts borrowed are secured by equity interests, cash and cash equivalents, other investments held by ACP Re Holdings, LLC and proceeds of the foregoing in an amount equal to the requirements of the Maintenance Covenant. The maturity date of the loan changed from September 15, 2021 to September 20, 2036. The interest rate on the outstanding principal balance of $250,000 changed from a fixed annual rate of 7% to a fixed annual rate of 3.7% , provided that up to 1.2% thereof may be paid in kind.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As of December 31, 2017 and 2016 there was a receivable related to the ACP Re Credit Agreement of $126,173 and $125,000 , respectively. The Company recorded interest income of $4,654 , $7,593 and $8,701 for the years ended December 31, 2017 , 2016 and 2015 , respectively, under the ACP Re Credit Agreement. Management evaluates the loan for impairment on a quarterly basis, including the adequacy of the Company’s reserve position based on collateral levels maintained. Management determined no reserve was needed for the carrying value of the loan at December 31, 2017 and 2016 . Other Related Party Transactions Lease Agreements The Company leases office space at 59 Maiden Lane in New York, New York from 59 Maiden Lane Associates LLC, an entity that is wholly-owned by the Karfunkel family. The lease term is through 2022. The Company paid $783 in rent for the year ended December 31, 2017 . The Company leases office space at 30 North LaSalle Street, Chicago, Illinois from 30 North LaSalle Street Partners LLC, an entity that is wholly-owned by the Karfunkel family. The lease term is through 2020. The Company paid $297 in rent for the year ended December 31, 2017 . Use of the Company Aircraft In April 2017, the Company and Barry Karfunkel, President and Chief Executive Officer of the Company, entered into a time sharing agreement for the use of the Company’s plane. During the year ended December 31, 2017 , Mr. Barry Karfunkel reimbursed the Company $93 for his personal use of the company-owned aircraft.</t>
  </si>
  <si>
    <t>Commitments and Contingencies</t>
  </si>
  <si>
    <t>Commitments and Contingencies Disclosure [Abstract]</t>
  </si>
  <si>
    <t>Commitments and Contingencies Lease Commitments The Company has various lease agreements for office space, store fronts and equipment. The Company is obligated under leases for office space and store fronts expiring at various dates through 2029. The office space and store fronts lease expense for the years ended December 31, 2017 , 2016 and 2015 was $35,435 , $24,772 and $14,310 , respectively. The Company’s future minimum lease payments as of December 31, 2017 , for each of the next five years and thereafter are as follows: December 31, Operating Leases Capital Leases Total 2018 $ 32,165 $ 8,361 $ 40,526 2019 29,837 8,660 38,497 2020 23,856 8,974 32,830 2021 17,869 4,632 22,501 2022 14,328 620 14,948 Thereafter 45,646 1,300 46,946 Total $ 163,701 $ 32,547 $ 196,248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Employment Agreements The Company has entered into employment agreements with certain individuals. The employment agreements provide for bonuses, executive benefits and severance payments under certain circumstances. Amounts payable under these agreements for the next three years are as follows: December 31, 2018 $ 5,795 2019 1,436 2020 29 Total $ 7,260</t>
  </si>
  <si>
    <t>Stockholders' Equity</t>
  </si>
  <si>
    <t>Equity [Abstract]</t>
  </si>
  <si>
    <t>Stockholders’ Equity Preferred Stock In 2016 , the Company completed a public offering of 8,000,000 of its depositary shares, each representing a 1/40th interest in a share of its 7.50% Non-Cumulative Preferred Stock, Series C, $0.01 par value per share (the “Series C Preferred Stock”), with a liquidation preference of $1,000 per share (equivalent to $25 per depositary share). Each depositary share entitles the holder to a proportional fractional interest in all rights and preferences of the Series C Preferred Stock represented thereby (including any dividend, liquidation, redemption and voting rights). Dividends on the Series C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Dividends on the Series C Preferred Stock are not cumulative. Accordingly, in the event dividends are not declared on the Series C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C Preferred Stock are declared for any future dividend payment. The Series C Preferred Stock represented by the depositary shares is not redeemable prior to July 15, 2021 . After that date, the Company may redeem at its option, in whole or in part, the Series C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8,000,000 depositary shares (equivalent to 200,000 shares of Series C Preferred Stock) were issued. In 2015 , the Company completed a public offering of 6,600,000 of its depositary shares, each representing a 1/40th interest in a share of its 7.50%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Dividends on the Series B Preferred Stock are not cumulative. Accordingly, in the event dividends are not declared on the Series B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B Preferred Stock are declared for any future dividend payment. The Series B Preferred Stock represented by the depositary shares is not redeemable prior to April 15, 2020.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6,600,000 depositary shares (equivalent to 165,000 shares of Series B Preferred Stock) were issued. In 2014 , the Company completed a public offering of 2,200,000 shares of 7.50% Non-Cumulative Preferred Stock, Series A, $0.01 par value per share (the “Series A Preferred Stock”). Dividends will be payable on the liquidation preference amount of $25 per share, on a non-cumulative basis, when, as and if declared by the Board of Directors, quarterly in arrears on the 15th day of January, April, July and October of each year at an annual rate of 7.50% . Dividends on the Series A Preferred Stock are not cumulative. Accordingly, in the event dividends are not declared on the Series A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A Preferred Stock are declared for any future dividend payment. The Series A Preferred Stock is not redeemable prior to July 15, 2019. After that date, the Company may redeem at its option, in whole or in part, the Series A Preferred Stock at a redemption price of $25 per share, plus any declared and unpaid dividends for prior dividend periods and accrued but unpaid dividends (whether or not declared) for the then current dividend period.</t>
  </si>
  <si>
    <t>Benefits Plan</t>
  </si>
  <si>
    <t>Retirement Benefits [Abstract]</t>
  </si>
  <si>
    <t>Benefits Plan A significant number of the Company’s employees participate in a defined contribution plan. Employer contributions vary based on criteria specific to the plan. Contribution expense was $8,049 , $5,251 and $3,729 for the years ended December 31, 2017 , 2016 and 2015 , respectively.</t>
  </si>
  <si>
    <t>Statutory Financial Data, Risk-Based Capital and Dividends Restrictions</t>
  </si>
  <si>
    <t>Statutory Financial Data, Risk-Based Capital and Dividend Restrictions The Company’s insurance subsidiaries file financial statements in accordance with statutory accounting practices (“SAP”) prescribed or permitted by domestic or foreign insurance regulatory authorities. The differences between statutory financial statements and financial statements prepared in accordance with GAAP vary between domestic and foreign jurisdictions. The principal differences relate to: (1) acquisition costs incurred in connection with acquiring new business which are charged to expense under SAP but under GAAP are deferred and amortized as the related premiums are earned; (2)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3) certain assets including certain receivables, a portion of the net deferred tax asset, prepaid expenses and furniture and equipment are not admitted; (4) limitation on net deferred tax assets created by the tax effects of temporary differences; (5) unpaid losses and loss expense, and unearned premium reserves are presented gross of reinsurance with a corresponding asset recorded; and (6) fixed maturity portfolios that are carried at fair value and changes in fair value are reflected directly in unassigned surplus, net of related deferred taxes. Risk-Based Capital Insurance companies in the U.S. are subject to certain Risk-Based Capital (“RBC”) requirements as specified by the National Association of Insurance Commissioners (“NAIC”). Under such requirements, the amount of statutory capital and surplus maintained by an insurance company is to be determined on asset risk, underwriting risk and other risk factors. As of December 31, 2017 and 2016 , the statutory capital and surplus of all of the Company’s insurance subsidiaries domiciled in the U.S. exceeded the RBC requirements. National General Re Ltd., the Company’s foreign reinsurance subsidiary, is a Class 3A insurer. As a result, the revised regulations require that the available statutory capital and surplus be equal to or exceed the value of both its Minimum Margin of Solvency (“MMS”) and the Enhanced Capital Requirement (“ECR”). The capital and solvency return will be filed with the Bermuda monetary authority on April 30, 2018 and the ECR based on the economic balance sheet will not be available until this filing is completed. The capital and surplus requirement is based on the statutory capital MMS prior to the ECR and the 25% of ECR criteria being calculated. The required MMS on this basis was $316,548 and $168,913 as of December 31, 2017 and 2016 , respectively. Statutory Financial Data The following table presents the statutory capital and surplus for the Company’s property and casualty, and life insurance companies in accordance with SAP: December 31, Statutory capital and surplus 2017 2016 Property and Casualty Insurance Companies: Domestic $ 1,329,301 $ 1,243,299 Foreign 686,784 710,946 Total $ 2,016,085 $ 1,954,245 Life Insurance Companies: Domestic $ 36,326 $ 27,163 Foreign 60,650 65,106 Total $ 96,976 $ 92,269 The following table presents the statutory net income (loss) for the Company’s property and casualty, and life insurance companies in accordance with SAP: Year Ended December 31, Statutory net income (loss) 2017 2016 2015 Property and Casualty Insurance Companies: Domestic $ 190,590 $ 67,831 $ (5,757 ) Foreign (133,757 ) 6,470 154,122 Total (1) $ 56,833 $ 74,301 $ 148,365 Life Insurance Companies: Domestic $ 10,148 $ 6,259 $ 893 Foreign (19,456 ) 3,414 8,271 Total (1) $ (9,308 ) $ 9,673 $ 9,164 (1) In 2016 the Company acquired seven domestic property and casualty insurance companies and one domestic life insurance company, the 2015 information is not presented for these companies. Reciprocal Exchanges The Reciprocal Exchanges prepare their statutory basis financial statements in accordance with SAP . For the years ended December 31, 2017 , 2016 and 2015 , the Reciprocal Exchanges had combined SAP net income (loss) of $(1,904) , $23,884 and $23,346 , respectively. As of December 31, 2017 and 2016 , the Reciprocal Exchanges had combined statutory capital and surplus of $125,222 and $149,288 , respectively. The Reciprocal Exchanges are required to maintain minimum capital and surplus in accordance with regulatory requirements. As of December 31, 2017 and 2016 , the capital and surplus levels of the Reciprocal Exchanges exceeded such required levels. The Reciprocal Exchanges are not owned by the Company, but managed through management agreements. Accordingly, the Reciprocal Exchanges’ net assets are not available to the Company. Dividend Restrictions The Company’s insurance subsidiaries are subject to statutory and regulatory restrictions, applicable to insurance companies, imposed by the states of domicile, which limit the amount of cash dividends or distributions that they may pay unless special permission is received from the state of domicile. This limit was approximately $387,620 and $397,125 as of December 31, 2017 and 2016 , respectively. During the years ended December 31, 2017 , 2016 and 2015 , there were $339,398 , $29,500 and $23,751 of dividends and return of capital paid by the Company’s insurance subsidiaries to their parent company or the Company, respectively.</t>
  </si>
  <si>
    <t>Share-Based Compensation</t>
  </si>
  <si>
    <t>Disclosure of Compensation Related Costs, Share-based Payments [Abstract]</t>
  </si>
  <si>
    <t>Share-Based Compensation The Company currently has two equity incentive plans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recapitalization or similar transaction affecting the Company’s common stock. As of December 31, 2017 , 966,561 shares of Company’s common stock remained available for grants under the Plans. The Company recognizes compensation expense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three or four years. RSUs are net share settled. Under net settlement procedures, upon each settlement date, RSUs were withheld to cover the required withholding tax, which is based on the value of the RSU on the settlement date as determined by the closing price of the Company’s common stock on the trading day immediately preceding the applicable settlement date. The remaining amounts are delivered to the recipient as shares of the Company’s common stock. The amount remitted to the tax authorities for the employees’ tax obligation to the tax authorities is reflected as a financing activity in the consolidated statements of cash flows. These shares withheld by the Company as a result of the net settlement of RSUs are no longer considered outstanding on a diluted basis, thereby reducing the Company’s diluted shares used to calculate earnings per share. These shares are available for future issuance under the Plans. A summary of the Company’s stock option awards is shown below: Shares Subject to Options Outstanding December 31, 2017 Number of Shares Weighted-Average Exercise Price Weighted-Average Remaining Contractual Term (in years) Aggregate Intrinsic Value (1) Outstanding at beginning of year 3,583,670 $ 9.29 Exercised (133,085 ) 9.46 Outstanding at end of year 3,450,585 $ 9.37 5.0 $ 35,450 Exercisable at end of year 3,406,835 $ 9.26 4.9 $ 35,361 (1) The aggregate intrinsic value is calculated as the difference between the exercise price of the underlying stock option awards and the closing price of the Company’s common stock of $19.64 , as reported on the Nasdaq Global Select Market on December 31, 2017 . No options were granted, forfeited or expired during the year ended December 31, 2017 . The total intrinsic value of the options exercised during the years ended December 31, 2017 , 2016 and 2015 was $1,782 , $6,533 and $7,973 , respectively. The total fair value of stock options vested for the years ended December 31, 2017 , 2016 and 2015 was $501 , $1,847 and $2,647 , respectively. A summary of the Company’s RSUs is shown below: RSUs December 31, 2017 Number of RSUs Weighted-Average Non-vested at beginning of year 567,972 $ 16.64 Granted 514,021 24.06 Vested (214,724 ) 17.05 Forfeited (21,810 ) 18.23 Non-vested at end of year 845,459 $ 21.83 The weighted-average grant-date fair value of RSUs granted for the years ended December 31, 2017 , 2016 and 2015 was $24.06 , $20.11 and $20.34 , respectively. The total fair value of the RSUs vested for the years ended December 31, 2017 , 2016 and 2015 was $3,661 , $1,714 and $437 , respectively. Compensation expense, included in general and administrative, for all share-based compensation plans was $8,324 , $8,221 and $5,937 for the years ended December 31, 2017 , 2016 and 2015 , respectively. As of December 31, 2017 , the Company had approximately $12,277 of unrecognized share-based compensation expense, of which $12,061 was related to RSUs and $216 to stock options. This unrecognized compensation expense is expected to be recognized over a weighted-average period of approximately 1.5 years.</t>
  </si>
  <si>
    <t>Earnings Per Share</t>
  </si>
  <si>
    <t>Earnings Per Share [Abstract]</t>
  </si>
  <si>
    <t>Earnings Per Share The following is a summary of the elements used in calculating basic and diluted earnings per common share: Year Ended December 31, 2017 2016 2015 Numerator: Net income attributable to NGHC $ 105,845 $ 175,706 $ 137,088 Less: Dividends on preferred stock (31,500 ) (24,333 ) (14,025 ) Net income attributable to NGHC common stockholders $ 74,345 $ 151,373 $ 123,063 Denominator: Weighted average number of common shares outstanding – basic 106,588,402 105,951,752 98,241,904 Potentially dilutive securities: Employee stock options 1,947,546 1,891,083 2,119,358 RSUs 216,314 435,483 362,674 Weighted average number of common shares outstanding – diluted 108,752,262 108,278,318 100,723,936 Basic earnings per share attributable to NGHC common stockholders $ 0.70 $ 1.43 $ 1.25 Diluted earnings per share attributable to NGHC common stockholders $ 0.68 $ 1.40 $ 1.22 Certain options and RSUs were excluded from the earnings per share calculation because the impact would have been anti-dilutive. These excluded options and RSUs were not material for the years ended December 31, 2017 , 2016 and 2015 .</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the Company’s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for the Company. The effects of these transactions between the Company and the Reciprocal Exchanges are eliminated in consolidation to derive consolidated net income. The following tables summarize the results of operations of the Company’s operating segments: Year Ended December 31, 2017 Property and Casualty Accident and Health Corporate and Other Total Underwriting revenue: Gross premium written $ 4,174,583 $ 581,402 $ — $ 4,755,985 Ceded premiums (1,132,284 ) (46,106 ) — (1,178,390 ) Net premium written 3,042,299 535,296 — 3,577,595 Change in unearned premium 78,594 (2,013 ) — 76,581 Net earned premium 3,120,893 533,283 — 3,654,176 Ceding commission income 115,443 1,013 — 116,456 Service and fee income 348,313 154,614 — 502,927 Total underwriting revenues 3,584,649 688,910 — 4,273,559 Underwriting expenses: Loss and loss adjustment expense 2,307,619 318,463 — 2,626,082 Acquisition costs and other underwriting expenses 517,550 154,879 — 672,429 General and administrative expenses 741,499 171,497 — 912,996 Total underwriting expenses 3,566,668 644,839 — 4,211,507 Underwriting income 17,981 44,071 — 62,052 Net investment income — — 110,745 110,745 Net gains on investments — — 46,763 46,763 Other income (expense) — — (198 ) (198 ) Losses of equity method investments — — (8,795 ) (8,795 ) Interest expense — — (47,086 ) (47,086 ) Provision for income taxes — — (61,273 ) (61,273 ) Net loss attributable to non-controlling interest — — 3,637 3,637 Net income attributable to NGHC $ 17,981 $ 44,071 $ 43,793 $ 105,845 Year Ended December 31, 2016 Property and Casualty Accident and Health Corporate and Other Total Underwriting revenue: Gross premium written $ 3,036,888 $ 464,010 $ — $ 3,500,898 Ceded premiums (382,860 ) (45,342 ) — (428,202 ) Net premium written 2,654,028 418,668 — 3,072,696 Change in unearned premium (73,284 ) (4,241 ) — (77,525 ) Net earned premium 2,580,744 414,427 — 2,995,171 Ceding commission income 44,269 1,331 — 45,600 Service and fee income 241,881 138,936 — 380,817 Total underwriting revenues 2,866,894 554,694 — 3,421,588 Underwriting expenses: Loss and loss adjustment expense 1,791,070 301,210 — 2,092,280 Acquisition costs and other underwriting expenses 394,277 102,730 — 497,007 General and administrative expenses 580,815 128,333 — 709,148 Total underwriting expenses 2,766,162 532,273 — 3,298,435 Underwriting income 100,732 22,421 — 123,153 Net investment income — — 99,586 99,586 Net gains on investments — — 7,904 7,904 Other income — — 24,308 24,308 Earnings of equity method investments — — 15,601 15,601 Interest expense — — (40,180 ) (40,180 ) Provision for income taxes — — (33,998 ) (33,998 ) Net (income) attributable to non-controlling interest — — (20,668 ) (20,668 ) Net income attributable to NGHC $ 100,732 $ 22,421 $ 52,553 $ 175,706 Year Ended December 31, 2015 Property and Casualty Accident and Health Corporate and Other Total Underwriting revenue: Gross premium written $ 2,338,122 $ 251,922 $ — $ 2,590,044 Ceded premiums (367,533 ) (35,969 ) — (403,502 ) Net premium written 1,970,589 215,953 — 2,186,542 Change in unearned premium (51,784 ) (4,652 ) — (56,436 ) Net earned premium 1,918,805 211,301 — 2,130,106 Ceding commission income 42,699 1,091 — 43,790 Service and fee income 174,738 98,810 — 273,548 Total underwriting revenues 2,136,242 311,202 — 2,447,444 Underwriting expenses: Loss and loss adjustment expense 1,313,690 171,630 — 1,485,320 Acquisition costs and other underwriting expenses 340,663 65,999 — 406,662 General and administrative expenses 344,865 82,111 — 426,976 Total underwriting expenses 1,999,218 319,740 — 2,318,958 Underwriting income (loss) 137,024 (8,538 ) — 128,486 Net investment income — — 75,340 75,340 Net loss on investments — — (11,095 ) (11,095 ) Earnings of equity method investments — — 3,443 3,443 Interest expense — — (28,885 ) (28,885 ) Provision for income taxes — — (16,176 ) (16,176 ) Net (income) attributable to non-controlling interest — — (14,025 ) (14,025 ) Net income (loss) attributable to NGHC $ 137,024 $ (8,538 ) $ 8,602 $ 137,088 The following tables summarize the financial position of the Company’s operating segments: December 31, 2017 Property and Casualty Accident and Health Corporate and Other Total Premiums and other receivables, net $ 1,177,350 $ 117,000 $ 29,971 $ 1,324,321 Deferred acquisition costs 198,283 18,106 — 216,389 Reinsurance recoverable 1,284,325 9,840 — 1,294,165 Prepaid reinsurance premiums 517,122 — — 517,122 Intangible assets, net and Goodwill 464,153 114,070 — 578,223 Prepaid and other assets 21,141 35,608 99,081 155,830 Corporate and other assets — — 4,353,693 4,353,693 Total assets $ 3,662,374 $ 294,624 $ 4,482,745 $ 8,439,743 December 31, 2016 Property and Casualty Accident and Health Corporate and Other Total Premiums and other receivables, net $ 930,189 $ 149,387 $ 12,198 $ 1,091,774 Deferred acquisition costs 207,597 13,325 — 220,922 Reinsurance recoverable 937,303 10,933 — 948,236 Prepaid reinsurance premiums 156,970 — — 156,970 Intangible assets, net and Goodwill 524,981 101,103 — 626,084 Prepaid and other assets 28,077 25,854 79,874 133,805 Corporate and other assets — — 4,060,237 4,060,237 Total assets $ 2,785,117 $ 300,602 $ 4,152,309 $ 7,238,028 The following tables show an analysis of the Company’s premiums by geographical location: Year Ended December 31, 2017 2016 2015 NGHC Reciprocal Total NGHC Reciprocal Total NGHC Reciprocal Total Gross premium written - North America $ 4,252,691 $ 383,773 $ 4,636,464 $ 3,156,393 $ 241,540 $ 3,397,933 $ 2,218,140 $ 283,582 $ 2,501,722 Gross premium written - Europe 119,521 — 119,521 102,965 — 102,965 88,322 — 88,322 Total $ 4,372,212 $ 383,773 $ 4,755,985 $ 3,259,358 $ 241,540 $ 3,500,898 $ 2,306,462 $ 283,582 $ 2,590,044 Net premium written - North America $ 3,282,425 $ 175,649 $ 3,458,074 $ 2,849,183 $ 120,548 $ 2,969,731 $ 1,972,129 $ 126,091 $ 2,098,220 Net premium written - Europe 119,521 — 119,521 102,965 — 102,965 88,322 — 88,322 Total $ 3,401,946 $ 175,649 $ 3,577,595 $ 2,952,148 $ 120,548 $ 3,072,696 $ 2,060,451 $ 126,091 $ 2,186,542 Net earned premium - North America $ 3,367,695 $ 169,871 $ 3,537,566 $ 2,787,244 $ 110,395 $ 2,897,639 $ 1,911,777 $ 134,709 $ 2,046,486 Net earned premium - Europe 116,610 — 116,610 97,532 — 97,532 83,620 — 83,620 Total $ 3,484,305 $ 169,871 $ 3,654,176 $ 2,884,776 $ 110,395 $ 2,995,171 $ 1,995,397 $ 134,709 $ 2,130,106 The following tables show an analysis of the Company’s premiums by product type: Year Ended December 31, Gross Premium Written 2017 2016 2015 Property and Casualty Personal Auto $ 2,334,838 $ 1,548,365 $ 1,240,224 Homeowners 558,827 410,565 327,299 RV/Packaged 187,475 165,919 154,929 Small Business Auto 316,958 257,075 187,686 Lender-placed insurance 345,354 376,058 126,570 Other 47,358 37,366 17,832 Property and Casualty $ 3,790,810 $ 2,795,348 $ 2,054,540 Accident and Health 581,402 464,010 251,922 NGHC Total $ 4,372,212 $ 3,259,358 $ 2,306,462 Reciprocal Exchanges Personal Auto $ 132,844 $ 73,680 $ 88,494 Homeowners 247,460 161,510 187,424 Other 3,469 6,350 7,664 Reciprocal Exchanges Total $ 383,773 $ 241,540 $ 283,582 Total $ 4,755,985 $ 3,500,898 $ 2,590,044 Year Ended December 31, Net Premium Written 2017 2016 2015 Property and Casualty Personal Auto $ 1,824,932 $ 1,380,125 $ 1,070,852 Homeowners 275,013 369,810 309,775 RV/Packaged 185,993 165,025 153,501 Small Business Auto 246,072 234,101 170,720 Lender-placed insurance 313,124 363,896 125,693 Other 21,516 20,523 13,957 Property and Casualty $ 2,866,650 $ 2,533,480 $ 1,844,498 Accident and Health 535,296 418,668 215,953 NGHC Total $ 3,401,946 $ 2,952,148 $ 2,060,451 Reciprocal Exchanges Personal Auto $ 68,292 $ 44,661 $ 50,686 Homeowners 105,536 71,367 67,796 Other 1,821 4,520 7,609 Reciprocal Exchanges Total $ 175,649 $ 120,548 $ 126,091 Total $ 3,577,595 $ 3,072,696 $ 2,186,542 Year Ended December 31, Net Earned Premium 2017 2016 2015 Property and Casualty Personal Auto $ 1,828,304 $ 1,292,563 $ 1,054,529 Homeowners 349,709 353,228 286,920 RV/Packaged 175,888 158,256 150,290 Small Business Auto 251,576 217,919 154,565 Lender-placed insurance 321,995 422,645 123,274 Other 23,550 25,738 14,518 Property and Casualty $ 2,951,022 $ 2,470,349 $ 1,784,096 Accident and Health 533,283 414,427 211,301 NGHC Total $ 3,484,305 $ 2,884,776 $ 1,995,397 Reciprocal Exchanges Personal Auto $ 66,565 $ 42,225 $ 74,477 Homeowners 101,648 61,748 54,565 Other 1,658 6,422 5,667 Reciprocal Exchanges Total $ 169,871 $ 110,395 $ 134,709 Total $ 3,654,176 $ 2,995,171 $ 2,130,106</t>
  </si>
  <si>
    <t>Selected Quarterly Financial Data (Unaudited)</t>
  </si>
  <si>
    <t>Quarterly Financial Information Disclosure [Abstract]</t>
  </si>
  <si>
    <t>Selected Quarterly Financial Data (Unaudited) The following tables summarize the Company’s quarterly financial data: 2017 March 31, June 30, September 30, December 31, (As adjusted) (As adjusted) (As adjusted) Total revenues $ 1,099,200 $ 1,149,608 $ 1,107,780 $ 1,074,281 Total expenses 1,060,267 1,123,033 1,028,352 1,046,941 Provision for income taxes 10,789 11,487 18,475 20,522 Earnings (losses) of equity method investments 2,654 (1,915 ) (1,997 ) (7,537 ) Net income (loss) 30,798 13,173 58,956 (719 ) Net income (loss) attributable to NGHC 36,923 13,332 57,645 (2,055 ) Net income (loss) attributable to NGHC common stockholders 29,048 5,457 49,770 (9,930 ) Basic earnings (loss) per common share $ 0.27 $ 0.05 $ 0.47 $ (0.09 ) Diluted earnings (loss) per common share $ 0.27 $ 0.05 $ 0.46 $ (0.09 ) 2016 March 31, June 30, September 30, December 31, (As adjusted) (As adjusted) (As adjusted) (As adjusted) Total revenues $ 775,883 $ 846,110 $ 896,702 $ 1,034,691 Total expenses 707,613 781,187 859,681 990,134 Provision (benefit) for income taxes 17,218 13,686 7,975 (4,881 ) Earnings of equity method investments 4,182 4,856 553 6,010 Net income 55,234 56,093 29,599 55,448 Net income attributable to NGHC 55,222 46,865 26,590 47,029 Net income attributable to NGHC common stockholders 51,097 42,740 18,382 39,154 Basic earnings per common share $ 0.48 $ 0.40 $ 0.17 $ 0.37 Diluted earnings per common share $ 0.47 $ 0.40 $ 0.17 $ 0.36 Due to changes in number of shares outstanding from quarter to quarter, the total earnings per share of the four quarters may not necessarily equal the earnings per share for the year.</t>
  </si>
  <si>
    <t>Schedule I - Summary of Investments Other than Investments in Related Parties</t>
  </si>
  <si>
    <t>Summary of Investments, Other than Investments in Related Parties [Abstract]</t>
  </si>
  <si>
    <t>Schedule I - Summary of Investments, Other than Investments in Related Parties</t>
  </si>
  <si>
    <t>Schedule I NATIONAL GENERAL HOLDINGS CORP. SUMMARY OF INVESTMENTS OTHER THAN INVESTMENTS IN RELATED PARTIES (In Thousands) December 31, 2017 Cost (1) Value Amount at which shown in the Balance Sheet Fixed Maturities: Bonds: U.S. government and government agencies and authorities $ 56,947 $ 57,682 $ 57,682 States, municipalities and political subdivisions 418,557 419,081 419,081 Foreign governments 55,575 58,254 58,254 Public utilities 30,075 30,388 30,388 All other corporate bonds (2) 2,579,071 2,574,493 2,574,493 Certificates of deposit 20,339 20,339 20,339 Total Fixed Maturities 3,160,564 3,160,237 3,160,237 Equity Securities: Common stock: Industrial, miscellaneous and all other 56,133 48,119 48,119 Nonredeemable preferred stocks 2,119 2,222 2,222 Total Equity Securities 58,252 50,341 50,341 Other Investments (3) 53,396 53,396 53,396 Other Short-term Investments (3) 38,266 38,266 38,266 Total Investments (other than investments in related parties) $ 3,310,478 $ 3,302,240 $ 3,302,240 (1) Original cost of equity securities and, as to fixed maturities, original cost reduced by repayments and adjusted for amortization of premiums or accrual of discounts. (2) Includes structured securities, residential and commercial mortgage-backed securities. (3) Approximates market value.</t>
  </si>
  <si>
    <t>Schedule II - Condensed Financial Information of Registrant</t>
  </si>
  <si>
    <t>Condensed Financial Information of Parent Company Only Disclosure [Abstract]</t>
  </si>
  <si>
    <t>Schedule II NATIONAL GENERAL HOLDINGS CORP. CONDENSED FINANCIAL INFORMATION OF REGISTRANT BALANCE SHEETS — PARENT COMPANY ONLY (In Thousands, Except Shares and Par Value per Share) December 31, 2017 2016 (As adjusted) ASSETS Investments: Fixed maturities, available-for-sale, at fair value (amortized cost - $27,695 and $36,132) $ 27,538 $ 36,717 Other investments 4,250 4,189 Equity investment in subsidiaries 2,471,989 2,520,335 Total investments 2,503,777 2,561,241 Cash and cash equivalents 4,029 23,609 Accrued investment income 228 234 Software, net 186,716 — Prepaid and other assets 41,034 36,397 Total assets $ 2,735,784 $ 2,621,481 LIABILITIES AND STOCKHOLDERS' EQUITY Liabilities: Accounts payable and accrued expenses $ 149,817 $ 33,425 Debt 632,542 670,698 Total liabilities $ 782,359 $ 704,123 Stockholders' equity: Total stockholders' equity $ 1,953,425 $ 1,917,358 Total liabilities and stockholders' equity $ 2,735,784 $ 2,621,481 See accompanying notes to condensed financial statements. Schedule II NATIONAL GENERAL HOLDINGS CORP. CONDENSED FINANCIAL INFORMATION OF REGISTRANT STATEMENTS OF INCOME AND COMPREHENSIVE INCOME — PARENT COMPANY ONLY (In Thousands) Year Ended December 31, 2017 2016 2015 (As adjusted) (As adjusted) Revenues: Service and fee income $ 9,256 $ — $ — Investment income 3,004 8,777 3,813 Net realized gain (loss) on investments 4,032 793 (534 ) Equity in undistributed net income of subsidiaries and partially-owned companies 112,730 239,307 155,232 Total revenues 129,022 248,877 158,511 Expenses: Interest expense 40,954 38,817 24,065 Other (income) expense, net 7,236 (4,246 ) 321 Total expenses 48,190 34,571 24,386 Income before provision (benefit) for income taxes 80,832 214,306 134,125 Provision (benefit) for income taxes (21,376 ) 17,932 (16,988 ) Net income 102,208 196,374 151,113 Less: Net (income) loss attributable to non-controlling interest 3,637 (20,668 ) (14,025 ) Net income attributable to NGHC 105,845 175,706 137,088 Dividends on preferred stock (31,500 ) (24,333 ) (14,025 ) Net income attributable to NGHC common stockholders $ 74,345 $ 151,373 $ 123,063 Other comprehensive income (loss), net of tax: Changes in: Foreign currency translation adjustment, net of tax $ (5,490 ) $ 1,460 $ 1,026 Net gain (loss) on investments (17,218 ) 30,883 (44,596 ) Other comprehensive income (loss), net of tax (22,708 ) 32,343 (43,570 ) Comprehensive income 79,500 228,717 107,543 Less: Comprehensive (income) loss attributable to non-controlling interest 6,758 (22,122 ) (10,061 ) Comprehensive income attributable to NGHC $ 86,258 $ 206,595 $ 97,482 See accompanying notes to condensed financial statements. Schedule II NATIONAL GENERAL HOLDINGS CORP. CONDENSED FINANCIAL INFORMATION OF REGISTRANT STATEMENTS OF CASH FLOWS — PARENT COMPANY ONLY (In Thousands) Year Ended December 31, 2017 2016 2015 (As adjusted) (As adjusted) Cash flows from operating activities: Net income $ 102,208 $ 196,374 $ 151,113 Reconciliation of net income to net cash provided by (used in) operating activities: Depreciation and amortization 4,799 — — Net amortization of premium (discount) on fixed maturities 842 1,008 (296 ) Stock-compensation expense 8,324 8,221 5,937 Other net realized (gain) loss on investments (4,032 ) (793 ) 534 Equity in undistributed net income of subsidiaries and partially-owned companies (112,730 ) (250,947 ) (208,124 ) Foreign currency translation adjustment — — (139 ) Changes in assets and liabilities: Accrued interest 6 624 (111 ) Other assets (13,007 ) (23,966 ) (10,367 ) Other liabilities (6,057 ) 14,098 (31,417 ) Net cash used in operating activities (19,647 ) (55,381 ) (92,870 ) Cash flows from investing activities: Purchases of fixed maturities (235,837 ) (478,502 ) (569,632 ) Proceeds from sale of fixed maturities 250,102 672,323 355,576 Investment in subsidiaries 126,051 (297,164 ) (275,598 ) Purchase of other investments — — (4,139 ) Purchases of premises and equipment (58,181 ) — — Acquisition of subsidiaries, net of cash (210 ) — — Net cash provided by (used in) investing activities 81,925 (103,343 ) (493,793 ) Cash flows from financing activities: Securities sold under agreements to repurchase, net — (52,484 ) 52,484 Proceeds from debt 140,000 50,000 195,400 Repayments of debt and return of capital (172,794 ) (150 ) — Issuances of common and preferred stock, net of fees — 198,460 370,194 Dividends paid to common and preferred shareholders (48,550 ) (34,356 ) (18,650 ) Proceeds from exercise of stock options 1,259 5,140 2,595 Taxes paid related to net share settlement of equity awards (1,773 ) (919 ) — Net cash (used in) provided by financing activities (81,858 ) 165,691 602,023 Net (decrease) increase in cash and cash equivalents (19,580 ) 6,967 15,360 Cash and cash equivalents, beginning of the year 23,609 16,642 1,282 Cash and cash equivalents, end of the year $ 4,029 $ 23,609 $ 16,642 See accompanying notes to condensed financial statements. Schedule II NATIONAL GENERAL HOLDINGS CORP. CONDENSED FINANCIAL INFORMATION OF REGISTRANT NOTES — PARENT COMPANY ONLY 1. Basis of Presentation In the parent-company-only financial statements, the Company’s investment in subsidiaries is stated at cost plus equity in undistributed earnings of subsidiaries since the date of acquisition. The Company’s share of net income of its unconsolidated subsidiaries is included in consolidated income using the equity method. The parent-company-only financial statements should be read in conjunction with the Company’s consolidated financial statements. 2. Dividends For information relating to cash dividends paid to the registrant or the Company by its consolidated subsidiaries and investees accounted for by the equity method, see Note 20 , “ Statutory Financial Data, Risk-Based Capital and Dividend Restrictions ” in the notes to the Company’s consolidated financial statements.</t>
  </si>
  <si>
    <t>Schedule III - Supplementary Insurance Information</t>
  </si>
  <si>
    <t>Supplementary Insurance Information [Abstract]</t>
  </si>
  <si>
    <t>Schedule III NATIONAL GENERAL HOLDINGS CORP. SUPPLEMENTARY INSURANCE INFORMATION (In Thousands) As of December 31, Year Ended December 31, Segment Deferred Unpaid Unearned Net Earned Premium Net Loss and Deferred Other Net 2017 Property and casualty $ 198,283 $ 2,413,904 $ 1,886,359 $ 3,120,893 $ — $ 2,307,619 $ 487,740 $ 29,810 $ 3,042,299 Accident and health 18,106 249,653 37,226 533,283 — 318,463 22,149 132,730 535,296 Corporate and other — — — — 110,745 — — — — Total $ 216,389 $ 2,663,557 $ 1,923,585 $ 3,654,176 $ 110,745 $ 2,626,082 $ 509,889 $ 162,540 $ 3,577,595 2016 (As adjusted) (As adjusted) (As adjusted) (As adjusted) (As adjusted) Property and casualty $ 207,597 $ 2,073,466 $ 1,613,213 $ 2,580,744 $ — $ 1,791,070 $ 365,802 $ 28,475 $ 2,654,028 Accident and health 13,325 200,400 22,412 414,427 — 301,210 45,199 57,531 418,668 Corporate and other — — — — 99,586 — — — — Total $ 220,922 $ 2,273,866 $ 1,635,625 $ 2,995,171 $ 99,586 $ 2,092,280 $ 411,001 $ 86,006 $ 3,072,696 2015 (As adjusted) (As adjusted) (As adjusted) (As adjusted) (As adjusted) (As adjusted) Property and casualty $ 153,767 $ 1,612,346 $ 1,172,220 $ 1,918,805 $ — $ 1,313,690 $ 302,126 $ 38,537 $ 1,970,589 Accident and health 6,764 150,229 19,983 211,301 — 171,630 31,857 34,142 215,953 Corporate and other — — — — 75,340 — — — — Total $ 160,531 $ 1,762,575 $ 1,192,203 $ 2,130,106 $ 75,340 $ 1,485,320 $ 333,983 $ 72,679 $ 2,186,542</t>
  </si>
  <si>
    <t>Schedule IV - Reinsurance</t>
  </si>
  <si>
    <t>Supplemental Schedule of Reinsurance Premiums for Insurance Companies [Abstract]</t>
  </si>
  <si>
    <t>Schedule IV NATIONAL GENERAL HOLDINGS CORP. REINSURANCE (In Thousands) Year Ended December 31, Gross Amount Ceded to Other Companies Assumed from Other Companies Net Amount Percent of Amount Assumed to Net 2017 Earned Premiums $ 4,233,184 $ (818,238 ) $ 239,230 $ 3,654,176 6.5 % 2016 (As adjusted) (As adjusted) (As adjusted) Earned Premiums $ 2,718,103 $ (410,761 ) $ 687,829 $ 2,995,171 23.0 % 2015 (As adjusted) (As adjusted) (As adjusted) Earned Premiums $ 2,053,176 $ (377,921 ) $ 454,851 $ 2,130,106 21.4 %</t>
  </si>
  <si>
    <t>Schedule V - Valuation and Qualifying Accounts</t>
  </si>
  <si>
    <t>Valuation and Qualifying Accounts [Abstract]</t>
  </si>
  <si>
    <t>Schedule V NATIONAL GENERAL HOLDINGS CORP. VALUATION AND QUALIFYING ACCOUNTS (In Thousands) Additions Year Ended December 31, Balance at beginning of the year Charge (Benefit) to costs and expenses Charge to other accounts Additions (Deductions) Balance at end of the year 2017 Allowance for uncollectible accounts $ 16,219 $ 63,819 $ — $ (61,492 ) $ 18,546 Valuation allowance for deferred taxes 7,135 1,625 — (3,350 ) 5,410 2016 Allowance for uncollectible accounts $ 13,433 $ 35,356 $ — $ (32,570 ) $ 16,219 Valuation allowance for deferred taxes 17,295 (10,910 ) — 750 7,135 2015 Allowance for uncollectible accounts $ 9,728 $ 23,810 $ — $ (20,105 ) $ 13,433 Valuation allowance for deferred taxes 21,518 (4,223 ) — — 17,295</t>
  </si>
  <si>
    <t>Schedule VI - Supplemental Information Concerning Property-Casualty Insurance Operations</t>
  </si>
  <si>
    <t>Supplemental Information for Property, Casualty Insurance Underwriters [Abstract]</t>
  </si>
  <si>
    <t>Schedule VI NATIONAL GENERAL HOLDINGS CORP. SUPPLEMENTAL INFORMATION CONCERNING PROPERTY-CASUALTY INSURANCE OPERATIONS (In Thousands) Losses and Loss Adjustment Paid Losses and Loss Adjustment Expenses Year Ended December 31, Current Year Prior Years 2017 $ 2,618,733 $ 7,349 $ 2,491,881 (As adjusted) (As adjusted) 2016 $ 2,078,742 $ 13,538 $ 1,926,797 (As adjusted) (As adjusted) 2015 $ 1,469,636 $ 15,684 $ 1,379,656</t>
  </si>
  <si>
    <t>Significant Accounting Policies (Policies)</t>
  </si>
  <si>
    <t>Basis of Reporting</t>
  </si>
  <si>
    <t>Basis of Reporting The consolidated financial statements of the Company have been prepared in conformity with accounting principles generally accepted in the United States of America (“GAAP”). The consolidated financial statements include the accounts of the Company and its wholly-owned subsidiaries. All significant intercompany transactions and accounts have been eliminated in the consolidated financial statements. The consolidated financial statements as of December 31, 2017 and 2016 , and for the years ended December 31, 2017 , 2016 and 2015 , also include the accounts and operations of Adirondack Insurance Exchange, a New York reciprocal insurer, and New Jersey Skylands Insurance Association, a New Jersey reciprocal insurer (together with their subsidiaries, the “Reciprocal Exchanges” or “Exchanges”), following the Company’s acquisition on September 15, 2014 of two management companies that are the attorneys-in-fact for the Reciprocal Exchanges. For the year ended December 31, 2016, the consolidated financial statements exclude the accounts and operations of the Reciprocal Exchanges, from January 1, 2016 to March 31, 2016, as these entities did not meet the criteria for consolidation under GAAP: “ASU 2015-02, Consolidation (Topic 810): Amendments to the Consolidation Analysis,” during that period but met the criteria on March 31, 2016. The Company adopted “ASU 2015-02” using a modified retrospective approach by recording a cumulative effect adjustment as of January 1, 2016, as a result, periods prior to the adoption were not impacted by the deconsolidation of the Reciprocal Exchanges. The Company does not own the Reciprocal Exchanges but is paid a fee to manage their business operations through its wholly-owned management companies. The results of the Reciprocal Exchanges and the management companies are included in the Company’s Property and Casualty segment (“P&amp;C segment”).</t>
  </si>
  <si>
    <t>Use of Estimates and Assumptions</t>
  </si>
  <si>
    <t>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s, including the provision for uncollectible amounts; recording of impairment losses for other-than-temporary declines in fair value; determining the fair value of investments; determining the fair value of share-based awards for stock compensation; the valuation of intangibles and the determination of goodwill and goodwill impairment; and income taxes. In developing the estimates and assumptions, management uses all available evidence. Because of uncertainties associated with estimating the amounts, timing and likelihood of possible outcomes, actual results could differ from estimates.</t>
  </si>
  <si>
    <t>Premiums and Other Receivables</t>
  </si>
  <si>
    <t>Premiums and Other Receivables The Company recognizes earned premiums on a pro rata basis over the terms of the policies, generally periods of six or twelve months.</t>
  </si>
  <si>
    <t>Premiums Receivable</t>
  </si>
  <si>
    <t>Unearned premiums represent the portion of premiums written applicable to the unexpired terms of the policies.</t>
  </si>
  <si>
    <t>Premiums Receivable, Allowance for Doubtful Accounts</t>
  </si>
  <si>
    <t>Net premiums receivable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period the determination is made.</t>
  </si>
  <si>
    <t>Cash and Cash Equivalents</t>
  </si>
  <si>
    <t>Cash and Cash Equivalents The Company considers all highly liquid investment securities with original maturities of 90 days or less to be cash equivalents. Certain securities with original maturities of 90 days or less that are held as a portion of longer-term investment portfolios are classified as short-term investments.</t>
  </si>
  <si>
    <t>Restricted Cash and Cash Equivalents</t>
  </si>
  <si>
    <t>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Amounts described as restricted cash and restricted cash equivalents are included with cash and cash equivalents when reconciling the beginning-of-period and end-of-period total amounts shown on the statement of cash flows.</t>
  </si>
  <si>
    <t>Deferred Acquisition Costs Deferred acquisition costs include commissions, premium taxes, payments to affinity partners, promotional fees, and other direct sales costs that are directly related to successful contract acquisition of insurance policies. These costs, net of ceding allowances, are deferred and amortized to the extent recoverable, over the policy period in which the related premiums are earned. The Company considers anticipated investment income in determining the recoverability of these costs. Management believes that these costs are recoverable in the near term.</t>
  </si>
  <si>
    <t>Ceding Commission Revenue</t>
  </si>
  <si>
    <t>Ceding Commission Revenue Commissions on reinsurance premiums ceded are earned in a manner consistent with the recognition of the costs to acquire the underlying policies, generally on a pro-rata basis over the terms of the policies reinsured. The portion of ceding commission which represents reimbursement of acquisition costs related to the underlying policies is recorded as an offset to acquisition costs and other underwriting expenses. Commission in excess of acquisition costs is recorded as ceding commission income over the terms of the policies.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t>
  </si>
  <si>
    <t>Loss and Loss Adjustment Expenses</t>
  </si>
  <si>
    <t>Loss and Loss Adjustment Expenses Loss and loss adjustment expenses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Insurance liabilities are based on estimates, and the ultimate liability may vary from such estimates. These estimates are regularly reviewed and adjustments, which can potentially be significant, are included in the current period</t>
  </si>
  <si>
    <t>Business Combinations</t>
  </si>
  <si>
    <t>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or another liability, as applicable and is amortized proportionately to the reduction in the related loss reserves (i.e.,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expenses costs associated with the acquisition of a business in the period incurred.</t>
  </si>
  <si>
    <t>Goodwill and Intangible Assets</t>
  </si>
  <si>
    <t>Goodwill and Intangible Assets The Company accounts for goodwill and intangible assets in accordance with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 finite life are amortized over the estimated useful life of the asset.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general and administrative expenses in the consolidated statements of income.</t>
  </si>
  <si>
    <t>Investments The Company accounts for its investments in accordance with ASC 320, “Investments - Debt and Equity Securities,” which requires that equity securities that have readily determinable fair values and all investments in debt securities to be segregated into categories based upon the Company’s intention for those securities. In accordance with ASC 320, the Company has classified certain fixed maturities and equity securities as available for sale and trading, with the exception of the Company’s equity and cost method investments. The Company may sell its available-for-sale securities in response to changes in interest rates, risk/reward characteristics, liquidity needs or other factors. Available-for-sale securities are reported at their estimated fair values based on quoted market prices or a recognized pricing service, with unrealized gains and losses, net of tax effects, reported as a separate component of comprehensive income in stockholders’ equity. The Company also classified certain fixed maturities and equity securities as trading securities, for which gains and losses are reported in earning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Quarterly, the Company’s Investment Committee (“Committee”) evaluates each security that has an unrealized loss as of the end of the subject reporting period for other-than-temporary-impairment (“OTTI”). The Company generally considers an investment to be impaired when it has been in a significant unrealized loss position for over 12 months. In addition, the Committee uses a set of quantitative and qualitative criteria to review the Company's investment portfolio to evaluate the necessity of recording impairment losses for other-than-temporary declines in the fair value of the Company’s investments. The criteria the Committee primarily considers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Based on guidance in ASC 320-10-35,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As of December 31, 2017 and 2016 , the Company had the following major types of investments: (i) Short-term investments - Short-term investments are carried at amortized cost, which approximates fair value, and includes investments with maturities between 91 days and less than one year at the date of acquisition. Short-term investments consisted of money market funds with original maturities of 90 days or less. (ii) Fixed maturities and equity securities, available-for-sale - Fixed maturities and equity securities (common stock, mutual funds and non-redeemable preferred stock) are classified as available-for-sale and carried at fair value. Gains or losses on available-for-sale securities are reported as a component of accumulated other comprehensive income. (iii) Fixed maturities and equity securities, trading - Fixed maturities and equity securities classified as trading are carried at estimated fair market value. Gains and losses are reported in the net gain or loss on investments in earnings. (iv) Mortgage and structured securities - For mortgage and structured securities, the Company recognizes income using the retrospective adjustment method based on prepayments and the estimated economic lives of the securities. The effective yield reflects actual payments to date plus anticipated future payments. These investments are recorded as fixed maturities, available-for-sale in the consolidated balance sheets. (v) Limited partnerships - The Company uses the equity method of accounting for investments in limited partnerships in which its ownership interest enables the Company to influence the operating or financial decisions of the investee company, but the Company’s interest in the limited partnership does not require consolidation. The Company’s proportionate share of equity in net income of these limited partnerships is reported in net investment income, or earnings of equity method investments, as applicable.</t>
  </si>
  <si>
    <t>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maturity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hierarchy level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Investments in Unconsolidated Subsidiaries</t>
  </si>
  <si>
    <t>Equity Method Investments The Company uses the equity method of accounting for investments in subsidiaries in which its ownership interest enables the Company to influence operating or financial decisions of the subsidiary,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net investment income or earnings of equity method investments, as applicable.</t>
  </si>
  <si>
    <t>Stock Compensation Expense</t>
  </si>
  <si>
    <t>Stock Compensation Expense The Company recognizes shared-based employee compensation expense under the fair value recognition and measurement provisions under GAAP. Those provisions require all shared-based payments to employees, including stock options and restricted stock units (“RSUs”), to be measured based on the grant date fair value of the awards, with the resulting expense generally recognized on a straight-line basis in the Company’s consolidated statements of income over the period during which the employee is required to perform service in exchange for the award. The majority of the Company’s awards are earned generally over a service period of three or four years.</t>
  </si>
  <si>
    <t>Advertising Costs</t>
  </si>
  <si>
    <t xml:space="preserve">Advertising Costs The Company expenses the cost of advertising as incurred. Advertising expense is included as a component of acquisition costs and other underwriting expenses in the Company’s consolidated statements of income. </t>
  </si>
  <si>
    <t>Earnings Per Share Basic earnings per share are computed based on the weighted-average number of common shares outstanding. Dilutive earnings per share are computed using the weighted-average number of shares of common stock outstanding during the period adjusted for the dilutive impact of share options and restricted stock units using the treasury stock method.</t>
  </si>
  <si>
    <t>Impairment of Long-lived Assets</t>
  </si>
  <si>
    <t>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t>
  </si>
  <si>
    <t>Income Taxes The Company joins its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 The Reciprocal Exchanges are not party to the tax allocation agreements and file separate tax returns.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fixed mat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only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t>
  </si>
  <si>
    <t>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Reinsurance recoverables are reported based on the portion of reserves and paid losses and LAE that are ceded to other companies. Assessing whether or not a reinsurance contract meets the condition for risk transfer requires judgment. The determination of risk transfer is critical to reporting premiums and losses, and is based, in part, on the use of actuarial and pricing models and assumptions. If the Company determines that a reinsurance contract does not transfer sufficient risk, it accounts for the contract under deposit accounting.</t>
  </si>
  <si>
    <t>Premises and Equipment</t>
  </si>
  <si>
    <t>Premises and Equipment Premises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Other equipment 3 to 20 years Hardware and software 3 to 10 years The Company capitalizes costs of computer software developed or obtained for internal use that is specifically identifiable, has determinable lives and relates to future use.</t>
  </si>
  <si>
    <t>Non-controlling Interest and Variable Interest Entities The ownership interest in consolidated subsidiaries of non-controlling interests is reflected as non-controlling interest. The Company’s consolidation principles include entities in which the Company is deemed a primary beneficiary. Non-controlling interest income or loss represents such non-controlling interests in the earnings of that entity. The Company consolidates the Reciprocal Exchanges as it has determined that these are Variable Interest Entities (“VIE”) and that the Company is the primary beneficiary.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 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 as primary beneficiary. The Company has no ownership interest in the Reciprocal Exchanges.</t>
  </si>
  <si>
    <t>Concentration of Credit Risk</t>
  </si>
  <si>
    <t>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7 and 2016 , the outstanding premiums and other receivables balance was generally diversified due to the Company’s diversified customer base. To reduce credit risk, the Company performs ongoing evaluations for uncollectible amounts. The Company also has receivables from its reinsurers, see Note 12 , “ Reinsurance ”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t>
  </si>
  <si>
    <t>Foreign Currency Transactions</t>
  </si>
  <si>
    <t>Foreign Currency Transactions For operations where the functional currency is a foreign currency, the functional currency assets and liabilities are translated into U.S. dollars at year-end exchange rates and the related translation adjustments are recorded as a separate component of accumulated other comprehensive income in shareholders’ equity. The functional currency of the Company and many of its subsidiaries is the U.S. dollar. For these companies, the Company remeasures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investments, cash and cash equivalents, reinsurance balances receivable, reserve for loss and LAE and accrued expenses and other liabilities. Accounts that are classified as non-monetary, such as deferred commission and other acquisition expenses and unearned premiums, are not revalued.</t>
  </si>
  <si>
    <t>Service and Fee Income The Company currently generates policy service and fee income from installment fees, late payment fees, and other finance and processing fees related to policy cancellation, policy reinstatement and i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Insufficient fund fees are charged when the customer’s payment is returned by the financial institution. 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ed. A policy reinstatement fee is recognized when the customer’s policy is reinstated. An i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 The Company estimates an allowance for doubtful accounts based on a percentage of fee income. The Company also collects service fees in the form of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date the customer is initially billed or as of the effective date of the insurance policy, whichever is later. The allowance for estimated third-party cancellations is periodically evaluated and adjusted as necessary. The Company will adopt ASU 2014-09, “Revenue from Contracts with Customers” on January 1, 2018, using the modified retrospective method. The Company anticipates the adoption of this new standard will impact its consolidated financial statements, specifically its Accident and Health segment (“A&amp;H segment”). Under ASU 2014-09, the Company expects to recognize Medicare-related and other accident and health commission revenues equal to the estimated life-time value of a policy at the time when the policy is sold, as opposed to its current treatment of recognizing revenue initially billed or as of the effective date of the insurance policy, whichever is later. ASU 2014-09 will require the Company to make significant estimates, including, but not limited to, the estimated consideration to be paid to us over the estimated life of plans approved by carriers. The Company expects to record a cumulative effect of applying the standard as an adjustment increasing the opening balance of retained earnings of approximately $10,088 upon adoption. The Company also collects service fees in the form of group health administrative fees by performing enrollment and claims services for self-funded employer plans. The Company does not bear insurance underwriting risk for these self-funded employer plans. Group health administrative fees are recognized pro-rata over the term of the administrative contract with the employer, which generally covers twelve months.</t>
  </si>
  <si>
    <t>Recent Accounting Standards</t>
  </si>
  <si>
    <t>Recent Accounting Standards, Adopted In March 2016, the FASB issued ASU 2016-07, “Investments-Equity Method and Joint Ventures (Topic 323): Simplifying the Transition to the Equity Method of Accounting” as part of its initiative to reduce complexity in accounting standards.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Company adopted ASU 2016-07 on January 1, 2017. The adoption of this guidance did not have an effect on the Company’s results of operations, financial position or liquidity. In March 2016, the FASB issued ASU 2016-09, “Compensation-Stock Compensation (Topic 718): Improvements to Employee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The Company adopted ASU 2016-09 on January 1, 2017. Adoption of the new standard resulted in: (i) prospectively recognizing all excess tax benefits and tax deficiencies as income tax expense or benefit in the statement of income, (ii) retrospectively presenting the excess tax benefits along with other income tax cash flows as an operating activity, (iii) the Company’s election to continue estimating expected forfeitures, and (iv) cash paid by the Company when directly withholding shares for tax-withholding purposes to be classified as a financing activity. The adoption of this guidance did not have a material effect on the Company’s results of operations, financial position or liquidity, other than reclassifying $1,813 excess tax benefits from cash flows from financing activities to cash flows from operating activities in the consolidated statements of cash flows for the year ended December 31, 2016. In August 2016, the FASB issued ASU 2016-15, “Statement of Cash Flows (Topic 230): Classification of Certain Cash Receipts and Cash Payments.” ASU 2016-15 provides guidance on eight specific cash flow classification issues. The Company elected to early adopt ASU 2016-15 on January 1, 2017 resulting in the application of its requirements using a retrospective transition method to each period presented. The adoption of this guidance did not have an effect on the Company’s results of operations, financial position or liquidity; other than the required classifications of the eight specific transactions in the statements of cash flows. In February 2018, the FASB issued ASU 2018-02, “Income Statement-Reporting Comprehensive Income (Topic 220): Reclassification of Certain Tax Effects from Accumulated Other Comprehensive Income,” that allows a reclassification of the stranded tax effects in accumulated other comprehensive income (“AOCI”) resulting from the Tax Cuts and Jobs Act of 2017 (“TCJA”).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is effective for reporting periods beginning after December 15, 2018 and is to be applied retrospectively to each period in which the effect of the TCJA related to items remaining in AOCI are recognized or at the beginning of the period of adoption. Early adoption is permitted. The Company adopted the guidance as of December 31, 2017. The adoption of the guidance resulted in a reduction in our deferred tax liability of $1,377 related to AOCI, which resulted in a corresponding decrease in income tax expense. In addition, AOCI was adjusted to reflect the proper tax rates which was reflected through an adjustment to retained earnings. Recent Accounting Standards, Not Yet Adopted In May 2014, the FASB issued ASU 2014-09, “Revenue from Contracts with Customers,” to remove inconsistencies and weaknesses in revenue requirements, provide a more robust framework for addressing revenue issues, improve comparability of revenue recognition practices, and provide for improved disclosure requirements. In March 2016, the FASB issued ASU 2016-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Revenue from Contracts with Customers”, each of which provide additional clarification of certain provisions in Topic 606. Finally, the FASB issued ASU 2017-05, “Other Income-Gains and Losses from the Derecognition of Nonfinancial Assets (Subtopic 610-20): Clarifying the Scope of Asset Derecognition Guidance and Accounting for Partial Sales of Nonfinancial Assets”, which clarifies the scope of guidance for recognizing gains and losses from the transfer of nonfinancial assets in contracts with non-customers. While the guidance specifically excludes revenues from insurance contracts, investments and financial instruments from its scope, the guidance will be applicable to the Company’s service and fee income not specifically exempted from the guidance. The Company will adopt ASU 2014-09 effective January 1, 2018 and plans to use the modified retrospective approach. The Company expects to record a cumulative effect of applying the standard as an adjustment increasing the opening balance of retained earnings by approximately $10,088 upon adoption. Furthermore, on a go forward basis the Company expects to record all commission revenue using point in time recognition which is a significant difference for many products in its A&amp;H segment. This will result in the recognition of revenue equal to the estimated life-time value of a policy at the time when the policy is sold, compared to the Company’s current practice of recognizing revenue initially billed or as of the effective date of the insurance policy, whichever is later. The Company does expect significant disclosures for each quarter in the year of adoption. In January 2016, the FASB issued ASU 2016-01, “Financial Instruments-Overall (Subtopic 825-10): Recognition and Measurement of Financial Assets and Financial Liabilities” to provide users of financial statements with more useful information on the recognition, measurement, presentation, and disclosure of financial instruments. Specifically, under ASU 2016-01, equity investments (other than those accounted for using the equity method of accounting or those subject to consolidation) will be measured at fair value with changes in fair value recognized in earnings. Also, for those financial liabilities for which the fair value option accounting has been elected, ASU 2016-01 requires changes in fair value due to instrument-specific credit risk to be presented separately in other comprehensive income. ASU 2016-01 is effective for fiscal years beginning after December 15, 2017. As of December 31, 2017 and 2016 , the Company had $(36) and $3,136 , respectively, of net unrealized gains (losses), net of tax, for equity securities, available-for-sale, recognized as a component of AOCI. In February 2016, the FASB issued ASU 2016-02, “Leases (Topic 842)”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early stages of evaluating the impact this guidance will have on its results of operations, financial position or liquidity and disclosures. The Company expects the adoption will have a significant impact on its consolidated financial statements, primarily to the consolidated balance sheets by recognizing a right-of-use asset and corresponding lease liability and related disclosures, due to the addition of operating leases previously accounted for as off-balance sheet transactions. The Company is currently unable to quantify the impact of adopting this guidance. In June 2016, the FASB issued ASU 2016-13, “Financial Instruments-Credit Losses (Topic 326): Measurement of Credit Losses on Financial Instruments,” which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Companies will continue to use judgment to determine which loss estimation method is appropriate for their circumstances. The standard is effective for fiscal years beginning after December 15, 2019. All entities may adopt the amendments in ASU 2016-13 earlier as of the fiscal years beginning after December 15, 2018. Based on the financial instruments currently held by the Company, there would not be a material effect on the Company’s consolidated financial condition, results of operations, cash flows and disclosures if the new guidance were able to be adopted in the current accounting period. The impact on the Company’s consolidated financial condition, results of operations, cash flows and disclosures at the date of adoption of the updated guidance will be determined by the financial instruments held by the Company and the economic conditions at that time. In October 2016, the FASB issued ASU 2016-16 “Income Taxes (Topic 740): Intra-Entity Transfers of Assets Other Than Inventory,” which requires an entity to recognize the income tax consequences of an intra-entity transfer of an asset other than inventory when the transfer occurs. ASU 2016-16 eliminates the exception for an intra-entity transfer of an asset other than inventory. The amendments in ASU 2016-16 are effective for annual reporting periods beginning after December 15, 2017. The Company is currently evaluating the impact this guidance will have on its consolidated financial condition, results of operations, cash flows and disclosures. Based on the intra-entity transfers executed by the Company, there would not be a material effect on the Company’s consolidated financial condition, results of operations, cash flows and disclosures if the new guidance were able to be adopted in the current accounting period. The impact on the Company’s consolidated financial condition, results of operations, cash flows and disclosures at the date of adoption of the updated guidance will be determined by the amount of intra-entity transfer activity of the Company at that time. In January 2017, the FASB issued ASU 2017-04 “Intangibles-Goodwill and Other (Topic 350): Simplifying the Test for Goodwill Impairment,” to establish a one-step process for testing the value of the goodwill which an entity carries. ASU 2017-04 requires the goodwill impairment to be measured as the excess of the reporting unit’s carrying amount over its fair value. ASU 2017-04 is effective for public business entities for its annual or any interim goodwill impairment test in fiscal years beginning after December 15, 2019. Early adoption is permitted for interim or annual goodwill impairment tests performed on testing dates after January 1, 2017. The Company is currently evaluating the impact this guidance will have on its consolidated financial condition, results of operations, cash flows and disclosures. Based on the goodwill currently held by the Company, there would not be a material effect on the Company’s consolidated financial condition, results of operations, cash flows and disclosures if the new guidance were able to be adopted in the current accounting period. The impact on the Company’s consolidated financial condition, results of operations, cash flows and disclosures at the date of adoption of the updated guidance will be determined by the goodwill held by the Company at that time.</t>
  </si>
  <si>
    <t>Significant Accounting Policies (Tables)</t>
  </si>
  <si>
    <t>Schedule of Useful Lives and composition of Premises and Equipment</t>
  </si>
  <si>
    <t>Depreciation is computed on a straight-line basis over the estimated useful lives of the assets, as follows: Buildings and improvements 30 years Leasehold improvements Remaining lease term Other equipment 3 to 20 years Hardware and software 3 to 10 years The composition of premises and equipment consisted of the following: December 31, 2017 2016 Cost Accumulated Depreciation Net Value Cost Accumulated Depreciation Net Value Land $ 3,380 $ — $ 3,380 $ 3,336 $ — $ 3,336 Buildings 24,586 (1,634 ) 22,952 20,362 (842 ) 19,520 Leasehold improvements 26,300 (5,061 ) 21,239 23,453 (2,348 ) 21,105 Other equipment 22,510 (3,986 ) 18,524 11,472 (2,084 ) 9,388 Hardware and software 373,081 (115,127 ) 257,954 141,669 (80,514 ) 61,155 Total $ 449,857 $ (125,808 ) $ 324,049 $ 200,292 $ (85,788 ) $ 114,504 NGHC $ 440,798 $ (121,018 ) $ 319,780 $ 194,419 $ (84,032 ) $ 110,387 Reciprocal Exchanges 9,059 (4,790 ) 4,269 5,873 (1,756 ) 4,117 Total $ 449,857 $ (125,808 ) $ 324,049 $ 200,292 $ (85,788 ) $ 114,504</t>
  </si>
  <si>
    <t>Schedule of Service and Fee Income</t>
  </si>
  <si>
    <t>The following table summarizes service and fee income by category: Year Ended December 31, 2017 2016 2015 Commission revenue $ 145,693 $ 110,343 $ 58,807 Finance and processing fees 124,305 88,624 90,072 Installment fees 83,883 43,460 32,404 Group health administrative fees 62,217 69,689 29,622 Late payment fees 27,305 16,737 12,210 Other 59,524 51,964 50,433 Total $ 502,927 $ 380,817 $ 273,548</t>
  </si>
  <si>
    <t>Revisions of Previously Issued Financial Statements (Tables)</t>
  </si>
  <si>
    <t>Schedule of Error Corrections and Prior Period Adjustments</t>
  </si>
  <si>
    <t>The adjustments to the Company’s annual and quarterly previously issued financial statements are as follows: December 31, 2016 Consolidated Balance Sheet: As reported (a) Adjustments As adjusted Reference (Audited) ASSETS Investments - NGHC Fixed maturities, available-for-sale, at fair value $ 2,755,454 $ — $ 2,755,454 Equity securities, available-for-sale, at fair value 29,578 (17,798 ) 11,780 6 Fixed maturities, trading, at fair value 38,677 — 38,677 Equity securities, trading, at fair value 30,133 17,798 47,931 6 Other investments 513,262 (42,385 ) 470,877 2, 7 Investments - Exchanges Fixed maturities, available-for-sale, at fair value 306,345 — 306,345 Total investments 3,673,449 (42,385 ) 3,631,064 Cash and cash equivalents 220,299 — 220,299 Restricted cash and cash equivalents 65,601 — 65,601 Accrued investment income 28,769 — 28,769 Premiums and other receivables, net 1,090,669 1,105 1,091,774 3 Deferred acquisition costs 220,922 — 220,922 Reinsurance recoverable 948,236 — 948,236 Prepaid reinsurance premiums 156,970 — 156,970 Premises and equipment, net 114,504 — 114,504 Intangible assets, net 467,720 — 467,720 Goodwill 155,290 3,074 158,364 5 Prepaid and other assets 102,552 31,253 133,805 6, 7 Total assets $ 7,244,981 $ (6,953 ) $ 7,238,028 LIABILITIES AND STOCKHOLDERS’ EQUITY Liabilities: Unpaid loss and loss adjustment expense reserves $ 2,265,072 $ 8,794 $ 2,273,866 4 Unearned premiums and other revenue 1,701,286 — 1,701,286 Reinsurance payable 98,810 — 98,810 Accounts payable and accrued expenses 336,991 919 337,910 8 Debt 752,001 — 752,001 Other liabilities 165,317 (8,520 ) 156,797 2, 3, 4, 6, 7 Total liabilities $ 5,319,477 $ 1,193 $ 5,320,670 Stockholders’ equity: Common stock $ 1,064 $ — $ 1,064 Preferred stock 420,000 — 420,000 Additional paid-in capital 914,706 (919 ) 913,787 8 Accumulated other comprehensive income: Unrealized foreign currency translation adjustment, net of tax (2,320 ) — (2,320 ) Unrealized gains on investments, net of tax 15,030 (1,235 ) 13,795 6 Total accumulated other comprehensive income 12,710 (1,235 ) 11,475 Retained earnings 545,106 (5,992 ) 539,114 2, 3, 4, 5, 6, 7 Total National General Holdings Corp. stockholders’ equity 1,893,586 (8,146 ) 1,885,440 Non-controlling interest 31,918 — 31,918 Total stockholders’ equity $ 1,925,504 $ (8,146 ) $ 1,917,358 Total liabilities and stockholders’ equity $ 7,244,981 $ (6,953 ) $ 7,238,028 Three Months Ended December 31, 2016 Year Ended December 31, 2016 Consolidated Statement of Income: As reported (a) Adjustments As adjusted Reference As reported (a) Adjustments As adjusted Reference (Unaudited) (Audited) Revenues: Net earned premium $ 856,071 $ 1,612 $ 857,683 3 $ 2,993,781 $ 1,390 $ 2,995,171 3 Ceding commission income 21,194 — 21,194 45,600 — 45,600 Service and fee income 98,194 — 98,194 380,817 — 380,817 Net investment income 22,712 — 22,712 99,586 — 99,586 Net gain (loss) on investments: Other-than-temporary impairment loss — — — (22,102 ) — (22,102 ) Other net realized gain on investments 8,700 1,900 10,600 6 28,106 1,900 30,006 6 Total net gain on investments 8,700 1,900 10,600 6,004 1,900 7,904 Other income (expense) 24,308 — 24,308 24,308 — 24,308 Total revenues 1,031,179 3,512 1,034,691 3,550,096 3,290 3,553,386 Expenses: Loss and loss adjustment expense 567,284 45,391 612,675 1, 4 1,958,545 133,735 2,092,280 1, 4 Acquisition costs and other underwriting expenses 134,645 398 135,043 3 497,158 (151 ) 497,007 3 General and administrative expenses 277,630 (46,859 ) 230,771 1, 5 844,114 (134,966 ) 709,148 1, 5 Interest expense 11,645 — 11,645 40,180 — 40,180 Total expenses 991,204 (1,070 ) 990,134 3,339,997 (1,382 ) 3,338,615 Income before provision (benefit) for income taxes and earnings of equity method investments 39,975 4,582 44,557 210,099 4,672 214,771 Provision (benefit) for income taxes 1,177 (6,058 ) (4,881 ) 2, 3, 4, 6, 7 42,616 (8,618 ) 33,998 2, 3, 4, 6, 7 Income before earnings of equity method investments 38,798 10,640 49,438 167,483 13,290 180,773 Earnings of equity method investments (related parties) 8,410 (2,400 ) 6,010 2 25,401 (9,800 ) 15,601 2 Net income 47,208 8,240 55,448 192,884 3,490 196,374 Less: Net (income) attributable to non-controlling interest (8,419 ) — (8,419 ) (20,668 ) — (20,668 ) Net income attributable to NGHC 38,789 8,240 47,029 172,216 3,490 175,706 Dividends on preferred stock (7,875 ) — (7,875 ) (24,333 ) — (24,333 ) Net income attributable to NGHC common stockholders $ 30,914 $ 8,240 $ 39,154 $ 147,883 $ 3,490 $ 151,373 Earnings per common share: Basic $ 0.29 $ 0.37 $ 1.40 $ 1.43 Diluted $ 0.28 $ 0.36 $ 1.37 $ 1.40 Dividends declared per common share $ 0.04 $ 0.04 $ 0.14 $ 0.14 Weighted average common shares outstanding: Basic 106,395,429 106,395,429 105,951,752 105,951,752 Diluted 108,973,892 108,973,892 108,278,318 108,278,318 Impact on opening balances as of January 1, 2016 Consolidated Balance Sheet Data: As reported (a) Adjustments As adjusted Reference (Audited) Total investments $ 2,792,710 $ (7,200 ) $ 2,785,510 2 Total assets $ 5,563,392 $ (7,200 ) $ 5,556,192 Unpaid loss and loss adjustment expense reserves $ 1,755,624 $ 6,951 $ 1,762,575 4 Unearned premiums and other revenue $ 1,257,894 $ (296 ) $ 1,257,598 3 Accounts payable and accrued expenses $ 284,902 $ 732 $ 285,634 3 Other liabilities $ 115,139 $ (5,105 ) $ 110,034 2, 3, 4 Total liabilities $ 4,026,752 $ 2,282 $ 4,029,034 Retained earnings $ 412,044 $ (9,482 ) $ 402,562 2, 3, 4 Total National General Holdings Corp. Stockholders' Equity $ 1,513,800 $ (9,482 ) $ 1,504,318 Total stockholders’ equity $ 1,536,640 $ (9,482 ) $ 1,527,158 Total liabilities and stockholders’ equity $ 5,563,392 $ (7,200 ) $ 5,556,192 Three Months Ended December 31, 2015 Year Ended December 31, 2015 Consolidated Statement of Income: As reported (a) Adjustments As adjusted Reference As reported (a) Adjustments As adjusted Reference (Unaudited) (Audited) Revenues: Net earned premium $ 678,568 $ 74 $ 678,642 3 $ 2,129,810 $ 296 $ 2,130,106 3 Ceding commission income 16,590 — 16,590 43,790 — 43,790 Service and fee income 100,213 — 100,213 273,548 — 273,548 Net investment income 22,385 — 22,385 75,340 — 75,340 Net gain (loss) on investments: Other-than-temporary impairment loss (6,755 ) — (6,755 ) (15,247 ) — (15,247 ) Other net realized gain (loss) on investments (995 ) — (995 ) 4,152 — 4,152 Net gain (loss) on investments (7,750 ) — (7,750 ) (11,095 ) — (11,095 ) Total revenues 810,006 74 810,080 2,511,393 296 2,511,689 Expenses: Loss and loss adjustment expense 485,867 28,566 514,433 1, 4 1,381,641 103,679 1,485,320 1, 4 Acquisition costs and other underwriting expenses 110,799 183 110,982 3 405,930 732 406,662 3 General and administrative expenses 186,921 (28,489 ) 158,432 1 530,347 (103,371 ) 426,976 1 Interest expense 1,776 — 1,776 28,885 — 28,885 Total expenses 785,363 260 785,623 2,346,803 1,040 2,347,843 Income before provision (benefit) for income taxes and earnings (losses) of equity method investments 24,643 (186 ) 24,457 164,590 (744 ) 163,846 Provision (benefit) for income taxes (5,936 ) (1,290 ) (7,226 ) 2, 3, 4 18,956 (2,780 ) 16,176 2, 3, 4 Income before earnings (losses) of equity method investments 30,579 1,104 31,683 145,634 2,036 147,670 Earnings (losses) of equity method investments (related parties) 1,743 (3,500 ) (1,757 ) 2 10,643 (7,200 ) 3,443 2 Net income 32,322 (2,396 ) 29,926 156,277 (5,164 ) 151,113 Less: Net (income) attributable to non-controlling interest (14,478 ) — (14,478 ) (14,025 ) — (14,025 ) Net income attributable to NGHC 17,844 (2,396 ) 15,448 142,252 (5,164 ) 137,088 Dividends on preferred stock (4,125 ) — (4,125 ) (14,025 ) — (14,025 ) Net income attributable to NGHC common stockholders $ 13,719 $ (2,396 ) $ 11,323 $ 128,227 $ (5,164 ) $ 123,063 Earnings per common share: Basic $ 0.13 $ 0.11 $ 1.31 $ 1.25 Diluted $ 0.13 $ 0.10 $ 1.27 $ 1.22 Dividends declared per common share $ 0.03 $ 0.03 $ 0.09 $ 0.09 Weighted average common shares outstanding: Basic 105,503,021 105,503,021 98,241,904 98,241,904 Diluted 108,161,786 108,161,786 100,723,936 100,723,936 September 30, 2017 Consolidated Balance Sheet: As reported (a) Adjustments As adjusted Reference (Unaudited) ASSETS Investments - NGHC Fixed maturities, available-for-sale, at fair value $ 2,928,119 $ — $ 2,928,119 Equity securities, available-for-sale, at fair value 30,318 — 30,318 Fixed maturities, trading, at fair value 33,174 — 33,174 Equity securities, trading, at fair value 39,001 — 39,001 Other investments 460,543 (5,385 ) 455,158 7 Investments - Exchanges Fixed maturities, available-for-sale, at fair value 319,743 — 319,743 Short-term investments 26,886 — 26,886 Total investments 3,837,784 (5,385 ) 3,832,399 Cash and cash equivalents 330,728 — 330,728 Restricted cash and cash equivalents 88,127 — 88,127 Accrued investment income 22,624 — 22,624 Premiums and other receivables, net 1,340,836 — 1,340,836 Deferred acquisition costs 227,720 — 227,720 Reinsurance recoverable 1,139,880 — 1,139,880 Prepaid reinsurance premiums 485,028 — 485,028 Premises and equipment, net 319,636 — 319,636 Intangible assets, net 394,036 — 394,036 Goodwill 190,713 3,074 193,787 5 Prepaid and other assets 96,329 17,903 114,232 7 Total assets $ 8,473,441 $ 15,592 $ 8,489,033 LIABILITIES AND STOCKHOLDERS’ EQUITY Liabilities: Unpaid loss and loss adjustment expense reserves $ 2,566,437 $ — $ 2,566,437 Unearned premiums and other revenue 1,969,296 — 1,969,296 Reinsurance payable 331,454 — 331,454 Accounts payable and accrued expenses 612,338 — 612,338 Debt 754,922 — 754,922 Other liabilities 256,531 12,518 269,049 7 Total liabilities $ 6,490,978 $ 12,518 $ 6,503,496 Stockholders’ equity: Common stock $ 1,067 $ — $ 1,067 Preferred stock 420,000 — 420,000 Additional paid-in capital 919,477 — 919,477 Accumulated other comprehensive income: Unrealized foreign currency translation adjustment, net of tax (5,597 ) — (5,597 ) Unrealized gains on investments, net of tax 14,856 — 14,856 Total accumulated other comprehensive income 9,259 — 9,259 Retained earnings 607,555 3,074 610,629 5 Total National General Holdings Corp. stockholders’ equity 1,957,358 3,074 1,960,432 Non-controlling interest 25,105 — 25,105 Total stockholders’ equity $ 1,982,463 $ 3,074 $ 1,985,537 Total liabilities and stockholders’ equity $ 8,473,441 $ 15,592 $ 8,489,033 Three Months Ended September 30, 2017 Nine Months Ended September 30, 2017 Consolidated Statement of Income: As reported (a) Adjustments As adjusted Reference As reported (a) Adjustments As adjusted Reference (Unaudited) (Unaudited) Revenues: Net earned premium $ 864,301 $ — $ 864,301 $ 2,766,223 $ (1,686 ) $ 2,764,537 3 Ceding commission income 50,102 — 50,102 91,604 — 91,604 Service and fee income 122,526 — 122,526 373,644 — 373,644 Net investment income 27,147 — 27,147 82,983 — 82,983 Net gain (loss) on investments: Other-than-temporary impairment loss — — — (25 ) — (25 ) Other net realized gain (loss) on investments 47,605 — 47,605 45,943 (1,900 ) 44,043 6 Total net gain (loss) on investments 47,605 — 47,605 45,918 (1,900 ) 44,018 Other income (expense) (3,901 ) — (3,901 ) (198 ) — (198 ) Total revenues 1,107,780 — 1,107,780 3,360,174 (3,586 ) 3,356,588 Expenses: Loss and loss adjustment expense 651,218 (12,073 ) 639,145 4 1,977,950 (8,794 ) 1,969,156 4 Acquisition costs and other underwriting expenses 163,585 — 163,585 527,681 (581 ) 527,100 3 General and administrative expenses 214,127 — 214,127 680,806 — 680,806 Interest expense 11,495 — 11,495 34,590 — 34,590 Total expenses 1,040,425 (12,073 ) 1,028,352 3,221,027 (9,375 ) 3,211,652 Income before provision for income taxes and earnings (losses) of equity method investments 67,355 12,073 79,428 139,147 5,789 144,936 Provision for income taxes 7,698 10,777 18,475 2, 4, 7 27,028 13,723 40,751 2, 3, 4, 6, 7 Income before earnings (losses) of equity method investments 59,657 1,296 60,953 112,119 (7,934 ) 104,185 Earnings (losses) of equity method investments (related parties) (4,297 ) 2,300 (1,997 ) 2 (18,258 ) 17,000 (1,258 ) 2 Net income 55,360 3,596 58,956 93,861 9,066 102,927 Less: Net (income) loss attributable to non-controlling interest (1,311 ) — (1,311 ) 4,973 — 4,973 Net income attributable to NGHC 54,049 3,596 57,645 98,834 9,066 107,900 Dividends on preferred stock (7,875 ) — (7,875 ) (23,625 ) — (23,625 ) Net income attributable to NGHC common stockholders $ 46,174 $ 3,596 $ 49,770 $ 75,209 $ 9,066 $ 84,275 Earnings per common share: Basic $ 0.43 $ 0.47 $ 0.71 $ 0.79 Diluted $ 0.43 $ 0.46 $ 0.69 $ 0.78 Dividends declared per common share $ 0.04 $ 0.04 $ 0.12 $ 0.12 Weighted average common shares outstanding: Basic 106,645,601 106,645,601 106,556,662 106,556,662 Diluted 108,520,964 108,520,964 108,690,139 108,690,139 June 30, 2017 Consolidated Balance Sheet: As reported (a) Adjustments As adjusted Reference (Unaudited) ASSETS Investments - NGHC Fixed maturities, available-for-sale, at fair value $ 2,924,583 $ — $ 2,924,583 Equity securities, available-for-sale, at fair value 7,638 — 7,638 Fixed maturities, trading, at fair value 23,093 — 23,093 Equity securities, trading, at fair value 37,967 — 37,967 Other investments 524,361 (7,685 ) 516,676 2, 7 Investments - Exchanges Fixed maturities, available-for-sale, at fair value 306,614 — 306,614 Short-term investments 82,403 — 82,403 Total investments 3,906,659 (7,685 ) 3,898,974 Cash and cash equivalents 241,838 — 241,838 Restricted cash and cash equivalents 39,058 — 39,058 Accrued investment income 28,306 — 28,306 Premiums and other receivables, net 1,332,694 — 1,332,694 Deferred acquisition costs 254,913 — 254,913 Reinsurance recoverable 969,081 — 969,081 Prepaid reinsurance premiums 182,947 — 182,947 Premises and equipment, net 129,275 — 129,275 Intangible assets, net 410,655 — 410,655 Goodwill 189,587 3,074 192,661 5 Prepaid and other assets 102,119 25,183 127,302 7 Total assets $ 7,787,132 $ 20,572 $ 7,807,704 LIABILITIES AND STOCKHOLDERS’ EQUITY Liabilities: Unpaid loss and loss adjustment expense reserves $ 2,360,156 $ 12,073 $ 2,372,229 4 Unearned premiums and other revenue 1,912,842 — 1,912,842 Reinsurance payable 128,026 — 128,026 Accounts payable and accrued expenses 468,050 1,753 469,803 8 Debt 754,736 — 754,736 Other liabilities 200,354 9,021 209,375 2, 4, 7 Total liabilities $ 5,824,164 $ 22,847 $ 5,847,011 Stockholders’ equity: Common stock $ 1,066 $ — $ 1,066 Preferred stock 420,000 — 420,000 Additional paid-in capital 920,310 (1,753 ) 918,557 8 Accumulated other comprehensive income: Unrealized foreign currency translation adjustment, net of tax (4,392 ) — (4,392 ) Unrealized gains on investments, net of tax 37,268 — 37,268 Total accumulated other comprehensive income 32,876 — 32,876 Retained earnings 565,649 (522 ) 565,127 2, 4, 5, 7 Total National General Holdings Corp. stockholders’ equity 1,939,901 (2,275 ) 1,937,626 Non-controlling interest 23,067 — 23,067 Total stockholders’ equity $ 1,962,968 $ (2,275 ) $ 1,960,693 Total liabilities and stockholders’ equity $ 7,787,132 $ 20,572 $ 7,807,704 Three Months Ended June 30, 2017 Six Months Ended June 30, 2017 Consolidated Statement of Income: As reported (a) Adjustments As adjusted Reference As reported (a) Adjustments As adjusted Reference (Unaudited) (Unaudited) Revenues: Net earned premium $ 981,751 $ — $ 981,751 $ 1,901,922 $ (1,686 ) $ 1,900,236 3 Ceding commission income 21,508 — 21,508 41,502 — 41,502 Service and fee income 125,176 — 125,176 251,118 — 251,118 Net investment income 29,446 — 29,446 55,836 — 55,836 Net loss on investments (2,175 ) — (2,175 ) (1,687 ) (1,900 ) (3,587 ) 6 Other income (expense) (6,098 ) — (6,098 ) 3,703 — 3,703 Total revenues 1,149,608 — 1,149,608 2,252,394 (3,586 ) 2,248,808 Expenses: Loss and loss adjustment expense 710,407 787 711,194 4 1,326,732 3,279 1,330,011 4 Acquisition costs and other underwriting expenses 188,795 — 188,795 364,096 (581 ) 363,515 3 General and administrative expenses 211,494 — 211,494 466,679 — 466,679 Interest expense 11,550 — 11,550 23,095 — 23,095 Total expenses 1,122,246 787 1,123,033 2,180,602 2,698 2,183,300 Income before provision for income taxes and earnings (losses) of equity method investments 27,362 (787 ) 26,575 71,792 (6,284 ) 65,508 Provision for income taxes 5,812 5,675 11,487 2, 4 19,330 2,946 22,276 2, 3, 4, 6 Income before earnings (losses) of equity method investments 21,550 (6,462 ) 15,088 52,462 (9,230 ) 43,232 Earnings (losses) of equity method investments (related parties) (18,915 ) 17,000 (1,915 ) 2 (13,961 ) 14,700 739 2 Net income 2,635 10,538 13,173 38,501 5,470 43,971 Less: Net (income) loss attributable to non-controlling interest 159 — 159 6,284 — 6,284 Net income attributable to NGHC 2,794 10,538 13,332 44,785 5,470 50,255 Dividends on preferred stock (7,875 ) — (7,875 ) (15,750 ) — (15,750 ) Net income (loss) attributable to NGHC common stockholders $ (5,081 ) $ 10,538 $ 5,457 $ 29,035 $ 5,470 $ 34,505 Earnings (loss) per common share: Basic $ (0.05 ) $ 0.05 $ 0.27 $ 0.32 Diluted $ (0.05 ) $ 0.05 $ 0.27 $ 0.32 Dividends declared per common share $ 0.04 $ 0.04 $ 0.08 $ 0.08 Weighted average common shares outstanding: Basic 106,560,000 106,560,000 106,514,396 106,514,396 Diluted 109,447,812 109,447,812 109,364,273 109,364,273 March 31, 2017 Consolidated Balance Sheet: As reported (a) Adjustments As adjusted Reference (Unaudited) ASSETS Investments - NGHC Fixed maturities, available-for-sale, at fair value $ 2,804,092 $ — $ 2,804,092 Equity securities, available-for-sale, at fair value 9,963 — 9,963 Fixed maturities, trading, at fair value 54,114 — 54,114 Equity securities, trading, at fair value 57,067 — 57,067 Other investments 598,642 (44,685 ) 553,957 2, 7 Investments - Exchanges Fixed maturities, available-for-sale, at fair value 311,818 — 311,818 Total investments 3,835,696 (44,685 ) 3,791,011 Cash and cash equivalents 209,644 — 209,644 Restricted cash and cash equivalents 45,351 — 45,351 Accrued investment income 29,577 — 29,577 Premiums and other receivables, net 1,394,309 — 1,394,309 Deferred acquisition costs 242,784 — 242,784 Reinsurance recoverable 968,087 — 968,087 Prepaid reinsurance premiums 169,972 — 169,972 Premises and equipment, net 125,809 — 125,809 Intangible assets, net 438,902 — 438,902 Goodwill 173,528 3,074 176,602 5 Prepaid and other assets 123,819 3,914 127,733 7 Total assets $ 7,757,478 $ (37,697 ) $ 7,719,781 LIABILITIES AND STOCKHOLDERS’ EQUITY Liabilities: Unpaid loss and loss adjustment expense reserves $ 2,268,201 $ 11,286 $ 2,279,487 4 Unearned premiums and other revenue 1,897,906 — 1,897,906 Reinsurance payable 134,450 — 134,450 Accounts payable and accrued expenses 477,111 1,753 478,864 8 Debt 745,962 — 745,962 Other liabilities 274,265 (37,923 ) 236,342 2, 4, 7 Total liabilities $ 5,797,895 $ (24,884 ) $ 5,773,011 Stockholders’ equity: Common stock $ 1,065 $ — $ 1,065 Preferred stock 420,000 — 420,000 Additional paid-in capital 917,057 (1,753 ) 915,304 8 Accumulated other comprehensive income: Unrealized foreign currency translation adjustment, net of tax (3,034 ) — (3,034 ) Unrealized gains on investments, net of tax 22,914 — 22,914 Total accumulated other comprehensive income 19,880 — 19,880 Retained earnings 574,962 (11,060 ) 563,902 2, 4, 5, 7 Total National General Holdings Corp. stockholders’ equity 1,932,964 (12,813 ) 1,920,151 Non-controlling interest 26,619 — 26,619 Total stockholders’ equity $ 1,959,583 $ (12,813 ) $ 1,946,770 Total liabilities and stockholders’ equity $ 7,757,478 $ (37,697 ) $ 7,719,781 Three Months Ended March 31, 2017 Consolidated Statement of Income: As reported (a) Adjustments As adjusted Reference (Unaudited) Revenues: Net earned premium $ 920,171 $ (1,686 ) $ 918,485 3 Ceding commission income 19,994 — 19,994 Service and fee income 125,942 — 125,942 Net investment income 26,390 — 26,390 Net loss on investments 488 (1,900 ) (1,412 ) 6 Other income (expense) 9,801 — 9,801 Total revenues 1,102,786 (3,586 ) 1,099,200 Expenses: Loss and loss adjustment expense 616,325 2,492 618,817 4 Acquisition costs and other underwriting expenses 175,301 (581 ) 174,720 3 General and administrative expenses 255,185 — 255,185 Interest expense 11,545 — 11,545 Total expenses 1,058,356 1,911 1,060,267 Income before provision for income taxes and earnings of equity method investments 44,430 (5,497 ) 38,933 Provision for income taxes 13,518 (2,729 ) 10,789 2, 3, 4, 6 Income before earnings of equity method investments 30,912 (2,768 ) 28,144 Earnings of equity method investments (related parties) 4,954 (2,300 ) 2,654 2 Net income 35,866 (5,068 ) 30,798 Less: Net (income) loss attributable to non-controlling interest 6,125 — 6,125 Net income attributable to NGHC 41,991 (5,068 ) 36,923 Dividends on preferred stock (7,875 ) — (7,875 ) Net income attributable to NGHC common stockholders $ 34,116 $ (5,068 ) $ 29,048 Earnings per common share: Basic $ 0.32 $ 0.27 Diluted $ 0.31 $ 0.27 Dividends declared per common share $ 0.04 $ 0.04 Weighted average common shares outstanding: Basic 106,467,599 106,467,599 Diluted 109,166,681 109,166,681 September 30, 2016 Consolidated Balance Sheet: As reported (a) Adjustments As adjusted Reference (Unaudited) ASSETS Investments - NGHC Fixed maturities, available-for-sale, at fair value $ 2,676,115 $ — $ 2,676,115 Equity securities, available-for-sale, at fair value 83,596 — 83,596 Fixed maturities, trading, at fair value 35,429 — 35,429 Equity securities, trading, at fair value 22,286 — 22,286 Other investments 579,099 (14,600 ) 564,499 2 Investments - Exchanges Fixed maturities, available-for-sale, at fair value 295,020 — 295,020 Short-term investments 3,596 — 3,596 Total investments 3,695,141 (14,600 ) 3,680,541 Cash and cash equivalents 202,686 — 202,686 Restricted cash and cash equivalents 13,688 — 13,688 Accrued investment income 27,925 — 27,925 Premiums and other receivables, net 840,460 — 840,460 Deferred acquisition costs 206,087 — 206,087 Reinsurance recoverable 1,001,006 — 1,001,006 Prepaid reinsurance premiums 154,574 — 154,574 Premises and equipment, net 83,732 — 83,732 Intangible assets, net 366,202 — 366,202 Goodwill 211,702 — 211,702 Prepaid and other assets 54,225 — 54,225 Total assets $ 6,857,428 $ (14,600 ) $ 6,842,828 LIABILITIES AND STOCKHOLDERS’ EQUITY Liabilities: Unpaid loss and loss adjustment expense reserves $ 2,086,934 $ 7,188 $ 2,094,122 4 Unearned premiums and other revenue 1,533,822 (74 ) 1,533,748 3 Reinsurance payable 107,036 — 107,036 Accounts payable and accrued expenses 317,171 1,102 318,273 3, 8 Debt 675,507 — 675,507 Other liabilities 189,188 (7,665 ) 181,523 2, 3, 4 Total liabilities $ 4,909,658 $ 551 $ 4,910,209 Stockholders’ equity: Common stock $ 1,061 $ — $ 1,061 Preferred stock 420,000 — 420,000 Additional paid-in capital 905,772 (919 ) 904,853 8 Accumulated other comprehensive income: Unrealized foreign currency translation adjustment, net of tax (2,323 ) — (2,323 ) Unrealized gains on investments, net of tax 69,753 — 69,753 Total accumulated other comprehensive income 67,430 — 67,430 Retained earnings 518,418 (14,232 ) 504,186 2, 3, 4 Total National General Holdings Corp. stockholders’ equity 1,912,681 (15,151 ) 1,897,530 Non-controlling interest 35,089 — 35,089 Total stockholders’ equity $ 1,947,770 $ (15,151 ) $ 1,932,619 Total liabilities and stockholders’ equity $ 6,857,428 $ (14,600 ) $ 6,842,828 Three Months Ended September 30, 2016 Nine Months Ended September 30, 2016 Consolidated Statement of Income: As reported (a) Adjustments As adjusted Reference As reported (a) Adjustments As adjusted Reference (Unaudited) (Unaudited) Revenues: Net earned premium $ 769,850 $ (74 ) $ 769,776 3 $ 2,137,710 $ (222 ) $ 2,137,488 3 Ceding commission income 14,597 — 14,597 24,406 — 24,406 Service and fee income 95,662 — 95,662 282,623 — 282,623 Net investment income 27,676 — 27,676 76,874 — 76,874 Net gain (loss) on investments: Other-than-temporary impairment loss (22,102 ) — (22,102 ) (22,102 ) — (22,102 ) Other net realized gain on investments 11,093 — 11,093 19,406 — 19,406 Total net gain (loss) on investments (11,009 ) — (11,009 ) (2,696 ) — (2,696 ) Total revenues 896,776 (74 ) 896,702 2,518,917 (222 ) 2,518,695 Expenses: Loss and loss adjustment expense 509,853 32,280 542,133 1, 4 1,391,261 88,344 1,479,605 1, 4 Acquisition costs and other underwriting expenses 140,740 (183 ) 140,557 3 362,513 (549 ) 361,964 3 General and administrative expenses 198,737 (32,201 ) 166,536 1 566,484 (88,107 ) 478,377 1 Interest expense 10,455 — 10,455 28,535 — 28,535 Total expenses 859,785 (104 ) 859,681 2,348,793 (312 ) 2,348,481 Income before provision for income taxes and earnings of equity method investments 36,991 30 37,021 170,124 90 170,214 Provision for income taxes 8,805 (830 ) 7,975 2, 3, 4 41,439 (2,560 ) 38,879 2, 3, 4 Income before earnings of equity method investments 28,186 860 29,046 128,685 2,650 131,335 Earnings of equity method investments (related parties) 2,953 (2,400 ) 553 2 16,991 (7,400 ) 9,591 2 Net income 31,139 (1,540 ) 29,599 145,676 (4,750 ) 140,926 Less: Net (income) attributable to non-controlling interest (3,009 ) — (3,009 ) (12,249 ) — (12,249 ) Net income attributable to NGHC 28,130 (1,540 ) 26,590 133,427 (4,750 ) 128,677 Dividends on preferred stock (8,208 ) — (8,208 ) (16,458 ) — (16,458 ) Net income attributable to NGHC common stockholders $ 19,922 $ (1,540 ) $ 18,382 $ 116,969 $ (4,750 ) $ 112,219 Earnings per common share: Basic $ 0.19 $ 0.17 $ 1.11 $ 1.06 Diluted $ 0.18 $ 0.17 $ 1.08 $ 1.04 Dividends declared per common share $ 0.04 $ 0.04 $ 0.10 $ 0.10 Weighted average common shares outstanding: Basic 106,002,337 106,002,337 105,801,817 105,801,817 Diluted 108,423,998 108,423,998 108,053,177 108,053,177 June 30, 2016 Consolidated Balance Sheet: As reported (a) Adjustments As adjusted Reference (Unaudited) ASSETS Investments - NGHC Fixed maturities, available-for-sale, at fair value $ 2,385,461 $ — $ 2,385,461 Equity securities, available-for-sale, at fair value 110,500 — 110,500 Other investments 482,771 (12,200 ) 470,571 2 Securities pledged 137,448 — 137,448 Investments - Exchanges Fixed maturities, available-for-sale, at fair value 290,569 — 290,569 Total investments 3,406,749 (12,200 ) 3,394,549 Cash and cash equivalents 260,795 — 260,795 Restricted cash and cash equivalents 10,899 — 10,899 Accrued investment income 25,337 — 25,337 Premiums and other receivables, net 823,410 — 823,410 Deferred acquisition costs 174,660 — 174,660 Reinsurance recoverable 923,522 — 923,522 Prepaid reinsurance premiums 146,405 — 146,405 Premises and equipment, net 79,224 — 79,224 Intangible assets, net 383,700 — 383,700 Goodwill 208,971 — 208,971 Prepaid and other assets 69,269 — 69,269 Total assets $ 6,512,941 $ (12,200 ) $ 6,500,741 LIABILITIES AND STOCKHOLDERS’ EQUITY Liabilities: Unpaid loss and loss adjustment expense reserves $ 1,966,752 $ 7,109 $ 1,973,861 4 Unearned premiums and other revenue 1,494,359 (148 ) 1,494,211 3 Reinsurance payable 97,211 — 97,211 Accounts payable and accrued expenses 274,031 753 274,784 3, 8 Securities sold under agreements to repurchase, at contract value 119,472 — 119,472 Debt 678,715 — 678,715 Other liabilities 174,835 (6,835 ) 168,000 2, 3, 4 Total liabilities $ 4,805,375 $ 879 $ 4,806,254 Stockholders’ equity: Common stock $ 1,059 $ — $ 1,059 Preferred stock 220,000 — 220,000 Additional paid-in capital 908,276 (387 ) 907,889 8 Accumulated other comprehensive income: Unrealized foreign currency translation adjustment, net of tax (4,135 ) — (4,135 ) Unrealized gains on investments, net of tax 48,859 — 48,859 Total accumulated other comprehensive income 44,724 — 44,724 Retained earnings 502,741 (12,692 ) 490,049 2, 3, 4 Total National General Holdings Corp. stockholders’ equity 1,676,800 (13,079 ) 1,663,721 Non-controlling interest 30,766 — 30,766 Total stockholders’ equity $ 1,707,566 $ (13,079 ) $ 1,694,487 Total liabilities and stockholders’ equity $ 6,512,941 $ (12,200 ) $ 6,500,741 Three Months Ended June 30, 2016 Six Months Ended June 30, 2016 Consolidated Statement of Income: As reported (a) Adjustments As adjusted Reference As reported (a) Adjustments As adjusted Reference (Unaudited) (Unaudited) Revenues: Net earned premium $ 712,940 $ (74 ) $ 712,866 3 $ 1,367,860 $ (148 ) $ 1,367,712 3 Ceding commission income 11,704 — 11,704 9,809 — 9,809 Service and fee income 90,017 — 90,017 186,961 — 186,961 Net investment income 27,528 — 27,528 49,198 — 49,198 Net gain on investments 3,995 — 3,995 8,313 — 8,313 Total revenues 846,184 (74 ) 846,110 1,622,141 (148 ) 1,621,993 Expenses: Loss and loss adjustment expense 472,358 30,061 502,419 1, 4 881,408 56,064 937,472 1, 4 Acquisition costs and other underwriting expenses 108,874 (183 ) 108,691 3 221,773 (366 ) 221,407 3 General and administrative expenses 191,120 (29,982 ) 161,138 1 367,747 (55,906 ) 311,841 1 Interest expense 8,939 — 8,939 18,080 — 18,080 Total expenses 781,291 (104 ) 781,187 1,489,008 (208 ) 1,488,800 Income before provision for income taxes and earnings of equity method investments 64,893 30 64,923 133,133 60 133,193 Provision for income taxes 14,551 (865 ) 13,686 2, 3, 4 32,634 (1,730 ) 30,904 2, 3, 4 Income before earnings of equity method investments 50,342 895 51,237 100,499 1,790 102,289 Earnings of equity method investments (related parties) 7,356 (2,500 ) 4,856 2 14,038 (5,000 ) 9,038 2 Net income 57,698 (1,605 ) 56,093 114,537 (3,210 ) 111,327 Less: Net (income) attributable to non-controlling interest (9,228 ) — (9,228 ) (9,240 ) — (9,240 ) Net income attributable to NGHC 48,470 (1,605 ) 46,865 105,297 (3,210 ) 102,087 Dividends on preferred stock (4,125 ) — (4,125 ) (8,250 ) — (8,250 ) Net income attributable to NGHC common stockholders $ 44,345 $ (1,605 ) $ 42,740 $ 97,047 $ (3,210 ) $ 93,837 Earnings per common share: Basic $ 0.42 $ 0.40 $ 0.92 $ 0.89 Diluted $ 0.41 $ 0.40 $ 0.90 $ 0.87 Dividends declared per common share $ 0.03 $ 0.03 $ 0.06 $ 0.06 Weighted average common shares outstanding: Basic 105,803,802 105,803,802 105,700,682 105,700,682 Diluted 108,197,897 108,197,897 107,987,406 107,987,406 March 31, 2016 Consolidated Balance Sheet: As reported (a) Adjustments As adjusted Reference (Unaudited) ASSETS Investments - NGHC Fixed maturities, available-for-sale, at fair value $ 2,016,391 $ — $ 2,016,391 Equity securities, available-for-sale, at fair value 38,038 — 38,038 Other investments 424,535 (9,700 ) 414,835 2 Securities pledged 129,097 — 129,097 Investments - Exchanges Fixed maturities, available-for-sale, at fair value 255,013 — 255,013 Equity securities, available-for-sale, at fair value 588 — 588 Total investments 2,863,662 (9,700 ) 2,853,962 Cash and cash equivalents 263,102 — 263,102 Restricted cash and cash equivalents 11,647 — 11,647 Accrued investment income 23,437 — 23,437 Premiums and other receivables, net 819,539 — 819,539 Deferred acquisition costs 145,155 — 145,155 Reinsurance recoverable 904,764 — 904,764 Prepaid reinsurance premiums 132,157 — 132,157 Premises and equipment, net 69,082 — 69,082 Intangible assets, net 371,104 — 371,104 Goodwill 119,553 — 119,553 Prepaid and other assets 61,039 — 61,039 Total assets $ 5,784,241 $ (9,700 ) $ 5,774,541 LIABILITIES AND STOCKHOLDERS’ EQUITY Liabilities: Unpaid loss and loss adjustment expense reserves $ 1,783,533 $ 7,030 $ 1,790,563 4 Unearned premiums and other revenue 1,363,056 (222 ) 1,362,834 3 Reinsurance payable 83,317 — 83,317 Accounts payable and accrued expenses 304,422 842 305,264 3, 8 Securities sold under agreements to repurchase, at contract value 114,196 — 114,196 Debt 446,244 — 446,244 Other liabilities 83,374 (5,970 ) 77,404 2, 3, 4 Total liabilities $ 4,178,142 $ 1,680 $ 4,179,822 Stockholders’ equity: Common stock $ 1,057 $ — $ 1,057 Preferred stock 220,000 — 220,000 Additional paid-in capital 903,933 (293 ) 903,640 8 Accumulated other comprehensive income: Unrealized foreign currency translation adjustment, net of tax (2,914 ) — (2,914 ) Unrealized gains on investments, net of tax 7,448 — 7,448 Total accumulated other comprehensive income 4,534 — 4,534 Retained earnings 461,574 (11,087 ) 450,487 2, 3, 4 Total National General Holdings Corp. stockholders’ equity 1,591,098 (11,380 ) 1,579,718 Non-controlling interest 15,001 — 15,001 Total stockholders’ equity $ 1,606,099 $ (11,380 ) $ 1,594,719 Total liabilities and stockholders’ equity $ 5,784,241 $ (9,700 ) $ 5,774,541 Three Months Ended March 31, 2016 Consolidated Statement of Income: As reported (a) Adjustments As adjusted Reference (Unaudited) Revenues: Net earned premium $ 654,920 $ (74 ) $ 654,846 3 Ceding commission income (loss) (1,895 ) — (1,895 ) Service and fee income 96,944 — 96,944 Net investment income 21,670 —</t>
  </si>
  <si>
    <t>Investments (Tables)</t>
  </si>
  <si>
    <t>Schedule of Equity Method Investments</t>
  </si>
  <si>
    <t>Available-for-Sale Securities</t>
  </si>
  <si>
    <t>The cost or amortized cost, gross unrealized gains and losses, and fair value on available-for-sale securities were as follows: December 31, 2017 Cost or Gross Gross Fair Value Fixed maturities: U.S. Treasury $ 36,236 $ 987 $ (230 ) $ 36,993 Federal agencies 20,711 5 (27 ) 20,689 States and political subdivision bonds 418,557 4,431 (3,907 ) 419,081 Foreign government 55,575 2,736 (57 ) 58,254 Corporate bonds 1,053,777 14,809 (7,697 ) 1,060,889 Residential mortgage-backed securities 1,020,481 211 (15,953 ) 1,004,739 Commercial mortgage-backed securities 143,519 2,340 (1,816 ) 144,043 Asset-backed securities 421 — (7 ) 414 Structured securities 390,514 4,959 (686 ) 394,787 Total fixed maturities 3,139,791 30,478 (30,380 ) 3,139,889 Equity securities: Common stock 26,954 63 (211 ) 26,806 Preferred stock 2,119 133 (30 ) 2,222 Total equity securities 29,073 196 (241 ) 29,028 Total $ 3,168,864 $ 30,674 $ (30,621 ) $ 3,168,917 NGHC $ 2,864,366 $ 27,313 $ (27,696 ) $ 2,863,983 Reciprocal Exchanges 304,498 3,361 (2,925 ) 304,934 Total $ 3,168,864 $ 30,674 $ (30,621 ) $ 3,168,917 December 31, 2016 Cost or Gross Gross Fair Value Fixed maturities: U.S. Treasury $ 45,405 $ 937 $ (494 ) $ 45,848 Federal agencies 739 — (26 ) 713 States and political subdivision bonds 460,089 3,625 (11,403 ) 452,311 Foreign government 60,025 — (3,226 ) 56,799 Corporate bonds 1,580,918 43,322 (13,338 ) 1,610,902 Residential mortgage-backed securities 450,997 4,305 (5,982 ) 449,320 Commercial mortgage-backed securities 107,546 1,521 (1,724 ) 107,343 Structured securities 334,343 4,656 (436 ) 338,563 Total fixed maturities 3,040,062 58,366 (36,629 ) 3,061,799 Equity securities: Common stock 5,376 5,150 (308 ) 10,218 Preferred stock 1,580 17 (35 ) 1,562 Total equity securities 6,956 5,167 (343 ) 11,780 Total $ 3,047,018 $ 63,533 $ (36,972 ) $ 3,073,579 NGHC $ 2,746,001 $ 56,280 $ (35,047 ) $ 2,767,234 Reciprocal Exchanges 301,017 7,253 (1,925 ) 306,345 Total $ 3,047,018 $ 63,533 $ (36,972 ) $ 3,073,579</t>
  </si>
  <si>
    <t>Investments Classified by Contractual Maturity</t>
  </si>
  <si>
    <t>The amortized cost and fair value of available-for-sale fixed maturities held as of December 31, 2017 , by contractual maturity, are shown in the table below. Actual maturities may differ from contractual maturities because some borrowers may have the right to call or prepay obligations with or without call or prepayment penalties. NGHC Reciprocal Exchanges Total December 31, 2017 Amortized Fair Amortized Fair Amortized Fair Due in one year or less $ 16,823 $ 16,796 $ 4,470 $ 4,449 $ 21,293 $ 21,245 Due after one year through five years 532,079 534,572 146,398 145,394 678,477 679,966 Due after five years through ten years 825,040 831,272 76,077 77,408 901,117 908,680 Due after ten years 352,722 357,848 21,761 22,954 374,483 380,802 Mortgage-backed securities 1,108,629 1,094,467 55,792 54,729 1,164,421 1,149,196 Total $ 2,835,293 $ 2,834,955 $ 304,498 $ 304,934 $ 3,139,791 $ 3,139,889</t>
  </si>
  <si>
    <t>Gross Unrealized Losses</t>
  </si>
  <si>
    <t>The tables below summarize the gross unrealized losses on fixed maturities and equity securities classified as available for sale, by length of time the security has continuously been in an unrealized loss position. Less Than 12 Months 12 Months or More Total December 31, 2017 Fair Unrealized No. of Fair Unrealized No. of Fair Unrealized Fixed maturities: U.S. Treasury $ 21,567 $ (131 ) 62 $ 10,555 $ (99 ) 20 $ 32,122 $ (230 ) Federal agencies 10,069 (11 ) 6 615 (16 ) 4 10,684 (27 ) States and political subdivision bonds 145,396 (1,851 ) 215 86,894 (2,056 ) 125 232,290 (3,907 ) Foreign government — — — 2,443 (57 ) 2 2,443 (57 ) Corporate bonds 402,236 (4,564 ) 341 110,207 (3,133 ) 93 512,443 (7,697 ) Residential mortgage-backed securities 886,032 (13,476 ) 72 89,412 (2,477 ) 9 975,444 (15,953 ) Commercial mortgage-backed securities 50,537 (727 ) 14 27,072 (1,089 ) 27 77,609 (1,816 ) Asset-backed securities — — — 414 (7 ) 2 414 (7 ) Structured securities 73,561 (631 ) 18 3,727 (55 ) 4 77,288 (686 ) Total fixed maturities 1,589,398 (21,391 ) 728 331,339 (8,989 ) 286 1,920,737 (30,380 ) Equity securities: Common stock 26,499 (211 ) 14 — — — 26,499 (211 ) Preferred stock — — — 261 (30 ) 8 261 (30 ) Total equity securities 26,499 (211 ) 14 261 (30 ) 8 26,760 (241 ) Total $ 1,615,897 $ (21,602 ) 742 $ 331,600 $ (9,019 ) 294 $ 1,947,497 $ (30,621 ) NGHC $ 1,434,580 $ (19,465 ) 637 $ 300,993 $ (8,231 ) 276 $ 1,735,573 $ (27,696 ) Reciprocal Exchanges 181,317 (2,137 ) 105 30,607 (788 ) 18 211,924 (2,925 ) Total $ 1,615,897 $ (21,602 ) 742 $ 331,600 $ (9,019 ) 294 $ 1,947,497 $ (30,621 ) Less Than 12 Months 12 Months or More Total December 31, 2016 Fair Unrealized No. of Fair Unrealized No. of Fair Unrealized Fixed maturities: U.S. Treasury $ 37,436 $ (494 ) 24 $ — $ — — $ 37,436 $ (494 ) Federal agencies 419 (26 ) 3 — — — 419 (26 ) States and political subdivision bonds 318,946 (11,236 ) 387 2,956 (167 ) 6 321,902 (11,403 ) Foreign government 48,156 (3,226 ) 6 — — — 48,156 (3,226 ) Corporate bonds 495,443 (12,376 ) 292 33,112 (962 ) 21 528,555 (13,338 ) Residential mortgage-backed securities 262,269 (5,894 ) 212 2,141 (88 ) 4 264,410 (5,982 ) Commercial mortgage-backed securities 51,120 (1,002 ) 27 4,890 (722 ) 3 56,010 (1,724 ) Structured securities 54,361 (243 ) 43 17,908 (193 ) 10 72,269 (436 ) Total fixed maturities 1,268,150 (34,497 ) 994 61,007 (2,132 ) 44 1,329,157 (36,629 ) Equity securities: Common stock 3,198 (308 ) 5 — — — 3,198 (308 ) Preferred stock 1,298 (35 ) 2 — — — 1,298 (35 ) Total equity securities 4,496 (343 ) 7 — — — 4,496 (343 ) Total $ 1,272,646 $ (34,840 ) 1,001 $ 61,007 $ (2,132 ) 44 $ 1,333,653 $ (36,972 ) NGHC $ 1,190,788 $ (33,382 ) 963 $ 51,813 $ (1,665 ) 28 $ 1,242,601 $ (35,047 ) Reciprocal Exchanges 81,858 (1,458 ) 38 9,194 (467 ) 16 91,052 (1,925 ) Total $ 1,272,646 $ (34,840 ) 1,001 $ 61,007 $ (2,132 ) 44 $ 1,333,653 $ (36,972 )</t>
  </si>
  <si>
    <t>Other than Temporary Impairment, Credit Losses Recognized in Earnings</t>
  </si>
  <si>
    <t>The Company reviewed its investments at December 31, 2017 and determined that no additional OTTI existed in the gross unrealized holding losses other than certain fixed maturities and equity securities, that were in a loss position, for which the Company had the intention to sell before it can recover its cost basis. The impairments for these securities are equal to the difference between its amortized cost or cost and its fair value, and were as follows: Year Ended December 31, 2017 2016 2015 Fixed maturities - Corporate bonds $ — $ 7,238 $ 12,027 Equity securities - Common stock 25 14,864 3,220 Total OTTI loss recognized in earnings $ 25 $ 22,102 $ 15,247 NGHC $ 25 $ 22,102 $ 15,247 Reciprocal Exchanges — — — Total OTTI loss recognized in earnings $ 25 $ 22,102 $ 15,247</t>
  </si>
  <si>
    <t>Trading Securities</t>
  </si>
  <si>
    <t>The fair values on trading securities were as follows: December 31, 2017 Percentage of Fixed Maturities and Equity Securities December 31, 2016 Percentage of Fixed Maturities and Equity Securities Fixed maturities - Corporate bonds $ 9 — % $ 38,677 44.7 % Equity securities - Common stock 21,313 100.0 % 47,931 55.3 % Total $ 21,322 100.0 % $ 86,608 100.0 % NGHC $ 21,322 100.0 % $ 86,608 100.0 % Reciprocal Exchanges — — % — — % Total $ 21,322 100.0 % $ 86,608 100.0 % The portion of trading gains and losses for the year related to trading securities still held were as follows: December 31, 2017 2016 Net gains (losses) recognized during the year on trading securities $ (20,096 ) $ 16,096 Less: Net gains (losses) recognized during the year on trading securities sold during the year (11,851 ) 4,221 Net gains (losses) recognized during the reporting period on trading securities still held at the reporting date $ (8,245 ) $ 11,875</t>
  </si>
  <si>
    <t>Investment Income</t>
  </si>
  <si>
    <t>The components of net investment income consisted of the following: Year Ended December 31, 2017 2016 2015 Interest income Cash and short-term investments $ 1,506 $ 418 $ 543 Fixed maturities 106,002 96,755 69,310 Equity securities 345 1,901 277 Investment income 107,853 99,074 70,130 Repurchase agreements interest expense — (485 ) (213 ) Other income 11,084 12,895 8,952 Investment expenses (8,192 ) (11,898 ) (3,529 ) Net Investment Income $ 110,745 $ 99,586 $ 75,340 NGHC $ 101,420 $ 90,870 $ 66,429 Reciprocal Exchanges 9,325 8,716 8,911 Net Investment Income $ 110,745 $ 99,586 $ 75,340</t>
  </si>
  <si>
    <t>Net Realized and Unrealized Gains and Losses</t>
  </si>
  <si>
    <t>The tables below indicate impairment write-downs on investments, realized gains and losses on available for sale securities and all gains and losses on trading securities. Year Ended December 31, 2017 2016 2015 Gross Gains Gross Losses Net Gains (Losses) Gross Gains Gross Losses Net Gains (Losses) Gross Gains Gross Losses Net Gains (Losses) Fixed maturities, available-for-sale $ 58,405 $ (3,754 ) $ 54,651 $ 34,577 $ (10,090 ) $ 24,487 $ 8,245 $ (1,702 ) $ 6,543 Equity securities, available-for-sale 8,898 (251 ) 8,647 6,410 (19,137 ) (12,727 ) 5 (1,608 ) (1,603 ) Fixed maturities, trading 4,398 (6,285 ) (1,887 ) 12,571 (713 ) 11,858 — — — Equity securities, trading 3,100 (21,309 ) (18,209 ) 11,587 (7,349 ) 4,238 — — — OTTI — (25 ) (25 ) — (22,102 ) (22,102 ) — (15,247 ) (15,247 ) Foreign exchange and other investments, net 3,814 (228 ) 3,586 2,150 — 2,150 — (788 ) (788 ) Net realized gain (loss) on investments $ 78,615 $ (31,852 ) $ 46,763 $ 67,295 $ (59,391 ) $ 7,904 $ 8,250 $ (19,345 ) $ (11,095 ) NGHC $ 71,834 $ (31,194 ) $ 40,640 $ 66,765 $ (59,376 ) $ 7,389 $ 7,005 $ (18,446 ) $ (11,441 ) Reciprocal Exchanges 6,781 (658 ) 6,123 530 (15 ) 515 1,245 (899 ) 346 Net realized gain (loss) on investments $ 78,615 $ (31,852 ) $ 46,763 $ 67,295 $ (59,391 ) $ 7,904 $ 8,250 $ (19,345 ) $ (11,095 )</t>
  </si>
  <si>
    <t>Credit Quality of Investments</t>
  </si>
  <si>
    <t>The tables below summarize the credit quality of the Company’s fixed maturities and preferred securities, as rated by Standard &amp; Poor’s. NGHC Reciprocal Exchanges December 31, 2017 Cost or Fair Value Percentage of Cost or Fair Value Percentage of U.S. Treasury $ 30,244 $ 31,026 1.1 % $ 5,992 $ 5,967 2.0 % AAA 255,132 259,506 9.1 % 29,540 28,961 9.5 % AA, AA+, AA- 1,399,287 1,382,191 48.7 % 133,250 133,316 43.7 % A, A+, A- 531,185 534,298 18.8 % 135,682 136,657 44.8 % BBB, BBB+, BBB- 574,456 581,406 20.5 % — — — % BB+ and lower 47,542 48,759 1.8 % 34 33 — % Total $ 2,837,846 $ 2,837,186 100.0 % $ 304,498 $ 304,934 100.0 % NGHC Reciprocal Exchanges December 31, 2016 Cost or Fair Value Percentage of Cost or Fair Value Percentage of U.S. Treasury $ 39,471 $ 39,918 1.4 % $ 5,934 $ 5,930 1.9 % AAA 251,549 246,040 8.8 % 7,526 7,436 2.4 % AA, AA+, AA- 820,762 815,294 29.2 % 33,096 33,728 11.0 % A, A+, A- 740,280 747,765 26.7 % 87,734 88,761 29.0 % BBB, BBB+, BBB- 693,039 705,319 25.2 % 148,968 151,644 49.5 % BB+ and lower 228,222 241,357 8.7 % 17,759 18,846 6.2 % Total $ 2,773,323 $ 2,795,693 100.0 % $ 301,017 $ 306,345 100.0 % The tables below summarize the investment quality of the Company’s corporate bond holdings and industry concentrations. December 31, 2017 AAA AA+, A+,A,A- BBB+, BB+ or Fair % of Corporate Bonds: Financial Institutions 2.9 % 7.8 % 31.7 % 11.9 % — % $ 575,746 54.3 % Industrials 0.7 % 3.0 % 16.9 % 21.8 % 0.5 % 454,764 42.9 % Utilities/Other — % — % 1.3 % 1.5 % — % 30,388 2.8 % Total 3.6 % 10.8 % 49.9 % 35.2 % 0.5 % $ 1,060,898 100.0 % NGHC 2.9 % 3.4 % 37.1 % 35.2 % 0.5 % $ 839,615 79.1 % Reciprocal Exchanges 0.7 % 7.4 % 12.8 % — % — % 221,283 20.9 % Total 3.6 % 10.8 % 49.9 % 35.2 % 0.5 % $ 1,060,898 100.0 % December 31, 2016 AAA AA+, A+,A,A- BBB+, BB+ or Fair % of Corporate Bonds: Financial Institutions 0.1 % 1.7 % 21.7 % 11.8 % 3.0 % $ 631,595 38.3 % Industrials — % 3.4 % 17.7 % 27.6 % 6.3 % 906,950 55.0 % Utilities/Other 0.8 % 0.2 % 1.3 % 3.6 % 0.8 % 111,034 6.7 % Total 0.9 % 5.3 % 40.7 % 43.0 % 10.1 % $ 1,649,579 100.0 % NGHC 0.9 % 4.8 % 35.6 % 34.4 % 9.2 % $ 1,400,239 84.9 % Reciprocal Exchanges — % 0.5 % 5.1 % 8.6 % 0.9 % 249,340 15.1 % Total 0.9 % 5.3 % 40.7 % 43.0 % 10.1 % $ 1,649,579 100.0 %</t>
  </si>
  <si>
    <t>Cash and Cash Equivalents, Restricted Cash and Restricted Investments</t>
  </si>
  <si>
    <t>The Company’s cash, cash equivalents, and restricted cash are as follows: December 31, 2017 2016 Cash and cash equivalents $ 292,282 $ 220,299 Restricted cash and cash equivalents 65,202 65,601 Cash, cash equivalents and restricted cash $ 357,484 $ 285,900 The fair values of the Company’s restricted investments are as follows: December 31, 2017 2016 State deposits, at fair value $ 76,996 $ 73,731 Restricted investments to trusts, at fair value 110,314 366,306 Total $ 187,310 $ 440,037</t>
  </si>
  <si>
    <t>Other Investments</t>
  </si>
  <si>
    <t>The table below summarizes the composition of other investments: December 31, 2017 2016 Equity method investments (Related parties - $221,375 and $248,688) $ 256,321 $ 287,747 Note receivable - related party. See Note 16. “Related Party Transactions” 126,173 125,000 Short-term investments (Exchanges - $22,279 and $0) 38,266 15,674 Long-term Certificates of Deposit (CDs), at cost 20,339 21,178 Investments, at fair value 10,782 9,427 Investments, at cost or amortized cost 7,668 11,851 Total $ 459,549 $ 470,877</t>
  </si>
  <si>
    <t>LSC Entities</t>
  </si>
  <si>
    <t>Equity Method Investments</t>
  </si>
  <si>
    <t>The following table presents the Company’s fifty percent investment activity in the LSC Entities: Year Ended December 31, 2017 2016 2015 Balance at beginning of year $ 185,992 $ 153,661 $ 146,089 Contributions 21,040 11,500 565 Distributions (45,127 ) — (1,923 ) Equity in earnings (losses) (1,222 ) 20,831 8,930 Change in equity method investments (25,309 ) 32,331 7,572 Balance at end of year $ 160,683 $ 185,992 $ 153,661</t>
  </si>
  <si>
    <t>Fair Value of Financial Instruments (Tables)</t>
  </si>
  <si>
    <t>Fair Value, by Balance Sheet Grouping</t>
  </si>
  <si>
    <t>Assets measured at fair value on a recurring basis are as follows: December 31, 2017 Recurring Fair Value Measures Level 1 Level 2 Level 3 Total Assets Available-for-sale securities: Fixed maturities: U.S. Treasury $ 36,993 $ — $ — $ 36,993 Federal agencies 20,689 — — 20,689 States and political subdivision bonds — 415,000 4,081 419,081 Foreign government — 58,254 — 58,254 Corporate bonds — 1,036,344 24,545 1,060,889 Residential mortgage-backed securities — 1,004,739 — 1,004,739 Commercial mortgage-backed securities — 144,043 — 144,043 Asset-backed securities — 414 — 414 Structured securities — 394,787 — 394,787 Total fixed maturities 57,682 3,053,581 28,626 3,139,889 Equity securities: Common stock 26,806 — — 26,806 Preferred stock — 1,952 270 2,222 Total equity securities 26,806 1,952 270 29,028 Total available-for-sale securities 84,488 3,055,533 28,896 3,168,917 Trading securities: Fixed maturities - Corporate bonds — 9 — 9 Equity securities - Common stock 16,261 — 5,052 21,313 Total trading securities 16,261 9 5,052 21,322 Other investments 38,266 — 10,782 49,048 Total assets $ 139,015 $ 3,055,542 $ 44,730 $ 3,239,287 NGHC $ 110,769 $ 2,756,575 $ 44,730 $ 2,912,074 Reciprocal Exchanges 28,246 298,967 — 327,213 Total assets $ 139,015 $ 3,055,542 $ 44,730 $ 3,239,287 December 31, 2016 Recurring Fair Value Measures Level 1 Level 2 Level 3 Total Assets Available-for-sale securities: Fixed maturities: U.S. Treasury $ 45,848 $ — $ — $ 45,848 Federal agencies 713 — — 713 States and political subdivision bonds — 447,579 4,732 452,311 Foreign government — 54,889 1,910 56,799 Corporate bonds — 1,577,290 33,612 1,610,902 Residential mortgage-backed securities — 441,897 7,423 449,320 Commercial mortgage-backed securities — 102,494 4,849 107,343 Structured securities — 329,508 9,055 338,563 Total fixed maturities 46,561 2,953,657 61,581 3,061,799 Equity securities: Common stock 3,921 — 6,297 10,218 Preferred stock — 1,562 — 1,562 Total equity securities 3,921 1,562 6,297 11,780 Total available-for-sale securities 50,482 2,955,219 67,878 3,073,579 Trading securities: Fixed maturities - Corporate bonds — 36,245 2,432 38,677 Equity securities - Common stock 47,931 — — 47,931 Total trading securities 47,931 36,245 2,432 86,608 Other investments 15,674 — 9,427 25,101 Total assets $ 114,087 $ 2,991,464 $ 79,737 $ 3,185,288 NGHC $ 108,157 $ 2,691,049 $ 79,737 $ 2,878,943 Reciprocal Exchanges 5,930 300,415 — 306,345 Total assets $ 114,087 $ 2,991,464 $ 79,737 $ 3,185,288</t>
  </si>
  <si>
    <t>Schedule of Changes in Fair Value of Financial Assets and Liabilities</t>
  </si>
  <si>
    <t>The following tables provide a summary of changes in fair value of the Company’s Level 3 financial assets: Balance as of January 1, 2017 Net income/loss Other comprehensive Purchases Sales Net transfers Balance as of December 31, 2017 States and political subdivision bonds $ 4,732 $ — $ (649 ) $ — $ — $ (2 ) $ 4,081 Foreign government 1,910 — — — — (1,910 ) — Corporate bonds 36,044 — 13 — (9,725 ) (1,787 ) 24,545 Residential mortgage-backed securities 7,423 — — — (1 ) (7,422 ) — Commercial mortgage-backed securities 4,849 — — — — (4,849 ) — Structured securities 9,055 — — — (2,001 ) (7,054 ) — Common stock 6,297 — 2,632 4,119 (7,997 ) 1 5,052 Preferred stock — — (5 ) — — 275 270 Other investments 9,427 84 — 3,986 (2,715 ) — 10,782 Total assets $ 79,737 $ 84 $ 1,991 $ 8,105 $ (22,439 ) $ (22,748 ) $ 44,730 Balance as of January 1, 2016 Net income/loss Other comprehensive Purchases Sales Net transfers Balance as of December 31, 2016 States and political subdivision bonds $ — $ — $ — $ 4,732 $ — $ — $ 4,732 Foreign government — — — — — 1,910 1,910 Corporate bonds — — — 33,612 — 2,432 36,044 Residential mortgage-backed securities — — — 7,423 — — 7,423 Commercial mortgage-backed securities — — — — — 4,849 4,849 Structured securities — — — 6,304 — 2,751 9,055 Common stock — — — — — 6,297 6,297 Other investments — — — 9,427 — — 9,427 Total assets $ — $ — $ — $ 61,498 $ — $ 18,239 $ 79,737</t>
  </si>
  <si>
    <t>Schedule of Carrying Values and Estimated Fair Values of Debt Instruments</t>
  </si>
  <si>
    <t>The following table presents the carrying amount and fair value estimates of debt not carried at fair value: December 31, 2017 December 31, 2016 Carrying amount Fair value Carrying amount Fair value 7.625% Notes $ 96,756 $ 101,640 $ 96,669 $ 100,160 6.75% Notes 345,786 366,131 345,135 360,865 Subordinated Debentures 72,168 72,101 72,168 72,168 Imperial Surplus Notes 5,000 4,984 5,000 4,986 SPCIC Surplus Notes 4,000 3,996 4,000 4,000 Credit Agreement 190,000 195,420 50,000 53,925 Century-National Promissory Note — — 178,894 178,778 Other — — 135 135 Total $ 713,710 $ 744,272 $ 752,001 $ 775,017</t>
  </si>
  <si>
    <t>Acquisitions (Tables)</t>
  </si>
  <si>
    <t>Direct General Corporation</t>
  </si>
  <si>
    <t>Business Acquisition</t>
  </si>
  <si>
    <t>Schedule of Business Acquisitions, by Acquisition</t>
  </si>
  <si>
    <t>The following table summarizes the estimated fair value of assets acquired and liabilities assumed at the acquisition date: November 1, 2016 Assets: Cash and invested assets $ 300,253 Premiums receivable 232,035 Reinsurance recoverable 356 Income tax receivable 295 Deferred tax asset 30,872 Premises and equipment 27,530 Intangible assets 59,355 Other assets 28,327 Total assets 679,023 Liabilities: Unpaid loss and loss adjustment expense reserves 162,863 Unearned premiums 220,433 Reinsurance payable 1,618 Accounts payable and accrued expenses 34,330 Debt 90,447 Other liabilities 2,391 Total liabilities 512,082 Net assets purchased 166,941 Purchase price 160,012 Bargain purchase gain recorded in earnings $ 6,929</t>
  </si>
  <si>
    <t>Century-National Insurance Company</t>
  </si>
  <si>
    <t>The following table summarizes the estimated fair value of assets acquired and liabilities assumed at the acquisition date: June 1, 2016 Assets: Cash and invested assets $ 413,343 Accrued interest 3,531 Premiums and other receivables 68,410 Reinsurance recoverable 12,904 Prepaid reinsurance premiums 12,723 Premises and equipment 5,216 Intangible assets 53,008 Deferred tax asset 12,100 Other assets 1,426 Total assets 582,661 Liabilities: Unpaid loss and loss adjustment expense reserves 132,912 Accounts payable and accrued expenses 17,900 Unearned premiums 113,608 Reinsurance payable 6,308 Other Liabilities 7,239 Total liabilities 277,967 Net assets purchased 304,694 Purchase price 316,594 Goodwill recorded $ 11,900</t>
  </si>
  <si>
    <t>Premiums and Other Receivables, Net (Tables)</t>
  </si>
  <si>
    <t>Schedule Of Premiums And Other Receivables, Net</t>
  </si>
  <si>
    <t>Premiums and other receivables, net consisted of the following: December 31, 2017 2016 Premiums receivable $ 1,188,170 $ 999,866 Commission receivables 75,777 46,415 Investment receivables 29,971 12,198 Other receivables 48,949 49,514 Allowance for uncollectible amounts (18,546 ) (16,219 ) Total $ 1,324,321 $ 1,091,774 NGHC $ 1,267,529 $ 1,044,576 Reciprocal Exchanges 56,792 47,198 Total $ 1,324,321 $ 1,091,774</t>
  </si>
  <si>
    <t>Deferred Acquisition Costs (Tables)</t>
  </si>
  <si>
    <t>The following table reflects the activity of policy acquisition costs deferred and amortized: Year Ended December 31, 2017 2016 2015 Balance at beginning of the year $ 220,922 $ 160,531 $ 125,999 Additions 505,356 495,195 368,515 Reductions - Reciprocal Exchanges deconsolidation — (23,803 ) — Amortization (509,889 ) (411,001 ) (333,983 ) Change during the year (4,533 ) 60,391 34,532 Balance at end of the year $ 216,389 $ 220,922 $ 160,531 NGHC $ 195,552 $ 189,879 $ 136,728 Reciprocal Exchanges 20,837 31,043 23,803 Balance at end of the year $ 216,389 $ 220,922 $ 160,531</t>
  </si>
  <si>
    <t>Premises and Equipment, Net (Tables)</t>
  </si>
  <si>
    <t>Goodwill and Intangible Assets, Net (Tables)</t>
  </si>
  <si>
    <t>Schedule of Goodwill</t>
  </si>
  <si>
    <t>The changes in the carrying amounts of goodwill by segments are as follows: Property and Casualty Accident and Health Total Balance as of January 1, 2016 Goodwill $ 85,084 $ 66,716 $ 151,800 Accumulated impairment loss (26,769 ) (12,617 ) (39,386 ) Balance as of January 1, 2016, net $ 58,315 $ 54,099 $ 112,414 Additions 39,106 10,396 49,502 Impairment loss (3,552 ) — (3,552 ) Balance as of December 31, 2016 Goodwill 124,190 77,112 201,302 Accumulated impairment loss (30,321 ) (12,617 ) (42,938 ) Balance as of December 31, 2016, net $ 93,869 $ 64,495 $ 158,364 Additions 11,903 8,770 20,673 Impairment loss (4,884 ) — (4,884 ) Balance as of December 31, 2017 Goodwill 136,093 85,882 221,975 Accumulated impairment loss (35,205 ) (12,617 ) (47,822 ) Balance as of December 31, 2017, net $ 100,888 $ 73,265 $ 174,153</t>
  </si>
  <si>
    <t>Schedule of Intangible Assets and Goodwill</t>
  </si>
  <si>
    <t xml:space="preserve">The composition of goodwill and intangible assets consisted of the following: December 31, 2017 Gross Balance Accumulated Amortization Net Value Useful Life Agent/Customer relationships $ 178,151 $ (54,536 ) $ 123,615 2 - 15 years Renewal rights 51,377 (27,005 ) 24,372 3 - 7 years Proprietary technology 14,007 (3,663 ) 10,344 3 - 10 years Leases 5,523 (668 ) 4,855 13 years Trademarks 3,835 (864 ) 2,971 5 - 11 years Loss reserve discount 6,942 (4,840 ) 2,102 6 - 10 years Non-compete agreements 840 (82 ) 758 15 years Affinity partners 800 (579 ) 221 11 years Management contracts 118,600 — 118,600 indefinite life State licenses 86,232 — 86,232 indefinite life Trademarks 30,000 — 30,000 indefinite life Goodwill 174,153 — 174,153 indefinite life Total $ 670,460 $ (92,237 ) $ 578,223 NGHC $ 666,460 $ (91,922 ) $ 574,538 Reciprocal Exchanges 4,000 (315 ) 3,685 Total $ 670,460 $ (92,237 ) $ 578,223 December 31, 2016 Gross Accumulated Net Value Useful Life Agent/Customer relationships $ 190,446 $ (35,618 ) $ 154,828 2 - 15 years Renewal rights 42,716 (13,484 ) 29,232 3 - 7 years Proprietary technology 11,800 (1,893 ) 9,907 3 - 10 years Leases 5,523 (246 ) 5,277 13 years Trademarks 6,300 (783 ) 5,517 5 - 11 years Loss reserve discount 16,999 (12,670 ) 4,329 6 - 10 years Non-compete agreements 740 (8 ) 732 15 years Affinity partners 800 (508 ) 292 11 years Value in policies in force 59,198 (36,555 ) 22,643 1 year Management contracts 118,600 — 118,600 indefinite life State licenses 86,363 — 86,363 indefinite life Trademarks 30,000 — 30,000 indefinite life Goodwill 158,364 — 158,364 indefinite life Total $ 727,849 $ (101,765 ) $ 626,084 NGHC $ 695,211 $ (80,152 ) $ 615,059 Reciprocal Exchanges 32,638 (21,613 ) 11,025 Total $ 727,849 $ (101,765 ) $ 626,084 </t>
  </si>
  <si>
    <t>Schedule of Finite-Lived Intangible Assets, Future Amortization Expense</t>
  </si>
  <si>
    <t>The estimated aggregate amortization expense for each of the next five years and thereafter is: Year ending NGHC Reciprocal Total 2018 $ 30,216 $ 180 $ 30,396 2019 24,545 180 24,725 2020 19,118 180 19,298 2021 16,653 45 16,698 2022 14,015 — 14,015 Thereafter 64,106 — 64,106 $ 168,653 $ 585 $ 169,238</t>
  </si>
  <si>
    <t>Unpaid Losses and Loss Adjustment Expense Reserves (Tables)</t>
  </si>
  <si>
    <t>Schedule of Liability for Unpaid Claims and Claims Adjustment Expenses</t>
  </si>
  <si>
    <t>The tables below show the rollforward of loss reserves on a gross and net of reinsurance basis, reflecting changes in losses incurred and paid losses: Year Ended December 31, 2017 Property Accident NGHC Reciprocal Total Unpaid losses and LAE, gross of related reinsurance recoverable at beginning of the year $ 1,936,391 $ 200,400 $ 2,136,791 $ 137,075 $ 2,273,866 Less: Reinsurance recoverables at beginning of the year (827,672 ) (10,933 ) (838,605 ) (42,192 ) (880,797 ) Net balance at beginning of the year 1,108,719 189,467 1,298,186 94,883 1,393,069 Incurred losses and LAE related to: Current year 2,172,506 327,289 2,499,795 118,938 2,618,733 Prior year 15,273 (8,826 ) 6,447 902 7,349 Total incurred 2,187,779 318,463 2,506,242 119,840 2,626,082 Paid losses and LAE related to: Current year (1,364,011 ) (166,669 ) (1,530,680 ) (81,371 ) (1,612,051 ) Prior year (729,431 ) (107,992 ) (837,423 ) (42,407 ) (879,830 ) Total paid (2,093,442 ) (274,661 ) (2,368,103 ) (123,778 ) (2,491,881 ) Effect of foreign exchange rates — 6,544 6,544 — 6,544 Net balance at end of the year 1,203,056 239,813 1,442,869 90,945 1,533,814 Plus reinsurance recoverables at end of the year 1,067,495 9,840 1,077,335 52,408 1,129,743 Gross balance at end of the year $ 2,270,551 $ 249,653 $ 2,520,204 $ 143,353 $ 2,663,557 Year Ended December 31, 2016 Property and Casualty Accident and Health NGHC Reciprocal Exchanges Total Unpaid losses and LAE, gross of related reinsurance recoverable at beginning of the year $ 1,479,953 $ 150,230 $ 1,630,183 $ 132,392 $ 1,762,575 Less: Reinsurance recoverables at beginning of the year (793,508 ) (583 ) (794,091 ) (39,085 ) (833,176 ) Net balance at beginning of the year 686,445 149,647 836,092 93,307 929,399 Incurred losses and LAE related to: Current year 1,716,729 291,900 2,008,629 70,113 2,078,742 Prior year 5,125 9,310 14,435 (897 ) 13,538 Total incurred 1,721,854 301,210 2,023,064 69,216 2,092,280 Paid losses and LAE related to: Current year (1,070,080 ) (181,957 ) (1,252,037 ) (45,607 ) (1,297,644 ) Prior year (521,912 ) (84,824 ) (606,736 ) (22,417 ) (629,153 ) Total paid (1,591,992 ) (266,781 ) (1,858,773 ) (68,024 ) (1,926,797 ) Acquired outstanding loss and loss adjustment reserve 292,412 9,682 302,094 384 302,478 Effect of foreign exchange rates — (4,291 ) (4,291 ) — (4,291 ) Net balance at end of the year 1,108,719 189,467 1,298,186 94,883 1,393,069 Plus reinsurance recoverables at end of the year 827,672 10,933 838,605 42,192 880,797 Gross balance at end of the year $ 1,936,391 $ 200,400 $ 2,136,791 $ 137,075 $ 2,273,866 Year Ended December 31, 2015 NGHC Reciprocal Exchanges Total Unpaid losses and LAE, gross of related reinsurance recoverable at beginning of the year $ 1,456,948 $ 111,848 $ 1,568,796 Less: Reinsurance recoverables at beginning of the year (888,215 ) (23,583 ) (911,798 ) Net balance at beginning of the year 568,733 88,265 656,998 Incurred losses and LAE related to: Current year 1,358,326 111,310 1,469,636 Prior year 18,378 (2,694 ) 15,684 Total incurred 1,376,704 108,616 1,485,320 Paid losses and LAE related to: Current year (909,707 ) (45,862 ) (955,569 ) Prior year (366,375 ) (57,712 ) (424,087 ) Total paid (1,276,082 ) (103,574 ) (1,379,656 ) Acquired outstanding loss and loss adjustment reserve 169,257 — 169,257 Effect of foreign exchange rates (2,520 ) — (2,520 ) Net balance at end of the year 836,092 93,307 929,399 Plus reinsurance recoverables at end of the year 794,091 39,085 833,176 Gross balance at end of the year $ 1,630,183 $ 132,392 $ 1,762,575</t>
  </si>
  <si>
    <t>Short-duration Insurance Contracts, Claims Development</t>
  </si>
  <si>
    <t xml:space="preserve">Reciprocal Exchanges - homeowners &amp; other property: Incurred Claims and Allocated Claim Adjustment Expenses, Net of Reinsurance Year Ended December 31, December 31, 2017 Accident 2010 2011 2012 2013 2014 2015 2016 2017 Total of IBNR Plus Expected Development on Reported Claims Cumulative Number of Reported Claims (unaudited) 2010 $ 38,125 $ 37,831 $ 37,161 $ 36,347 $ 36,691 $ 35,788 $ 35,723 $ 35,639 $ 22 5,049 2011 38,470 28,869 28,511 28,209 27,954 27,950 28,002 7 6,640 2012 25,289 20,625 21,184 19,971 20,403 20,876 79 8,421 2013 22,638 21,232 20,132 20,309 20,615 151 3,145 2014 27,706 24,846 25,625 26,614 290 4,222 2015 30,081 21,031 21,527 625 5,431 2016 36,838 35,274 1,176 4,714 2017 48,222 6,413 8,162 Total (A) $ 236,769 Cumulative Paid Claims and Allocated Claim Adjustment Expenses, Net of Reinsurance Year Ended December 31, Accident 2010 2011 2012 2013 2014 2015 2016 2017 (unaudited) 2010 $ 23,881 $ 31,051 $ 32,488 $ 34,587 $ 35,265 $ 35,428 $ 35,388 $ 35,497 2011 21,474 24,997 25,799 26,700 27,661 27,656 27,692 2012 11,087 18,021 19,367 19,847 19,961 20,668 2013 11,277 17,435 18,107 19,104 19,653 2014 15,344 22,834 23,820 25,230 2015 12,979 18,518 19,834 2016 20,978 30,615 2017 33,166 Total (B) $ 212,355 Unpaid loss and allocated loss adjustment expense reserves before 2010, net of reinsurance (C) 641 Unpaid loss and allocated loss adjustment expense reserves, net of reinsurance (A) - (B) + (C) $ 25,055 Incurred Claims and Allocated Claim Adjustment Expenses, Net of Reinsurance Year Ended December 31, December 31, 2017 Accident 2010 2011 2012 2013 2014 2015 2016 2017 Total of IBNR Plus Expected Development on Reported Claims Cumulative Number of Reported Claims (unaudited) 2010 $ 422,123 $ 414,378 $ 413,664 $ 413,623 $ 412,187 $ 411,689 $ 411,304 $ 410,997 $ (6 ) 86,450 2011 506,352 499,170 498,050 498,184 497,244 495,246 494,825 109 107,792 2012 485,454 480,353 478,880 477,577 476,538 474,649 702 111,908 2013 306,761 300,868 299,561 296,618 296,907 1,054 75,686 2014 318,488 306,471 303,925 304,496 3,124 73,130 2015 357,023 349,559 351,747 7,214 69,210 2016 350,737 341,762 11,298 59,510 2017 402,798 99,963 48,356 Total (A) $ 3,078,181 Cumulative Paid Claims and Allocated Claim Adjustment Expenses, Net of Reinsurance Year Ended December 31, Accident 2010 2011 2012 2013 2014 2015 2016 2017 (unaudited) 2010 $ 247,802 $ 370,301 $ 393,226 $ 404,490 $ 408,195 $ 409,781 $ 410,875 $ 410,994 2011 314,139 457,480 485,054 489,778 493,408 494,198 494,525 2012 300,271 452,589 466,266 471,084 473,190 473,781 2013 219,937 279,743 289,302 293,101 295,332 2014 198,781 278,255 289,456 297,640 2015 233,264 319,284 336,921 2016 227,650 320,564 2017 258,234 Total (B) $ 2,887,991 Unpaid loss and allocated loss adjustment expense reserves before 2010, net of reinsurance (C) (72 ) Unpaid loss and allocated loss adjustment expense reserves, net of reinsurance (A) - (B) + (C) $ 190,118 Reciprocal Exchanges - auto physical damage: Incurred Claims and Allocated Claim Adjustment Expenses, Net of Reinsurance Year Ended December 31, December 31, 2017 Accident 2010 2011 2012 2013 2014 2015 2016 2017 Total of IBNR Plus Expected Development on Reported Claims Cumulative Number of Reported Claims (unaudited) 2010 $ 29,664 $ 24,572 $ 24,652 $ 24,700 $ 24,682 $ 24,665 $ 24,659 $ 24,653 $ (1 ) 12,374 2011 26,936 26,055 26,022 26,060 26,037 26,029 26,023 (4 ) 12,041 2012 25,752 26,459 26,189 25,914 25,842 25,841 (8 ) 11,301 2013 23,375 25,214 25,292 24,709 24,703 (12 ) 11,072 2014 29,240 27,424 25,806 25,588 (202 ) 11,555 2015 21,247 18,592 18,673 (88 ) 10,324 2016 12,270 12,921 (299 ) 8,750 2017 15,301 (495 ) 10,182 Total (A) $ 173,703 Cumulative Paid Claims and Allocated Claim Adjustment Expenses, Net of Reinsurance Year Ended December 31, Accident 2010 2011 2012 2013 2014 2015 2016 2017 (unaudited) 2010 $ 25,583 $ 24,873 $ 24,725 $ 24,701 $ 24,681 $ 24,665 $ 24,661 $ 24,654 2011 28,274 26,269 26,106 26,056 26,037 26,033 26,027 2012 23,760 26,651 26,172 25,914 25,854 25,850 2013 22,651 25,088 24,549 24,725 24,716 2014 24,528 26,165 25,772 25,427 2015 19,080 18,797 18,750 2016 12,579 13,147 2017 15,438 Total (B) $ 174,009 Unpaid loss and allocated loss adjustment expense reserves before 2010, net of reinsurance (C) — Unpaid loss and allocated loss adjustment expense reserves, net of reinsurance (A) - (B) + (C) $ (306 ) The following is information by segment about incurred and paid claims development as of December 31, 2017 , net of reinsurance, as well as cumulative claim frequency and the total of incurred-but-not-reported liabilities (“IBNR”) plus expected development on reported claims included within the net incurred claims amounts. The information about incurred and paid claims development for the years ended prior to December 31, 2017 , is presented as unaudited supplementary information. Property and Casualty - auto liability, including recreational vehicles and motorcycles: Incurred Claims and Allocated Claim Adjustment Expenses, Net of Reinsurance Year Ended December 31, December 31, 2017 Accident 2010 2011 2012 2013 2014 2015 2016 2017 Total of IBNR Plus Expected Development on Reported Claims Cumulative Number of Reported Claims (unaudited) 2010 $ 596,995 $ 593,187 $ 592,353 $ 593,992 $ 594,348 $ 595,763 $ 595,337 $ 595,157 $ 158 241,625 2011 490,230 485,762 489,010 494,922 493,873 497,109 497,324 231 238,219 2012 511,797 522,296 529,140 527,386 528,090 527,531 537 249,829 2013 544,833 556,262 556,290 563,834 567,410 2,390 249,963 2014 740,531 759,577 760,566 766,640 10,543 269,739 2015 820,213 838,040 849,051 29,932 290,550 2016 932,350 940,849 85,405 298,065 2017 929,211 301,930 251,818 Total (A) $ 5,673,173 Cumulative Paid Claims and Allocated Claim Adjustment Expenses, Net of Reinsurance Year Ended December 31, Accident 2010 2011 2012 2013 2014 2015 2016 2017 (unaudited) 2010 $ 287,058 $ 474,640 $ 534,107 $ 562,918 $ 579,237 $ 590,417 $ 592,932 $ 594,168 2011 224,676 385,749 442,365 468,059 482,861 489,191 494,145 2012 242,285 413,018 470,515 501,819 518,079 523,703 2013 259,665 440,751 504,569 540,497 559,064 2014 342,710 601,980 694,002 728,256 2015 385,592 679,461 761,150 2016 400,052 737,927 2017 392,084 Total (B) $ 4,790,497 Unpaid loss and allocated loss adjustment expense reserves before 2010, net of reinsurance (C) 2,929 Unpaid loss and allocated loss adjustment expense reserves, net of reinsurance (A) - (B) + (C) $ 885,605 Average Annual Percentage Payout of Accident Year Incurred Claims by Age, Net of Reinsurance Years 1 2 3 4 5 6 7 8 (unaudited) Property and Casualty - auto liability, including recreational vehicles and motorcycles 44.7 % 34.0 % 10.9 % 5.3 % 3.0 % 1.2 % 0.5 % 0.3 % Property and Casualty - auto physical damage, including recreational vehicles, motorcycles and lender placed auto: Incurred Claims and Allocated Claim Adjustment Expenses, Net of Reinsurance Year Ended December 31, December 31, 2017 Accident 2010 2011 2012 2013 2014 2015 2016 2017 Total of IBNR Plus Expected Development on Reported Claims Cumulative Number of Reported Claims (unaudited) 2010 $ 389,966 $ 382,067 $ 381,499 $ 381,748 $ 381,818 $ 381,826 $ 381,795 $ 381,410 $ (15 ) 309,069 2011 315,273 308,729 308,298 308,486 308,760 308,512 308,536 (21 ) 298,009 2012 308,056 298,208 295,984 296,257 296,050 295,970 (30 ) 292,469 2013 335,454 329,049 328,748 328,284 328,262 (20 ) 285,684 2014 496,227 487,302 486,206 486,383 — 311,467 2015 541,008 544,097 544,769 (43 ) 328,830 2016 626,643 622,456 (1,070 ) 336,985 2017 600,813 50,769 335,801 Total (A) $ 3,568,599 Cumulative Paid Claims and Allocated Claim Adjustment Expenses, Net of Reinsurance Year Ended December 31, Accident 2010 2011 2012 2013 2014 2015 2016 2017 (unaudited) 2010 $ 351,865 $ 382,575 $ 381,955 $ 381,926 $ 381,829 $ 381,811 $ 381,789 $ 381,425 2011 283,501 308,824 308,634 308,608 308,578 308,571 308,557 2012 268,989 298,381 295,978 295,975 296,029 295,995 2013 291,064 328,832 328,456 328,299 328,280 2014 430,998 487,531 486,364 486,309 2015 478,268 544,754 544,707 2016 542,970 622,930 2017 533,907 Total (B) $ 3,502,110 Unpaid loss and allocated loss adjustment expense reserves before 2010, net of reinsurance (C) (10 ) Unpaid loss and allocated loss adjustment expense reserves, net of reinsurance (A) - (B) + (C) $ 66,479 Average Annual Percentage Payout of Accident Year Incurred Claims by Age, Net of Reinsurance Years 1 2 3 4 5 6 7 8 (unaudited) Property and Casualty - auto physical damage, including recreational vehicles, motorcycles and lender placed auto 89.2 % 11.0 % (0.2 )% — % — % — % — % (0.1 )% Property and Casualty - homeowners &amp; other property, including lender placed homeowners: Incurred Claims and Allocated Claim Adjustment Expenses, Net of Reinsurance Year Ended December 31, December 31, 2017 Accident 2010 2011 2012 2013 2014 2015 2016 2017 Total of IBNR Plus Expected Development on Reported Claims Cumulative Number of Reported Claims (unaudited) 2010 $ 422,123 $ 414,378 $ 413,664 $ 413,623 $ 412,187 $ 411,689 $ 411,304 $ 410,997 $ (6 ) 86,450 2011 506,352 499,170 498,050 498,184 497,244 495,246 494,825 109 107,792 2012 485,454 480,353 478,880 477,577 476,538 474,649 702 111,908 2013 306,761 300,868 299,561 296,618 296,907 1,054 75,686 2014 318,488 306,471 303,925 304,496 3,124 73,130 2015 357,023 349,559 351,747 7,214 69,210 2016 350,737 341,762 11,298 59,510 2017 402,798 99,963 48,356 Total (A) $ 3,078,181 Cumulative Paid Claims and Allocated Claim Adjustment Expenses, Net of Reinsurance Year Ended December 31, Accident 2010 2011 2012 2013 2014 2015 2016 2017 (unaudited) 2010 $ 247,802 $ 370,301 $ 393,226 $ 404,490 $ 408,195 $ 409,781 $ 410,875 $ 410,994 2011 314,139 457,480 485,054 489,778 493,408 494,198 494,525 2012 300,271 452,589 466,266 471,084 473,190 473,781 2013 219,937 279,743 289,302 293,101 295,332 2014 198,781 278,255 289,456 297,640 2015 233,264 319,284 336,921 2016 227,650 320,564 2017 258,234 Total (B) $ 2,887,991 Unpaid loss and allocated loss adjustment expense reserves before 2010, net of reinsurance (C) (72 ) Unpaid loss and allocated loss adjustment expense reserves, net of reinsurance (A) - (B) + (C) $ 190,118 Average Annual Percentage Payout of Accident Year Incurred Claims by Age, Net of Reinsurance Years 1 2 3 4 5 6 7 8 (unaudited) Property and Casualty - homeowners &amp; other property, including lender placed homeowners 65.0 % 27.7 % 4.2 % 1.8 % 0.9 % 0.2 % 0.1 % — % Accident and Health Incurred Claims and Allocated Claim Adjustment Expenses, Net of Reinsurance Year Ended December 31, December 31, 2017 Accident 2010 2011 2012 2013 2014 2015 2016 2017 Total of IBNR Plus Expected Development on Reported Claims Cumulative Number of Reported Claims (unaudited) 2010 $ 22,581 $ 23,437 $ 25,380 $ 26,103 $ 27,229 $ 28,664 $ 28,234 $ 28,471 $ 147 22,909 2011 21,225 27,779 28,380 30,144 32,734 31,769 32,526 252 24,499 2012 22,759 30,289 33,627 37,595 36,595 39,159 409 27,442 2013 48,377 59,989 63,936 65,547 69,846 459 55,952 2014 83,292 91,998 94,971 101,866 606 95,369 2015 215,323 230,679 236,655 1,269 270,382 2016 263,276 254,051 6,129 351,081 2017 278,894 125,272 257,637 Total (A) $ 1,041,468 Cumulative Paid Claims and Allocated Claim Adjustment Expenses, Net of Reinsurance Year Ended December 31, Accident 2010 2011 2012 2013 2014 2015 2016 2017 (unaudited) 2010 $ 12,114 $ 19,098 $ 22,156 $ 24,386 $ 25,682 $ 26,303 $ 26,567 $ 26,994 2011 12,512 22,971 26,048 28,252 29,499 29,958 30,459 2012 14,756 25,030 29,508 31,855 32,958 34,061 2013 28,928 51,466 56,779 59,380 61,036 2014 48,222 80,851 85,886 88,824 2015 141,955 211,434 219,586 2016 149,950 239,113 2017 134,950 Total (B) $ 835,023 Unpaid loss and allocated loss adjustment expense reserves before 2010, net of reinsurance (C) 2,827 Unpaid loss and allocated loss adjustment expense reserves, net of reinsurance (A) - (B) + (C) $ 209,272 Average Annual Percentage Payout of Accident Year Incurred Claims by Age, Net of Reinsurance Years 1 2 3 4 5 6 7 8 (unaudited) Accident and Health (excluding DE captive subsidiaries) 50.0 % 31.7 % 5.7 % 4.5 % 3.1 % 2.2 % 1.3 % 1.5 % Reciprocal Exchanges - auto liability: Incurred Claims and Allocated Claim Adjustment Expenses, Net of Reinsurance Year Ended December 31, December 31, 2017 Accident 2010 2011 2012 2013 2014 2015 2016 2017 Total of IBNR Plus Expected Development on Reported Claims Cumulative Number of Reported Claims (unaudited) 2010 $ 61,956 $ 59,169 $ 57,079 $ 56,991 $ 57,453 $ 57,268 $ 57,218 $ 57,222 $ 33 5,854 2011 47,666 47,834 47,459 48,841 51,107 50,898 50,998 19 5,089 2012 44,834 47,275 48,044 48,665 50,370 50,767 352 5,015 2013 43,684 44,341 45,479 50,180 51,263 1,798 5,093 2014 38,656 40,850 45,930 48,246 2,105 4,845 2015 33,573 33,409 34,390 4,297 4,353 2016 24,619 24,460 6,266 4,026 2017 26,214 11,262 4,705 Total (A) $ 343,560 Cumulative Paid Claims and Allocated Claim Adjustment Expenses, Net of Reinsurance Year Ended December 31, Accident 2010 2011 2012 2013 2014 2015 2016 2017 (unaudited) 2010 $ 18,879 $ 32,181 $ 41,020 $ 49,764 $ 53,635 $ 55,155 $ 55,700 $ 56,522 2011 15,857 26,603 35,911 41,931 46,559 49,570 50,481 2012 13,568 29,286 37,241 42,768 46,358 48,990 2013 14,683 29,218 35,105 41,787 47,449 2014 13,925 26,070 32,382 39,328 2015 11,910 19,501 24,614 2016 7,516 13,478 2017 9,111 Total (B) $ 289,973 Unpaid loss and allocated loss adjustment expense reserves before 2010, net of reinsurance (C) 136 Unpaid loss and allocated loss adjustment expense reserves, net of reinsurance (A) - (B) + (C) $ 53,723 Property and Casualty - auto physical damage, including recreational vehicles, motorcycles and lender placed auto: Incurred Claims and Allocated Claim Adjustment Expenses, Net of Reinsurance Year Ended December 31, December 31, 2017 Accident 2010 2011 2012 2013 2014 2015 2016 2017 Total of IBNR Plus Expected Development on Reported Claims Cumulative Number of Reported Claims (unaudited) 2010 $ 389,966 $ 382,067 $ 381,499 $ 381,748 $ 381,818 $ 381,826 $ 381,795 $ 381,410 $ (15 ) 309,069 2011 315,273 308,729 308,298 308,486 308,760 308,512 308,536 (21 ) 298,009 2012 308,056 298,208 295,984 296,257 296,050 295,970 (30 ) 292,469 2013 335,454 329,049 328,748 328,284 328,262 (20 ) 285,684 2014 496,227 487,302 486,206 486,383 — 311,467 2015 541,008 544,097 544,769 (43 ) 328,830 2016 626,643 622,456 (1,070 ) 336,985 2017 600,813 50,769 335,801 Total (A) $ 3,568,599 Cumulative Paid Claims and Allocated Claim Adjustment Expenses, Net of Reinsurance Year Ended December 31, Accident 2010 2011 2012 2013 2014 2015 2016 2017 (unaudited) 2010 $ 351,865 $ 382,575 $ 381,955 $ 381,926 $ 381,829 $ 381,811 $ 381,789 $ 381,425 2011 283,501 308,824 308,634 308,608 308,578 308,571 308,557 2012 268,989 298,381 295,978 295,975 296,029 295,995 2013 291,064 328,832 328,456 328,299 328,280 2014 430,998 487,531 486,364 486,309 2015 478,268 544,754 544,707 2016 542,970 622,930 2017 533,907 Total (B) $ 3,502,110 Unpaid loss and allocated loss adjustment expense reserves before 2010, net of reinsurance (C) (10 ) Unpaid loss and allocated loss adjustment expense reserves, net of reinsurance (A) - (B) + (C) $ 66,479 Accident and Health Incurred Claims and Allocated Claim Adjustment Expenses, Net of Reinsurance Year Ended December 31, December 31, 2017 Accident 2010 2011 2012 2013 2014 2015 2016 2017 Total of IBNR Plus Expected Development on Reported Claims Cumulative Number of Reported Claims (unaudited) 2010 $ 22,581 $ 23,437 $ 25,380 $ 26,103 $ 27,229 $ 28,664 $ 28,234 $ 28,471 $ 147 22,909 2011 21,225 27,779 28,380 30,144 32,734 31,769 32,526 252 24,499 2012 22,759 30,289 33,627 37,595 36,595 39,159 409 27,442 2013 48,377 59,989 63,936 65,547 69,846 459 55,952 2014 83,292 91,998 94,971 101,866 606 95,369 2015 215,323 230,679 236,655 1,269 270,382 2016 263,276 254,051 6,129 351,081 2017 278,894 125,272 257,637 Total (A) $ 1,041,468 Cumulative Paid Claims and Allocated Claim Adjustment Expenses, Net of Reinsurance Year Ended December 31, Accident 2010 2011 2012 2013 2014 2015 2016 2017 (unaudited) 2010 $ 12,114 $ 19,098 $ 22,156 $ 24,386 $ 25,682 $ 26,303 $ 26,567 $ 26,994 2011 12,512 22,971 26,048 28,252 29,499 29,958 30,459 2012 14,756 25,030 29,508 31,855 32,958 34,061 2013 28,928 51,466 56,779 59,380 61,036 2014 48,222 80,851 85,886 88,824 2015 141,955 211,434 219,586 2016 149,950 239,113 2017 134,950 Total (B) $ 835,023 Unpaid loss and allocated loss adjustment expense reserves before 2010, net of reinsurance (C) 2,827 Unpaid loss and allocated loss adjustment expense reserves, net of reinsurance (A) - (B) + (C) $ 209,272 Property and Casualty - auto liability, including recreational vehicles and motorcycles: Incurred Claims and Allocated Claim Adjustment Expenses, Net of Reinsurance Year Ended December 31, December 31, 2017 Accident 2010 2011 2012 2013 2014 2015 2016 2017 Total of IBNR Plus Expected Development on Reported Claims Cumulative Number of Reported Claims (unaudited) 2010 $ 596,995 $ 593,187 $ 592,353 $ 593,992 $ 594,348 $ 595,763 $ 595,337 $ 595,157 $ 158 241,625 2011 490,230 485,762 489,010 494,922 493,873 497,109 497,324 231 238,219 2012 511,797 522,296 529,140 527,386 528,090 527,531 537 249,829 2013 544,833 556,262 556,290 563,834 567,410 2,390 249,963 2014 740,531 759,577 760,566 766,640 10,543 269,739 2015 820,213 838,040 849,051 29,932 290,550 2016 932,350 940,849 85,405 298,065 2017 929,211 301,930 251,818 Total (A) $ 5,673,173 Cumulative Paid Claims and Allocated Claim Adjustment Expenses, Net of Reinsurance Year Ended December 31, Accident 2010 2011 2012 2013 2014 2015 2016 2017 (unaudited) 2010 $ 287,058 $ 474,640 $ 534,107 $ 562,918 $ 579,237 $ 590,417 $ 592,932 $ 594,168 2011 224,676 385,749 442,365 468,059 482,861 489,191 494,145 2012 242,285 413,018 470,515 501,819 518,079 523,703 2013 259,665 440,751 504,569 540,497 559,064 2014 342,710 601,980 694,002 728,256 2015 385,592 679,461 761,150 2016 400,052 737,927 2017 392,084 Total (B) $ 4,790,497 Unpaid loss and allocated loss adjustment expense reserves before 2010, net of reinsurance (C) 2,929 Unpaid loss and allocated loss adjustment expense reserves, net of reinsurance (A) - (B) + (C) $ 885,605 </t>
  </si>
  <si>
    <t>Short-duration Insurance Contracts, Schedule of Historical Claims Duration</t>
  </si>
  <si>
    <t>Average Annual Percentage Payout of Accident Year Incurred Claims by Age, Net of Reinsurance Years 1 2 3 4 5 6 7 8 (unaudited) Reciprocal Exchanges - homeowners &amp; other property 63.1 % 24.6 % 4.3 % 4.5 % 2.2 % 1.0 % — % 0.3 % Average Annual Percentage Payout of Accident Year Incurred Claims by Age, Net of Reinsurance Years 1 2 3 4 5 6 7 8 (unaudited) Reciprocal Exchanges - auto physical damage 98.9 % 2.9 % (1.2 )% (0.4 )% (0.1 )% — % — % — % Average Annual Percentage Payout of Accident Year Incurred Claims by Age, Net of Reinsurance Years 1 2 3 4 5 6 7 8 (unaudited) Property and Casualty - homeowners &amp; other property, including lender placed homeowners 65.0 % 27.7 % 4.2 % 1.8 % 0.9 % 0.2 % 0.1 % — % Average Annual Percentage Payout of Accident Year Incurred Claims by Age, Net of Reinsurance Years 1 2 3 4 5 6 7 8 (unaudited) Property and Casualty - auto physical damage, including recreational vehicles, motorcycles and lender placed auto 89.2 % 11.0 % (0.2 )% — % — % — % — % (0.1 )% Average Annual Percentage Payout of Accident Year Incurred Claims by Age, Net of Reinsurance Years 1 2 3 4 5 6 7 8 (unaudited) Property and Casualty - auto liability, including recreational vehicles and motorcycles 44.7 % 34.0 % 10.9 % 5.3 % 3.0 % 1.2 % 0.5 % 0.3 % Average Annual Percentage Payout of Accident Year Incurred Claims by Age, Net of Reinsurance Years 1 2 3 4 5 6 7 8 (unaudited) Accident and Health (excluding DE captive subsidiaries) 50.0 % 31.7 % 5.7 % 4.5 % 3.1 % 2.2 % 1.3 % 1.5 % Average Annual Percentage Payout of Accident Year Incurred Claims by Age, Net of Reinsurance Years 1 2 3 4 5 6 7 8 (unaudited) Reciprocal Exchanges - auto liability 30.7 % 25.2 % 14.8 % 13.1 % 8.4 % 4.5 % 1.3 % 1.4 %</t>
  </si>
  <si>
    <t>Short-duration Insurance Contracts, Reconciliation of Claims Development to Liability</t>
  </si>
  <si>
    <t>The reconciliation of the net incurred and paid claims development tables to the liability for unpaid loss and loss adjustment expense reserves is as follows: December 31, 2017 Net outstanding liabilities: Property and Casualty - Auto Liability $ 885,605 Property and Casualty - Auto Physical Damage 66,479 Property and Casualty - Homeowners and Other Property 190,118 Accident and Health (excluding DE captive subsidiaries) (1) 209,272 Accident and Health - DE captive subsidiaries (1) 58 Reciprocal Exchanges (excluding commercial book) - Auto Liability 53,723 Reciprocal Exchanges (excluding commercial book) - Auto Physical Damage (306 ) Reciprocal Exchanges (excluding commercial book) - Homeowners and Other Property 25,055 Reciprocal Exchanges - commercial book (2) 1,595 Reciprocal Exchanges - Fair Plans (3) 155 Net reserve for claims and allocated claim adjustment expenses $ 1,431,754 Reinsurance recoverable: (4) Property and Casualty - Auto Liability $ 860,302 Property and Casualty - Auto Physical Damage 19,961 Property and Casualty - Homeowners and Other Property 187,234 Accident and Health (excluding DE captive subsidiaries) (1) 9,462 Reciprocal Exchanges (excluding commercial book) - Auto Liability 22,976 Reciprocal Exchanges (excluding commercial book) - Auto Physical Damage (91 ) Reciprocal Exchanges (excluding commercial book) - Homeowners and Other Property 25,904 Reciprocal Exchanges - commercial book (2) 1,165 Reinsurance recoverable on unpaid claims and allocated claim adjustment expenses $ 1,126,913 Insurance lines other than short-duration 25,969 Unallocated claims adjustment expenses (“ULAE”) (5) 78,921 Subtotal $ 104,890 Gross reserve for claims and claim adjustment expenses $ 2,663,557 (1) The development tables above for the Accident and Health segment exclude the Company’s Delaware captive subsidiaries (“DE captive subsidiaries”) due to impracticability of obtaining complete historical information. The DE captive subsidiaries were acquired by the Company in 2012. (2) The development tables above for the Reciprocal Exchanges segment exclude a small commercial book of business in runoff previously underwritten by Mountain Valley Indemnity Company (“MVIC”). (3) The Fair Access to Insurance Requirements (Fair) Plan (“Fair Plan”) is a state-mandated program that provides fair access to insurance for individuals who are having trouble insuring their property due to the fact that insurers consider them high risk. (4) Reinsurance recoverable on unpaid losses for Property and Casualty primarily include $661,562 from MCCA and $118,701 from NCRF. See Note 12 , “ Reinsurance ” for additional information. (5) Unallocated claims adjustment expense includes $2,830 which can be recoverable under the Company’s reinsurance contracts. The reconciliation of the net incurred and paid loss information in the loss reserve rollforward table and development tables with respect to the current accident year is as follows: 2017 - Current Accident Year Incurred 2017 - Current Accident Year Paid Property and Casualty Accident and Health Reciprocal Exchanges Total Property and Casualty Accident and Health Reciprocal Exchanges Total Rollforward table $ 2,172,506 $ 327,289 $ 118,938 $ 2,618,733 $ 1,364,011 $ 166,669 $ 81,371 $ 1,612,051 Development tables 1,932,822 278,894 89,737 2,301,453 1,184,225 134,950 57,715 1,376,890 Variance $ 239,684 $ 48,395 $ 29,201 $ 317,280 $ 179,786 31,719 $ 23,656 $ 235,161 Unallocated claims adjustment expenses $ 239,684 $ 7,921 $ 27,630 $ 275,235 $ 179,786 $ 5,739 $ 22,126 $ 207,651 DE captive subsidiaries — 483 — 483 — 443 — 443 Long-duration contracts — 35,289 — 35,289 — 18,797 — 18,797 Effect of foreign exchange rates — 4,702 — 4,702 — 6,740 — 6,740 MVIC small commercial book — — (540 ) (540 ) — — — — Fair Plan — — — — — — (581 ) (581 ) Change from data valuation to close — — 2,111 2,111 — — 2,111 2,111 Variance $ 239,684 $ 48,395 $ 29,201 $ 317,280 $ 179,786 $ 31,719 $ 23,656 $ 235,161 The reconciliation of the net incurred and paid loss information in the loss reserve rollforward table and development tables with respect to the prior accident year is as follows: 2017 - Prior Accident Year Incurred 2017 - Prior Accident Year Paid Property and Casualty Accident and Health Reciprocal Exchanges Total Property and Casualty Accident and Health Reciprocal Exchanges Total Rollforward table $ 15,273 $ (8,826 ) $ 902 $ 7,349 $ 729,431 $ 107,992 $ 42,407 $ 879,830 Development tables 16,291 11,503 5,885 33,679 685,629 103,940 41,962 831,531 Variance $ (1,018 ) $ (20,329 ) $ (4,983 ) $ (26,330 ) $ 43,802 4,052 $ 445 $ 48,299 Unallocated claims adjustment expenses $ (94 ) $ 9 $ (4,631 ) $ (4,716 ) $ 42,172 $ 1,729 $ 491 $ 44,392 Accident years prior to 2010 (924 ) (1,457 ) 531 (1,850 ) 1,630 618 1,280 3,528 DE captive subsidiaries — (970 ) — (970 ) — 4,937 — 4,937 Long-duration contracts — (4,374 ) — (4,374 ) — 5,550 — 5,550 Effect of foreign exchange rates — (13,537 ) — (13,537 ) — (8,782 ) — (8,782 ) MVIC small commercial book — — 492 492 — — 141 141 Fair Plan — — 340 340 — — 279 279 Change from data valuation to close — — (1,715 ) (1,715 ) — — (1,746 ) (1,746 ) Variance $ (1,018 ) $ (20,329 ) $ (4,983 ) $ (26,330 ) $ 43,802 $ 4,052 $ 445 $ 48,299</t>
  </si>
  <si>
    <t>Reinsurance (Tables)</t>
  </si>
  <si>
    <t>Ceded Credit Risk</t>
  </si>
  <si>
    <t>Schedule Of Effects Of Reinsurance On Premiums And Losses</t>
  </si>
  <si>
    <t>The following is the effect of reinsurance on unpaid loss and LAE reserves and unearned premiums: December 31, 2017 2016 Assumed Ceded Assumed Ceded Unpaid Loss and LAE reserves $ 134,246 $ 1,129,743 $ 217,522 $ 880,797 Unearned premiums 45,182 517,122 166,339 156,970 The following is a summary of effects of reinsurance on premiums and losses: Year Ended December 31, 2017 2016 2015 Written Earned Written Earned Written Earned Premium: Direct $ 4,637,911 $ 4,233,184 $ 2,964,188 $ 2,718,103 $ 2,235,272 $ 2,053,176 Assumed 118,074 239,230 536,710 687,829 354,772 454,851 Total Gross Premium 4,755,985 4,472,414 3,500,898 3,405,932 2,590,044 2,508,027 Ceded (1,178,390 ) (818,238 ) (428,202 ) (410,761 ) (403,502 ) (377,921 ) Net Premium $ 3,577,595 $ 3,654,176 $ 3,072,696 $ 2,995,171 $ 2,186,542 $ 2,130,106 Year Ended December 31, 2017 2016 2015 Assumed Ceded Assumed Ceded Assumed Ceded Loss and LAE $ 128,418 $ 790,524 $ 409,046 $ 463,603 $ 283,568 $ 254,924</t>
  </si>
  <si>
    <t>The following tables present information for each reinsurer by reinsurance recoverable, prepaid reinsurance and funds held balances: Recoverable on December 31, 2017 A.M. Best Rating Unpaid Losses Paid Losses Prepaid Reinsurance Funds Held Net Reinsurer: MCCA NR $ 661,562 $ 7,948 $ 3,948 $ — $ 673,458 NCRF NR 118,701 34,698 78,105 — 231,504 Hannover Ruck SE A+ 97,208 40,725 169,704 (180,222 ) 127,415 Related Parties Various 12,536 4,704 — (47 ) 17,193 Other reinsurers' balances - each less than 5% of total A- or higher 239,736 76,347 265,365 (6,695 ) 574,753 Total $ 1,129,743 $ 164,422 $ 517,122 $ (186,964 ) $ 1,624,323 NGHC $ 1,077,335 $ 122,626 $ 416,142 $ (186,942 ) $ 1,429,161 Reciprocal Exchanges 52,408 41,796 100,980 (22 ) 195,162 Total $ 1,129,743 $ 164,422 $ 517,122 $ (186,964 ) $ 1,624,323 Recoverable on December 31, 2016 A.M. Best Unpaid Paid Prepaid Funds Held Net Reinsurer: MCCA NR $ 663,943 $ 7,969 $ 3,911 $ — $ 675,823 NCRF NR 100,470 29,274 52,726 — 182,470 Related Parties Various 26,782 10,264 — (2 ) 37,044 Other reinsurers' balances - each less than 5% of total A- or higher 89,602 19,932 100,333 (4,984 ) 204,883 Total $ 880,797 $ 67,439 $ 156,970 $ (4,986 ) $ 1,100,220 NGHC $ 838,605 $ 53,659 $ 87,285 $ (4,964 ) $ 974,585 Reciprocal Exchanges 42,192 13,780 69,685 (22 ) 125,635 Total $ 880,797 $ 67,439 $ 156,970 $ (4,986 ) $ 1,100,220</t>
  </si>
  <si>
    <t>MCCA</t>
  </si>
  <si>
    <t>Reinsurance recoverables from MCCA are as follows: December 31, 2017 2016 Reinsurance recoverable on paid losses $ 7,948 $ 7,969 Reinsurance recoverable on unpaid losses 661,562 663,943</t>
  </si>
  <si>
    <t>Schedule Of Summary Of Premiums And Losses Ceded</t>
  </si>
  <si>
    <t>The following is a summary of premiums and losses ceded to MCCA: Year Ended December 31, 2017 2016 2015 Ceded earned premiums $ 9,323 $ 9,404 $ 12,146 Ceded Loss and LAE 14,304 26,510 15,482</t>
  </si>
  <si>
    <t>NCRF</t>
  </si>
  <si>
    <t>Reinsurance recoverables from NCRF are as follows: December 31, 2017 2016 Reinsurance recoverable on paid losses $ 34,698 $ 29,274 Reinsurance recoverable on unpaid losses 118,701 100,470</t>
  </si>
  <si>
    <t>The following is a summary of premiums and losses ceded to NCRF: Year Ended December 31, 2017 2016 2015 Ceded earned premiums $ 190,809 $ 165,491 $ 158,613 Ceded Loss and LAE 186,051 173,926 144,350</t>
  </si>
  <si>
    <t>Accounts Payable and Accrued Expenses (Tables)</t>
  </si>
  <si>
    <t>Schedule of Accounts Payable and Accrued Liabilities</t>
  </si>
  <si>
    <t>Accounts payable and accrued expenses consisted of the following: December 31, 2017 2016 Accounts payable related to commissions $ 59,052 $ 59,609 Accrued expenses related to employees 47,423 43,468 Information technology payable 30,387 24,417 Payable to carrier 16,988 38,839 Dividends payable 12,143 12,101 Escheats payable 11,528 12,887 Premiums payable 5,789 11,385 Marketing accruals 5,466 4,065 Interest payable 4,186 8,144 Investments payable 2,526 20,936 Other 96,295 72,788 Subtotal $ 291,783 $ 308,639 Related Parties: Information technology payable $ 133,768 $ 11,600 License fee payable — 13,601 Other 6,330 4,070 Subtotal $ 140,098 $ 29,271 Total $ 431,881 $ 337,910 NGHC $ 423,054 $ 331,129 Reciprocal Exchanges 8,827 6,781 Total $ 431,881 $ 337,910</t>
  </si>
  <si>
    <t>Income Taxes (Tables)</t>
  </si>
  <si>
    <t>Schedule of Components of Income Tax Expense (Benefit)</t>
  </si>
  <si>
    <t>Federal income tax expense consisted of the following: Year Ended December 31, 2017 2016 2015 NGHC Reciprocal Exchanges Total NGHC Reciprocal Total NGHC Reciprocal Total Current expense (benefit) Federal $ 13,876 $ 2,840 $ 16,716 $ 61,893 $ 857 $ 62,750 $ 52,238 $ (1,059 ) $ 51,179 Foreign 2,057 — 2,057 5,119 — 5,119 — — — Total current tax expense (benefit) $ 15,933 $ 2,840 $ 18,773 $ 67,012 $ 857 $ 67,869 $ 52,238 $ (1,059 ) $ 51,179 Deferred tax expense (benefit) Federal $ 59,304 $ (8,485 ) $ 50,819 $ (4,195 ) $ (10,648 ) $ (14,843 ) $ (3,019 ) $ (4,890 ) $ (7,909 ) Foreign (8,319 ) — (8,319 ) (19,028 ) — (19,028 ) (27,094 ) — (27,094 ) Total deferred tax expense (benefit) $ 50,985 $ (8,485 ) $ 42,500 $ (23,223 ) $ (10,648 ) $ (33,871 ) $ (30,113 ) $ (4,890 ) $ (35,003 ) Provision (benefit) for income taxes $ 66,918 $ (5,645 ) $ 61,273 $ 43,789 $ (9,791 ) $ 33,998 $ 22,125 $ (5,949 ) $ 16,176</t>
  </si>
  <si>
    <t>Schedule of Income before Income Tax, Domestic and Foreign</t>
  </si>
  <si>
    <t>The domestic and foreign components of income before taxes and earnings of equity method investments are as follows: Year Ended December 31, 2017 2016 2015 NGHC Reciprocal Total NGHC Reciprocal Total NGHC Reciprocal Total Domestic $ 230,628 $ (9,282 ) $ 221,346 $ 185,771 $ 10,764 $ 196,535 $ 225,272 $ 7,944 $ 233,216 Foreign (49,070 ) — (49,070 ) 18,236 — 18,236 (69,370 ) — (69,370 ) Income (loss) $ 181,558 $ (9,282 ) $ 172,276 $ 204,007 $ 10,764 $ 214,771 $ 155,902 $ 7,944 $ 163,846</t>
  </si>
  <si>
    <t>Schedule of Deferred Tax Assets and Liabilities</t>
  </si>
  <si>
    <t>The tax effects of temporary differences that give rise to the net deferred tax asset or liability are presented below: December 31, 2017 2016 NGHC Reciprocal Total NGHC Reciprocal Total Deferred tax assets: Accrued expenses $ 8,195 $ 5,249 $ 13,444 $ 36,518 $ 13,216 $ 49,734 Unearned premiums and other revenue 60,298 4,279 64,577 104,955 6,659 111,614 Bad debt 3,887 33 3,920 6,228 366 6,594 Depreciation 3,878 53 3,931 6,083 — 6,083 Contingent commissions 690 — 690 12,547 — 12,547 Loss reserve discount 10,509 953 11,462 11,782 1,396 13,178 Net operating loss carryforwards 13,607 3,905 17,512 22,833 5,655 28,488 Capital loss carryforwards 4,037 190 4,227 2,401 — 2,401 Special estimated tax payments 1,244 — 1,244 2,072 — 2,072 Impairments 783 — 783 16,313 — 16,313 Goodwill — — — 1,701 — 1,701 Foreign translation 2,076 — 2,076 1,249 — 1,249 Stock-based compensation 3,396 — 3,396 4,171 — 4,171 Other 23,847 1,062 24,909 20,488 611 21,099 Gross deferred tax assets 136,447 15,724 152,171 249,341 27,903 277,244 Less: Valuation allowance — (5,410 ) (5,410 ) — (7,135 ) (7,135 ) Total deferred tax assets 136,447 10,314 146,761 249,341 20,768 270,109 Deferred tax liabilities: Deferred acquisition costs 43,311 4,376 47,687 65,943 10,555 76,498 Investments 503 — 503 — 353 353 Intangible assets 46,103 914 47,017 91,336 3,748 95,084 Loss reserve discount earnout 3,649 313 3,962 — — — Goodwill 1,893 — 1,893 — — — Premises and equipment 2,040 — 2,040 4,520 — 4,520 Statutory equalization reserves — — — 8,319 — 8,319 Unrealized capital gains — 91 91 7,438 1,865 9,303 Surplus note interest — 13,003 13,003 — 22,575 22,575 Other 274 — 274 433 767 1,200 Gross deferred tax liabilities 97,773 18,697 116,470 177,989 39,863 217,852 Deferred tax asset $ 38,674 $ — $ 38,674 $ 71,352 $ — $ 71,352 Deferred tax liability $ — $ (8,383 ) $ (8,383 ) $ — $ (19,095 ) $ (19,095 )</t>
  </si>
  <si>
    <t>Schedule of Effective Income Tax Rate Reconciliation</t>
  </si>
  <si>
    <t>Total income tax expense is different from the amount determined by multiplying earnings before income taxes by the statutory Federal tax rate of 35% . The reasons for such differences are as follows: Year Ended December 31, 2017 NGHC Reciprocal Exchanges Total Tax Rate Income (loss) before provision for income taxes and earnings of equity method investments $ 181,558 $ (9,282 ) $ 172,276 Tax rate 35 % 35 % 35 % Computed “expected” tax expense $ 63,545 $ (3,249 ) $ 60,296 35.00 % Tax effects resulting from: Tax-exempt interest (2,634 ) (110 ) (2,744 ) (1.59 ) Exempt foreign income (4,940 ) — (4,940 ) (2.87 ) Equity method income (3,078 ) — (3,078 ) (1.79 ) Goodwill impairment 1,709 — 1,709 0.99 Statutory equalization reserves (8,319 ) — (8,319 ) (4.83 ) Change in valuation allowance — 1,255 1,255 0.73 Deferred tax impairment due to 2017 tax reform 25,783 (5,194 ) 20,589 11.95 Other permanent items (5,148 ) 1,653 (3,495 ) (2.03 ) Provision (benefit) for income taxes $ 66,918 $ (5,645 ) $ 61,273 35.56 % Year Ended December 31, 2016 NGHC Reciprocal Exchanges Total Tax Rate Income before provision for income taxes and earnings of equity method investments $ 204,007 $ 10,764 $ 214,771 Tax rate 35 % 35 % 35 % Computed “expected” tax expense $ 71,402 $ 3,767 $ 75,169 35.00 % Tax effects resulting from: Tax-exempt interest (3,212 ) (149 ) (3,361 ) (1.56 ) Exempt foreign income (13,416 ) — (13,416 ) (6.25 ) Equity method income 5,460 — 5,460 2.54 Goodwill impairment 1,023 — 1,023 0.48 Statutory equalization reserves (5,898 ) — (5,898 ) (2.75 ) State tax 4,824 — 4,824 2.25 Change in valuation allowance — (13,403 ) (13,403 ) (6.24 ) Bargain purchase gain (8,508 ) — (8,508 ) (3.96 ) Other permanent items (7,886 ) (6 ) (7,892 ) (3.68 ) Provision (benefit) for income taxes $ 43,789 $ (9,791 ) $ 33,998 15.83 % Year Ended December 31, 2015 NGHC Reciprocal Exchanges Total Tax Rate Income before provision for income taxes and earnings of equity method investments $ 155,902 $ 7,944 $ 163,846 Tax rate 35 % 35 % 35 % Computed “expected” tax expense $ 54,566 $ 2,780 $ 57,346 35.00 % Tax effects resulting from: Tax-exempt interest (1,354 ) (165 ) (1,519 ) (0.93 ) Exempt foreign income (11,393 ) — (11,393 ) (6.95 ) Equity method income 1,206 — 1,206 0.74 Goodwill impairment 6,113 — 6,113 3.73 Statutory equalization reserves (27,094 ) — (27,094 ) (16.54 ) State tax 1,754 — 1,754 1.07 Change in valuation allowance — (4,025 ) (4,025 ) (2.46 ) Other permanent items (1,673 ) (4,539 ) (6,212 ) (3.79 ) Provision (benefit) for income taxes $ 22,125 $ (5,949 ) $ 16,176 9.87 %</t>
  </si>
  <si>
    <t>Debt (Tables)</t>
  </si>
  <si>
    <t>Schedule of Maturities of Long-term Debt</t>
  </si>
  <si>
    <t>Maturities of the Company’s debt for the five years subsequent to December 31, 2017 are as follows: December 31, 2018 2019 2020 2021 2022 Thereafter Total 7.625% Notes $ — $ — $ — $ — $ — $ 100,000 $ 100,000 6.75% Notes — — — — — 350,000 350,000 Subordinated Debentures — — — — — 72,168 72,168 Imperial Surplus Notes — — — — — 5,000 5,000 SPCIC Surplus Notes — — — — — 4,000 4,000 Credit Agreement — — 190,000 — — — 190,000 Total principal amount of debt $ — $ — $ 190,000 $ — $ — $ 531,168 $ 721,168 Less: Unamortized debt issuance costs and unamortized discount (7,458 ) Carrying amount of debt $ 713,710</t>
  </si>
  <si>
    <t>Related Party Transactions (Tables)</t>
  </si>
  <si>
    <t>AARC</t>
  </si>
  <si>
    <t>Related Party Transaction</t>
  </si>
  <si>
    <t>Schedule of Reinsurance Treaties</t>
  </si>
  <si>
    <t>The amounts related to this reinsurance treaty are as follows: December 31, 2017 2016 Reinsurance Recoverable $ 1,552 $ 1,083 Commission Receivable 174 139 Reinsurance Payable 670 533 Year Ended December 31, 2017 2016 2015 Ceded Premiums $ 2,524 $ 2,184 $ 1,504 Ceding Commission Income 882 443 470 Ceded Losses and LAE 1,659 1,293 814</t>
  </si>
  <si>
    <t>Commitments and Contingencies (Tables)</t>
  </si>
  <si>
    <t>Schedule of Future Minimum Rental Payments for Leases</t>
  </si>
  <si>
    <t>The Company’s future minimum lease payments as of December 31, 2017 , for each of the next five years and thereafter are as follows: December 31, Operating Leases Capital Leases Total 2018 $ 32,165 $ 8,361 $ 40,526 2019 29,837 8,660 38,497 2020 23,856 8,974 32,830 2021 17,869 4,632 22,501 2022 14,328 620 14,948 Thereafter 45,646 1,300 46,946 Total $ 163,701 $ 32,547 $ 196,248</t>
  </si>
  <si>
    <t>Schedule of Amounts Payable under Employment Agreements</t>
  </si>
  <si>
    <t>The Company has entered into employment agreements with certain individuals. The employment agreements provide for bonuses, executive benefits and severance payments under certain circumstances. Amounts payable under these agreements for the next three years are as follows: December 31, 2018 $ 5,795 2019 1,436 2020 29 Total $ 7,260</t>
  </si>
  <si>
    <t>Statutory Financial Data, Risk-Based Capital and Dividends Restrictions (Tables)</t>
  </si>
  <si>
    <t>Statutory Accounting Practices Disclosure</t>
  </si>
  <si>
    <t>The following table presents the statutory capital and surplus for the Company’s property and casualty, and life insurance companies in accordance with SAP: December 31, Statutory capital and surplus 2017 2016 Property and Casualty Insurance Companies: Domestic $ 1,329,301 $ 1,243,299 Foreign 686,784 710,946 Total $ 2,016,085 $ 1,954,245 Life Insurance Companies: Domestic $ 36,326 $ 27,163 Foreign 60,650 65,106 Total $ 96,976 $ 92,269 The following table presents the statutory net income (loss) for the Company’s property and casualty, and life insurance companies in accordance with SAP: Year Ended December 31, Statutory net income (loss) 2017 2016 2015 Property and Casualty Insurance Companies: Domestic $ 190,590 $ 67,831 $ (5,757 ) Foreign (133,757 ) 6,470 154,122 Total (1) $ 56,833 $ 74,301 $ 148,365 Life Insurance Companies: Domestic $ 10,148 $ 6,259 $ 893 Foreign (19,456 ) 3,414 8,271 Total (1) $ (9,308 ) $ 9,673 $ 9,164 (1) In 2016 the Company acquired seven domestic property and casualty insurance companies and one domestic life insurance company, the 2015 information is not presented for these companies.</t>
  </si>
  <si>
    <t>Share-Based Compensation (Tables)</t>
  </si>
  <si>
    <t>Schedule of Share-based Compensation, Stock Options, Activity</t>
  </si>
  <si>
    <t>A summary of the Company’s stock option awards is shown below: Shares Subject to Options Outstanding December 31, 2017 Number of Shares Weighted-Average Exercise Price Weighted-Average Remaining Contractual Term (in years) Aggregate Intrinsic Value (1) Outstanding at beginning of year 3,583,670 $ 9.29 Exercised (133,085 ) 9.46 Outstanding at end of year 3,450,585 $ 9.37 5.0 $ 35,450 Exercisable at end of year 3,406,835 $ 9.26 4.9 $ 35,361 (1) The aggregate intrinsic value is calculated as the difference between the exercise price of the underlying stock option awards and the closing price of the Company’s common stock of $19.64 , as reported on the Nasdaq Global Select Market on December 31, 2017 .</t>
  </si>
  <si>
    <t>Schedule of Share-based Compensation, Restricted Stock Units Award Activity</t>
  </si>
  <si>
    <t>A summary of the Company’s RSUs is shown below: RSUs December 31, 2017 Number of RSUs Weighted-Average Non-vested at beginning of year 567,972 $ 16.64 Granted 514,021 24.06 Vested (214,724 ) 17.05 Forfeited (21,810 ) 18.23 Non-vested at end of year 845,459 $ 21.83</t>
  </si>
  <si>
    <t>Earnings Per Share (Tables)</t>
  </si>
  <si>
    <t>Schedule of Earnings Per Share, Basic and Diluted</t>
  </si>
  <si>
    <t>The following is a summary of the elements used in calculating basic and diluted earnings per common share: Year Ended December 31, 2017 2016 2015 Numerator: Net income attributable to NGHC $ 105,845 $ 175,706 $ 137,088 Less: Dividends on preferred stock (31,500 ) (24,333 ) (14,025 ) Net income attributable to NGHC common stockholders $ 74,345 $ 151,373 $ 123,063 Denominator: Weighted average number of common shares outstanding – basic 106,588,402 105,951,752 98,241,904 Potentially dilutive securities: Employee stock options 1,947,546 1,891,083 2,119,358 RSUs 216,314 435,483 362,674 Weighted average number of common shares outstanding – diluted 108,752,262 108,278,318 100,723,936 Basic earnings per share attributable to NGHC common stockholders $ 0.70 $ 1.43 $ 1.25 Diluted earnings per share attributable to NGHC common stockholders $ 0.68 $ 1.40 $ 1.22</t>
  </si>
  <si>
    <t>Segment Information (Tables)</t>
  </si>
  <si>
    <t>Schedule of Segment Reporting Information, by Segment</t>
  </si>
  <si>
    <t>The following tables summarize the results of operations of the Company’s operating segments: Year Ended December 31, 2017 Property and Casualty Accident and Health Corporate and Other Total Underwriting revenue: Gross premium written $ 4,174,583 $ 581,402 $ — $ 4,755,985 Ceded premiums (1,132,284 ) (46,106 ) — (1,178,390 ) Net premium written 3,042,299 535,296 — 3,577,595 Change in unearned premium 78,594 (2,013 ) — 76,581 Net earned premium 3,120,893 533,283 — 3,654,176 Ceding commission income 115,443 1,013 — 116,456 Service and fee income 348,313 154,614 — 502,927 Total underwriting revenues 3,584,649 688,910 — 4,273,559 Underwriting expenses: Loss and loss adjustment expense 2,307,619 318,463 — 2,626,082 Acquisition costs and other underwriting expenses 517,550 154,879 — 672,429 General and administrative expenses 741,499 171,497 — 912,996 Total underwriting expenses 3,566,668 644,839 — 4,211,507 Underwriting income 17,981 44,071 — 62,052 Net investment income — — 110,745 110,745 Net gains on investments — — 46,763 46,763 Other income (expense) — — (198 ) (198 ) Losses of equity method investments — — (8,795 ) (8,795 ) Interest expense — — (47,086 ) (47,086 ) Provision for income taxes — — (61,273 ) (61,273 ) Net loss attributable to non-controlling interest — — 3,637 3,637 Net income attributable to NGHC $ 17,981 $ 44,071 $ 43,793 $ 105,845 Year Ended December 31, 2016 Property and Casualty Accident and Health Corporate and Other Total Underwriting revenue: Gross premium written $ 3,036,888 $ 464,010 $ — $ 3,500,898 Ceded premiums (382,860 ) (45,342 ) — (428,202 ) Net premium written 2,654,028 418,668 — 3,072,696 Change in unearned premium (73,284 ) (4,241 ) — (77,525 ) Net earned premium 2,580,744 414,427 — 2,995,171 Ceding commission income 44,269 1,331 — 45,600 Service and fee income 241,881 138,936 — 380,817 Total underwriting revenues 2,866,894 554,694 — 3,421,588 Underwriting expenses: Loss and loss adjustment expense 1,791,070 301,210 — 2,092,280 Acquisition costs and other underwriting expenses 394,277 102,730 — 497,007 General and administrative expenses 580,815 128,333 — 709,148 Total underwriting expenses 2,766,162 532,273 — 3,298,435 Underwriting income 100,732 22,421 — 123,153 Net investment income — — 99,586 99,586 Net gains on investments — — 7,904 7,904 Other income — — 24,308 24,308 Earnings of equity method investments — — 15,601 15,601 Interest expense — — (40,180 ) (40,180 ) Provision for income taxes — — (33,998 ) (33,998 ) Net (income) attributable to non-controlling interest — — (20,668 ) (20,668 ) Net income attributable to NGHC $ 100,732 $ 22,421 $ 52,553 $ 175,706 Year Ended December 31, 2015 Property and Casualty Accident and Health Corporate and Other Total Underwriting revenue: Gross premium written $ 2,338,122 $ 251,922 $ — $ 2,590,044 Ceded premiums (367,533 ) (35,969 ) — (403,502 ) Net premium written 1,970,589 215,953 — 2,186,542 Change in unearned premium (51,784 ) (4,652 ) — (56,436 ) Net earned premium 1,918,805 211,301 — 2,130,106 Ceding commission income 42,699 1,091 — 43,790 Service and fee income 174,738 98,810 — 273,548 Total underwriting revenues 2,136,242 311,202 — 2,447,444 Underwriting expenses: Loss and loss adjustment expense 1,313,690 171,630 — 1,485,320 Acquisition costs and other underwriting expenses 340,663 65,999 — 406,662 General and administrative expenses 344,865 82,111 — 426,976 Total underwriting expenses 1,999,218 319,740 — 2,318,958 Underwriting income (loss) 137,024 (8,538 ) — 128,486 Net investment income — — 75,340 75,340 Net loss on investments — — (11,095 ) (11,095 ) Earnings of equity method investments — — 3,443 3,443 Interest expense — — (28,885 ) (28,885 ) Provision for income taxes — — (16,176 ) (16,176 ) Net (income) attributable to non-controlling interest — — (14,025 ) (14,025 ) Net income (loss) attributable to NGHC $ 137,024 $ (8,538 ) $ 8,602 $ 137,088 The following tables summarize the financial position of the Company’s operating segments: December 31, 2017 Property and Casualty Accident and Health Corporate and Other Total Premiums and other receivables, net $ 1,177,350 $ 117,000 $ 29,971 $ 1,324,321 Deferred acquisition costs 198,283 18,106 — 216,389 Reinsurance recoverable 1,284,325 9,840 — 1,294,165 Prepaid reinsurance premiums 517,122 — — 517,122 Intangible assets, net and Goodwill 464,153 114,070 — 578,223 Prepaid and other assets 21,141 35,608 99,081 155,830 Corporate and other assets — — 4,353,693 4,353,693 Total assets $ 3,662,374 $ 294,624 $ 4,482,745 $ 8,439,743 December 31, 2016 Property and Casualty Accident and Health Corporate and Other Total Premiums and other receivables, net $ 930,189 $ 149,387 $ 12,198 $ 1,091,774 Deferred acquisition costs 207,597 13,325 — 220,922 Reinsurance recoverable 937,303 10,933 — 948,236 Prepaid reinsurance premiums 156,970 — — 156,970 Intangible assets, net and Goodwill 524,981 101,103 — 626,084 Prepaid and other assets 28,077 25,854 79,874 133,805 Corporate and other assets — — 4,060,237 4,060,237 Total assets $ 2,785,117 $ 300,602 $ 4,152,309 $ 7,238,028</t>
  </si>
  <si>
    <t>Revenue from External Customers by Geographic Areas</t>
  </si>
  <si>
    <t>The following tables show an analysis of the Company’s premiums by geographical location: Year Ended December 31, 2017 2016 2015 NGHC Reciprocal Total NGHC Reciprocal Total NGHC Reciprocal Total Gross premium written - North America $ 4,252,691 $ 383,773 $ 4,636,464 $ 3,156,393 $ 241,540 $ 3,397,933 $ 2,218,140 $ 283,582 $ 2,501,722 Gross premium written - Europe 119,521 — 119,521 102,965 — 102,965 88,322 — 88,322 Total $ 4,372,212 $ 383,773 $ 4,755,985 $ 3,259,358 $ 241,540 $ 3,500,898 $ 2,306,462 $ 283,582 $ 2,590,044 Net premium written - North America $ 3,282,425 $ 175,649 $ 3,458,074 $ 2,849,183 $ 120,548 $ 2,969,731 $ 1,972,129 $ 126,091 $ 2,098,220 Net premium written - Europe 119,521 — 119,521 102,965 — 102,965 88,322 — 88,322 Total $ 3,401,946 $ 175,649 $ 3,577,595 $ 2,952,148 $ 120,548 $ 3,072,696 $ 2,060,451 $ 126,091 $ 2,186,542 Net earned premium - North America $ 3,367,695 $ 169,871 $ 3,537,566 $ 2,787,244 $ 110,395 $ 2,897,639 $ 1,911,777 $ 134,709 $ 2,046,486 Net earned premium - Europe 116,610 — 116,610 97,532 — 97,532 83,620 — 83,620 Total $ 3,484,305 $ 169,871 $ 3,654,176 $ 2,884,776 $ 110,395 $ 2,995,171 $ 1,995,397 $ 134,709 $ 2,130,106</t>
  </si>
  <si>
    <t>Revenue from External Customers by Product Type</t>
  </si>
  <si>
    <t>The following tables show an analysis of the Company’s premiums by product type: Year Ended December 31, Gross Premium Written 2017 2016 2015 Property and Casualty Personal Auto $ 2,334,838 $ 1,548,365 $ 1,240,224 Homeowners 558,827 410,565 327,299 RV/Packaged 187,475 165,919 154,929 Small Business Auto 316,958 257,075 187,686 Lender-placed insurance 345,354 376,058 126,570 Other 47,358 37,366 17,832 Property and Casualty $ 3,790,810 $ 2,795,348 $ 2,054,540 Accident and Health 581,402 464,010 251,922 NGHC Total $ 4,372,212 $ 3,259,358 $ 2,306,462 Reciprocal Exchanges Personal Auto $ 132,844 $ 73,680 $ 88,494 Homeowners 247,460 161,510 187,424 Other 3,469 6,350 7,664 Reciprocal Exchanges Total $ 383,773 $ 241,540 $ 283,582 Total $ 4,755,985 $ 3,500,898 $ 2,590,044 Year Ended December 31, Net Premium Written 2017 2016 2015 Property and Casualty Personal Auto $ 1,824,932 $ 1,380,125 $ 1,070,852 Homeowners 275,013 369,810 309,775 RV/Packaged 185,993 165,025 153,501 Small Business Auto 246,072 234,101 170,720 Lender-placed insurance 313,124 363,896 125,693 Other 21,516 20,523 13,957 Property and Casualty $ 2,866,650 $ 2,533,480 $ 1,844,498 Accident and Health 535,296 418,668 215,953 NGHC Total $ 3,401,946 $ 2,952,148 $ 2,060,451 Reciprocal Exchanges Personal Auto $ 68,292 $ 44,661 $ 50,686 Homeowners 105,536 71,367 67,796 Other 1,821 4,520 7,609 Reciprocal Exchanges Total $ 175,649 $ 120,548 $ 126,091 Total $ 3,577,595 $ 3,072,696 $ 2,186,542 Year Ended December 31, Net Earned Premium 2017 2016 2015 Property and Casualty Personal Auto $ 1,828,304 $ 1,292,563 $ 1,054,529 Homeowners 349,709 353,228 286,920 RV/Packaged 175,888 158,256 150,290 Small Business Auto 251,576 217,919 154,565 Lender-placed insurance 321,995 422,645 123,274 Other 23,550 25,738 14,518 Property and Casualty $ 2,951,022 $ 2,470,349 $ 1,784,096 Accident and Health 533,283 414,427 211,301 NGHC Total $ 3,484,305 $ 2,884,776 $ 1,995,397 Reciprocal Exchanges Personal Auto $ 66,565 $ 42,225 $ 74,477 Homeowners 101,648 61,748 54,565 Other 1,658 6,422 5,667 Reciprocal Exchanges Total $ 169,871 $ 110,395 $ 134,709 Total $ 3,654,176 $ 2,995,171 $ 2,130,106</t>
  </si>
  <si>
    <t>Selected Quarterly Financial Data (Unaudited) (Tables)</t>
  </si>
  <si>
    <t>Schedule of Selected Quarterly Financial Information</t>
  </si>
  <si>
    <t>The following tables summarize the Company’s quarterly financial data: 2017 March 31, June 30, September 30, December 31, (As adjusted) (As adjusted) (As adjusted) Total revenues $ 1,099,200 $ 1,149,608 $ 1,107,780 $ 1,074,281 Total expenses 1,060,267 1,123,033 1,028,352 1,046,941 Provision for income taxes 10,789 11,487 18,475 20,522 Earnings (losses) of equity method investments 2,654 (1,915 ) (1,997 ) (7,537 ) Net income (loss) 30,798 13,173 58,956 (719 ) Net income (loss) attributable to NGHC 36,923 13,332 57,645 (2,055 ) Net income (loss) attributable to NGHC common stockholders 29,048 5,457 49,770 (9,930 ) Basic earnings (loss) per common share $ 0.27 $ 0.05 $ 0.47 $ (0.09 ) Diluted earnings (loss) per common share $ 0.27 $ 0.05 $ 0.46 $ (0.09 ) 2016 March 31, June 30, September 30, December 31, (As adjusted) (As adjusted) (As adjusted) (As adjusted) Total revenues $ 775,883 $ 846,110 $ 896,702 $ 1,034,691 Total expenses 707,613 781,187 859,681 990,134 Provision (benefit) for income taxes 17,218 13,686 7,975 (4,881 ) Earnings of equity method investments 4,182 4,856 553 6,010 Net income 55,234 56,093 29,599 55,448 Net income attributable to NGHC 55,222 46,865 26,590 47,029 Net income attributable to NGHC common stockholders 51,097 42,740 18,382 39,154 Basic earnings per common share $ 0.48 $ 0.40 $ 0.17 $ 0.37 Diluted earnings per common share $ 0.47 $ 0.40 $ 0.17 $ 0.36</t>
  </si>
  <si>
    <t>Organization (Details)</t>
  </si>
  <si>
    <t>Dec. 31, 2017state</t>
  </si>
  <si>
    <t>Number of states in which the Company is licensed to operate</t>
  </si>
  <si>
    <t>Significant Accounting Policies - (Details)</t>
  </si>
  <si>
    <t>Premium receivables, period for recognition, minimum</t>
  </si>
  <si>
    <t>6 months</t>
  </si>
  <si>
    <t>Premium receivables, period for recognition, maximum</t>
  </si>
  <si>
    <t>12 months</t>
  </si>
  <si>
    <t>Significant Accounting Policies - Advertising Costs (Details) - USD ($) $ in Thousands</t>
  </si>
  <si>
    <t>Significant Accounting Policies - Premises and Equipment (Details)</t>
  </si>
  <si>
    <t>Buildings and improvements</t>
  </si>
  <si>
    <t>Property, Plant and Equipment</t>
  </si>
  <si>
    <t>Estimated useful life</t>
  </si>
  <si>
    <t>30 years</t>
  </si>
  <si>
    <t>Hardware and software | Minimum</t>
  </si>
  <si>
    <t>3 years</t>
  </si>
  <si>
    <t>Hardware and software | Maximum</t>
  </si>
  <si>
    <t>10 years</t>
  </si>
  <si>
    <t>Other equipment | Minimum</t>
  </si>
  <si>
    <t>Other equipment | Maximum</t>
  </si>
  <si>
    <t>20 years</t>
  </si>
  <si>
    <t>Significant Accounting Policies - Variable Interest Entities (Details) - USD ($) $ in Thousands</t>
  </si>
  <si>
    <t>Variable Interest Entity</t>
  </si>
  <si>
    <t>Significant Accounting Policies - Service and Fee Income (Details) - USD ($) $ in Thousands</t>
  </si>
  <si>
    <t>Commission revenue</t>
  </si>
  <si>
    <t>Finance and processing fees</t>
  </si>
  <si>
    <t>Installment fees</t>
  </si>
  <si>
    <t>Group health administrative fees</t>
  </si>
  <si>
    <t>Late payment fees</t>
  </si>
  <si>
    <t>Significant Accounting Policies - New Accounting Pronouncement (Details) - USD ($) $ in Thousands</t>
  </si>
  <si>
    <t>New Accounting Pronouncements or Change in Accounting Principle</t>
  </si>
  <si>
    <t>Net cash provided by (used in) financing activities</t>
  </si>
  <si>
    <t>Deferred tax liability</t>
  </si>
  <si>
    <t>Equity securities</t>
  </si>
  <si>
    <t>Accounting Standards Update 2016-09</t>
  </si>
  <si>
    <t>Accounting Standards Update 2014-09</t>
  </si>
  <si>
    <t>Cumulative effect on retained earnings, net of tax</t>
  </si>
  <si>
    <t>Accumulated Other Comprehensive Income (Loss) | Accounting Standards Update 2018-02</t>
  </si>
  <si>
    <t>Revisions of Previously Issued Financial Statements - (Details) - USD ($) $ in Thousands</t>
  </si>
  <si>
    <t>Dec. 31, 2014</t>
  </si>
  <si>
    <t>Error Corrections and Prior Period Adjustments Restatement</t>
  </si>
  <si>
    <t>Gross premium written</t>
  </si>
  <si>
    <t>Net premium written</t>
  </si>
  <si>
    <t>Adjustments</t>
  </si>
  <si>
    <t>Accrued income taxes</t>
  </si>
  <si>
    <t>Earnings of Equity Method Investments | Adjustments</t>
  </si>
  <si>
    <t>Gross Premiums Written | Adjustments</t>
  </si>
  <si>
    <t>Loss Reserves | Adjustments</t>
  </si>
  <si>
    <t>Goodwill Reversal | Adjustments</t>
  </si>
  <si>
    <t>Investment Classification | Adjustments</t>
  </si>
  <si>
    <t>Tax Expense Error | Adjustments</t>
  </si>
  <si>
    <t>Additional Paid-in-Capital Error | Adjustments</t>
  </si>
  <si>
    <t>Revisions of Previously Issued Financial Statements - Balance Sheet (Details) - USD ($) $ in Thousands</t>
  </si>
  <si>
    <t>Other investments</t>
  </si>
  <si>
    <t>Securities sold under agreements to repurchase, at contract value</t>
  </si>
  <si>
    <t>Common stock</t>
  </si>
  <si>
    <t>Preferred stock</t>
  </si>
  <si>
    <t>Unrealized foreign currency translation adjustment, net of tax</t>
  </si>
  <si>
    <t>Unrealized gains on investments, net of tax</t>
  </si>
  <si>
    <t>As reported (a)</t>
  </si>
  <si>
    <t>Reciprocal Exchanges | As reported (a)</t>
  </si>
  <si>
    <t>Securities pledged</t>
  </si>
  <si>
    <t>NGHC | As reported (a)</t>
  </si>
  <si>
    <t>NGHC | Adjustments</t>
  </si>
  <si>
    <t>Revisions of Previously Issued Financial Statements - Income Statement (Details) - USD ($) $ / shares in Units, $ in Thousands</t>
  </si>
  <si>
    <t>Net loss attributable to non-controlling interest</t>
  </si>
  <si>
    <t>Investments - Available-for-sale Securities (Details) - USD ($) $ in Thousands</t>
  </si>
  <si>
    <t>Cost or Amortized Cost</t>
  </si>
  <si>
    <t>Fixed maturities</t>
  </si>
  <si>
    <t>Gross Unrealized Gains</t>
  </si>
  <si>
    <t>Fixed maturities, Gross unrealized gains</t>
  </si>
  <si>
    <t>Equity securities, Accumulated gross unrealized gains</t>
  </si>
  <si>
    <t>Fixed maturities, Gross unrealized losses</t>
  </si>
  <si>
    <t>Equity securities, gross unrealized losses</t>
  </si>
  <si>
    <t>Fair Value</t>
  </si>
  <si>
    <t>U.S. Treasury</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Reciprocal Exchanges | U.S. Treasury</t>
  </si>
  <si>
    <t>NGHC | U.S. Treasury</t>
  </si>
  <si>
    <t>Investments - Debt Securities Maturities (Details) $ in Thousands</t>
  </si>
  <si>
    <t>Dec. 31, 2017USD ($)</t>
  </si>
  <si>
    <t>Due in one year or less</t>
  </si>
  <si>
    <t>Due after one year through five years</t>
  </si>
  <si>
    <t>Due after five years through ten years</t>
  </si>
  <si>
    <t>Due after ten years</t>
  </si>
  <si>
    <t>Mortgage-backed securities</t>
  </si>
  <si>
    <t>Fixed maturities, including securities pledged</t>
  </si>
  <si>
    <t>Investments - Gross Unrealized Losses (Details) $ in Thousands</t>
  </si>
  <si>
    <t>Dec. 31, 2017USD ($)security</t>
  </si>
  <si>
    <t>Dec. 31, 2016USD ($)security</t>
  </si>
  <si>
    <t>Schedule of Available-for-sale Securities</t>
  </si>
  <si>
    <t>Available-for-sale, Securities in Unrealized Loss Positions, Qualitative Disclosure, Number of Positions | security</t>
  </si>
  <si>
    <t>Less Than 12 Months</t>
  </si>
  <si>
    <t>12 Months or More</t>
  </si>
  <si>
    <t>Total, Fair Market Value</t>
  </si>
  <si>
    <t>Unrealized Losses</t>
  </si>
  <si>
    <t>No. of Positions Held</t>
  </si>
  <si>
    <t>Less Than 12 Months | security</t>
  </si>
  <si>
    <t>12 Months or More | security</t>
  </si>
  <si>
    <t>Total, Unrealized Losses</t>
  </si>
  <si>
    <t>Available For Sale Securities Unrealized Losses Having Loss Of Twenty Five Percent Or More</t>
  </si>
  <si>
    <t>Twenty Five Percent Of Amortized Cost or Cost</t>
  </si>
  <si>
    <t>25.00%</t>
  </si>
  <si>
    <t>Debt securities</t>
  </si>
  <si>
    <t>Investments Investments - Other than Temporary Losses (Details) - USD ($) $ in Thousands</t>
  </si>
  <si>
    <t>Other than Temporary Impairment Losses, Investments</t>
  </si>
  <si>
    <t>Available For Sale Securities Other Than Temporary Impairments In Accumulated Other Comprehensive Income Loss</t>
  </si>
  <si>
    <t>Investments Investments - Trading Securities (Details) - USD ($) $ in Thousands</t>
  </si>
  <si>
    <t>Schedule of Trading Securities and Other Trading Assets</t>
  </si>
  <si>
    <t>Total trading securities</t>
  </si>
  <si>
    <t>Percentage of Trading Securities</t>
  </si>
  <si>
    <t>100.00%</t>
  </si>
  <si>
    <t>Net gains (losses) recognized during the year on trading securities</t>
  </si>
  <si>
    <t>Less: Net gains (losses) recognized during the year on trading securities sold during the year</t>
  </si>
  <si>
    <t>Net gains (losses) recognized during the reporting period on trading securities still held at the reporting date</t>
  </si>
  <si>
    <t>Percentage of Trading Securities, Debt Securities</t>
  </si>
  <si>
    <t>0.00%</t>
  </si>
  <si>
    <t>44.70%</t>
  </si>
  <si>
    <t>Percentage of Trading Securities, Equity Securities</t>
  </si>
  <si>
    <t>55.30%</t>
  </si>
  <si>
    <t>Investments - Investment Income (Details) - USD ($) $ in Thousands</t>
  </si>
  <si>
    <t>Net Investment Income</t>
  </si>
  <si>
    <t>Repurchase Agreements interest income (expense)</t>
  </si>
  <si>
    <t>Other Income</t>
  </si>
  <si>
    <t>Investment expenses</t>
  </si>
  <si>
    <t>Cash and short-term investments</t>
  </si>
  <si>
    <t>Investments - Net Realized and Unrealized Gains (Losses) (Details) - USD ($) $ in Thousands</t>
  </si>
  <si>
    <t>Gain (Loss) on Investments</t>
  </si>
  <si>
    <t>Other, Gross Realized Gains</t>
  </si>
  <si>
    <t>Other, Gross Realized Losses</t>
  </si>
  <si>
    <t>Other, net gains (losses) on investments</t>
  </si>
  <si>
    <t>Available-for-sale Securities, Gross Realized Gains</t>
  </si>
  <si>
    <t>Available-for-sale Securities, Gross Realized Losses</t>
  </si>
  <si>
    <t>Available-for-sale Securities, Gross Realized Gains (Loss)</t>
  </si>
  <si>
    <t>Trading Securities, Gross Gain</t>
  </si>
  <si>
    <t>Trading Securities, Gross Losses</t>
  </si>
  <si>
    <t>Fixed maturities and equity securities</t>
  </si>
  <si>
    <t>Gross Gains on Investments</t>
  </si>
  <si>
    <t>Gross Losses on Investments</t>
  </si>
  <si>
    <t>Fixed maturities and equity securities | Reciprocal Exchanges</t>
  </si>
  <si>
    <t>Fixed maturities and equity securities | NGHC</t>
  </si>
  <si>
    <t>Investments - Credit Quality of Investments (Details) - USD ($) $ in Thousands</t>
  </si>
  <si>
    <t>Reciprocal Exchanges | Fixed Maturity And Preferred Securities</t>
  </si>
  <si>
    <t>Percentage of Fixed Maturities and Preferred Securities</t>
  </si>
  <si>
    <t>2.00%</t>
  </si>
  <si>
    <t>1.90%</t>
  </si>
  <si>
    <t>Reciprocal Exchanges | Fixed-Maturities and Preferred Securities, Excluding U.S. Treasury Securities | Standard &amp; Poor's, AAA Rating</t>
  </si>
  <si>
    <t>9.50%</t>
  </si>
  <si>
    <t>2.40%</t>
  </si>
  <si>
    <t>Reciprocal Exchanges | Fixed-Maturities and Preferred Securities, Excluding U.S. Treasury Securities | Standard &amp; Poor's, AA, AA Minus, and AA Plus Rating</t>
  </si>
  <si>
    <t>43.70%</t>
  </si>
  <si>
    <t>11.00%</t>
  </si>
  <si>
    <t>Reciprocal Exchanges | Fixed-Maturities and Preferred Securities, Excluding U.S. Treasury Securities | Standard &amp; Poor's, A, A Plus, and A Minus Rating</t>
  </si>
  <si>
    <t>44.80%</t>
  </si>
  <si>
    <t>29.00%</t>
  </si>
  <si>
    <t>Reciprocal Exchanges | Fixed-Maturities and Preferred Securities, Excluding U.S. Treasury Securities | Standard &amp; Poor's, BBB, BBB Plus, BBB Minus Rating</t>
  </si>
  <si>
    <t>49.50%</t>
  </si>
  <si>
    <t>Reciprocal Exchanges | Fixed-Maturities and Preferred Securities, Excluding U.S. Treasury Securities | Standard &amp; Poor's, BB Plus And Lower Rating</t>
  </si>
  <si>
    <t>6.20%</t>
  </si>
  <si>
    <t>NGHC | Fixed Maturity And Preferred Securities</t>
  </si>
  <si>
    <t>1.10%</t>
  </si>
  <si>
    <t>1.40%</t>
  </si>
  <si>
    <t>NGHC | Fixed-Maturities and Preferred Securities, Excluding U.S. Treasury Securities | Standard &amp; Poor's, AAA Rating</t>
  </si>
  <si>
    <t>9.10%</t>
  </si>
  <si>
    <t>8.80%</t>
  </si>
  <si>
    <t>NGHC | Fixed-Maturities and Preferred Securities, Excluding U.S. Treasury Securities | Standard &amp; Poor's, AA, AA Minus, and AA Plus Rating</t>
  </si>
  <si>
    <t>48.70%</t>
  </si>
  <si>
    <t>29.20%</t>
  </si>
  <si>
    <t>NGHC | Fixed-Maturities and Preferred Securities, Excluding U.S. Treasury Securities | Standard &amp; Poor's, A, A Plus, and A Minus Rating</t>
  </si>
  <si>
    <t>18.80%</t>
  </si>
  <si>
    <t>26.70%</t>
  </si>
  <si>
    <t>NGHC | Fixed-Maturities and Preferred Securities, Excluding U.S. Treasury Securities | Standard &amp; Poor's, BBB, BBB Plus, BBB Minus Rating</t>
  </si>
  <si>
    <t>20.50%</t>
  </si>
  <si>
    <t>25.20%</t>
  </si>
  <si>
    <t>NGHC | Fixed-Maturities and Preferred Securities, Excluding U.S. Treasury Securities | Standard &amp; Poor's, BB Plus And Lower Rating</t>
  </si>
  <si>
    <t>1.80%</t>
  </si>
  <si>
    <t>8.70%</t>
  </si>
  <si>
    <t>Investments - Investment Quality Summary (Details) - USD ($) $ in Thousands</t>
  </si>
  <si>
    <t>Corporate Debt Securities</t>
  </si>
  <si>
    <t>Percentage Of Corporate Bonds Portfolio</t>
  </si>
  <si>
    <t>Corporate Debt Securities | Standard &amp; Poor's, AAA Rating</t>
  </si>
  <si>
    <t>Investments, Credit Quality, Percentage Of Portfolio</t>
  </si>
  <si>
    <t>3.60%</t>
  </si>
  <si>
    <t>0.90%</t>
  </si>
  <si>
    <t>Corporate Debt Securities | Standard &amp; Poor's, AA, AA Minus, and AA Plus Rating</t>
  </si>
  <si>
    <t>10.80%</t>
  </si>
  <si>
    <t>5.30%</t>
  </si>
  <si>
    <t>Corporate Debt Securities | Standard &amp; Poor's, A, A Plus, and A Minus Rating</t>
  </si>
  <si>
    <t>49.90%</t>
  </si>
  <si>
    <t>40.70%</t>
  </si>
  <si>
    <t>Corporate Debt Securities | Standard &amp; Poor's, BBB, BBB Plus, BBB Minus Rating</t>
  </si>
  <si>
    <t>35.20%</t>
  </si>
  <si>
    <t>43.00%</t>
  </si>
  <si>
    <t>Corporate Debt Securities | Standard &amp; Poor's, BB Plus And Lower Rating</t>
  </si>
  <si>
    <t>0.50%</t>
  </si>
  <si>
    <t>10.10%</t>
  </si>
  <si>
    <t>Corporate Debt Securities | Financial Institutions</t>
  </si>
  <si>
    <t>54.30%</t>
  </si>
  <si>
    <t>38.30%</t>
  </si>
  <si>
    <t>Corporate Debt Securities | Financial Institutions | Standard &amp; Poor's, AAA Rating</t>
  </si>
  <si>
    <t>2.90%</t>
  </si>
  <si>
    <t>0.10%</t>
  </si>
  <si>
    <t>Corporate Debt Securities | Financial Institutions | Standard &amp; Poor's, AA, AA Minus, and AA Plus Rating</t>
  </si>
  <si>
    <t>7.80%</t>
  </si>
  <si>
    <t>1.70%</t>
  </si>
  <si>
    <t>Corporate Debt Securities | Financial Institutions | Standard &amp; Poor's, A, A Plus, and A Minus Rating</t>
  </si>
  <si>
    <t>31.70%</t>
  </si>
  <si>
    <t>21.70%</t>
  </si>
  <si>
    <t>Corporate Debt Securities | Financial Institutions | Standard &amp; Poor's, BBB, BBB Plus, BBB Minus Rating</t>
  </si>
  <si>
    <t>11.90%</t>
  </si>
  <si>
    <t>11.80%</t>
  </si>
  <si>
    <t>Corporate Debt Securities | Financial Institutions | Standard &amp; Poor's, BB Plus And Lower Rating</t>
  </si>
  <si>
    <t>3.00%</t>
  </si>
  <si>
    <t>Corporate Debt Securities | Industrials</t>
  </si>
  <si>
    <t>42.90%</t>
  </si>
  <si>
    <t>55.00%</t>
  </si>
  <si>
    <t>Corporate Debt Securities | Industrials | Standard &amp; Poor's, AAA Rating</t>
  </si>
  <si>
    <t>0.70%</t>
  </si>
  <si>
    <t>Corporate Debt Securities | Industrials | Standard &amp; Poor's, AA, AA Minus, and AA Plus Rating</t>
  </si>
  <si>
    <t>3.40%</t>
  </si>
  <si>
    <t>Corporate Debt Securities | Industrials | Standard &amp; Poor's, A, A Plus, and A Minus Rating</t>
  </si>
  <si>
    <t>16.90%</t>
  </si>
  <si>
    <t>17.70%</t>
  </si>
  <si>
    <t>Corporate Debt Securities | Industrials | Standard &amp; Poor's, BBB, BBB Plus, BBB Minus Rating</t>
  </si>
  <si>
    <t>21.80%</t>
  </si>
  <si>
    <t>27.60%</t>
  </si>
  <si>
    <t>Corporate Debt Securities | Industrials | Standard &amp; Poor's, BB Plus And Lower Rating</t>
  </si>
  <si>
    <t>6.30%</t>
  </si>
  <si>
    <t>Corporate Debt Securities | Utilities And Other</t>
  </si>
  <si>
    <t>2.80%</t>
  </si>
  <si>
    <t>6.70%</t>
  </si>
  <si>
    <t>Corporate Debt Securities | Utilities And Other | Standard &amp; Poor's, AAA Rating</t>
  </si>
  <si>
    <t>0.80%</t>
  </si>
  <si>
    <t>Corporate Debt Securities | Utilities And Other | Standard &amp; Poor's, AA, AA Minus, and AA Plus Rating</t>
  </si>
  <si>
    <t>0.20%</t>
  </si>
  <si>
    <t>Corporate Debt Securities | Utilities And Other | Standard &amp; Poor's, A, A Plus, and A Minus Rating</t>
  </si>
  <si>
    <t>1.30%</t>
  </si>
  <si>
    <t>Corporate Debt Securities | Utilities And Other | Standard &amp; Poor's, BBB, BBB Plus, BBB Minus Rating</t>
  </si>
  <si>
    <t>1.50%</t>
  </si>
  <si>
    <t>Corporate Debt Securities | Utilities And Other | Standard &amp; Poor's, BB Plus And Lower Rating</t>
  </si>
  <si>
    <t>Reciprocal Exchanges | Corporate Debt Securities</t>
  </si>
  <si>
    <t>20.90%</t>
  </si>
  <si>
    <t>15.10%</t>
  </si>
  <si>
    <t>Reciprocal Exchanges | Corporate Debt Securities | Standard &amp; Poor's, AAA Rating</t>
  </si>
  <si>
    <t>Reciprocal Exchanges | Corporate Debt Securities | Standard &amp; Poor's, AA, AA Minus, and AA Plus Rating</t>
  </si>
  <si>
    <t>7.40%</t>
  </si>
  <si>
    <t>Reciprocal Exchanges | Corporate Debt Securities | Standard &amp; Poor's, A, A Plus, and A Minus Rating</t>
  </si>
  <si>
    <t>12.80%</t>
  </si>
  <si>
    <t>5.10%</t>
  </si>
  <si>
    <t>Reciprocal Exchanges | Corporate Debt Securities | Standard &amp; Poor's, BBB, BBB Plus, BBB Minus Rating</t>
  </si>
  <si>
    <t>8.60%</t>
  </si>
  <si>
    <t>Reciprocal Exchanges | Corporate Debt Securities | Standard &amp; Poor's, BB Plus And Lower Rating</t>
  </si>
  <si>
    <t>NGHC | Corporate Debt Securities</t>
  </si>
  <si>
    <t>79.10%</t>
  </si>
  <si>
    <t>84.90%</t>
  </si>
  <si>
    <t>NGHC | Corporate Debt Securities | Standard &amp; Poor's, AAA Rating</t>
  </si>
  <si>
    <t>NGHC | Corporate Debt Securities | Standard &amp; Poor's, AA, AA Minus, and AA Plus Rating</t>
  </si>
  <si>
    <t>4.80%</t>
  </si>
  <si>
    <t>NGHC | Corporate Debt Securities | Standard &amp; Poor's, A, A Plus, and A Minus Rating</t>
  </si>
  <si>
    <t>37.10%</t>
  </si>
  <si>
    <t>35.60%</t>
  </si>
  <si>
    <t>NGHC | Corporate Debt Securities | Standard &amp; Poor's, BBB, BBB Plus, BBB Minus Rating</t>
  </si>
  <si>
    <t>34.40%</t>
  </si>
  <si>
    <t>NGHC | Corporate Debt Securities | Standard &amp; Poor's, BB Plus And Lower Rating</t>
  </si>
  <si>
    <t>9.20%</t>
  </si>
  <si>
    <t>Investments - Cash and Cash Equivalents, Restricted Cash and Restricted Investments (Details) - USD ($) $ in Thousands</t>
  </si>
  <si>
    <t>Cash, cash equivalents and restricted cash</t>
  </si>
  <si>
    <t>State deposits, at fair value</t>
  </si>
  <si>
    <t>Restricted investments to trusts, at fair value</t>
  </si>
  <si>
    <t>Investments Investments - Short-term Investments and Other Investments (Details) - USD ($) $ in Thousands</t>
  </si>
  <si>
    <t>Investment</t>
  </si>
  <si>
    <t>Short-term Investments</t>
  </si>
  <si>
    <t>Long-term Certificates of Deposit (CDs), at cost</t>
  </si>
  <si>
    <t>Investments, at fair value</t>
  </si>
  <si>
    <t>Investments, at cost or amortized cost</t>
  </si>
  <si>
    <t>Related Party | Equity Method Investments</t>
  </si>
  <si>
    <t>Related Party | Notes Receivable</t>
  </si>
  <si>
    <t>Investments Investments - LSC Investment Activity (Details) - USD ($) $ in Thousands</t>
  </si>
  <si>
    <t>Equity Method Investment</t>
  </si>
  <si>
    <t>Equity in earnings of consolidated and unconsolidated subsidiaries</t>
  </si>
  <si>
    <t>Equity investment in unconsolidated subsidiaries, beginning balance</t>
  </si>
  <si>
    <t>Equity investment in unconsolidated subsidiaries, ending balance</t>
  </si>
  <si>
    <t>VIE, Not primary beneficiary | LSC Entities</t>
  </si>
  <si>
    <t>Contributions</t>
  </si>
  <si>
    <t>Distributions</t>
  </si>
  <si>
    <t>Change in equity method investments</t>
  </si>
  <si>
    <t>Investments Investments - LSC Investment Narrative (Details) $ in Thousands</t>
  </si>
  <si>
    <t>Dec. 28, 2017USD ($)</t>
  </si>
  <si>
    <t>Jan. 31, 2018USD ($)</t>
  </si>
  <si>
    <t>Sep. 30, 2017USD ($)</t>
  </si>
  <si>
    <t>Dec. 31, 2017USD ($)contract</t>
  </si>
  <si>
    <t>Dec. 31, 2016USD ($)</t>
  </si>
  <si>
    <t>Dec. 31, 2015USD ($)</t>
  </si>
  <si>
    <t>Dec. 31, 2014USD ($)</t>
  </si>
  <si>
    <t>Equity investment in unconsolidated subsidiaries</t>
  </si>
  <si>
    <t>Life settlement contracts, investment method, number of contracts | contract</t>
  </si>
  <si>
    <t>Number of life settlement contracts sold to unaffiliated third party</t>
  </si>
  <si>
    <t>Life settlement contracts sale price to unaffiliated third party</t>
  </si>
  <si>
    <t>Equity method investment, ownership percentage</t>
  </si>
  <si>
    <t>50.00%</t>
  </si>
  <si>
    <t>Life settlement contract payable from unaffiliated third party</t>
  </si>
  <si>
    <t>Life settlement contracts periodic payment from sale of policies to an unaffiliated third party</t>
  </si>
  <si>
    <t>Life settlement contracts, frequency of periodic payment, sale</t>
  </si>
  <si>
    <t>VIE, Not primary beneficiary | LSC Entities investment in LP</t>
  </si>
  <si>
    <t>Life Settlement Contracts, Contingent Consideration</t>
  </si>
  <si>
    <t>30.00%</t>
  </si>
  <si>
    <t>AmTrust Financial Services, Inc. | LSC Entities</t>
  </si>
  <si>
    <t>Subsequent Event | VIE, Not primary beneficiary | LSC Entities</t>
  </si>
  <si>
    <t>Investments Investments - Related Parties - 800 Superior, LLC (Details) - USD ($) $ in Thousands</t>
  </si>
  <si>
    <t>Rent expense</t>
  </si>
  <si>
    <t>800 Superior, LLC | Related Party</t>
  </si>
  <si>
    <t>Eight Hundred Superior NMTC investment Fund II | Related Party</t>
  </si>
  <si>
    <t>24.50%</t>
  </si>
  <si>
    <t>Eight Hundred Superior NMTC investment Fund II | AmTrust Financial Services, Inc.</t>
  </si>
  <si>
    <t>800 Superior, LLC | AmTrust Financial Services, Inc.</t>
  </si>
  <si>
    <t>Investments Investments - Related Parties - East Ninth &amp; Superior, LLC (Details) - USD ($) $ in Thousands</t>
  </si>
  <si>
    <t>East Ninth &amp; Superior, LLC | Related Party</t>
  </si>
  <si>
    <t>AmTrust Financial Services, Inc. | East Ninth &amp; Superior, LLC</t>
  </si>
  <si>
    <t>AmTrust Financial Services, Inc. | Eight Hundred Superior NMTC investment Fund II</t>
  </si>
  <si>
    <t>Investments Investments - Related Parties - North Dearborn Building Company, L.P. (Details) - USD ($) $ in Thousands</t>
  </si>
  <si>
    <t>1 Months Ended</t>
  </si>
  <si>
    <t>Feb. 28, 2015</t>
  </si>
  <si>
    <t>North Dearborn Building Company, L.P. | Related Party</t>
  </si>
  <si>
    <t>Payments to Acquire Limited Partnership Interests</t>
  </si>
  <si>
    <t>45.00%</t>
  </si>
  <si>
    <t>AmTrust Financial Services, Inc. | North Dearborn Building Company, L.P.</t>
  </si>
  <si>
    <t>Counterparty Payments to Acquire Limited Partnership</t>
  </si>
  <si>
    <t>Limited Partnership, Percentage Participation</t>
  </si>
  <si>
    <t>NA Advisors GP LLC | North Dearborn Building Company, L.P.</t>
  </si>
  <si>
    <t>10.00%</t>
  </si>
  <si>
    <t>Limited Partnership, Percentage of Profit Interest</t>
  </si>
  <si>
    <t>Investments Investments - Related Parties - 4455 LBJ Freeway, LLC (Details) - USD ($) $ in Thousands</t>
  </si>
  <si>
    <t>4455 LBJ Freeway, LLC | AmTrust Financial Services, Inc.</t>
  </si>
  <si>
    <t>4455 LBJ Freeway, LLC | Related Party</t>
  </si>
  <si>
    <t>4455 LBJ Freeway, LLC | Related Party | 4455 LBJ Freeway, LLC</t>
  </si>
  <si>
    <t>Investments Investments - Related Parties - Illinois Center Building, L.P. (Details) - USD ($) $ in Thousands</t>
  </si>
  <si>
    <t>Aug. 31, 2015</t>
  </si>
  <si>
    <t>Related Party | Illinois Center Building, L.P.</t>
  </si>
  <si>
    <t>37.50%</t>
  </si>
  <si>
    <t>ACP Re Group, Inc. | Illinois Center Building, L.P.</t>
  </si>
  <si>
    <t>ACP Re | Illinois Center Building, L.P.</t>
  </si>
  <si>
    <t>15.00%</t>
  </si>
  <si>
    <t>NA Advisors GP LLC | Illinois Center Building, L.P.</t>
  </si>
  <si>
    <t>Fair Value of Financial Instruments - Assets and Liabilities Measured on Recurring Basis (Details) - USD ($) $ in Thousands</t>
  </si>
  <si>
    <t>Fair Value, Assets and Liabilities Measured on Recurring and Nonrecurring Basis</t>
  </si>
  <si>
    <t>Total available-for-sale securities</t>
  </si>
  <si>
    <t>Recurring</t>
  </si>
  <si>
    <t>Level 1 | Recurring</t>
  </si>
  <si>
    <t>Level 2 | Recurring</t>
  </si>
  <si>
    <t>Level 3 | Recurring</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Asset-backed Securities | Recurring</t>
  </si>
  <si>
    <t>Asset-backed Securities | Level 1 | Recurring</t>
  </si>
  <si>
    <t>Asset-backed Securities | Level 2 | Recurring</t>
  </si>
  <si>
    <t>Asset-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Preferred stock | Recurring</t>
  </si>
  <si>
    <t>Preferred stock | Level 1 | Recurring</t>
  </si>
  <si>
    <t>Preferred stock | Level 2 | Recurring</t>
  </si>
  <si>
    <t>Preferred stock | Level 3 | Recurring</t>
  </si>
  <si>
    <t>Other investments | Recurring</t>
  </si>
  <si>
    <t>Other investments | Level 1 | Recurring</t>
  </si>
  <si>
    <t>Other investments | Level 2 | Recurring</t>
  </si>
  <si>
    <t>Other investments | Level 3 | Recurring</t>
  </si>
  <si>
    <t>Reciprocal Exchanges | Recurring</t>
  </si>
  <si>
    <t>Reciprocal Exchanges | Level 1 | Recurring</t>
  </si>
  <si>
    <t>Reciprocal Exchanges | Level 2 | Recurring</t>
  </si>
  <si>
    <t>Reciprocal Exchanges | Level 3 | Recurring</t>
  </si>
  <si>
    <t>NGHC | Recurring</t>
  </si>
  <si>
    <t>NGHC | Level 1 | Recurring</t>
  </si>
  <si>
    <t>NGHC | Level 2 | Recurring</t>
  </si>
  <si>
    <t>NGHC | Level 3 | Recurring</t>
  </si>
  <si>
    <t>Fair Value of Financial Instruments - Changes in Fair Value of Level 3 Financial Assets and Liabilities (Details) - USD ($) $ in Thousands</t>
  </si>
  <si>
    <t>Assets:</t>
  </si>
  <si>
    <t>Balance, beginning of period</t>
  </si>
  <si>
    <t>Net income/loss</t>
  </si>
  <si>
    <t>Other comprehensive income/loss</t>
  </si>
  <si>
    <t>Purchases</t>
  </si>
  <si>
    <t>Sales</t>
  </si>
  <si>
    <t>Net transfers into (out of) Level 3</t>
  </si>
  <si>
    <t>Balance,end of period</t>
  </si>
  <si>
    <t>Fair Value of Financial Instruments - Narrative (Details) - USD ($) $ in Thousands</t>
  </si>
  <si>
    <t>Transfers out of Level 3</t>
  </si>
  <si>
    <t>Transfers into Level 3</t>
  </si>
  <si>
    <t>Transfers between level 1 and level 2</t>
  </si>
  <si>
    <t>7.625% Notes | Senior Notes</t>
  </si>
  <si>
    <t>Interest rate on debt</t>
  </si>
  <si>
    <t>7.625%</t>
  </si>
  <si>
    <t>6.75% Notes | Senior Notes</t>
  </si>
  <si>
    <t>6.75%</t>
  </si>
  <si>
    <t>Fair Value of Financial Instruments Fair Value of Financial Instruments - Debt (Details) - USD ($) $ in Thousands</t>
  </si>
  <si>
    <t>Fair Value, Balance Sheet Grouping, Financial Statement Captions</t>
  </si>
  <si>
    <t>Fair value</t>
  </si>
  <si>
    <t>Subordinated Debentures | Surplus Notes</t>
  </si>
  <si>
    <t>Imperial Surplus Notes | Surplus Notes</t>
  </si>
  <si>
    <t>SPCIC Surplus Notes | Surplus Notes</t>
  </si>
  <si>
    <t>Credit Agreement | Line of Credit</t>
  </si>
  <si>
    <t>Century-National Promissory Note | Promissory Note</t>
  </si>
  <si>
    <t>Acquisitions - Assets and Liabilities Acquired (Details) - USD ($) $ in Thousands</t>
  </si>
  <si>
    <t>Nov. 01, 2016</t>
  </si>
  <si>
    <t>Jun. 01, 2016</t>
  </si>
  <si>
    <t>Cash and invested assets</t>
  </si>
  <si>
    <t>Premiums receivable</t>
  </si>
  <si>
    <t>Income tax receivable</t>
  </si>
  <si>
    <t>Deferred tax asset</t>
  </si>
  <si>
    <t>Premises and equipment</t>
  </si>
  <si>
    <t>Intangible assets</t>
  </si>
  <si>
    <t>Other assets</t>
  </si>
  <si>
    <t>Unearned premiums</t>
  </si>
  <si>
    <t>Net assets purchased</t>
  </si>
  <si>
    <t>Purchase price</t>
  </si>
  <si>
    <t>Accrued interest</t>
  </si>
  <si>
    <t>Acquisitions - Direct General (Details) - USD ($) $ in Thousands</t>
  </si>
  <si>
    <t>Bargain purchase gain recorded in earnings</t>
  </si>
  <si>
    <t>Direct General Corporation | State licenses</t>
  </si>
  <si>
    <t>Indefinite-lived intangible assets acquired</t>
  </si>
  <si>
    <t>Direct General Corporation | Trademarks</t>
  </si>
  <si>
    <t>Finite-lived intangible assets acquired</t>
  </si>
  <si>
    <t>Direct General Corporation | Agent/Customer relationships</t>
  </si>
  <si>
    <t>Weighted average amortization life</t>
  </si>
  <si>
    <t>2 years</t>
  </si>
  <si>
    <t>Direct General Corporation | Value in policies in force</t>
  </si>
  <si>
    <t>1 year</t>
  </si>
  <si>
    <t>Direct General Corporation | Loss reserve discount</t>
  </si>
  <si>
    <t>9 years</t>
  </si>
  <si>
    <t>Direct General Corporation | Non-compete agreements</t>
  </si>
  <si>
    <t>15 years</t>
  </si>
  <si>
    <t>Acquisitions - SPCIC (Details) - USD ($) $ / shares in Units, $ in Thousands</t>
  </si>
  <si>
    <t>Oct. 07, 2016</t>
  </si>
  <si>
    <t>Oct. 06, 2016</t>
  </si>
  <si>
    <t>Standard Property and Casualty Insurance Company</t>
  </si>
  <si>
    <t>Received subscriptions</t>
  </si>
  <si>
    <t>Share purchase price (in dollars per share)</t>
  </si>
  <si>
    <t>Discount to the volume-weighted average trading price</t>
  </si>
  <si>
    <t>18.4507%</t>
  </si>
  <si>
    <t>Average price of a share 10-trading day period (in dollars per share)</t>
  </si>
  <si>
    <t>Business acquisition, number of shares (in shares)</t>
  </si>
  <si>
    <t>Acquisitions - Century-National (Details) - USD ($) $ in Thousands</t>
  </si>
  <si>
    <t>Goodwill, acquired during period</t>
  </si>
  <si>
    <t>Upfront cash payment</t>
  </si>
  <si>
    <t>Remaining balance in the form of promissory note</t>
  </si>
  <si>
    <t>Debt Instrument, term</t>
  </si>
  <si>
    <t>Century-National Insurance Company | State licenses</t>
  </si>
  <si>
    <t>Century-National Insurance Company | Agent/Customer relationships</t>
  </si>
  <si>
    <t>Century-National Insurance Company | Value in policies in force</t>
  </si>
  <si>
    <t>Century-National Insurance Company | Leases</t>
  </si>
  <si>
    <t>13 years</t>
  </si>
  <si>
    <t>Century-National Insurance Company | Trademarks</t>
  </si>
  <si>
    <t>5 years</t>
  </si>
  <si>
    <t>Premiums and Other Receivables, Net (Details) - USD ($) $ in Thousands</t>
  </si>
  <si>
    <t>Schedule of Premiums Receivable and Other Receivables</t>
  </si>
  <si>
    <t>Commission receivables</t>
  </si>
  <si>
    <t>Investment receivables</t>
  </si>
  <si>
    <t>Other receivables</t>
  </si>
  <si>
    <t>Allowance for uncollectible amounts</t>
  </si>
  <si>
    <t>Total premiums and other receivables, net</t>
  </si>
  <si>
    <t>Deferred Acquisition Costs (Details) - USD ($) $ in Thousands</t>
  </si>
  <si>
    <t>Movement Analysis of Deferred Policy Acquisition Costs</t>
  </si>
  <si>
    <t>Balance at beginning of the year</t>
  </si>
  <si>
    <t>Additions</t>
  </si>
  <si>
    <t>Reductions - Reciprocal Exchanges deconsolidation</t>
  </si>
  <si>
    <t>Amortization</t>
  </si>
  <si>
    <t>Change during the year</t>
  </si>
  <si>
    <t>Balance at end of the year</t>
  </si>
  <si>
    <t>Premises and Equipment, Net (Details) - USD ($) $ in Thousands</t>
  </si>
  <si>
    <t>Cost</t>
  </si>
  <si>
    <t>Accumulated Depreciation</t>
  </si>
  <si>
    <t>Net Value</t>
  </si>
  <si>
    <t>Capital leased assets, gross</t>
  </si>
  <si>
    <t>Capital leased assets, accumulated depreciation</t>
  </si>
  <si>
    <t>Depreciation and amortization expense</t>
  </si>
  <si>
    <t>Land</t>
  </si>
  <si>
    <t>Buildings</t>
  </si>
  <si>
    <t>Leasehold improvements</t>
  </si>
  <si>
    <t>Other equipment</t>
  </si>
  <si>
    <t>Hardware and software</t>
  </si>
  <si>
    <t>Policy Administration System | Hardware and software</t>
  </si>
  <si>
    <t>Goodwill and Intangible Assets, Net - Rollforward (Details) - USD ($) $ in Thousands</t>
  </si>
  <si>
    <t>Goodwill, beginning balance</t>
  </si>
  <si>
    <t>Goodwill impairment</t>
  </si>
  <si>
    <t>Accumulated impairment loss</t>
  </si>
  <si>
    <t>Goodwill, ending balance</t>
  </si>
  <si>
    <t>Property and Casualty</t>
  </si>
  <si>
    <t>Accident and Health</t>
  </si>
  <si>
    <t>Goodwill and Intangible Assets, Net - Composition of Goodwill and Intangible Assets (Details) - USD ($) $ in Thousands</t>
  </si>
  <si>
    <t>Indefinite-lived Intangible Assets</t>
  </si>
  <si>
    <t>Finite-Lived Intangible Assets</t>
  </si>
  <si>
    <t>Accumulated Amortization</t>
  </si>
  <si>
    <t>Finite-Lived Intangible Assets, Net, Total</t>
  </si>
  <si>
    <t>Goodwill and intangible assets, gross</t>
  </si>
  <si>
    <t>Goodwill and Intangible assets, net</t>
  </si>
  <si>
    <t>Management contracts</t>
  </si>
  <si>
    <t>Indefinite-lived intangible assets (excluding Goodwill)</t>
  </si>
  <si>
    <t>State licenses</t>
  </si>
  <si>
    <t>Trademarks</t>
  </si>
  <si>
    <t>Agent/Customer relationships</t>
  </si>
  <si>
    <t>Gross Balance</t>
  </si>
  <si>
    <t>Agent/Customer relationships | Minimum</t>
  </si>
  <si>
    <t>Useful Life</t>
  </si>
  <si>
    <t>Agent/Customer relationships | Maximum</t>
  </si>
  <si>
    <t>Value in policies in force</t>
  </si>
  <si>
    <t>Renewal rights</t>
  </si>
  <si>
    <t>Renewal rights | Minimum</t>
  </si>
  <si>
    <t>Renewal rights | Maximum</t>
  </si>
  <si>
    <t>7 years</t>
  </si>
  <si>
    <t>Proprietary technology</t>
  </si>
  <si>
    <t>Proprietary technology | Minimum</t>
  </si>
  <si>
    <t>Proprietary technology | Maximum</t>
  </si>
  <si>
    <t>Leases</t>
  </si>
  <si>
    <t>Trademarks | Minimum</t>
  </si>
  <si>
    <t>Trademarks | Maximum</t>
  </si>
  <si>
    <t>11 years</t>
  </si>
  <si>
    <t>Loss reserve discount</t>
  </si>
  <si>
    <t>Loss reserve discount | Minimum</t>
  </si>
  <si>
    <t>6 years</t>
  </si>
  <si>
    <t>Loss reserve discount | Maximum</t>
  </si>
  <si>
    <t>Affinity partners</t>
  </si>
  <si>
    <t>Non-compete agreements</t>
  </si>
  <si>
    <t>Goodwill and Intangible Assets, Net - Future Amortization Expense (Details) $ in Thousands</t>
  </si>
  <si>
    <t>Entity Information</t>
  </si>
  <si>
    <t>Thereafter</t>
  </si>
  <si>
    <t>Goodwill and Intangible Assets, Net - Narrative (Details) - USD ($) $ in Thousands</t>
  </si>
  <si>
    <t>Amortization of intangible assets</t>
  </si>
  <si>
    <t>Impairment of intangible assets, finite life</t>
  </si>
  <si>
    <t>Impairment of intangible assets, indefinite-lived (Excluding Goodwill)</t>
  </si>
  <si>
    <t>Unpaid Losses and Loss Adjustment Expense Reserves - Activity of Loss Reserves (Details) - USD ($) $ in Thousands</t>
  </si>
  <si>
    <t>Liability for Claims and Claims Adjustment Expense</t>
  </si>
  <si>
    <t>Reinsurance recoverable on unpaid losses</t>
  </si>
  <si>
    <t>Unpaid losses and LAE, gross of related reinsurance recoverable at beginning of the year</t>
  </si>
  <si>
    <t>Liability for Unpaid Claims and Claims Adjustment Expense</t>
  </si>
  <si>
    <t>Net balance at beginning of the year</t>
  </si>
  <si>
    <t>Incurred losses and LAE related to:</t>
  </si>
  <si>
    <t>Current year</t>
  </si>
  <si>
    <t>Prior year</t>
  </si>
  <si>
    <t>Total incurred</t>
  </si>
  <si>
    <t>Paid losses and LAE related to:</t>
  </si>
  <si>
    <t>Total paid</t>
  </si>
  <si>
    <t>Acquired outstanding loss and loss adjustment reserve</t>
  </si>
  <si>
    <t>Effect of foreign exchange rates</t>
  </si>
  <si>
    <t>Net balance at end of the year</t>
  </si>
  <si>
    <t>Gross balance at end of year</t>
  </si>
  <si>
    <t>Unpaid Losses and Loss Adjustment Expense Reserves - Narrative (Details) - USD ($) $ in Thousands</t>
  </si>
  <si>
    <t>Increase in gross unpaid losses and loss adjustment expense reserves</t>
  </si>
  <si>
    <t>European group life and health</t>
  </si>
  <si>
    <t>Unpaid Losses and Loss Adjustment Expense Reserves P&amp;C - Auto Liability - Incurred Claims and Allocated Claim Adjustment Expenses, Net of Reinsurance (Details) $ in Thousands</t>
  </si>
  <si>
    <t>Dec. 31, 2017USD ($)claim</t>
  </si>
  <si>
    <t>Dec. 31, 2013USD ($)</t>
  </si>
  <si>
    <t>Dec. 31, 2012USD ($)</t>
  </si>
  <si>
    <t>Dec. 31, 2011USD ($)</t>
  </si>
  <si>
    <t>Dec. 31, 2010USD ($)</t>
  </si>
  <si>
    <t>Claims Development</t>
  </si>
  <si>
    <t>Incurred Claims and Allocated Claim Adjustment Expenses, Net of Reinsurance</t>
  </si>
  <si>
    <t>Property and Casualty | Property and Casualty - Auto Liability</t>
  </si>
  <si>
    <t>Property and Casualty | 2010 | Property and Casualty - Auto Liability</t>
  </si>
  <si>
    <t>Total of IBNR Plus Expected Development on Reported Claims</t>
  </si>
  <si>
    <t>Cumulative Number of Reported Claims | claim</t>
  </si>
  <si>
    <t>Property and Casualty | 2011 | Property and Casualty - Auto Liability</t>
  </si>
  <si>
    <t>Property and Casualty | 2012 | Property and Casualty - Auto Liability</t>
  </si>
  <si>
    <t>Property and Casualty | 2013 | Property and Casualty - Auto Liability</t>
  </si>
  <si>
    <t>Property and Casualty | 2014 | Property and Casualty - Auto Liability</t>
  </si>
  <si>
    <t>Property and Casualty | 2015 | Property and Casualty - Auto Liability</t>
  </si>
  <si>
    <t>Property and Casualty | 2016 | Property and Casualty - Auto Liability</t>
  </si>
  <si>
    <t>Property and Casualty | 2017 | Property and Casualty - Auto Liability</t>
  </si>
  <si>
    <t>Unpaid Losses and Loss Adjustment Expense Reserves P&amp;C - Auto Liability - Cumulative Paid Claims and Allocated Claim Adjustment Expenses, Net of Reinsurance (Details) - USD ($) $ in Thousands</t>
  </si>
  <si>
    <t>Dec. 31, 2013</t>
  </si>
  <si>
    <t>Dec. 31, 2012</t>
  </si>
  <si>
    <t>Dec. 31, 2011</t>
  </si>
  <si>
    <t>Dec. 31, 2010</t>
  </si>
  <si>
    <t>Net reserve for claims and allocated claim adjustment expenses</t>
  </si>
  <si>
    <t>Cumulative Paid Claims and Allocated Claim Adjustment Expenses, Net of Reinsurance</t>
  </si>
  <si>
    <t>Unpaid loss and allocated loss adjustment expense reserves before 2010, net of reinsurance</t>
  </si>
  <si>
    <t>Unpaid Losses and Loss Adjustment Expense Reserves Historical Claims (Details)</t>
  </si>
  <si>
    <t>Accident and Health | Accident and Health</t>
  </si>
  <si>
    <t>Short-duration Insurance Contracts, Historical Claims Duration [Line Items]</t>
  </si>
  <si>
    <t>Historical Claims Duration, Year One</t>
  </si>
  <si>
    <t>Historical Claims Duration, Year Two</t>
  </si>
  <si>
    <t>Historical Claims Duration, Year Three</t>
  </si>
  <si>
    <t>5.70%</t>
  </si>
  <si>
    <t>Historical Claims Duration, Year Four</t>
  </si>
  <si>
    <t>4.50%</t>
  </si>
  <si>
    <t>Historical Claims Duration, Year Five</t>
  </si>
  <si>
    <t>3.10%</t>
  </si>
  <si>
    <t>Historical Claims Duration, Year Six</t>
  </si>
  <si>
    <t>2.20%</t>
  </si>
  <si>
    <t>Historical Claims Duration, Year Seven</t>
  </si>
  <si>
    <t>Historical Claims Duration, Year Eight</t>
  </si>
  <si>
    <t>Property and Casualty | Property and Casualty - Auto Physical Damage</t>
  </si>
  <si>
    <t>65.00%</t>
  </si>
  <si>
    <t>27.70%</t>
  </si>
  <si>
    <t>4.20%</t>
  </si>
  <si>
    <t>34.00%</t>
  </si>
  <si>
    <t>10.90%</t>
  </si>
  <si>
    <t>1.20%</t>
  </si>
  <si>
    <t>0.30%</t>
  </si>
  <si>
    <t>89.20%</t>
  </si>
  <si>
    <t>(0.20%)</t>
  </si>
  <si>
    <t>(0.10%)</t>
  </si>
  <si>
    <t>Property and Casualty | Reciprocal Exchanges | Property and Casualty - Auto Physical Damage</t>
  </si>
  <si>
    <t>63.10%</t>
  </si>
  <si>
    <t>24.60%</t>
  </si>
  <si>
    <t>4.30%</t>
  </si>
  <si>
    <t>1.00%</t>
  </si>
  <si>
    <t>Property and Casualty | Reciprocal Exchanges | Property and Casualty - Auto Liability</t>
  </si>
  <si>
    <t>30.70%</t>
  </si>
  <si>
    <t>14.80%</t>
  </si>
  <si>
    <t>13.10%</t>
  </si>
  <si>
    <t>8.40%</t>
  </si>
  <si>
    <t>98.90%</t>
  </si>
  <si>
    <t>(1.20%)</t>
  </si>
  <si>
    <t>(0.40%)</t>
  </si>
  <si>
    <t>Unpaid Losses and Loss Adjustment Expense Reserves P&amp;C - Auto Physical Damage - Incurred Claims and Allocated Claim Adjustment Expenses, Net of Reinsurance (Details) $ in Thousands</t>
  </si>
  <si>
    <t>Property and Casualty | 2010 | Property and Casualty - Auto Physical Damage</t>
  </si>
  <si>
    <t>Property and Casualty | 2011 | Property and Casualty - Auto Physical Damage</t>
  </si>
  <si>
    <t>Property and Casualty | 2012 | Property and Casualty - Auto Physical Damage</t>
  </si>
  <si>
    <t>Property and Casualty | 2013 | Property and Casualty - Auto Physical Damage</t>
  </si>
  <si>
    <t>Property and Casualty | 2014 | Property and Casualty - Auto Physical Damage</t>
  </si>
  <si>
    <t>Property and Casualty | 2015 | Property and Casualty - Auto Physical Damage</t>
  </si>
  <si>
    <t>Property and Casualty | 2016 | Property and Casualty - Auto Physical Damage</t>
  </si>
  <si>
    <t>Property and Casualty | 2017 | Property and Casualty - Auto Physical Damage</t>
  </si>
  <si>
    <t>Unpaid Losses and Loss Adjustment Expense Reserves P&amp;C - Auto Physical Damage - Cumulative Paid Claims and Allocated Claim Adjustment Expenses, Net of Reinsurance (Details) - USD ($) $ in Thousands</t>
  </si>
  <si>
    <t>Unpaid Losses and Loss Adjustment Expense Reserves P&amp;C - Homeowners and other - Incurred Claims and Allocated Claim Adjustment Expenses, Net of Reinsurance (Details) $ in Thousands</t>
  </si>
  <si>
    <t>Unpaid Losses and Loss Adjustment Expense Reserves P&amp;C - Homeowners and other - Cumulative Paid Claims and Allocated Claim Adjustment Expenses, Net of Reinsurance (Details) - USD ($) $ in Thousands</t>
  </si>
  <si>
    <t>Unpaid Losses and Loss Adjustment Expense Reserves A&amp;H - Incurred Claims and Allocated Claim Adjustment Expenses, Net of Reinsurance (Details) $ in Thousands</t>
  </si>
  <si>
    <t>Accident and Health | 2010 | Accident and Health</t>
  </si>
  <si>
    <t>Accident and Health | 2011 | Accident and Health</t>
  </si>
  <si>
    <t>Accident and Health | 2012 | Accident and Health</t>
  </si>
  <si>
    <t>Accident and Health | 2013 | Accident and Health</t>
  </si>
  <si>
    <t>Accident and Health | 2014 | Accident and Health</t>
  </si>
  <si>
    <t>Accident and Health | 2015 | Accident and Health</t>
  </si>
  <si>
    <t>Accident and Health | 2016 | Accident and Health</t>
  </si>
  <si>
    <t>Accident and Health | 2017 | Accident and Health</t>
  </si>
  <si>
    <t>Unpaid Losses and Loss Adjustment Expense Reserves A&amp;H - Cumulative Paid Claims and Allocated Claim Adjustment Expenses, Net of Reinsurance (Details) - USD ($) $ in Thousands</t>
  </si>
  <si>
    <t>Unpaid Losses and Loss Adjustment Expense Reserves Reciprocal Exchanges - Auto Liability - Incurred Claims and Allocated Claim Adjustment Expenses, Net of Reinsurance (Details) $ in Thousands</t>
  </si>
  <si>
    <t>Reciprocal Exchanges | 2016</t>
  </si>
  <si>
    <t>Reciprocal Exchanges | 2017</t>
  </si>
  <si>
    <t>Property and Casualty | Reciprocal Exchanges | 2010 | Property and Casualty - Auto Liability</t>
  </si>
  <si>
    <t>Property and Casualty | Reciprocal Exchanges | 2011 | Property and Casualty - Auto Liability</t>
  </si>
  <si>
    <t>Property and Casualty | Reciprocal Exchanges | 2012 | Property and Casualty - Auto Liability</t>
  </si>
  <si>
    <t>Property and Casualty | Reciprocal Exchanges | 2013 | Property and Casualty - Auto Liability</t>
  </si>
  <si>
    <t>Property and Casualty | Reciprocal Exchanges | 2014 | Property and Casualty - Auto Liability</t>
  </si>
  <si>
    <t>Property and Casualty | Reciprocal Exchanges | 2015 | Property and Casualty - Auto Liability</t>
  </si>
  <si>
    <t>Property and Casualty | Reciprocal Exchanges | 2016 | Property and Casualty - Auto Liability</t>
  </si>
  <si>
    <t>Property and Casualty | Reciprocal Exchanges | 2017 | Property and Casualty - Auto Liability</t>
  </si>
  <si>
    <t>Unpaid Losses and Loss Adjustment Expense Reserves Reciprocal Exchanges - Auto Liability - Cumulative Paid Claims and Allocated Claim Adjustment Expenses, Net of Reinsurance (Details) - USD ($) $ in Thousands</t>
  </si>
  <si>
    <t>Property and Casualty | Reciprocal Exchanges</t>
  </si>
  <si>
    <t>Property and Casualty | Reciprocal Exchanges | 2010</t>
  </si>
  <si>
    <t>Property and Casualty | Reciprocal Exchanges | 2011</t>
  </si>
  <si>
    <t>Property and Casualty | Reciprocal Exchanges | 2012</t>
  </si>
  <si>
    <t>Property and Casualty | Reciprocal Exchanges | 2013</t>
  </si>
  <si>
    <t>Property and Casualty | Reciprocal Exchanges | 2014</t>
  </si>
  <si>
    <t>Property and Casualty | Reciprocal Exchanges | 2015</t>
  </si>
  <si>
    <t>Property and Casualty | Reciprocal Exchanges | 2016</t>
  </si>
  <si>
    <t>Property and Casualty | Reciprocal Exchanges | 2017</t>
  </si>
  <si>
    <t>Unpaid Losses and Loss Adjustment Expense Reserves Reciprocal Exchanges - Auto Physical Damage - Incurred Claims and Allocated Claim Adjustment Expenses, Net of Reinsurance (Details) $ in Thousands</t>
  </si>
  <si>
    <t>Property and Casualty | Reciprocal Exchanges | 2010 | Property and Casualty - Auto Physical Damage</t>
  </si>
  <si>
    <t>Property and Casualty | Reciprocal Exchanges | 2011 | Property and Casualty - Auto Physical Damage</t>
  </si>
  <si>
    <t>Property and Casualty | Reciprocal Exchanges | 2012 | Property and Casualty - Auto Physical Damage</t>
  </si>
  <si>
    <t>Property and Casualty | Reciprocal Exchanges | 2013 | Property and Casualty - Auto Physical Damage</t>
  </si>
  <si>
    <t>Property and Casualty | Reciprocal Exchanges | 2014 | Property and Casualty - Auto Physical Damage</t>
  </si>
  <si>
    <t>Property and Casualty | Reciprocal Exchanges | 2015 | Property and Casualty - Auto Physical Damage</t>
  </si>
  <si>
    <t>Property and Casualty | Reciprocal Exchanges | 2016 | Property and Casualty - Auto Physical Damage</t>
  </si>
  <si>
    <t>Property and Casualty | Reciprocal Exchanges | 2017 | Property and Casualty - Auto Physical Damage</t>
  </si>
  <si>
    <t>Unpaid Losses and Loss Adjustment Expense Reserves Reciprocal Exchanges - Auto Physical Damage - Cumulative Paid Claims and Allocated Claim Adjustment Expenses, Net of Reinsurance (Details) - USD ($) $ in Thousands</t>
  </si>
  <si>
    <t>Reciprocal Exchanges | Property and Casualty</t>
  </si>
  <si>
    <t>Reciprocal Exchanges | Property and Casualty | 2010</t>
  </si>
  <si>
    <t>Reciprocal Exchanges | Property and Casualty | 2011</t>
  </si>
  <si>
    <t>Reciprocal Exchanges | Property and Casualty | 2012</t>
  </si>
  <si>
    <t>Reciprocal Exchanges | Property and Casualty | 2013</t>
  </si>
  <si>
    <t>Reciprocal Exchanges | Property and Casualty | 2014</t>
  </si>
  <si>
    <t>Reciprocal Exchanges | Property and Casualty | 2015</t>
  </si>
  <si>
    <t>Reciprocal Exchanges | Property and Casualty | 2016</t>
  </si>
  <si>
    <t>Reciprocal Exchanges | Property and Casualty | 2017</t>
  </si>
  <si>
    <t>Unpaid Losses and Loss Adjustment Expense Reserves Reciprocal Exchanges - Homeowners - Incurred Claims and Allocated Claim Adjustment Expenses, Net of Reinsurance (Details) $ in Thousands</t>
  </si>
  <si>
    <t>Unpaid Losses and Loss Adjustment Expense Reserves Reciprocal Exchanges - Homeowners and other - Cumulative Paid Claims and Allocated Claim Adjustment Expenses, Net of Reinsurance (Details) - USD ($) $ in Thousands</t>
  </si>
  <si>
    <t>Unpaid Losses and Loss Adjustment Expense Reserves Reconciliation of Net Incurred and Paid Claims Development (Details) - USD ($) $ in Thousands</t>
  </si>
  <si>
    <t>Reinsurance recoverable on unpaid claims and allocated claim adjustment expenses</t>
  </si>
  <si>
    <t>Insurance lines other than short-duration</t>
  </si>
  <si>
    <t>Unallocated claims adjustment expenses (“ULAE”)(5)</t>
  </si>
  <si>
    <t>Subtotal</t>
  </si>
  <si>
    <t>Reciprocal Exchanges | Reciprocal Exchanges - commercial book</t>
  </si>
  <si>
    <t>Reciprocal Exchanges | Fair Plans</t>
  </si>
  <si>
    <t>Accident and Health | Accident and Health - DE captive subsidiaries</t>
  </si>
  <si>
    <t>Unpaid Losses and Loss Adjustment Expense Reserves Reconciliation (Details) - USD ($) $ in Thousands</t>
  </si>
  <si>
    <t>Supplemental Information for Property, Casualty Insurance Underwriters [Line Items]</t>
  </si>
  <si>
    <t>Rollforward table</t>
  </si>
  <si>
    <t>Unallocated claims adjustment expenses</t>
  </si>
  <si>
    <t>Accident years prior to 2010</t>
  </si>
  <si>
    <t>DE captive subsidiaries</t>
  </si>
  <si>
    <t>Long-duration contracts</t>
  </si>
  <si>
    <t>MVIC small commercial book</t>
  </si>
  <si>
    <t>Fair Plan</t>
  </si>
  <si>
    <t>Change from data valuation to close</t>
  </si>
  <si>
    <t>Variance</t>
  </si>
  <si>
    <t>Accident and Health | Accident and Health, Loss and ALAE | 2016</t>
  </si>
  <si>
    <t>Accident and Health | Accident and Health | 2016</t>
  </si>
  <si>
    <t>Accident and Health | Accident and Health | 2017</t>
  </si>
  <si>
    <t>Property and Casualty | Property and Casualty | 2016</t>
  </si>
  <si>
    <t>Property and Casualty | Property and Casualty | 2017</t>
  </si>
  <si>
    <t>Reinsurance Effects of Reinsurance (Details) - USD ($) $ in Thousands</t>
  </si>
  <si>
    <t>Reinsurance Liabilities [Abstract]</t>
  </si>
  <si>
    <t>Unpaid Loss and LAE reserves, Assumed</t>
  </si>
  <si>
    <t>Unearned premiums, Assumed</t>
  </si>
  <si>
    <t>Premiums:</t>
  </si>
  <si>
    <t>Direct, Written</t>
  </si>
  <si>
    <t>Direct, Earned</t>
  </si>
  <si>
    <t>Assumed premiums written</t>
  </si>
  <si>
    <t>Assumed, Earned</t>
  </si>
  <si>
    <t>Total Gross Premiums, Written</t>
  </si>
  <si>
    <t>Premiums Earned, Gross</t>
  </si>
  <si>
    <t>Ceded premiums</t>
  </si>
  <si>
    <t>Ceded, Earned</t>
  </si>
  <si>
    <t>Loss and LAE expense:</t>
  </si>
  <si>
    <t>Loss and LAE expense, Assumed</t>
  </si>
  <si>
    <t>Ceded Loss and LAE</t>
  </si>
  <si>
    <t>Reinsurance Narrative (Details) - USD ($) $ in Thousands</t>
  </si>
  <si>
    <t>Jul. 01, 2017</t>
  </si>
  <si>
    <t>May 01, 2017</t>
  </si>
  <si>
    <t>Reinsurance Retention Policy</t>
  </si>
  <si>
    <t>Funds held under Reinsurance Agreements</t>
  </si>
  <si>
    <t>Personal Auto</t>
  </si>
  <si>
    <t>Reinsurance - Percentage of Business Ceded</t>
  </si>
  <si>
    <t>Reinsurance - Percentage of Ceding Commission</t>
  </si>
  <si>
    <t>31.20%</t>
  </si>
  <si>
    <t>Liability of the Reinsurer per Risk</t>
  </si>
  <si>
    <t>Liability of the Reinsurer per Event</t>
  </si>
  <si>
    <t>Homeowners</t>
  </si>
  <si>
    <t>29.60%</t>
  </si>
  <si>
    <t>42.50%</t>
  </si>
  <si>
    <t>Property Catastrophe Program</t>
  </si>
  <si>
    <t>Amount of coverage in excess of retention</t>
  </si>
  <si>
    <t>Retention amount</t>
  </si>
  <si>
    <t>Casualty Program</t>
  </si>
  <si>
    <t>Reciprocal Exchanges | Property Catastrophe Program</t>
  </si>
  <si>
    <t>Minimum | Personal Auto</t>
  </si>
  <si>
    <t>Loss Ratio</t>
  </si>
  <si>
    <t>63.40%</t>
  </si>
  <si>
    <t>Maximum | Personal Auto</t>
  </si>
  <si>
    <t>32.80%</t>
  </si>
  <si>
    <t>66.60%</t>
  </si>
  <si>
    <t>MCCA | Medical Insurance</t>
  </si>
  <si>
    <t>MCCA | Automobile Insurance</t>
  </si>
  <si>
    <t>Ceded Credit Risk, Secured</t>
  </si>
  <si>
    <t>Reinsurance Premiums and Loss Ceded and Reinsurance Recoverables (Details) - USD ($) $ in Thousands</t>
  </si>
  <si>
    <t>Effects of Reinsurance</t>
  </si>
  <si>
    <t>Ceded earned premiums</t>
  </si>
  <si>
    <t>Reinsurance recoverable on paid losses</t>
  </si>
  <si>
    <t>Reinsurance Concentration of Credit Risk by Reinsurer (Details) - USD ($) $ in Thousands</t>
  </si>
  <si>
    <t>Funds Held</t>
  </si>
  <si>
    <t>Hannover Ruck SE</t>
  </si>
  <si>
    <t>Other reinsurers' balances - each less than 5% of total</t>
  </si>
  <si>
    <t>Accounts Payable and Accrued Expenses (Details) - USD ($) $ in Thousands</t>
  </si>
  <si>
    <t>Accounts Payable</t>
  </si>
  <si>
    <t>Unrelated third parties</t>
  </si>
  <si>
    <t>Accounts payable related to commissions</t>
  </si>
  <si>
    <t>Accrued expenses related to employees</t>
  </si>
  <si>
    <t>Information technology payable</t>
  </si>
  <si>
    <t>Payable to carrier</t>
  </si>
  <si>
    <t>Dividends payable</t>
  </si>
  <si>
    <t>Escheats payable</t>
  </si>
  <si>
    <t>Premiums payable</t>
  </si>
  <si>
    <t>Marketing accruals</t>
  </si>
  <si>
    <t>Interest payable</t>
  </si>
  <si>
    <t>Investments payable</t>
  </si>
  <si>
    <t>Related party transactions</t>
  </si>
  <si>
    <t>License fee payable</t>
  </si>
  <si>
    <t>Income Taxes - Components of Income Tax Expense (Details) - USD ($) $ in Thousands</t>
  </si>
  <si>
    <t>Current expense (benefit)</t>
  </si>
  <si>
    <t>Federal</t>
  </si>
  <si>
    <t>Foreign</t>
  </si>
  <si>
    <t>Total current tax expense</t>
  </si>
  <si>
    <t>Deferred expense (benefit)</t>
  </si>
  <si>
    <t>Total deferred tax expense (benefit)</t>
  </si>
  <si>
    <t>Income Taxes - Domestic and Foreign Components of Income Before Taxes (Details) - USD ($) $ in Thousands</t>
  </si>
  <si>
    <t>Domestic</t>
  </si>
  <si>
    <t>Income before equity earnings of unconsolidated subsidiaries</t>
  </si>
  <si>
    <t>Income Taxes - Deferred Tax Assets and Liabilities (Details) - USD ($) $ in Thousands</t>
  </si>
  <si>
    <t>Deferred tax assets:</t>
  </si>
  <si>
    <t>Accrued expenses</t>
  </si>
  <si>
    <t>Bad debt</t>
  </si>
  <si>
    <t>Depreciation</t>
  </si>
  <si>
    <t>Contingent commissions</t>
  </si>
  <si>
    <t>Net operating loss carryforwards</t>
  </si>
  <si>
    <t>Capital loss carryforwards</t>
  </si>
  <si>
    <t>Special estimated tax payments</t>
  </si>
  <si>
    <t>Impairments</t>
  </si>
  <si>
    <t>Foreign translation</t>
  </si>
  <si>
    <t>Gross deferred tax assets</t>
  </si>
  <si>
    <t>Less: Valuation allowance</t>
  </si>
  <si>
    <t>Total deferred tax assets</t>
  </si>
  <si>
    <t>Deferred tax liabilities:</t>
  </si>
  <si>
    <t>Loss reserve discount earnout</t>
  </si>
  <si>
    <t>Statutory equalization reserves</t>
  </si>
  <si>
    <t>Unrealized capital gains</t>
  </si>
  <si>
    <t>Surplus note interest</t>
  </si>
  <si>
    <t>Gross deferred tax liabilities</t>
  </si>
  <si>
    <t>Income Taxes - Narrative (Details) - USD ($) $ in Thousands</t>
  </si>
  <si>
    <t>Income Tax Disclosure</t>
  </si>
  <si>
    <t>Deferred tax assets, valuation allowance</t>
  </si>
  <si>
    <t>Deferred tax liabilities, intangible assets</t>
  </si>
  <si>
    <t>Federal tax rate</t>
  </si>
  <si>
    <t>35.00%</t>
  </si>
  <si>
    <t>Deferred tax liabilities associated to unutilized equalization reserves</t>
  </si>
  <si>
    <t>Tax benefit attributable to reduction of deferred tax liability</t>
  </si>
  <si>
    <t>Reduction in effective tax rate</t>
  </si>
  <si>
    <t>4.83%</t>
  </si>
  <si>
    <t>2.75%</t>
  </si>
  <si>
    <t>16.54%</t>
  </si>
  <si>
    <t>Unrecognized tax benefits that would affect effective tax rate</t>
  </si>
  <si>
    <t>Interest or penalties recorded</t>
  </si>
  <si>
    <t>Deferred other tax expense (benefit)</t>
  </si>
  <si>
    <t>Tax Cuts And Jobs Act Of 2017, incomplete accounting, transition tax for accumulated foreign earnings, provisional income tax expense</t>
  </si>
  <si>
    <t>Insurance Reserves, NJSIA</t>
  </si>
  <si>
    <t>Income Taxes - Effective Income Tax Reconciliation (Details) - USD ($) $ in Thousands</t>
  </si>
  <si>
    <t>Computed “expected” tax expense</t>
  </si>
  <si>
    <t>Tax effects resulting from:</t>
  </si>
  <si>
    <t>Tax-exempt interest</t>
  </si>
  <si>
    <t>Exempt foreign income</t>
  </si>
  <si>
    <t>Equity method income</t>
  </si>
  <si>
    <t>State tax</t>
  </si>
  <si>
    <t>Change in valuation allowance</t>
  </si>
  <si>
    <t>Bargain purchase gain</t>
  </si>
  <si>
    <t>Deferred tax impairment due to 2017 tax reform</t>
  </si>
  <si>
    <t>Other permanent items</t>
  </si>
  <si>
    <t>Effective income tax rate reconciliation</t>
  </si>
  <si>
    <t>Tax Rate</t>
  </si>
  <si>
    <t>Tax-exempt interest, Tax Rate</t>
  </si>
  <si>
    <t>(1.59%)</t>
  </si>
  <si>
    <t>(1.56%)</t>
  </si>
  <si>
    <t>(0.93%)</t>
  </si>
  <si>
    <t>Exempt foreign income, Tax Rate</t>
  </si>
  <si>
    <t>(2.87%)</t>
  </si>
  <si>
    <t>(6.25%)</t>
  </si>
  <si>
    <t>(6.95%)</t>
  </si>
  <si>
    <t>Equity method income , Tax Rate</t>
  </si>
  <si>
    <t>(1.79%)</t>
  </si>
  <si>
    <t>2.54%</t>
  </si>
  <si>
    <t>0.74%</t>
  </si>
  <si>
    <t>Goodwill impairment, Tax Rate</t>
  </si>
  <si>
    <t>0.99%</t>
  </si>
  <si>
    <t>0.48%</t>
  </si>
  <si>
    <t>3.73%</t>
  </si>
  <si>
    <t>Statutory equalization reserves, Tax Rate</t>
  </si>
  <si>
    <t>(4.83%)</t>
  </si>
  <si>
    <t>(2.75%)</t>
  </si>
  <si>
    <t>(16.54%)</t>
  </si>
  <si>
    <t>State tax, Tax Rate</t>
  </si>
  <si>
    <t>2.25%</t>
  </si>
  <si>
    <t>1.07%</t>
  </si>
  <si>
    <t>Change in valuation allowance, Tax Rate</t>
  </si>
  <si>
    <t>0.73%</t>
  </si>
  <si>
    <t>(6.24%)</t>
  </si>
  <si>
    <t>(2.46%)</t>
  </si>
  <si>
    <t>Bargain purchase gain, Tax Rate</t>
  </si>
  <si>
    <t>(3.96%)</t>
  </si>
  <si>
    <t>11.95%</t>
  </si>
  <si>
    <t>Other permanent items, Tax Rate</t>
  </si>
  <si>
    <t>(2.03%)</t>
  </si>
  <si>
    <t>(3.68%)</t>
  </si>
  <si>
    <t>(3.79%)</t>
  </si>
  <si>
    <t>Total income tax reported, Tax Rate</t>
  </si>
  <si>
    <t>35.56%</t>
  </si>
  <si>
    <t>15.83%</t>
  </si>
  <si>
    <t>9.87%</t>
  </si>
  <si>
    <t>Debt - 7.625% Subordinated Notes due 2055 (Details) - Senior Notes - USD ($) $ in Thousands</t>
  </si>
  <si>
    <t>Aug. 18, 2015</t>
  </si>
  <si>
    <t>May 23, 2014</t>
  </si>
  <si>
    <t>7.625% Notes</t>
  </si>
  <si>
    <t>Debt Instrument</t>
  </si>
  <si>
    <t>Interest Expense, Debt</t>
  </si>
  <si>
    <t>7.625% Notes | Indenture Excess Leverage Ratio | Minimum</t>
  </si>
  <si>
    <t>Ratio of Indebtedness to Net Capital</t>
  </si>
  <si>
    <t>7.625% Notes | Indenture Excess Leverage Ratio | Maximum</t>
  </si>
  <si>
    <t>6.75% Notes</t>
  </si>
  <si>
    <t>6.75% Notes | Indenture Excess Leverage Ratio | Minimum</t>
  </si>
  <si>
    <t>6.75% Notes | Indenture Excess Leverage Ratio | Maximum</t>
  </si>
  <si>
    <t>Debt - 6.75% Notes due 2024 (Details) - Senior Notes - USD ($) $ in Thousands</t>
  </si>
  <si>
    <t>Oct. 08, 2015</t>
  </si>
  <si>
    <t>Additional 6.75% Notes</t>
  </si>
  <si>
    <t>Debt - Subordinated Debentures (Details) - USD ($) $ in Thousands</t>
  </si>
  <si>
    <t>Surplus Notes | Subordinated Debentures Tranche $41,238 due 2035</t>
  </si>
  <si>
    <t>Surplus Notes | Subordinated Debentures Tranche $41,238 due 2035 | London Interbank Offered Rate (LIBOR)</t>
  </si>
  <si>
    <t>Debt Instrument, Basis Spread on Variable Rate</t>
  </si>
  <si>
    <t>Surplus Notes | Subordinated Debentures Tranche $30,930 due 2037</t>
  </si>
  <si>
    <t>Surplus Notes | Subordinated Debentures Tranche $30,930 due 2037 | London Interbank Offered Rate (LIBOR)</t>
  </si>
  <si>
    <t>4.25%</t>
  </si>
  <si>
    <t>Surplus Notes | Subordinated Debentures</t>
  </si>
  <si>
    <t>Debt Instrument, Redemption Price, Percentage</t>
  </si>
  <si>
    <t>Debt - Imperial-related Debt (Details) - Surplus Notes - Imperial Surplus Notes - USD ($) $ in Thousands</t>
  </si>
  <si>
    <t>Jun. 27, 2014</t>
  </si>
  <si>
    <t>London Interbank Offered Rate (LIBOR)</t>
  </si>
  <si>
    <t>4.05%</t>
  </si>
  <si>
    <t>Debt - SPCIC-related Debt (Details) - Surplus Notes - SPCIC Surplus Notes - USD ($) $ in Thousands</t>
  </si>
  <si>
    <t>4.15%</t>
  </si>
  <si>
    <t>Debt - Revolving Credit Agreement (Details) - Credit Agreement - JPMorgan Chase, N.A. - USD ($) $ in Thousands</t>
  </si>
  <si>
    <t>May 31, 2016</t>
  </si>
  <si>
    <t>Jan. 25, 2016</t>
  </si>
  <si>
    <t>Line of Credit Facility, Maximum Borrowing Capacity</t>
  </si>
  <si>
    <t>Line of Credit Facility, Maximum Amount Outstanding During Period</t>
  </si>
  <si>
    <t>Letter Of Credit Fronting Fee</t>
  </si>
  <si>
    <t>0.125%</t>
  </si>
  <si>
    <t>Line of Credit Facility, Commitment Fee Percentage</t>
  </si>
  <si>
    <t>Proceeds from Lines of Credit</t>
  </si>
  <si>
    <t>Line of Credit Facility, Interest Rate at Period End</t>
  </si>
  <si>
    <t>3.77%</t>
  </si>
  <si>
    <t>Minimum</t>
  </si>
  <si>
    <t>Line of Credit Facility, Current Borrowing Capacity</t>
  </si>
  <si>
    <t>Maximum</t>
  </si>
  <si>
    <t>Failure To Pay Interest Or Fees</t>
  </si>
  <si>
    <t>Number Of Days Failure to Pay Interest Or Fees</t>
  </si>
  <si>
    <t>3 days</t>
  </si>
  <si>
    <t>Federal Funds Purchased</t>
  </si>
  <si>
    <t>Debt Instrument, Description of Variable Rate Basis</t>
  </si>
  <si>
    <t>federal funds</t>
  </si>
  <si>
    <t>Alternate Base Rate Or LIBOR</t>
  </si>
  <si>
    <t>LIBOR</t>
  </si>
  <si>
    <t>Debt - Century-National Promissory Note (Details) - USD ($) $ in Thousands</t>
  </si>
  <si>
    <t>Repayments of Notes Payable</t>
  </si>
  <si>
    <t>Loans Payable | Century-National Promissory Note</t>
  </si>
  <si>
    <t>Loans Payable</t>
  </si>
  <si>
    <t>Debt Instrument, Periodic Payment, Principal</t>
  </si>
  <si>
    <t>4.40%</t>
  </si>
  <si>
    <t>Debt - Debt Maturities (Details) - USD ($) $ in Thousands</t>
  </si>
  <si>
    <t>Maturities of Debt</t>
  </si>
  <si>
    <t>Total principal amount of debt</t>
  </si>
  <si>
    <t>Less: Unamortized debt issuance costs and unamortized discount</t>
  </si>
  <si>
    <t>Carrying amount of debt</t>
  </si>
  <si>
    <t>Credit Agreement | JPMorgan Chase, N.A.</t>
  </si>
  <si>
    <t>Senior Notes | 7.625% Notes</t>
  </si>
  <si>
    <t>Senior Notes | 6.75% Notes</t>
  </si>
  <si>
    <t>Senior Notes | Subordinated Debentures</t>
  </si>
  <si>
    <t>Surplus Notes | Imperial Surplus Notes</t>
  </si>
  <si>
    <t>Surplus Notes | SPCIC Surplus Notes</t>
  </si>
  <si>
    <t>Related Party Transactions - Asset Management Agreement (Details) - Related Party - Asset Management Fee - AAIM - USD ($)</t>
  </si>
  <si>
    <t>Asset management fee percentage, above threshold</t>
  </si>
  <si>
    <t>0.0375%</t>
  </si>
  <si>
    <t>Asset management fee, threshold to determine fee</t>
  </si>
  <si>
    <t>Period allowed for party to cure breach of contract</t>
  </si>
  <si>
    <t>30 days</t>
  </si>
  <si>
    <t>Asset management costs</t>
  </si>
  <si>
    <t>Payable related to management services</t>
  </si>
  <si>
    <t>Related Party Transactions - Master Service Agreement (Details) - Related Party - AmTrust Financial Services, Inc. - USD ($) $ in Thousands</t>
  </si>
  <si>
    <t>Sep. 13, 2017</t>
  </si>
  <si>
    <t>Aircraft Rental and Landing Fees</t>
  </si>
  <si>
    <t>License Fee For Policy Management System</t>
  </si>
  <si>
    <t>License fee, percentage</t>
  </si>
  <si>
    <t>1.25%</t>
  </si>
  <si>
    <t>Master Service Agreement</t>
  </si>
  <si>
    <t>Expenses from reinsurance affiliates</t>
  </si>
  <si>
    <t>Due from (to) related parties</t>
  </si>
  <si>
    <t>Policy Administration System</t>
  </si>
  <si>
    <t>Related Party Transaction, Purchases from Related Party</t>
  </si>
  <si>
    <t>Payments to Acquire Software</t>
  </si>
  <si>
    <t>Maximum | Policy Administration System</t>
  </si>
  <si>
    <t>Related Party Transactions - Reinsurance Agreement (Details) - AARC - Related Party - USD ($) $ in Thousands</t>
  </si>
  <si>
    <t>Mar. 22, 2012</t>
  </si>
  <si>
    <t>Percentage of business ceded</t>
  </si>
  <si>
    <t>Percentage of related losses ceded</t>
  </si>
  <si>
    <t>Prior notice period required for written notification of termination</t>
  </si>
  <si>
    <t>90 days</t>
  </si>
  <si>
    <t>Reinsurance Recoverable</t>
  </si>
  <si>
    <t>Commission Receivable</t>
  </si>
  <si>
    <t>Reinsurance Payable</t>
  </si>
  <si>
    <t>Ceded Premiums</t>
  </si>
  <si>
    <t>Amounts of transaction</t>
  </si>
  <si>
    <t>Ceding Commission Income</t>
  </si>
  <si>
    <t>Ceded Losses and LAE</t>
  </si>
  <si>
    <t>Related Party Transactions - NGHC Quota Share Agreement (Details) - Related Party - USD ($) $ in Thousands</t>
  </si>
  <si>
    <t>53 Months Ended</t>
  </si>
  <si>
    <t>Jul. 31, 2014</t>
  </si>
  <si>
    <t>ACP Re Ltd., Maiden Insurance Company, and Technology Insurance Company | Reinsurance</t>
  </si>
  <si>
    <t>ACP Re Ltd., Maiden Insurance Company, and Technology Insurance Company | Reinsurance Recoverable on Paid and Unpaid Losses</t>
  </si>
  <si>
    <t>Due from (to) reinsurance treaties</t>
  </si>
  <si>
    <t>ACP Re</t>
  </si>
  <si>
    <t>Assets held-in-trust</t>
  </si>
  <si>
    <t>Maiden Insurance Company, a subsidiary of Maiden</t>
  </si>
  <si>
    <t>Related Party Transactions - Agreements with ACP Re and Affiliated Entities (Details) - USD ($) $ in Thousands</t>
  </si>
  <si>
    <t>Jul. 28, 2016</t>
  </si>
  <si>
    <t>Sep. 15, 2014</t>
  </si>
  <si>
    <t>Loans and leases receivable, related parties</t>
  </si>
  <si>
    <t>Related Party | ACP Re</t>
  </si>
  <si>
    <t>Maintenance covenant, minimum collateral interest as percent of value of outstanding loan balance</t>
  </si>
  <si>
    <t>115.00%</t>
  </si>
  <si>
    <t>Percent of outstanding principal balance of loan due and payable annually after tenth anniversary</t>
  </si>
  <si>
    <t>Minimum percent of change in control included as events of default</t>
  </si>
  <si>
    <t>Related Party | Tower International | ACP Re</t>
  </si>
  <si>
    <t>Financing principal amount, aggregate</t>
  </si>
  <si>
    <t>Interest income, related party</t>
  </si>
  <si>
    <t>Related Party | Loans | ACP Re</t>
  </si>
  <si>
    <t>3.70%</t>
  </si>
  <si>
    <t>7.00%</t>
  </si>
  <si>
    <t>Maximum percent of interest that may be paid in kind</t>
  </si>
  <si>
    <t>Notes Receivable | Related Party</t>
  </si>
  <si>
    <t>Related Party Transactions Other Related Party Transactions (Details) $ in Thousands</t>
  </si>
  <si>
    <t>Related Party | Lease Agreement 59 Maiden Lane</t>
  </si>
  <si>
    <t>Related Party Transaction, Expenses from Transactions with Related Party</t>
  </si>
  <si>
    <t>Related Party | Lease Agreement 30 North LaSalle</t>
  </si>
  <si>
    <t>Chief Executive Officer</t>
  </si>
  <si>
    <t>Commitments and Contingencies - Lease Commitments (Details) - USD ($) $ in Thousands</t>
  </si>
  <si>
    <t>Lease expense</t>
  </si>
  <si>
    <t>Operating Leases</t>
  </si>
  <si>
    <t>Capital Leases</t>
  </si>
  <si>
    <t>Commitments and Contingencies - Employment Agreements (Details) - Employment Agreements $ in Thousands</t>
  </si>
  <si>
    <t>Amounts payable under employment agreements:</t>
  </si>
  <si>
    <t>Stockholders' Equity (Details) - USD ($) $ / shares in Units, $ in Thousands</t>
  </si>
  <si>
    <t>Class of Stock [Line Items]</t>
  </si>
  <si>
    <t>Share price (in usd per share)</t>
  </si>
  <si>
    <t>Issuance of common stock</t>
  </si>
  <si>
    <t>Issuance of preferred stock</t>
  </si>
  <si>
    <t>Common Stock | Series B Preferred Stock</t>
  </si>
  <si>
    <t>Preferred stock | Series A Preferred Stock</t>
  </si>
  <si>
    <t>Preferred stock, dividend rate, percentage</t>
  </si>
  <si>
    <t>7.50%</t>
  </si>
  <si>
    <t>Preferred stock, liquidation preference per share</t>
  </si>
  <si>
    <t>Preferred stock | American Depositary Shares</t>
  </si>
  <si>
    <t>Preferred stock | Series C Preferred Stock</t>
  </si>
  <si>
    <t>Preferred stock | Series B Preferred Stock</t>
  </si>
  <si>
    <t>Benefits Plan (Details) - USD ($) $ in Thousands</t>
  </si>
  <si>
    <t>Contribution expense</t>
  </si>
  <si>
    <t>Statutory Financial Data, Risk-Based Capital and Dividends Restrictions - Statutory Financial Data (Details) $ in Thousands</t>
  </si>
  <si>
    <t>Dec. 31, 2016USD ($)company</t>
  </si>
  <si>
    <t>Statutory Accounting Practices</t>
  </si>
  <si>
    <t>Number of Domestic Property and Casualty Insurance Companies Acquired | company</t>
  </si>
  <si>
    <t>Number of Domestic Life Insurance Companies Acquired | company</t>
  </si>
  <si>
    <t>Statutory Capital and Surplus</t>
  </si>
  <si>
    <t>Statutory Net Income (Loss)</t>
  </si>
  <si>
    <t>Property and Casualty Domestic Entities</t>
  </si>
  <si>
    <t>Property and Casualty Foreign Entities</t>
  </si>
  <si>
    <t>Life Insurance Domestic Entities</t>
  </si>
  <si>
    <t>Life Insurance Foreign Entities</t>
  </si>
  <si>
    <t>Life Insurance</t>
  </si>
  <si>
    <t>Statutory Financial Data, Risk-Based Capital and Dividends Restrictions - Dividend Restrictions (Details) - USD ($) $ in Thousands</t>
  </si>
  <si>
    <t>Statutory Accounting Practices, Statutory Amount Available for Dividend Payments with Regulatory Approval</t>
  </si>
  <si>
    <t>Cash Dividends Paid to Parent Company</t>
  </si>
  <si>
    <t>Share-Based Compensation - Narrative (Details) $ / shares in Units, $ in Thousands</t>
  </si>
  <si>
    <t>Dec. 31, 2017USD ($)plan$ / sharesshares</t>
  </si>
  <si>
    <t>Dec. 31, 2016USD ($)$ / sharesshares</t>
  </si>
  <si>
    <t>Dec. 31, 2015USD ($)$ / shares</t>
  </si>
  <si>
    <t>Share-based Compensation Arrangement by Share-based Payment Award</t>
  </si>
  <si>
    <t>Number of equity incentive plans | plan</t>
  </si>
  <si>
    <t>Share price (in usd per share) | $ / shares</t>
  </si>
  <si>
    <t>Options granted in period (in shares) | shares</t>
  </si>
  <si>
    <t>Intrinsic value of stock options exercised</t>
  </si>
  <si>
    <t>Fair value options vested in period</t>
  </si>
  <si>
    <t>Granted (in dollars per share) | $ / shares</t>
  </si>
  <si>
    <t>Share-based compensation expense</t>
  </si>
  <si>
    <t>Unrecognized compensation cost</t>
  </si>
  <si>
    <t>Period for recognition</t>
  </si>
  <si>
    <t>1 year 6 months 15 days</t>
  </si>
  <si>
    <t>Exercise period upon end of employment</t>
  </si>
  <si>
    <t>Employee Stock Option</t>
  </si>
  <si>
    <t>Maximum term</t>
  </si>
  <si>
    <t>Employee Stock Option | Minimum</t>
  </si>
  <si>
    <t>Award vesting period</t>
  </si>
  <si>
    <t>Employee Stock Option | Maximum</t>
  </si>
  <si>
    <t>Restricted Stock Units (RSUs)</t>
  </si>
  <si>
    <t>Share-based compensation arrangement by share-based payment award, equity instruments other than options, vested in period, fair value</t>
  </si>
  <si>
    <t>Restricted Stock Units (RSUs) | Minimum</t>
  </si>
  <si>
    <t>Restricted Stock Units (RSUs) | Maximum</t>
  </si>
  <si>
    <t>4 years</t>
  </si>
  <si>
    <t>Number of shares authorized | shares</t>
  </si>
  <si>
    <t>Number of shares available | shares</t>
  </si>
  <si>
    <t>Share-Based Compensation - Stock Option Activity (Details) - USD ($) $ / shares in Units, $ in Thousands</t>
  </si>
  <si>
    <t>Shares</t>
  </si>
  <si>
    <t>Outstanding, beginning of year (in shares)</t>
  </si>
  <si>
    <t>Granted (in shares)</t>
  </si>
  <si>
    <t>Exercised (in shares)</t>
  </si>
  <si>
    <t>Outstanding, end of year (in shares)</t>
  </si>
  <si>
    <t>Weighted Average Exercise Price (in usd per share)</t>
  </si>
  <si>
    <t>Outstanding at beginning of year (in dollars per share)</t>
  </si>
  <si>
    <t>Exercises in period, weighted average exercise price (in dollars per share)</t>
  </si>
  <si>
    <t>Outstanding at end of year (in dollars per share)</t>
  </si>
  <si>
    <t>Exercisable shares</t>
  </si>
  <si>
    <t>Exercisable options, weighted average exercise price (in dollars per share)</t>
  </si>
  <si>
    <t>Options, outstanding, weighted average remaining contractual term (in years)</t>
  </si>
  <si>
    <t>4 years 11 months 17 days</t>
  </si>
  <si>
    <t>Options, exercisable, weighted average remaining contractual term (in years)</t>
  </si>
  <si>
    <t>4 years 11 months 9 days</t>
  </si>
  <si>
    <t>Options, outstanding, intrinsic value</t>
  </si>
  <si>
    <t>Options, exercisable, intrinsic value</t>
  </si>
  <si>
    <t>Share-Based Compensation - RSU Activity (Details) - $ / shares</t>
  </si>
  <si>
    <t>RSUs</t>
  </si>
  <si>
    <t>Non-vested at beginning of period (in shares)</t>
  </si>
  <si>
    <t>Vested (in shares)</t>
  </si>
  <si>
    <t>Forfeited (in shares)</t>
  </si>
  <si>
    <t>Non-vested at end of period (in shares)</t>
  </si>
  <si>
    <t>Weighted Average Grant Date Fair Value</t>
  </si>
  <si>
    <t>Non-vested at beginning of period (in dollars per share)</t>
  </si>
  <si>
    <t>Granted (in dollars per share)</t>
  </si>
  <si>
    <t>Vested (in dollars per share)</t>
  </si>
  <si>
    <t>Forfeited (in dollars per share)</t>
  </si>
  <si>
    <t>Non-vested at end of period (in dollars per share)</t>
  </si>
  <si>
    <t>Earnings Per Share (Details) - USD ($) $ / shares in Units, $ in Thousands</t>
  </si>
  <si>
    <t>Earnings Per Share, Diluted</t>
  </si>
  <si>
    <t>Net income (loss) attributable to NGHC</t>
  </si>
  <si>
    <t>Weighted average number of common shares outstanding – basic</t>
  </si>
  <si>
    <t>Weighted average number of common shares outstanding – diluted (in shares)</t>
  </si>
  <si>
    <t>Share options</t>
  </si>
  <si>
    <t>Restricted stock units</t>
  </si>
  <si>
    <t>Segment Information - Revenues of Business Segments (Details) $ in Thousands</t>
  </si>
  <si>
    <t>Jun. 30, 2017USD ($)</t>
  </si>
  <si>
    <t>Mar. 31, 2017USD ($)</t>
  </si>
  <si>
    <t>Sep. 30, 2016USD ($)</t>
  </si>
  <si>
    <t>Jun. 30, 2016USD ($)</t>
  </si>
  <si>
    <t>Mar. 31, 2016USD ($)</t>
  </si>
  <si>
    <t>Sep. 30, 2015USD ($)</t>
  </si>
  <si>
    <t>Jun. 30, 2015USD ($)</t>
  </si>
  <si>
    <t>Mar. 31, 2015USD ($)</t>
  </si>
  <si>
    <t>Dec. 31, 2017USD ($)segment</t>
  </si>
  <si>
    <t>Number of business segments | segment</t>
  </si>
  <si>
    <t>Underwriting revenue:</t>
  </si>
  <si>
    <t>Change in unearned premium</t>
  </si>
  <si>
    <t>Total underwriting revenue</t>
  </si>
  <si>
    <t>Underwriting expenses:</t>
  </si>
  <si>
    <t>Total underwriting expenses</t>
  </si>
  <si>
    <t>Underwriting income</t>
  </si>
  <si>
    <t>Net gains on investments</t>
  </si>
  <si>
    <t>Operating Segments | Property and Casualty</t>
  </si>
  <si>
    <t>Operating Segments | Accident and Health</t>
  </si>
  <si>
    <t>Corporate Segment</t>
  </si>
  <si>
    <t>Segment Information - Long Lived Assets and Total Assets of Business Segments (Details) - USD ($) $ in Thousands</t>
  </si>
  <si>
    <t>Segment Reporting Information</t>
  </si>
  <si>
    <t>Intangible assets, net and Goodwill</t>
  </si>
  <si>
    <t>Corporate and other assets</t>
  </si>
  <si>
    <t>Segment Information - Schedule of Revenue by Geographical Location (Details) - USD ($) $ in Thousands</t>
  </si>
  <si>
    <t>North America</t>
  </si>
  <si>
    <t>Europe</t>
  </si>
  <si>
    <t>Reciprocal Exchanges | North America</t>
  </si>
  <si>
    <t>Reciprocal Exchanges | Europe</t>
  </si>
  <si>
    <t>NGHC | North America</t>
  </si>
  <si>
    <t>NGHC | Europe</t>
  </si>
  <si>
    <t>Segment Information - Gross Premium Written (Details) - USD ($) $ in Thousands</t>
  </si>
  <si>
    <t>Property and Casualty | Reciprocal Exchanges | Personal Auto</t>
  </si>
  <si>
    <t>Property and Casualty | Reciprocal Exchanges | Homeowners</t>
  </si>
  <si>
    <t>Property and Casualty | Reciprocal Exchanges | Other</t>
  </si>
  <si>
    <t>Property and Casualty | NGHC</t>
  </si>
  <si>
    <t>Property and Casualty | NGHC | Personal Auto</t>
  </si>
  <si>
    <t>Property and Casualty | NGHC | Homeowners</t>
  </si>
  <si>
    <t>Property and Casualty | NGHC | RV/Packaged</t>
  </si>
  <si>
    <t>Property and Casualty | NGHC | Small Business Auto</t>
  </si>
  <si>
    <t>Property and Casualty | NGHC | Lender-placed insurance</t>
  </si>
  <si>
    <t>Property and Casualty | NGHC | Other</t>
  </si>
  <si>
    <t>Accident and Health | NGHC</t>
  </si>
  <si>
    <t>Segment Information - Net Premium Written (Details) - USD ($) $ in Thousands</t>
  </si>
  <si>
    <t>Segment Information - Net Earned Premium (Details) - USD ($) $ in Thousands</t>
  </si>
  <si>
    <t>Selected Quarterly Financial Data (Unaudited) (Details) - USD ($) $ / shares in Units, $ in Thousands</t>
  </si>
  <si>
    <t>Provision (benefit) for income taxes</t>
  </si>
  <si>
    <t>Basic earnings (loss) per common share</t>
  </si>
  <si>
    <t>Diluted earnings (loss) per common share</t>
  </si>
  <si>
    <t>Schedule I - Summary of Investments Other than Investments in Related Parties (Details) $ in Thousands</t>
  </si>
  <si>
    <t>Investments, excluding Equity Investments In Unconsolidated Subsidiaries</t>
  </si>
  <si>
    <t>Summary of Investments, Other than Investments in Related Parties, Reportable Data</t>
  </si>
  <si>
    <t>Value</t>
  </si>
  <si>
    <t>Amount at which shown in the Balance Sheet</t>
  </si>
  <si>
    <t>Total Fixed Maturities</t>
  </si>
  <si>
    <t>U.S. government and government agencies and authorities</t>
  </si>
  <si>
    <t>Foreign governments</t>
  </si>
  <si>
    <t>Public utilities</t>
  </si>
  <si>
    <t>All other corporate bonds</t>
  </si>
  <si>
    <t>Total Equity Securities</t>
  </si>
  <si>
    <t>Industrial, miscellaneous and all other</t>
  </si>
  <si>
    <t>Nonredeemable preferred stocks</t>
  </si>
  <si>
    <t>Other Short-term Investments</t>
  </si>
  <si>
    <t>Schedule II - Condensed Financial Information of Registrant - Balance Sheets - Parent Company Only (Details) - USD ($) $ in Thousands</t>
  </si>
  <si>
    <t>Parent Company</t>
  </si>
  <si>
    <t>Software, Net</t>
  </si>
  <si>
    <t>Schedule II - Condensed Financial Information of Registrant - Balance Sheets - Parent Company Only Parenthetical (Details) - USD ($) $ in Thousands</t>
  </si>
  <si>
    <t>Condensed Financial Statements, Captions</t>
  </si>
  <si>
    <t>Schedule II - Condensed Financial Information of Registrant - Statements of Comprehensive Income - Parent Company Only (Details) - USD ($) $ in Thousands</t>
  </si>
  <si>
    <t>Income:</t>
  </si>
  <si>
    <t>Investment income</t>
  </si>
  <si>
    <t>Net realized gain (loss) on investments</t>
  </si>
  <si>
    <t>Equity in undistributed net income of subsidiaries and partially-owned companies</t>
  </si>
  <si>
    <t>Other (income) expense, net</t>
  </si>
  <si>
    <t>Schedule II - Condensed Financial Information of Registrant - Statements of Cash Flows - Parent Company Only (Details) - USD ($) $ in Thousands</t>
  </si>
  <si>
    <t>Net amortization of premium (discount) on fixed maturities</t>
  </si>
  <si>
    <t>Net (gain) loss on investments</t>
  </si>
  <si>
    <t>Purchases of fixed maturities</t>
  </si>
  <si>
    <t>Proceeds from sale of fixed maturities</t>
  </si>
  <si>
    <t>Investment in consolidated subsidiaries</t>
  </si>
  <si>
    <t>Proceeds from issuances of common and preferred stock</t>
  </si>
  <si>
    <t>Dividends paid to common and preferred shareholders</t>
  </si>
  <si>
    <t>Excess tax benefits on share-based payment arrangments</t>
  </si>
  <si>
    <t>Net increase (decrease) in cash, cash equivalents, and restricted cash</t>
  </si>
  <si>
    <t>Schedule III - Supplementary Insurance Information (Details) - USD ($) $ in Thousands</t>
  </si>
  <si>
    <t>Supplementary Insurance Information, by Segment</t>
  </si>
  <si>
    <t>Unpaid Loss and Loss Adjustment Expense Reserves</t>
  </si>
  <si>
    <t>Unearned Premiums</t>
  </si>
  <si>
    <t>Net Earned Premium</t>
  </si>
  <si>
    <t>Loss and Loss Adjustment Expense Incurred</t>
  </si>
  <si>
    <t>Deferred Acquisition Costs Amortization</t>
  </si>
  <si>
    <t>Other Operating Expenses</t>
  </si>
  <si>
    <t>Net Written Premium</t>
  </si>
  <si>
    <t>Schedule IV - Reinsurance (Details) - USD ($) $ in Thousands</t>
  </si>
  <si>
    <t>Gross Amount</t>
  </si>
  <si>
    <t>Percent of Amount Assumed to Net</t>
  </si>
  <si>
    <t>6.50%</t>
  </si>
  <si>
    <t>23.00%</t>
  </si>
  <si>
    <t>21.40%</t>
  </si>
  <si>
    <t>Schedule V - Valuation and Qualifying Accounts (Details) - USD ($) $ in Thousands</t>
  </si>
  <si>
    <t>Allowance for uncollectible accounts</t>
  </si>
  <si>
    <t>Movement in Valuation Allowances and Reserves</t>
  </si>
  <si>
    <t>Charge (Benefit) to costs and expenses</t>
  </si>
  <si>
    <t>Charge to other accounts</t>
  </si>
  <si>
    <t>Additions (Deductions)</t>
  </si>
  <si>
    <t>Valuation allowance for deferred taxes</t>
  </si>
  <si>
    <t>Schedule VI - Supplemental Information Concerning Property-Casualty Insurance Operations (Details) - USD ($) $ in Thousands</t>
  </si>
  <si>
    <t>Losses and Loss Adjustment Expenses Incurred Related to Current Year</t>
  </si>
  <si>
    <t>Paid Losses and Adjust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873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74305973</v>
      </c>
    </row>
    <row r="18" spans="1:4">
      <c r="A18" s="4" t="s">
        <v>30</v>
      </c>
      <c r="C18" s="5" t="n">
        <v>106706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9</v>
      </c>
      <c r="B1" s="2" t="s">
        <v>1</v>
      </c>
    </row>
    <row r="2" spans="1:10">
      <c r="B2" s="2" t="s">
        <v>2</v>
      </c>
      <c r="C2" s="2" t="s">
        <v>32</v>
      </c>
      <c r="D2" s="2" t="s">
        <v>117</v>
      </c>
      <c r="E2" s="2" t="s">
        <v>112</v>
      </c>
      <c r="F2" s="2" t="s">
        <v>4</v>
      </c>
      <c r="G2" s="2" t="s">
        <v>113</v>
      </c>
      <c r="H2" s="2" t="s">
        <v>114</v>
      </c>
      <c r="I2" s="2" t="s">
        <v>115</v>
      </c>
      <c r="J2" s="2" t="s">
        <v>116</v>
      </c>
    </row>
    <row r="3" spans="1:10">
      <c r="A3" s="3" t="s">
        <v>575</v>
      </c>
    </row>
    <row r="4" spans="1:10">
      <c r="A4" s="4" t="s">
        <v>1070</v>
      </c>
      <c r="B4" s="6" t="n">
        <v>449857</v>
      </c>
      <c r="C4" s="6" t="n">
        <v>200292</v>
      </c>
    </row>
    <row r="5" spans="1:10">
      <c r="A5" s="4" t="s">
        <v>1071</v>
      </c>
      <c r="B5" s="5" t="n">
        <v>-125808</v>
      </c>
      <c r="C5" s="5" t="n">
        <v>-85788</v>
      </c>
    </row>
    <row r="6" spans="1:10">
      <c r="A6" s="4" t="s">
        <v>1072</v>
      </c>
      <c r="B6" s="5" t="n">
        <v>324049</v>
      </c>
      <c r="C6" s="5" t="n">
        <v>114504</v>
      </c>
      <c r="E6" s="6" t="n">
        <v>319636</v>
      </c>
      <c r="F6" s="6" t="n">
        <v>129275</v>
      </c>
      <c r="G6" s="6" t="n">
        <v>125809</v>
      </c>
      <c r="H6" s="6" t="n">
        <v>83732</v>
      </c>
      <c r="I6" s="6" t="n">
        <v>79224</v>
      </c>
      <c r="J6" s="6" t="n">
        <v>69082</v>
      </c>
    </row>
    <row r="7" spans="1:10">
      <c r="A7" s="4" t="s">
        <v>1073</v>
      </c>
      <c r="B7" s="5" t="n">
        <v>49569</v>
      </c>
      <c r="C7" s="5" t="n">
        <v>30055</v>
      </c>
    </row>
    <row r="8" spans="1:10">
      <c r="A8" s="4" t="s">
        <v>1074</v>
      </c>
      <c r="B8" s="5" t="n">
        <v>884</v>
      </c>
      <c r="C8" s="5" t="n">
        <v>578</v>
      </c>
    </row>
    <row r="9" spans="1:10">
      <c r="A9" s="4" t="s">
        <v>1075</v>
      </c>
      <c r="B9" s="5" t="n">
        <v>39323</v>
      </c>
      <c r="C9" s="5" t="n">
        <v>19485</v>
      </c>
      <c r="D9" s="6" t="n">
        <v>12065</v>
      </c>
    </row>
    <row r="10" spans="1:10">
      <c r="A10" s="4" t="s">
        <v>1076</v>
      </c>
    </row>
    <row r="11" spans="1:10">
      <c r="A11" s="3" t="s">
        <v>575</v>
      </c>
    </row>
    <row r="12" spans="1:10">
      <c r="A12" s="4" t="s">
        <v>1070</v>
      </c>
      <c r="B12" s="5" t="n">
        <v>3380</v>
      </c>
      <c r="C12" s="5" t="n">
        <v>3336</v>
      </c>
    </row>
    <row r="13" spans="1:10">
      <c r="A13" s="4" t="s">
        <v>1072</v>
      </c>
      <c r="B13" s="5" t="n">
        <v>3380</v>
      </c>
      <c r="C13" s="5" t="n">
        <v>3336</v>
      </c>
    </row>
    <row r="14" spans="1:10">
      <c r="A14" s="4" t="s">
        <v>1077</v>
      </c>
    </row>
    <row r="15" spans="1:10">
      <c r="A15" s="3" t="s">
        <v>575</v>
      </c>
    </row>
    <row r="16" spans="1:10">
      <c r="A16" s="4" t="s">
        <v>1070</v>
      </c>
      <c r="B16" s="5" t="n">
        <v>24586</v>
      </c>
      <c r="C16" s="5" t="n">
        <v>20362</v>
      </c>
    </row>
    <row r="17" spans="1:10">
      <c r="A17" s="4" t="s">
        <v>1071</v>
      </c>
      <c r="B17" s="5" t="n">
        <v>-1634</v>
      </c>
      <c r="C17" s="5" t="n">
        <v>-842</v>
      </c>
    </row>
    <row r="18" spans="1:10">
      <c r="A18" s="4" t="s">
        <v>1072</v>
      </c>
      <c r="B18" s="5" t="n">
        <v>22952</v>
      </c>
      <c r="C18" s="5" t="n">
        <v>19520</v>
      </c>
    </row>
    <row r="19" spans="1:10">
      <c r="A19" s="4" t="s">
        <v>1078</v>
      </c>
    </row>
    <row r="20" spans="1:10">
      <c r="A20" s="3" t="s">
        <v>575</v>
      </c>
    </row>
    <row r="21" spans="1:10">
      <c r="A21" s="4" t="s">
        <v>1070</v>
      </c>
      <c r="B21" s="5" t="n">
        <v>26300</v>
      </c>
      <c r="C21" s="5" t="n">
        <v>23453</v>
      </c>
    </row>
    <row r="22" spans="1:10">
      <c r="A22" s="4" t="s">
        <v>1071</v>
      </c>
      <c r="B22" s="5" t="n">
        <v>-5061</v>
      </c>
      <c r="C22" s="5" t="n">
        <v>-2348</v>
      </c>
    </row>
    <row r="23" spans="1:10">
      <c r="A23" s="4" t="s">
        <v>1072</v>
      </c>
      <c r="B23" s="5" t="n">
        <v>21239</v>
      </c>
      <c r="C23" s="5" t="n">
        <v>21105</v>
      </c>
    </row>
    <row r="24" spans="1:10">
      <c r="A24" s="4" t="s">
        <v>1079</v>
      </c>
    </row>
    <row r="25" spans="1:10">
      <c r="A25" s="3" t="s">
        <v>575</v>
      </c>
    </row>
    <row r="26" spans="1:10">
      <c r="A26" s="4" t="s">
        <v>1070</v>
      </c>
      <c r="B26" s="5" t="n">
        <v>22510</v>
      </c>
      <c r="C26" s="5" t="n">
        <v>11472</v>
      </c>
    </row>
    <row r="27" spans="1:10">
      <c r="A27" s="4" t="s">
        <v>1071</v>
      </c>
      <c r="B27" s="5" t="n">
        <v>-3986</v>
      </c>
      <c r="C27" s="5" t="n">
        <v>-2084</v>
      </c>
    </row>
    <row r="28" spans="1:10">
      <c r="A28" s="4" t="s">
        <v>1072</v>
      </c>
      <c r="B28" s="5" t="n">
        <v>18524</v>
      </c>
      <c r="C28" s="5" t="n">
        <v>9388</v>
      </c>
    </row>
    <row r="29" spans="1:10">
      <c r="A29" s="4" t="s">
        <v>1080</v>
      </c>
    </row>
    <row r="30" spans="1:10">
      <c r="A30" s="3" t="s">
        <v>575</v>
      </c>
    </row>
    <row r="31" spans="1:10">
      <c r="A31" s="4" t="s">
        <v>1070</v>
      </c>
      <c r="B31" s="5" t="n">
        <v>373081</v>
      </c>
      <c r="C31" s="5" t="n">
        <v>141669</v>
      </c>
    </row>
    <row r="32" spans="1:10">
      <c r="A32" s="4" t="s">
        <v>1071</v>
      </c>
      <c r="B32" s="5" t="n">
        <v>-115127</v>
      </c>
      <c r="C32" s="5" t="n">
        <v>-80514</v>
      </c>
    </row>
    <row r="33" spans="1:10">
      <c r="A33" s="4" t="s">
        <v>1072</v>
      </c>
      <c r="B33" s="5" t="n">
        <v>257954</v>
      </c>
      <c r="C33" s="5" t="n">
        <v>61155</v>
      </c>
    </row>
    <row r="34" spans="1:10">
      <c r="A34" s="4" t="s">
        <v>73</v>
      </c>
    </row>
    <row r="35" spans="1:10">
      <c r="A35" s="3" t="s">
        <v>575</v>
      </c>
    </row>
    <row r="36" spans="1:10">
      <c r="A36" s="4" t="s">
        <v>1070</v>
      </c>
      <c r="B36" s="5" t="n">
        <v>9059</v>
      </c>
      <c r="C36" s="5" t="n">
        <v>5873</v>
      </c>
    </row>
    <row r="37" spans="1:10">
      <c r="A37" s="4" t="s">
        <v>1071</v>
      </c>
      <c r="B37" s="5" t="n">
        <v>-4790</v>
      </c>
      <c r="C37" s="5" t="n">
        <v>-1756</v>
      </c>
    </row>
    <row r="38" spans="1:10">
      <c r="A38" s="4" t="s">
        <v>1072</v>
      </c>
      <c r="B38" s="5" t="n">
        <v>4269</v>
      </c>
      <c r="C38" s="5" t="n">
        <v>4117</v>
      </c>
    </row>
    <row r="39" spans="1:10">
      <c r="A39" s="4" t="s">
        <v>16</v>
      </c>
    </row>
    <row r="40" spans="1:10">
      <c r="A40" s="3" t="s">
        <v>575</v>
      </c>
    </row>
    <row r="41" spans="1:10">
      <c r="A41" s="4" t="s">
        <v>1070</v>
      </c>
      <c r="B41" s="5" t="n">
        <v>440798</v>
      </c>
      <c r="C41" s="5" t="n">
        <v>194419</v>
      </c>
    </row>
    <row r="42" spans="1:10">
      <c r="A42" s="4" t="s">
        <v>1071</v>
      </c>
      <c r="B42" s="5" t="n">
        <v>-121018</v>
      </c>
      <c r="C42" s="5" t="n">
        <v>-84032</v>
      </c>
    </row>
    <row r="43" spans="1:10">
      <c r="A43" s="4" t="s">
        <v>1072</v>
      </c>
      <c r="B43" s="5" t="n">
        <v>319780</v>
      </c>
      <c r="C43" s="6" t="n">
        <v>110387</v>
      </c>
    </row>
    <row r="44" spans="1:10">
      <c r="A44" s="4" t="s">
        <v>1081</v>
      </c>
    </row>
    <row r="45" spans="1:10">
      <c r="A45" s="3" t="s">
        <v>575</v>
      </c>
    </row>
    <row r="46" spans="1:10">
      <c r="A46" s="4" t="s">
        <v>1070</v>
      </c>
      <c r="B46" s="6" t="n">
        <v>1902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117</v>
      </c>
    </row>
    <row r="3" spans="1:4">
      <c r="A3" s="3" t="s">
        <v>47</v>
      </c>
    </row>
    <row r="4" spans="1:4">
      <c r="A4" s="4" t="s">
        <v>1083</v>
      </c>
      <c r="B4" s="6" t="n">
        <v>158364</v>
      </c>
      <c r="C4" s="6" t="n">
        <v>112414</v>
      </c>
    </row>
    <row r="5" spans="1:4">
      <c r="A5" s="4" t="s">
        <v>1043</v>
      </c>
      <c r="B5" s="5" t="n">
        <v>20673</v>
      </c>
      <c r="C5" s="5" t="n">
        <v>49502</v>
      </c>
    </row>
    <row r="6" spans="1:4">
      <c r="A6" s="4" t="s">
        <v>1084</v>
      </c>
      <c r="B6" s="5" t="n">
        <v>-4884</v>
      </c>
      <c r="C6" s="5" t="n">
        <v>-3552</v>
      </c>
      <c r="D6" s="6" t="n">
        <v>-17466</v>
      </c>
    </row>
    <row r="7" spans="1:4">
      <c r="A7" s="4" t="s">
        <v>47</v>
      </c>
      <c r="B7" s="5" t="n">
        <v>221975</v>
      </c>
      <c r="C7" s="5" t="n">
        <v>201302</v>
      </c>
      <c r="D7" s="5" t="n">
        <v>151800</v>
      </c>
    </row>
    <row r="8" spans="1:4">
      <c r="A8" s="4" t="s">
        <v>1085</v>
      </c>
      <c r="B8" s="5" t="n">
        <v>-47822</v>
      </c>
      <c r="C8" s="5" t="n">
        <v>-42938</v>
      </c>
      <c r="D8" s="5" t="n">
        <v>-39386</v>
      </c>
    </row>
    <row r="9" spans="1:4">
      <c r="A9" s="4" t="s">
        <v>1086</v>
      </c>
      <c r="B9" s="5" t="n">
        <v>174153</v>
      </c>
      <c r="C9" s="5" t="n">
        <v>158364</v>
      </c>
      <c r="D9" s="5" t="n">
        <v>112414</v>
      </c>
    </row>
    <row r="10" spans="1:4">
      <c r="A10" s="4" t="s">
        <v>1087</v>
      </c>
    </row>
    <row r="11" spans="1:4">
      <c r="A11" s="3" t="s">
        <v>47</v>
      </c>
    </row>
    <row r="12" spans="1:4">
      <c r="A12" s="4" t="s">
        <v>1083</v>
      </c>
      <c r="B12" s="5" t="n">
        <v>93869</v>
      </c>
      <c r="C12" s="5" t="n">
        <v>58315</v>
      </c>
    </row>
    <row r="13" spans="1:4">
      <c r="A13" s="4" t="s">
        <v>1043</v>
      </c>
      <c r="B13" s="5" t="n">
        <v>11903</v>
      </c>
      <c r="C13" s="5" t="n">
        <v>39106</v>
      </c>
    </row>
    <row r="14" spans="1:4">
      <c r="A14" s="4" t="s">
        <v>1084</v>
      </c>
      <c r="B14" s="5" t="n">
        <v>-4884</v>
      </c>
      <c r="C14" s="5" t="n">
        <v>-3552</v>
      </c>
    </row>
    <row r="15" spans="1:4">
      <c r="A15" s="4" t="s">
        <v>47</v>
      </c>
      <c r="B15" s="5" t="n">
        <v>136093</v>
      </c>
      <c r="C15" s="5" t="n">
        <v>124190</v>
      </c>
      <c r="D15" s="5" t="n">
        <v>85084</v>
      </c>
    </row>
    <row r="16" spans="1:4">
      <c r="A16" s="4" t="s">
        <v>1085</v>
      </c>
      <c r="B16" s="5" t="n">
        <v>-35205</v>
      </c>
      <c r="C16" s="5" t="n">
        <v>-30321</v>
      </c>
      <c r="D16" s="5" t="n">
        <v>-26769</v>
      </c>
    </row>
    <row r="17" spans="1:4">
      <c r="A17" s="4" t="s">
        <v>1086</v>
      </c>
      <c r="B17" s="5" t="n">
        <v>100888</v>
      </c>
      <c r="C17" s="5" t="n">
        <v>93869</v>
      </c>
      <c r="D17" s="5" t="n">
        <v>58315</v>
      </c>
    </row>
    <row r="18" spans="1:4">
      <c r="A18" s="4" t="s">
        <v>1088</v>
      </c>
    </row>
    <row r="19" spans="1:4">
      <c r="A19" s="3" t="s">
        <v>47</v>
      </c>
    </row>
    <row r="20" spans="1:4">
      <c r="A20" s="4" t="s">
        <v>1083</v>
      </c>
      <c r="B20" s="5" t="n">
        <v>64495</v>
      </c>
      <c r="C20" s="5" t="n">
        <v>54099</v>
      </c>
    </row>
    <row r="21" spans="1:4">
      <c r="A21" s="4" t="s">
        <v>1043</v>
      </c>
      <c r="B21" s="5" t="n">
        <v>8770</v>
      </c>
      <c r="C21" s="5" t="n">
        <v>10396</v>
      </c>
    </row>
    <row r="22" spans="1:4">
      <c r="A22" s="4" t="s">
        <v>1084</v>
      </c>
      <c r="B22" s="5" t="n">
        <v>0</v>
      </c>
      <c r="C22" s="5" t="n">
        <v>0</v>
      </c>
    </row>
    <row r="23" spans="1:4">
      <c r="A23" s="4" t="s">
        <v>47</v>
      </c>
      <c r="B23" s="5" t="n">
        <v>85882</v>
      </c>
      <c r="C23" s="5" t="n">
        <v>77112</v>
      </c>
      <c r="D23" s="5" t="n">
        <v>66716</v>
      </c>
    </row>
    <row r="24" spans="1:4">
      <c r="A24" s="4" t="s">
        <v>1085</v>
      </c>
      <c r="B24" s="5" t="n">
        <v>-12617</v>
      </c>
      <c r="C24" s="5" t="n">
        <v>-12617</v>
      </c>
      <c r="D24" s="5" t="n">
        <v>-12617</v>
      </c>
    </row>
    <row r="25" spans="1:4">
      <c r="A25" s="4" t="s">
        <v>1086</v>
      </c>
      <c r="B25" s="6" t="n">
        <v>73265</v>
      </c>
      <c r="C25" s="6" t="n">
        <v>64495</v>
      </c>
      <c r="D25" s="6" t="n">
        <v>540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89</v>
      </c>
      <c r="B1" s="2" t="s">
        <v>1</v>
      </c>
    </row>
    <row r="2" spans="1:10">
      <c r="B2" s="2" t="s">
        <v>2</v>
      </c>
      <c r="C2" s="2" t="s">
        <v>32</v>
      </c>
      <c r="D2" s="2" t="s">
        <v>112</v>
      </c>
      <c r="E2" s="2" t="s">
        <v>4</v>
      </c>
      <c r="F2" s="2" t="s">
        <v>113</v>
      </c>
      <c r="G2" s="2" t="s">
        <v>114</v>
      </c>
      <c r="H2" s="2" t="s">
        <v>115</v>
      </c>
      <c r="I2" s="2" t="s">
        <v>116</v>
      </c>
      <c r="J2" s="2" t="s">
        <v>117</v>
      </c>
    </row>
    <row r="3" spans="1:10">
      <c r="A3" s="3" t="s">
        <v>1090</v>
      </c>
    </row>
    <row r="4" spans="1:10">
      <c r="A4" s="4" t="s">
        <v>47</v>
      </c>
      <c r="B4" s="6" t="n">
        <v>174153</v>
      </c>
      <c r="C4" s="6" t="n">
        <v>158364</v>
      </c>
      <c r="D4" s="6" t="n">
        <v>193787</v>
      </c>
      <c r="E4" s="6" t="n">
        <v>192661</v>
      </c>
      <c r="F4" s="6" t="n">
        <v>176602</v>
      </c>
      <c r="G4" s="6" t="n">
        <v>211702</v>
      </c>
      <c r="H4" s="6" t="n">
        <v>208971</v>
      </c>
      <c r="I4" s="6" t="n">
        <v>119553</v>
      </c>
      <c r="J4" s="6" t="n">
        <v>112414</v>
      </c>
    </row>
    <row r="5" spans="1:10">
      <c r="A5" s="3" t="s">
        <v>1091</v>
      </c>
    </row>
    <row r="6" spans="1:10">
      <c r="A6" s="4" t="s">
        <v>1092</v>
      </c>
      <c r="B6" s="5" t="n">
        <v>-92237</v>
      </c>
      <c r="C6" s="5" t="n">
        <v>-101765</v>
      </c>
    </row>
    <row r="7" spans="1:10">
      <c r="A7" s="4" t="s">
        <v>1093</v>
      </c>
      <c r="B7" s="5" t="n">
        <v>169238</v>
      </c>
    </row>
    <row r="8" spans="1:10">
      <c r="A8" s="4" t="s">
        <v>1094</v>
      </c>
      <c r="B8" s="5" t="n">
        <v>670460</v>
      </c>
      <c r="C8" s="5" t="n">
        <v>727849</v>
      </c>
    </row>
    <row r="9" spans="1:10">
      <c r="A9" s="4" t="s">
        <v>1095</v>
      </c>
      <c r="B9" s="5" t="n">
        <v>578223</v>
      </c>
      <c r="C9" s="5" t="n">
        <v>626084</v>
      </c>
    </row>
    <row r="10" spans="1:10">
      <c r="A10" s="4" t="s">
        <v>73</v>
      </c>
    </row>
    <row r="11" spans="1:10">
      <c r="A11" s="3" t="s">
        <v>1091</v>
      </c>
    </row>
    <row r="12" spans="1:10">
      <c r="A12" s="4" t="s">
        <v>1092</v>
      </c>
      <c r="B12" s="5" t="n">
        <v>-315</v>
      </c>
      <c r="C12" s="5" t="n">
        <v>-21613</v>
      </c>
    </row>
    <row r="13" spans="1:10">
      <c r="A13" s="4" t="s">
        <v>1093</v>
      </c>
      <c r="B13" s="5" t="n">
        <v>585</v>
      </c>
    </row>
    <row r="14" spans="1:10">
      <c r="A14" s="4" t="s">
        <v>1094</v>
      </c>
      <c r="B14" s="5" t="n">
        <v>4000</v>
      </c>
      <c r="C14" s="5" t="n">
        <v>32638</v>
      </c>
    </row>
    <row r="15" spans="1:10">
      <c r="A15" s="4" t="s">
        <v>1095</v>
      </c>
      <c r="B15" s="5" t="n">
        <v>3685</v>
      </c>
      <c r="C15" s="5" t="n">
        <v>11025</v>
      </c>
    </row>
    <row r="16" spans="1:10">
      <c r="A16" s="4" t="s">
        <v>16</v>
      </c>
    </row>
    <row r="17" spans="1:10">
      <c r="A17" s="3" t="s">
        <v>1091</v>
      </c>
    </row>
    <row r="18" spans="1:10">
      <c r="A18" s="4" t="s">
        <v>1092</v>
      </c>
      <c r="B18" s="5" t="n">
        <v>-91922</v>
      </c>
      <c r="C18" s="5" t="n">
        <v>-80152</v>
      </c>
    </row>
    <row r="19" spans="1:10">
      <c r="A19" s="4" t="s">
        <v>1093</v>
      </c>
      <c r="B19" s="5" t="n">
        <v>168653</v>
      </c>
    </row>
    <row r="20" spans="1:10">
      <c r="A20" s="4" t="s">
        <v>1094</v>
      </c>
      <c r="B20" s="5" t="n">
        <v>666460</v>
      </c>
      <c r="C20" s="5" t="n">
        <v>695211</v>
      </c>
    </row>
    <row r="21" spans="1:10">
      <c r="A21" s="4" t="s">
        <v>1095</v>
      </c>
      <c r="B21" s="5" t="n">
        <v>574538</v>
      </c>
      <c r="C21" s="5" t="n">
        <v>615059</v>
      </c>
    </row>
    <row r="22" spans="1:10">
      <c r="A22" s="4" t="s">
        <v>1096</v>
      </c>
    </row>
    <row r="23" spans="1:10">
      <c r="A23" s="3" t="s">
        <v>1090</v>
      </c>
    </row>
    <row r="24" spans="1:10">
      <c r="A24" s="4" t="s">
        <v>1097</v>
      </c>
      <c r="B24" s="5" t="n">
        <v>118600</v>
      </c>
      <c r="C24" s="5" t="n">
        <v>118600</v>
      </c>
    </row>
    <row r="25" spans="1:10">
      <c r="A25" s="4" t="s">
        <v>1098</v>
      </c>
    </row>
    <row r="26" spans="1:10">
      <c r="A26" s="3" t="s">
        <v>1090</v>
      </c>
    </row>
    <row r="27" spans="1:10">
      <c r="A27" s="4" t="s">
        <v>1097</v>
      </c>
      <c r="B27" s="5" t="n">
        <v>86232</v>
      </c>
      <c r="C27" s="5" t="n">
        <v>86363</v>
      </c>
    </row>
    <row r="28" spans="1:10">
      <c r="A28" s="4" t="s">
        <v>1099</v>
      </c>
    </row>
    <row r="29" spans="1:10">
      <c r="A29" s="3" t="s">
        <v>1090</v>
      </c>
    </row>
    <row r="30" spans="1:10">
      <c r="A30" s="4" t="s">
        <v>1097</v>
      </c>
      <c r="B30" s="5" t="n">
        <v>30000</v>
      </c>
      <c r="C30" s="5" t="n">
        <v>30000</v>
      </c>
    </row>
    <row r="31" spans="1:10">
      <c r="A31" s="4" t="s">
        <v>1100</v>
      </c>
    </row>
    <row r="32" spans="1:10">
      <c r="A32" s="3" t="s">
        <v>1091</v>
      </c>
    </row>
    <row r="33" spans="1:10">
      <c r="A33" s="4" t="s">
        <v>1101</v>
      </c>
      <c r="B33" s="5" t="n">
        <v>178151</v>
      </c>
      <c r="C33" s="5" t="n">
        <v>190446</v>
      </c>
    </row>
    <row r="34" spans="1:10">
      <c r="A34" s="4" t="s">
        <v>1092</v>
      </c>
      <c r="B34" s="5" t="n">
        <v>-54536</v>
      </c>
      <c r="C34" s="5" t="n">
        <v>-35618</v>
      </c>
    </row>
    <row r="35" spans="1:10">
      <c r="A35" s="4" t="s">
        <v>1093</v>
      </c>
      <c r="B35" s="6" t="n">
        <v>123615</v>
      </c>
      <c r="C35" s="6" t="n">
        <v>154828</v>
      </c>
    </row>
    <row r="36" spans="1:10">
      <c r="A36" s="4" t="s">
        <v>1102</v>
      </c>
    </row>
    <row r="37" spans="1:10">
      <c r="A37" s="3" t="s">
        <v>1091</v>
      </c>
    </row>
    <row r="38" spans="1:10">
      <c r="A38" s="4" t="s">
        <v>1103</v>
      </c>
      <c r="B38" s="4" t="s">
        <v>1025</v>
      </c>
      <c r="C38" s="4" t="s">
        <v>1025</v>
      </c>
    </row>
    <row r="39" spans="1:10">
      <c r="A39" s="4" t="s">
        <v>1104</v>
      </c>
    </row>
    <row r="40" spans="1:10">
      <c r="A40" s="3" t="s">
        <v>1091</v>
      </c>
    </row>
    <row r="41" spans="1:10">
      <c r="A41" s="4" t="s">
        <v>1103</v>
      </c>
      <c r="B41" s="4" t="s">
        <v>1031</v>
      </c>
      <c r="C41" s="4" t="s">
        <v>1031</v>
      </c>
    </row>
    <row r="42" spans="1:10">
      <c r="A42" s="4" t="s">
        <v>1105</v>
      </c>
    </row>
    <row r="43" spans="1:10">
      <c r="A43" s="3" t="s">
        <v>1091</v>
      </c>
    </row>
    <row r="44" spans="1:10">
      <c r="A44" s="4" t="s">
        <v>1101</v>
      </c>
      <c r="C44" s="6" t="n">
        <v>59198</v>
      </c>
    </row>
    <row r="45" spans="1:10">
      <c r="A45" s="4" t="s">
        <v>1092</v>
      </c>
      <c r="C45" s="5" t="n">
        <v>-36555</v>
      </c>
    </row>
    <row r="46" spans="1:10">
      <c r="A46" s="4" t="s">
        <v>1093</v>
      </c>
      <c r="C46" s="6" t="n">
        <v>22643</v>
      </c>
    </row>
    <row r="47" spans="1:10">
      <c r="A47" s="4" t="s">
        <v>1103</v>
      </c>
      <c r="C47" s="4" t="s">
        <v>1027</v>
      </c>
    </row>
    <row r="48" spans="1:10">
      <c r="A48" s="4" t="s">
        <v>1106</v>
      </c>
    </row>
    <row r="49" spans="1:10">
      <c r="A49" s="3" t="s">
        <v>1091</v>
      </c>
    </row>
    <row r="50" spans="1:10">
      <c r="A50" s="4" t="s">
        <v>1101</v>
      </c>
      <c r="B50" s="6" t="n">
        <v>51377</v>
      </c>
      <c r="C50" s="6" t="n">
        <v>42716</v>
      </c>
    </row>
    <row r="51" spans="1:10">
      <c r="A51" s="4" t="s">
        <v>1092</v>
      </c>
      <c r="B51" s="5" t="n">
        <v>-27005</v>
      </c>
      <c r="C51" s="5" t="n">
        <v>-13484</v>
      </c>
    </row>
    <row r="52" spans="1:10">
      <c r="A52" s="4" t="s">
        <v>1093</v>
      </c>
      <c r="B52" s="6" t="n">
        <v>24372</v>
      </c>
      <c r="C52" s="6" t="n">
        <v>29232</v>
      </c>
    </row>
    <row r="53" spans="1:10">
      <c r="A53" s="4" t="s">
        <v>1107</v>
      </c>
    </row>
    <row r="54" spans="1:10">
      <c r="A54" s="3" t="s">
        <v>1091</v>
      </c>
    </row>
    <row r="55" spans="1:10">
      <c r="A55" s="4" t="s">
        <v>1103</v>
      </c>
      <c r="B55" s="4" t="s">
        <v>579</v>
      </c>
      <c r="C55" s="4" t="s">
        <v>579</v>
      </c>
    </row>
    <row r="56" spans="1:10">
      <c r="A56" s="4" t="s">
        <v>1108</v>
      </c>
    </row>
    <row r="57" spans="1:10">
      <c r="A57" s="3" t="s">
        <v>1091</v>
      </c>
    </row>
    <row r="58" spans="1:10">
      <c r="A58" s="4" t="s">
        <v>1103</v>
      </c>
      <c r="B58" s="4" t="s">
        <v>1109</v>
      </c>
      <c r="C58" s="4" t="s">
        <v>1109</v>
      </c>
    </row>
    <row r="59" spans="1:10">
      <c r="A59" s="4" t="s">
        <v>1110</v>
      </c>
    </row>
    <row r="60" spans="1:10">
      <c r="A60" s="3" t="s">
        <v>1091</v>
      </c>
    </row>
    <row r="61" spans="1:10">
      <c r="A61" s="4" t="s">
        <v>1101</v>
      </c>
      <c r="B61" s="6" t="n">
        <v>14007</v>
      </c>
      <c r="C61" s="6" t="n">
        <v>11800</v>
      </c>
    </row>
    <row r="62" spans="1:10">
      <c r="A62" s="4" t="s">
        <v>1092</v>
      </c>
      <c r="B62" s="5" t="n">
        <v>-3663</v>
      </c>
      <c r="C62" s="5" t="n">
        <v>-1893</v>
      </c>
    </row>
    <row r="63" spans="1:10">
      <c r="A63" s="4" t="s">
        <v>1093</v>
      </c>
      <c r="B63" s="6" t="n">
        <v>10344</v>
      </c>
      <c r="C63" s="6" t="n">
        <v>9907</v>
      </c>
    </row>
    <row r="64" spans="1:10">
      <c r="A64" s="4" t="s">
        <v>1111</v>
      </c>
    </row>
    <row r="65" spans="1:10">
      <c r="A65" s="3" t="s">
        <v>1091</v>
      </c>
    </row>
    <row r="66" spans="1:10">
      <c r="A66" s="4" t="s">
        <v>1103</v>
      </c>
      <c r="B66" s="4" t="s">
        <v>579</v>
      </c>
      <c r="C66" s="4" t="s">
        <v>579</v>
      </c>
    </row>
    <row r="67" spans="1:10">
      <c r="A67" s="4" t="s">
        <v>1112</v>
      </c>
    </row>
    <row r="68" spans="1:10">
      <c r="A68" s="3" t="s">
        <v>1091</v>
      </c>
    </row>
    <row r="69" spans="1:10">
      <c r="A69" s="4" t="s">
        <v>1103</v>
      </c>
      <c r="B69" s="4" t="s">
        <v>581</v>
      </c>
      <c r="C69" s="4" t="s">
        <v>581</v>
      </c>
    </row>
    <row r="70" spans="1:10">
      <c r="A70" s="4" t="s">
        <v>1113</v>
      </c>
    </row>
    <row r="71" spans="1:10">
      <c r="A71" s="3" t="s">
        <v>1091</v>
      </c>
    </row>
    <row r="72" spans="1:10">
      <c r="A72" s="4" t="s">
        <v>1101</v>
      </c>
      <c r="B72" s="6" t="n">
        <v>5523</v>
      </c>
      <c r="C72" s="6" t="n">
        <v>5523</v>
      </c>
    </row>
    <row r="73" spans="1:10">
      <c r="A73" s="4" t="s">
        <v>1092</v>
      </c>
      <c r="B73" s="5" t="n">
        <v>-668</v>
      </c>
      <c r="C73" s="5" t="n">
        <v>-246</v>
      </c>
    </row>
    <row r="74" spans="1:10">
      <c r="A74" s="4" t="s">
        <v>1093</v>
      </c>
      <c r="B74" s="6" t="n">
        <v>4855</v>
      </c>
      <c r="C74" s="6" t="n">
        <v>5277</v>
      </c>
    </row>
    <row r="75" spans="1:10">
      <c r="A75" s="4" t="s">
        <v>1103</v>
      </c>
      <c r="B75" s="4" t="s">
        <v>1051</v>
      </c>
      <c r="C75" s="4" t="s">
        <v>1051</v>
      </c>
    </row>
    <row r="76" spans="1:10">
      <c r="A76" s="4" t="s">
        <v>1099</v>
      </c>
    </row>
    <row r="77" spans="1:10">
      <c r="A77" s="3" t="s">
        <v>1091</v>
      </c>
    </row>
    <row r="78" spans="1:10">
      <c r="A78" s="4" t="s">
        <v>1101</v>
      </c>
      <c r="B78" s="6" t="n">
        <v>3835</v>
      </c>
      <c r="C78" s="6" t="n">
        <v>6300</v>
      </c>
    </row>
    <row r="79" spans="1:10">
      <c r="A79" s="4" t="s">
        <v>1092</v>
      </c>
      <c r="B79" s="5" t="n">
        <v>-864</v>
      </c>
      <c r="C79" s="5" t="n">
        <v>-783</v>
      </c>
    </row>
    <row r="80" spans="1:10">
      <c r="A80" s="4" t="s">
        <v>1093</v>
      </c>
      <c r="B80" s="6" t="n">
        <v>2971</v>
      </c>
      <c r="C80" s="6" t="n">
        <v>5517</v>
      </c>
    </row>
    <row r="81" spans="1:10">
      <c r="A81" s="4" t="s">
        <v>1114</v>
      </c>
    </row>
    <row r="82" spans="1:10">
      <c r="A82" s="3" t="s">
        <v>1091</v>
      </c>
    </row>
    <row r="83" spans="1:10">
      <c r="A83" s="4" t="s">
        <v>1103</v>
      </c>
      <c r="B83" s="4" t="s">
        <v>1053</v>
      </c>
      <c r="C83" s="4" t="s">
        <v>1053</v>
      </c>
    </row>
    <row r="84" spans="1:10">
      <c r="A84" s="4" t="s">
        <v>1115</v>
      </c>
    </row>
    <row r="85" spans="1:10">
      <c r="A85" s="3" t="s">
        <v>1091</v>
      </c>
    </row>
    <row r="86" spans="1:10">
      <c r="A86" s="4" t="s">
        <v>1103</v>
      </c>
      <c r="B86" s="4" t="s">
        <v>1116</v>
      </c>
      <c r="C86" s="4" t="s">
        <v>1116</v>
      </c>
    </row>
    <row r="87" spans="1:10">
      <c r="A87" s="4" t="s">
        <v>1117</v>
      </c>
    </row>
    <row r="88" spans="1:10">
      <c r="A88" s="3" t="s">
        <v>1091</v>
      </c>
    </row>
    <row r="89" spans="1:10">
      <c r="A89" s="4" t="s">
        <v>1101</v>
      </c>
      <c r="B89" s="6" t="n">
        <v>6942</v>
      </c>
      <c r="C89" s="6" t="n">
        <v>16999</v>
      </c>
    </row>
    <row r="90" spans="1:10">
      <c r="A90" s="4" t="s">
        <v>1092</v>
      </c>
      <c r="B90" s="5" t="n">
        <v>-4840</v>
      </c>
      <c r="C90" s="5" t="n">
        <v>-12670</v>
      </c>
    </row>
    <row r="91" spans="1:10">
      <c r="A91" s="4" t="s">
        <v>1093</v>
      </c>
      <c r="B91" s="6" t="n">
        <v>2102</v>
      </c>
      <c r="C91" s="6" t="n">
        <v>4329</v>
      </c>
    </row>
    <row r="92" spans="1:10">
      <c r="A92" s="4" t="s">
        <v>1118</v>
      </c>
    </row>
    <row r="93" spans="1:10">
      <c r="A93" s="3" t="s">
        <v>1091</v>
      </c>
    </row>
    <row r="94" spans="1:10">
      <c r="A94" s="4" t="s">
        <v>1103</v>
      </c>
      <c r="B94" s="4" t="s">
        <v>1119</v>
      </c>
      <c r="C94" s="4" t="s">
        <v>1119</v>
      </c>
    </row>
    <row r="95" spans="1:10">
      <c r="A95" s="4" t="s">
        <v>1120</v>
      </c>
    </row>
    <row r="96" spans="1:10">
      <c r="A96" s="3" t="s">
        <v>1091</v>
      </c>
    </row>
    <row r="97" spans="1:10">
      <c r="A97" s="4" t="s">
        <v>1103</v>
      </c>
      <c r="B97" s="4" t="s">
        <v>581</v>
      </c>
      <c r="C97" s="4" t="s">
        <v>581</v>
      </c>
    </row>
    <row r="98" spans="1:10">
      <c r="A98" s="4" t="s">
        <v>1121</v>
      </c>
    </row>
    <row r="99" spans="1:10">
      <c r="A99" s="3" t="s">
        <v>1091</v>
      </c>
    </row>
    <row r="100" spans="1:10">
      <c r="A100" s="4" t="s">
        <v>1101</v>
      </c>
      <c r="B100" s="6" t="n">
        <v>800</v>
      </c>
      <c r="C100" s="6" t="n">
        <v>800</v>
      </c>
    </row>
    <row r="101" spans="1:10">
      <c r="A101" s="4" t="s">
        <v>1092</v>
      </c>
      <c r="B101" s="5" t="n">
        <v>-579</v>
      </c>
      <c r="C101" s="5" t="n">
        <v>-508</v>
      </c>
    </row>
    <row r="102" spans="1:10">
      <c r="A102" s="4" t="s">
        <v>1093</v>
      </c>
      <c r="B102" s="6" t="n">
        <v>221</v>
      </c>
      <c r="C102" s="6" t="n">
        <v>292</v>
      </c>
    </row>
    <row r="103" spans="1:10">
      <c r="A103" s="4" t="s">
        <v>1103</v>
      </c>
      <c r="B103" s="4" t="s">
        <v>1116</v>
      </c>
      <c r="C103" s="4" t="s">
        <v>1116</v>
      </c>
    </row>
    <row r="104" spans="1:10">
      <c r="A104" s="4" t="s">
        <v>1122</v>
      </c>
    </row>
    <row r="105" spans="1:10">
      <c r="A105" s="3" t="s">
        <v>1091</v>
      </c>
    </row>
    <row r="106" spans="1:10">
      <c r="A106" s="4" t="s">
        <v>1101</v>
      </c>
      <c r="B106" s="6" t="n">
        <v>840</v>
      </c>
      <c r="C106" s="6" t="n">
        <v>740</v>
      </c>
    </row>
    <row r="107" spans="1:10">
      <c r="A107" s="4" t="s">
        <v>1092</v>
      </c>
      <c r="B107" s="5" t="n">
        <v>-82</v>
      </c>
      <c r="C107" s="5" t="n">
        <v>-8</v>
      </c>
    </row>
    <row r="108" spans="1:10">
      <c r="A108" s="4" t="s">
        <v>1093</v>
      </c>
      <c r="B108" s="6" t="n">
        <v>758</v>
      </c>
      <c r="C108" s="6" t="n">
        <v>732</v>
      </c>
    </row>
    <row r="109" spans="1:10">
      <c r="A109" s="4" t="s">
        <v>1103</v>
      </c>
      <c r="B109" s="4" t="s">
        <v>1031</v>
      </c>
      <c r="C109" s="4" t="s">
        <v>103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651</v>
      </c>
    </row>
    <row r="2" spans="1:2">
      <c r="A2" s="3" t="s">
        <v>1124</v>
      </c>
    </row>
    <row r="3" spans="1:2">
      <c r="A3" s="5" t="n">
        <v>2018</v>
      </c>
      <c r="B3" s="6" t="n">
        <v>30396</v>
      </c>
    </row>
    <row r="4" spans="1:2">
      <c r="A4" s="5" t="n">
        <v>2019</v>
      </c>
      <c r="B4" s="5" t="n">
        <v>24725</v>
      </c>
    </row>
    <row r="5" spans="1:2">
      <c r="A5" s="5" t="n">
        <v>2020</v>
      </c>
      <c r="B5" s="5" t="n">
        <v>19298</v>
      </c>
    </row>
    <row r="6" spans="1:2">
      <c r="A6" s="5" t="n">
        <v>2021</v>
      </c>
      <c r="B6" s="5" t="n">
        <v>16698</v>
      </c>
    </row>
    <row r="7" spans="1:2">
      <c r="A7" s="5" t="n">
        <v>2022</v>
      </c>
      <c r="B7" s="5" t="n">
        <v>14015</v>
      </c>
    </row>
    <row r="8" spans="1:2">
      <c r="A8" s="4" t="s">
        <v>1125</v>
      </c>
      <c r="B8" s="5" t="n">
        <v>64106</v>
      </c>
    </row>
    <row r="9" spans="1:2">
      <c r="A9" s="4" t="s">
        <v>1093</v>
      </c>
      <c r="B9" s="5" t="n">
        <v>169238</v>
      </c>
    </row>
    <row r="10" spans="1:2">
      <c r="A10" s="4" t="s">
        <v>73</v>
      </c>
    </row>
    <row r="11" spans="1:2">
      <c r="A11" s="3" t="s">
        <v>1124</v>
      </c>
    </row>
    <row r="12" spans="1:2">
      <c r="A12" s="5" t="n">
        <v>2018</v>
      </c>
      <c r="B12" s="5" t="n">
        <v>180</v>
      </c>
    </row>
    <row r="13" spans="1:2">
      <c r="A13" s="5" t="n">
        <v>2019</v>
      </c>
      <c r="B13" s="5" t="n">
        <v>180</v>
      </c>
    </row>
    <row r="14" spans="1:2">
      <c r="A14" s="5" t="n">
        <v>2020</v>
      </c>
      <c r="B14" s="5" t="n">
        <v>180</v>
      </c>
    </row>
    <row r="15" spans="1:2">
      <c r="A15" s="5" t="n">
        <v>2021</v>
      </c>
      <c r="B15" s="5" t="n">
        <v>45</v>
      </c>
    </row>
    <row r="16" spans="1:2">
      <c r="A16" s="5" t="n">
        <v>2022</v>
      </c>
      <c r="B16" s="5" t="n">
        <v>0</v>
      </c>
    </row>
    <row r="17" spans="1:2">
      <c r="A17" s="4" t="s">
        <v>1125</v>
      </c>
      <c r="B17" s="5" t="n">
        <v>0</v>
      </c>
    </row>
    <row r="18" spans="1:2">
      <c r="A18" s="4" t="s">
        <v>1093</v>
      </c>
      <c r="B18" s="5" t="n">
        <v>585</v>
      </c>
    </row>
    <row r="19" spans="1:2">
      <c r="A19" s="4" t="s">
        <v>16</v>
      </c>
    </row>
    <row r="20" spans="1:2">
      <c r="A20" s="3" t="s">
        <v>1124</v>
      </c>
    </row>
    <row r="21" spans="1:2">
      <c r="A21" s="5" t="n">
        <v>2018</v>
      </c>
      <c r="B21" s="5" t="n">
        <v>30216</v>
      </c>
    </row>
    <row r="22" spans="1:2">
      <c r="A22" s="5" t="n">
        <v>2019</v>
      </c>
      <c r="B22" s="5" t="n">
        <v>24545</v>
      </c>
    </row>
    <row r="23" spans="1:2">
      <c r="A23" s="5" t="n">
        <v>2020</v>
      </c>
      <c r="B23" s="5" t="n">
        <v>19118</v>
      </c>
    </row>
    <row r="24" spans="1:2">
      <c r="A24" s="5" t="n">
        <v>2021</v>
      </c>
      <c r="B24" s="5" t="n">
        <v>16653</v>
      </c>
    </row>
    <row r="25" spans="1:2">
      <c r="A25" s="5" t="n">
        <v>2022</v>
      </c>
      <c r="B25" s="5" t="n">
        <v>14015</v>
      </c>
    </row>
    <row r="26" spans="1:2">
      <c r="A26" s="4" t="s">
        <v>1125</v>
      </c>
      <c r="B26" s="5" t="n">
        <v>64106</v>
      </c>
    </row>
    <row r="27" spans="1:2">
      <c r="A27" s="4" t="s">
        <v>1093</v>
      </c>
      <c r="B27" s="6" t="n">
        <v>1686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2</v>
      </c>
      <c r="D2" s="2" t="s">
        <v>117</v>
      </c>
    </row>
    <row r="3" spans="1:4">
      <c r="A3" s="3" t="s">
        <v>1091</v>
      </c>
    </row>
    <row r="4" spans="1:4">
      <c r="A4" s="4" t="s">
        <v>1084</v>
      </c>
      <c r="B4" s="6" t="n">
        <v>4884</v>
      </c>
      <c r="C4" s="6" t="n">
        <v>3552</v>
      </c>
      <c r="D4" s="6" t="n">
        <v>17466</v>
      </c>
    </row>
    <row r="5" spans="1:4">
      <c r="A5" s="4" t="s">
        <v>1127</v>
      </c>
      <c r="B5" s="5" t="n">
        <v>57354</v>
      </c>
      <c r="C5" s="5" t="n">
        <v>70387</v>
      </c>
      <c r="D5" s="5" t="n">
        <v>20389</v>
      </c>
    </row>
    <row r="6" spans="1:4">
      <c r="A6" s="4" t="s">
        <v>1128</v>
      </c>
      <c r="B6" s="5" t="n">
        <v>0</v>
      </c>
      <c r="C6" s="5" t="n">
        <v>4606</v>
      </c>
      <c r="D6" s="5" t="n">
        <v>574</v>
      </c>
    </row>
    <row r="7" spans="1:4">
      <c r="A7" s="4" t="s">
        <v>1129</v>
      </c>
      <c r="B7" s="5" t="n">
        <v>131</v>
      </c>
      <c r="C7" s="5" t="n">
        <v>432</v>
      </c>
      <c r="D7" s="5" t="n">
        <v>0</v>
      </c>
    </row>
    <row r="8" spans="1:4">
      <c r="A8" s="4" t="s">
        <v>73</v>
      </c>
    </row>
    <row r="9" spans="1:4">
      <c r="A9" s="3" t="s">
        <v>1091</v>
      </c>
    </row>
    <row r="10" spans="1:4">
      <c r="A10" s="4" t="s">
        <v>1127</v>
      </c>
      <c r="B10" s="6" t="n">
        <v>6882</v>
      </c>
      <c r="C10" s="6" t="n">
        <v>21613</v>
      </c>
      <c r="D10" s="6" t="n">
        <v>43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0</v>
      </c>
      <c r="B1" s="2" t="s">
        <v>1</v>
      </c>
    </row>
    <row r="2" spans="1:5">
      <c r="B2" s="2" t="s">
        <v>2</v>
      </c>
      <c r="C2" s="2" t="s">
        <v>32</v>
      </c>
      <c r="D2" s="2" t="s">
        <v>117</v>
      </c>
      <c r="E2" s="2" t="s">
        <v>603</v>
      </c>
    </row>
    <row r="3" spans="1:5">
      <c r="A3" s="3" t="s">
        <v>1131</v>
      </c>
    </row>
    <row r="4" spans="1:5">
      <c r="A4" s="4" t="s">
        <v>1132</v>
      </c>
      <c r="B4" s="6" t="n">
        <v>1129743</v>
      </c>
      <c r="C4" s="6" t="n">
        <v>880797</v>
      </c>
      <c r="D4" s="6" t="n">
        <v>833176</v>
      </c>
      <c r="E4" s="6" t="n">
        <v>911798</v>
      </c>
    </row>
    <row r="5" spans="1:5">
      <c r="A5" s="4" t="s">
        <v>1133</v>
      </c>
      <c r="B5" s="5" t="n">
        <v>2273866</v>
      </c>
      <c r="C5" s="5" t="n">
        <v>1762575</v>
      </c>
      <c r="D5" s="5" t="n">
        <v>1568796</v>
      </c>
    </row>
    <row r="6" spans="1:5">
      <c r="A6" s="3" t="s">
        <v>1134</v>
      </c>
    </row>
    <row r="7" spans="1:5">
      <c r="A7" s="4" t="s">
        <v>1135</v>
      </c>
      <c r="B7" s="5" t="n">
        <v>1393069</v>
      </c>
      <c r="C7" s="5" t="n">
        <v>929399</v>
      </c>
      <c r="D7" s="5" t="n">
        <v>656998</v>
      </c>
    </row>
    <row r="8" spans="1:5">
      <c r="A8" s="3" t="s">
        <v>1136</v>
      </c>
    </row>
    <row r="9" spans="1:5">
      <c r="A9" s="4" t="s">
        <v>1137</v>
      </c>
      <c r="B9" s="5" t="n">
        <v>2618733</v>
      </c>
      <c r="C9" s="5" t="n">
        <v>2078742</v>
      </c>
      <c r="D9" s="5" t="n">
        <v>1469636</v>
      </c>
    </row>
    <row r="10" spans="1:5">
      <c r="A10" s="4" t="s">
        <v>1138</v>
      </c>
      <c r="B10" s="5" t="n">
        <v>7349</v>
      </c>
      <c r="C10" s="5" t="n">
        <v>13538</v>
      </c>
      <c r="D10" s="5" t="n">
        <v>15684</v>
      </c>
    </row>
    <row r="11" spans="1:5">
      <c r="A11" s="4" t="s">
        <v>1139</v>
      </c>
      <c r="B11" s="5" t="n">
        <v>2626082</v>
      </c>
      <c r="C11" s="5" t="n">
        <v>2092280</v>
      </c>
      <c r="D11" s="5" t="n">
        <v>1485320</v>
      </c>
    </row>
    <row r="12" spans="1:5">
      <c r="A12" s="3" t="s">
        <v>1140</v>
      </c>
    </row>
    <row r="13" spans="1:5">
      <c r="A13" s="4" t="s">
        <v>1137</v>
      </c>
      <c r="B13" s="5" t="n">
        <v>-1612051</v>
      </c>
      <c r="C13" s="5" t="n">
        <v>-1297644</v>
      </c>
      <c r="D13" s="5" t="n">
        <v>-955569</v>
      </c>
    </row>
    <row r="14" spans="1:5">
      <c r="A14" s="4" t="s">
        <v>1138</v>
      </c>
      <c r="B14" s="5" t="n">
        <v>-879830</v>
      </c>
      <c r="C14" s="5" t="n">
        <v>-629153</v>
      </c>
      <c r="D14" s="5" t="n">
        <v>-424087</v>
      </c>
    </row>
    <row r="15" spans="1:5">
      <c r="A15" s="4" t="s">
        <v>1141</v>
      </c>
      <c r="B15" s="5" t="n">
        <v>-2491881</v>
      </c>
      <c r="C15" s="5" t="n">
        <v>-1926797</v>
      </c>
      <c r="D15" s="5" t="n">
        <v>-1379656</v>
      </c>
    </row>
    <row r="16" spans="1:5">
      <c r="A16" s="4" t="s">
        <v>1142</v>
      </c>
      <c r="C16" s="5" t="n">
        <v>302478</v>
      </c>
      <c r="D16" s="5" t="n">
        <v>169257</v>
      </c>
    </row>
    <row r="17" spans="1:5">
      <c r="A17" s="4" t="s">
        <v>1143</v>
      </c>
      <c r="B17" s="5" t="n">
        <v>6544</v>
      </c>
      <c r="C17" s="5" t="n">
        <v>-4291</v>
      </c>
      <c r="D17" s="5" t="n">
        <v>-2520</v>
      </c>
    </row>
    <row r="18" spans="1:5">
      <c r="A18" s="4" t="s">
        <v>1144</v>
      </c>
      <c r="B18" s="5" t="n">
        <v>1533814</v>
      </c>
      <c r="C18" s="5" t="n">
        <v>1393069</v>
      </c>
      <c r="D18" s="5" t="n">
        <v>929399</v>
      </c>
    </row>
    <row r="19" spans="1:5">
      <c r="A19" s="4" t="s">
        <v>1145</v>
      </c>
      <c r="B19" s="5" t="n">
        <v>2663557</v>
      </c>
      <c r="C19" s="5" t="n">
        <v>2273866</v>
      </c>
      <c r="D19" s="5" t="n">
        <v>1762575</v>
      </c>
    </row>
    <row r="20" spans="1:5">
      <c r="A20" s="4" t="s">
        <v>73</v>
      </c>
    </row>
    <row r="21" spans="1:5">
      <c r="A21" s="3" t="s">
        <v>1131</v>
      </c>
    </row>
    <row r="22" spans="1:5">
      <c r="A22" s="4" t="s">
        <v>1132</v>
      </c>
      <c r="B22" s="5" t="n">
        <v>52408</v>
      </c>
      <c r="C22" s="5" t="n">
        <v>42192</v>
      </c>
      <c r="D22" s="5" t="n">
        <v>39085</v>
      </c>
      <c r="E22" s="5" t="n">
        <v>23583</v>
      </c>
    </row>
    <row r="23" spans="1:5">
      <c r="A23" s="4" t="s">
        <v>1133</v>
      </c>
      <c r="B23" s="5" t="n">
        <v>137075</v>
      </c>
      <c r="C23" s="5" t="n">
        <v>132392</v>
      </c>
      <c r="D23" s="5" t="n">
        <v>111848</v>
      </c>
    </row>
    <row r="24" spans="1:5">
      <c r="A24" s="3" t="s">
        <v>1134</v>
      </c>
    </row>
    <row r="25" spans="1:5">
      <c r="A25" s="4" t="s">
        <v>1135</v>
      </c>
      <c r="B25" s="5" t="n">
        <v>94883</v>
      </c>
      <c r="C25" s="5" t="n">
        <v>93307</v>
      </c>
      <c r="D25" s="5" t="n">
        <v>88265</v>
      </c>
    </row>
    <row r="26" spans="1:5">
      <c r="A26" s="3" t="s">
        <v>1136</v>
      </c>
    </row>
    <row r="27" spans="1:5">
      <c r="A27" s="4" t="s">
        <v>1137</v>
      </c>
      <c r="B27" s="5" t="n">
        <v>118938</v>
      </c>
      <c r="C27" s="5" t="n">
        <v>70113</v>
      </c>
      <c r="D27" s="5" t="n">
        <v>111310</v>
      </c>
    </row>
    <row r="28" spans="1:5">
      <c r="A28" s="4" t="s">
        <v>1138</v>
      </c>
      <c r="B28" s="5" t="n">
        <v>902</v>
      </c>
      <c r="C28" s="5" t="n">
        <v>-897</v>
      </c>
      <c r="D28" s="5" t="n">
        <v>-2694</v>
      </c>
    </row>
    <row r="29" spans="1:5">
      <c r="A29" s="4" t="s">
        <v>1139</v>
      </c>
      <c r="B29" s="5" t="n">
        <v>119840</v>
      </c>
      <c r="C29" s="5" t="n">
        <v>69216</v>
      </c>
      <c r="D29" s="5" t="n">
        <v>108616</v>
      </c>
    </row>
    <row r="30" spans="1:5">
      <c r="A30" s="3" t="s">
        <v>1140</v>
      </c>
    </row>
    <row r="31" spans="1:5">
      <c r="A31" s="4" t="s">
        <v>1137</v>
      </c>
      <c r="B31" s="5" t="n">
        <v>-81371</v>
      </c>
      <c r="C31" s="5" t="n">
        <v>-45607</v>
      </c>
      <c r="D31" s="5" t="n">
        <v>-45862</v>
      </c>
    </row>
    <row r="32" spans="1:5">
      <c r="A32" s="4" t="s">
        <v>1138</v>
      </c>
      <c r="B32" s="5" t="n">
        <v>-42407</v>
      </c>
      <c r="C32" s="5" t="n">
        <v>-22417</v>
      </c>
      <c r="D32" s="5" t="n">
        <v>-57712</v>
      </c>
    </row>
    <row r="33" spans="1:5">
      <c r="A33" s="4" t="s">
        <v>1141</v>
      </c>
      <c r="B33" s="5" t="n">
        <v>-123778</v>
      </c>
      <c r="C33" s="5" t="n">
        <v>-68024</v>
      </c>
      <c r="D33" s="5" t="n">
        <v>-103574</v>
      </c>
    </row>
    <row r="34" spans="1:5">
      <c r="A34" s="4" t="s">
        <v>1142</v>
      </c>
      <c r="C34" s="5" t="n">
        <v>384</v>
      </c>
      <c r="D34" s="5" t="n">
        <v>0</v>
      </c>
    </row>
    <row r="35" spans="1:5">
      <c r="A35" s="4" t="s">
        <v>1143</v>
      </c>
      <c r="B35" s="5" t="n">
        <v>0</v>
      </c>
      <c r="C35" s="5" t="n">
        <v>0</v>
      </c>
      <c r="D35" s="5" t="n">
        <v>0</v>
      </c>
    </row>
    <row r="36" spans="1:5">
      <c r="A36" s="4" t="s">
        <v>1144</v>
      </c>
      <c r="B36" s="5" t="n">
        <v>90945</v>
      </c>
      <c r="C36" s="5" t="n">
        <v>94883</v>
      </c>
      <c r="D36" s="5" t="n">
        <v>93307</v>
      </c>
    </row>
    <row r="37" spans="1:5">
      <c r="A37" s="4" t="s">
        <v>1145</v>
      </c>
      <c r="B37" s="5" t="n">
        <v>143353</v>
      </c>
      <c r="C37" s="5" t="n">
        <v>137075</v>
      </c>
      <c r="D37" s="5" t="n">
        <v>132392</v>
      </c>
    </row>
    <row r="38" spans="1:5">
      <c r="A38" s="4" t="s">
        <v>1087</v>
      </c>
    </row>
    <row r="39" spans="1:5">
      <c r="A39" s="3" t="s">
        <v>1131</v>
      </c>
    </row>
    <row r="40" spans="1:5">
      <c r="A40" s="4" t="s">
        <v>1132</v>
      </c>
      <c r="B40" s="5" t="n">
        <v>1067495</v>
      </c>
      <c r="C40" s="5" t="n">
        <v>827672</v>
      </c>
      <c r="D40" s="5" t="n">
        <v>793508</v>
      </c>
    </row>
    <row r="41" spans="1:5">
      <c r="A41" s="4" t="s">
        <v>1133</v>
      </c>
      <c r="B41" s="5" t="n">
        <v>1936391</v>
      </c>
      <c r="C41" s="5" t="n">
        <v>1479953</v>
      </c>
    </row>
    <row r="42" spans="1:5">
      <c r="A42" s="3" t="s">
        <v>1134</v>
      </c>
    </row>
    <row r="43" spans="1:5">
      <c r="A43" s="4" t="s">
        <v>1135</v>
      </c>
      <c r="B43" s="5" t="n">
        <v>1108719</v>
      </c>
      <c r="C43" s="5" t="n">
        <v>686445</v>
      </c>
    </row>
    <row r="44" spans="1:5">
      <c r="A44" s="3" t="s">
        <v>1136</v>
      </c>
    </row>
    <row r="45" spans="1:5">
      <c r="A45" s="4" t="s">
        <v>1137</v>
      </c>
      <c r="B45" s="5" t="n">
        <v>2172506</v>
      </c>
      <c r="C45" s="5" t="n">
        <v>1716729</v>
      </c>
    </row>
    <row r="46" spans="1:5">
      <c r="A46" s="4" t="s">
        <v>1138</v>
      </c>
      <c r="B46" s="5" t="n">
        <v>15273</v>
      </c>
      <c r="C46" s="5" t="n">
        <v>5125</v>
      </c>
      <c r="D46" s="5" t="n">
        <v>1193</v>
      </c>
    </row>
    <row r="47" spans="1:5">
      <c r="A47" s="4" t="s">
        <v>1139</v>
      </c>
      <c r="B47" s="5" t="n">
        <v>2187779</v>
      </c>
      <c r="C47" s="5" t="n">
        <v>1721854</v>
      </c>
    </row>
    <row r="48" spans="1:5">
      <c r="A48" s="3" t="s">
        <v>1140</v>
      </c>
    </row>
    <row r="49" spans="1:5">
      <c r="A49" s="4" t="s">
        <v>1137</v>
      </c>
      <c r="B49" s="5" t="n">
        <v>-1364011</v>
      </c>
      <c r="C49" s="5" t="n">
        <v>-1070080</v>
      </c>
    </row>
    <row r="50" spans="1:5">
      <c r="A50" s="4" t="s">
        <v>1138</v>
      </c>
      <c r="B50" s="5" t="n">
        <v>-729431</v>
      </c>
      <c r="C50" s="5" t="n">
        <v>-521912</v>
      </c>
    </row>
    <row r="51" spans="1:5">
      <c r="A51" s="4" t="s">
        <v>1141</v>
      </c>
      <c r="B51" s="5" t="n">
        <v>-2093442</v>
      </c>
      <c r="C51" s="5" t="n">
        <v>-1591992</v>
      </c>
    </row>
    <row r="52" spans="1:5">
      <c r="A52" s="4" t="s">
        <v>1142</v>
      </c>
      <c r="C52" s="5" t="n">
        <v>292412</v>
      </c>
    </row>
    <row r="53" spans="1:5">
      <c r="A53" s="4" t="s">
        <v>1143</v>
      </c>
      <c r="B53" s="5" t="n">
        <v>0</v>
      </c>
      <c r="C53" s="5" t="n">
        <v>0</v>
      </c>
    </row>
    <row r="54" spans="1:5">
      <c r="A54" s="4" t="s">
        <v>1144</v>
      </c>
      <c r="B54" s="5" t="n">
        <v>1203056</v>
      </c>
      <c r="C54" s="5" t="n">
        <v>1108719</v>
      </c>
      <c r="D54" s="5" t="n">
        <v>686445</v>
      </c>
    </row>
    <row r="55" spans="1:5">
      <c r="A55" s="4" t="s">
        <v>1145</v>
      </c>
      <c r="B55" s="5" t="n">
        <v>2270551</v>
      </c>
      <c r="C55" s="5" t="n">
        <v>1936391</v>
      </c>
      <c r="D55" s="5" t="n">
        <v>1479953</v>
      </c>
    </row>
    <row r="56" spans="1:5">
      <c r="A56" s="4" t="s">
        <v>1088</v>
      </c>
    </row>
    <row r="57" spans="1:5">
      <c r="A57" s="3" t="s">
        <v>1131</v>
      </c>
    </row>
    <row r="58" spans="1:5">
      <c r="A58" s="4" t="s">
        <v>1132</v>
      </c>
      <c r="B58" s="5" t="n">
        <v>9840</v>
      </c>
      <c r="C58" s="5" t="n">
        <v>10933</v>
      </c>
      <c r="D58" s="5" t="n">
        <v>583</v>
      </c>
    </row>
    <row r="59" spans="1:5">
      <c r="A59" s="4" t="s">
        <v>1133</v>
      </c>
      <c r="B59" s="5" t="n">
        <v>200400</v>
      </c>
      <c r="C59" s="5" t="n">
        <v>150230</v>
      </c>
    </row>
    <row r="60" spans="1:5">
      <c r="A60" s="3" t="s">
        <v>1134</v>
      </c>
    </row>
    <row r="61" spans="1:5">
      <c r="A61" s="4" t="s">
        <v>1135</v>
      </c>
      <c r="B61" s="5" t="n">
        <v>189467</v>
      </c>
      <c r="C61" s="5" t="n">
        <v>149647</v>
      </c>
    </row>
    <row r="62" spans="1:5">
      <c r="A62" s="3" t="s">
        <v>1136</v>
      </c>
    </row>
    <row r="63" spans="1:5">
      <c r="A63" s="4" t="s">
        <v>1137</v>
      </c>
      <c r="B63" s="5" t="n">
        <v>327289</v>
      </c>
      <c r="C63" s="5" t="n">
        <v>291900</v>
      </c>
    </row>
    <row r="64" spans="1:5">
      <c r="A64" s="4" t="s">
        <v>1138</v>
      </c>
      <c r="B64" s="5" t="n">
        <v>-8826</v>
      </c>
      <c r="C64" s="5" t="n">
        <v>9310</v>
      </c>
    </row>
    <row r="65" spans="1:5">
      <c r="A65" s="4" t="s">
        <v>1139</v>
      </c>
      <c r="B65" s="5" t="n">
        <v>318463</v>
      </c>
      <c r="C65" s="5" t="n">
        <v>301210</v>
      </c>
    </row>
    <row r="66" spans="1:5">
      <c r="A66" s="3" t="s">
        <v>1140</v>
      </c>
    </row>
    <row r="67" spans="1:5">
      <c r="A67" s="4" t="s">
        <v>1137</v>
      </c>
      <c r="B67" s="5" t="n">
        <v>-166669</v>
      </c>
      <c r="C67" s="5" t="n">
        <v>-181957</v>
      </c>
    </row>
    <row r="68" spans="1:5">
      <c r="A68" s="4" t="s">
        <v>1138</v>
      </c>
      <c r="B68" s="5" t="n">
        <v>-107992</v>
      </c>
      <c r="C68" s="5" t="n">
        <v>-84824</v>
      </c>
    </row>
    <row r="69" spans="1:5">
      <c r="A69" s="4" t="s">
        <v>1141</v>
      </c>
      <c r="B69" s="5" t="n">
        <v>-274661</v>
      </c>
      <c r="C69" s="5" t="n">
        <v>-266781</v>
      </c>
    </row>
    <row r="70" spans="1:5">
      <c r="A70" s="4" t="s">
        <v>1142</v>
      </c>
      <c r="C70" s="5" t="n">
        <v>9682</v>
      </c>
    </row>
    <row r="71" spans="1:5">
      <c r="A71" s="4" t="s">
        <v>1143</v>
      </c>
      <c r="B71" s="5" t="n">
        <v>6544</v>
      </c>
      <c r="C71" s="5" t="n">
        <v>-4291</v>
      </c>
    </row>
    <row r="72" spans="1:5">
      <c r="A72" s="4" t="s">
        <v>1144</v>
      </c>
      <c r="B72" s="5" t="n">
        <v>239813</v>
      </c>
      <c r="C72" s="5" t="n">
        <v>189467</v>
      </c>
      <c r="D72" s="5" t="n">
        <v>149647</v>
      </c>
    </row>
    <row r="73" spans="1:5">
      <c r="A73" s="4" t="s">
        <v>1145</v>
      </c>
      <c r="B73" s="5" t="n">
        <v>249653</v>
      </c>
      <c r="C73" s="5" t="n">
        <v>200400</v>
      </c>
      <c r="D73" s="5" t="n">
        <v>150230</v>
      </c>
    </row>
    <row r="74" spans="1:5">
      <c r="A74" s="4" t="s">
        <v>16</v>
      </c>
    </row>
    <row r="75" spans="1:5">
      <c r="A75" s="3" t="s">
        <v>1131</v>
      </c>
    </row>
    <row r="76" spans="1:5">
      <c r="A76" s="4" t="s">
        <v>1132</v>
      </c>
      <c r="B76" s="5" t="n">
        <v>1077335</v>
      </c>
      <c r="C76" s="5" t="n">
        <v>838605</v>
      </c>
      <c r="D76" s="5" t="n">
        <v>794091</v>
      </c>
      <c r="E76" s="6" t="n">
        <v>888215</v>
      </c>
    </row>
    <row r="77" spans="1:5">
      <c r="A77" s="4" t="s">
        <v>1133</v>
      </c>
      <c r="B77" s="5" t="n">
        <v>2136791</v>
      </c>
      <c r="C77" s="5" t="n">
        <v>1630183</v>
      </c>
      <c r="D77" s="5" t="n">
        <v>1456948</v>
      </c>
    </row>
    <row r="78" spans="1:5">
      <c r="A78" s="3" t="s">
        <v>1134</v>
      </c>
    </row>
    <row r="79" spans="1:5">
      <c r="A79" s="4" t="s">
        <v>1135</v>
      </c>
      <c r="B79" s="5" t="n">
        <v>1298186</v>
      </c>
      <c r="C79" s="5" t="n">
        <v>836092</v>
      </c>
      <c r="D79" s="5" t="n">
        <v>568733</v>
      </c>
    </row>
    <row r="80" spans="1:5">
      <c r="A80" s="3" t="s">
        <v>1136</v>
      </c>
    </row>
    <row r="81" spans="1:5">
      <c r="A81" s="4" t="s">
        <v>1137</v>
      </c>
      <c r="B81" s="5" t="n">
        <v>2499795</v>
      </c>
      <c r="C81" s="5" t="n">
        <v>2008629</v>
      </c>
      <c r="D81" s="5" t="n">
        <v>1358326</v>
      </c>
    </row>
    <row r="82" spans="1:5">
      <c r="A82" s="4" t="s">
        <v>1138</v>
      </c>
      <c r="B82" s="5" t="n">
        <v>6447</v>
      </c>
      <c r="C82" s="5" t="n">
        <v>14435</v>
      </c>
      <c r="D82" s="5" t="n">
        <v>18378</v>
      </c>
    </row>
    <row r="83" spans="1:5">
      <c r="A83" s="4" t="s">
        <v>1139</v>
      </c>
      <c r="B83" s="5" t="n">
        <v>2506242</v>
      </c>
      <c r="C83" s="5" t="n">
        <v>2023064</v>
      </c>
      <c r="D83" s="5" t="n">
        <v>1376704</v>
      </c>
    </row>
    <row r="84" spans="1:5">
      <c r="A84" s="3" t="s">
        <v>1140</v>
      </c>
    </row>
    <row r="85" spans="1:5">
      <c r="A85" s="4" t="s">
        <v>1137</v>
      </c>
      <c r="B85" s="5" t="n">
        <v>-1530680</v>
      </c>
      <c r="C85" s="5" t="n">
        <v>-1252037</v>
      </c>
      <c r="D85" s="5" t="n">
        <v>-909707</v>
      </c>
    </row>
    <row r="86" spans="1:5">
      <c r="A86" s="4" t="s">
        <v>1138</v>
      </c>
      <c r="B86" s="5" t="n">
        <v>-837423</v>
      </c>
      <c r="C86" s="5" t="n">
        <v>-606736</v>
      </c>
      <c r="D86" s="5" t="n">
        <v>-366375</v>
      </c>
    </row>
    <row r="87" spans="1:5">
      <c r="A87" s="4" t="s">
        <v>1141</v>
      </c>
      <c r="B87" s="5" t="n">
        <v>-2368103</v>
      </c>
      <c r="C87" s="5" t="n">
        <v>-1858773</v>
      </c>
      <c r="D87" s="5" t="n">
        <v>-1276082</v>
      </c>
    </row>
    <row r="88" spans="1:5">
      <c r="A88" s="4" t="s">
        <v>1142</v>
      </c>
      <c r="C88" s="5" t="n">
        <v>302094</v>
      </c>
      <c r="D88" s="5" t="n">
        <v>169257</v>
      </c>
    </row>
    <row r="89" spans="1:5">
      <c r="A89" s="4" t="s">
        <v>1143</v>
      </c>
      <c r="B89" s="5" t="n">
        <v>6544</v>
      </c>
      <c r="C89" s="5" t="n">
        <v>-4291</v>
      </c>
      <c r="D89" s="5" t="n">
        <v>-2520</v>
      </c>
    </row>
    <row r="90" spans="1:5">
      <c r="A90" s="4" t="s">
        <v>1144</v>
      </c>
      <c r="B90" s="5" t="n">
        <v>1442869</v>
      </c>
      <c r="C90" s="5" t="n">
        <v>1298186</v>
      </c>
      <c r="D90" s="5" t="n">
        <v>836092</v>
      </c>
    </row>
    <row r="91" spans="1:5">
      <c r="A91" s="4" t="s">
        <v>1145</v>
      </c>
      <c r="B91" s="6" t="n">
        <v>2520204</v>
      </c>
      <c r="C91" s="6" t="n">
        <v>2136791</v>
      </c>
      <c r="D91" s="6" t="n">
        <v>16301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117</v>
      </c>
    </row>
    <row r="3" spans="1:4">
      <c r="A3" s="3" t="s">
        <v>1131</v>
      </c>
    </row>
    <row r="4" spans="1:4">
      <c r="A4" s="4" t="s">
        <v>1147</v>
      </c>
      <c r="B4" s="6" t="n">
        <v>389691</v>
      </c>
      <c r="C4" s="6" t="n">
        <v>511291</v>
      </c>
    </row>
    <row r="5" spans="1:4">
      <c r="A5" s="4" t="s">
        <v>1138</v>
      </c>
      <c r="B5" s="5" t="n">
        <v>7349</v>
      </c>
      <c r="C5" s="5" t="n">
        <v>13538</v>
      </c>
      <c r="D5" s="6" t="n">
        <v>15684</v>
      </c>
    </row>
    <row r="6" spans="1:4">
      <c r="A6" s="4" t="s">
        <v>73</v>
      </c>
    </row>
    <row r="7" spans="1:4">
      <c r="A7" s="3" t="s">
        <v>1131</v>
      </c>
    </row>
    <row r="8" spans="1:4">
      <c r="A8" s="4" t="s">
        <v>1138</v>
      </c>
      <c r="B8" s="5" t="n">
        <v>902</v>
      </c>
      <c r="C8" s="5" t="n">
        <v>-897</v>
      </c>
      <c r="D8" s="5" t="n">
        <v>-2694</v>
      </c>
    </row>
    <row r="9" spans="1:4">
      <c r="A9" s="4" t="s">
        <v>16</v>
      </c>
    </row>
    <row r="10" spans="1:4">
      <c r="A10" s="3" t="s">
        <v>1131</v>
      </c>
    </row>
    <row r="11" spans="1:4">
      <c r="A11" s="4" t="s">
        <v>1138</v>
      </c>
      <c r="B11" s="5" t="n">
        <v>6447</v>
      </c>
      <c r="C11" s="5" t="n">
        <v>14435</v>
      </c>
      <c r="D11" s="5" t="n">
        <v>18378</v>
      </c>
    </row>
    <row r="12" spans="1:4">
      <c r="A12" s="4" t="s">
        <v>1087</v>
      </c>
    </row>
    <row r="13" spans="1:4">
      <c r="A13" s="3" t="s">
        <v>1131</v>
      </c>
    </row>
    <row r="14" spans="1:4">
      <c r="A14" s="4" t="s">
        <v>1138</v>
      </c>
      <c r="B14" s="5" t="n">
        <v>15273</v>
      </c>
      <c r="C14" s="5" t="n">
        <v>5125</v>
      </c>
      <c r="D14" s="5" t="n">
        <v>1193</v>
      </c>
    </row>
    <row r="15" spans="1:4">
      <c r="A15" s="4" t="s">
        <v>1088</v>
      </c>
    </row>
    <row r="16" spans="1:4">
      <c r="A16" s="3" t="s">
        <v>1131</v>
      </c>
    </row>
    <row r="17" spans="1:4">
      <c r="A17" s="4" t="s">
        <v>1138</v>
      </c>
      <c r="B17" s="6" t="n">
        <v>-8826</v>
      </c>
      <c r="C17" s="6" t="n">
        <v>9310</v>
      </c>
    </row>
    <row r="18" spans="1:4">
      <c r="A18" s="4" t="s">
        <v>1148</v>
      </c>
    </row>
    <row r="19" spans="1:4">
      <c r="A19" s="3" t="s">
        <v>1131</v>
      </c>
    </row>
    <row r="20" spans="1:4">
      <c r="A20" s="4" t="s">
        <v>1138</v>
      </c>
      <c r="D20" s="6" t="n">
        <v>171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49</v>
      </c>
      <c r="B1" s="2" t="s">
        <v>1150</v>
      </c>
      <c r="C1" s="2" t="s">
        <v>862</v>
      </c>
      <c r="D1" s="2" t="s">
        <v>863</v>
      </c>
      <c r="E1" s="2" t="s">
        <v>864</v>
      </c>
      <c r="F1" s="2" t="s">
        <v>1151</v>
      </c>
      <c r="G1" s="2" t="s">
        <v>1152</v>
      </c>
      <c r="H1" s="2" t="s">
        <v>1153</v>
      </c>
      <c r="I1" s="2" t="s">
        <v>1154</v>
      </c>
    </row>
    <row r="2" spans="1:9">
      <c r="A2" s="5" t="n">
        <v>2016</v>
      </c>
    </row>
    <row r="3" spans="1:9">
      <c r="A3" s="3" t="s">
        <v>1155</v>
      </c>
    </row>
    <row r="4" spans="1:9">
      <c r="A4" s="4" t="s">
        <v>1156</v>
      </c>
      <c r="B4" s="6" t="n">
        <v>33679</v>
      </c>
    </row>
    <row r="5" spans="1:9">
      <c r="A5" s="5" t="n">
        <v>2017</v>
      </c>
    </row>
    <row r="6" spans="1:9">
      <c r="A6" s="3" t="s">
        <v>1155</v>
      </c>
    </row>
    <row r="7" spans="1:9">
      <c r="A7" s="4" t="s">
        <v>1156</v>
      </c>
      <c r="B7" s="5" t="n">
        <v>2301453</v>
      </c>
    </row>
    <row r="8" spans="1:9">
      <c r="A8" s="4" t="s">
        <v>1157</v>
      </c>
    </row>
    <row r="9" spans="1:9">
      <c r="A9" s="3" t="s">
        <v>1155</v>
      </c>
    </row>
    <row r="10" spans="1:9">
      <c r="A10" s="4" t="s">
        <v>1156</v>
      </c>
      <c r="B10" s="5" t="n">
        <v>5673173</v>
      </c>
    </row>
    <row r="11" spans="1:9">
      <c r="A11" s="4" t="s">
        <v>1158</v>
      </c>
    </row>
    <row r="12" spans="1:9">
      <c r="A12" s="3" t="s">
        <v>1155</v>
      </c>
    </row>
    <row r="13" spans="1:9">
      <c r="A13" s="4" t="s">
        <v>1156</v>
      </c>
      <c r="B13" s="5" t="n">
        <v>595157</v>
      </c>
      <c r="C13" s="6" t="n">
        <v>595337</v>
      </c>
      <c r="D13" s="6" t="n">
        <v>595763</v>
      </c>
      <c r="E13" s="6" t="n">
        <v>594348</v>
      </c>
      <c r="F13" s="6" t="n">
        <v>593992</v>
      </c>
      <c r="G13" s="6" t="n">
        <v>592353</v>
      </c>
      <c r="H13" s="6" t="n">
        <v>593187</v>
      </c>
      <c r="I13" s="6" t="n">
        <v>596995</v>
      </c>
    </row>
    <row r="14" spans="1:9">
      <c r="A14" s="4" t="s">
        <v>1159</v>
      </c>
      <c r="B14" s="6" t="n">
        <v>158</v>
      </c>
    </row>
    <row r="15" spans="1:9">
      <c r="A15" s="4" t="s">
        <v>1160</v>
      </c>
      <c r="B15" s="5" t="n">
        <v>241625</v>
      </c>
    </row>
    <row r="16" spans="1:9">
      <c r="A16" s="4" t="s">
        <v>1161</v>
      </c>
    </row>
    <row r="17" spans="1:9">
      <c r="A17" s="3" t="s">
        <v>1155</v>
      </c>
    </row>
    <row r="18" spans="1:9">
      <c r="A18" s="4" t="s">
        <v>1156</v>
      </c>
      <c r="B18" s="6" t="n">
        <v>497324</v>
      </c>
      <c r="C18" s="5" t="n">
        <v>497109</v>
      </c>
      <c r="D18" s="5" t="n">
        <v>493873</v>
      </c>
      <c r="E18" s="5" t="n">
        <v>494922</v>
      </c>
      <c r="F18" s="5" t="n">
        <v>489010</v>
      </c>
      <c r="G18" s="5" t="n">
        <v>485762</v>
      </c>
      <c r="H18" s="6" t="n">
        <v>490230</v>
      </c>
    </row>
    <row r="19" spans="1:9">
      <c r="A19" s="4" t="s">
        <v>1159</v>
      </c>
      <c r="B19" s="6" t="n">
        <v>231</v>
      </c>
    </row>
    <row r="20" spans="1:9">
      <c r="A20" s="4" t="s">
        <v>1160</v>
      </c>
      <c r="B20" s="5" t="n">
        <v>238219</v>
      </c>
    </row>
    <row r="21" spans="1:9">
      <c r="A21" s="4" t="s">
        <v>1162</v>
      </c>
    </row>
    <row r="22" spans="1:9">
      <c r="A22" s="3" t="s">
        <v>1155</v>
      </c>
    </row>
    <row r="23" spans="1:9">
      <c r="A23" s="4" t="s">
        <v>1156</v>
      </c>
      <c r="B23" s="6" t="n">
        <v>527531</v>
      </c>
      <c r="C23" s="5" t="n">
        <v>528090</v>
      </c>
      <c r="D23" s="5" t="n">
        <v>527386</v>
      </c>
      <c r="E23" s="5" t="n">
        <v>529140</v>
      </c>
      <c r="F23" s="5" t="n">
        <v>522296</v>
      </c>
      <c r="G23" s="6" t="n">
        <v>511797</v>
      </c>
    </row>
    <row r="24" spans="1:9">
      <c r="A24" s="4" t="s">
        <v>1159</v>
      </c>
      <c r="B24" s="6" t="n">
        <v>537</v>
      </c>
    </row>
    <row r="25" spans="1:9">
      <c r="A25" s="4" t="s">
        <v>1160</v>
      </c>
      <c r="B25" s="5" t="n">
        <v>249829</v>
      </c>
    </row>
    <row r="26" spans="1:9">
      <c r="A26" s="4" t="s">
        <v>1163</v>
      </c>
    </row>
    <row r="27" spans="1:9">
      <c r="A27" s="3" t="s">
        <v>1155</v>
      </c>
    </row>
    <row r="28" spans="1:9">
      <c r="A28" s="4" t="s">
        <v>1156</v>
      </c>
      <c r="B28" s="6" t="n">
        <v>567410</v>
      </c>
      <c r="C28" s="5" t="n">
        <v>563834</v>
      </c>
      <c r="D28" s="5" t="n">
        <v>556290</v>
      </c>
      <c r="E28" s="5" t="n">
        <v>556262</v>
      </c>
      <c r="F28" s="6" t="n">
        <v>544833</v>
      </c>
    </row>
    <row r="29" spans="1:9">
      <c r="A29" s="4" t="s">
        <v>1159</v>
      </c>
      <c r="B29" s="6" t="n">
        <v>2390</v>
      </c>
    </row>
    <row r="30" spans="1:9">
      <c r="A30" s="4" t="s">
        <v>1160</v>
      </c>
      <c r="B30" s="5" t="n">
        <v>249963</v>
      </c>
    </row>
    <row r="31" spans="1:9">
      <c r="A31" s="4" t="s">
        <v>1164</v>
      </c>
    </row>
    <row r="32" spans="1:9">
      <c r="A32" s="3" t="s">
        <v>1155</v>
      </c>
    </row>
    <row r="33" spans="1:9">
      <c r="A33" s="4" t="s">
        <v>1156</v>
      </c>
      <c r="B33" s="6" t="n">
        <v>766640</v>
      </c>
      <c r="C33" s="5" t="n">
        <v>760566</v>
      </c>
      <c r="D33" s="5" t="n">
        <v>759577</v>
      </c>
      <c r="E33" s="6" t="n">
        <v>740531</v>
      </c>
    </row>
    <row r="34" spans="1:9">
      <c r="A34" s="4" t="s">
        <v>1159</v>
      </c>
      <c r="B34" s="6" t="n">
        <v>10543</v>
      </c>
    </row>
    <row r="35" spans="1:9">
      <c r="A35" s="4" t="s">
        <v>1160</v>
      </c>
      <c r="B35" s="5" t="n">
        <v>269739</v>
      </c>
    </row>
    <row r="36" spans="1:9">
      <c r="A36" s="4" t="s">
        <v>1165</v>
      </c>
    </row>
    <row r="37" spans="1:9">
      <c r="A37" s="3" t="s">
        <v>1155</v>
      </c>
    </row>
    <row r="38" spans="1:9">
      <c r="A38" s="4" t="s">
        <v>1156</v>
      </c>
      <c r="B38" s="6" t="n">
        <v>849051</v>
      </c>
      <c r="C38" s="5" t="n">
        <v>838040</v>
      </c>
      <c r="D38" s="6" t="n">
        <v>820213</v>
      </c>
    </row>
    <row r="39" spans="1:9">
      <c r="A39" s="4" t="s">
        <v>1159</v>
      </c>
      <c r="B39" s="6" t="n">
        <v>29932</v>
      </c>
    </row>
    <row r="40" spans="1:9">
      <c r="A40" s="4" t="s">
        <v>1160</v>
      </c>
      <c r="B40" s="5" t="n">
        <v>290550</v>
      </c>
    </row>
    <row r="41" spans="1:9">
      <c r="A41" s="4" t="s">
        <v>1166</v>
      </c>
    </row>
    <row r="42" spans="1:9">
      <c r="A42" s="3" t="s">
        <v>1155</v>
      </c>
    </row>
    <row r="43" spans="1:9">
      <c r="A43" s="4" t="s">
        <v>1156</v>
      </c>
      <c r="B43" s="6" t="n">
        <v>940849</v>
      </c>
      <c r="C43" s="6" t="n">
        <v>932350</v>
      </c>
    </row>
    <row r="44" spans="1:9">
      <c r="A44" s="4" t="s">
        <v>1159</v>
      </c>
      <c r="B44" s="6" t="n">
        <v>85405</v>
      </c>
    </row>
    <row r="45" spans="1:9">
      <c r="A45" s="4" t="s">
        <v>1160</v>
      </c>
      <c r="B45" s="5" t="n">
        <v>298065</v>
      </c>
    </row>
    <row r="46" spans="1:9">
      <c r="A46" s="4" t="s">
        <v>1167</v>
      </c>
    </row>
    <row r="47" spans="1:9">
      <c r="A47" s="3" t="s">
        <v>1155</v>
      </c>
    </row>
    <row r="48" spans="1:9">
      <c r="A48" s="4" t="s">
        <v>1156</v>
      </c>
      <c r="B48" s="6" t="n">
        <v>929211</v>
      </c>
    </row>
    <row r="49" spans="1:9">
      <c r="A49" s="4" t="s">
        <v>1159</v>
      </c>
      <c r="B49" s="6" t="n">
        <v>301930</v>
      </c>
    </row>
    <row r="50" spans="1:9">
      <c r="A50" s="4" t="s">
        <v>1160</v>
      </c>
      <c r="B50" s="5" t="n">
        <v>25181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8</v>
      </c>
      <c r="B1" s="2" t="s">
        <v>2</v>
      </c>
      <c r="C1" s="2" t="s">
        <v>32</v>
      </c>
      <c r="D1" s="2" t="s">
        <v>117</v>
      </c>
      <c r="E1" s="2" t="s">
        <v>603</v>
      </c>
      <c r="F1" s="2" t="s">
        <v>1169</v>
      </c>
      <c r="G1" s="2" t="s">
        <v>1170</v>
      </c>
      <c r="H1" s="2" t="s">
        <v>1171</v>
      </c>
      <c r="I1" s="2" t="s">
        <v>1172</v>
      </c>
    </row>
    <row r="2" spans="1:9">
      <c r="A2" s="3" t="s">
        <v>1155</v>
      </c>
    </row>
    <row r="3" spans="1:9">
      <c r="A3" s="4" t="s">
        <v>1173</v>
      </c>
      <c r="B3" s="6" t="n">
        <v>1431754</v>
      </c>
    </row>
    <row r="4" spans="1:9">
      <c r="A4" s="4" t="s">
        <v>1157</v>
      </c>
    </row>
    <row r="5" spans="1:9">
      <c r="A5" s="3" t="s">
        <v>1155</v>
      </c>
    </row>
    <row r="6" spans="1:9">
      <c r="A6" s="4" t="s">
        <v>1174</v>
      </c>
      <c r="B6" s="5" t="n">
        <v>4790497</v>
      </c>
    </row>
    <row r="7" spans="1:9">
      <c r="A7" s="4" t="s">
        <v>1175</v>
      </c>
      <c r="B7" s="5" t="n">
        <v>2929</v>
      </c>
    </row>
    <row r="8" spans="1:9">
      <c r="A8" s="4" t="s">
        <v>1173</v>
      </c>
      <c r="B8" s="5" t="n">
        <v>885605</v>
      </c>
    </row>
    <row r="9" spans="1:9">
      <c r="A9" s="4" t="s">
        <v>1158</v>
      </c>
    </row>
    <row r="10" spans="1:9">
      <c r="A10" s="3" t="s">
        <v>1155</v>
      </c>
    </row>
    <row r="11" spans="1:9">
      <c r="A11" s="4" t="s">
        <v>1174</v>
      </c>
      <c r="B11" s="5" t="n">
        <v>594168</v>
      </c>
      <c r="C11" s="6" t="n">
        <v>592932</v>
      </c>
      <c r="D11" s="6" t="n">
        <v>590417</v>
      </c>
      <c r="E11" s="6" t="n">
        <v>579237</v>
      </c>
      <c r="F11" s="6" t="n">
        <v>562918</v>
      </c>
      <c r="G11" s="6" t="n">
        <v>534107</v>
      </c>
      <c r="H11" s="6" t="n">
        <v>474640</v>
      </c>
      <c r="I11" s="6" t="n">
        <v>287058</v>
      </c>
    </row>
    <row r="12" spans="1:9">
      <c r="A12" s="4" t="s">
        <v>1161</v>
      </c>
    </row>
    <row r="13" spans="1:9">
      <c r="A13" s="3" t="s">
        <v>1155</v>
      </c>
    </row>
    <row r="14" spans="1:9">
      <c r="A14" s="4" t="s">
        <v>1174</v>
      </c>
      <c r="B14" s="5" t="n">
        <v>494145</v>
      </c>
      <c r="C14" s="5" t="n">
        <v>489191</v>
      </c>
      <c r="D14" s="5" t="n">
        <v>482861</v>
      </c>
      <c r="E14" s="5" t="n">
        <v>468059</v>
      </c>
      <c r="F14" s="5" t="n">
        <v>442365</v>
      </c>
      <c r="G14" s="5" t="n">
        <v>385749</v>
      </c>
      <c r="H14" s="6" t="n">
        <v>224676</v>
      </c>
    </row>
    <row r="15" spans="1:9">
      <c r="A15" s="4" t="s">
        <v>1162</v>
      </c>
    </row>
    <row r="16" spans="1:9">
      <c r="A16" s="3" t="s">
        <v>1155</v>
      </c>
    </row>
    <row r="17" spans="1:9">
      <c r="A17" s="4" t="s">
        <v>1174</v>
      </c>
      <c r="B17" s="5" t="n">
        <v>523703</v>
      </c>
      <c r="C17" s="5" t="n">
        <v>518079</v>
      </c>
      <c r="D17" s="5" t="n">
        <v>501819</v>
      </c>
      <c r="E17" s="5" t="n">
        <v>470515</v>
      </c>
      <c r="F17" s="5" t="n">
        <v>413018</v>
      </c>
      <c r="G17" s="6" t="n">
        <v>242285</v>
      </c>
    </row>
    <row r="18" spans="1:9">
      <c r="A18" s="4" t="s">
        <v>1163</v>
      </c>
    </row>
    <row r="19" spans="1:9">
      <c r="A19" s="3" t="s">
        <v>1155</v>
      </c>
    </row>
    <row r="20" spans="1:9">
      <c r="A20" s="4" t="s">
        <v>1174</v>
      </c>
      <c r="B20" s="5" t="n">
        <v>559064</v>
      </c>
      <c r="C20" s="5" t="n">
        <v>540497</v>
      </c>
      <c r="D20" s="5" t="n">
        <v>504569</v>
      </c>
      <c r="E20" s="5" t="n">
        <v>440751</v>
      </c>
      <c r="F20" s="6" t="n">
        <v>259665</v>
      </c>
    </row>
    <row r="21" spans="1:9">
      <c r="A21" s="4" t="s">
        <v>1164</v>
      </c>
    </row>
    <row r="22" spans="1:9">
      <c r="A22" s="3" t="s">
        <v>1155</v>
      </c>
    </row>
    <row r="23" spans="1:9">
      <c r="A23" s="4" t="s">
        <v>1174</v>
      </c>
      <c r="B23" s="5" t="n">
        <v>728256</v>
      </c>
      <c r="C23" s="5" t="n">
        <v>694002</v>
      </c>
      <c r="D23" s="5" t="n">
        <v>601980</v>
      </c>
      <c r="E23" s="6" t="n">
        <v>342710</v>
      </c>
    </row>
    <row r="24" spans="1:9">
      <c r="A24" s="4" t="s">
        <v>1165</v>
      </c>
    </row>
    <row r="25" spans="1:9">
      <c r="A25" s="3" t="s">
        <v>1155</v>
      </c>
    </row>
    <row r="26" spans="1:9">
      <c r="A26" s="4" t="s">
        <v>1174</v>
      </c>
      <c r="B26" s="5" t="n">
        <v>761150</v>
      </c>
      <c r="C26" s="5" t="n">
        <v>679461</v>
      </c>
      <c r="D26" s="6" t="n">
        <v>385592</v>
      </c>
    </row>
    <row r="27" spans="1:9">
      <c r="A27" s="4" t="s">
        <v>1166</v>
      </c>
    </row>
    <row r="28" spans="1:9">
      <c r="A28" s="3" t="s">
        <v>1155</v>
      </c>
    </row>
    <row r="29" spans="1:9">
      <c r="A29" s="4" t="s">
        <v>1174</v>
      </c>
      <c r="B29" s="5" t="n">
        <v>737927</v>
      </c>
      <c r="C29" s="6" t="n">
        <v>400052</v>
      </c>
    </row>
    <row r="30" spans="1:9">
      <c r="A30" s="4" t="s">
        <v>1167</v>
      </c>
    </row>
    <row r="31" spans="1:9">
      <c r="A31" s="3" t="s">
        <v>1155</v>
      </c>
    </row>
    <row r="32" spans="1:9">
      <c r="A32" s="4" t="s">
        <v>1174</v>
      </c>
      <c r="B32" s="6" t="n">
        <v>39208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4"/>
  </cols>
  <sheetData>
    <row r="1" spans="1:2">
      <c r="A1" s="1" t="s">
        <v>1176</v>
      </c>
      <c r="B1" s="2" t="s">
        <v>2</v>
      </c>
    </row>
    <row r="2" spans="1:2">
      <c r="A2" s="4" t="s">
        <v>1177</v>
      </c>
    </row>
    <row r="3" spans="1:2">
      <c r="A3" s="3" t="s">
        <v>1178</v>
      </c>
    </row>
    <row r="4" spans="1:2">
      <c r="A4" s="4" t="s">
        <v>1179</v>
      </c>
      <c r="B4" s="4" t="s">
        <v>870</v>
      </c>
    </row>
    <row r="5" spans="1:2">
      <c r="A5" s="4" t="s">
        <v>1180</v>
      </c>
      <c r="B5" s="4" t="s">
        <v>777</v>
      </c>
    </row>
    <row r="6" spans="1:2">
      <c r="A6" s="4" t="s">
        <v>1181</v>
      </c>
      <c r="B6" s="4" t="s">
        <v>1182</v>
      </c>
    </row>
    <row r="7" spans="1:2">
      <c r="A7" s="4" t="s">
        <v>1183</v>
      </c>
      <c r="B7" s="4" t="s">
        <v>1184</v>
      </c>
    </row>
    <row r="8" spans="1:2">
      <c r="A8" s="4" t="s">
        <v>1185</v>
      </c>
      <c r="B8" s="4" t="s">
        <v>1186</v>
      </c>
    </row>
    <row r="9" spans="1:2">
      <c r="A9" s="4" t="s">
        <v>1187</v>
      </c>
      <c r="B9" s="4" t="s">
        <v>1188</v>
      </c>
    </row>
    <row r="10" spans="1:2">
      <c r="A10" s="4" t="s">
        <v>1189</v>
      </c>
      <c r="B10" s="4" t="s">
        <v>807</v>
      </c>
    </row>
    <row r="11" spans="1:2">
      <c r="A11" s="4" t="s">
        <v>1190</v>
      </c>
      <c r="B11" s="4" t="s">
        <v>809</v>
      </c>
    </row>
    <row r="12" spans="1:2">
      <c r="A12" s="4" t="s">
        <v>1191</v>
      </c>
    </row>
    <row r="13" spans="1:2">
      <c r="A13" s="3" t="s">
        <v>1178</v>
      </c>
    </row>
    <row r="14" spans="1:2">
      <c r="A14" s="4" t="s">
        <v>1179</v>
      </c>
      <c r="B14" s="4" t="s">
        <v>1192</v>
      </c>
    </row>
    <row r="15" spans="1:2">
      <c r="A15" s="4" t="s">
        <v>1180</v>
      </c>
      <c r="B15" s="4" t="s">
        <v>1193</v>
      </c>
    </row>
    <row r="16" spans="1:2">
      <c r="A16" s="4" t="s">
        <v>1181</v>
      </c>
      <c r="B16" s="4" t="s">
        <v>1194</v>
      </c>
    </row>
    <row r="17" spans="1:2">
      <c r="A17" s="4" t="s">
        <v>1183</v>
      </c>
      <c r="B17" s="4" t="s">
        <v>746</v>
      </c>
    </row>
    <row r="18" spans="1:2">
      <c r="A18" s="4" t="s">
        <v>1185</v>
      </c>
      <c r="B18" s="4" t="s">
        <v>754</v>
      </c>
    </row>
    <row r="19" spans="1:2">
      <c r="A19" s="4" t="s">
        <v>1187</v>
      </c>
      <c r="B19" s="4" t="s">
        <v>805</v>
      </c>
    </row>
    <row r="20" spans="1:2">
      <c r="A20" s="4" t="s">
        <v>1189</v>
      </c>
      <c r="B20" s="4" t="s">
        <v>772</v>
      </c>
    </row>
    <row r="21" spans="1:2">
      <c r="A21" s="4" t="s">
        <v>1190</v>
      </c>
      <c r="B21" s="4" t="s">
        <v>687</v>
      </c>
    </row>
    <row r="22" spans="1:2">
      <c r="A22" s="4" t="s">
        <v>1157</v>
      </c>
    </row>
    <row r="23" spans="1:2">
      <c r="A23" s="3" t="s">
        <v>1178</v>
      </c>
    </row>
    <row r="24" spans="1:2">
      <c r="A24" s="4" t="s">
        <v>1179</v>
      </c>
      <c r="B24" s="4" t="s">
        <v>688</v>
      </c>
    </row>
    <row r="25" spans="1:2">
      <c r="A25" s="4" t="s">
        <v>1180</v>
      </c>
      <c r="B25" s="4" t="s">
        <v>1195</v>
      </c>
    </row>
    <row r="26" spans="1:2">
      <c r="A26" s="4" t="s">
        <v>1181</v>
      </c>
      <c r="B26" s="4" t="s">
        <v>1196</v>
      </c>
    </row>
    <row r="27" spans="1:2">
      <c r="A27" s="4" t="s">
        <v>1183</v>
      </c>
      <c r="B27" s="4" t="s">
        <v>757</v>
      </c>
    </row>
    <row r="28" spans="1:2">
      <c r="A28" s="4" t="s">
        <v>1185</v>
      </c>
      <c r="B28" s="4" t="s">
        <v>783</v>
      </c>
    </row>
    <row r="29" spans="1:2">
      <c r="A29" s="4" t="s">
        <v>1187</v>
      </c>
      <c r="B29" s="4" t="s">
        <v>1197</v>
      </c>
    </row>
    <row r="30" spans="1:2">
      <c r="A30" s="4" t="s">
        <v>1189</v>
      </c>
      <c r="B30" s="4" t="s">
        <v>765</v>
      </c>
    </row>
    <row r="31" spans="1:2">
      <c r="A31" s="4" t="s">
        <v>1190</v>
      </c>
      <c r="B31" s="4" t="s">
        <v>1198</v>
      </c>
    </row>
    <row r="32" spans="1:2">
      <c r="A32" s="4" t="s">
        <v>1191</v>
      </c>
    </row>
    <row r="33" spans="1:2">
      <c r="A33" s="3" t="s">
        <v>1178</v>
      </c>
    </row>
    <row r="34" spans="1:2">
      <c r="A34" s="4" t="s">
        <v>1179</v>
      </c>
      <c r="B34" s="4" t="s">
        <v>1199</v>
      </c>
    </row>
    <row r="35" spans="1:2">
      <c r="A35" s="4" t="s">
        <v>1180</v>
      </c>
      <c r="B35" s="4" t="s">
        <v>722</v>
      </c>
    </row>
    <row r="36" spans="1:2">
      <c r="A36" s="4" t="s">
        <v>1181</v>
      </c>
      <c r="B36" s="4" t="s">
        <v>1200</v>
      </c>
    </row>
    <row r="37" spans="1:2">
      <c r="A37" s="4" t="s">
        <v>1183</v>
      </c>
      <c r="B37" s="4" t="s">
        <v>687</v>
      </c>
    </row>
    <row r="38" spans="1:2">
      <c r="A38" s="4" t="s">
        <v>1185</v>
      </c>
      <c r="B38" s="4" t="s">
        <v>687</v>
      </c>
    </row>
    <row r="39" spans="1:2">
      <c r="A39" s="4" t="s">
        <v>1187</v>
      </c>
      <c r="B39" s="4" t="s">
        <v>687</v>
      </c>
    </row>
    <row r="40" spans="1:2">
      <c r="A40" s="4" t="s">
        <v>1189</v>
      </c>
      <c r="B40" s="4" t="s">
        <v>687</v>
      </c>
    </row>
    <row r="41" spans="1:2">
      <c r="A41" s="4" t="s">
        <v>1190</v>
      </c>
      <c r="B41" s="4" t="s">
        <v>1201</v>
      </c>
    </row>
    <row r="42" spans="1:2">
      <c r="A42" s="4" t="s">
        <v>1202</v>
      </c>
    </row>
    <row r="43" spans="1:2">
      <c r="A43" s="3" t="s">
        <v>1178</v>
      </c>
    </row>
    <row r="44" spans="1:2">
      <c r="A44" s="4" t="s">
        <v>1179</v>
      </c>
      <c r="B44" s="4" t="s">
        <v>1203</v>
      </c>
    </row>
    <row r="45" spans="1:2">
      <c r="A45" s="4" t="s">
        <v>1180</v>
      </c>
      <c r="B45" s="4" t="s">
        <v>1204</v>
      </c>
    </row>
    <row r="46" spans="1:2">
      <c r="A46" s="4" t="s">
        <v>1181</v>
      </c>
      <c r="B46" s="4" t="s">
        <v>1205</v>
      </c>
    </row>
    <row r="47" spans="1:2">
      <c r="A47" s="4" t="s">
        <v>1183</v>
      </c>
      <c r="B47" s="4" t="s">
        <v>1184</v>
      </c>
    </row>
    <row r="48" spans="1:2">
      <c r="A48" s="4" t="s">
        <v>1185</v>
      </c>
      <c r="B48" s="4" t="s">
        <v>1188</v>
      </c>
    </row>
    <row r="49" spans="1:2">
      <c r="A49" s="4" t="s">
        <v>1187</v>
      </c>
      <c r="B49" s="4" t="s">
        <v>1206</v>
      </c>
    </row>
    <row r="50" spans="1:2">
      <c r="A50" s="4" t="s">
        <v>1189</v>
      </c>
      <c r="B50" s="4" t="s">
        <v>687</v>
      </c>
    </row>
    <row r="51" spans="1:2">
      <c r="A51" s="4" t="s">
        <v>1190</v>
      </c>
      <c r="B51" s="4" t="s">
        <v>1198</v>
      </c>
    </row>
    <row r="52" spans="1:2">
      <c r="A52" s="4" t="s">
        <v>1207</v>
      </c>
    </row>
    <row r="53" spans="1:2">
      <c r="A53" s="3" t="s">
        <v>1178</v>
      </c>
    </row>
    <row r="54" spans="1:2">
      <c r="A54" s="4" t="s">
        <v>1179</v>
      </c>
      <c r="B54" s="4" t="s">
        <v>1208</v>
      </c>
    </row>
    <row r="55" spans="1:2">
      <c r="A55" s="4" t="s">
        <v>1180</v>
      </c>
      <c r="B55" s="4" t="s">
        <v>744</v>
      </c>
    </row>
    <row r="56" spans="1:2">
      <c r="A56" s="4" t="s">
        <v>1181</v>
      </c>
      <c r="B56" s="4" t="s">
        <v>1209</v>
      </c>
    </row>
    <row r="57" spans="1:2">
      <c r="A57" s="4" t="s">
        <v>1183</v>
      </c>
      <c r="B57" s="4" t="s">
        <v>1210</v>
      </c>
    </row>
    <row r="58" spans="1:2">
      <c r="A58" s="4" t="s">
        <v>1185</v>
      </c>
      <c r="B58" s="4" t="s">
        <v>1211</v>
      </c>
    </row>
    <row r="59" spans="1:2">
      <c r="A59" s="4" t="s">
        <v>1187</v>
      </c>
      <c r="B59" s="4" t="s">
        <v>1184</v>
      </c>
    </row>
    <row r="60" spans="1:2">
      <c r="A60" s="4" t="s">
        <v>1189</v>
      </c>
      <c r="B60" s="4" t="s">
        <v>807</v>
      </c>
    </row>
    <row r="61" spans="1:2">
      <c r="A61" s="4" t="s">
        <v>1190</v>
      </c>
      <c r="B61" s="4" t="s">
        <v>732</v>
      </c>
    </row>
    <row r="62" spans="1:2">
      <c r="A62" s="4" t="s">
        <v>1202</v>
      </c>
    </row>
    <row r="63" spans="1:2">
      <c r="A63" s="3" t="s">
        <v>1178</v>
      </c>
    </row>
    <row r="64" spans="1:2">
      <c r="A64" s="4" t="s">
        <v>1179</v>
      </c>
      <c r="B64" s="4" t="s">
        <v>1212</v>
      </c>
    </row>
    <row r="65" spans="1:2">
      <c r="A65" s="4" t="s">
        <v>1180</v>
      </c>
      <c r="B65" s="4" t="s">
        <v>771</v>
      </c>
    </row>
    <row r="66" spans="1:2">
      <c r="A66" s="4" t="s">
        <v>1181</v>
      </c>
      <c r="B66" s="4" t="s">
        <v>1213</v>
      </c>
    </row>
    <row r="67" spans="1:2">
      <c r="A67" s="4" t="s">
        <v>1183</v>
      </c>
      <c r="B67" s="4" t="s">
        <v>1214</v>
      </c>
    </row>
    <row r="68" spans="1:2">
      <c r="A68" s="4" t="s">
        <v>1185</v>
      </c>
      <c r="B68" s="4" t="s">
        <v>1201</v>
      </c>
    </row>
    <row r="69" spans="1:2">
      <c r="A69" s="4" t="s">
        <v>1187</v>
      </c>
      <c r="B69" s="4" t="s">
        <v>687</v>
      </c>
    </row>
    <row r="70" spans="1:2">
      <c r="A70" s="4" t="s">
        <v>1189</v>
      </c>
      <c r="B70" s="4" t="s">
        <v>687</v>
      </c>
    </row>
    <row r="71" spans="1:2">
      <c r="A71" s="4" t="s">
        <v>1190</v>
      </c>
      <c r="B71" s="4" t="s">
        <v>6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15</v>
      </c>
      <c r="B1" s="2" t="s">
        <v>1150</v>
      </c>
      <c r="C1" s="2" t="s">
        <v>862</v>
      </c>
      <c r="D1" s="2" t="s">
        <v>863</v>
      </c>
      <c r="E1" s="2" t="s">
        <v>864</v>
      </c>
      <c r="F1" s="2" t="s">
        <v>1151</v>
      </c>
      <c r="G1" s="2" t="s">
        <v>1152</v>
      </c>
      <c r="H1" s="2" t="s">
        <v>1153</v>
      </c>
      <c r="I1" s="2" t="s">
        <v>1154</v>
      </c>
    </row>
    <row r="2" spans="1:9">
      <c r="A2" s="5" t="n">
        <v>2016</v>
      </c>
    </row>
    <row r="3" spans="1:9">
      <c r="A3" s="3" t="s">
        <v>1155</v>
      </c>
    </row>
    <row r="4" spans="1:9">
      <c r="A4" s="4" t="s">
        <v>1156</v>
      </c>
      <c r="B4" s="6" t="n">
        <v>33679</v>
      </c>
    </row>
    <row r="5" spans="1:9">
      <c r="A5" s="5" t="n">
        <v>2017</v>
      </c>
    </row>
    <row r="6" spans="1:9">
      <c r="A6" s="3" t="s">
        <v>1155</v>
      </c>
    </row>
    <row r="7" spans="1:9">
      <c r="A7" s="4" t="s">
        <v>1156</v>
      </c>
      <c r="B7" s="5" t="n">
        <v>2301453</v>
      </c>
    </row>
    <row r="8" spans="1:9">
      <c r="A8" s="4" t="s">
        <v>1191</v>
      </c>
    </row>
    <row r="9" spans="1:9">
      <c r="A9" s="3" t="s">
        <v>1155</v>
      </c>
    </row>
    <row r="10" spans="1:9">
      <c r="A10" s="4" t="s">
        <v>1156</v>
      </c>
      <c r="B10" s="5" t="n">
        <v>3568599</v>
      </c>
    </row>
    <row r="11" spans="1:9">
      <c r="A11" s="4" t="s">
        <v>1216</v>
      </c>
    </row>
    <row r="12" spans="1:9">
      <c r="A12" s="3" t="s">
        <v>1155</v>
      </c>
    </row>
    <row r="13" spans="1:9">
      <c r="A13" s="4" t="s">
        <v>1156</v>
      </c>
      <c r="B13" s="5" t="n">
        <v>381410</v>
      </c>
      <c r="C13" s="6" t="n">
        <v>381795</v>
      </c>
      <c r="D13" s="6" t="n">
        <v>381826</v>
      </c>
      <c r="E13" s="6" t="n">
        <v>381818</v>
      </c>
      <c r="F13" s="6" t="n">
        <v>381748</v>
      </c>
      <c r="G13" s="6" t="n">
        <v>381499</v>
      </c>
      <c r="H13" s="6" t="n">
        <v>382067</v>
      </c>
      <c r="I13" s="6" t="n">
        <v>389966</v>
      </c>
    </row>
    <row r="14" spans="1:9">
      <c r="A14" s="4" t="s">
        <v>1159</v>
      </c>
      <c r="B14" s="6" t="n">
        <v>-15</v>
      </c>
    </row>
    <row r="15" spans="1:9">
      <c r="A15" s="4" t="s">
        <v>1160</v>
      </c>
      <c r="B15" s="5" t="n">
        <v>309069</v>
      </c>
    </row>
    <row r="16" spans="1:9">
      <c r="A16" s="4" t="s">
        <v>1217</v>
      </c>
    </row>
    <row r="17" spans="1:9">
      <c r="A17" s="3" t="s">
        <v>1155</v>
      </c>
    </row>
    <row r="18" spans="1:9">
      <c r="A18" s="4" t="s">
        <v>1156</v>
      </c>
      <c r="B18" s="6" t="n">
        <v>308536</v>
      </c>
      <c r="C18" s="5" t="n">
        <v>308512</v>
      </c>
      <c r="D18" s="5" t="n">
        <v>308760</v>
      </c>
      <c r="E18" s="5" t="n">
        <v>308486</v>
      </c>
      <c r="F18" s="5" t="n">
        <v>308298</v>
      </c>
      <c r="G18" s="5" t="n">
        <v>308729</v>
      </c>
      <c r="H18" s="6" t="n">
        <v>315273</v>
      </c>
    </row>
    <row r="19" spans="1:9">
      <c r="A19" s="4" t="s">
        <v>1159</v>
      </c>
      <c r="B19" s="6" t="n">
        <v>-21</v>
      </c>
    </row>
    <row r="20" spans="1:9">
      <c r="A20" s="4" t="s">
        <v>1160</v>
      </c>
      <c r="B20" s="5" t="n">
        <v>298009</v>
      </c>
    </row>
    <row r="21" spans="1:9">
      <c r="A21" s="4" t="s">
        <v>1218</v>
      </c>
    </row>
    <row r="22" spans="1:9">
      <c r="A22" s="3" t="s">
        <v>1155</v>
      </c>
    </row>
    <row r="23" spans="1:9">
      <c r="A23" s="4" t="s">
        <v>1156</v>
      </c>
      <c r="B23" s="6" t="n">
        <v>295970</v>
      </c>
      <c r="C23" s="5" t="n">
        <v>296050</v>
      </c>
      <c r="D23" s="5" t="n">
        <v>296257</v>
      </c>
      <c r="E23" s="5" t="n">
        <v>295984</v>
      </c>
      <c r="F23" s="5" t="n">
        <v>298208</v>
      </c>
      <c r="G23" s="6" t="n">
        <v>308056</v>
      </c>
    </row>
    <row r="24" spans="1:9">
      <c r="A24" s="4" t="s">
        <v>1159</v>
      </c>
      <c r="B24" s="6" t="n">
        <v>-30</v>
      </c>
    </row>
    <row r="25" spans="1:9">
      <c r="A25" s="4" t="s">
        <v>1160</v>
      </c>
      <c r="B25" s="5" t="n">
        <v>292469</v>
      </c>
    </row>
    <row r="26" spans="1:9">
      <c r="A26" s="4" t="s">
        <v>1219</v>
      </c>
    </row>
    <row r="27" spans="1:9">
      <c r="A27" s="3" t="s">
        <v>1155</v>
      </c>
    </row>
    <row r="28" spans="1:9">
      <c r="A28" s="4" t="s">
        <v>1156</v>
      </c>
      <c r="B28" s="6" t="n">
        <v>328262</v>
      </c>
      <c r="C28" s="5" t="n">
        <v>328284</v>
      </c>
      <c r="D28" s="5" t="n">
        <v>328748</v>
      </c>
      <c r="E28" s="5" t="n">
        <v>329049</v>
      </c>
      <c r="F28" s="6" t="n">
        <v>335454</v>
      </c>
    </row>
    <row r="29" spans="1:9">
      <c r="A29" s="4" t="s">
        <v>1159</v>
      </c>
      <c r="B29" s="6" t="n">
        <v>-20</v>
      </c>
    </row>
    <row r="30" spans="1:9">
      <c r="A30" s="4" t="s">
        <v>1160</v>
      </c>
      <c r="B30" s="5" t="n">
        <v>285684</v>
      </c>
    </row>
    <row r="31" spans="1:9">
      <c r="A31" s="4" t="s">
        <v>1220</v>
      </c>
    </row>
    <row r="32" spans="1:9">
      <c r="A32" s="3" t="s">
        <v>1155</v>
      </c>
    </row>
    <row r="33" spans="1:9">
      <c r="A33" s="4" t="s">
        <v>1156</v>
      </c>
      <c r="B33" s="6" t="n">
        <v>486383</v>
      </c>
      <c r="C33" s="5" t="n">
        <v>486206</v>
      </c>
      <c r="D33" s="5" t="n">
        <v>487302</v>
      </c>
      <c r="E33" s="6" t="n">
        <v>496227</v>
      </c>
    </row>
    <row r="34" spans="1:9">
      <c r="A34" s="4" t="s">
        <v>1159</v>
      </c>
      <c r="B34" s="6" t="n">
        <v>0</v>
      </c>
    </row>
    <row r="35" spans="1:9">
      <c r="A35" s="4" t="s">
        <v>1160</v>
      </c>
      <c r="B35" s="5" t="n">
        <v>311467</v>
      </c>
    </row>
    <row r="36" spans="1:9">
      <c r="A36" s="4" t="s">
        <v>1221</v>
      </c>
    </row>
    <row r="37" spans="1:9">
      <c r="A37" s="3" t="s">
        <v>1155</v>
      </c>
    </row>
    <row r="38" spans="1:9">
      <c r="A38" s="4" t="s">
        <v>1156</v>
      </c>
      <c r="B38" s="6" t="n">
        <v>544769</v>
      </c>
      <c r="C38" s="5" t="n">
        <v>544097</v>
      </c>
      <c r="D38" s="6" t="n">
        <v>541008</v>
      </c>
    </row>
    <row r="39" spans="1:9">
      <c r="A39" s="4" t="s">
        <v>1159</v>
      </c>
      <c r="B39" s="6" t="n">
        <v>-43</v>
      </c>
    </row>
    <row r="40" spans="1:9">
      <c r="A40" s="4" t="s">
        <v>1160</v>
      </c>
      <c r="B40" s="5" t="n">
        <v>328830</v>
      </c>
    </row>
    <row r="41" spans="1:9">
      <c r="A41" s="4" t="s">
        <v>1222</v>
      </c>
    </row>
    <row r="42" spans="1:9">
      <c r="A42" s="3" t="s">
        <v>1155</v>
      </c>
    </row>
    <row r="43" spans="1:9">
      <c r="A43" s="4" t="s">
        <v>1156</v>
      </c>
      <c r="B43" s="6" t="n">
        <v>622456</v>
      </c>
      <c r="C43" s="6" t="n">
        <v>626643</v>
      </c>
    </row>
    <row r="44" spans="1:9">
      <c r="A44" s="4" t="s">
        <v>1159</v>
      </c>
      <c r="B44" s="6" t="n">
        <v>-1070</v>
      </c>
    </row>
    <row r="45" spans="1:9">
      <c r="A45" s="4" t="s">
        <v>1160</v>
      </c>
      <c r="B45" s="5" t="n">
        <v>336985</v>
      </c>
    </row>
    <row r="46" spans="1:9">
      <c r="A46" s="4" t="s">
        <v>1223</v>
      </c>
    </row>
    <row r="47" spans="1:9">
      <c r="A47" s="3" t="s">
        <v>1155</v>
      </c>
    </row>
    <row r="48" spans="1:9">
      <c r="A48" s="4" t="s">
        <v>1156</v>
      </c>
      <c r="B48" s="6" t="n">
        <v>600813</v>
      </c>
    </row>
    <row r="49" spans="1:9">
      <c r="A49" s="4" t="s">
        <v>1159</v>
      </c>
      <c r="B49" s="6" t="n">
        <v>50769</v>
      </c>
    </row>
    <row r="50" spans="1:9">
      <c r="A50" s="4" t="s">
        <v>1160</v>
      </c>
      <c r="B50" s="5" t="n">
        <v>3358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4</v>
      </c>
      <c r="B1" s="2" t="s">
        <v>2</v>
      </c>
      <c r="C1" s="2" t="s">
        <v>32</v>
      </c>
      <c r="D1" s="2" t="s">
        <v>117</v>
      </c>
      <c r="E1" s="2" t="s">
        <v>603</v>
      </c>
      <c r="F1" s="2" t="s">
        <v>1169</v>
      </c>
      <c r="G1" s="2" t="s">
        <v>1170</v>
      </c>
      <c r="H1" s="2" t="s">
        <v>1171</v>
      </c>
      <c r="I1" s="2" t="s">
        <v>1172</v>
      </c>
    </row>
    <row r="2" spans="1:9">
      <c r="A2" s="3" t="s">
        <v>1155</v>
      </c>
    </row>
    <row r="3" spans="1:9">
      <c r="A3" s="4" t="s">
        <v>1173</v>
      </c>
      <c r="B3" s="6" t="n">
        <v>1431754</v>
      </c>
    </row>
    <row r="4" spans="1:9">
      <c r="A4" s="4" t="s">
        <v>1191</v>
      </c>
    </row>
    <row r="5" spans="1:9">
      <c r="A5" s="3" t="s">
        <v>1155</v>
      </c>
    </row>
    <row r="6" spans="1:9">
      <c r="A6" s="4" t="s">
        <v>1174</v>
      </c>
      <c r="B6" s="5" t="n">
        <v>3502110</v>
      </c>
    </row>
    <row r="7" spans="1:9">
      <c r="A7" s="4" t="s">
        <v>1175</v>
      </c>
      <c r="B7" s="5" t="n">
        <v>-10</v>
      </c>
    </row>
    <row r="8" spans="1:9">
      <c r="A8" s="4" t="s">
        <v>1173</v>
      </c>
      <c r="B8" s="5" t="n">
        <v>66479</v>
      </c>
    </row>
    <row r="9" spans="1:9">
      <c r="A9" s="4" t="s">
        <v>1216</v>
      </c>
    </row>
    <row r="10" spans="1:9">
      <c r="A10" s="3" t="s">
        <v>1155</v>
      </c>
    </row>
    <row r="11" spans="1:9">
      <c r="A11" s="4" t="s">
        <v>1174</v>
      </c>
      <c r="B11" s="5" t="n">
        <v>381425</v>
      </c>
      <c r="C11" s="6" t="n">
        <v>381789</v>
      </c>
      <c r="D11" s="6" t="n">
        <v>381811</v>
      </c>
      <c r="E11" s="6" t="n">
        <v>381829</v>
      </c>
      <c r="F11" s="6" t="n">
        <v>381926</v>
      </c>
      <c r="G11" s="6" t="n">
        <v>381955</v>
      </c>
      <c r="H11" s="6" t="n">
        <v>382575</v>
      </c>
      <c r="I11" s="6" t="n">
        <v>351865</v>
      </c>
    </row>
    <row r="12" spans="1:9">
      <c r="A12" s="4" t="s">
        <v>1217</v>
      </c>
    </row>
    <row r="13" spans="1:9">
      <c r="A13" s="3" t="s">
        <v>1155</v>
      </c>
    </row>
    <row r="14" spans="1:9">
      <c r="A14" s="4" t="s">
        <v>1174</v>
      </c>
      <c r="B14" s="5" t="n">
        <v>308557</v>
      </c>
      <c r="C14" s="5" t="n">
        <v>308571</v>
      </c>
      <c r="D14" s="5" t="n">
        <v>308578</v>
      </c>
      <c r="E14" s="5" t="n">
        <v>308608</v>
      </c>
      <c r="F14" s="5" t="n">
        <v>308634</v>
      </c>
      <c r="G14" s="5" t="n">
        <v>308824</v>
      </c>
      <c r="H14" s="6" t="n">
        <v>283501</v>
      </c>
    </row>
    <row r="15" spans="1:9">
      <c r="A15" s="4" t="s">
        <v>1218</v>
      </c>
    </row>
    <row r="16" spans="1:9">
      <c r="A16" s="3" t="s">
        <v>1155</v>
      </c>
    </row>
    <row r="17" spans="1:9">
      <c r="A17" s="4" t="s">
        <v>1174</v>
      </c>
      <c r="B17" s="5" t="n">
        <v>295995</v>
      </c>
      <c r="C17" s="5" t="n">
        <v>296029</v>
      </c>
      <c r="D17" s="5" t="n">
        <v>295975</v>
      </c>
      <c r="E17" s="5" t="n">
        <v>295978</v>
      </c>
      <c r="F17" s="5" t="n">
        <v>298381</v>
      </c>
      <c r="G17" s="6" t="n">
        <v>268989</v>
      </c>
    </row>
    <row r="18" spans="1:9">
      <c r="A18" s="4" t="s">
        <v>1219</v>
      </c>
    </row>
    <row r="19" spans="1:9">
      <c r="A19" s="3" t="s">
        <v>1155</v>
      </c>
    </row>
    <row r="20" spans="1:9">
      <c r="A20" s="4" t="s">
        <v>1174</v>
      </c>
      <c r="B20" s="5" t="n">
        <v>328280</v>
      </c>
      <c r="C20" s="5" t="n">
        <v>328299</v>
      </c>
      <c r="D20" s="5" t="n">
        <v>328456</v>
      </c>
      <c r="E20" s="5" t="n">
        <v>328832</v>
      </c>
      <c r="F20" s="6" t="n">
        <v>291064</v>
      </c>
    </row>
    <row r="21" spans="1:9">
      <c r="A21" s="4" t="s">
        <v>1220</v>
      </c>
    </row>
    <row r="22" spans="1:9">
      <c r="A22" s="3" t="s">
        <v>1155</v>
      </c>
    </row>
    <row r="23" spans="1:9">
      <c r="A23" s="4" t="s">
        <v>1174</v>
      </c>
      <c r="B23" s="5" t="n">
        <v>486309</v>
      </c>
      <c r="C23" s="5" t="n">
        <v>486364</v>
      </c>
      <c r="D23" s="5" t="n">
        <v>487531</v>
      </c>
      <c r="E23" s="6" t="n">
        <v>430998</v>
      </c>
    </row>
    <row r="24" spans="1:9">
      <c r="A24" s="4" t="s">
        <v>1221</v>
      </c>
    </row>
    <row r="25" spans="1:9">
      <c r="A25" s="3" t="s">
        <v>1155</v>
      </c>
    </row>
    <row r="26" spans="1:9">
      <c r="A26" s="4" t="s">
        <v>1174</v>
      </c>
      <c r="B26" s="5" t="n">
        <v>544707</v>
      </c>
      <c r="C26" s="5" t="n">
        <v>544754</v>
      </c>
      <c r="D26" s="6" t="n">
        <v>478268</v>
      </c>
    </row>
    <row r="27" spans="1:9">
      <c r="A27" s="4" t="s">
        <v>1222</v>
      </c>
    </row>
    <row r="28" spans="1:9">
      <c r="A28" s="3" t="s">
        <v>1155</v>
      </c>
    </row>
    <row r="29" spans="1:9">
      <c r="A29" s="4" t="s">
        <v>1174</v>
      </c>
      <c r="B29" s="5" t="n">
        <v>622930</v>
      </c>
      <c r="C29" s="6" t="n">
        <v>542970</v>
      </c>
    </row>
    <row r="30" spans="1:9">
      <c r="A30" s="4" t="s">
        <v>1223</v>
      </c>
    </row>
    <row r="31" spans="1:9">
      <c r="A31" s="3" t="s">
        <v>1155</v>
      </c>
    </row>
    <row r="32" spans="1:9">
      <c r="A32" s="4" t="s">
        <v>1174</v>
      </c>
      <c r="B32" s="6" t="n">
        <v>53390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25</v>
      </c>
      <c r="B1" s="2" t="s">
        <v>1150</v>
      </c>
      <c r="C1" s="2" t="s">
        <v>862</v>
      </c>
      <c r="D1" s="2" t="s">
        <v>863</v>
      </c>
      <c r="E1" s="2" t="s">
        <v>864</v>
      </c>
      <c r="F1" s="2" t="s">
        <v>1151</v>
      </c>
      <c r="G1" s="2" t="s">
        <v>1152</v>
      </c>
      <c r="H1" s="2" t="s">
        <v>1153</v>
      </c>
      <c r="I1" s="2" t="s">
        <v>1154</v>
      </c>
    </row>
    <row r="2" spans="1:9">
      <c r="A2" s="5" t="n">
        <v>2016</v>
      </c>
    </row>
    <row r="3" spans="1:9">
      <c r="A3" s="3" t="s">
        <v>1155</v>
      </c>
    </row>
    <row r="4" spans="1:9">
      <c r="A4" s="4" t="s">
        <v>1156</v>
      </c>
      <c r="B4" s="6" t="n">
        <v>33679</v>
      </c>
    </row>
    <row r="5" spans="1:9">
      <c r="A5" s="5" t="n">
        <v>2017</v>
      </c>
    </row>
    <row r="6" spans="1:9">
      <c r="A6" s="3" t="s">
        <v>1155</v>
      </c>
    </row>
    <row r="7" spans="1:9">
      <c r="A7" s="4" t="s">
        <v>1156</v>
      </c>
      <c r="B7" s="5" t="n">
        <v>2301453</v>
      </c>
    </row>
    <row r="8" spans="1:9">
      <c r="A8" s="4" t="s">
        <v>1191</v>
      </c>
    </row>
    <row r="9" spans="1:9">
      <c r="A9" s="3" t="s">
        <v>1155</v>
      </c>
    </row>
    <row r="10" spans="1:9">
      <c r="A10" s="4" t="s">
        <v>1156</v>
      </c>
      <c r="B10" s="5" t="n">
        <v>3078181</v>
      </c>
    </row>
    <row r="11" spans="1:9">
      <c r="A11" s="4" t="s">
        <v>1216</v>
      </c>
    </row>
    <row r="12" spans="1:9">
      <c r="A12" s="3" t="s">
        <v>1155</v>
      </c>
    </row>
    <row r="13" spans="1:9">
      <c r="A13" s="4" t="s">
        <v>1156</v>
      </c>
      <c r="B13" s="5" t="n">
        <v>410997</v>
      </c>
      <c r="C13" s="6" t="n">
        <v>411304</v>
      </c>
      <c r="D13" s="6" t="n">
        <v>411689</v>
      </c>
      <c r="E13" s="6" t="n">
        <v>412187</v>
      </c>
      <c r="F13" s="6" t="n">
        <v>413623</v>
      </c>
      <c r="G13" s="6" t="n">
        <v>413664</v>
      </c>
      <c r="H13" s="6" t="n">
        <v>414378</v>
      </c>
      <c r="I13" s="6" t="n">
        <v>422123</v>
      </c>
    </row>
    <row r="14" spans="1:9">
      <c r="A14" s="4" t="s">
        <v>1159</v>
      </c>
      <c r="B14" s="6" t="n">
        <v>-6</v>
      </c>
    </row>
    <row r="15" spans="1:9">
      <c r="A15" s="4" t="s">
        <v>1160</v>
      </c>
      <c r="B15" s="5" t="n">
        <v>86450</v>
      </c>
    </row>
    <row r="16" spans="1:9">
      <c r="A16" s="4" t="s">
        <v>1217</v>
      </c>
    </row>
    <row r="17" spans="1:9">
      <c r="A17" s="3" t="s">
        <v>1155</v>
      </c>
    </row>
    <row r="18" spans="1:9">
      <c r="A18" s="4" t="s">
        <v>1156</v>
      </c>
      <c r="B18" s="6" t="n">
        <v>494825</v>
      </c>
      <c r="C18" s="5" t="n">
        <v>495246</v>
      </c>
      <c r="D18" s="5" t="n">
        <v>497244</v>
      </c>
      <c r="E18" s="5" t="n">
        <v>498184</v>
      </c>
      <c r="F18" s="5" t="n">
        <v>498050</v>
      </c>
      <c r="G18" s="5" t="n">
        <v>499170</v>
      </c>
      <c r="H18" s="6" t="n">
        <v>506352</v>
      </c>
    </row>
    <row r="19" spans="1:9">
      <c r="A19" s="4" t="s">
        <v>1159</v>
      </c>
      <c r="B19" s="6" t="n">
        <v>109</v>
      </c>
    </row>
    <row r="20" spans="1:9">
      <c r="A20" s="4" t="s">
        <v>1160</v>
      </c>
      <c r="B20" s="5" t="n">
        <v>107792</v>
      </c>
    </row>
    <row r="21" spans="1:9">
      <c r="A21" s="4" t="s">
        <v>1218</v>
      </c>
    </row>
    <row r="22" spans="1:9">
      <c r="A22" s="3" t="s">
        <v>1155</v>
      </c>
    </row>
    <row r="23" spans="1:9">
      <c r="A23" s="4" t="s">
        <v>1156</v>
      </c>
      <c r="B23" s="6" t="n">
        <v>474649</v>
      </c>
      <c r="C23" s="5" t="n">
        <v>476538</v>
      </c>
      <c r="D23" s="5" t="n">
        <v>477577</v>
      </c>
      <c r="E23" s="5" t="n">
        <v>478880</v>
      </c>
      <c r="F23" s="5" t="n">
        <v>480353</v>
      </c>
      <c r="G23" s="6" t="n">
        <v>485454</v>
      </c>
    </row>
    <row r="24" spans="1:9">
      <c r="A24" s="4" t="s">
        <v>1159</v>
      </c>
      <c r="B24" s="6" t="n">
        <v>702</v>
      </c>
    </row>
    <row r="25" spans="1:9">
      <c r="A25" s="4" t="s">
        <v>1160</v>
      </c>
      <c r="B25" s="5" t="n">
        <v>111908</v>
      </c>
    </row>
    <row r="26" spans="1:9">
      <c r="A26" s="4" t="s">
        <v>1219</v>
      </c>
    </row>
    <row r="27" spans="1:9">
      <c r="A27" s="3" t="s">
        <v>1155</v>
      </c>
    </row>
    <row r="28" spans="1:9">
      <c r="A28" s="4" t="s">
        <v>1156</v>
      </c>
      <c r="B28" s="6" t="n">
        <v>296907</v>
      </c>
      <c r="C28" s="5" t="n">
        <v>296618</v>
      </c>
      <c r="D28" s="5" t="n">
        <v>299561</v>
      </c>
      <c r="E28" s="5" t="n">
        <v>300868</v>
      </c>
      <c r="F28" s="6" t="n">
        <v>306761</v>
      </c>
    </row>
    <row r="29" spans="1:9">
      <c r="A29" s="4" t="s">
        <v>1159</v>
      </c>
      <c r="B29" s="6" t="n">
        <v>1054</v>
      </c>
    </row>
    <row r="30" spans="1:9">
      <c r="A30" s="4" t="s">
        <v>1160</v>
      </c>
      <c r="B30" s="5" t="n">
        <v>75686</v>
      </c>
    </row>
    <row r="31" spans="1:9">
      <c r="A31" s="4" t="s">
        <v>1220</v>
      </c>
    </row>
    <row r="32" spans="1:9">
      <c r="A32" s="3" t="s">
        <v>1155</v>
      </c>
    </row>
    <row r="33" spans="1:9">
      <c r="A33" s="4" t="s">
        <v>1156</v>
      </c>
      <c r="B33" s="6" t="n">
        <v>304496</v>
      </c>
      <c r="C33" s="5" t="n">
        <v>303925</v>
      </c>
      <c r="D33" s="5" t="n">
        <v>306471</v>
      </c>
      <c r="E33" s="6" t="n">
        <v>318488</v>
      </c>
    </row>
    <row r="34" spans="1:9">
      <c r="A34" s="4" t="s">
        <v>1159</v>
      </c>
      <c r="B34" s="6" t="n">
        <v>3124</v>
      </c>
    </row>
    <row r="35" spans="1:9">
      <c r="A35" s="4" t="s">
        <v>1160</v>
      </c>
      <c r="B35" s="5" t="n">
        <v>73130</v>
      </c>
    </row>
    <row r="36" spans="1:9">
      <c r="A36" s="4" t="s">
        <v>1221</v>
      </c>
    </row>
    <row r="37" spans="1:9">
      <c r="A37" s="3" t="s">
        <v>1155</v>
      </c>
    </row>
    <row r="38" spans="1:9">
      <c r="A38" s="4" t="s">
        <v>1156</v>
      </c>
      <c r="B38" s="6" t="n">
        <v>351747</v>
      </c>
      <c r="C38" s="5" t="n">
        <v>349559</v>
      </c>
      <c r="D38" s="6" t="n">
        <v>357023</v>
      </c>
    </row>
    <row r="39" spans="1:9">
      <c r="A39" s="4" t="s">
        <v>1159</v>
      </c>
      <c r="B39" s="6" t="n">
        <v>7214</v>
      </c>
    </row>
    <row r="40" spans="1:9">
      <c r="A40" s="4" t="s">
        <v>1160</v>
      </c>
      <c r="B40" s="5" t="n">
        <v>69210</v>
      </c>
    </row>
    <row r="41" spans="1:9">
      <c r="A41" s="4" t="s">
        <v>1222</v>
      </c>
    </row>
    <row r="42" spans="1:9">
      <c r="A42" s="3" t="s">
        <v>1155</v>
      </c>
    </row>
    <row r="43" spans="1:9">
      <c r="A43" s="4" t="s">
        <v>1156</v>
      </c>
      <c r="B43" s="6" t="n">
        <v>341762</v>
      </c>
      <c r="C43" s="6" t="n">
        <v>350737</v>
      </c>
    </row>
    <row r="44" spans="1:9">
      <c r="A44" s="4" t="s">
        <v>1159</v>
      </c>
      <c r="B44" s="6" t="n">
        <v>11298</v>
      </c>
    </row>
    <row r="45" spans="1:9">
      <c r="A45" s="4" t="s">
        <v>1160</v>
      </c>
      <c r="B45" s="5" t="n">
        <v>59510</v>
      </c>
    </row>
    <row r="46" spans="1:9">
      <c r="A46" s="4" t="s">
        <v>1223</v>
      </c>
    </row>
    <row r="47" spans="1:9">
      <c r="A47" s="3" t="s">
        <v>1155</v>
      </c>
    </row>
    <row r="48" spans="1:9">
      <c r="A48" s="4" t="s">
        <v>1156</v>
      </c>
      <c r="B48" s="6" t="n">
        <v>402798</v>
      </c>
    </row>
    <row r="49" spans="1:9">
      <c r="A49" s="4" t="s">
        <v>1159</v>
      </c>
      <c r="B49" s="6" t="n">
        <v>99963</v>
      </c>
    </row>
    <row r="50" spans="1:9">
      <c r="A50" s="4" t="s">
        <v>1160</v>
      </c>
      <c r="B50" s="5" t="n">
        <v>4835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6</v>
      </c>
      <c r="B1" s="2" t="s">
        <v>2</v>
      </c>
      <c r="C1" s="2" t="s">
        <v>32</v>
      </c>
      <c r="D1" s="2" t="s">
        <v>117</v>
      </c>
      <c r="E1" s="2" t="s">
        <v>603</v>
      </c>
      <c r="F1" s="2" t="s">
        <v>1169</v>
      </c>
      <c r="G1" s="2" t="s">
        <v>1170</v>
      </c>
      <c r="H1" s="2" t="s">
        <v>1171</v>
      </c>
      <c r="I1" s="2" t="s">
        <v>1172</v>
      </c>
    </row>
    <row r="2" spans="1:9">
      <c r="A2" s="3" t="s">
        <v>1155</v>
      </c>
    </row>
    <row r="3" spans="1:9">
      <c r="A3" s="4" t="s">
        <v>1173</v>
      </c>
      <c r="B3" s="6" t="n">
        <v>1431754</v>
      </c>
    </row>
    <row r="4" spans="1:9">
      <c r="A4" s="4" t="s">
        <v>1191</v>
      </c>
    </row>
    <row r="5" spans="1:9">
      <c r="A5" s="3" t="s">
        <v>1155</v>
      </c>
    </row>
    <row r="6" spans="1:9">
      <c r="A6" s="4" t="s">
        <v>1174</v>
      </c>
      <c r="B6" s="5" t="n">
        <v>2887991</v>
      </c>
    </row>
    <row r="7" spans="1:9">
      <c r="A7" s="4" t="s">
        <v>1175</v>
      </c>
      <c r="B7" s="5" t="n">
        <v>-72</v>
      </c>
    </row>
    <row r="8" spans="1:9">
      <c r="A8" s="4" t="s">
        <v>1173</v>
      </c>
      <c r="B8" s="5" t="n">
        <v>190118</v>
      </c>
    </row>
    <row r="9" spans="1:9">
      <c r="A9" s="4" t="s">
        <v>1216</v>
      </c>
    </row>
    <row r="10" spans="1:9">
      <c r="A10" s="3" t="s">
        <v>1155</v>
      </c>
    </row>
    <row r="11" spans="1:9">
      <c r="A11" s="4" t="s">
        <v>1174</v>
      </c>
      <c r="B11" s="5" t="n">
        <v>410994</v>
      </c>
      <c r="C11" s="6" t="n">
        <v>410875</v>
      </c>
      <c r="D11" s="6" t="n">
        <v>409781</v>
      </c>
      <c r="E11" s="6" t="n">
        <v>408195</v>
      </c>
      <c r="F11" s="6" t="n">
        <v>404490</v>
      </c>
      <c r="G11" s="6" t="n">
        <v>393226</v>
      </c>
      <c r="H11" s="6" t="n">
        <v>370301</v>
      </c>
      <c r="I11" s="6" t="n">
        <v>247802</v>
      </c>
    </row>
    <row r="12" spans="1:9">
      <c r="A12" s="4" t="s">
        <v>1217</v>
      </c>
    </row>
    <row r="13" spans="1:9">
      <c r="A13" s="3" t="s">
        <v>1155</v>
      </c>
    </row>
    <row r="14" spans="1:9">
      <c r="A14" s="4" t="s">
        <v>1174</v>
      </c>
      <c r="B14" s="5" t="n">
        <v>494525</v>
      </c>
      <c r="C14" s="5" t="n">
        <v>494198</v>
      </c>
      <c r="D14" s="5" t="n">
        <v>493408</v>
      </c>
      <c r="E14" s="5" t="n">
        <v>489778</v>
      </c>
      <c r="F14" s="5" t="n">
        <v>485054</v>
      </c>
      <c r="G14" s="5" t="n">
        <v>457480</v>
      </c>
      <c r="H14" s="6" t="n">
        <v>314139</v>
      </c>
    </row>
    <row r="15" spans="1:9">
      <c r="A15" s="4" t="s">
        <v>1218</v>
      </c>
    </row>
    <row r="16" spans="1:9">
      <c r="A16" s="3" t="s">
        <v>1155</v>
      </c>
    </row>
    <row r="17" spans="1:9">
      <c r="A17" s="4" t="s">
        <v>1174</v>
      </c>
      <c r="B17" s="5" t="n">
        <v>473781</v>
      </c>
      <c r="C17" s="5" t="n">
        <v>473190</v>
      </c>
      <c r="D17" s="5" t="n">
        <v>471084</v>
      </c>
      <c r="E17" s="5" t="n">
        <v>466266</v>
      </c>
      <c r="F17" s="5" t="n">
        <v>452589</v>
      </c>
      <c r="G17" s="6" t="n">
        <v>300271</v>
      </c>
    </row>
    <row r="18" spans="1:9">
      <c r="A18" s="4" t="s">
        <v>1219</v>
      </c>
    </row>
    <row r="19" spans="1:9">
      <c r="A19" s="3" t="s">
        <v>1155</v>
      </c>
    </row>
    <row r="20" spans="1:9">
      <c r="A20" s="4" t="s">
        <v>1174</v>
      </c>
      <c r="B20" s="5" t="n">
        <v>295332</v>
      </c>
      <c r="C20" s="5" t="n">
        <v>293101</v>
      </c>
      <c r="D20" s="5" t="n">
        <v>289302</v>
      </c>
      <c r="E20" s="5" t="n">
        <v>279743</v>
      </c>
      <c r="F20" s="6" t="n">
        <v>219937</v>
      </c>
    </row>
    <row r="21" spans="1:9">
      <c r="A21" s="4" t="s">
        <v>1220</v>
      </c>
    </row>
    <row r="22" spans="1:9">
      <c r="A22" s="3" t="s">
        <v>1155</v>
      </c>
    </row>
    <row r="23" spans="1:9">
      <c r="A23" s="4" t="s">
        <v>1174</v>
      </c>
      <c r="B23" s="5" t="n">
        <v>297640</v>
      </c>
      <c r="C23" s="5" t="n">
        <v>289456</v>
      </c>
      <c r="D23" s="5" t="n">
        <v>278255</v>
      </c>
      <c r="E23" s="6" t="n">
        <v>198781</v>
      </c>
    </row>
    <row r="24" spans="1:9">
      <c r="A24" s="4" t="s">
        <v>1221</v>
      </c>
    </row>
    <row r="25" spans="1:9">
      <c r="A25" s="3" t="s">
        <v>1155</v>
      </c>
    </row>
    <row r="26" spans="1:9">
      <c r="A26" s="4" t="s">
        <v>1174</v>
      </c>
      <c r="B26" s="5" t="n">
        <v>336921</v>
      </c>
      <c r="C26" s="5" t="n">
        <v>319284</v>
      </c>
      <c r="D26" s="6" t="n">
        <v>233264</v>
      </c>
    </row>
    <row r="27" spans="1:9">
      <c r="A27" s="4" t="s">
        <v>1222</v>
      </c>
    </row>
    <row r="28" spans="1:9">
      <c r="A28" s="3" t="s">
        <v>1155</v>
      </c>
    </row>
    <row r="29" spans="1:9">
      <c r="A29" s="4" t="s">
        <v>1174</v>
      </c>
      <c r="B29" s="5" t="n">
        <v>320564</v>
      </c>
      <c r="C29" s="6" t="n">
        <v>227650</v>
      </c>
    </row>
    <row r="30" spans="1:9">
      <c r="A30" s="4" t="s">
        <v>1223</v>
      </c>
    </row>
    <row r="31" spans="1:9">
      <c r="A31" s="3" t="s">
        <v>1155</v>
      </c>
    </row>
    <row r="32" spans="1:9">
      <c r="A32" s="4" t="s">
        <v>1174</v>
      </c>
      <c r="B32" s="6" t="n">
        <v>2582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27</v>
      </c>
      <c r="B1" s="2" t="s">
        <v>1150</v>
      </c>
      <c r="C1" s="2" t="s">
        <v>862</v>
      </c>
      <c r="D1" s="2" t="s">
        <v>863</v>
      </c>
      <c r="E1" s="2" t="s">
        <v>864</v>
      </c>
      <c r="F1" s="2" t="s">
        <v>1151</v>
      </c>
      <c r="G1" s="2" t="s">
        <v>1152</v>
      </c>
      <c r="H1" s="2" t="s">
        <v>1153</v>
      </c>
      <c r="I1" s="2" t="s">
        <v>1154</v>
      </c>
    </row>
    <row r="2" spans="1:9">
      <c r="A2" s="5" t="n">
        <v>2016</v>
      </c>
    </row>
    <row r="3" spans="1:9">
      <c r="A3" s="3" t="s">
        <v>1155</v>
      </c>
    </row>
    <row r="4" spans="1:9">
      <c r="A4" s="4" t="s">
        <v>1156</v>
      </c>
      <c r="B4" s="6" t="n">
        <v>33679</v>
      </c>
    </row>
    <row r="5" spans="1:9">
      <c r="A5" s="5" t="n">
        <v>2017</v>
      </c>
    </row>
    <row r="6" spans="1:9">
      <c r="A6" s="3" t="s">
        <v>1155</v>
      </c>
    </row>
    <row r="7" spans="1:9">
      <c r="A7" s="4" t="s">
        <v>1156</v>
      </c>
      <c r="B7" s="5" t="n">
        <v>2301453</v>
      </c>
    </row>
    <row r="8" spans="1:9">
      <c r="A8" s="4" t="s">
        <v>1177</v>
      </c>
    </row>
    <row r="9" spans="1:9">
      <c r="A9" s="3" t="s">
        <v>1155</v>
      </c>
    </row>
    <row r="10" spans="1:9">
      <c r="A10" s="4" t="s">
        <v>1156</v>
      </c>
      <c r="B10" s="5" t="n">
        <v>1041468</v>
      </c>
    </row>
    <row r="11" spans="1:9">
      <c r="A11" s="4" t="s">
        <v>1228</v>
      </c>
    </row>
    <row r="12" spans="1:9">
      <c r="A12" s="3" t="s">
        <v>1155</v>
      </c>
    </row>
    <row r="13" spans="1:9">
      <c r="A13" s="4" t="s">
        <v>1156</v>
      </c>
      <c r="B13" s="5" t="n">
        <v>28471</v>
      </c>
      <c r="C13" s="6" t="n">
        <v>28234</v>
      </c>
      <c r="D13" s="6" t="n">
        <v>28664</v>
      </c>
      <c r="E13" s="6" t="n">
        <v>27229</v>
      </c>
      <c r="F13" s="6" t="n">
        <v>26103</v>
      </c>
      <c r="G13" s="6" t="n">
        <v>25380</v>
      </c>
      <c r="H13" s="6" t="n">
        <v>23437</v>
      </c>
      <c r="I13" s="6" t="n">
        <v>22581</v>
      </c>
    </row>
    <row r="14" spans="1:9">
      <c r="A14" s="4" t="s">
        <v>1159</v>
      </c>
      <c r="B14" s="6" t="n">
        <v>147</v>
      </c>
    </row>
    <row r="15" spans="1:9">
      <c r="A15" s="4" t="s">
        <v>1160</v>
      </c>
      <c r="B15" s="5" t="n">
        <v>22909</v>
      </c>
    </row>
    <row r="16" spans="1:9">
      <c r="A16" s="4" t="s">
        <v>1229</v>
      </c>
    </row>
    <row r="17" spans="1:9">
      <c r="A17" s="3" t="s">
        <v>1155</v>
      </c>
    </row>
    <row r="18" spans="1:9">
      <c r="A18" s="4" t="s">
        <v>1156</v>
      </c>
      <c r="B18" s="6" t="n">
        <v>32526</v>
      </c>
      <c r="C18" s="5" t="n">
        <v>31769</v>
      </c>
      <c r="D18" s="5" t="n">
        <v>32734</v>
      </c>
      <c r="E18" s="5" t="n">
        <v>30144</v>
      </c>
      <c r="F18" s="5" t="n">
        <v>28380</v>
      </c>
      <c r="G18" s="5" t="n">
        <v>27779</v>
      </c>
      <c r="H18" s="6" t="n">
        <v>21225</v>
      </c>
    </row>
    <row r="19" spans="1:9">
      <c r="A19" s="4" t="s">
        <v>1159</v>
      </c>
      <c r="B19" s="6" t="n">
        <v>252</v>
      </c>
    </row>
    <row r="20" spans="1:9">
      <c r="A20" s="4" t="s">
        <v>1160</v>
      </c>
      <c r="B20" s="5" t="n">
        <v>24499</v>
      </c>
    </row>
    <row r="21" spans="1:9">
      <c r="A21" s="4" t="s">
        <v>1230</v>
      </c>
    </row>
    <row r="22" spans="1:9">
      <c r="A22" s="3" t="s">
        <v>1155</v>
      </c>
    </row>
    <row r="23" spans="1:9">
      <c r="A23" s="4" t="s">
        <v>1156</v>
      </c>
      <c r="B23" s="6" t="n">
        <v>39159</v>
      </c>
      <c r="C23" s="5" t="n">
        <v>36595</v>
      </c>
      <c r="D23" s="5" t="n">
        <v>37595</v>
      </c>
      <c r="E23" s="5" t="n">
        <v>33627</v>
      </c>
      <c r="F23" s="5" t="n">
        <v>30289</v>
      </c>
      <c r="G23" s="6" t="n">
        <v>22759</v>
      </c>
    </row>
    <row r="24" spans="1:9">
      <c r="A24" s="4" t="s">
        <v>1159</v>
      </c>
      <c r="B24" s="6" t="n">
        <v>409</v>
      </c>
    </row>
    <row r="25" spans="1:9">
      <c r="A25" s="4" t="s">
        <v>1160</v>
      </c>
      <c r="B25" s="5" t="n">
        <v>27442</v>
      </c>
    </row>
    <row r="26" spans="1:9">
      <c r="A26" s="4" t="s">
        <v>1231</v>
      </c>
    </row>
    <row r="27" spans="1:9">
      <c r="A27" s="3" t="s">
        <v>1155</v>
      </c>
    </row>
    <row r="28" spans="1:9">
      <c r="A28" s="4" t="s">
        <v>1156</v>
      </c>
      <c r="B28" s="6" t="n">
        <v>69846</v>
      </c>
      <c r="C28" s="5" t="n">
        <v>65547</v>
      </c>
      <c r="D28" s="5" t="n">
        <v>63936</v>
      </c>
      <c r="E28" s="5" t="n">
        <v>59989</v>
      </c>
      <c r="F28" s="6" t="n">
        <v>48377</v>
      </c>
    </row>
    <row r="29" spans="1:9">
      <c r="A29" s="4" t="s">
        <v>1159</v>
      </c>
      <c r="B29" s="6" t="n">
        <v>459</v>
      </c>
    </row>
    <row r="30" spans="1:9">
      <c r="A30" s="4" t="s">
        <v>1160</v>
      </c>
      <c r="B30" s="5" t="n">
        <v>55952</v>
      </c>
    </row>
    <row r="31" spans="1:9">
      <c r="A31" s="4" t="s">
        <v>1232</v>
      </c>
    </row>
    <row r="32" spans="1:9">
      <c r="A32" s="3" t="s">
        <v>1155</v>
      </c>
    </row>
    <row r="33" spans="1:9">
      <c r="A33" s="4" t="s">
        <v>1156</v>
      </c>
      <c r="B33" s="6" t="n">
        <v>101866</v>
      </c>
      <c r="C33" s="5" t="n">
        <v>94971</v>
      </c>
      <c r="D33" s="5" t="n">
        <v>91998</v>
      </c>
      <c r="E33" s="6" t="n">
        <v>83292</v>
      </c>
    </row>
    <row r="34" spans="1:9">
      <c r="A34" s="4" t="s">
        <v>1159</v>
      </c>
      <c r="B34" s="6" t="n">
        <v>606</v>
      </c>
    </row>
    <row r="35" spans="1:9">
      <c r="A35" s="4" t="s">
        <v>1160</v>
      </c>
      <c r="B35" s="5" t="n">
        <v>95369</v>
      </c>
    </row>
    <row r="36" spans="1:9">
      <c r="A36" s="4" t="s">
        <v>1233</v>
      </c>
    </row>
    <row r="37" spans="1:9">
      <c r="A37" s="3" t="s">
        <v>1155</v>
      </c>
    </row>
    <row r="38" spans="1:9">
      <c r="A38" s="4" t="s">
        <v>1156</v>
      </c>
      <c r="B38" s="6" t="n">
        <v>236655</v>
      </c>
      <c r="C38" s="5" t="n">
        <v>230679</v>
      </c>
      <c r="D38" s="6" t="n">
        <v>215323</v>
      </c>
    </row>
    <row r="39" spans="1:9">
      <c r="A39" s="4" t="s">
        <v>1159</v>
      </c>
      <c r="B39" s="6" t="n">
        <v>1269</v>
      </c>
    </row>
    <row r="40" spans="1:9">
      <c r="A40" s="4" t="s">
        <v>1160</v>
      </c>
      <c r="B40" s="5" t="n">
        <v>270382</v>
      </c>
    </row>
    <row r="41" spans="1:9">
      <c r="A41" s="4" t="s">
        <v>1234</v>
      </c>
    </row>
    <row r="42" spans="1:9">
      <c r="A42" s="3" t="s">
        <v>1155</v>
      </c>
    </row>
    <row r="43" spans="1:9">
      <c r="A43" s="4" t="s">
        <v>1156</v>
      </c>
      <c r="B43" s="6" t="n">
        <v>254051</v>
      </c>
      <c r="C43" s="6" t="n">
        <v>263276</v>
      </c>
    </row>
    <row r="44" spans="1:9">
      <c r="A44" s="4" t="s">
        <v>1159</v>
      </c>
      <c r="B44" s="6" t="n">
        <v>6129</v>
      </c>
    </row>
    <row r="45" spans="1:9">
      <c r="A45" s="4" t="s">
        <v>1160</v>
      </c>
      <c r="B45" s="5" t="n">
        <v>351081</v>
      </c>
    </row>
    <row r="46" spans="1:9">
      <c r="A46" s="4" t="s">
        <v>1235</v>
      </c>
    </row>
    <row r="47" spans="1:9">
      <c r="A47" s="3" t="s">
        <v>1155</v>
      </c>
    </row>
    <row r="48" spans="1:9">
      <c r="A48" s="4" t="s">
        <v>1156</v>
      </c>
      <c r="B48" s="6" t="n">
        <v>278894</v>
      </c>
    </row>
    <row r="49" spans="1:9">
      <c r="A49" s="4" t="s">
        <v>1159</v>
      </c>
      <c r="B49" s="6" t="n">
        <v>125272</v>
      </c>
    </row>
    <row r="50" spans="1:9">
      <c r="A50" s="4" t="s">
        <v>1160</v>
      </c>
      <c r="B50" s="5" t="n">
        <v>25763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36</v>
      </c>
      <c r="B1" s="2" t="s">
        <v>2</v>
      </c>
      <c r="C1" s="2" t="s">
        <v>32</v>
      </c>
      <c r="D1" s="2" t="s">
        <v>117</v>
      </c>
      <c r="E1" s="2" t="s">
        <v>603</v>
      </c>
      <c r="F1" s="2" t="s">
        <v>1169</v>
      </c>
      <c r="G1" s="2" t="s">
        <v>1170</v>
      </c>
      <c r="H1" s="2" t="s">
        <v>1171</v>
      </c>
      <c r="I1" s="2" t="s">
        <v>1172</v>
      </c>
    </row>
    <row r="2" spans="1:9">
      <c r="A2" s="3" t="s">
        <v>1155</v>
      </c>
    </row>
    <row r="3" spans="1:9">
      <c r="A3" s="4" t="s">
        <v>1173</v>
      </c>
      <c r="B3" s="6" t="n">
        <v>1431754</v>
      </c>
    </row>
    <row r="4" spans="1:9">
      <c r="A4" s="4" t="s">
        <v>1177</v>
      </c>
    </row>
    <row r="5" spans="1:9">
      <c r="A5" s="3" t="s">
        <v>1155</v>
      </c>
    </row>
    <row r="6" spans="1:9">
      <c r="A6" s="4" t="s">
        <v>1174</v>
      </c>
      <c r="B6" s="5" t="n">
        <v>835023</v>
      </c>
    </row>
    <row r="7" spans="1:9">
      <c r="A7" s="4" t="s">
        <v>1175</v>
      </c>
      <c r="B7" s="5" t="n">
        <v>2827</v>
      </c>
    </row>
    <row r="8" spans="1:9">
      <c r="A8" s="4" t="s">
        <v>1173</v>
      </c>
      <c r="B8" s="5" t="n">
        <v>209272</v>
      </c>
    </row>
    <row r="9" spans="1:9">
      <c r="A9" s="4" t="s">
        <v>1228</v>
      </c>
    </row>
    <row r="10" spans="1:9">
      <c r="A10" s="3" t="s">
        <v>1155</v>
      </c>
    </row>
    <row r="11" spans="1:9">
      <c r="A11" s="4" t="s">
        <v>1174</v>
      </c>
      <c r="B11" s="5" t="n">
        <v>26994</v>
      </c>
      <c r="C11" s="6" t="n">
        <v>26567</v>
      </c>
      <c r="D11" s="6" t="n">
        <v>26303</v>
      </c>
      <c r="E11" s="6" t="n">
        <v>25682</v>
      </c>
      <c r="F11" s="6" t="n">
        <v>24386</v>
      </c>
      <c r="G11" s="6" t="n">
        <v>22156</v>
      </c>
      <c r="H11" s="6" t="n">
        <v>19098</v>
      </c>
      <c r="I11" s="6" t="n">
        <v>12114</v>
      </c>
    </row>
    <row r="12" spans="1:9">
      <c r="A12" s="4" t="s">
        <v>1229</v>
      </c>
    </row>
    <row r="13" spans="1:9">
      <c r="A13" s="3" t="s">
        <v>1155</v>
      </c>
    </row>
    <row r="14" spans="1:9">
      <c r="A14" s="4" t="s">
        <v>1174</v>
      </c>
      <c r="B14" s="5" t="n">
        <v>30459</v>
      </c>
      <c r="C14" s="5" t="n">
        <v>29958</v>
      </c>
      <c r="D14" s="5" t="n">
        <v>29499</v>
      </c>
      <c r="E14" s="5" t="n">
        <v>28252</v>
      </c>
      <c r="F14" s="5" t="n">
        <v>26048</v>
      </c>
      <c r="G14" s="5" t="n">
        <v>22971</v>
      </c>
      <c r="H14" s="6" t="n">
        <v>12512</v>
      </c>
    </row>
    <row r="15" spans="1:9">
      <c r="A15" s="4" t="s">
        <v>1230</v>
      </c>
    </row>
    <row r="16" spans="1:9">
      <c r="A16" s="3" t="s">
        <v>1155</v>
      </c>
    </row>
    <row r="17" spans="1:9">
      <c r="A17" s="4" t="s">
        <v>1174</v>
      </c>
      <c r="B17" s="5" t="n">
        <v>34061</v>
      </c>
      <c r="C17" s="5" t="n">
        <v>32958</v>
      </c>
      <c r="D17" s="5" t="n">
        <v>31855</v>
      </c>
      <c r="E17" s="5" t="n">
        <v>29508</v>
      </c>
      <c r="F17" s="5" t="n">
        <v>25030</v>
      </c>
      <c r="G17" s="6" t="n">
        <v>14756</v>
      </c>
    </row>
    <row r="18" spans="1:9">
      <c r="A18" s="4" t="s">
        <v>1231</v>
      </c>
    </row>
    <row r="19" spans="1:9">
      <c r="A19" s="3" t="s">
        <v>1155</v>
      </c>
    </row>
    <row r="20" spans="1:9">
      <c r="A20" s="4" t="s">
        <v>1174</v>
      </c>
      <c r="B20" s="5" t="n">
        <v>61036</v>
      </c>
      <c r="C20" s="5" t="n">
        <v>59380</v>
      </c>
      <c r="D20" s="5" t="n">
        <v>56779</v>
      </c>
      <c r="E20" s="5" t="n">
        <v>51466</v>
      </c>
      <c r="F20" s="6" t="n">
        <v>28928</v>
      </c>
    </row>
    <row r="21" spans="1:9">
      <c r="A21" s="4" t="s">
        <v>1232</v>
      </c>
    </row>
    <row r="22" spans="1:9">
      <c r="A22" s="3" t="s">
        <v>1155</v>
      </c>
    </row>
    <row r="23" spans="1:9">
      <c r="A23" s="4" t="s">
        <v>1174</v>
      </c>
      <c r="B23" s="5" t="n">
        <v>88824</v>
      </c>
      <c r="C23" s="5" t="n">
        <v>85886</v>
      </c>
      <c r="D23" s="5" t="n">
        <v>80851</v>
      </c>
      <c r="E23" s="6" t="n">
        <v>48222</v>
      </c>
    </row>
    <row r="24" spans="1:9">
      <c r="A24" s="4" t="s">
        <v>1233</v>
      </c>
    </row>
    <row r="25" spans="1:9">
      <c r="A25" s="3" t="s">
        <v>1155</v>
      </c>
    </row>
    <row r="26" spans="1:9">
      <c r="A26" s="4" t="s">
        <v>1174</v>
      </c>
      <c r="B26" s="5" t="n">
        <v>219586</v>
      </c>
      <c r="C26" s="5" t="n">
        <v>211434</v>
      </c>
      <c r="D26" s="6" t="n">
        <v>141955</v>
      </c>
    </row>
    <row r="27" spans="1:9">
      <c r="A27" s="4" t="s">
        <v>1234</v>
      </c>
    </row>
    <row r="28" spans="1:9">
      <c r="A28" s="3" t="s">
        <v>1155</v>
      </c>
    </row>
    <row r="29" spans="1:9">
      <c r="A29" s="4" t="s">
        <v>1174</v>
      </c>
      <c r="B29" s="5" t="n">
        <v>239113</v>
      </c>
      <c r="C29" s="6" t="n">
        <v>149950</v>
      </c>
    </row>
    <row r="30" spans="1:9">
      <c r="A30" s="4" t="s">
        <v>1235</v>
      </c>
    </row>
    <row r="31" spans="1:9">
      <c r="A31" s="3" t="s">
        <v>1155</v>
      </c>
    </row>
    <row r="32" spans="1:9">
      <c r="A32" s="4" t="s">
        <v>1174</v>
      </c>
      <c r="B32" s="6" t="n">
        <v>1349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37</v>
      </c>
      <c r="B1" s="2" t="s">
        <v>1150</v>
      </c>
      <c r="C1" s="2" t="s">
        <v>862</v>
      </c>
      <c r="D1" s="2" t="s">
        <v>863</v>
      </c>
      <c r="E1" s="2" t="s">
        <v>864</v>
      </c>
      <c r="F1" s="2" t="s">
        <v>1151</v>
      </c>
      <c r="G1" s="2" t="s">
        <v>1152</v>
      </c>
      <c r="H1" s="2" t="s">
        <v>1153</v>
      </c>
      <c r="I1" s="2" t="s">
        <v>1154</v>
      </c>
    </row>
    <row r="2" spans="1:9">
      <c r="A2" s="5" t="n">
        <v>2016</v>
      </c>
    </row>
    <row r="3" spans="1:9">
      <c r="A3" s="3" t="s">
        <v>1155</v>
      </c>
    </row>
    <row r="4" spans="1:9">
      <c r="A4" s="4" t="s">
        <v>1156</v>
      </c>
      <c r="B4" s="6" t="n">
        <v>33679</v>
      </c>
    </row>
    <row r="5" spans="1:9">
      <c r="A5" s="5" t="n">
        <v>2017</v>
      </c>
    </row>
    <row r="6" spans="1:9">
      <c r="A6" s="3" t="s">
        <v>1155</v>
      </c>
    </row>
    <row r="7" spans="1:9">
      <c r="A7" s="4" t="s">
        <v>1156</v>
      </c>
      <c r="B7" s="5" t="n">
        <v>2301453</v>
      </c>
    </row>
    <row r="8" spans="1:9">
      <c r="A8" s="4" t="s">
        <v>1238</v>
      </c>
    </row>
    <row r="9" spans="1:9">
      <c r="A9" s="3" t="s">
        <v>1155</v>
      </c>
    </row>
    <row r="10" spans="1:9">
      <c r="A10" s="4" t="s">
        <v>1156</v>
      </c>
      <c r="B10" s="5" t="n">
        <v>5885</v>
      </c>
    </row>
    <row r="11" spans="1:9">
      <c r="A11" s="4" t="s">
        <v>1239</v>
      </c>
    </row>
    <row r="12" spans="1:9">
      <c r="A12" s="3" t="s">
        <v>1155</v>
      </c>
    </row>
    <row r="13" spans="1:9">
      <c r="A13" s="4" t="s">
        <v>1156</v>
      </c>
      <c r="B13" s="5" t="n">
        <v>89737</v>
      </c>
    </row>
    <row r="14" spans="1:9">
      <c r="A14" s="4" t="s">
        <v>1157</v>
      </c>
    </row>
    <row r="15" spans="1:9">
      <c r="A15" s="3" t="s">
        <v>1155</v>
      </c>
    </row>
    <row r="16" spans="1:9">
      <c r="A16" s="4" t="s">
        <v>1156</v>
      </c>
      <c r="B16" s="5" t="n">
        <v>5673173</v>
      </c>
    </row>
    <row r="17" spans="1:9">
      <c r="A17" s="4" t="s">
        <v>1158</v>
      </c>
    </row>
    <row r="18" spans="1:9">
      <c r="A18" s="3" t="s">
        <v>1155</v>
      </c>
    </row>
    <row r="19" spans="1:9">
      <c r="A19" s="4" t="s">
        <v>1156</v>
      </c>
      <c r="B19" s="5" t="n">
        <v>595157</v>
      </c>
      <c r="C19" s="6" t="n">
        <v>595337</v>
      </c>
      <c r="D19" s="6" t="n">
        <v>595763</v>
      </c>
      <c r="E19" s="6" t="n">
        <v>594348</v>
      </c>
      <c r="F19" s="6" t="n">
        <v>593992</v>
      </c>
      <c r="G19" s="6" t="n">
        <v>592353</v>
      </c>
      <c r="H19" s="6" t="n">
        <v>593187</v>
      </c>
      <c r="I19" s="6" t="n">
        <v>596995</v>
      </c>
    </row>
    <row r="20" spans="1:9">
      <c r="A20" s="4" t="s">
        <v>1159</v>
      </c>
      <c r="B20" s="6" t="n">
        <v>158</v>
      </c>
    </row>
    <row r="21" spans="1:9">
      <c r="A21" s="4" t="s">
        <v>1160</v>
      </c>
      <c r="B21" s="5" t="n">
        <v>241625</v>
      </c>
    </row>
    <row r="22" spans="1:9">
      <c r="A22" s="4" t="s">
        <v>1161</v>
      </c>
    </row>
    <row r="23" spans="1:9">
      <c r="A23" s="3" t="s">
        <v>1155</v>
      </c>
    </row>
    <row r="24" spans="1:9">
      <c r="A24" s="4" t="s">
        <v>1156</v>
      </c>
      <c r="B24" s="6" t="n">
        <v>497324</v>
      </c>
      <c r="C24" s="5" t="n">
        <v>497109</v>
      </c>
      <c r="D24" s="5" t="n">
        <v>493873</v>
      </c>
      <c r="E24" s="5" t="n">
        <v>494922</v>
      </c>
      <c r="F24" s="5" t="n">
        <v>489010</v>
      </c>
      <c r="G24" s="5" t="n">
        <v>485762</v>
      </c>
      <c r="H24" s="5" t="n">
        <v>490230</v>
      </c>
    </row>
    <row r="25" spans="1:9">
      <c r="A25" s="4" t="s">
        <v>1159</v>
      </c>
      <c r="B25" s="6" t="n">
        <v>231</v>
      </c>
    </row>
    <row r="26" spans="1:9">
      <c r="A26" s="4" t="s">
        <v>1160</v>
      </c>
      <c r="B26" s="5" t="n">
        <v>238219</v>
      </c>
    </row>
    <row r="27" spans="1:9">
      <c r="A27" s="4" t="s">
        <v>1162</v>
      </c>
    </row>
    <row r="28" spans="1:9">
      <c r="A28" s="3" t="s">
        <v>1155</v>
      </c>
    </row>
    <row r="29" spans="1:9">
      <c r="A29" s="4" t="s">
        <v>1156</v>
      </c>
      <c r="B29" s="6" t="n">
        <v>527531</v>
      </c>
      <c r="C29" s="5" t="n">
        <v>528090</v>
      </c>
      <c r="D29" s="5" t="n">
        <v>527386</v>
      </c>
      <c r="E29" s="5" t="n">
        <v>529140</v>
      </c>
      <c r="F29" s="5" t="n">
        <v>522296</v>
      </c>
      <c r="G29" s="5" t="n">
        <v>511797</v>
      </c>
    </row>
    <row r="30" spans="1:9">
      <c r="A30" s="4" t="s">
        <v>1159</v>
      </c>
      <c r="B30" s="6" t="n">
        <v>537</v>
      </c>
    </row>
    <row r="31" spans="1:9">
      <c r="A31" s="4" t="s">
        <v>1160</v>
      </c>
      <c r="B31" s="5" t="n">
        <v>249829</v>
      </c>
    </row>
    <row r="32" spans="1:9">
      <c r="A32" s="4" t="s">
        <v>1163</v>
      </c>
    </row>
    <row r="33" spans="1:9">
      <c r="A33" s="3" t="s">
        <v>1155</v>
      </c>
    </row>
    <row r="34" spans="1:9">
      <c r="A34" s="4" t="s">
        <v>1156</v>
      </c>
      <c r="B34" s="6" t="n">
        <v>567410</v>
      </c>
      <c r="C34" s="5" t="n">
        <v>563834</v>
      </c>
      <c r="D34" s="5" t="n">
        <v>556290</v>
      </c>
      <c r="E34" s="5" t="n">
        <v>556262</v>
      </c>
      <c r="F34" s="5" t="n">
        <v>544833</v>
      </c>
    </row>
    <row r="35" spans="1:9">
      <c r="A35" s="4" t="s">
        <v>1159</v>
      </c>
      <c r="B35" s="6" t="n">
        <v>2390</v>
      </c>
    </row>
    <row r="36" spans="1:9">
      <c r="A36" s="4" t="s">
        <v>1160</v>
      </c>
      <c r="B36" s="5" t="n">
        <v>249963</v>
      </c>
    </row>
    <row r="37" spans="1:9">
      <c r="A37" s="4" t="s">
        <v>1164</v>
      </c>
    </row>
    <row r="38" spans="1:9">
      <c r="A38" s="3" t="s">
        <v>1155</v>
      </c>
    </row>
    <row r="39" spans="1:9">
      <c r="A39" s="4" t="s">
        <v>1156</v>
      </c>
      <c r="B39" s="6" t="n">
        <v>766640</v>
      </c>
      <c r="C39" s="5" t="n">
        <v>760566</v>
      </c>
      <c r="D39" s="5" t="n">
        <v>759577</v>
      </c>
      <c r="E39" s="5" t="n">
        <v>740531</v>
      </c>
    </row>
    <row r="40" spans="1:9">
      <c r="A40" s="4" t="s">
        <v>1159</v>
      </c>
      <c r="B40" s="6" t="n">
        <v>10543</v>
      </c>
    </row>
    <row r="41" spans="1:9">
      <c r="A41" s="4" t="s">
        <v>1160</v>
      </c>
      <c r="B41" s="5" t="n">
        <v>269739</v>
      </c>
    </row>
    <row r="42" spans="1:9">
      <c r="A42" s="4" t="s">
        <v>1165</v>
      </c>
    </row>
    <row r="43" spans="1:9">
      <c r="A43" s="3" t="s">
        <v>1155</v>
      </c>
    </row>
    <row r="44" spans="1:9">
      <c r="A44" s="4" t="s">
        <v>1156</v>
      </c>
      <c r="B44" s="6" t="n">
        <v>849051</v>
      </c>
      <c r="C44" s="5" t="n">
        <v>838040</v>
      </c>
      <c r="D44" s="5" t="n">
        <v>820213</v>
      </c>
    </row>
    <row r="45" spans="1:9">
      <c r="A45" s="4" t="s">
        <v>1159</v>
      </c>
      <c r="B45" s="6" t="n">
        <v>29932</v>
      </c>
    </row>
    <row r="46" spans="1:9">
      <c r="A46" s="4" t="s">
        <v>1160</v>
      </c>
      <c r="B46" s="5" t="n">
        <v>290550</v>
      </c>
    </row>
    <row r="47" spans="1:9">
      <c r="A47" s="4" t="s">
        <v>1166</v>
      </c>
    </row>
    <row r="48" spans="1:9">
      <c r="A48" s="3" t="s">
        <v>1155</v>
      </c>
    </row>
    <row r="49" spans="1:9">
      <c r="A49" s="4" t="s">
        <v>1156</v>
      </c>
      <c r="B49" s="6" t="n">
        <v>940849</v>
      </c>
      <c r="C49" s="5" t="n">
        <v>932350</v>
      </c>
    </row>
    <row r="50" spans="1:9">
      <c r="A50" s="4" t="s">
        <v>1159</v>
      </c>
      <c r="B50" s="6" t="n">
        <v>85405</v>
      </c>
    </row>
    <row r="51" spans="1:9">
      <c r="A51" s="4" t="s">
        <v>1160</v>
      </c>
      <c r="B51" s="5" t="n">
        <v>298065</v>
      </c>
    </row>
    <row r="52" spans="1:9">
      <c r="A52" s="4" t="s">
        <v>1167</v>
      </c>
    </row>
    <row r="53" spans="1:9">
      <c r="A53" s="3" t="s">
        <v>1155</v>
      </c>
    </row>
    <row r="54" spans="1:9">
      <c r="A54" s="4" t="s">
        <v>1156</v>
      </c>
      <c r="B54" s="6" t="n">
        <v>929211</v>
      </c>
    </row>
    <row r="55" spans="1:9">
      <c r="A55" s="4" t="s">
        <v>1159</v>
      </c>
      <c r="B55" s="6" t="n">
        <v>301930</v>
      </c>
    </row>
    <row r="56" spans="1:9">
      <c r="A56" s="4" t="s">
        <v>1160</v>
      </c>
      <c r="B56" s="5" t="n">
        <v>251818</v>
      </c>
    </row>
    <row r="57" spans="1:9">
      <c r="A57" s="4" t="s">
        <v>1207</v>
      </c>
    </row>
    <row r="58" spans="1:9">
      <c r="A58" s="3" t="s">
        <v>1155</v>
      </c>
    </row>
    <row r="59" spans="1:9">
      <c r="A59" s="4" t="s">
        <v>1156</v>
      </c>
      <c r="B59" s="6" t="n">
        <v>343560</v>
      </c>
    </row>
    <row r="60" spans="1:9">
      <c r="A60" s="4" t="s">
        <v>1240</v>
      </c>
    </row>
    <row r="61" spans="1:9">
      <c r="A61" s="3" t="s">
        <v>1155</v>
      </c>
    </row>
    <row r="62" spans="1:9">
      <c r="A62" s="4" t="s">
        <v>1156</v>
      </c>
      <c r="B62" s="5" t="n">
        <v>57222</v>
      </c>
      <c r="C62" s="5" t="n">
        <v>57218</v>
      </c>
      <c r="D62" s="5" t="n">
        <v>57268</v>
      </c>
      <c r="E62" s="5" t="n">
        <v>57453</v>
      </c>
      <c r="F62" s="5" t="n">
        <v>56991</v>
      </c>
      <c r="G62" s="5" t="n">
        <v>57079</v>
      </c>
      <c r="H62" s="5" t="n">
        <v>59169</v>
      </c>
      <c r="I62" s="6" t="n">
        <v>61956</v>
      </c>
    </row>
    <row r="63" spans="1:9">
      <c r="A63" s="4" t="s">
        <v>1159</v>
      </c>
      <c r="B63" s="6" t="n">
        <v>33</v>
      </c>
    </row>
    <row r="64" spans="1:9">
      <c r="A64" s="4" t="s">
        <v>1160</v>
      </c>
      <c r="B64" s="5" t="n">
        <v>5854</v>
      </c>
    </row>
    <row r="65" spans="1:9">
      <c r="A65" s="4" t="s">
        <v>1241</v>
      </c>
    </row>
    <row r="66" spans="1:9">
      <c r="A66" s="3" t="s">
        <v>1155</v>
      </c>
    </row>
    <row r="67" spans="1:9">
      <c r="A67" s="4" t="s">
        <v>1156</v>
      </c>
      <c r="B67" s="6" t="n">
        <v>50998</v>
      </c>
      <c r="C67" s="5" t="n">
        <v>50898</v>
      </c>
      <c r="D67" s="5" t="n">
        <v>51107</v>
      </c>
      <c r="E67" s="5" t="n">
        <v>48841</v>
      </c>
      <c r="F67" s="5" t="n">
        <v>47459</v>
      </c>
      <c r="G67" s="5" t="n">
        <v>47834</v>
      </c>
      <c r="H67" s="6" t="n">
        <v>47666</v>
      </c>
    </row>
    <row r="68" spans="1:9">
      <c r="A68" s="4" t="s">
        <v>1159</v>
      </c>
      <c r="B68" s="6" t="n">
        <v>19</v>
      </c>
    </row>
    <row r="69" spans="1:9">
      <c r="A69" s="4" t="s">
        <v>1160</v>
      </c>
      <c r="B69" s="5" t="n">
        <v>5089</v>
      </c>
    </row>
    <row r="70" spans="1:9">
      <c r="A70" s="4" t="s">
        <v>1242</v>
      </c>
    </row>
    <row r="71" spans="1:9">
      <c r="A71" s="3" t="s">
        <v>1155</v>
      </c>
    </row>
    <row r="72" spans="1:9">
      <c r="A72" s="4" t="s">
        <v>1156</v>
      </c>
      <c r="B72" s="6" t="n">
        <v>50767</v>
      </c>
      <c r="C72" s="5" t="n">
        <v>50370</v>
      </c>
      <c r="D72" s="5" t="n">
        <v>48665</v>
      </c>
      <c r="E72" s="5" t="n">
        <v>48044</v>
      </c>
      <c r="F72" s="5" t="n">
        <v>47275</v>
      </c>
      <c r="G72" s="6" t="n">
        <v>44834</v>
      </c>
    </row>
    <row r="73" spans="1:9">
      <c r="A73" s="4" t="s">
        <v>1159</v>
      </c>
      <c r="B73" s="6" t="n">
        <v>352</v>
      </c>
    </row>
    <row r="74" spans="1:9">
      <c r="A74" s="4" t="s">
        <v>1160</v>
      </c>
      <c r="B74" s="5" t="n">
        <v>5015</v>
      </c>
    </row>
    <row r="75" spans="1:9">
      <c r="A75" s="4" t="s">
        <v>1243</v>
      </c>
    </row>
    <row r="76" spans="1:9">
      <c r="A76" s="3" t="s">
        <v>1155</v>
      </c>
    </row>
    <row r="77" spans="1:9">
      <c r="A77" s="4" t="s">
        <v>1156</v>
      </c>
      <c r="B77" s="6" t="n">
        <v>51263</v>
      </c>
      <c r="C77" s="5" t="n">
        <v>50180</v>
      </c>
      <c r="D77" s="5" t="n">
        <v>45479</v>
      </c>
      <c r="E77" s="5" t="n">
        <v>44341</v>
      </c>
      <c r="F77" s="6" t="n">
        <v>43684</v>
      </c>
    </row>
    <row r="78" spans="1:9">
      <c r="A78" s="4" t="s">
        <v>1159</v>
      </c>
      <c r="B78" s="6" t="n">
        <v>1798</v>
      </c>
    </row>
    <row r="79" spans="1:9">
      <c r="A79" s="4" t="s">
        <v>1160</v>
      </c>
      <c r="B79" s="5" t="n">
        <v>5093</v>
      </c>
    </row>
    <row r="80" spans="1:9">
      <c r="A80" s="4" t="s">
        <v>1244</v>
      </c>
    </row>
    <row r="81" spans="1:9">
      <c r="A81" s="3" t="s">
        <v>1155</v>
      </c>
    </row>
    <row r="82" spans="1:9">
      <c r="A82" s="4" t="s">
        <v>1156</v>
      </c>
      <c r="B82" s="6" t="n">
        <v>48246</v>
      </c>
      <c r="C82" s="5" t="n">
        <v>45930</v>
      </c>
      <c r="D82" s="5" t="n">
        <v>40850</v>
      </c>
      <c r="E82" s="6" t="n">
        <v>38656</v>
      </c>
    </row>
    <row r="83" spans="1:9">
      <c r="A83" s="4" t="s">
        <v>1159</v>
      </c>
      <c r="B83" s="6" t="n">
        <v>2105</v>
      </c>
    </row>
    <row r="84" spans="1:9">
      <c r="A84" s="4" t="s">
        <v>1160</v>
      </c>
      <c r="B84" s="5" t="n">
        <v>4845</v>
      </c>
    </row>
    <row r="85" spans="1:9">
      <c r="A85" s="4" t="s">
        <v>1245</v>
      </c>
    </row>
    <row r="86" spans="1:9">
      <c r="A86" s="3" t="s">
        <v>1155</v>
      </c>
    </row>
    <row r="87" spans="1:9">
      <c r="A87" s="4" t="s">
        <v>1156</v>
      </c>
      <c r="B87" s="6" t="n">
        <v>34390</v>
      </c>
      <c r="C87" s="5" t="n">
        <v>33409</v>
      </c>
      <c r="D87" s="6" t="n">
        <v>33573</v>
      </c>
    </row>
    <row r="88" spans="1:9">
      <c r="A88" s="4" t="s">
        <v>1159</v>
      </c>
      <c r="B88" s="6" t="n">
        <v>4297</v>
      </c>
    </row>
    <row r="89" spans="1:9">
      <c r="A89" s="4" t="s">
        <v>1160</v>
      </c>
      <c r="B89" s="5" t="n">
        <v>4353</v>
      </c>
    </row>
    <row r="90" spans="1:9">
      <c r="A90" s="4" t="s">
        <v>1246</v>
      </c>
    </row>
    <row r="91" spans="1:9">
      <c r="A91" s="3" t="s">
        <v>1155</v>
      </c>
    </row>
    <row r="92" spans="1:9">
      <c r="A92" s="4" t="s">
        <v>1156</v>
      </c>
      <c r="B92" s="6" t="n">
        <v>24460</v>
      </c>
      <c r="C92" s="6" t="n">
        <v>24619</v>
      </c>
    </row>
    <row r="93" spans="1:9">
      <c r="A93" s="4" t="s">
        <v>1159</v>
      </c>
      <c r="B93" s="6" t="n">
        <v>6266</v>
      </c>
    </row>
    <row r="94" spans="1:9">
      <c r="A94" s="4" t="s">
        <v>1160</v>
      </c>
      <c r="B94" s="5" t="n">
        <v>4026</v>
      </c>
    </row>
    <row r="95" spans="1:9">
      <c r="A95" s="4" t="s">
        <v>1247</v>
      </c>
    </row>
    <row r="96" spans="1:9">
      <c r="A96" s="3" t="s">
        <v>1155</v>
      </c>
    </row>
    <row r="97" spans="1:9">
      <c r="A97" s="4" t="s">
        <v>1156</v>
      </c>
      <c r="B97" s="6" t="n">
        <v>26214</v>
      </c>
    </row>
    <row r="98" spans="1:9">
      <c r="A98" s="4" t="s">
        <v>1159</v>
      </c>
      <c r="B98" s="6" t="n">
        <v>11262</v>
      </c>
    </row>
    <row r="99" spans="1:9">
      <c r="A99" s="4" t="s">
        <v>1160</v>
      </c>
      <c r="B99" s="5" t="n">
        <v>470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48</v>
      </c>
      <c r="B1" s="2" t="s">
        <v>2</v>
      </c>
      <c r="C1" s="2" t="s">
        <v>32</v>
      </c>
      <c r="D1" s="2" t="s">
        <v>117</v>
      </c>
      <c r="E1" s="2" t="s">
        <v>603</v>
      </c>
      <c r="F1" s="2" t="s">
        <v>1169</v>
      </c>
      <c r="G1" s="2" t="s">
        <v>1170</v>
      </c>
      <c r="H1" s="2" t="s">
        <v>1171</v>
      </c>
      <c r="I1" s="2" t="s">
        <v>1172</v>
      </c>
    </row>
    <row r="2" spans="1:9">
      <c r="A2" s="3" t="s">
        <v>1155</v>
      </c>
    </row>
    <row r="3" spans="1:9">
      <c r="A3" s="4" t="s">
        <v>1173</v>
      </c>
      <c r="B3" s="6" t="n">
        <v>1431754</v>
      </c>
    </row>
    <row r="4" spans="1:9">
      <c r="A4" s="4" t="s">
        <v>1157</v>
      </c>
    </row>
    <row r="5" spans="1:9">
      <c r="A5" s="3" t="s">
        <v>1155</v>
      </c>
    </row>
    <row r="6" spans="1:9">
      <c r="A6" s="4" t="s">
        <v>1174</v>
      </c>
      <c r="B6" s="5" t="n">
        <v>4790497</v>
      </c>
    </row>
    <row r="7" spans="1:9">
      <c r="A7" s="4" t="s">
        <v>1175</v>
      </c>
      <c r="B7" s="5" t="n">
        <v>2929</v>
      </c>
    </row>
    <row r="8" spans="1:9">
      <c r="A8" s="4" t="s">
        <v>1173</v>
      </c>
      <c r="B8" s="5" t="n">
        <v>885605</v>
      </c>
    </row>
    <row r="9" spans="1:9">
      <c r="A9" s="4" t="s">
        <v>1158</v>
      </c>
    </row>
    <row r="10" spans="1:9">
      <c r="A10" s="3" t="s">
        <v>1155</v>
      </c>
    </row>
    <row r="11" spans="1:9">
      <c r="A11" s="4" t="s">
        <v>1174</v>
      </c>
      <c r="B11" s="5" t="n">
        <v>594168</v>
      </c>
      <c r="C11" s="6" t="n">
        <v>592932</v>
      </c>
      <c r="D11" s="6" t="n">
        <v>590417</v>
      </c>
      <c r="E11" s="6" t="n">
        <v>579237</v>
      </c>
      <c r="F11" s="6" t="n">
        <v>562918</v>
      </c>
      <c r="G11" s="6" t="n">
        <v>534107</v>
      </c>
      <c r="H11" s="6" t="n">
        <v>474640</v>
      </c>
      <c r="I11" s="6" t="n">
        <v>287058</v>
      </c>
    </row>
    <row r="12" spans="1:9">
      <c r="A12" s="4" t="s">
        <v>1161</v>
      </c>
    </row>
    <row r="13" spans="1:9">
      <c r="A13" s="3" t="s">
        <v>1155</v>
      </c>
    </row>
    <row r="14" spans="1:9">
      <c r="A14" s="4" t="s">
        <v>1174</v>
      </c>
      <c r="B14" s="5" t="n">
        <v>494145</v>
      </c>
      <c r="C14" s="5" t="n">
        <v>489191</v>
      </c>
      <c r="D14" s="5" t="n">
        <v>482861</v>
      </c>
      <c r="E14" s="5" t="n">
        <v>468059</v>
      </c>
      <c r="F14" s="5" t="n">
        <v>442365</v>
      </c>
      <c r="G14" s="5" t="n">
        <v>385749</v>
      </c>
      <c r="H14" s="5" t="n">
        <v>224676</v>
      </c>
    </row>
    <row r="15" spans="1:9">
      <c r="A15" s="4" t="s">
        <v>1162</v>
      </c>
    </row>
    <row r="16" spans="1:9">
      <c r="A16" s="3" t="s">
        <v>1155</v>
      </c>
    </row>
    <row r="17" spans="1:9">
      <c r="A17" s="4" t="s">
        <v>1174</v>
      </c>
      <c r="B17" s="5" t="n">
        <v>523703</v>
      </c>
      <c r="C17" s="5" t="n">
        <v>518079</v>
      </c>
      <c r="D17" s="5" t="n">
        <v>501819</v>
      </c>
      <c r="E17" s="5" t="n">
        <v>470515</v>
      </c>
      <c r="F17" s="5" t="n">
        <v>413018</v>
      </c>
      <c r="G17" s="5" t="n">
        <v>242285</v>
      </c>
    </row>
    <row r="18" spans="1:9">
      <c r="A18" s="4" t="s">
        <v>1163</v>
      </c>
    </row>
    <row r="19" spans="1:9">
      <c r="A19" s="3" t="s">
        <v>1155</v>
      </c>
    </row>
    <row r="20" spans="1:9">
      <c r="A20" s="4" t="s">
        <v>1174</v>
      </c>
      <c r="B20" s="5" t="n">
        <v>559064</v>
      </c>
      <c r="C20" s="5" t="n">
        <v>540497</v>
      </c>
      <c r="D20" s="5" t="n">
        <v>504569</v>
      </c>
      <c r="E20" s="5" t="n">
        <v>440751</v>
      </c>
      <c r="F20" s="5" t="n">
        <v>259665</v>
      </c>
    </row>
    <row r="21" spans="1:9">
      <c r="A21" s="4" t="s">
        <v>1164</v>
      </c>
    </row>
    <row r="22" spans="1:9">
      <c r="A22" s="3" t="s">
        <v>1155</v>
      </c>
    </row>
    <row r="23" spans="1:9">
      <c r="A23" s="4" t="s">
        <v>1174</v>
      </c>
      <c r="B23" s="5" t="n">
        <v>728256</v>
      </c>
      <c r="C23" s="5" t="n">
        <v>694002</v>
      </c>
      <c r="D23" s="5" t="n">
        <v>601980</v>
      </c>
      <c r="E23" s="5" t="n">
        <v>342710</v>
      </c>
    </row>
    <row r="24" spans="1:9">
      <c r="A24" s="4" t="s">
        <v>1165</v>
      </c>
    </row>
    <row r="25" spans="1:9">
      <c r="A25" s="3" t="s">
        <v>1155</v>
      </c>
    </row>
    <row r="26" spans="1:9">
      <c r="A26" s="4" t="s">
        <v>1174</v>
      </c>
      <c r="B26" s="5" t="n">
        <v>761150</v>
      </c>
      <c r="C26" s="5" t="n">
        <v>679461</v>
      </c>
      <c r="D26" s="5" t="n">
        <v>385592</v>
      </c>
    </row>
    <row r="27" spans="1:9">
      <c r="A27" s="4" t="s">
        <v>1166</v>
      </c>
    </row>
    <row r="28" spans="1:9">
      <c r="A28" s="3" t="s">
        <v>1155</v>
      </c>
    </row>
    <row r="29" spans="1:9">
      <c r="A29" s="4" t="s">
        <v>1174</v>
      </c>
      <c r="B29" s="5" t="n">
        <v>737927</v>
      </c>
      <c r="C29" s="5" t="n">
        <v>400052</v>
      </c>
    </row>
    <row r="30" spans="1:9">
      <c r="A30" s="4" t="s">
        <v>1167</v>
      </c>
    </row>
    <row r="31" spans="1:9">
      <c r="A31" s="3" t="s">
        <v>1155</v>
      </c>
    </row>
    <row r="32" spans="1:9">
      <c r="A32" s="4" t="s">
        <v>1174</v>
      </c>
      <c r="B32" s="5" t="n">
        <v>392084</v>
      </c>
    </row>
    <row r="33" spans="1:9">
      <c r="A33" s="4" t="s">
        <v>1249</v>
      </c>
    </row>
    <row r="34" spans="1:9">
      <c r="A34" s="3" t="s">
        <v>1155</v>
      </c>
    </row>
    <row r="35" spans="1:9">
      <c r="A35" s="4" t="s">
        <v>1174</v>
      </c>
      <c r="B35" s="5" t="n">
        <v>174009</v>
      </c>
    </row>
    <row r="36" spans="1:9">
      <c r="A36" s="4" t="s">
        <v>1175</v>
      </c>
      <c r="B36" s="5" t="n">
        <v>0</v>
      </c>
    </row>
    <row r="37" spans="1:9">
      <c r="A37" s="4" t="s">
        <v>1173</v>
      </c>
      <c r="B37" s="5" t="n">
        <v>-306</v>
      </c>
    </row>
    <row r="38" spans="1:9">
      <c r="A38" s="4" t="s">
        <v>1207</v>
      </c>
    </row>
    <row r="39" spans="1:9">
      <c r="A39" s="3" t="s">
        <v>1155</v>
      </c>
    </row>
    <row r="40" spans="1:9">
      <c r="A40" s="4" t="s">
        <v>1174</v>
      </c>
      <c r="B40" s="5" t="n">
        <v>289973</v>
      </c>
    </row>
    <row r="41" spans="1:9">
      <c r="A41" s="4" t="s">
        <v>1175</v>
      </c>
      <c r="B41" s="5" t="n">
        <v>136</v>
      </c>
    </row>
    <row r="42" spans="1:9">
      <c r="A42" s="4" t="s">
        <v>1173</v>
      </c>
      <c r="B42" s="5" t="n">
        <v>53723</v>
      </c>
    </row>
    <row r="43" spans="1:9">
      <c r="A43" s="4" t="s">
        <v>1250</v>
      </c>
    </row>
    <row r="44" spans="1:9">
      <c r="A44" s="3" t="s">
        <v>1155</v>
      </c>
    </row>
    <row r="45" spans="1:9">
      <c r="A45" s="4" t="s">
        <v>1174</v>
      </c>
      <c r="B45" s="5" t="n">
        <v>24654</v>
      </c>
      <c r="C45" s="5" t="n">
        <v>24661</v>
      </c>
      <c r="D45" s="5" t="n">
        <v>24665</v>
      </c>
      <c r="E45" s="5" t="n">
        <v>24681</v>
      </c>
      <c r="F45" s="5" t="n">
        <v>24701</v>
      </c>
      <c r="G45" s="5" t="n">
        <v>24725</v>
      </c>
      <c r="H45" s="5" t="n">
        <v>24873</v>
      </c>
      <c r="I45" s="5" t="n">
        <v>25583</v>
      </c>
    </row>
    <row r="46" spans="1:9">
      <c r="A46" s="4" t="s">
        <v>1240</v>
      </c>
    </row>
    <row r="47" spans="1:9">
      <c r="A47" s="3" t="s">
        <v>1155</v>
      </c>
    </row>
    <row r="48" spans="1:9">
      <c r="A48" s="4" t="s">
        <v>1174</v>
      </c>
      <c r="B48" s="5" t="n">
        <v>56522</v>
      </c>
      <c r="C48" s="5" t="n">
        <v>55700</v>
      </c>
      <c r="D48" s="5" t="n">
        <v>55155</v>
      </c>
      <c r="E48" s="5" t="n">
        <v>53635</v>
      </c>
      <c r="F48" s="5" t="n">
        <v>49764</v>
      </c>
      <c r="G48" s="5" t="n">
        <v>41020</v>
      </c>
      <c r="H48" s="5" t="n">
        <v>32181</v>
      </c>
      <c r="I48" s="6" t="n">
        <v>18879</v>
      </c>
    </row>
    <row r="49" spans="1:9">
      <c r="A49" s="4" t="s">
        <v>1251</v>
      </c>
    </row>
    <row r="50" spans="1:9">
      <c r="A50" s="3" t="s">
        <v>1155</v>
      </c>
    </row>
    <row r="51" spans="1:9">
      <c r="A51" s="4" t="s">
        <v>1174</v>
      </c>
      <c r="B51" s="5" t="n">
        <v>26027</v>
      </c>
      <c r="C51" s="5" t="n">
        <v>26033</v>
      </c>
      <c r="D51" s="5" t="n">
        <v>26037</v>
      </c>
      <c r="E51" s="5" t="n">
        <v>26056</v>
      </c>
      <c r="F51" s="5" t="n">
        <v>26106</v>
      </c>
      <c r="G51" s="5" t="n">
        <v>26269</v>
      </c>
      <c r="H51" s="5" t="n">
        <v>28274</v>
      </c>
    </row>
    <row r="52" spans="1:9">
      <c r="A52" s="4" t="s">
        <v>1241</v>
      </c>
    </row>
    <row r="53" spans="1:9">
      <c r="A53" s="3" t="s">
        <v>1155</v>
      </c>
    </row>
    <row r="54" spans="1:9">
      <c r="A54" s="4" t="s">
        <v>1174</v>
      </c>
      <c r="B54" s="5" t="n">
        <v>50481</v>
      </c>
      <c r="C54" s="5" t="n">
        <v>49570</v>
      </c>
      <c r="D54" s="5" t="n">
        <v>46559</v>
      </c>
      <c r="E54" s="5" t="n">
        <v>41931</v>
      </c>
      <c r="F54" s="5" t="n">
        <v>35911</v>
      </c>
      <c r="G54" s="5" t="n">
        <v>26603</v>
      </c>
      <c r="H54" s="6" t="n">
        <v>15857</v>
      </c>
    </row>
    <row r="55" spans="1:9">
      <c r="A55" s="4" t="s">
        <v>1252</v>
      </c>
    </row>
    <row r="56" spans="1:9">
      <c r="A56" s="3" t="s">
        <v>1155</v>
      </c>
    </row>
    <row r="57" spans="1:9">
      <c r="A57" s="4" t="s">
        <v>1174</v>
      </c>
      <c r="B57" s="5" t="n">
        <v>25850</v>
      </c>
      <c r="C57" s="5" t="n">
        <v>25854</v>
      </c>
      <c r="D57" s="5" t="n">
        <v>25914</v>
      </c>
      <c r="E57" s="5" t="n">
        <v>26172</v>
      </c>
      <c r="F57" s="5" t="n">
        <v>26651</v>
      </c>
      <c r="G57" s="5" t="n">
        <v>23760</v>
      </c>
    </row>
    <row r="58" spans="1:9">
      <c r="A58" s="4" t="s">
        <v>1242</v>
      </c>
    </row>
    <row r="59" spans="1:9">
      <c r="A59" s="3" t="s">
        <v>1155</v>
      </c>
    </row>
    <row r="60" spans="1:9">
      <c r="A60" s="4" t="s">
        <v>1174</v>
      </c>
      <c r="B60" s="5" t="n">
        <v>48990</v>
      </c>
      <c r="C60" s="5" t="n">
        <v>46358</v>
      </c>
      <c r="D60" s="5" t="n">
        <v>42768</v>
      </c>
      <c r="E60" s="5" t="n">
        <v>37241</v>
      </c>
      <c r="F60" s="5" t="n">
        <v>29286</v>
      </c>
      <c r="G60" s="6" t="n">
        <v>13568</v>
      </c>
    </row>
    <row r="61" spans="1:9">
      <c r="A61" s="4" t="s">
        <v>1253</v>
      </c>
    </row>
    <row r="62" spans="1:9">
      <c r="A62" s="3" t="s">
        <v>1155</v>
      </c>
    </row>
    <row r="63" spans="1:9">
      <c r="A63" s="4" t="s">
        <v>1174</v>
      </c>
      <c r="B63" s="5" t="n">
        <v>24716</v>
      </c>
      <c r="C63" s="5" t="n">
        <v>24725</v>
      </c>
      <c r="D63" s="5" t="n">
        <v>24549</v>
      </c>
      <c r="E63" s="5" t="n">
        <v>25088</v>
      </c>
      <c r="F63" s="5" t="n">
        <v>22651</v>
      </c>
    </row>
    <row r="64" spans="1:9">
      <c r="A64" s="4" t="s">
        <v>1243</v>
      </c>
    </row>
    <row r="65" spans="1:9">
      <c r="A65" s="3" t="s">
        <v>1155</v>
      </c>
    </row>
    <row r="66" spans="1:9">
      <c r="A66" s="4" t="s">
        <v>1174</v>
      </c>
      <c r="B66" s="5" t="n">
        <v>47449</v>
      </c>
      <c r="C66" s="5" t="n">
        <v>41787</v>
      </c>
      <c r="D66" s="5" t="n">
        <v>35105</v>
      </c>
      <c r="E66" s="5" t="n">
        <v>29218</v>
      </c>
      <c r="F66" s="6" t="n">
        <v>14683</v>
      </c>
    </row>
    <row r="67" spans="1:9">
      <c r="A67" s="4" t="s">
        <v>1254</v>
      </c>
    </row>
    <row r="68" spans="1:9">
      <c r="A68" s="3" t="s">
        <v>1155</v>
      </c>
    </row>
    <row r="69" spans="1:9">
      <c r="A69" s="4" t="s">
        <v>1174</v>
      </c>
      <c r="B69" s="5" t="n">
        <v>25427</v>
      </c>
      <c r="C69" s="5" t="n">
        <v>25772</v>
      </c>
      <c r="D69" s="5" t="n">
        <v>26165</v>
      </c>
      <c r="E69" s="5" t="n">
        <v>24528</v>
      </c>
    </row>
    <row r="70" spans="1:9">
      <c r="A70" s="4" t="s">
        <v>1244</v>
      </c>
    </row>
    <row r="71" spans="1:9">
      <c r="A71" s="3" t="s">
        <v>1155</v>
      </c>
    </row>
    <row r="72" spans="1:9">
      <c r="A72" s="4" t="s">
        <v>1174</v>
      </c>
      <c r="B72" s="5" t="n">
        <v>39328</v>
      </c>
      <c r="C72" s="5" t="n">
        <v>32382</v>
      </c>
      <c r="D72" s="5" t="n">
        <v>26070</v>
      </c>
      <c r="E72" s="6" t="n">
        <v>13925</v>
      </c>
    </row>
    <row r="73" spans="1:9">
      <c r="A73" s="4" t="s">
        <v>1255</v>
      </c>
    </row>
    <row r="74" spans="1:9">
      <c r="A74" s="3" t="s">
        <v>1155</v>
      </c>
    </row>
    <row r="75" spans="1:9">
      <c r="A75" s="4" t="s">
        <v>1174</v>
      </c>
      <c r="B75" s="5" t="n">
        <v>18750</v>
      </c>
      <c r="C75" s="5" t="n">
        <v>18797</v>
      </c>
      <c r="D75" s="5" t="n">
        <v>19080</v>
      </c>
    </row>
    <row r="76" spans="1:9">
      <c r="A76" s="4" t="s">
        <v>1245</v>
      </c>
    </row>
    <row r="77" spans="1:9">
      <c r="A77" s="3" t="s">
        <v>1155</v>
      </c>
    </row>
    <row r="78" spans="1:9">
      <c r="A78" s="4" t="s">
        <v>1174</v>
      </c>
      <c r="B78" s="5" t="n">
        <v>24614</v>
      </c>
      <c r="C78" s="5" t="n">
        <v>19501</v>
      </c>
      <c r="D78" s="6" t="n">
        <v>11910</v>
      </c>
    </row>
    <row r="79" spans="1:9">
      <c r="A79" s="4" t="s">
        <v>1256</v>
      </c>
    </row>
    <row r="80" spans="1:9">
      <c r="A80" s="3" t="s">
        <v>1155</v>
      </c>
    </row>
    <row r="81" spans="1:9">
      <c r="A81" s="4" t="s">
        <v>1174</v>
      </c>
      <c r="B81" s="5" t="n">
        <v>13147</v>
      </c>
      <c r="C81" s="5" t="n">
        <v>12579</v>
      </c>
    </row>
    <row r="82" spans="1:9">
      <c r="A82" s="4" t="s">
        <v>1246</v>
      </c>
    </row>
    <row r="83" spans="1:9">
      <c r="A83" s="3" t="s">
        <v>1155</v>
      </c>
    </row>
    <row r="84" spans="1:9">
      <c r="A84" s="4" t="s">
        <v>1174</v>
      </c>
      <c r="B84" s="5" t="n">
        <v>13478</v>
      </c>
      <c r="C84" s="6" t="n">
        <v>7516</v>
      </c>
    </row>
    <row r="85" spans="1:9">
      <c r="A85" s="4" t="s">
        <v>1257</v>
      </c>
    </row>
    <row r="86" spans="1:9">
      <c r="A86" s="3" t="s">
        <v>1155</v>
      </c>
    </row>
    <row r="87" spans="1:9">
      <c r="A87" s="4" t="s">
        <v>1174</v>
      </c>
      <c r="B87" s="5" t="n">
        <v>15438</v>
      </c>
    </row>
    <row r="88" spans="1:9">
      <c r="A88" s="4" t="s">
        <v>1247</v>
      </c>
    </row>
    <row r="89" spans="1:9">
      <c r="A89" s="3" t="s">
        <v>1155</v>
      </c>
    </row>
    <row r="90" spans="1:9">
      <c r="A90" s="4" t="s">
        <v>1174</v>
      </c>
      <c r="B90" s="6" t="n">
        <v>911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58</v>
      </c>
      <c r="B1" s="2" t="s">
        <v>1150</v>
      </c>
      <c r="C1" s="2" t="s">
        <v>862</v>
      </c>
      <c r="D1" s="2" t="s">
        <v>863</v>
      </c>
      <c r="E1" s="2" t="s">
        <v>864</v>
      </c>
      <c r="F1" s="2" t="s">
        <v>1151</v>
      </c>
      <c r="G1" s="2" t="s">
        <v>1152</v>
      </c>
      <c r="H1" s="2" t="s">
        <v>1153</v>
      </c>
      <c r="I1" s="2" t="s">
        <v>1154</v>
      </c>
    </row>
    <row r="2" spans="1:9">
      <c r="A2" s="5" t="n">
        <v>2016</v>
      </c>
    </row>
    <row r="3" spans="1:9">
      <c r="A3" s="3" t="s">
        <v>1155</v>
      </c>
    </row>
    <row r="4" spans="1:9">
      <c r="A4" s="4" t="s">
        <v>1156</v>
      </c>
      <c r="B4" s="6" t="n">
        <v>33679</v>
      </c>
    </row>
    <row r="5" spans="1:9">
      <c r="A5" s="5" t="n">
        <v>2017</v>
      </c>
    </row>
    <row r="6" spans="1:9">
      <c r="A6" s="3" t="s">
        <v>1155</v>
      </c>
    </row>
    <row r="7" spans="1:9">
      <c r="A7" s="4" t="s">
        <v>1156</v>
      </c>
      <c r="B7" s="5" t="n">
        <v>2301453</v>
      </c>
    </row>
    <row r="8" spans="1:9">
      <c r="A8" s="4" t="s">
        <v>1238</v>
      </c>
    </row>
    <row r="9" spans="1:9">
      <c r="A9" s="3" t="s">
        <v>1155</v>
      </c>
    </row>
    <row r="10" spans="1:9">
      <c r="A10" s="4" t="s">
        <v>1156</v>
      </c>
      <c r="B10" s="5" t="n">
        <v>5885</v>
      </c>
    </row>
    <row r="11" spans="1:9">
      <c r="A11" s="4" t="s">
        <v>1239</v>
      </c>
    </row>
    <row r="12" spans="1:9">
      <c r="A12" s="3" t="s">
        <v>1155</v>
      </c>
    </row>
    <row r="13" spans="1:9">
      <c r="A13" s="4" t="s">
        <v>1156</v>
      </c>
      <c r="B13" s="5" t="n">
        <v>89737</v>
      </c>
    </row>
    <row r="14" spans="1:9">
      <c r="A14" s="4" t="s">
        <v>1191</v>
      </c>
    </row>
    <row r="15" spans="1:9">
      <c r="A15" s="3" t="s">
        <v>1155</v>
      </c>
    </row>
    <row r="16" spans="1:9">
      <c r="A16" s="4" t="s">
        <v>1156</v>
      </c>
      <c r="B16" s="5" t="n">
        <v>3568599</v>
      </c>
    </row>
    <row r="17" spans="1:9">
      <c r="A17" s="4" t="s">
        <v>1216</v>
      </c>
    </row>
    <row r="18" spans="1:9">
      <c r="A18" s="3" t="s">
        <v>1155</v>
      </c>
    </row>
    <row r="19" spans="1:9">
      <c r="A19" s="4" t="s">
        <v>1156</v>
      </c>
      <c r="B19" s="5" t="n">
        <v>381410</v>
      </c>
      <c r="C19" s="6" t="n">
        <v>381795</v>
      </c>
      <c r="D19" s="6" t="n">
        <v>381826</v>
      </c>
      <c r="E19" s="6" t="n">
        <v>381818</v>
      </c>
      <c r="F19" s="6" t="n">
        <v>381748</v>
      </c>
      <c r="G19" s="6" t="n">
        <v>381499</v>
      </c>
      <c r="H19" s="6" t="n">
        <v>382067</v>
      </c>
      <c r="I19" s="6" t="n">
        <v>389966</v>
      </c>
    </row>
    <row r="20" spans="1:9">
      <c r="A20" s="4" t="s">
        <v>1159</v>
      </c>
      <c r="B20" s="6" t="n">
        <v>-15</v>
      </c>
    </row>
    <row r="21" spans="1:9">
      <c r="A21" s="4" t="s">
        <v>1160</v>
      </c>
      <c r="B21" s="5" t="n">
        <v>309069</v>
      </c>
    </row>
    <row r="22" spans="1:9">
      <c r="A22" s="4" t="s">
        <v>1217</v>
      </c>
    </row>
    <row r="23" spans="1:9">
      <c r="A23" s="3" t="s">
        <v>1155</v>
      </c>
    </row>
    <row r="24" spans="1:9">
      <c r="A24" s="4" t="s">
        <v>1156</v>
      </c>
      <c r="B24" s="6" t="n">
        <v>308536</v>
      </c>
      <c r="C24" s="5" t="n">
        <v>308512</v>
      </c>
      <c r="D24" s="5" t="n">
        <v>308760</v>
      </c>
      <c r="E24" s="5" t="n">
        <v>308486</v>
      </c>
      <c r="F24" s="5" t="n">
        <v>308298</v>
      </c>
      <c r="G24" s="5" t="n">
        <v>308729</v>
      </c>
      <c r="H24" s="5" t="n">
        <v>315273</v>
      </c>
    </row>
    <row r="25" spans="1:9">
      <c r="A25" s="4" t="s">
        <v>1159</v>
      </c>
      <c r="B25" s="6" t="n">
        <v>-21</v>
      </c>
    </row>
    <row r="26" spans="1:9">
      <c r="A26" s="4" t="s">
        <v>1160</v>
      </c>
      <c r="B26" s="5" t="n">
        <v>298009</v>
      </c>
    </row>
    <row r="27" spans="1:9">
      <c r="A27" s="4" t="s">
        <v>1218</v>
      </c>
    </row>
    <row r="28" spans="1:9">
      <c r="A28" s="3" t="s">
        <v>1155</v>
      </c>
    </row>
    <row r="29" spans="1:9">
      <c r="A29" s="4" t="s">
        <v>1156</v>
      </c>
      <c r="B29" s="6" t="n">
        <v>295970</v>
      </c>
      <c r="C29" s="5" t="n">
        <v>296050</v>
      </c>
      <c r="D29" s="5" t="n">
        <v>296257</v>
      </c>
      <c r="E29" s="5" t="n">
        <v>295984</v>
      </c>
      <c r="F29" s="5" t="n">
        <v>298208</v>
      </c>
      <c r="G29" s="5" t="n">
        <v>308056</v>
      </c>
    </row>
    <row r="30" spans="1:9">
      <c r="A30" s="4" t="s">
        <v>1159</v>
      </c>
      <c r="B30" s="6" t="n">
        <v>-30</v>
      </c>
    </row>
    <row r="31" spans="1:9">
      <c r="A31" s="4" t="s">
        <v>1160</v>
      </c>
      <c r="B31" s="5" t="n">
        <v>292469</v>
      </c>
    </row>
    <row r="32" spans="1:9">
      <c r="A32" s="4" t="s">
        <v>1219</v>
      </c>
    </row>
    <row r="33" spans="1:9">
      <c r="A33" s="3" t="s">
        <v>1155</v>
      </c>
    </row>
    <row r="34" spans="1:9">
      <c r="A34" s="4" t="s">
        <v>1156</v>
      </c>
      <c r="B34" s="6" t="n">
        <v>328262</v>
      </c>
      <c r="C34" s="5" t="n">
        <v>328284</v>
      </c>
      <c r="D34" s="5" t="n">
        <v>328748</v>
      </c>
      <c r="E34" s="5" t="n">
        <v>329049</v>
      </c>
      <c r="F34" s="5" t="n">
        <v>335454</v>
      </c>
    </row>
    <row r="35" spans="1:9">
      <c r="A35" s="4" t="s">
        <v>1159</v>
      </c>
      <c r="B35" s="6" t="n">
        <v>-20</v>
      </c>
    </row>
    <row r="36" spans="1:9">
      <c r="A36" s="4" t="s">
        <v>1160</v>
      </c>
      <c r="B36" s="5" t="n">
        <v>285684</v>
      </c>
    </row>
    <row r="37" spans="1:9">
      <c r="A37" s="4" t="s">
        <v>1220</v>
      </c>
    </row>
    <row r="38" spans="1:9">
      <c r="A38" s="3" t="s">
        <v>1155</v>
      </c>
    </row>
    <row r="39" spans="1:9">
      <c r="A39" s="4" t="s">
        <v>1156</v>
      </c>
      <c r="B39" s="6" t="n">
        <v>486383</v>
      </c>
      <c r="C39" s="5" t="n">
        <v>486206</v>
      </c>
      <c r="D39" s="5" t="n">
        <v>487302</v>
      </c>
      <c r="E39" s="5" t="n">
        <v>496227</v>
      </c>
    </row>
    <row r="40" spans="1:9">
      <c r="A40" s="4" t="s">
        <v>1159</v>
      </c>
      <c r="B40" s="6" t="n">
        <v>0</v>
      </c>
    </row>
    <row r="41" spans="1:9">
      <c r="A41" s="4" t="s">
        <v>1160</v>
      </c>
      <c r="B41" s="5" t="n">
        <v>311467</v>
      </c>
    </row>
    <row r="42" spans="1:9">
      <c r="A42" s="4" t="s">
        <v>1221</v>
      </c>
    </row>
    <row r="43" spans="1:9">
      <c r="A43" s="3" t="s">
        <v>1155</v>
      </c>
    </row>
    <row r="44" spans="1:9">
      <c r="A44" s="4" t="s">
        <v>1156</v>
      </c>
      <c r="B44" s="6" t="n">
        <v>544769</v>
      </c>
      <c r="C44" s="5" t="n">
        <v>544097</v>
      </c>
      <c r="D44" s="5" t="n">
        <v>541008</v>
      </c>
    </row>
    <row r="45" spans="1:9">
      <c r="A45" s="4" t="s">
        <v>1159</v>
      </c>
      <c r="B45" s="6" t="n">
        <v>-43</v>
      </c>
    </row>
    <row r="46" spans="1:9">
      <c r="A46" s="4" t="s">
        <v>1160</v>
      </c>
      <c r="B46" s="5" t="n">
        <v>328830</v>
      </c>
    </row>
    <row r="47" spans="1:9">
      <c r="A47" s="4" t="s">
        <v>1222</v>
      </c>
    </row>
    <row r="48" spans="1:9">
      <c r="A48" s="3" t="s">
        <v>1155</v>
      </c>
    </row>
    <row r="49" spans="1:9">
      <c r="A49" s="4" t="s">
        <v>1156</v>
      </c>
      <c r="B49" s="6" t="n">
        <v>622456</v>
      </c>
      <c r="C49" s="5" t="n">
        <v>626643</v>
      </c>
    </row>
    <row r="50" spans="1:9">
      <c r="A50" s="4" t="s">
        <v>1159</v>
      </c>
      <c r="B50" s="6" t="n">
        <v>-1070</v>
      </c>
    </row>
    <row r="51" spans="1:9">
      <c r="A51" s="4" t="s">
        <v>1160</v>
      </c>
      <c r="B51" s="5" t="n">
        <v>336985</v>
      </c>
    </row>
    <row r="52" spans="1:9">
      <c r="A52" s="4" t="s">
        <v>1223</v>
      </c>
    </row>
    <row r="53" spans="1:9">
      <c r="A53" s="3" t="s">
        <v>1155</v>
      </c>
    </row>
    <row r="54" spans="1:9">
      <c r="A54" s="4" t="s">
        <v>1156</v>
      </c>
      <c r="B54" s="6" t="n">
        <v>600813</v>
      </c>
    </row>
    <row r="55" spans="1:9">
      <c r="A55" s="4" t="s">
        <v>1159</v>
      </c>
      <c r="B55" s="6" t="n">
        <v>50769</v>
      </c>
    </row>
    <row r="56" spans="1:9">
      <c r="A56" s="4" t="s">
        <v>1160</v>
      </c>
      <c r="B56" s="5" t="n">
        <v>335801</v>
      </c>
    </row>
    <row r="57" spans="1:9">
      <c r="A57" s="4" t="s">
        <v>1202</v>
      </c>
    </row>
    <row r="58" spans="1:9">
      <c r="A58" s="3" t="s">
        <v>1155</v>
      </c>
    </row>
    <row r="59" spans="1:9">
      <c r="A59" s="4" t="s">
        <v>1156</v>
      </c>
      <c r="B59" s="6" t="n">
        <v>173703</v>
      </c>
    </row>
    <row r="60" spans="1:9">
      <c r="A60" s="4" t="s">
        <v>1259</v>
      </c>
    </row>
    <row r="61" spans="1:9">
      <c r="A61" s="3" t="s">
        <v>1155</v>
      </c>
    </row>
    <row r="62" spans="1:9">
      <c r="A62" s="4" t="s">
        <v>1156</v>
      </c>
      <c r="B62" s="5" t="n">
        <v>24653</v>
      </c>
      <c r="C62" s="5" t="n">
        <v>24659</v>
      </c>
      <c r="D62" s="5" t="n">
        <v>24665</v>
      </c>
      <c r="E62" s="5" t="n">
        <v>24682</v>
      </c>
      <c r="F62" s="5" t="n">
        <v>24700</v>
      </c>
      <c r="G62" s="5" t="n">
        <v>24652</v>
      </c>
      <c r="H62" s="5" t="n">
        <v>24572</v>
      </c>
      <c r="I62" s="6" t="n">
        <v>29664</v>
      </c>
    </row>
    <row r="63" spans="1:9">
      <c r="A63" s="4" t="s">
        <v>1159</v>
      </c>
      <c r="B63" s="6" t="n">
        <v>-1</v>
      </c>
    </row>
    <row r="64" spans="1:9">
      <c r="A64" s="4" t="s">
        <v>1160</v>
      </c>
      <c r="B64" s="5" t="n">
        <v>12374</v>
      </c>
    </row>
    <row r="65" spans="1:9">
      <c r="A65" s="4" t="s">
        <v>1260</v>
      </c>
    </row>
    <row r="66" spans="1:9">
      <c r="A66" s="3" t="s">
        <v>1155</v>
      </c>
    </row>
    <row r="67" spans="1:9">
      <c r="A67" s="4" t="s">
        <v>1156</v>
      </c>
      <c r="B67" s="6" t="n">
        <v>26023</v>
      </c>
      <c r="C67" s="5" t="n">
        <v>26029</v>
      </c>
      <c r="D67" s="5" t="n">
        <v>26037</v>
      </c>
      <c r="E67" s="5" t="n">
        <v>26060</v>
      </c>
      <c r="F67" s="5" t="n">
        <v>26022</v>
      </c>
      <c r="G67" s="5" t="n">
        <v>26055</v>
      </c>
      <c r="H67" s="6" t="n">
        <v>26936</v>
      </c>
    </row>
    <row r="68" spans="1:9">
      <c r="A68" s="4" t="s">
        <v>1159</v>
      </c>
      <c r="B68" s="6" t="n">
        <v>-4</v>
      </c>
    </row>
    <row r="69" spans="1:9">
      <c r="A69" s="4" t="s">
        <v>1160</v>
      </c>
      <c r="B69" s="5" t="n">
        <v>12041</v>
      </c>
    </row>
    <row r="70" spans="1:9">
      <c r="A70" s="4" t="s">
        <v>1261</v>
      </c>
    </row>
    <row r="71" spans="1:9">
      <c r="A71" s="3" t="s">
        <v>1155</v>
      </c>
    </row>
    <row r="72" spans="1:9">
      <c r="A72" s="4" t="s">
        <v>1156</v>
      </c>
      <c r="B72" s="6" t="n">
        <v>25841</v>
      </c>
      <c r="C72" s="5" t="n">
        <v>25842</v>
      </c>
      <c r="D72" s="5" t="n">
        <v>25914</v>
      </c>
      <c r="E72" s="5" t="n">
        <v>26189</v>
      </c>
      <c r="F72" s="5" t="n">
        <v>26459</v>
      </c>
      <c r="G72" s="6" t="n">
        <v>25752</v>
      </c>
    </row>
    <row r="73" spans="1:9">
      <c r="A73" s="4" t="s">
        <v>1159</v>
      </c>
      <c r="B73" s="6" t="n">
        <v>-8</v>
      </c>
    </row>
    <row r="74" spans="1:9">
      <c r="A74" s="4" t="s">
        <v>1160</v>
      </c>
      <c r="B74" s="5" t="n">
        <v>11301</v>
      </c>
    </row>
    <row r="75" spans="1:9">
      <c r="A75" s="4" t="s">
        <v>1262</v>
      </c>
    </row>
    <row r="76" spans="1:9">
      <c r="A76" s="3" t="s">
        <v>1155</v>
      </c>
    </row>
    <row r="77" spans="1:9">
      <c r="A77" s="4" t="s">
        <v>1156</v>
      </c>
      <c r="B77" s="6" t="n">
        <v>24703</v>
      </c>
      <c r="C77" s="5" t="n">
        <v>24709</v>
      </c>
      <c r="D77" s="5" t="n">
        <v>25292</v>
      </c>
      <c r="E77" s="5" t="n">
        <v>25214</v>
      </c>
      <c r="F77" s="6" t="n">
        <v>23375</v>
      </c>
    </row>
    <row r="78" spans="1:9">
      <c r="A78" s="4" t="s">
        <v>1159</v>
      </c>
      <c r="B78" s="6" t="n">
        <v>-12</v>
      </c>
    </row>
    <row r="79" spans="1:9">
      <c r="A79" s="4" t="s">
        <v>1160</v>
      </c>
      <c r="B79" s="5" t="n">
        <v>11072</v>
      </c>
    </row>
    <row r="80" spans="1:9">
      <c r="A80" s="4" t="s">
        <v>1263</v>
      </c>
    </row>
    <row r="81" spans="1:9">
      <c r="A81" s="3" t="s">
        <v>1155</v>
      </c>
    </row>
    <row r="82" spans="1:9">
      <c r="A82" s="4" t="s">
        <v>1156</v>
      </c>
      <c r="B82" s="6" t="n">
        <v>25588</v>
      </c>
      <c r="C82" s="5" t="n">
        <v>25806</v>
      </c>
      <c r="D82" s="5" t="n">
        <v>27424</v>
      </c>
      <c r="E82" s="6" t="n">
        <v>29240</v>
      </c>
    </row>
    <row r="83" spans="1:9">
      <c r="A83" s="4" t="s">
        <v>1159</v>
      </c>
      <c r="B83" s="6" t="n">
        <v>-202</v>
      </c>
    </row>
    <row r="84" spans="1:9">
      <c r="A84" s="4" t="s">
        <v>1160</v>
      </c>
      <c r="B84" s="5" t="n">
        <v>11555</v>
      </c>
    </row>
    <row r="85" spans="1:9">
      <c r="A85" s="4" t="s">
        <v>1264</v>
      </c>
    </row>
    <row r="86" spans="1:9">
      <c r="A86" s="3" t="s">
        <v>1155</v>
      </c>
    </row>
    <row r="87" spans="1:9">
      <c r="A87" s="4" t="s">
        <v>1156</v>
      </c>
      <c r="B87" s="6" t="n">
        <v>18673</v>
      </c>
      <c r="C87" s="5" t="n">
        <v>18592</v>
      </c>
      <c r="D87" s="6" t="n">
        <v>21247</v>
      </c>
    </row>
    <row r="88" spans="1:9">
      <c r="A88" s="4" t="s">
        <v>1159</v>
      </c>
      <c r="B88" s="6" t="n">
        <v>-88</v>
      </c>
    </row>
    <row r="89" spans="1:9">
      <c r="A89" s="4" t="s">
        <v>1160</v>
      </c>
      <c r="B89" s="5" t="n">
        <v>10324</v>
      </c>
    </row>
    <row r="90" spans="1:9">
      <c r="A90" s="4" t="s">
        <v>1265</v>
      </c>
    </row>
    <row r="91" spans="1:9">
      <c r="A91" s="3" t="s">
        <v>1155</v>
      </c>
    </row>
    <row r="92" spans="1:9">
      <c r="A92" s="4" t="s">
        <v>1156</v>
      </c>
      <c r="B92" s="6" t="n">
        <v>12921</v>
      </c>
      <c r="C92" s="6" t="n">
        <v>12270</v>
      </c>
    </row>
    <row r="93" spans="1:9">
      <c r="A93" s="4" t="s">
        <v>1159</v>
      </c>
      <c r="B93" s="6" t="n">
        <v>-299</v>
      </c>
    </row>
    <row r="94" spans="1:9">
      <c r="A94" s="4" t="s">
        <v>1160</v>
      </c>
      <c r="B94" s="5" t="n">
        <v>8750</v>
      </c>
    </row>
    <row r="95" spans="1:9">
      <c r="A95" s="4" t="s">
        <v>1266</v>
      </c>
    </row>
    <row r="96" spans="1:9">
      <c r="A96" s="3" t="s">
        <v>1155</v>
      </c>
    </row>
    <row r="97" spans="1:9">
      <c r="A97" s="4" t="s">
        <v>1156</v>
      </c>
      <c r="B97" s="6" t="n">
        <v>15301</v>
      </c>
    </row>
    <row r="98" spans="1:9">
      <c r="A98" s="4" t="s">
        <v>1159</v>
      </c>
      <c r="B98" s="6" t="n">
        <v>-495</v>
      </c>
    </row>
    <row r="99" spans="1:9">
      <c r="A99" s="4" t="s">
        <v>1160</v>
      </c>
      <c r="B99" s="5" t="n">
        <v>1018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67</v>
      </c>
      <c r="B1" s="2" t="s">
        <v>2</v>
      </c>
      <c r="C1" s="2" t="s">
        <v>32</v>
      </c>
      <c r="D1" s="2" t="s">
        <v>117</v>
      </c>
      <c r="E1" s="2" t="s">
        <v>603</v>
      </c>
      <c r="F1" s="2" t="s">
        <v>1169</v>
      </c>
      <c r="G1" s="2" t="s">
        <v>1170</v>
      </c>
      <c r="H1" s="2" t="s">
        <v>1171</v>
      </c>
      <c r="I1" s="2" t="s">
        <v>1172</v>
      </c>
    </row>
    <row r="2" spans="1:9">
      <c r="A2" s="3" t="s">
        <v>1155</v>
      </c>
    </row>
    <row r="3" spans="1:9">
      <c r="A3" s="4" t="s">
        <v>1173</v>
      </c>
      <c r="B3" s="6" t="n">
        <v>1431754</v>
      </c>
    </row>
    <row r="4" spans="1:9">
      <c r="A4" s="4" t="s">
        <v>1268</v>
      </c>
    </row>
    <row r="5" spans="1:9">
      <c r="A5" s="3" t="s">
        <v>1155</v>
      </c>
    </row>
    <row r="6" spans="1:9">
      <c r="A6" s="4" t="s">
        <v>1174</v>
      </c>
      <c r="B6" s="5" t="n">
        <v>174009</v>
      </c>
    </row>
    <row r="7" spans="1:9">
      <c r="A7" s="4" t="s">
        <v>1175</v>
      </c>
      <c r="B7" s="5" t="n">
        <v>0</v>
      </c>
    </row>
    <row r="8" spans="1:9">
      <c r="A8" s="4" t="s">
        <v>1173</v>
      </c>
      <c r="B8" s="5" t="n">
        <v>-306</v>
      </c>
    </row>
    <row r="9" spans="1:9">
      <c r="A9" s="4" t="s">
        <v>1269</v>
      </c>
    </row>
    <row r="10" spans="1:9">
      <c r="A10" s="3" t="s">
        <v>1155</v>
      </c>
    </row>
    <row r="11" spans="1:9">
      <c r="A11" s="4" t="s">
        <v>1174</v>
      </c>
      <c r="B11" s="5" t="n">
        <v>24654</v>
      </c>
      <c r="C11" s="6" t="n">
        <v>24661</v>
      </c>
      <c r="D11" s="6" t="n">
        <v>24665</v>
      </c>
      <c r="E11" s="6" t="n">
        <v>24681</v>
      </c>
      <c r="F11" s="6" t="n">
        <v>24701</v>
      </c>
      <c r="G11" s="6" t="n">
        <v>24725</v>
      </c>
      <c r="H11" s="6" t="n">
        <v>24873</v>
      </c>
      <c r="I11" s="6" t="n">
        <v>25583</v>
      </c>
    </row>
    <row r="12" spans="1:9">
      <c r="A12" s="4" t="s">
        <v>1270</v>
      </c>
    </row>
    <row r="13" spans="1:9">
      <c r="A13" s="3" t="s">
        <v>1155</v>
      </c>
    </row>
    <row r="14" spans="1:9">
      <c r="A14" s="4" t="s">
        <v>1174</v>
      </c>
      <c r="B14" s="5" t="n">
        <v>26027</v>
      </c>
      <c r="C14" s="5" t="n">
        <v>26033</v>
      </c>
      <c r="D14" s="5" t="n">
        <v>26037</v>
      </c>
      <c r="E14" s="5" t="n">
        <v>26056</v>
      </c>
      <c r="F14" s="5" t="n">
        <v>26106</v>
      </c>
      <c r="G14" s="5" t="n">
        <v>26269</v>
      </c>
      <c r="H14" s="6" t="n">
        <v>28274</v>
      </c>
    </row>
    <row r="15" spans="1:9">
      <c r="A15" s="4" t="s">
        <v>1271</v>
      </c>
    </row>
    <row r="16" spans="1:9">
      <c r="A16" s="3" t="s">
        <v>1155</v>
      </c>
    </row>
    <row r="17" spans="1:9">
      <c r="A17" s="4" t="s">
        <v>1174</v>
      </c>
      <c r="B17" s="5" t="n">
        <v>25850</v>
      </c>
      <c r="C17" s="5" t="n">
        <v>25854</v>
      </c>
      <c r="D17" s="5" t="n">
        <v>25914</v>
      </c>
      <c r="E17" s="5" t="n">
        <v>26172</v>
      </c>
      <c r="F17" s="5" t="n">
        <v>26651</v>
      </c>
      <c r="G17" s="6" t="n">
        <v>23760</v>
      </c>
    </row>
    <row r="18" spans="1:9">
      <c r="A18" s="4" t="s">
        <v>1272</v>
      </c>
    </row>
    <row r="19" spans="1:9">
      <c r="A19" s="3" t="s">
        <v>1155</v>
      </c>
    </row>
    <row r="20" spans="1:9">
      <c r="A20" s="4" t="s">
        <v>1174</v>
      </c>
      <c r="B20" s="5" t="n">
        <v>24716</v>
      </c>
      <c r="C20" s="5" t="n">
        <v>24725</v>
      </c>
      <c r="D20" s="5" t="n">
        <v>24549</v>
      </c>
      <c r="E20" s="5" t="n">
        <v>25088</v>
      </c>
      <c r="F20" s="6" t="n">
        <v>22651</v>
      </c>
    </row>
    <row r="21" spans="1:9">
      <c r="A21" s="4" t="s">
        <v>1273</v>
      </c>
    </row>
    <row r="22" spans="1:9">
      <c r="A22" s="3" t="s">
        <v>1155</v>
      </c>
    </row>
    <row r="23" spans="1:9">
      <c r="A23" s="4" t="s">
        <v>1174</v>
      </c>
      <c r="B23" s="5" t="n">
        <v>25427</v>
      </c>
      <c r="C23" s="5" t="n">
        <v>25772</v>
      </c>
      <c r="D23" s="5" t="n">
        <v>26165</v>
      </c>
      <c r="E23" s="6" t="n">
        <v>24528</v>
      </c>
    </row>
    <row r="24" spans="1:9">
      <c r="A24" s="4" t="s">
        <v>1274</v>
      </c>
    </row>
    <row r="25" spans="1:9">
      <c r="A25" s="3" t="s">
        <v>1155</v>
      </c>
    </row>
    <row r="26" spans="1:9">
      <c r="A26" s="4" t="s">
        <v>1174</v>
      </c>
      <c r="B26" s="5" t="n">
        <v>18750</v>
      </c>
      <c r="C26" s="5" t="n">
        <v>18797</v>
      </c>
      <c r="D26" s="6" t="n">
        <v>19080</v>
      </c>
    </row>
    <row r="27" spans="1:9">
      <c r="A27" s="4" t="s">
        <v>1275</v>
      </c>
    </row>
    <row r="28" spans="1:9">
      <c r="A28" s="3" t="s">
        <v>1155</v>
      </c>
    </row>
    <row r="29" spans="1:9">
      <c r="A29" s="4" t="s">
        <v>1174</v>
      </c>
      <c r="B29" s="5" t="n">
        <v>13147</v>
      </c>
      <c r="C29" s="6" t="n">
        <v>12579</v>
      </c>
    </row>
    <row r="30" spans="1:9">
      <c r="A30" s="4" t="s">
        <v>1276</v>
      </c>
    </row>
    <row r="31" spans="1:9">
      <c r="A31" s="3" t="s">
        <v>1155</v>
      </c>
    </row>
    <row r="32" spans="1:9">
      <c r="A32" s="4" t="s">
        <v>1174</v>
      </c>
      <c r="B32" s="6" t="n">
        <v>154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77</v>
      </c>
      <c r="B1" s="2" t="s">
        <v>1150</v>
      </c>
      <c r="C1" s="2" t="s">
        <v>862</v>
      </c>
      <c r="D1" s="2" t="s">
        <v>863</v>
      </c>
      <c r="E1" s="2" t="s">
        <v>864</v>
      </c>
      <c r="F1" s="2" t="s">
        <v>1151</v>
      </c>
      <c r="G1" s="2" t="s">
        <v>1152</v>
      </c>
      <c r="H1" s="2" t="s">
        <v>1153</v>
      </c>
      <c r="I1" s="2" t="s">
        <v>1154</v>
      </c>
    </row>
    <row r="2" spans="1:9">
      <c r="A2" s="5" t="n">
        <v>2016</v>
      </c>
    </row>
    <row r="3" spans="1:9">
      <c r="A3" s="3" t="s">
        <v>1155</v>
      </c>
    </row>
    <row r="4" spans="1:9">
      <c r="A4" s="4" t="s">
        <v>1156</v>
      </c>
      <c r="B4" s="6" t="n">
        <v>33679</v>
      </c>
    </row>
    <row r="5" spans="1:9">
      <c r="A5" s="5" t="n">
        <v>2017</v>
      </c>
    </row>
    <row r="6" spans="1:9">
      <c r="A6" s="3" t="s">
        <v>1155</v>
      </c>
    </row>
    <row r="7" spans="1:9">
      <c r="A7" s="4" t="s">
        <v>1156</v>
      </c>
      <c r="B7" s="5" t="n">
        <v>2301453</v>
      </c>
    </row>
    <row r="8" spans="1:9">
      <c r="A8" s="4" t="s">
        <v>1238</v>
      </c>
    </row>
    <row r="9" spans="1:9">
      <c r="A9" s="3" t="s">
        <v>1155</v>
      </c>
    </row>
    <row r="10" spans="1:9">
      <c r="A10" s="4" t="s">
        <v>1156</v>
      </c>
      <c r="B10" s="5" t="n">
        <v>5885</v>
      </c>
    </row>
    <row r="11" spans="1:9">
      <c r="A11" s="4" t="s">
        <v>1239</v>
      </c>
    </row>
    <row r="12" spans="1:9">
      <c r="A12" s="3" t="s">
        <v>1155</v>
      </c>
    </row>
    <row r="13" spans="1:9">
      <c r="A13" s="4" t="s">
        <v>1156</v>
      </c>
      <c r="B13" s="5" t="n">
        <v>89737</v>
      </c>
    </row>
    <row r="14" spans="1:9">
      <c r="A14" s="4" t="s">
        <v>1191</v>
      </c>
    </row>
    <row r="15" spans="1:9">
      <c r="A15" s="3" t="s">
        <v>1155</v>
      </c>
    </row>
    <row r="16" spans="1:9">
      <c r="A16" s="4" t="s">
        <v>1156</v>
      </c>
      <c r="B16" s="5" t="n">
        <v>3078181</v>
      </c>
    </row>
    <row r="17" spans="1:9">
      <c r="A17" s="4" t="s">
        <v>1216</v>
      </c>
    </row>
    <row r="18" spans="1:9">
      <c r="A18" s="3" t="s">
        <v>1155</v>
      </c>
    </row>
    <row r="19" spans="1:9">
      <c r="A19" s="4" t="s">
        <v>1156</v>
      </c>
      <c r="B19" s="5" t="n">
        <v>410997</v>
      </c>
      <c r="C19" s="6" t="n">
        <v>411304</v>
      </c>
      <c r="D19" s="6" t="n">
        <v>411689</v>
      </c>
      <c r="E19" s="6" t="n">
        <v>412187</v>
      </c>
      <c r="F19" s="6" t="n">
        <v>413623</v>
      </c>
      <c r="G19" s="6" t="n">
        <v>413664</v>
      </c>
      <c r="H19" s="6" t="n">
        <v>414378</v>
      </c>
      <c r="I19" s="6" t="n">
        <v>422123</v>
      </c>
    </row>
    <row r="20" spans="1:9">
      <c r="A20" s="4" t="s">
        <v>1159</v>
      </c>
      <c r="B20" s="6" t="n">
        <v>-6</v>
      </c>
    </row>
    <row r="21" spans="1:9">
      <c r="A21" s="4" t="s">
        <v>1160</v>
      </c>
      <c r="B21" s="5" t="n">
        <v>86450</v>
      </c>
    </row>
    <row r="22" spans="1:9">
      <c r="A22" s="4" t="s">
        <v>1217</v>
      </c>
    </row>
    <row r="23" spans="1:9">
      <c r="A23" s="3" t="s">
        <v>1155</v>
      </c>
    </row>
    <row r="24" spans="1:9">
      <c r="A24" s="4" t="s">
        <v>1156</v>
      </c>
      <c r="B24" s="6" t="n">
        <v>494825</v>
      </c>
      <c r="C24" s="5" t="n">
        <v>495246</v>
      </c>
      <c r="D24" s="5" t="n">
        <v>497244</v>
      </c>
      <c r="E24" s="5" t="n">
        <v>498184</v>
      </c>
      <c r="F24" s="5" t="n">
        <v>498050</v>
      </c>
      <c r="G24" s="5" t="n">
        <v>499170</v>
      </c>
      <c r="H24" s="5" t="n">
        <v>506352</v>
      </c>
    </row>
    <row r="25" spans="1:9">
      <c r="A25" s="4" t="s">
        <v>1159</v>
      </c>
      <c r="B25" s="6" t="n">
        <v>109</v>
      </c>
    </row>
    <row r="26" spans="1:9">
      <c r="A26" s="4" t="s">
        <v>1160</v>
      </c>
      <c r="B26" s="5" t="n">
        <v>107792</v>
      </c>
    </row>
    <row r="27" spans="1:9">
      <c r="A27" s="4" t="s">
        <v>1218</v>
      </c>
    </row>
    <row r="28" spans="1:9">
      <c r="A28" s="3" t="s">
        <v>1155</v>
      </c>
    </row>
    <row r="29" spans="1:9">
      <c r="A29" s="4" t="s">
        <v>1156</v>
      </c>
      <c r="B29" s="6" t="n">
        <v>474649</v>
      </c>
      <c r="C29" s="5" t="n">
        <v>476538</v>
      </c>
      <c r="D29" s="5" t="n">
        <v>477577</v>
      </c>
      <c r="E29" s="5" t="n">
        <v>478880</v>
      </c>
      <c r="F29" s="5" t="n">
        <v>480353</v>
      </c>
      <c r="G29" s="5" t="n">
        <v>485454</v>
      </c>
    </row>
    <row r="30" spans="1:9">
      <c r="A30" s="4" t="s">
        <v>1159</v>
      </c>
      <c r="B30" s="6" t="n">
        <v>702</v>
      </c>
    </row>
    <row r="31" spans="1:9">
      <c r="A31" s="4" t="s">
        <v>1160</v>
      </c>
      <c r="B31" s="5" t="n">
        <v>111908</v>
      </c>
    </row>
    <row r="32" spans="1:9">
      <c r="A32" s="4" t="s">
        <v>1219</v>
      </c>
    </row>
    <row r="33" spans="1:9">
      <c r="A33" s="3" t="s">
        <v>1155</v>
      </c>
    </row>
    <row r="34" spans="1:9">
      <c r="A34" s="4" t="s">
        <v>1156</v>
      </c>
      <c r="B34" s="6" t="n">
        <v>296907</v>
      </c>
      <c r="C34" s="5" t="n">
        <v>296618</v>
      </c>
      <c r="D34" s="5" t="n">
        <v>299561</v>
      </c>
      <c r="E34" s="5" t="n">
        <v>300868</v>
      </c>
      <c r="F34" s="5" t="n">
        <v>306761</v>
      </c>
    </row>
    <row r="35" spans="1:9">
      <c r="A35" s="4" t="s">
        <v>1159</v>
      </c>
      <c r="B35" s="6" t="n">
        <v>1054</v>
      </c>
    </row>
    <row r="36" spans="1:9">
      <c r="A36" s="4" t="s">
        <v>1160</v>
      </c>
      <c r="B36" s="5" t="n">
        <v>75686</v>
      </c>
    </row>
    <row r="37" spans="1:9">
      <c r="A37" s="4" t="s">
        <v>1220</v>
      </c>
    </row>
    <row r="38" spans="1:9">
      <c r="A38" s="3" t="s">
        <v>1155</v>
      </c>
    </row>
    <row r="39" spans="1:9">
      <c r="A39" s="4" t="s">
        <v>1156</v>
      </c>
      <c r="B39" s="6" t="n">
        <v>304496</v>
      </c>
      <c r="C39" s="5" t="n">
        <v>303925</v>
      </c>
      <c r="D39" s="5" t="n">
        <v>306471</v>
      </c>
      <c r="E39" s="5" t="n">
        <v>318488</v>
      </c>
    </row>
    <row r="40" spans="1:9">
      <c r="A40" s="4" t="s">
        <v>1159</v>
      </c>
      <c r="B40" s="6" t="n">
        <v>3124</v>
      </c>
    </row>
    <row r="41" spans="1:9">
      <c r="A41" s="4" t="s">
        <v>1160</v>
      </c>
      <c r="B41" s="5" t="n">
        <v>73130</v>
      </c>
    </row>
    <row r="42" spans="1:9">
      <c r="A42" s="4" t="s">
        <v>1221</v>
      </c>
    </row>
    <row r="43" spans="1:9">
      <c r="A43" s="3" t="s">
        <v>1155</v>
      </c>
    </row>
    <row r="44" spans="1:9">
      <c r="A44" s="4" t="s">
        <v>1156</v>
      </c>
      <c r="B44" s="6" t="n">
        <v>351747</v>
      </c>
      <c r="C44" s="5" t="n">
        <v>349559</v>
      </c>
      <c r="D44" s="5" t="n">
        <v>357023</v>
      </c>
    </row>
    <row r="45" spans="1:9">
      <c r="A45" s="4" t="s">
        <v>1159</v>
      </c>
      <c r="B45" s="6" t="n">
        <v>7214</v>
      </c>
    </row>
    <row r="46" spans="1:9">
      <c r="A46" s="4" t="s">
        <v>1160</v>
      </c>
      <c r="B46" s="5" t="n">
        <v>69210</v>
      </c>
    </row>
    <row r="47" spans="1:9">
      <c r="A47" s="4" t="s">
        <v>1222</v>
      </c>
    </row>
    <row r="48" spans="1:9">
      <c r="A48" s="3" t="s">
        <v>1155</v>
      </c>
    </row>
    <row r="49" spans="1:9">
      <c r="A49" s="4" t="s">
        <v>1156</v>
      </c>
      <c r="B49" s="6" t="n">
        <v>341762</v>
      </c>
      <c r="C49" s="5" t="n">
        <v>350737</v>
      </c>
    </row>
    <row r="50" spans="1:9">
      <c r="A50" s="4" t="s">
        <v>1159</v>
      </c>
      <c r="B50" s="6" t="n">
        <v>11298</v>
      </c>
    </row>
    <row r="51" spans="1:9">
      <c r="A51" s="4" t="s">
        <v>1160</v>
      </c>
      <c r="B51" s="5" t="n">
        <v>59510</v>
      </c>
    </row>
    <row r="52" spans="1:9">
      <c r="A52" s="4" t="s">
        <v>1223</v>
      </c>
    </row>
    <row r="53" spans="1:9">
      <c r="A53" s="3" t="s">
        <v>1155</v>
      </c>
    </row>
    <row r="54" spans="1:9">
      <c r="A54" s="4" t="s">
        <v>1156</v>
      </c>
      <c r="B54" s="6" t="n">
        <v>402798</v>
      </c>
    </row>
    <row r="55" spans="1:9">
      <c r="A55" s="4" t="s">
        <v>1159</v>
      </c>
      <c r="B55" s="6" t="n">
        <v>99963</v>
      </c>
    </row>
    <row r="56" spans="1:9">
      <c r="A56" s="4" t="s">
        <v>1160</v>
      </c>
      <c r="B56" s="5" t="n">
        <v>48356</v>
      </c>
    </row>
    <row r="57" spans="1:9">
      <c r="A57" s="4" t="s">
        <v>1202</v>
      </c>
    </row>
    <row r="58" spans="1:9">
      <c r="A58" s="3" t="s">
        <v>1155</v>
      </c>
    </row>
    <row r="59" spans="1:9">
      <c r="A59" s="4" t="s">
        <v>1156</v>
      </c>
      <c r="B59" s="6" t="n">
        <v>236769</v>
      </c>
    </row>
    <row r="60" spans="1:9">
      <c r="A60" s="4" t="s">
        <v>1259</v>
      </c>
    </row>
    <row r="61" spans="1:9">
      <c r="A61" s="3" t="s">
        <v>1155</v>
      </c>
    </row>
    <row r="62" spans="1:9">
      <c r="A62" s="4" t="s">
        <v>1156</v>
      </c>
      <c r="B62" s="5" t="n">
        <v>35639</v>
      </c>
      <c r="C62" s="5" t="n">
        <v>35723</v>
      </c>
      <c r="D62" s="5" t="n">
        <v>35788</v>
      </c>
      <c r="E62" s="5" t="n">
        <v>36691</v>
      </c>
      <c r="F62" s="5" t="n">
        <v>36347</v>
      </c>
      <c r="G62" s="5" t="n">
        <v>37161</v>
      </c>
      <c r="H62" s="5" t="n">
        <v>37831</v>
      </c>
      <c r="I62" s="6" t="n">
        <v>38125</v>
      </c>
    </row>
    <row r="63" spans="1:9">
      <c r="A63" s="4" t="s">
        <v>1159</v>
      </c>
      <c r="B63" s="6" t="n">
        <v>22</v>
      </c>
    </row>
    <row r="64" spans="1:9">
      <c r="A64" s="4" t="s">
        <v>1160</v>
      </c>
      <c r="B64" s="5" t="n">
        <v>5049</v>
      </c>
    </row>
    <row r="65" spans="1:9">
      <c r="A65" s="4" t="s">
        <v>1260</v>
      </c>
    </row>
    <row r="66" spans="1:9">
      <c r="A66" s="3" t="s">
        <v>1155</v>
      </c>
    </row>
    <row r="67" spans="1:9">
      <c r="A67" s="4" t="s">
        <v>1156</v>
      </c>
      <c r="B67" s="6" t="n">
        <v>28002</v>
      </c>
      <c r="C67" s="5" t="n">
        <v>27950</v>
      </c>
      <c r="D67" s="5" t="n">
        <v>27954</v>
      </c>
      <c r="E67" s="5" t="n">
        <v>28209</v>
      </c>
      <c r="F67" s="6" t="n">
        <v>28511</v>
      </c>
      <c r="G67" s="5" t="n">
        <v>28869</v>
      </c>
      <c r="H67" s="5" t="n">
        <v>38470</v>
      </c>
    </row>
    <row r="68" spans="1:9">
      <c r="A68" s="4" t="s">
        <v>1159</v>
      </c>
      <c r="B68" s="6" t="n">
        <v>7</v>
      </c>
    </row>
    <row r="69" spans="1:9">
      <c r="A69" s="4" t="s">
        <v>1160</v>
      </c>
      <c r="B69" s="5" t="n">
        <v>6640</v>
      </c>
    </row>
    <row r="70" spans="1:9">
      <c r="A70" s="4" t="s">
        <v>1261</v>
      </c>
    </row>
    <row r="71" spans="1:9">
      <c r="A71" s="3" t="s">
        <v>1155</v>
      </c>
    </row>
    <row r="72" spans="1:9">
      <c r="A72" s="4" t="s">
        <v>1156</v>
      </c>
      <c r="B72" s="6" t="n">
        <v>20876</v>
      </c>
      <c r="C72" s="5" t="n">
        <v>20403</v>
      </c>
      <c r="D72" s="5" t="n">
        <v>19971</v>
      </c>
      <c r="E72" s="5" t="n">
        <v>21184</v>
      </c>
      <c r="G72" s="5" t="n">
        <v>20625</v>
      </c>
      <c r="H72" s="6" t="n">
        <v>25289</v>
      </c>
    </row>
    <row r="73" spans="1:9">
      <c r="A73" s="4" t="s">
        <v>1159</v>
      </c>
      <c r="B73" s="6" t="n">
        <v>79</v>
      </c>
    </row>
    <row r="74" spans="1:9">
      <c r="A74" s="4" t="s">
        <v>1160</v>
      </c>
      <c r="B74" s="5" t="n">
        <v>8421</v>
      </c>
    </row>
    <row r="75" spans="1:9">
      <c r="A75" s="4" t="s">
        <v>1262</v>
      </c>
    </row>
    <row r="76" spans="1:9">
      <c r="A76" s="3" t="s">
        <v>1155</v>
      </c>
    </row>
    <row r="77" spans="1:9">
      <c r="A77" s="4" t="s">
        <v>1156</v>
      </c>
      <c r="B77" s="6" t="n">
        <v>20615</v>
      </c>
      <c r="C77" s="5" t="n">
        <v>20309</v>
      </c>
      <c r="D77" s="5" t="n">
        <v>20132</v>
      </c>
      <c r="E77" s="5" t="n">
        <v>21232</v>
      </c>
      <c r="G77" s="6" t="n">
        <v>22638</v>
      </c>
    </row>
    <row r="78" spans="1:9">
      <c r="A78" s="4" t="s">
        <v>1159</v>
      </c>
      <c r="B78" s="6" t="n">
        <v>151</v>
      </c>
    </row>
    <row r="79" spans="1:9">
      <c r="A79" s="4" t="s">
        <v>1160</v>
      </c>
      <c r="B79" s="5" t="n">
        <v>3145</v>
      </c>
    </row>
    <row r="80" spans="1:9">
      <c r="A80" s="4" t="s">
        <v>1263</v>
      </c>
    </row>
    <row r="81" spans="1:9">
      <c r="A81" s="3" t="s">
        <v>1155</v>
      </c>
    </row>
    <row r="82" spans="1:9">
      <c r="A82" s="4" t="s">
        <v>1156</v>
      </c>
      <c r="B82" s="6" t="n">
        <v>26614</v>
      </c>
      <c r="C82" s="5" t="n">
        <v>25625</v>
      </c>
      <c r="D82" s="5" t="n">
        <v>24846</v>
      </c>
      <c r="E82" s="6" t="n">
        <v>27706</v>
      </c>
    </row>
    <row r="83" spans="1:9">
      <c r="A83" s="4" t="s">
        <v>1159</v>
      </c>
      <c r="B83" s="6" t="n">
        <v>290</v>
      </c>
    </row>
    <row r="84" spans="1:9">
      <c r="A84" s="4" t="s">
        <v>1160</v>
      </c>
      <c r="B84" s="5" t="n">
        <v>4222</v>
      </c>
    </row>
    <row r="85" spans="1:9">
      <c r="A85" s="4" t="s">
        <v>1264</v>
      </c>
    </row>
    <row r="86" spans="1:9">
      <c r="A86" s="3" t="s">
        <v>1155</v>
      </c>
    </row>
    <row r="87" spans="1:9">
      <c r="A87" s="4" t="s">
        <v>1156</v>
      </c>
      <c r="B87" s="6" t="n">
        <v>21527</v>
      </c>
      <c r="C87" s="5" t="n">
        <v>21031</v>
      </c>
      <c r="D87" s="6" t="n">
        <v>30081</v>
      </c>
    </row>
    <row r="88" spans="1:9">
      <c r="A88" s="4" t="s">
        <v>1159</v>
      </c>
      <c r="B88" s="6" t="n">
        <v>625</v>
      </c>
    </row>
    <row r="89" spans="1:9">
      <c r="A89" s="4" t="s">
        <v>1160</v>
      </c>
      <c r="B89" s="5" t="n">
        <v>5431</v>
      </c>
    </row>
    <row r="90" spans="1:9">
      <c r="A90" s="4" t="s">
        <v>1265</v>
      </c>
    </row>
    <row r="91" spans="1:9">
      <c r="A91" s="3" t="s">
        <v>1155</v>
      </c>
    </row>
    <row r="92" spans="1:9">
      <c r="A92" s="4" t="s">
        <v>1156</v>
      </c>
      <c r="B92" s="6" t="n">
        <v>35274</v>
      </c>
      <c r="C92" s="6" t="n">
        <v>36838</v>
      </c>
    </row>
    <row r="93" spans="1:9">
      <c r="A93" s="4" t="s">
        <v>1159</v>
      </c>
      <c r="B93" s="6" t="n">
        <v>1176</v>
      </c>
    </row>
    <row r="94" spans="1:9">
      <c r="A94" s="4" t="s">
        <v>1160</v>
      </c>
      <c r="B94" s="5" t="n">
        <v>4714</v>
      </c>
    </row>
    <row r="95" spans="1:9">
      <c r="A95" s="4" t="s">
        <v>1266</v>
      </c>
    </row>
    <row r="96" spans="1:9">
      <c r="A96" s="3" t="s">
        <v>1155</v>
      </c>
    </row>
    <row r="97" spans="1:9">
      <c r="A97" s="4" t="s">
        <v>1156</v>
      </c>
      <c r="B97" s="6" t="n">
        <v>48222</v>
      </c>
    </row>
    <row r="98" spans="1:9">
      <c r="A98" s="4" t="s">
        <v>1159</v>
      </c>
      <c r="B98" s="6" t="n">
        <v>6413</v>
      </c>
    </row>
    <row r="99" spans="1:9">
      <c r="A99" s="4" t="s">
        <v>1160</v>
      </c>
      <c r="B99" s="5" t="n">
        <v>81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78</v>
      </c>
      <c r="B1" s="2" t="s">
        <v>2</v>
      </c>
      <c r="C1" s="2" t="s">
        <v>32</v>
      </c>
      <c r="D1" s="2" t="s">
        <v>117</v>
      </c>
      <c r="E1" s="2" t="s">
        <v>603</v>
      </c>
      <c r="F1" s="2" t="s">
        <v>1169</v>
      </c>
      <c r="G1" s="2" t="s">
        <v>1170</v>
      </c>
      <c r="H1" s="2" t="s">
        <v>1171</v>
      </c>
      <c r="I1" s="2" t="s">
        <v>1172</v>
      </c>
    </row>
    <row r="2" spans="1:9">
      <c r="A2" s="3" t="s">
        <v>1155</v>
      </c>
    </row>
    <row r="3" spans="1:9">
      <c r="A3" s="4" t="s">
        <v>1173</v>
      </c>
      <c r="B3" s="6" t="n">
        <v>1431754</v>
      </c>
    </row>
    <row r="4" spans="1:9">
      <c r="A4" s="4" t="s">
        <v>1191</v>
      </c>
    </row>
    <row r="5" spans="1:9">
      <c r="A5" s="3" t="s">
        <v>1155</v>
      </c>
    </row>
    <row r="6" spans="1:9">
      <c r="A6" s="4" t="s">
        <v>1174</v>
      </c>
      <c r="B6" s="5" t="n">
        <v>2887991</v>
      </c>
    </row>
    <row r="7" spans="1:9">
      <c r="A7" s="4" t="s">
        <v>1175</v>
      </c>
      <c r="B7" s="5" t="n">
        <v>-72</v>
      </c>
    </row>
    <row r="8" spans="1:9">
      <c r="A8" s="4" t="s">
        <v>1173</v>
      </c>
      <c r="B8" s="5" t="n">
        <v>190118</v>
      </c>
    </row>
    <row r="9" spans="1:9">
      <c r="A9" s="4" t="s">
        <v>1216</v>
      </c>
    </row>
    <row r="10" spans="1:9">
      <c r="A10" s="3" t="s">
        <v>1155</v>
      </c>
    </row>
    <row r="11" spans="1:9">
      <c r="A11" s="4" t="s">
        <v>1174</v>
      </c>
      <c r="B11" s="5" t="n">
        <v>410994</v>
      </c>
      <c r="C11" s="6" t="n">
        <v>410875</v>
      </c>
      <c r="D11" s="6" t="n">
        <v>409781</v>
      </c>
      <c r="E11" s="6" t="n">
        <v>408195</v>
      </c>
      <c r="F11" s="6" t="n">
        <v>404490</v>
      </c>
      <c r="G11" s="6" t="n">
        <v>393226</v>
      </c>
      <c r="H11" s="6" t="n">
        <v>370301</v>
      </c>
      <c r="I11" s="6" t="n">
        <v>247802</v>
      </c>
    </row>
    <row r="12" spans="1:9">
      <c r="A12" s="4" t="s">
        <v>1217</v>
      </c>
    </row>
    <row r="13" spans="1:9">
      <c r="A13" s="3" t="s">
        <v>1155</v>
      </c>
    </row>
    <row r="14" spans="1:9">
      <c r="A14" s="4" t="s">
        <v>1174</v>
      </c>
      <c r="B14" s="5" t="n">
        <v>494525</v>
      </c>
      <c r="C14" s="5" t="n">
        <v>494198</v>
      </c>
      <c r="D14" s="5" t="n">
        <v>493408</v>
      </c>
      <c r="E14" s="5" t="n">
        <v>489778</v>
      </c>
      <c r="F14" s="5" t="n">
        <v>485054</v>
      </c>
      <c r="G14" s="5" t="n">
        <v>457480</v>
      </c>
      <c r="H14" s="5" t="n">
        <v>314139</v>
      </c>
    </row>
    <row r="15" spans="1:9">
      <c r="A15" s="4" t="s">
        <v>1218</v>
      </c>
    </row>
    <row r="16" spans="1:9">
      <c r="A16" s="3" t="s">
        <v>1155</v>
      </c>
    </row>
    <row r="17" spans="1:9">
      <c r="A17" s="4" t="s">
        <v>1174</v>
      </c>
      <c r="B17" s="5" t="n">
        <v>473781</v>
      </c>
      <c r="C17" s="5" t="n">
        <v>473190</v>
      </c>
      <c r="D17" s="5" t="n">
        <v>471084</v>
      </c>
      <c r="E17" s="5" t="n">
        <v>466266</v>
      </c>
      <c r="F17" s="5" t="n">
        <v>452589</v>
      </c>
      <c r="G17" s="5" t="n">
        <v>300271</v>
      </c>
    </row>
    <row r="18" spans="1:9">
      <c r="A18" s="4" t="s">
        <v>1219</v>
      </c>
    </row>
    <row r="19" spans="1:9">
      <c r="A19" s="3" t="s">
        <v>1155</v>
      </c>
    </row>
    <row r="20" spans="1:9">
      <c r="A20" s="4" t="s">
        <v>1174</v>
      </c>
      <c r="B20" s="5" t="n">
        <v>295332</v>
      </c>
      <c r="C20" s="5" t="n">
        <v>293101</v>
      </c>
      <c r="D20" s="5" t="n">
        <v>289302</v>
      </c>
      <c r="E20" s="5" t="n">
        <v>279743</v>
      </c>
      <c r="F20" s="5" t="n">
        <v>219937</v>
      </c>
    </row>
    <row r="21" spans="1:9">
      <c r="A21" s="4" t="s">
        <v>1220</v>
      </c>
    </row>
    <row r="22" spans="1:9">
      <c r="A22" s="3" t="s">
        <v>1155</v>
      </c>
    </row>
    <row r="23" spans="1:9">
      <c r="A23" s="4" t="s">
        <v>1174</v>
      </c>
      <c r="B23" s="5" t="n">
        <v>297640</v>
      </c>
      <c r="C23" s="5" t="n">
        <v>289456</v>
      </c>
      <c r="D23" s="5" t="n">
        <v>278255</v>
      </c>
      <c r="E23" s="5" t="n">
        <v>198781</v>
      </c>
    </row>
    <row r="24" spans="1:9">
      <c r="A24" s="4" t="s">
        <v>1221</v>
      </c>
    </row>
    <row r="25" spans="1:9">
      <c r="A25" s="3" t="s">
        <v>1155</v>
      </c>
    </row>
    <row r="26" spans="1:9">
      <c r="A26" s="4" t="s">
        <v>1174</v>
      </c>
      <c r="B26" s="5" t="n">
        <v>336921</v>
      </c>
      <c r="C26" s="5" t="n">
        <v>319284</v>
      </c>
      <c r="D26" s="5" t="n">
        <v>233264</v>
      </c>
    </row>
    <row r="27" spans="1:9">
      <c r="A27" s="4" t="s">
        <v>1222</v>
      </c>
    </row>
    <row r="28" spans="1:9">
      <c r="A28" s="3" t="s">
        <v>1155</v>
      </c>
    </row>
    <row r="29" spans="1:9">
      <c r="A29" s="4" t="s">
        <v>1174</v>
      </c>
      <c r="B29" s="5" t="n">
        <v>320564</v>
      </c>
      <c r="C29" s="5" t="n">
        <v>227650</v>
      </c>
    </row>
    <row r="30" spans="1:9">
      <c r="A30" s="4" t="s">
        <v>1223</v>
      </c>
    </row>
    <row r="31" spans="1:9">
      <c r="A31" s="3" t="s">
        <v>1155</v>
      </c>
    </row>
    <row r="32" spans="1:9">
      <c r="A32" s="4" t="s">
        <v>1174</v>
      </c>
      <c r="B32" s="5" t="n">
        <v>258234</v>
      </c>
    </row>
    <row r="33" spans="1:9">
      <c r="A33" s="4" t="s">
        <v>1249</v>
      </c>
    </row>
    <row r="34" spans="1:9">
      <c r="A34" s="3" t="s">
        <v>1155</v>
      </c>
    </row>
    <row r="35" spans="1:9">
      <c r="A35" s="4" t="s">
        <v>1174</v>
      </c>
      <c r="B35" s="5" t="n">
        <v>174009</v>
      </c>
    </row>
    <row r="36" spans="1:9">
      <c r="A36" s="4" t="s">
        <v>1175</v>
      </c>
      <c r="B36" s="5" t="n">
        <v>0</v>
      </c>
    </row>
    <row r="37" spans="1:9">
      <c r="A37" s="4" t="s">
        <v>1173</v>
      </c>
      <c r="B37" s="5" t="n">
        <v>-306</v>
      </c>
    </row>
    <row r="38" spans="1:9">
      <c r="A38" s="4" t="s">
        <v>1202</v>
      </c>
    </row>
    <row r="39" spans="1:9">
      <c r="A39" s="3" t="s">
        <v>1155</v>
      </c>
    </row>
    <row r="40" spans="1:9">
      <c r="A40" s="4" t="s">
        <v>1174</v>
      </c>
      <c r="B40" s="5" t="n">
        <v>212355</v>
      </c>
    </row>
    <row r="41" spans="1:9">
      <c r="A41" s="4" t="s">
        <v>1175</v>
      </c>
      <c r="B41" s="5" t="n">
        <v>641</v>
      </c>
    </row>
    <row r="42" spans="1:9">
      <c r="A42" s="4" t="s">
        <v>1173</v>
      </c>
      <c r="B42" s="5" t="n">
        <v>25055</v>
      </c>
    </row>
    <row r="43" spans="1:9">
      <c r="A43" s="4" t="s">
        <v>1250</v>
      </c>
    </row>
    <row r="44" spans="1:9">
      <c r="A44" s="3" t="s">
        <v>1155</v>
      </c>
    </row>
    <row r="45" spans="1:9">
      <c r="A45" s="4" t="s">
        <v>1174</v>
      </c>
      <c r="B45" s="5" t="n">
        <v>24654</v>
      </c>
      <c r="C45" s="5" t="n">
        <v>24661</v>
      </c>
      <c r="D45" s="5" t="n">
        <v>24665</v>
      </c>
      <c r="E45" s="5" t="n">
        <v>24681</v>
      </c>
      <c r="F45" s="5" t="n">
        <v>24701</v>
      </c>
      <c r="G45" s="5" t="n">
        <v>24725</v>
      </c>
      <c r="H45" s="5" t="n">
        <v>24873</v>
      </c>
      <c r="I45" s="5" t="n">
        <v>25583</v>
      </c>
    </row>
    <row r="46" spans="1:9">
      <c r="A46" s="4" t="s">
        <v>1259</v>
      </c>
    </row>
    <row r="47" spans="1:9">
      <c r="A47" s="3" t="s">
        <v>1155</v>
      </c>
    </row>
    <row r="48" spans="1:9">
      <c r="A48" s="4" t="s">
        <v>1174</v>
      </c>
      <c r="B48" s="5" t="n">
        <v>35497</v>
      </c>
      <c r="C48" s="5" t="n">
        <v>35388</v>
      </c>
      <c r="D48" s="5" t="n">
        <v>35428</v>
      </c>
      <c r="E48" s="5" t="n">
        <v>35265</v>
      </c>
      <c r="F48" s="5" t="n">
        <v>34587</v>
      </c>
      <c r="G48" s="5" t="n">
        <v>32488</v>
      </c>
      <c r="H48" s="5" t="n">
        <v>31051</v>
      </c>
      <c r="I48" s="6" t="n">
        <v>23881</v>
      </c>
    </row>
    <row r="49" spans="1:9">
      <c r="A49" s="4" t="s">
        <v>1251</v>
      </c>
    </row>
    <row r="50" spans="1:9">
      <c r="A50" s="3" t="s">
        <v>1155</v>
      </c>
    </row>
    <row r="51" spans="1:9">
      <c r="A51" s="4" t="s">
        <v>1174</v>
      </c>
      <c r="B51" s="5" t="n">
        <v>26027</v>
      </c>
      <c r="C51" s="5" t="n">
        <v>26033</v>
      </c>
      <c r="D51" s="5" t="n">
        <v>26037</v>
      </c>
      <c r="E51" s="5" t="n">
        <v>26056</v>
      </c>
      <c r="F51" s="5" t="n">
        <v>26106</v>
      </c>
      <c r="G51" s="5" t="n">
        <v>26269</v>
      </c>
      <c r="H51" s="5" t="n">
        <v>28274</v>
      </c>
    </row>
    <row r="52" spans="1:9">
      <c r="A52" s="4" t="s">
        <v>1260</v>
      </c>
    </row>
    <row r="53" spans="1:9">
      <c r="A53" s="3" t="s">
        <v>1155</v>
      </c>
    </row>
    <row r="54" spans="1:9">
      <c r="A54" s="4" t="s">
        <v>1174</v>
      </c>
      <c r="B54" s="5" t="n">
        <v>27692</v>
      </c>
      <c r="C54" s="5" t="n">
        <v>27656</v>
      </c>
      <c r="D54" s="5" t="n">
        <v>27661</v>
      </c>
      <c r="E54" s="5" t="n">
        <v>26700</v>
      </c>
      <c r="F54" s="5" t="n">
        <v>25799</v>
      </c>
      <c r="G54" s="5" t="n">
        <v>24997</v>
      </c>
      <c r="H54" s="5" t="n">
        <v>21474</v>
      </c>
    </row>
    <row r="55" spans="1:9">
      <c r="A55" s="4" t="s">
        <v>1252</v>
      </c>
    </row>
    <row r="56" spans="1:9">
      <c r="A56" s="3" t="s">
        <v>1155</v>
      </c>
    </row>
    <row r="57" spans="1:9">
      <c r="A57" s="4" t="s">
        <v>1174</v>
      </c>
      <c r="B57" s="5" t="n">
        <v>25850</v>
      </c>
      <c r="C57" s="5" t="n">
        <v>25854</v>
      </c>
      <c r="D57" s="5" t="n">
        <v>25914</v>
      </c>
      <c r="E57" s="5" t="n">
        <v>26172</v>
      </c>
      <c r="F57" s="5" t="n">
        <v>26651</v>
      </c>
      <c r="G57" s="5" t="n">
        <v>23760</v>
      </c>
    </row>
    <row r="58" spans="1:9">
      <c r="A58" s="4" t="s">
        <v>1261</v>
      </c>
    </row>
    <row r="59" spans="1:9">
      <c r="A59" s="3" t="s">
        <v>1155</v>
      </c>
    </row>
    <row r="60" spans="1:9">
      <c r="A60" s="4" t="s">
        <v>1174</v>
      </c>
      <c r="B60" s="5" t="n">
        <v>20668</v>
      </c>
      <c r="C60" s="5" t="n">
        <v>19961</v>
      </c>
      <c r="D60" s="5" t="n">
        <v>19847</v>
      </c>
      <c r="E60" s="5" t="n">
        <v>19367</v>
      </c>
      <c r="G60" s="5" t="n">
        <v>18021</v>
      </c>
      <c r="H60" s="6" t="n">
        <v>11087</v>
      </c>
    </row>
    <row r="61" spans="1:9">
      <c r="A61" s="4" t="s">
        <v>1253</v>
      </c>
    </row>
    <row r="62" spans="1:9">
      <c r="A62" s="3" t="s">
        <v>1155</v>
      </c>
    </row>
    <row r="63" spans="1:9">
      <c r="A63" s="4" t="s">
        <v>1174</v>
      </c>
      <c r="B63" s="5" t="n">
        <v>24716</v>
      </c>
      <c r="C63" s="5" t="n">
        <v>24725</v>
      </c>
      <c r="D63" s="5" t="n">
        <v>24549</v>
      </c>
      <c r="E63" s="5" t="n">
        <v>25088</v>
      </c>
      <c r="F63" s="6" t="n">
        <v>22651</v>
      </c>
    </row>
    <row r="64" spans="1:9">
      <c r="A64" s="4" t="s">
        <v>1262</v>
      </c>
    </row>
    <row r="65" spans="1:9">
      <c r="A65" s="3" t="s">
        <v>1155</v>
      </c>
    </row>
    <row r="66" spans="1:9">
      <c r="A66" s="4" t="s">
        <v>1174</v>
      </c>
      <c r="B66" s="5" t="n">
        <v>19653</v>
      </c>
      <c r="C66" s="5" t="n">
        <v>19104</v>
      </c>
      <c r="D66" s="5" t="n">
        <v>18107</v>
      </c>
      <c r="E66" s="5" t="n">
        <v>17435</v>
      </c>
      <c r="G66" s="6" t="n">
        <v>11277</v>
      </c>
    </row>
    <row r="67" spans="1:9">
      <c r="A67" s="4" t="s">
        <v>1254</v>
      </c>
    </row>
    <row r="68" spans="1:9">
      <c r="A68" s="3" t="s">
        <v>1155</v>
      </c>
    </row>
    <row r="69" spans="1:9">
      <c r="A69" s="4" t="s">
        <v>1174</v>
      </c>
      <c r="B69" s="5" t="n">
        <v>25427</v>
      </c>
      <c r="C69" s="5" t="n">
        <v>25772</v>
      </c>
      <c r="D69" s="5" t="n">
        <v>26165</v>
      </c>
      <c r="E69" s="5" t="n">
        <v>24528</v>
      </c>
    </row>
    <row r="70" spans="1:9">
      <c r="A70" s="4" t="s">
        <v>1263</v>
      </c>
    </row>
    <row r="71" spans="1:9">
      <c r="A71" s="3" t="s">
        <v>1155</v>
      </c>
    </row>
    <row r="72" spans="1:9">
      <c r="A72" s="4" t="s">
        <v>1174</v>
      </c>
      <c r="B72" s="5" t="n">
        <v>25230</v>
      </c>
      <c r="C72" s="5" t="n">
        <v>23820</v>
      </c>
      <c r="D72" s="5" t="n">
        <v>22834</v>
      </c>
      <c r="E72" s="6" t="n">
        <v>15344</v>
      </c>
    </row>
    <row r="73" spans="1:9">
      <c r="A73" s="4" t="s">
        <v>1255</v>
      </c>
    </row>
    <row r="74" spans="1:9">
      <c r="A74" s="3" t="s">
        <v>1155</v>
      </c>
    </row>
    <row r="75" spans="1:9">
      <c r="A75" s="4" t="s">
        <v>1174</v>
      </c>
      <c r="B75" s="5" t="n">
        <v>18750</v>
      </c>
      <c r="C75" s="5" t="n">
        <v>18797</v>
      </c>
      <c r="D75" s="5" t="n">
        <v>19080</v>
      </c>
    </row>
    <row r="76" spans="1:9">
      <c r="A76" s="4" t="s">
        <v>1264</v>
      </c>
    </row>
    <row r="77" spans="1:9">
      <c r="A77" s="3" t="s">
        <v>1155</v>
      </c>
    </row>
    <row r="78" spans="1:9">
      <c r="A78" s="4" t="s">
        <v>1174</v>
      </c>
      <c r="B78" s="5" t="n">
        <v>19834</v>
      </c>
      <c r="C78" s="5" t="n">
        <v>18518</v>
      </c>
      <c r="D78" s="6" t="n">
        <v>12979</v>
      </c>
    </row>
    <row r="79" spans="1:9">
      <c r="A79" s="4" t="s">
        <v>1256</v>
      </c>
    </row>
    <row r="80" spans="1:9">
      <c r="A80" s="3" t="s">
        <v>1155</v>
      </c>
    </row>
    <row r="81" spans="1:9">
      <c r="A81" s="4" t="s">
        <v>1174</v>
      </c>
      <c r="B81" s="5" t="n">
        <v>13147</v>
      </c>
      <c r="C81" s="5" t="n">
        <v>12579</v>
      </c>
    </row>
    <row r="82" spans="1:9">
      <c r="A82" s="4" t="s">
        <v>1265</v>
      </c>
    </row>
    <row r="83" spans="1:9">
      <c r="A83" s="3" t="s">
        <v>1155</v>
      </c>
    </row>
    <row r="84" spans="1:9">
      <c r="A84" s="4" t="s">
        <v>1174</v>
      </c>
      <c r="B84" s="5" t="n">
        <v>30615</v>
      </c>
      <c r="C84" s="6" t="n">
        <v>20978</v>
      </c>
    </row>
    <row r="85" spans="1:9">
      <c r="A85" s="4" t="s">
        <v>1257</v>
      </c>
    </row>
    <row r="86" spans="1:9">
      <c r="A86" s="3" t="s">
        <v>1155</v>
      </c>
    </row>
    <row r="87" spans="1:9">
      <c r="A87" s="4" t="s">
        <v>1174</v>
      </c>
      <c r="B87" s="5" t="n">
        <v>15438</v>
      </c>
    </row>
    <row r="88" spans="1:9">
      <c r="A88" s="4" t="s">
        <v>1266</v>
      </c>
    </row>
    <row r="89" spans="1:9">
      <c r="A89" s="3" t="s">
        <v>1155</v>
      </c>
    </row>
    <row r="90" spans="1:9">
      <c r="A90" s="4" t="s">
        <v>1174</v>
      </c>
      <c r="B90" s="6" t="n">
        <v>3316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79</v>
      </c>
      <c r="B1" s="2" t="s">
        <v>2</v>
      </c>
      <c r="C1" s="2" t="s">
        <v>112</v>
      </c>
      <c r="D1" s="2" t="s">
        <v>4</v>
      </c>
      <c r="E1" s="2" t="s">
        <v>113</v>
      </c>
      <c r="F1" s="2" t="s">
        <v>32</v>
      </c>
      <c r="G1" s="2" t="s">
        <v>114</v>
      </c>
      <c r="H1" s="2" t="s">
        <v>115</v>
      </c>
      <c r="I1" s="2" t="s">
        <v>116</v>
      </c>
      <c r="J1" s="2" t="s">
        <v>117</v>
      </c>
      <c r="K1" s="2" t="s">
        <v>603</v>
      </c>
    </row>
    <row r="2" spans="1:11">
      <c r="A2" s="3" t="s">
        <v>504</v>
      </c>
    </row>
    <row r="3" spans="1:11">
      <c r="A3" s="4" t="s">
        <v>1132</v>
      </c>
      <c r="B3" s="6" t="n">
        <v>1129743</v>
      </c>
      <c r="F3" s="6" t="n">
        <v>880797</v>
      </c>
      <c r="J3" s="6" t="n">
        <v>833176</v>
      </c>
      <c r="K3" s="6" t="n">
        <v>911798</v>
      </c>
    </row>
    <row r="4" spans="1:11">
      <c r="A4" s="4" t="s">
        <v>1173</v>
      </c>
      <c r="B4" s="5" t="n">
        <v>1431754</v>
      </c>
    </row>
    <row r="5" spans="1:11">
      <c r="A5" s="4" t="s">
        <v>1280</v>
      </c>
      <c r="B5" s="5" t="n">
        <v>164422</v>
      </c>
      <c r="F5" s="5" t="n">
        <v>67439</v>
      </c>
    </row>
    <row r="6" spans="1:11">
      <c r="A6" s="4" t="s">
        <v>1132</v>
      </c>
      <c r="B6" s="5" t="n">
        <v>1126913</v>
      </c>
    </row>
    <row r="7" spans="1:11">
      <c r="A7" s="4" t="s">
        <v>1281</v>
      </c>
      <c r="B7" s="5" t="n">
        <v>25969</v>
      </c>
    </row>
    <row r="8" spans="1:11">
      <c r="A8" s="4" t="s">
        <v>1282</v>
      </c>
      <c r="B8" s="5" t="n">
        <v>78921</v>
      </c>
    </row>
    <row r="9" spans="1:11">
      <c r="A9" s="4" t="s">
        <v>1283</v>
      </c>
      <c r="B9" s="5" t="n">
        <v>104890</v>
      </c>
    </row>
    <row r="10" spans="1:11">
      <c r="A10" s="4" t="s">
        <v>90</v>
      </c>
      <c r="B10" s="5" t="n">
        <v>2663557</v>
      </c>
      <c r="C10" s="6" t="n">
        <v>2566437</v>
      </c>
      <c r="D10" s="6" t="n">
        <v>2372229</v>
      </c>
      <c r="E10" s="6" t="n">
        <v>2279487</v>
      </c>
      <c r="F10" s="5" t="n">
        <v>2273866</v>
      </c>
      <c r="G10" s="6" t="n">
        <v>2094122</v>
      </c>
      <c r="H10" s="6" t="n">
        <v>1973861</v>
      </c>
      <c r="I10" s="6" t="n">
        <v>1790563</v>
      </c>
      <c r="J10" s="6" t="n">
        <v>1762575</v>
      </c>
      <c r="K10" s="6" t="n">
        <v>1568796</v>
      </c>
    </row>
    <row r="11" spans="1:11">
      <c r="A11" s="4" t="s">
        <v>511</v>
      </c>
    </row>
    <row r="12" spans="1:11">
      <c r="A12" s="3" t="s">
        <v>504</v>
      </c>
    </row>
    <row r="13" spans="1:11">
      <c r="A13" s="4" t="s">
        <v>1132</v>
      </c>
      <c r="B13" s="5" t="n">
        <v>661562</v>
      </c>
      <c r="F13" s="5" t="n">
        <v>663943</v>
      </c>
    </row>
    <row r="14" spans="1:11">
      <c r="A14" s="4" t="s">
        <v>1280</v>
      </c>
      <c r="B14" s="5" t="n">
        <v>7948</v>
      </c>
      <c r="F14" s="5" t="n">
        <v>7969</v>
      </c>
    </row>
    <row r="15" spans="1:11">
      <c r="A15" s="4" t="s">
        <v>515</v>
      </c>
    </row>
    <row r="16" spans="1:11">
      <c r="A16" s="3" t="s">
        <v>504</v>
      </c>
    </row>
    <row r="17" spans="1:11">
      <c r="A17" s="4" t="s">
        <v>1132</v>
      </c>
      <c r="B17" s="5" t="n">
        <v>118701</v>
      </c>
      <c r="F17" s="5" t="n">
        <v>100470</v>
      </c>
    </row>
    <row r="18" spans="1:11">
      <c r="A18" s="4" t="s">
        <v>1280</v>
      </c>
      <c r="B18" s="5" t="n">
        <v>34698</v>
      </c>
      <c r="F18" s="5" t="n">
        <v>29274</v>
      </c>
    </row>
    <row r="19" spans="1:11">
      <c r="A19" s="4" t="s">
        <v>335</v>
      </c>
    </row>
    <row r="20" spans="1:11">
      <c r="A20" s="3" t="s">
        <v>504</v>
      </c>
    </row>
    <row r="21" spans="1:11">
      <c r="A21" s="4" t="s">
        <v>1132</v>
      </c>
      <c r="B21" s="5" t="n">
        <v>2830</v>
      </c>
    </row>
    <row r="22" spans="1:11">
      <c r="A22" s="4" t="s">
        <v>73</v>
      </c>
    </row>
    <row r="23" spans="1:11">
      <c r="A23" s="3" t="s">
        <v>504</v>
      </c>
    </row>
    <row r="24" spans="1:11">
      <c r="A24" s="4" t="s">
        <v>1132</v>
      </c>
      <c r="B24" s="5" t="n">
        <v>52408</v>
      </c>
      <c r="F24" s="5" t="n">
        <v>42192</v>
      </c>
    </row>
    <row r="25" spans="1:11">
      <c r="A25" s="4" t="s">
        <v>1280</v>
      </c>
      <c r="B25" s="5" t="n">
        <v>41796</v>
      </c>
      <c r="F25" s="6" t="n">
        <v>13780</v>
      </c>
    </row>
    <row r="26" spans="1:11">
      <c r="A26" s="4" t="s">
        <v>1284</v>
      </c>
    </row>
    <row r="27" spans="1:11">
      <c r="A27" s="3" t="s">
        <v>504</v>
      </c>
    </row>
    <row r="28" spans="1:11">
      <c r="A28" s="4" t="s">
        <v>1173</v>
      </c>
      <c r="B28" s="5" t="n">
        <v>1595</v>
      </c>
    </row>
    <row r="29" spans="1:11">
      <c r="A29" s="4" t="s">
        <v>1280</v>
      </c>
      <c r="B29" s="5" t="n">
        <v>1165</v>
      </c>
    </row>
    <row r="30" spans="1:11">
      <c r="A30" s="4" t="s">
        <v>1285</v>
      </c>
    </row>
    <row r="31" spans="1:11">
      <c r="A31" s="3" t="s">
        <v>504</v>
      </c>
    </row>
    <row r="32" spans="1:11">
      <c r="A32" s="4" t="s">
        <v>1173</v>
      </c>
      <c r="B32" s="5" t="n">
        <v>155</v>
      </c>
    </row>
    <row r="33" spans="1:11">
      <c r="A33" s="4" t="s">
        <v>1157</v>
      </c>
    </row>
    <row r="34" spans="1:11">
      <c r="A34" s="3" t="s">
        <v>504</v>
      </c>
    </row>
    <row r="35" spans="1:11">
      <c r="A35" s="4" t="s">
        <v>1173</v>
      </c>
      <c r="B35" s="5" t="n">
        <v>885605</v>
      </c>
    </row>
    <row r="36" spans="1:11">
      <c r="A36" s="4" t="s">
        <v>1280</v>
      </c>
      <c r="B36" s="5" t="n">
        <v>860302</v>
      </c>
    </row>
    <row r="37" spans="1:11">
      <c r="A37" s="4" t="s">
        <v>1191</v>
      </c>
    </row>
    <row r="38" spans="1:11">
      <c r="A38" s="3" t="s">
        <v>504</v>
      </c>
    </row>
    <row r="39" spans="1:11">
      <c r="A39" s="4" t="s">
        <v>1173</v>
      </c>
      <c r="B39" s="5" t="n">
        <v>66479</v>
      </c>
    </row>
    <row r="40" spans="1:11">
      <c r="A40" s="4" t="s">
        <v>1280</v>
      </c>
      <c r="B40" s="5" t="n">
        <v>19961</v>
      </c>
    </row>
    <row r="41" spans="1:11">
      <c r="A41" s="4" t="s">
        <v>1191</v>
      </c>
    </row>
    <row r="42" spans="1:11">
      <c r="A42" s="3" t="s">
        <v>504</v>
      </c>
    </row>
    <row r="43" spans="1:11">
      <c r="A43" s="4" t="s">
        <v>1173</v>
      </c>
      <c r="B43" s="5" t="n">
        <v>190118</v>
      </c>
    </row>
    <row r="44" spans="1:11">
      <c r="A44" s="4" t="s">
        <v>1280</v>
      </c>
      <c r="B44" s="5" t="n">
        <v>187234</v>
      </c>
    </row>
    <row r="45" spans="1:11">
      <c r="A45" s="4" t="s">
        <v>1249</v>
      </c>
    </row>
    <row r="46" spans="1:11">
      <c r="A46" s="3" t="s">
        <v>504</v>
      </c>
    </row>
    <row r="47" spans="1:11">
      <c r="A47" s="4" t="s">
        <v>1173</v>
      </c>
      <c r="B47" s="5" t="n">
        <v>-306</v>
      </c>
    </row>
    <row r="48" spans="1:11">
      <c r="A48" s="4" t="s">
        <v>1207</v>
      </c>
    </row>
    <row r="49" spans="1:11">
      <c r="A49" s="3" t="s">
        <v>504</v>
      </c>
    </row>
    <row r="50" spans="1:11">
      <c r="A50" s="4" t="s">
        <v>1173</v>
      </c>
      <c r="B50" s="5" t="n">
        <v>53723</v>
      </c>
    </row>
    <row r="51" spans="1:11">
      <c r="A51" s="4" t="s">
        <v>1280</v>
      </c>
      <c r="B51" s="5" t="n">
        <v>22976</v>
      </c>
    </row>
    <row r="52" spans="1:11">
      <c r="A52" s="4" t="s">
        <v>1202</v>
      </c>
    </row>
    <row r="53" spans="1:11">
      <c r="A53" s="3" t="s">
        <v>504</v>
      </c>
    </row>
    <row r="54" spans="1:11">
      <c r="A54" s="4" t="s">
        <v>1173</v>
      </c>
      <c r="B54" s="5" t="n">
        <v>-306</v>
      </c>
    </row>
    <row r="55" spans="1:11">
      <c r="A55" s="4" t="s">
        <v>1280</v>
      </c>
      <c r="B55" s="5" t="n">
        <v>-91</v>
      </c>
    </row>
    <row r="56" spans="1:11">
      <c r="A56" s="4" t="s">
        <v>1202</v>
      </c>
    </row>
    <row r="57" spans="1:11">
      <c r="A57" s="3" t="s">
        <v>504</v>
      </c>
    </row>
    <row r="58" spans="1:11">
      <c r="A58" s="4" t="s">
        <v>1173</v>
      </c>
      <c r="B58" s="5" t="n">
        <v>25055</v>
      </c>
    </row>
    <row r="59" spans="1:11">
      <c r="A59" s="4" t="s">
        <v>1280</v>
      </c>
      <c r="B59" s="5" t="n">
        <v>25904</v>
      </c>
    </row>
    <row r="60" spans="1:11">
      <c r="A60" s="4" t="s">
        <v>1177</v>
      </c>
    </row>
    <row r="61" spans="1:11">
      <c r="A61" s="3" t="s">
        <v>504</v>
      </c>
    </row>
    <row r="62" spans="1:11">
      <c r="A62" s="4" t="s">
        <v>1173</v>
      </c>
      <c r="B62" s="5" t="n">
        <v>209272</v>
      </c>
    </row>
    <row r="63" spans="1:11">
      <c r="A63" s="4" t="s">
        <v>1280</v>
      </c>
      <c r="B63" s="5" t="n">
        <v>9462</v>
      </c>
    </row>
    <row r="64" spans="1:11">
      <c r="A64" s="4" t="s">
        <v>1286</v>
      </c>
    </row>
    <row r="65" spans="1:11">
      <c r="A65" s="3" t="s">
        <v>504</v>
      </c>
    </row>
    <row r="66" spans="1:11">
      <c r="A66" s="4" t="s">
        <v>1173</v>
      </c>
      <c r="B66" s="6" t="n">
        <v>5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2</v>
      </c>
      <c r="D2" s="2" t="s">
        <v>117</v>
      </c>
    </row>
    <row r="3" spans="1:4">
      <c r="A3" s="3" t="s">
        <v>1288</v>
      </c>
    </row>
    <row r="4" spans="1:4">
      <c r="A4" s="4" t="s">
        <v>1289</v>
      </c>
      <c r="B4" s="6" t="n">
        <v>1612051</v>
      </c>
      <c r="C4" s="6" t="n">
        <v>1297644</v>
      </c>
      <c r="D4" s="6" t="n">
        <v>955569</v>
      </c>
    </row>
    <row r="5" spans="1:4">
      <c r="A5" s="4" t="s">
        <v>1137</v>
      </c>
      <c r="B5" s="5" t="n">
        <v>2618733</v>
      </c>
      <c r="C5" s="5" t="n">
        <v>2078742</v>
      </c>
      <c r="D5" s="6" t="n">
        <v>1469636</v>
      </c>
    </row>
    <row r="6" spans="1:4">
      <c r="A6" s="5" t="n">
        <v>2016</v>
      </c>
    </row>
    <row r="7" spans="1:4">
      <c r="A7" s="3" t="s">
        <v>1288</v>
      </c>
    </row>
    <row r="8" spans="1:4">
      <c r="A8" s="4" t="s">
        <v>1289</v>
      </c>
      <c r="B8" s="5" t="n">
        <v>7349</v>
      </c>
    </row>
    <row r="9" spans="1:4">
      <c r="A9" s="4" t="s">
        <v>1289</v>
      </c>
      <c r="B9" s="5" t="n">
        <v>879830</v>
      </c>
    </row>
    <row r="10" spans="1:4">
      <c r="A10" s="4" t="s">
        <v>1156</v>
      </c>
      <c r="B10" s="5" t="n">
        <v>33679</v>
      </c>
    </row>
    <row r="11" spans="1:4">
      <c r="A11" s="4" t="s">
        <v>1137</v>
      </c>
      <c r="B11" s="5" t="n">
        <v>831531</v>
      </c>
    </row>
    <row r="12" spans="1:4">
      <c r="A12" s="4" t="s">
        <v>1290</v>
      </c>
      <c r="B12" s="5" t="n">
        <v>-4716</v>
      </c>
    </row>
    <row r="13" spans="1:4">
      <c r="A13" s="4" t="s">
        <v>1290</v>
      </c>
      <c r="B13" s="5" t="n">
        <v>44392</v>
      </c>
    </row>
    <row r="14" spans="1:4">
      <c r="A14" s="4" t="s">
        <v>1291</v>
      </c>
      <c r="B14" s="5" t="n">
        <v>-1850</v>
      </c>
    </row>
    <row r="15" spans="1:4">
      <c r="A15" s="4" t="s">
        <v>1291</v>
      </c>
      <c r="B15" s="5" t="n">
        <v>3528</v>
      </c>
    </row>
    <row r="16" spans="1:4">
      <c r="A16" s="4" t="s">
        <v>1292</v>
      </c>
      <c r="B16" s="5" t="n">
        <v>-970</v>
      </c>
    </row>
    <row r="17" spans="1:4">
      <c r="A17" s="4" t="s">
        <v>1292</v>
      </c>
      <c r="B17" s="5" t="n">
        <v>4937</v>
      </c>
    </row>
    <row r="18" spans="1:4">
      <c r="A18" s="4" t="s">
        <v>1293</v>
      </c>
      <c r="B18" s="5" t="n">
        <v>-4374</v>
      </c>
    </row>
    <row r="19" spans="1:4">
      <c r="A19" s="4" t="s">
        <v>1293</v>
      </c>
      <c r="B19" s="5" t="n">
        <v>5550</v>
      </c>
    </row>
    <row r="20" spans="1:4">
      <c r="A20" s="4" t="s">
        <v>1143</v>
      </c>
      <c r="B20" s="5" t="n">
        <v>-13537</v>
      </c>
    </row>
    <row r="21" spans="1:4">
      <c r="A21" s="4" t="s">
        <v>1143</v>
      </c>
      <c r="B21" s="5" t="n">
        <v>-8782</v>
      </c>
    </row>
    <row r="22" spans="1:4">
      <c r="A22" s="4" t="s">
        <v>1294</v>
      </c>
      <c r="B22" s="5" t="n">
        <v>492</v>
      </c>
    </row>
    <row r="23" spans="1:4">
      <c r="A23" s="4" t="s">
        <v>1294</v>
      </c>
      <c r="B23" s="5" t="n">
        <v>141</v>
      </c>
    </row>
    <row r="24" spans="1:4">
      <c r="A24" s="4" t="s">
        <v>1295</v>
      </c>
      <c r="B24" s="5" t="n">
        <v>340</v>
      </c>
    </row>
    <row r="25" spans="1:4">
      <c r="A25" s="4" t="s">
        <v>1295</v>
      </c>
      <c r="B25" s="5" t="n">
        <v>279</v>
      </c>
    </row>
    <row r="26" spans="1:4">
      <c r="A26" s="4" t="s">
        <v>1296</v>
      </c>
      <c r="B26" s="5" t="n">
        <v>-1715</v>
      </c>
    </row>
    <row r="27" spans="1:4">
      <c r="A27" s="4" t="s">
        <v>1296</v>
      </c>
      <c r="B27" s="5" t="n">
        <v>-1746</v>
      </c>
    </row>
    <row r="28" spans="1:4">
      <c r="A28" s="4" t="s">
        <v>1297</v>
      </c>
      <c r="B28" s="5" t="n">
        <v>-26330</v>
      </c>
    </row>
    <row r="29" spans="1:4">
      <c r="A29" s="4" t="s">
        <v>1297</v>
      </c>
      <c r="B29" s="5" t="n">
        <v>48299</v>
      </c>
    </row>
    <row r="30" spans="1:4">
      <c r="A30" s="5" t="n">
        <v>2017</v>
      </c>
    </row>
    <row r="31" spans="1:4">
      <c r="A31" s="3" t="s">
        <v>1288</v>
      </c>
    </row>
    <row r="32" spans="1:4">
      <c r="A32" s="4" t="s">
        <v>1289</v>
      </c>
      <c r="B32" s="5" t="n">
        <v>2618733</v>
      </c>
    </row>
    <row r="33" spans="1:4">
      <c r="A33" s="4" t="s">
        <v>1289</v>
      </c>
      <c r="B33" s="5" t="n">
        <v>1612051</v>
      </c>
    </row>
    <row r="34" spans="1:4">
      <c r="A34" s="4" t="s">
        <v>1156</v>
      </c>
      <c r="B34" s="5" t="n">
        <v>2301453</v>
      </c>
    </row>
    <row r="35" spans="1:4">
      <c r="A35" s="4" t="s">
        <v>1137</v>
      </c>
      <c r="B35" s="5" t="n">
        <v>1376890</v>
      </c>
    </row>
    <row r="36" spans="1:4">
      <c r="A36" s="4" t="s">
        <v>1290</v>
      </c>
      <c r="B36" s="5" t="n">
        <v>275235</v>
      </c>
    </row>
    <row r="37" spans="1:4">
      <c r="A37" s="4" t="s">
        <v>1290</v>
      </c>
      <c r="B37" s="5" t="n">
        <v>207651</v>
      </c>
    </row>
    <row r="38" spans="1:4">
      <c r="A38" s="4" t="s">
        <v>1292</v>
      </c>
      <c r="B38" s="5" t="n">
        <v>483</v>
      </c>
    </row>
    <row r="39" spans="1:4">
      <c r="A39" s="4" t="s">
        <v>1292</v>
      </c>
      <c r="B39" s="5" t="n">
        <v>443</v>
      </c>
    </row>
    <row r="40" spans="1:4">
      <c r="A40" s="4" t="s">
        <v>1293</v>
      </c>
      <c r="B40" s="5" t="n">
        <v>35289</v>
      </c>
    </row>
    <row r="41" spans="1:4">
      <c r="A41" s="4" t="s">
        <v>1293</v>
      </c>
      <c r="B41" s="5" t="n">
        <v>18797</v>
      </c>
    </row>
    <row r="42" spans="1:4">
      <c r="A42" s="4" t="s">
        <v>1143</v>
      </c>
      <c r="B42" s="5" t="n">
        <v>4702</v>
      </c>
    </row>
    <row r="43" spans="1:4">
      <c r="A43" s="4" t="s">
        <v>1143</v>
      </c>
      <c r="B43" s="5" t="n">
        <v>6740</v>
      </c>
    </row>
    <row r="44" spans="1:4">
      <c r="A44" s="4" t="s">
        <v>1294</v>
      </c>
      <c r="B44" s="5" t="n">
        <v>-540</v>
      </c>
    </row>
    <row r="45" spans="1:4">
      <c r="A45" s="4" t="s">
        <v>1294</v>
      </c>
      <c r="B45" s="5" t="n">
        <v>0</v>
      </c>
    </row>
    <row r="46" spans="1:4">
      <c r="A46" s="4" t="s">
        <v>1295</v>
      </c>
      <c r="B46" s="5" t="n">
        <v>0</v>
      </c>
    </row>
    <row r="47" spans="1:4">
      <c r="A47" s="4" t="s">
        <v>1295</v>
      </c>
      <c r="B47" s="5" t="n">
        <v>-581</v>
      </c>
    </row>
    <row r="48" spans="1:4">
      <c r="A48" s="4" t="s">
        <v>1296</v>
      </c>
      <c r="B48" s="5" t="n">
        <v>2111</v>
      </c>
    </row>
    <row r="49" spans="1:4">
      <c r="A49" s="4" t="s">
        <v>1296</v>
      </c>
      <c r="B49" s="5" t="n">
        <v>2111</v>
      </c>
    </row>
    <row r="50" spans="1:4">
      <c r="A50" s="4" t="s">
        <v>1297</v>
      </c>
      <c r="B50" s="5" t="n">
        <v>317280</v>
      </c>
    </row>
    <row r="51" spans="1:4">
      <c r="A51" s="4" t="s">
        <v>1297</v>
      </c>
      <c r="B51" s="5" t="n">
        <v>235161</v>
      </c>
    </row>
    <row r="52" spans="1:4">
      <c r="A52" s="4" t="s">
        <v>1238</v>
      </c>
    </row>
    <row r="53" spans="1:4">
      <c r="A53" s="3" t="s">
        <v>1288</v>
      </c>
    </row>
    <row r="54" spans="1:4">
      <c r="A54" s="4" t="s">
        <v>1289</v>
      </c>
      <c r="B54" s="5" t="n">
        <v>902</v>
      </c>
    </row>
    <row r="55" spans="1:4">
      <c r="A55" s="4" t="s">
        <v>1289</v>
      </c>
      <c r="B55" s="5" t="n">
        <v>42407</v>
      </c>
    </row>
    <row r="56" spans="1:4">
      <c r="A56" s="4" t="s">
        <v>1156</v>
      </c>
      <c r="B56" s="5" t="n">
        <v>5885</v>
      </c>
    </row>
    <row r="57" spans="1:4">
      <c r="A57" s="4" t="s">
        <v>1137</v>
      </c>
      <c r="B57" s="5" t="n">
        <v>41962</v>
      </c>
    </row>
    <row r="58" spans="1:4">
      <c r="A58" s="4" t="s">
        <v>1290</v>
      </c>
      <c r="B58" s="5" t="n">
        <v>-4631</v>
      </c>
    </row>
    <row r="59" spans="1:4">
      <c r="A59" s="4" t="s">
        <v>1290</v>
      </c>
      <c r="B59" s="5" t="n">
        <v>491</v>
      </c>
    </row>
    <row r="60" spans="1:4">
      <c r="A60" s="4" t="s">
        <v>1291</v>
      </c>
      <c r="B60" s="5" t="n">
        <v>531</v>
      </c>
    </row>
    <row r="61" spans="1:4">
      <c r="A61" s="4" t="s">
        <v>1291</v>
      </c>
      <c r="B61" s="5" t="n">
        <v>1280</v>
      </c>
    </row>
    <row r="62" spans="1:4">
      <c r="A62" s="4" t="s">
        <v>1292</v>
      </c>
      <c r="B62" s="5" t="n">
        <v>0</v>
      </c>
    </row>
    <row r="63" spans="1:4">
      <c r="A63" s="4" t="s">
        <v>1292</v>
      </c>
      <c r="B63" s="5" t="n">
        <v>0</v>
      </c>
    </row>
    <row r="64" spans="1:4">
      <c r="A64" s="4" t="s">
        <v>1293</v>
      </c>
      <c r="B64" s="5" t="n">
        <v>0</v>
      </c>
    </row>
    <row r="65" spans="1:4">
      <c r="A65" s="4" t="s">
        <v>1293</v>
      </c>
      <c r="B65" s="5" t="n">
        <v>0</v>
      </c>
    </row>
    <row r="66" spans="1:4">
      <c r="A66" s="4" t="s">
        <v>1143</v>
      </c>
      <c r="B66" s="5" t="n">
        <v>0</v>
      </c>
    </row>
    <row r="67" spans="1:4">
      <c r="A67" s="4" t="s">
        <v>1143</v>
      </c>
      <c r="B67" s="5" t="n">
        <v>0</v>
      </c>
    </row>
    <row r="68" spans="1:4">
      <c r="A68" s="4" t="s">
        <v>1294</v>
      </c>
      <c r="B68" s="5" t="n">
        <v>492</v>
      </c>
    </row>
    <row r="69" spans="1:4">
      <c r="A69" s="4" t="s">
        <v>1294</v>
      </c>
      <c r="B69" s="5" t="n">
        <v>141</v>
      </c>
    </row>
    <row r="70" spans="1:4">
      <c r="A70" s="4" t="s">
        <v>1295</v>
      </c>
      <c r="B70" s="5" t="n">
        <v>340</v>
      </c>
    </row>
    <row r="71" spans="1:4">
      <c r="A71" s="4" t="s">
        <v>1295</v>
      </c>
      <c r="B71" s="5" t="n">
        <v>279</v>
      </c>
    </row>
    <row r="72" spans="1:4">
      <c r="A72" s="4" t="s">
        <v>1296</v>
      </c>
      <c r="B72" s="5" t="n">
        <v>-1715</v>
      </c>
    </row>
    <row r="73" spans="1:4">
      <c r="A73" s="4" t="s">
        <v>1296</v>
      </c>
      <c r="B73" s="5" t="n">
        <v>-1746</v>
      </c>
    </row>
    <row r="74" spans="1:4">
      <c r="A74" s="4" t="s">
        <v>1297</v>
      </c>
      <c r="B74" s="5" t="n">
        <v>-4983</v>
      </c>
    </row>
    <row r="75" spans="1:4">
      <c r="A75" s="4" t="s">
        <v>1297</v>
      </c>
      <c r="B75" s="5" t="n">
        <v>445</v>
      </c>
    </row>
    <row r="76" spans="1:4">
      <c r="A76" s="4" t="s">
        <v>1239</v>
      </c>
    </row>
    <row r="77" spans="1:4">
      <c r="A77" s="3" t="s">
        <v>1288</v>
      </c>
    </row>
    <row r="78" spans="1:4">
      <c r="A78" s="4" t="s">
        <v>1289</v>
      </c>
      <c r="B78" s="5" t="n">
        <v>118938</v>
      </c>
    </row>
    <row r="79" spans="1:4">
      <c r="A79" s="4" t="s">
        <v>1289</v>
      </c>
      <c r="B79" s="5" t="n">
        <v>81371</v>
      </c>
    </row>
    <row r="80" spans="1:4">
      <c r="A80" s="4" t="s">
        <v>1156</v>
      </c>
      <c r="B80" s="5" t="n">
        <v>89737</v>
      </c>
    </row>
    <row r="81" spans="1:4">
      <c r="A81" s="4" t="s">
        <v>1137</v>
      </c>
      <c r="B81" s="5" t="n">
        <v>57715</v>
      </c>
    </row>
    <row r="82" spans="1:4">
      <c r="A82" s="4" t="s">
        <v>1290</v>
      </c>
      <c r="B82" s="5" t="n">
        <v>27630</v>
      </c>
    </row>
    <row r="83" spans="1:4">
      <c r="A83" s="4" t="s">
        <v>1290</v>
      </c>
      <c r="B83" s="5" t="n">
        <v>22126</v>
      </c>
    </row>
    <row r="84" spans="1:4">
      <c r="A84" s="4" t="s">
        <v>1292</v>
      </c>
      <c r="B84" s="5" t="n">
        <v>0</v>
      </c>
    </row>
    <row r="85" spans="1:4">
      <c r="A85" s="4" t="s">
        <v>1292</v>
      </c>
      <c r="B85" s="5" t="n">
        <v>0</v>
      </c>
    </row>
    <row r="86" spans="1:4">
      <c r="A86" s="4" t="s">
        <v>1293</v>
      </c>
      <c r="B86" s="5" t="n">
        <v>0</v>
      </c>
    </row>
    <row r="87" spans="1:4">
      <c r="A87" s="4" t="s">
        <v>1293</v>
      </c>
      <c r="B87" s="5" t="n">
        <v>0</v>
      </c>
    </row>
    <row r="88" spans="1:4">
      <c r="A88" s="4" t="s">
        <v>1143</v>
      </c>
      <c r="B88" s="5" t="n">
        <v>0</v>
      </c>
    </row>
    <row r="89" spans="1:4">
      <c r="A89" s="4" t="s">
        <v>1143</v>
      </c>
      <c r="B89" s="5" t="n">
        <v>0</v>
      </c>
    </row>
    <row r="90" spans="1:4">
      <c r="A90" s="4" t="s">
        <v>1294</v>
      </c>
      <c r="B90" s="5" t="n">
        <v>-540</v>
      </c>
    </row>
    <row r="91" spans="1:4">
      <c r="A91" s="4" t="s">
        <v>1294</v>
      </c>
      <c r="B91" s="5" t="n">
        <v>0</v>
      </c>
    </row>
    <row r="92" spans="1:4">
      <c r="A92" s="4" t="s">
        <v>1295</v>
      </c>
      <c r="B92" s="5" t="n">
        <v>0</v>
      </c>
    </row>
    <row r="93" spans="1:4">
      <c r="A93" s="4" t="s">
        <v>1295</v>
      </c>
      <c r="B93" s="5" t="n">
        <v>-581</v>
      </c>
    </row>
    <row r="94" spans="1:4">
      <c r="A94" s="4" t="s">
        <v>1296</v>
      </c>
      <c r="B94" s="5" t="n">
        <v>2111</v>
      </c>
    </row>
    <row r="95" spans="1:4">
      <c r="A95" s="4" t="s">
        <v>1296</v>
      </c>
      <c r="B95" s="5" t="n">
        <v>2111</v>
      </c>
    </row>
    <row r="96" spans="1:4">
      <c r="A96" s="4" t="s">
        <v>1297</v>
      </c>
      <c r="B96" s="5" t="n">
        <v>29201</v>
      </c>
    </row>
    <row r="97" spans="1:4">
      <c r="A97" s="4" t="s">
        <v>1297</v>
      </c>
      <c r="B97" s="5" t="n">
        <v>23656</v>
      </c>
    </row>
    <row r="98" spans="1:4">
      <c r="A98" s="4" t="s">
        <v>1298</v>
      </c>
    </row>
    <row r="99" spans="1:4">
      <c r="A99" s="3" t="s">
        <v>1288</v>
      </c>
    </row>
    <row r="100" spans="1:4">
      <c r="A100" s="4" t="s">
        <v>1156</v>
      </c>
      <c r="B100" s="5" t="n">
        <v>11503</v>
      </c>
    </row>
    <row r="101" spans="1:4">
      <c r="A101" s="4" t="s">
        <v>1177</v>
      </c>
    </row>
    <row r="102" spans="1:4">
      <c r="A102" s="3" t="s">
        <v>1288</v>
      </c>
    </row>
    <row r="103" spans="1:4">
      <c r="A103" s="4" t="s">
        <v>1156</v>
      </c>
      <c r="B103" s="5" t="n">
        <v>1041468</v>
      </c>
    </row>
    <row r="104" spans="1:4">
      <c r="A104" s="4" t="s">
        <v>1299</v>
      </c>
    </row>
    <row r="105" spans="1:4">
      <c r="A105" s="3" t="s">
        <v>1288</v>
      </c>
    </row>
    <row r="106" spans="1:4">
      <c r="A106" s="4" t="s">
        <v>1289</v>
      </c>
      <c r="B106" s="5" t="n">
        <v>-8826</v>
      </c>
    </row>
    <row r="107" spans="1:4">
      <c r="A107" s="4" t="s">
        <v>1289</v>
      </c>
      <c r="B107" s="5" t="n">
        <v>107992</v>
      </c>
    </row>
    <row r="108" spans="1:4">
      <c r="A108" s="4" t="s">
        <v>1156</v>
      </c>
      <c r="B108" s="5" t="n">
        <v>254051</v>
      </c>
      <c r="C108" s="6" t="n">
        <v>263276</v>
      </c>
    </row>
    <row r="109" spans="1:4">
      <c r="A109" s="4" t="s">
        <v>1137</v>
      </c>
      <c r="B109" s="5" t="n">
        <v>103940</v>
      </c>
    </row>
    <row r="110" spans="1:4">
      <c r="A110" s="4" t="s">
        <v>1290</v>
      </c>
      <c r="B110" s="5" t="n">
        <v>9</v>
      </c>
    </row>
    <row r="111" spans="1:4">
      <c r="A111" s="4" t="s">
        <v>1290</v>
      </c>
      <c r="B111" s="5" t="n">
        <v>1729</v>
      </c>
    </row>
    <row r="112" spans="1:4">
      <c r="A112" s="4" t="s">
        <v>1291</v>
      </c>
      <c r="B112" s="5" t="n">
        <v>-1457</v>
      </c>
    </row>
    <row r="113" spans="1:4">
      <c r="A113" s="4" t="s">
        <v>1291</v>
      </c>
      <c r="B113" s="5" t="n">
        <v>618</v>
      </c>
    </row>
    <row r="114" spans="1:4">
      <c r="A114" s="4" t="s">
        <v>1292</v>
      </c>
      <c r="B114" s="5" t="n">
        <v>-970</v>
      </c>
    </row>
    <row r="115" spans="1:4">
      <c r="A115" s="4" t="s">
        <v>1292</v>
      </c>
      <c r="B115" s="5" t="n">
        <v>4937</v>
      </c>
    </row>
    <row r="116" spans="1:4">
      <c r="A116" s="4" t="s">
        <v>1293</v>
      </c>
      <c r="B116" s="5" t="n">
        <v>-4374</v>
      </c>
    </row>
    <row r="117" spans="1:4">
      <c r="A117" s="4" t="s">
        <v>1293</v>
      </c>
      <c r="B117" s="5" t="n">
        <v>5550</v>
      </c>
    </row>
    <row r="118" spans="1:4">
      <c r="A118" s="4" t="s">
        <v>1143</v>
      </c>
      <c r="B118" s="5" t="n">
        <v>-13537</v>
      </c>
    </row>
    <row r="119" spans="1:4">
      <c r="A119" s="4" t="s">
        <v>1143</v>
      </c>
      <c r="B119" s="5" t="n">
        <v>-8782</v>
      </c>
    </row>
    <row r="120" spans="1:4">
      <c r="A120" s="4" t="s">
        <v>1294</v>
      </c>
      <c r="B120" s="5" t="n">
        <v>0</v>
      </c>
    </row>
    <row r="121" spans="1:4">
      <c r="A121" s="4" t="s">
        <v>1294</v>
      </c>
      <c r="B121" s="5" t="n">
        <v>0</v>
      </c>
    </row>
    <row r="122" spans="1:4">
      <c r="A122" s="4" t="s">
        <v>1295</v>
      </c>
      <c r="B122" s="5" t="n">
        <v>0</v>
      </c>
    </row>
    <row r="123" spans="1:4">
      <c r="A123" s="4" t="s">
        <v>1295</v>
      </c>
      <c r="B123" s="5" t="n">
        <v>0</v>
      </c>
    </row>
    <row r="124" spans="1:4">
      <c r="A124" s="4" t="s">
        <v>1296</v>
      </c>
      <c r="B124" s="5" t="n">
        <v>0</v>
      </c>
    </row>
    <row r="125" spans="1:4">
      <c r="A125" s="4" t="s">
        <v>1296</v>
      </c>
      <c r="B125" s="5" t="n">
        <v>0</v>
      </c>
    </row>
    <row r="126" spans="1:4">
      <c r="A126" s="4" t="s">
        <v>1297</v>
      </c>
      <c r="B126" s="5" t="n">
        <v>-20329</v>
      </c>
    </row>
    <row r="127" spans="1:4">
      <c r="A127" s="4" t="s">
        <v>1297</v>
      </c>
      <c r="B127" s="5" t="n">
        <v>4052</v>
      </c>
    </row>
    <row r="128" spans="1:4">
      <c r="A128" s="4" t="s">
        <v>1300</v>
      </c>
    </row>
    <row r="129" spans="1:4">
      <c r="A129" s="3" t="s">
        <v>1288</v>
      </c>
    </row>
    <row r="130" spans="1:4">
      <c r="A130" s="4" t="s">
        <v>1289</v>
      </c>
      <c r="B130" s="5" t="n">
        <v>327289</v>
      </c>
    </row>
    <row r="131" spans="1:4">
      <c r="A131" s="4" t="s">
        <v>1289</v>
      </c>
      <c r="B131" s="5" t="n">
        <v>166669</v>
      </c>
    </row>
    <row r="132" spans="1:4">
      <c r="A132" s="4" t="s">
        <v>1156</v>
      </c>
      <c r="B132" s="5" t="n">
        <v>278894</v>
      </c>
    </row>
    <row r="133" spans="1:4">
      <c r="A133" s="4" t="s">
        <v>1137</v>
      </c>
      <c r="B133" s="5" t="n">
        <v>134950</v>
      </c>
    </row>
    <row r="134" spans="1:4">
      <c r="A134" s="4" t="s">
        <v>1290</v>
      </c>
      <c r="B134" s="5" t="n">
        <v>7921</v>
      </c>
    </row>
    <row r="135" spans="1:4">
      <c r="A135" s="4" t="s">
        <v>1290</v>
      </c>
      <c r="B135" s="5" t="n">
        <v>5739</v>
      </c>
    </row>
    <row r="136" spans="1:4">
      <c r="A136" s="4" t="s">
        <v>1292</v>
      </c>
      <c r="B136" s="5" t="n">
        <v>483</v>
      </c>
    </row>
    <row r="137" spans="1:4">
      <c r="A137" s="4" t="s">
        <v>1292</v>
      </c>
      <c r="B137" s="5" t="n">
        <v>443</v>
      </c>
    </row>
    <row r="138" spans="1:4">
      <c r="A138" s="4" t="s">
        <v>1293</v>
      </c>
      <c r="B138" s="5" t="n">
        <v>35289</v>
      </c>
    </row>
    <row r="139" spans="1:4">
      <c r="A139" s="4" t="s">
        <v>1293</v>
      </c>
      <c r="B139" s="5" t="n">
        <v>18797</v>
      </c>
    </row>
    <row r="140" spans="1:4">
      <c r="A140" s="4" t="s">
        <v>1143</v>
      </c>
      <c r="B140" s="5" t="n">
        <v>4702</v>
      </c>
    </row>
    <row r="141" spans="1:4">
      <c r="A141" s="4" t="s">
        <v>1143</v>
      </c>
      <c r="B141" s="5" t="n">
        <v>6740</v>
      </c>
    </row>
    <row r="142" spans="1:4">
      <c r="A142" s="4" t="s">
        <v>1294</v>
      </c>
      <c r="B142" s="5" t="n">
        <v>0</v>
      </c>
    </row>
    <row r="143" spans="1:4">
      <c r="A143" s="4" t="s">
        <v>1294</v>
      </c>
      <c r="B143" s="5" t="n">
        <v>0</v>
      </c>
    </row>
    <row r="144" spans="1:4">
      <c r="A144" s="4" t="s">
        <v>1295</v>
      </c>
      <c r="B144" s="5" t="n">
        <v>0</v>
      </c>
    </row>
    <row r="145" spans="1:4">
      <c r="A145" s="4" t="s">
        <v>1295</v>
      </c>
      <c r="B145" s="5" t="n">
        <v>0</v>
      </c>
    </row>
    <row r="146" spans="1:4">
      <c r="A146" s="4" t="s">
        <v>1296</v>
      </c>
      <c r="B146" s="5" t="n">
        <v>0</v>
      </c>
    </row>
    <row r="147" spans="1:4">
      <c r="A147" s="4" t="s">
        <v>1296</v>
      </c>
      <c r="B147" s="5" t="n">
        <v>0</v>
      </c>
    </row>
    <row r="148" spans="1:4">
      <c r="A148" s="4" t="s">
        <v>1297</v>
      </c>
      <c r="B148" s="5" t="n">
        <v>48395</v>
      </c>
    </row>
    <row r="149" spans="1:4">
      <c r="A149" s="4" t="s">
        <v>1297</v>
      </c>
      <c r="B149" s="5" t="n">
        <v>31719</v>
      </c>
    </row>
    <row r="150" spans="1:4">
      <c r="A150" s="4" t="s">
        <v>1301</v>
      </c>
    </row>
    <row r="151" spans="1:4">
      <c r="A151" s="3" t="s">
        <v>1288</v>
      </c>
    </row>
    <row r="152" spans="1:4">
      <c r="A152" s="4" t="s">
        <v>1289</v>
      </c>
      <c r="B152" s="5" t="n">
        <v>15273</v>
      </c>
    </row>
    <row r="153" spans="1:4">
      <c r="A153" s="4" t="s">
        <v>1289</v>
      </c>
      <c r="B153" s="5" t="n">
        <v>729431</v>
      </c>
    </row>
    <row r="154" spans="1:4">
      <c r="A154" s="4" t="s">
        <v>1156</v>
      </c>
      <c r="B154" s="5" t="n">
        <v>16291</v>
      </c>
    </row>
    <row r="155" spans="1:4">
      <c r="A155" s="4" t="s">
        <v>1137</v>
      </c>
      <c r="B155" s="5" t="n">
        <v>685629</v>
      </c>
    </row>
    <row r="156" spans="1:4">
      <c r="A156" s="4" t="s">
        <v>1290</v>
      </c>
      <c r="B156" s="5" t="n">
        <v>-94</v>
      </c>
    </row>
    <row r="157" spans="1:4">
      <c r="A157" s="4" t="s">
        <v>1290</v>
      </c>
      <c r="B157" s="5" t="n">
        <v>42172</v>
      </c>
    </row>
    <row r="158" spans="1:4">
      <c r="A158" s="4" t="s">
        <v>1291</v>
      </c>
      <c r="B158" s="5" t="n">
        <v>-924</v>
      </c>
    </row>
    <row r="159" spans="1:4">
      <c r="A159" s="4" t="s">
        <v>1291</v>
      </c>
      <c r="B159" s="5" t="n">
        <v>1630</v>
      </c>
    </row>
    <row r="160" spans="1:4">
      <c r="A160" s="4" t="s">
        <v>1292</v>
      </c>
      <c r="B160" s="5" t="n">
        <v>0</v>
      </c>
    </row>
    <row r="161" spans="1:4">
      <c r="A161" s="4" t="s">
        <v>1292</v>
      </c>
      <c r="B161" s="5" t="n">
        <v>0</v>
      </c>
    </row>
    <row r="162" spans="1:4">
      <c r="A162" s="4" t="s">
        <v>1293</v>
      </c>
      <c r="B162" s="5" t="n">
        <v>0</v>
      </c>
    </row>
    <row r="163" spans="1:4">
      <c r="A163" s="4" t="s">
        <v>1293</v>
      </c>
      <c r="B163" s="5" t="n">
        <v>0</v>
      </c>
    </row>
    <row r="164" spans="1:4">
      <c r="A164" s="4" t="s">
        <v>1143</v>
      </c>
      <c r="B164" s="5" t="n">
        <v>0</v>
      </c>
    </row>
    <row r="165" spans="1:4">
      <c r="A165" s="4" t="s">
        <v>1143</v>
      </c>
      <c r="B165" s="5" t="n">
        <v>0</v>
      </c>
    </row>
    <row r="166" spans="1:4">
      <c r="A166" s="4" t="s">
        <v>1294</v>
      </c>
      <c r="B166" s="5" t="n">
        <v>0</v>
      </c>
    </row>
    <row r="167" spans="1:4">
      <c r="A167" s="4" t="s">
        <v>1294</v>
      </c>
      <c r="B167" s="5" t="n">
        <v>0</v>
      </c>
    </row>
    <row r="168" spans="1:4">
      <c r="A168" s="4" t="s">
        <v>1295</v>
      </c>
      <c r="B168" s="5" t="n">
        <v>0</v>
      </c>
    </row>
    <row r="169" spans="1:4">
      <c r="A169" s="4" t="s">
        <v>1295</v>
      </c>
      <c r="B169" s="5" t="n">
        <v>0</v>
      </c>
    </row>
    <row r="170" spans="1:4">
      <c r="A170" s="4" t="s">
        <v>1296</v>
      </c>
      <c r="B170" s="5" t="n">
        <v>0</v>
      </c>
    </row>
    <row r="171" spans="1:4">
      <c r="A171" s="4" t="s">
        <v>1296</v>
      </c>
      <c r="B171" s="5" t="n">
        <v>0</v>
      </c>
    </row>
    <row r="172" spans="1:4">
      <c r="A172" s="4" t="s">
        <v>1297</v>
      </c>
      <c r="B172" s="5" t="n">
        <v>-1018</v>
      </c>
    </row>
    <row r="173" spans="1:4">
      <c r="A173" s="4" t="s">
        <v>1297</v>
      </c>
      <c r="B173" s="5" t="n">
        <v>43802</v>
      </c>
    </row>
    <row r="174" spans="1:4">
      <c r="A174" s="4" t="s">
        <v>1302</v>
      </c>
    </row>
    <row r="175" spans="1:4">
      <c r="A175" s="3" t="s">
        <v>1288</v>
      </c>
    </row>
    <row r="176" spans="1:4">
      <c r="A176" s="4" t="s">
        <v>1289</v>
      </c>
      <c r="B176" s="5" t="n">
        <v>2172506</v>
      </c>
    </row>
    <row r="177" spans="1:4">
      <c r="A177" s="4" t="s">
        <v>1289</v>
      </c>
      <c r="B177" s="5" t="n">
        <v>1364011</v>
      </c>
    </row>
    <row r="178" spans="1:4">
      <c r="A178" s="4" t="s">
        <v>1156</v>
      </c>
      <c r="B178" s="5" t="n">
        <v>1932822</v>
      </c>
    </row>
    <row r="179" spans="1:4">
      <c r="A179" s="4" t="s">
        <v>1137</v>
      </c>
      <c r="B179" s="5" t="n">
        <v>1184225</v>
      </c>
    </row>
    <row r="180" spans="1:4">
      <c r="A180" s="4" t="s">
        <v>1290</v>
      </c>
      <c r="B180" s="5" t="n">
        <v>239684</v>
      </c>
    </row>
    <row r="181" spans="1:4">
      <c r="A181" s="4" t="s">
        <v>1290</v>
      </c>
      <c r="B181" s="5" t="n">
        <v>179786</v>
      </c>
    </row>
    <row r="182" spans="1:4">
      <c r="A182" s="4" t="s">
        <v>1292</v>
      </c>
      <c r="B182" s="5" t="n">
        <v>0</v>
      </c>
    </row>
    <row r="183" spans="1:4">
      <c r="A183" s="4" t="s">
        <v>1292</v>
      </c>
      <c r="B183" s="5" t="n">
        <v>0</v>
      </c>
    </row>
    <row r="184" spans="1:4">
      <c r="A184" s="4" t="s">
        <v>1293</v>
      </c>
      <c r="B184" s="5" t="n">
        <v>0</v>
      </c>
    </row>
    <row r="185" spans="1:4">
      <c r="A185" s="4" t="s">
        <v>1293</v>
      </c>
      <c r="B185" s="5" t="n">
        <v>0</v>
      </c>
    </row>
    <row r="186" spans="1:4">
      <c r="A186" s="4" t="s">
        <v>1143</v>
      </c>
      <c r="B186" s="5" t="n">
        <v>0</v>
      </c>
    </row>
    <row r="187" spans="1:4">
      <c r="A187" s="4" t="s">
        <v>1143</v>
      </c>
      <c r="B187" s="5" t="n">
        <v>0</v>
      </c>
    </row>
    <row r="188" spans="1:4">
      <c r="A188" s="4" t="s">
        <v>1294</v>
      </c>
      <c r="B188" s="5" t="n">
        <v>0</v>
      </c>
    </row>
    <row r="189" spans="1:4">
      <c r="A189" s="4" t="s">
        <v>1294</v>
      </c>
      <c r="B189" s="5" t="n">
        <v>0</v>
      </c>
    </row>
    <row r="190" spans="1:4">
      <c r="A190" s="4" t="s">
        <v>1295</v>
      </c>
      <c r="B190" s="5" t="n">
        <v>0</v>
      </c>
    </row>
    <row r="191" spans="1:4">
      <c r="A191" s="4" t="s">
        <v>1295</v>
      </c>
      <c r="B191" s="5" t="n">
        <v>0</v>
      </c>
    </row>
    <row r="192" spans="1:4">
      <c r="A192" s="4" t="s">
        <v>1296</v>
      </c>
      <c r="B192" s="5" t="n">
        <v>0</v>
      </c>
    </row>
    <row r="193" spans="1:4">
      <c r="A193" s="4" t="s">
        <v>1296</v>
      </c>
      <c r="B193" s="5" t="n">
        <v>0</v>
      </c>
    </row>
    <row r="194" spans="1:4">
      <c r="A194" s="4" t="s">
        <v>1297</v>
      </c>
      <c r="B194" s="5" t="n">
        <v>239684</v>
      </c>
    </row>
    <row r="195" spans="1:4">
      <c r="A195" s="4" t="s">
        <v>1297</v>
      </c>
      <c r="B195" s="6" t="n">
        <v>17978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 customWidth="1" max="22" min="22" width="14"/>
  </cols>
  <sheetData>
    <row r="1" spans="1:22">
      <c r="A1" s="1" t="s">
        <v>1303</v>
      </c>
      <c r="B1" s="2" t="s">
        <v>109</v>
      </c>
      <c r="M1" s="2" t="s">
        <v>110</v>
      </c>
      <c r="P1" s="2" t="s">
        <v>111</v>
      </c>
      <c r="S1" s="2" t="s">
        <v>1</v>
      </c>
    </row>
    <row r="2" spans="1:22">
      <c r="B2" s="2" t="s">
        <v>112</v>
      </c>
      <c r="C2" s="2" t="s">
        <v>4</v>
      </c>
      <c r="D2" s="2" t="s">
        <v>113</v>
      </c>
      <c r="E2" s="2" t="s">
        <v>32</v>
      </c>
      <c r="F2" s="2" t="s">
        <v>114</v>
      </c>
      <c r="G2" s="2" t="s">
        <v>115</v>
      </c>
      <c r="H2" s="2" t="s">
        <v>116</v>
      </c>
      <c r="I2" s="2" t="s">
        <v>117</v>
      </c>
      <c r="J2" s="2" t="s">
        <v>118</v>
      </c>
      <c r="K2" s="2" t="s">
        <v>119</v>
      </c>
      <c r="L2" s="2" t="s">
        <v>120</v>
      </c>
      <c r="M2" s="2" t="s">
        <v>4</v>
      </c>
      <c r="N2" s="2" t="s">
        <v>115</v>
      </c>
      <c r="O2" s="2" t="s">
        <v>119</v>
      </c>
      <c r="P2" s="2" t="s">
        <v>112</v>
      </c>
      <c r="Q2" s="2" t="s">
        <v>114</v>
      </c>
      <c r="R2" s="2" t="s">
        <v>118</v>
      </c>
      <c r="S2" s="2" t="s">
        <v>2</v>
      </c>
      <c r="T2" s="2" t="s">
        <v>32</v>
      </c>
      <c r="U2" s="2" t="s">
        <v>117</v>
      </c>
      <c r="V2" s="2" t="s">
        <v>603</v>
      </c>
    </row>
    <row r="3" spans="1:22">
      <c r="A3" s="3" t="s">
        <v>1304</v>
      </c>
    </row>
    <row r="4" spans="1:22">
      <c r="A4" s="4" t="s">
        <v>1305</v>
      </c>
      <c r="E4" s="6" t="n">
        <v>217522</v>
      </c>
      <c r="S4" s="6" t="n">
        <v>134246</v>
      </c>
      <c r="T4" s="6" t="n">
        <v>217522</v>
      </c>
    </row>
    <row r="5" spans="1:22">
      <c r="A5" s="4" t="s">
        <v>1132</v>
      </c>
      <c r="E5" s="5" t="n">
        <v>880797</v>
      </c>
      <c r="I5" s="6" t="n">
        <v>833176</v>
      </c>
      <c r="S5" s="5" t="n">
        <v>1129743</v>
      </c>
      <c r="T5" s="5" t="n">
        <v>880797</v>
      </c>
      <c r="U5" s="6" t="n">
        <v>833176</v>
      </c>
      <c r="V5" s="6" t="n">
        <v>911798</v>
      </c>
    </row>
    <row r="6" spans="1:22">
      <c r="A6" s="4" t="s">
        <v>1306</v>
      </c>
      <c r="E6" s="5" t="n">
        <v>166339</v>
      </c>
      <c r="S6" s="5" t="n">
        <v>45182</v>
      </c>
      <c r="T6" s="5" t="n">
        <v>166339</v>
      </c>
    </row>
    <row r="7" spans="1:22">
      <c r="A7" s="4" t="s">
        <v>86</v>
      </c>
      <c r="B7" s="6" t="n">
        <v>485028</v>
      </c>
      <c r="C7" s="6" t="n">
        <v>182947</v>
      </c>
      <c r="D7" s="6" t="n">
        <v>169972</v>
      </c>
      <c r="E7" s="5" t="n">
        <v>156970</v>
      </c>
      <c r="F7" s="6" t="n">
        <v>154574</v>
      </c>
      <c r="G7" s="6" t="n">
        <v>146405</v>
      </c>
      <c r="H7" s="6" t="n">
        <v>132157</v>
      </c>
      <c r="M7" s="6" t="n">
        <v>182947</v>
      </c>
      <c r="N7" s="6" t="n">
        <v>146405</v>
      </c>
      <c r="P7" s="6" t="n">
        <v>485028</v>
      </c>
      <c r="Q7" s="6" t="n">
        <v>154574</v>
      </c>
      <c r="S7" s="5" t="n">
        <v>517122</v>
      </c>
      <c r="T7" s="5" t="n">
        <v>156970</v>
      </c>
    </row>
    <row r="8" spans="1:22">
      <c r="A8" s="3" t="s">
        <v>1307</v>
      </c>
    </row>
    <row r="9" spans="1:22">
      <c r="A9" s="4" t="s">
        <v>1308</v>
      </c>
      <c r="S9" s="5" t="n">
        <v>4637911</v>
      </c>
      <c r="T9" s="5" t="n">
        <v>2964188</v>
      </c>
      <c r="U9" s="5" t="n">
        <v>2235272</v>
      </c>
    </row>
    <row r="10" spans="1:22">
      <c r="A10" s="4" t="s">
        <v>1309</v>
      </c>
      <c r="S10" s="5" t="n">
        <v>4233184</v>
      </c>
      <c r="T10" s="5" t="n">
        <v>2718103</v>
      </c>
      <c r="U10" s="5" t="n">
        <v>2053176</v>
      </c>
    </row>
    <row r="11" spans="1:22">
      <c r="A11" s="4" t="s">
        <v>1310</v>
      </c>
      <c r="S11" s="5" t="n">
        <v>118074</v>
      </c>
      <c r="T11" s="5" t="n">
        <v>536710</v>
      </c>
      <c r="U11" s="5" t="n">
        <v>354772</v>
      </c>
    </row>
    <row r="12" spans="1:22">
      <c r="A12" s="4" t="s">
        <v>1311</v>
      </c>
      <c r="S12" s="5" t="n">
        <v>239230</v>
      </c>
      <c r="T12" s="5" t="n">
        <v>687829</v>
      </c>
      <c r="U12" s="5" t="n">
        <v>454851</v>
      </c>
    </row>
    <row r="13" spans="1:22">
      <c r="A13" s="4" t="s">
        <v>1312</v>
      </c>
      <c r="S13" s="5" t="n">
        <v>4755985</v>
      </c>
      <c r="T13" s="5" t="n">
        <v>3500898</v>
      </c>
      <c r="U13" s="5" t="n">
        <v>2590044</v>
      </c>
    </row>
    <row r="14" spans="1:22">
      <c r="A14" s="4" t="s">
        <v>1313</v>
      </c>
      <c r="S14" s="5" t="n">
        <v>4472414</v>
      </c>
      <c r="T14" s="5" t="n">
        <v>3405932</v>
      </c>
      <c r="U14" s="5" t="n">
        <v>2508027</v>
      </c>
    </row>
    <row r="15" spans="1:22">
      <c r="A15" s="4" t="s">
        <v>1314</v>
      </c>
      <c r="S15" s="5" t="n">
        <v>-1178390</v>
      </c>
      <c r="T15" s="5" t="n">
        <v>-428202</v>
      </c>
      <c r="U15" s="5" t="n">
        <v>-403502</v>
      </c>
    </row>
    <row r="16" spans="1:22">
      <c r="A16" s="4" t="s">
        <v>1315</v>
      </c>
      <c r="S16" s="5" t="n">
        <v>-818238</v>
      </c>
      <c r="T16" s="5" t="n">
        <v>-410761</v>
      </c>
      <c r="U16" s="5" t="n">
        <v>-377921</v>
      </c>
    </row>
    <row r="17" spans="1:22">
      <c r="A17" s="4" t="s">
        <v>606</v>
      </c>
      <c r="S17" s="5" t="n">
        <v>3577595</v>
      </c>
      <c r="T17" s="5" t="n">
        <v>3072696</v>
      </c>
      <c r="U17" s="5" t="n">
        <v>2186542</v>
      </c>
    </row>
    <row r="18" spans="1:22">
      <c r="A18" s="4" t="s">
        <v>122</v>
      </c>
      <c r="B18" s="6" t="n">
        <v>864301</v>
      </c>
      <c r="C18" s="6" t="n">
        <v>981751</v>
      </c>
      <c r="D18" s="6" t="n">
        <v>918485</v>
      </c>
      <c r="E18" s="6" t="n">
        <v>857683</v>
      </c>
      <c r="F18" s="6" t="n">
        <v>769776</v>
      </c>
      <c r="G18" s="6" t="n">
        <v>712866</v>
      </c>
      <c r="H18" s="6" t="n">
        <v>654846</v>
      </c>
      <c r="I18" s="6" t="n">
        <v>678642</v>
      </c>
      <c r="J18" s="6" t="n">
        <v>503335</v>
      </c>
      <c r="K18" s="6" t="n">
        <v>468890</v>
      </c>
      <c r="L18" s="6" t="n">
        <v>479239</v>
      </c>
      <c r="M18" s="6" t="n">
        <v>1900236</v>
      </c>
      <c r="N18" s="6" t="n">
        <v>1367712</v>
      </c>
      <c r="O18" s="6" t="n">
        <v>948129</v>
      </c>
      <c r="P18" s="6" t="n">
        <v>2764537</v>
      </c>
      <c r="Q18" s="6" t="n">
        <v>2137488</v>
      </c>
      <c r="R18" s="6" t="n">
        <v>1451464</v>
      </c>
      <c r="S18" s="5" t="n">
        <v>3654176</v>
      </c>
      <c r="T18" s="5" t="n">
        <v>2995171</v>
      </c>
      <c r="U18" s="5" t="n">
        <v>2130106</v>
      </c>
    </row>
    <row r="19" spans="1:22">
      <c r="A19" s="3" t="s">
        <v>1316</v>
      </c>
    </row>
    <row r="20" spans="1:22">
      <c r="A20" s="4" t="s">
        <v>1317</v>
      </c>
      <c r="S20" s="5" t="n">
        <v>128418</v>
      </c>
      <c r="T20" s="5" t="n">
        <v>409046</v>
      </c>
      <c r="U20" s="5" t="n">
        <v>283568</v>
      </c>
    </row>
    <row r="21" spans="1:22">
      <c r="A21" s="4" t="s">
        <v>1318</v>
      </c>
      <c r="S21" s="6" t="n">
        <v>790524</v>
      </c>
      <c r="T21" s="6" t="n">
        <v>463603</v>
      </c>
      <c r="U21" s="6" t="n">
        <v>254924</v>
      </c>
    </row>
  </sheetData>
  <mergeCells count="5">
    <mergeCell ref="A1:A2"/>
    <mergeCell ref="B1:L1"/>
    <mergeCell ref="M1:O1"/>
    <mergeCell ref="P1:R1"/>
    <mergeCell ref="S1:U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s>
  <sheetData>
    <row r="1" spans="1:6">
      <c r="A1" s="1" t="s">
        <v>1319</v>
      </c>
      <c r="B1" s="2" t="s">
        <v>1320</v>
      </c>
      <c r="C1" s="2" t="s">
        <v>1321</v>
      </c>
      <c r="D1" s="2" t="s">
        <v>2</v>
      </c>
      <c r="E1" s="2" t="s">
        <v>4</v>
      </c>
      <c r="F1" s="2" t="s">
        <v>32</v>
      </c>
    </row>
    <row r="2" spans="1:6">
      <c r="A2" s="3" t="s">
        <v>1322</v>
      </c>
    </row>
    <row r="3" spans="1:6">
      <c r="A3" s="4" t="s">
        <v>1323</v>
      </c>
      <c r="D3" s="6" t="n">
        <v>186964</v>
      </c>
      <c r="F3" s="6" t="n">
        <v>4986</v>
      </c>
    </row>
    <row r="4" spans="1:6">
      <c r="A4" s="4" t="s">
        <v>1324</v>
      </c>
    </row>
    <row r="5" spans="1:6">
      <c r="A5" s="3" t="s">
        <v>1322</v>
      </c>
    </row>
    <row r="6" spans="1:6">
      <c r="A6" s="4" t="s">
        <v>1325</v>
      </c>
      <c r="B6" s="4" t="s">
        <v>912</v>
      </c>
    </row>
    <row r="7" spans="1:6">
      <c r="A7" s="4" t="s">
        <v>1326</v>
      </c>
      <c r="B7" s="4" t="s">
        <v>1327</v>
      </c>
    </row>
    <row r="8" spans="1:6">
      <c r="A8" s="4" t="s">
        <v>1328</v>
      </c>
      <c r="B8" s="6" t="n">
        <v>5000</v>
      </c>
    </row>
    <row r="9" spans="1:6">
      <c r="A9" s="4" t="s">
        <v>1329</v>
      </c>
      <c r="B9" s="6" t="n">
        <v>70000</v>
      </c>
    </row>
    <row r="10" spans="1:6">
      <c r="A10" s="4" t="s">
        <v>1330</v>
      </c>
    </row>
    <row r="11" spans="1:6">
      <c r="A11" s="3" t="s">
        <v>1322</v>
      </c>
    </row>
    <row r="12" spans="1:6">
      <c r="A12" s="4" t="s">
        <v>1325</v>
      </c>
      <c r="B12" s="4" t="s">
        <v>1331</v>
      </c>
    </row>
    <row r="13" spans="1:6">
      <c r="A13" s="4" t="s">
        <v>1326</v>
      </c>
      <c r="B13" s="4" t="s">
        <v>1332</v>
      </c>
    </row>
    <row r="14" spans="1:6">
      <c r="A14" s="4" t="s">
        <v>1328</v>
      </c>
      <c r="B14" s="6" t="n">
        <v>5000</v>
      </c>
    </row>
    <row r="15" spans="1:6">
      <c r="A15" s="4" t="s">
        <v>1329</v>
      </c>
      <c r="B15" s="5" t="n">
        <v>70000</v>
      </c>
    </row>
    <row r="16" spans="1:6">
      <c r="A16" s="4" t="s">
        <v>1333</v>
      </c>
    </row>
    <row r="17" spans="1:6">
      <c r="A17" s="3" t="s">
        <v>1322</v>
      </c>
    </row>
    <row r="18" spans="1:6">
      <c r="A18" s="4" t="s">
        <v>1334</v>
      </c>
      <c r="C18" s="6" t="n">
        <v>575000</v>
      </c>
    </row>
    <row r="19" spans="1:6">
      <c r="A19" s="4" t="s">
        <v>1335</v>
      </c>
      <c r="C19" s="5" t="n">
        <v>70000</v>
      </c>
    </row>
    <row r="20" spans="1:6">
      <c r="A20" s="4" t="s">
        <v>1336</v>
      </c>
    </row>
    <row r="21" spans="1:6">
      <c r="A21" s="3" t="s">
        <v>1322</v>
      </c>
    </row>
    <row r="22" spans="1:6">
      <c r="A22" s="4" t="s">
        <v>1334</v>
      </c>
      <c r="C22" s="5" t="n">
        <v>45000</v>
      </c>
    </row>
    <row r="23" spans="1:6">
      <c r="A23" s="4" t="s">
        <v>1335</v>
      </c>
      <c r="C23" s="6" t="n">
        <v>5000</v>
      </c>
    </row>
    <row r="24" spans="1:6">
      <c r="A24" s="4" t="s">
        <v>1337</v>
      </c>
    </row>
    <row r="25" spans="1:6">
      <c r="A25" s="3" t="s">
        <v>1322</v>
      </c>
    </row>
    <row r="26" spans="1:6">
      <c r="A26" s="4" t="s">
        <v>1334</v>
      </c>
      <c r="B26" s="5" t="n">
        <v>375000</v>
      </c>
    </row>
    <row r="27" spans="1:6">
      <c r="A27" s="4" t="s">
        <v>1335</v>
      </c>
      <c r="B27" s="6" t="n">
        <v>20000</v>
      </c>
    </row>
    <row r="28" spans="1:6">
      <c r="A28" s="4" t="s">
        <v>1338</v>
      </c>
    </row>
    <row r="29" spans="1:6">
      <c r="A29" s="3" t="s">
        <v>1322</v>
      </c>
    </row>
    <row r="30" spans="1:6">
      <c r="A30" s="4" t="s">
        <v>1326</v>
      </c>
      <c r="B30" s="4" t="s">
        <v>1331</v>
      </c>
    </row>
    <row r="31" spans="1:6">
      <c r="A31" s="4" t="s">
        <v>1339</v>
      </c>
      <c r="B31" s="4" t="s">
        <v>1340</v>
      </c>
    </row>
    <row r="32" spans="1:6">
      <c r="A32" s="4" t="s">
        <v>1341</v>
      </c>
    </row>
    <row r="33" spans="1:6">
      <c r="A33" s="3" t="s">
        <v>1322</v>
      </c>
    </row>
    <row r="34" spans="1:6">
      <c r="A34" s="4" t="s">
        <v>1325</v>
      </c>
      <c r="B34" s="4" t="s">
        <v>687</v>
      </c>
    </row>
    <row r="35" spans="1:6">
      <c r="A35" s="4" t="s">
        <v>1326</v>
      </c>
      <c r="B35" s="4" t="s">
        <v>1342</v>
      </c>
    </row>
    <row r="36" spans="1:6">
      <c r="A36" s="4" t="s">
        <v>1339</v>
      </c>
      <c r="B36" s="4" t="s">
        <v>1343</v>
      </c>
    </row>
    <row r="37" spans="1:6">
      <c r="A37" s="4" t="s">
        <v>511</v>
      </c>
    </row>
    <row r="38" spans="1:6">
      <c r="A38" s="3" t="s">
        <v>1322</v>
      </c>
    </row>
    <row r="39" spans="1:6">
      <c r="A39" s="4" t="s">
        <v>1323</v>
      </c>
      <c r="D39" s="5" t="n">
        <v>0</v>
      </c>
      <c r="F39" s="5" t="n">
        <v>0</v>
      </c>
    </row>
    <row r="40" spans="1:6">
      <c r="A40" s="4" t="s">
        <v>1344</v>
      </c>
    </row>
    <row r="41" spans="1:6">
      <c r="A41" s="3" t="s">
        <v>1322</v>
      </c>
    </row>
    <row r="42" spans="1:6">
      <c r="A42" s="4" t="s">
        <v>1334</v>
      </c>
      <c r="D42" s="5" t="n">
        <v>555</v>
      </c>
    </row>
    <row r="43" spans="1:6">
      <c r="A43" s="4" t="s">
        <v>1345</v>
      </c>
    </row>
    <row r="44" spans="1:6">
      <c r="A44" s="3" t="s">
        <v>1322</v>
      </c>
    </row>
    <row r="45" spans="1:6">
      <c r="A45" s="4" t="s">
        <v>1334</v>
      </c>
      <c r="E45" s="6" t="n">
        <v>545</v>
      </c>
    </row>
    <row r="46" spans="1:6">
      <c r="A46" s="4" t="s">
        <v>1346</v>
      </c>
    </row>
    <row r="47" spans="1:6">
      <c r="A47" s="3" t="s">
        <v>1322</v>
      </c>
    </row>
    <row r="48" spans="1:6">
      <c r="A48" s="4" t="s">
        <v>1323</v>
      </c>
      <c r="D48" s="5" t="n">
        <v>93176</v>
      </c>
      <c r="F48" s="5" t="n">
        <v>55844</v>
      </c>
    </row>
    <row r="49" spans="1:6">
      <c r="A49" s="4" t="s">
        <v>73</v>
      </c>
    </row>
    <row r="50" spans="1:6">
      <c r="A50" s="3" t="s">
        <v>1322</v>
      </c>
    </row>
    <row r="51" spans="1:6">
      <c r="A51" s="4" t="s">
        <v>1323</v>
      </c>
      <c r="D51" s="6" t="n">
        <v>22</v>
      </c>
      <c r="F51" s="6" t="n">
        <v>2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7</v>
      </c>
      <c r="B1" s="2" t="s">
        <v>1</v>
      </c>
    </row>
    <row r="2" spans="1:5">
      <c r="B2" s="2" t="s">
        <v>2</v>
      </c>
      <c r="C2" s="2" t="s">
        <v>32</v>
      </c>
      <c r="D2" s="2" t="s">
        <v>117</v>
      </c>
      <c r="E2" s="2" t="s">
        <v>603</v>
      </c>
    </row>
    <row r="3" spans="1:5">
      <c r="A3" s="3" t="s">
        <v>1348</v>
      </c>
    </row>
    <row r="4" spans="1:5">
      <c r="A4" s="4" t="s">
        <v>1132</v>
      </c>
      <c r="B4" s="6" t="n">
        <v>1129743</v>
      </c>
      <c r="C4" s="6" t="n">
        <v>880797</v>
      </c>
      <c r="D4" s="6" t="n">
        <v>833176</v>
      </c>
      <c r="E4" s="6" t="n">
        <v>911798</v>
      </c>
    </row>
    <row r="5" spans="1:5">
      <c r="A5" s="4" t="s">
        <v>1349</v>
      </c>
      <c r="B5" s="5" t="n">
        <v>818238</v>
      </c>
      <c r="C5" s="5" t="n">
        <v>410761</v>
      </c>
      <c r="D5" s="5" t="n">
        <v>377921</v>
      </c>
    </row>
    <row r="6" spans="1:5">
      <c r="A6" s="4" t="s">
        <v>1318</v>
      </c>
      <c r="B6" s="5" t="n">
        <v>790524</v>
      </c>
      <c r="C6" s="5" t="n">
        <v>463603</v>
      </c>
      <c r="D6" s="5" t="n">
        <v>254924</v>
      </c>
    </row>
    <row r="7" spans="1:5">
      <c r="A7" s="4" t="s">
        <v>511</v>
      </c>
    </row>
    <row r="8" spans="1:5">
      <c r="A8" s="3" t="s">
        <v>1348</v>
      </c>
    </row>
    <row r="9" spans="1:5">
      <c r="A9" s="4" t="s">
        <v>1350</v>
      </c>
      <c r="B9" s="5" t="n">
        <v>7948</v>
      </c>
      <c r="C9" s="5" t="n">
        <v>7969</v>
      </c>
    </row>
    <row r="10" spans="1:5">
      <c r="A10" s="4" t="s">
        <v>1132</v>
      </c>
      <c r="B10" s="5" t="n">
        <v>661562</v>
      </c>
      <c r="C10" s="5" t="n">
        <v>663943</v>
      </c>
    </row>
    <row r="11" spans="1:5">
      <c r="A11" s="4" t="s">
        <v>1349</v>
      </c>
      <c r="B11" s="5" t="n">
        <v>9323</v>
      </c>
      <c r="C11" s="5" t="n">
        <v>9404</v>
      </c>
      <c r="D11" s="5" t="n">
        <v>12146</v>
      </c>
    </row>
    <row r="12" spans="1:5">
      <c r="A12" s="4" t="s">
        <v>1318</v>
      </c>
      <c r="B12" s="5" t="n">
        <v>14304</v>
      </c>
      <c r="C12" s="5" t="n">
        <v>26510</v>
      </c>
      <c r="D12" s="5" t="n">
        <v>15482</v>
      </c>
    </row>
    <row r="13" spans="1:5">
      <c r="A13" s="4" t="s">
        <v>515</v>
      </c>
    </row>
    <row r="14" spans="1:5">
      <c r="A14" s="3" t="s">
        <v>1348</v>
      </c>
    </row>
    <row r="15" spans="1:5">
      <c r="A15" s="4" t="s">
        <v>1350</v>
      </c>
      <c r="B15" s="5" t="n">
        <v>34698</v>
      </c>
      <c r="C15" s="5" t="n">
        <v>29274</v>
      </c>
    </row>
    <row r="16" spans="1:5">
      <c r="A16" s="4" t="s">
        <v>1132</v>
      </c>
      <c r="B16" s="5" t="n">
        <v>118701</v>
      </c>
      <c r="C16" s="5" t="n">
        <v>100470</v>
      </c>
    </row>
    <row r="17" spans="1:5">
      <c r="A17" s="4" t="s">
        <v>1349</v>
      </c>
      <c r="B17" s="5" t="n">
        <v>190809</v>
      </c>
      <c r="C17" s="5" t="n">
        <v>165491</v>
      </c>
      <c r="D17" s="5" t="n">
        <v>158613</v>
      </c>
    </row>
    <row r="18" spans="1:5">
      <c r="A18" s="4" t="s">
        <v>1318</v>
      </c>
      <c r="B18" s="6" t="n">
        <v>186051</v>
      </c>
      <c r="C18" s="6" t="n">
        <v>173926</v>
      </c>
      <c r="D18" s="6" t="n">
        <v>14435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51</v>
      </c>
      <c r="B1" s="2" t="s">
        <v>2</v>
      </c>
      <c r="C1" s="2" t="s">
        <v>112</v>
      </c>
      <c r="D1" s="2" t="s">
        <v>4</v>
      </c>
      <c r="E1" s="2" t="s">
        <v>113</v>
      </c>
      <c r="F1" s="2" t="s">
        <v>32</v>
      </c>
      <c r="G1" s="2" t="s">
        <v>114</v>
      </c>
      <c r="H1" s="2" t="s">
        <v>115</v>
      </c>
      <c r="I1" s="2" t="s">
        <v>116</v>
      </c>
      <c r="J1" s="2" t="s">
        <v>117</v>
      </c>
      <c r="K1" s="2" t="s">
        <v>603</v>
      </c>
    </row>
    <row r="2" spans="1:11">
      <c r="A2" s="3" t="s">
        <v>507</v>
      </c>
    </row>
    <row r="3" spans="1:11">
      <c r="A3" s="4" t="s">
        <v>1132</v>
      </c>
      <c r="B3" s="6" t="n">
        <v>1129743</v>
      </c>
      <c r="F3" s="6" t="n">
        <v>880797</v>
      </c>
      <c r="J3" s="6" t="n">
        <v>833176</v>
      </c>
      <c r="K3" s="6" t="n">
        <v>911798</v>
      </c>
    </row>
    <row r="4" spans="1:11">
      <c r="A4" s="4" t="s">
        <v>1280</v>
      </c>
      <c r="B4" s="5" t="n">
        <v>164422</v>
      </c>
      <c r="F4" s="5" t="n">
        <v>67439</v>
      </c>
    </row>
    <row r="5" spans="1:11">
      <c r="A5" s="4" t="s">
        <v>44</v>
      </c>
      <c r="B5" s="5" t="n">
        <v>517122</v>
      </c>
      <c r="C5" s="6" t="n">
        <v>485028</v>
      </c>
      <c r="D5" s="6" t="n">
        <v>182947</v>
      </c>
      <c r="E5" s="6" t="n">
        <v>169972</v>
      </c>
      <c r="F5" s="5" t="n">
        <v>156970</v>
      </c>
      <c r="G5" s="6" t="n">
        <v>154574</v>
      </c>
      <c r="H5" s="6" t="n">
        <v>146405</v>
      </c>
      <c r="I5" s="6" t="n">
        <v>132157</v>
      </c>
    </row>
    <row r="6" spans="1:11">
      <c r="A6" s="4" t="s">
        <v>1352</v>
      </c>
      <c r="B6" s="5" t="n">
        <v>-186964</v>
      </c>
      <c r="F6" s="5" t="n">
        <v>-4986</v>
      </c>
    </row>
    <row r="7" spans="1:11">
      <c r="A7" s="4" t="s">
        <v>84</v>
      </c>
      <c r="B7" s="5" t="n">
        <v>1624323</v>
      </c>
      <c r="F7" s="5" t="n">
        <v>1100220</v>
      </c>
    </row>
    <row r="8" spans="1:11">
      <c r="A8" s="4" t="s">
        <v>511</v>
      </c>
    </row>
    <row r="9" spans="1:11">
      <c r="A9" s="3" t="s">
        <v>507</v>
      </c>
    </row>
    <row r="10" spans="1:11">
      <c r="A10" s="4" t="s">
        <v>1132</v>
      </c>
      <c r="B10" s="5" t="n">
        <v>661562</v>
      </c>
      <c r="F10" s="5" t="n">
        <v>663943</v>
      </c>
    </row>
    <row r="11" spans="1:11">
      <c r="A11" s="4" t="s">
        <v>1280</v>
      </c>
      <c r="B11" s="5" t="n">
        <v>7948</v>
      </c>
      <c r="F11" s="5" t="n">
        <v>7969</v>
      </c>
    </row>
    <row r="12" spans="1:11">
      <c r="A12" s="4" t="s">
        <v>44</v>
      </c>
      <c r="B12" s="5" t="n">
        <v>3948</v>
      </c>
      <c r="F12" s="5" t="n">
        <v>3911</v>
      </c>
    </row>
    <row r="13" spans="1:11">
      <c r="A13" s="4" t="s">
        <v>1352</v>
      </c>
      <c r="B13" s="5" t="n">
        <v>0</v>
      </c>
      <c r="F13" s="5" t="n">
        <v>0</v>
      </c>
    </row>
    <row r="14" spans="1:11">
      <c r="A14" s="4" t="s">
        <v>84</v>
      </c>
      <c r="B14" s="5" t="n">
        <v>673458</v>
      </c>
      <c r="F14" s="5" t="n">
        <v>675823</v>
      </c>
    </row>
    <row r="15" spans="1:11">
      <c r="A15" s="4" t="s">
        <v>515</v>
      </c>
    </row>
    <row r="16" spans="1:11">
      <c r="A16" s="3" t="s">
        <v>507</v>
      </c>
    </row>
    <row r="17" spans="1:11">
      <c r="A17" s="4" t="s">
        <v>1132</v>
      </c>
      <c r="B17" s="5" t="n">
        <v>118701</v>
      </c>
      <c r="F17" s="5" t="n">
        <v>100470</v>
      </c>
    </row>
    <row r="18" spans="1:11">
      <c r="A18" s="4" t="s">
        <v>1280</v>
      </c>
      <c r="B18" s="5" t="n">
        <v>34698</v>
      </c>
      <c r="F18" s="5" t="n">
        <v>29274</v>
      </c>
    </row>
    <row r="19" spans="1:11">
      <c r="A19" s="4" t="s">
        <v>44</v>
      </c>
      <c r="B19" s="5" t="n">
        <v>78105</v>
      </c>
      <c r="F19" s="5" t="n">
        <v>52726</v>
      </c>
    </row>
    <row r="20" spans="1:11">
      <c r="A20" s="4" t="s">
        <v>1352</v>
      </c>
      <c r="B20" s="5" t="n">
        <v>0</v>
      </c>
      <c r="F20" s="5" t="n">
        <v>0</v>
      </c>
    </row>
    <row r="21" spans="1:11">
      <c r="A21" s="4" t="s">
        <v>84</v>
      </c>
      <c r="B21" s="5" t="n">
        <v>231504</v>
      </c>
      <c r="F21" s="5" t="n">
        <v>182470</v>
      </c>
    </row>
    <row r="22" spans="1:11">
      <c r="A22" s="4" t="s">
        <v>1353</v>
      </c>
    </row>
    <row r="23" spans="1:11">
      <c r="A23" s="3" t="s">
        <v>507</v>
      </c>
    </row>
    <row r="24" spans="1:11">
      <c r="A24" s="4" t="s">
        <v>1132</v>
      </c>
      <c r="B24" s="5" t="n">
        <v>97208</v>
      </c>
      <c r="F24" s="5" t="n">
        <v>26782</v>
      </c>
    </row>
    <row r="25" spans="1:11">
      <c r="A25" s="4" t="s">
        <v>1280</v>
      </c>
      <c r="B25" s="5" t="n">
        <v>40725</v>
      </c>
      <c r="F25" s="5" t="n">
        <v>10264</v>
      </c>
    </row>
    <row r="26" spans="1:11">
      <c r="A26" s="4" t="s">
        <v>44</v>
      </c>
      <c r="B26" s="5" t="n">
        <v>169704</v>
      </c>
      <c r="F26" s="5" t="n">
        <v>0</v>
      </c>
    </row>
    <row r="27" spans="1:11">
      <c r="A27" s="4" t="s">
        <v>1352</v>
      </c>
      <c r="B27" s="5" t="n">
        <v>-180222</v>
      </c>
      <c r="F27" s="5" t="n">
        <v>-2</v>
      </c>
    </row>
    <row r="28" spans="1:11">
      <c r="A28" s="4" t="s">
        <v>84</v>
      </c>
      <c r="B28" s="5" t="n">
        <v>127415</v>
      </c>
      <c r="F28" s="5" t="n">
        <v>37044</v>
      </c>
    </row>
    <row r="29" spans="1:11">
      <c r="A29" s="4" t="s">
        <v>106</v>
      </c>
    </row>
    <row r="30" spans="1:11">
      <c r="A30" s="3" t="s">
        <v>507</v>
      </c>
    </row>
    <row r="31" spans="1:11">
      <c r="A31" s="4" t="s">
        <v>1132</v>
      </c>
      <c r="B31" s="5" t="n">
        <v>12536</v>
      </c>
    </row>
    <row r="32" spans="1:11">
      <c r="A32" s="4" t="s">
        <v>1280</v>
      </c>
      <c r="B32" s="5" t="n">
        <v>4704</v>
      </c>
    </row>
    <row r="33" spans="1:11">
      <c r="A33" s="4" t="s">
        <v>44</v>
      </c>
      <c r="B33" s="5" t="n">
        <v>0</v>
      </c>
    </row>
    <row r="34" spans="1:11">
      <c r="A34" s="4" t="s">
        <v>1352</v>
      </c>
      <c r="B34" s="5" t="n">
        <v>-47</v>
      </c>
    </row>
    <row r="35" spans="1:11">
      <c r="A35" s="4" t="s">
        <v>84</v>
      </c>
      <c r="B35" s="5" t="n">
        <v>17193</v>
      </c>
    </row>
    <row r="36" spans="1:11">
      <c r="A36" s="4" t="s">
        <v>1354</v>
      </c>
    </row>
    <row r="37" spans="1:11">
      <c r="A37" s="3" t="s">
        <v>507</v>
      </c>
    </row>
    <row r="38" spans="1:11">
      <c r="A38" s="4" t="s">
        <v>1132</v>
      </c>
      <c r="B38" s="5" t="n">
        <v>239736</v>
      </c>
      <c r="F38" s="5" t="n">
        <v>89602</v>
      </c>
    </row>
    <row r="39" spans="1:11">
      <c r="A39" s="4" t="s">
        <v>1280</v>
      </c>
      <c r="B39" s="5" t="n">
        <v>76347</v>
      </c>
      <c r="F39" s="5" t="n">
        <v>19932</v>
      </c>
    </row>
    <row r="40" spans="1:11">
      <c r="A40" s="4" t="s">
        <v>44</v>
      </c>
      <c r="B40" s="5" t="n">
        <v>265365</v>
      </c>
      <c r="F40" s="5" t="n">
        <v>100333</v>
      </c>
    </row>
    <row r="41" spans="1:11">
      <c r="A41" s="4" t="s">
        <v>1352</v>
      </c>
      <c r="B41" s="5" t="n">
        <v>-6695</v>
      </c>
      <c r="F41" s="5" t="n">
        <v>-4984</v>
      </c>
    </row>
    <row r="42" spans="1:11">
      <c r="A42" s="4" t="s">
        <v>84</v>
      </c>
      <c r="B42" s="5" t="n">
        <v>574753</v>
      </c>
      <c r="F42" s="5" t="n">
        <v>204883</v>
      </c>
    </row>
    <row r="43" spans="1:11">
      <c r="A43" s="4" t="s">
        <v>73</v>
      </c>
    </row>
    <row r="44" spans="1:11">
      <c r="A44" s="3" t="s">
        <v>507</v>
      </c>
    </row>
    <row r="45" spans="1:11">
      <c r="A45" s="4" t="s">
        <v>1132</v>
      </c>
      <c r="B45" s="5" t="n">
        <v>52408</v>
      </c>
      <c r="F45" s="5" t="n">
        <v>42192</v>
      </c>
    </row>
    <row r="46" spans="1:11">
      <c r="A46" s="4" t="s">
        <v>1280</v>
      </c>
      <c r="B46" s="5" t="n">
        <v>41796</v>
      </c>
      <c r="F46" s="5" t="n">
        <v>13780</v>
      </c>
    </row>
    <row r="47" spans="1:11">
      <c r="A47" s="4" t="s">
        <v>44</v>
      </c>
      <c r="B47" s="5" t="n">
        <v>100980</v>
      </c>
      <c r="F47" s="5" t="n">
        <v>69685</v>
      </c>
    </row>
    <row r="48" spans="1:11">
      <c r="A48" s="4" t="s">
        <v>1352</v>
      </c>
      <c r="B48" s="5" t="n">
        <v>-22</v>
      </c>
      <c r="F48" s="5" t="n">
        <v>-22</v>
      </c>
    </row>
    <row r="49" spans="1:11">
      <c r="A49" s="4" t="s">
        <v>84</v>
      </c>
      <c r="B49" s="5" t="n">
        <v>195162</v>
      </c>
      <c r="F49" s="5" t="n">
        <v>125635</v>
      </c>
    </row>
    <row r="50" spans="1:11">
      <c r="A50" s="4" t="s">
        <v>16</v>
      </c>
    </row>
    <row r="51" spans="1:11">
      <c r="A51" s="3" t="s">
        <v>507</v>
      </c>
    </row>
    <row r="52" spans="1:11">
      <c r="A52" s="4" t="s">
        <v>1132</v>
      </c>
      <c r="B52" s="5" t="n">
        <v>1077335</v>
      </c>
      <c r="F52" s="5" t="n">
        <v>838605</v>
      </c>
      <c r="J52" s="6" t="n">
        <v>794091</v>
      </c>
      <c r="K52" s="6" t="n">
        <v>888215</v>
      </c>
    </row>
    <row r="53" spans="1:11">
      <c r="A53" s="4" t="s">
        <v>1280</v>
      </c>
      <c r="B53" s="5" t="n">
        <v>122626</v>
      </c>
      <c r="F53" s="5" t="n">
        <v>53659</v>
      </c>
    </row>
    <row r="54" spans="1:11">
      <c r="A54" s="4" t="s">
        <v>44</v>
      </c>
      <c r="B54" s="5" t="n">
        <v>416142</v>
      </c>
      <c r="F54" s="5" t="n">
        <v>87285</v>
      </c>
    </row>
    <row r="55" spans="1:11">
      <c r="A55" s="4" t="s">
        <v>1352</v>
      </c>
      <c r="B55" s="5" t="n">
        <v>-186942</v>
      </c>
      <c r="F55" s="5" t="n">
        <v>-4964</v>
      </c>
    </row>
    <row r="56" spans="1:11">
      <c r="A56" s="4" t="s">
        <v>84</v>
      </c>
      <c r="B56" s="6" t="n">
        <v>1429161</v>
      </c>
      <c r="F56" s="6" t="n">
        <v>97458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55</v>
      </c>
      <c r="B1" s="2" t="s">
        <v>2</v>
      </c>
      <c r="C1" s="2" t="s">
        <v>112</v>
      </c>
      <c r="D1" s="2" t="s">
        <v>4</v>
      </c>
      <c r="E1" s="2" t="s">
        <v>113</v>
      </c>
      <c r="F1" s="2" t="s">
        <v>32</v>
      </c>
      <c r="G1" s="2" t="s">
        <v>114</v>
      </c>
      <c r="H1" s="2" t="s">
        <v>115</v>
      </c>
      <c r="I1" s="2" t="s">
        <v>116</v>
      </c>
      <c r="J1" s="2" t="s">
        <v>117</v>
      </c>
    </row>
    <row r="2" spans="1:10">
      <c r="A2" s="3" t="s">
        <v>1356</v>
      </c>
    </row>
    <row r="3" spans="1:10">
      <c r="A3" s="4" t="s">
        <v>93</v>
      </c>
      <c r="B3" s="6" t="n">
        <v>431881</v>
      </c>
      <c r="C3" s="6" t="n">
        <v>612338</v>
      </c>
      <c r="D3" s="6" t="n">
        <v>469803</v>
      </c>
      <c r="E3" s="6" t="n">
        <v>478864</v>
      </c>
      <c r="F3" s="6" t="n">
        <v>337910</v>
      </c>
      <c r="G3" s="6" t="n">
        <v>318273</v>
      </c>
      <c r="H3" s="6" t="n">
        <v>274784</v>
      </c>
      <c r="I3" s="6" t="n">
        <v>305264</v>
      </c>
      <c r="J3" s="6" t="n">
        <v>285634</v>
      </c>
    </row>
    <row r="4" spans="1:10">
      <c r="A4" s="4" t="s">
        <v>1357</v>
      </c>
    </row>
    <row r="5" spans="1:10">
      <c r="A5" s="3" t="s">
        <v>1356</v>
      </c>
    </row>
    <row r="6" spans="1:10">
      <c r="A6" s="4" t="s">
        <v>1358</v>
      </c>
      <c r="B6" s="5" t="n">
        <v>59052</v>
      </c>
      <c r="F6" s="5" t="n">
        <v>59609</v>
      </c>
    </row>
    <row r="7" spans="1:10">
      <c r="A7" s="4" t="s">
        <v>1359</v>
      </c>
      <c r="B7" s="5" t="n">
        <v>47423</v>
      </c>
      <c r="F7" s="5" t="n">
        <v>43468</v>
      </c>
    </row>
    <row r="8" spans="1:10">
      <c r="A8" s="4" t="s">
        <v>1360</v>
      </c>
      <c r="B8" s="5" t="n">
        <v>30387</v>
      </c>
      <c r="F8" s="5" t="n">
        <v>24417</v>
      </c>
    </row>
    <row r="9" spans="1:10">
      <c r="A9" s="4" t="s">
        <v>1361</v>
      </c>
      <c r="B9" s="5" t="n">
        <v>16988</v>
      </c>
      <c r="F9" s="5" t="n">
        <v>38839</v>
      </c>
    </row>
    <row r="10" spans="1:10">
      <c r="A10" s="4" t="s">
        <v>1362</v>
      </c>
      <c r="B10" s="5" t="n">
        <v>12143</v>
      </c>
      <c r="F10" s="5" t="n">
        <v>12101</v>
      </c>
    </row>
    <row r="11" spans="1:10">
      <c r="A11" s="4" t="s">
        <v>1363</v>
      </c>
      <c r="B11" s="5" t="n">
        <v>11528</v>
      </c>
      <c r="F11" s="5" t="n">
        <v>12887</v>
      </c>
    </row>
    <row r="12" spans="1:10">
      <c r="A12" s="4" t="s">
        <v>1364</v>
      </c>
      <c r="B12" s="5" t="n">
        <v>5789</v>
      </c>
      <c r="F12" s="5" t="n">
        <v>11385</v>
      </c>
    </row>
    <row r="13" spans="1:10">
      <c r="A13" s="4" t="s">
        <v>1365</v>
      </c>
      <c r="B13" s="5" t="n">
        <v>5466</v>
      </c>
      <c r="F13" s="5" t="n">
        <v>4065</v>
      </c>
    </row>
    <row r="14" spans="1:10">
      <c r="A14" s="4" t="s">
        <v>1366</v>
      </c>
      <c r="B14" s="5" t="n">
        <v>4186</v>
      </c>
      <c r="F14" s="5" t="n">
        <v>8144</v>
      </c>
    </row>
    <row r="15" spans="1:10">
      <c r="A15" s="4" t="s">
        <v>1367</v>
      </c>
      <c r="B15" s="5" t="n">
        <v>2526</v>
      </c>
      <c r="F15" s="5" t="n">
        <v>20936</v>
      </c>
    </row>
    <row r="16" spans="1:10">
      <c r="A16" s="4" t="s">
        <v>246</v>
      </c>
      <c r="B16" s="5" t="n">
        <v>96295</v>
      </c>
      <c r="F16" s="5" t="n">
        <v>72788</v>
      </c>
    </row>
    <row r="17" spans="1:10">
      <c r="A17" s="4" t="s">
        <v>93</v>
      </c>
      <c r="B17" s="5" t="n">
        <v>291783</v>
      </c>
      <c r="F17" s="5" t="n">
        <v>308639</v>
      </c>
    </row>
    <row r="18" spans="1:10">
      <c r="A18" s="4" t="s">
        <v>1368</v>
      </c>
    </row>
    <row r="19" spans="1:10">
      <c r="A19" s="3" t="s">
        <v>1356</v>
      </c>
    </row>
    <row r="20" spans="1:10">
      <c r="A20" s="4" t="s">
        <v>1360</v>
      </c>
      <c r="B20" s="5" t="n">
        <v>133768</v>
      </c>
      <c r="F20" s="5" t="n">
        <v>11600</v>
      </c>
    </row>
    <row r="21" spans="1:10">
      <c r="A21" s="4" t="s">
        <v>1369</v>
      </c>
      <c r="B21" s="5" t="n">
        <v>0</v>
      </c>
      <c r="F21" s="5" t="n">
        <v>13601</v>
      </c>
    </row>
    <row r="22" spans="1:10">
      <c r="A22" s="4" t="s">
        <v>246</v>
      </c>
      <c r="B22" s="5" t="n">
        <v>6330</v>
      </c>
      <c r="F22" s="5" t="n">
        <v>4070</v>
      </c>
    </row>
    <row r="23" spans="1:10">
      <c r="A23" s="4" t="s">
        <v>106</v>
      </c>
    </row>
    <row r="24" spans="1:10">
      <c r="A24" s="3" t="s">
        <v>1356</v>
      </c>
    </row>
    <row r="25" spans="1:10">
      <c r="A25" s="4" t="s">
        <v>93</v>
      </c>
      <c r="B25" s="5" t="n">
        <v>140098</v>
      </c>
      <c r="F25" s="5" t="n">
        <v>29271</v>
      </c>
    </row>
    <row r="26" spans="1:10">
      <c r="A26" s="4" t="s">
        <v>73</v>
      </c>
    </row>
    <row r="27" spans="1:10">
      <c r="A27" s="3" t="s">
        <v>1356</v>
      </c>
    </row>
    <row r="28" spans="1:10">
      <c r="A28" s="4" t="s">
        <v>93</v>
      </c>
      <c r="B28" s="5" t="n">
        <v>8827</v>
      </c>
      <c r="F28" s="5" t="n">
        <v>6781</v>
      </c>
    </row>
    <row r="29" spans="1:10">
      <c r="A29" s="4" t="s">
        <v>16</v>
      </c>
    </row>
    <row r="30" spans="1:10">
      <c r="A30" s="3" t="s">
        <v>1356</v>
      </c>
    </row>
    <row r="31" spans="1:10">
      <c r="A31" s="4" t="s">
        <v>93</v>
      </c>
      <c r="B31" s="6" t="n">
        <v>423054</v>
      </c>
      <c r="F31" s="6" t="n">
        <v>3311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1370</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1371</v>
      </c>
    </row>
    <row r="4" spans="1:22">
      <c r="A4" s="4" t="s">
        <v>1372</v>
      </c>
      <c r="T4" s="6" t="n">
        <v>16716</v>
      </c>
      <c r="U4" s="6" t="n">
        <v>62750</v>
      </c>
      <c r="V4" s="6" t="n">
        <v>51179</v>
      </c>
    </row>
    <row r="5" spans="1:22">
      <c r="A5" s="4" t="s">
        <v>1373</v>
      </c>
      <c r="T5" s="5" t="n">
        <v>2057</v>
      </c>
      <c r="U5" s="5" t="n">
        <v>5119</v>
      </c>
      <c r="V5" s="5" t="n">
        <v>0</v>
      </c>
    </row>
    <row r="6" spans="1:22">
      <c r="A6" s="4" t="s">
        <v>1374</v>
      </c>
      <c r="T6" s="5" t="n">
        <v>18773</v>
      </c>
      <c r="U6" s="5" t="n">
        <v>67869</v>
      </c>
      <c r="V6" s="5" t="n">
        <v>51179</v>
      </c>
    </row>
    <row r="7" spans="1:22">
      <c r="A7" s="3" t="s">
        <v>1375</v>
      </c>
    </row>
    <row r="8" spans="1:22">
      <c r="A8" s="4" t="s">
        <v>1372</v>
      </c>
      <c r="T8" s="5" t="n">
        <v>50819</v>
      </c>
      <c r="U8" s="5" t="n">
        <v>-14843</v>
      </c>
      <c r="V8" s="5" t="n">
        <v>-7909</v>
      </c>
    </row>
    <row r="9" spans="1:22">
      <c r="A9" s="4" t="s">
        <v>1373</v>
      </c>
      <c r="T9" s="5" t="n">
        <v>-8319</v>
      </c>
      <c r="U9" s="5" t="n">
        <v>-19028</v>
      </c>
      <c r="V9" s="5" t="n">
        <v>-27094</v>
      </c>
    </row>
    <row r="10" spans="1:22">
      <c r="A10" s="4" t="s">
        <v>1376</v>
      </c>
      <c r="T10" s="5" t="n">
        <v>42500</v>
      </c>
      <c r="U10" s="5" t="n">
        <v>-33871</v>
      </c>
      <c r="V10" s="5" t="n">
        <v>-35003</v>
      </c>
    </row>
    <row r="11" spans="1:22">
      <c r="A11" s="4" t="s">
        <v>139</v>
      </c>
      <c r="B11" s="6" t="n">
        <v>20522</v>
      </c>
      <c r="C11" s="6" t="n">
        <v>18475</v>
      </c>
      <c r="D11" s="6" t="n">
        <v>11487</v>
      </c>
      <c r="E11" s="6" t="n">
        <v>10789</v>
      </c>
      <c r="F11" s="6" t="n">
        <v>-4881</v>
      </c>
      <c r="G11" s="6" t="n">
        <v>7975</v>
      </c>
      <c r="H11" s="6" t="n">
        <v>13686</v>
      </c>
      <c r="I11" s="6" t="n">
        <v>17218</v>
      </c>
      <c r="J11" s="6" t="n">
        <v>-7226</v>
      </c>
      <c r="K11" s="6" t="n">
        <v>7639</v>
      </c>
      <c r="L11" s="6" t="n">
        <v>7616</v>
      </c>
      <c r="M11" s="6" t="n">
        <v>8147</v>
      </c>
      <c r="N11" s="6" t="n">
        <v>22276</v>
      </c>
      <c r="O11" s="6" t="n">
        <v>30904</v>
      </c>
      <c r="P11" s="6" t="n">
        <v>15763</v>
      </c>
      <c r="Q11" s="6" t="n">
        <v>40751</v>
      </c>
      <c r="R11" s="6" t="n">
        <v>38879</v>
      </c>
      <c r="S11" s="6" t="n">
        <v>23402</v>
      </c>
      <c r="T11" s="5" t="n">
        <v>61273</v>
      </c>
      <c r="U11" s="5" t="n">
        <v>33998</v>
      </c>
      <c r="V11" s="5" t="n">
        <v>16176</v>
      </c>
    </row>
    <row r="12" spans="1:22">
      <c r="A12" s="4" t="s">
        <v>73</v>
      </c>
    </row>
    <row r="13" spans="1:22">
      <c r="A13" s="3" t="s">
        <v>1371</v>
      </c>
    </row>
    <row r="14" spans="1:22">
      <c r="A14" s="4" t="s">
        <v>1372</v>
      </c>
      <c r="T14" s="5" t="n">
        <v>2840</v>
      </c>
      <c r="U14" s="5" t="n">
        <v>857</v>
      </c>
      <c r="V14" s="5" t="n">
        <v>-1059</v>
      </c>
    </row>
    <row r="15" spans="1:22">
      <c r="A15" s="4" t="s">
        <v>1373</v>
      </c>
      <c r="T15" s="5" t="n">
        <v>0</v>
      </c>
      <c r="U15" s="5" t="n">
        <v>0</v>
      </c>
      <c r="V15" s="5" t="n">
        <v>0</v>
      </c>
    </row>
    <row r="16" spans="1:22">
      <c r="A16" s="4" t="s">
        <v>1374</v>
      </c>
      <c r="T16" s="5" t="n">
        <v>2840</v>
      </c>
      <c r="U16" s="5" t="n">
        <v>857</v>
      </c>
      <c r="V16" s="5" t="n">
        <v>-1059</v>
      </c>
    </row>
    <row r="17" spans="1:22">
      <c r="A17" s="3" t="s">
        <v>1375</v>
      </c>
    </row>
    <row r="18" spans="1:22">
      <c r="A18" s="4" t="s">
        <v>1372</v>
      </c>
      <c r="T18" s="5" t="n">
        <v>-8485</v>
      </c>
      <c r="U18" s="5" t="n">
        <v>-10648</v>
      </c>
      <c r="V18" s="5" t="n">
        <v>-4890</v>
      </c>
    </row>
    <row r="19" spans="1:22">
      <c r="A19" s="4" t="s">
        <v>1373</v>
      </c>
      <c r="T19" s="5" t="n">
        <v>0</v>
      </c>
      <c r="U19" s="5" t="n">
        <v>0</v>
      </c>
      <c r="V19" s="5" t="n">
        <v>0</v>
      </c>
    </row>
    <row r="20" spans="1:22">
      <c r="A20" s="4" t="s">
        <v>1376</v>
      </c>
      <c r="T20" s="5" t="n">
        <v>-8485</v>
      </c>
      <c r="U20" s="5" t="n">
        <v>-10648</v>
      </c>
      <c r="V20" s="5" t="n">
        <v>-4890</v>
      </c>
    </row>
    <row r="21" spans="1:22">
      <c r="A21" s="4" t="s">
        <v>139</v>
      </c>
      <c r="T21" s="5" t="n">
        <v>-5645</v>
      </c>
      <c r="U21" s="5" t="n">
        <v>-9791</v>
      </c>
      <c r="V21" s="5" t="n">
        <v>-5949</v>
      </c>
    </row>
    <row r="22" spans="1:22">
      <c r="A22" s="4" t="s">
        <v>16</v>
      </c>
    </row>
    <row r="23" spans="1:22">
      <c r="A23" s="3" t="s">
        <v>1371</v>
      </c>
    </row>
    <row r="24" spans="1:22">
      <c r="A24" s="4" t="s">
        <v>1372</v>
      </c>
      <c r="T24" s="5" t="n">
        <v>13876</v>
      </c>
      <c r="U24" s="5" t="n">
        <v>61893</v>
      </c>
      <c r="V24" s="5" t="n">
        <v>52238</v>
      </c>
    </row>
    <row r="25" spans="1:22">
      <c r="A25" s="4" t="s">
        <v>1373</v>
      </c>
      <c r="T25" s="5" t="n">
        <v>2057</v>
      </c>
      <c r="U25" s="5" t="n">
        <v>5119</v>
      </c>
      <c r="V25" s="5" t="n">
        <v>0</v>
      </c>
    </row>
    <row r="26" spans="1:22">
      <c r="A26" s="4" t="s">
        <v>1374</v>
      </c>
      <c r="T26" s="5" t="n">
        <v>15933</v>
      </c>
      <c r="U26" s="5" t="n">
        <v>67012</v>
      </c>
      <c r="V26" s="5" t="n">
        <v>52238</v>
      </c>
    </row>
    <row r="27" spans="1:22">
      <c r="A27" s="3" t="s">
        <v>1375</v>
      </c>
    </row>
    <row r="28" spans="1:22">
      <c r="A28" s="4" t="s">
        <v>1372</v>
      </c>
      <c r="T28" s="5" t="n">
        <v>59304</v>
      </c>
      <c r="U28" s="5" t="n">
        <v>-4195</v>
      </c>
      <c r="V28" s="5" t="n">
        <v>-3019</v>
      </c>
    </row>
    <row r="29" spans="1:22">
      <c r="A29" s="4" t="s">
        <v>1373</v>
      </c>
      <c r="T29" s="5" t="n">
        <v>-8319</v>
      </c>
      <c r="U29" s="5" t="n">
        <v>-19028</v>
      </c>
      <c r="V29" s="5" t="n">
        <v>-27094</v>
      </c>
    </row>
    <row r="30" spans="1:22">
      <c r="A30" s="4" t="s">
        <v>1376</v>
      </c>
      <c r="T30" s="5" t="n">
        <v>50985</v>
      </c>
      <c r="U30" s="5" t="n">
        <v>-23223</v>
      </c>
      <c r="V30" s="5" t="n">
        <v>-30113</v>
      </c>
    </row>
    <row r="31" spans="1:22">
      <c r="A31" s="4" t="s">
        <v>139</v>
      </c>
      <c r="T31" s="6" t="n">
        <v>66918</v>
      </c>
      <c r="U31" s="6" t="n">
        <v>43789</v>
      </c>
      <c r="V31" s="6" t="n">
        <v>22125</v>
      </c>
    </row>
  </sheetData>
  <mergeCells count="5">
    <mergeCell ref="A1:A2"/>
    <mergeCell ref="B1:M1"/>
    <mergeCell ref="N1:P1"/>
    <mergeCell ref="Q1:S1"/>
    <mergeCell ref="T1:V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377</v>
      </c>
      <c r="B1" s="2" t="s">
        <v>109</v>
      </c>
      <c r="M1" s="2" t="s">
        <v>110</v>
      </c>
      <c r="P1" s="2" t="s">
        <v>111</v>
      </c>
      <c r="S1" s="2" t="s">
        <v>1</v>
      </c>
    </row>
    <row r="2" spans="1:21">
      <c r="B2" s="2" t="s">
        <v>112</v>
      </c>
      <c r="C2" s="2" t="s">
        <v>4</v>
      </c>
      <c r="D2" s="2" t="s">
        <v>113</v>
      </c>
      <c r="E2" s="2" t="s">
        <v>32</v>
      </c>
      <c r="F2" s="2" t="s">
        <v>114</v>
      </c>
      <c r="G2" s="2" t="s">
        <v>115</v>
      </c>
      <c r="H2" s="2" t="s">
        <v>116</v>
      </c>
      <c r="I2" s="2" t="s">
        <v>117</v>
      </c>
      <c r="J2" s="2" t="s">
        <v>118</v>
      </c>
      <c r="K2" s="2" t="s">
        <v>119</v>
      </c>
      <c r="L2" s="2" t="s">
        <v>120</v>
      </c>
      <c r="M2" s="2" t="s">
        <v>4</v>
      </c>
      <c r="N2" s="2" t="s">
        <v>115</v>
      </c>
      <c r="O2" s="2" t="s">
        <v>119</v>
      </c>
      <c r="P2" s="2" t="s">
        <v>112</v>
      </c>
      <c r="Q2" s="2" t="s">
        <v>114</v>
      </c>
      <c r="R2" s="2" t="s">
        <v>118</v>
      </c>
      <c r="S2" s="2" t="s">
        <v>2</v>
      </c>
      <c r="T2" s="2" t="s">
        <v>32</v>
      </c>
      <c r="U2" s="2" t="s">
        <v>117</v>
      </c>
    </row>
    <row r="3" spans="1:21">
      <c r="A3" s="3" t="s">
        <v>1124</v>
      </c>
    </row>
    <row r="4" spans="1:21">
      <c r="A4" s="4" t="s">
        <v>1378</v>
      </c>
      <c r="S4" s="6" t="n">
        <v>221346</v>
      </c>
      <c r="T4" s="6" t="n">
        <v>196535</v>
      </c>
      <c r="U4" s="6" t="n">
        <v>233216</v>
      </c>
    </row>
    <row r="5" spans="1:21">
      <c r="A5" s="4" t="s">
        <v>1373</v>
      </c>
      <c r="S5" s="5" t="n">
        <v>-49070</v>
      </c>
      <c r="T5" s="5" t="n">
        <v>18236</v>
      </c>
      <c r="U5" s="5" t="n">
        <v>-69370</v>
      </c>
    </row>
    <row r="6" spans="1:21">
      <c r="A6" s="4" t="s">
        <v>1379</v>
      </c>
      <c r="B6" s="6" t="n">
        <v>79428</v>
      </c>
      <c r="C6" s="6" t="n">
        <v>26575</v>
      </c>
      <c r="D6" s="6" t="n">
        <v>38933</v>
      </c>
      <c r="E6" s="6" t="n">
        <v>44557</v>
      </c>
      <c r="F6" s="6" t="n">
        <v>37021</v>
      </c>
      <c r="G6" s="6" t="n">
        <v>64923</v>
      </c>
      <c r="H6" s="6" t="n">
        <v>68270</v>
      </c>
      <c r="I6" s="6" t="n">
        <v>24457</v>
      </c>
      <c r="J6" s="6" t="n">
        <v>50841</v>
      </c>
      <c r="K6" s="6" t="n">
        <v>42377</v>
      </c>
      <c r="L6" s="6" t="n">
        <v>46171</v>
      </c>
      <c r="M6" s="6" t="n">
        <v>65508</v>
      </c>
      <c r="N6" s="6" t="n">
        <v>133193</v>
      </c>
      <c r="O6" s="6" t="n">
        <v>88548</v>
      </c>
      <c r="P6" s="6" t="n">
        <v>144936</v>
      </c>
      <c r="Q6" s="6" t="n">
        <v>170214</v>
      </c>
      <c r="R6" s="6" t="n">
        <v>139389</v>
      </c>
      <c r="S6" s="5" t="n">
        <v>172276</v>
      </c>
      <c r="T6" s="5" t="n">
        <v>214771</v>
      </c>
      <c r="U6" s="5" t="n">
        <v>163846</v>
      </c>
    </row>
    <row r="7" spans="1:21">
      <c r="A7" s="4" t="s">
        <v>73</v>
      </c>
    </row>
    <row r="8" spans="1:21">
      <c r="A8" s="3" t="s">
        <v>1124</v>
      </c>
    </row>
    <row r="9" spans="1:21">
      <c r="A9" s="4" t="s">
        <v>1378</v>
      </c>
      <c r="S9" s="5" t="n">
        <v>-9282</v>
      </c>
      <c r="T9" s="5" t="n">
        <v>10764</v>
      </c>
      <c r="U9" s="5" t="n">
        <v>7944</v>
      </c>
    </row>
    <row r="10" spans="1:21">
      <c r="A10" s="4" t="s">
        <v>1373</v>
      </c>
      <c r="S10" s="5" t="n">
        <v>0</v>
      </c>
      <c r="T10" s="5" t="n">
        <v>0</v>
      </c>
      <c r="U10" s="5" t="n">
        <v>0</v>
      </c>
    </row>
    <row r="11" spans="1:21">
      <c r="A11" s="4" t="s">
        <v>1379</v>
      </c>
      <c r="S11" s="5" t="n">
        <v>-9282</v>
      </c>
      <c r="T11" s="5" t="n">
        <v>10764</v>
      </c>
      <c r="U11" s="5" t="n">
        <v>7944</v>
      </c>
    </row>
    <row r="12" spans="1:21">
      <c r="A12" s="4" t="s">
        <v>16</v>
      </c>
    </row>
    <row r="13" spans="1:21">
      <c r="A13" s="3" t="s">
        <v>1124</v>
      </c>
    </row>
    <row r="14" spans="1:21">
      <c r="A14" s="4" t="s">
        <v>1378</v>
      </c>
      <c r="S14" s="5" t="n">
        <v>230628</v>
      </c>
      <c r="T14" s="5" t="n">
        <v>185771</v>
      </c>
      <c r="U14" s="5" t="n">
        <v>225272</v>
      </c>
    </row>
    <row r="15" spans="1:21">
      <c r="A15" s="4" t="s">
        <v>1373</v>
      </c>
      <c r="S15" s="5" t="n">
        <v>-49070</v>
      </c>
      <c r="T15" s="5" t="n">
        <v>18236</v>
      </c>
      <c r="U15" s="5" t="n">
        <v>-69370</v>
      </c>
    </row>
    <row r="16" spans="1:21">
      <c r="A16" s="4" t="s">
        <v>1379</v>
      </c>
      <c r="S16" s="6" t="n">
        <v>181558</v>
      </c>
      <c r="T16" s="6" t="n">
        <v>204007</v>
      </c>
      <c r="U16" s="6" t="n">
        <v>155902</v>
      </c>
    </row>
  </sheetData>
  <mergeCells count="5">
    <mergeCell ref="A1:A2"/>
    <mergeCell ref="B1:L1"/>
    <mergeCell ref="M1:O1"/>
    <mergeCell ref="P1:R1"/>
    <mergeCell ref="S1:U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2</v>
      </c>
    </row>
    <row r="2" spans="1:3">
      <c r="A2" s="3" t="s">
        <v>1381</v>
      </c>
    </row>
    <row r="3" spans="1:3">
      <c r="A3" s="4" t="s">
        <v>1382</v>
      </c>
      <c r="B3" s="6" t="n">
        <v>13444</v>
      </c>
      <c r="C3" s="6" t="n">
        <v>49734</v>
      </c>
    </row>
    <row r="4" spans="1:3">
      <c r="A4" s="4" t="s">
        <v>91</v>
      </c>
      <c r="B4" s="5" t="n">
        <v>64577</v>
      </c>
      <c r="C4" s="5" t="n">
        <v>111614</v>
      </c>
    </row>
    <row r="5" spans="1:3">
      <c r="A5" s="4" t="s">
        <v>1383</v>
      </c>
      <c r="B5" s="5" t="n">
        <v>3920</v>
      </c>
      <c r="C5" s="5" t="n">
        <v>6594</v>
      </c>
    </row>
    <row r="6" spans="1:3">
      <c r="A6" s="4" t="s">
        <v>1384</v>
      </c>
      <c r="B6" s="5" t="n">
        <v>3931</v>
      </c>
      <c r="C6" s="5" t="n">
        <v>6083</v>
      </c>
    </row>
    <row r="7" spans="1:3">
      <c r="A7" s="4" t="s">
        <v>1385</v>
      </c>
      <c r="B7" s="5" t="n">
        <v>690</v>
      </c>
      <c r="C7" s="5" t="n">
        <v>12547</v>
      </c>
    </row>
    <row r="8" spans="1:3">
      <c r="A8" s="4" t="s">
        <v>1117</v>
      </c>
      <c r="B8" s="5" t="n">
        <v>11462</v>
      </c>
      <c r="C8" s="5" t="n">
        <v>13178</v>
      </c>
    </row>
    <row r="9" spans="1:3">
      <c r="A9" s="4" t="s">
        <v>1386</v>
      </c>
      <c r="B9" s="5" t="n">
        <v>17512</v>
      </c>
      <c r="C9" s="5" t="n">
        <v>28488</v>
      </c>
    </row>
    <row r="10" spans="1:3">
      <c r="A10" s="4" t="s">
        <v>1387</v>
      </c>
      <c r="B10" s="5" t="n">
        <v>4227</v>
      </c>
      <c r="C10" s="5" t="n">
        <v>2401</v>
      </c>
    </row>
    <row r="11" spans="1:3">
      <c r="A11" s="4" t="s">
        <v>1388</v>
      </c>
      <c r="B11" s="5" t="n">
        <v>1244</v>
      </c>
      <c r="C11" s="5" t="n">
        <v>2072</v>
      </c>
    </row>
    <row r="12" spans="1:3">
      <c r="A12" s="4" t="s">
        <v>1389</v>
      </c>
      <c r="B12" s="5" t="n">
        <v>783</v>
      </c>
      <c r="C12" s="5" t="n">
        <v>16313</v>
      </c>
    </row>
    <row r="13" spans="1:3">
      <c r="A13" s="4" t="s">
        <v>47</v>
      </c>
      <c r="B13" s="5" t="n">
        <v>0</v>
      </c>
      <c r="C13" s="5" t="n">
        <v>1701</v>
      </c>
    </row>
    <row r="14" spans="1:3">
      <c r="A14" s="4" t="s">
        <v>1390</v>
      </c>
      <c r="B14" s="5" t="n">
        <v>2076</v>
      </c>
      <c r="C14" s="5" t="n">
        <v>1249</v>
      </c>
    </row>
    <row r="15" spans="1:3">
      <c r="A15" s="4" t="s">
        <v>199</v>
      </c>
      <c r="B15" s="5" t="n">
        <v>3396</v>
      </c>
      <c r="C15" s="5" t="n">
        <v>4171</v>
      </c>
    </row>
    <row r="16" spans="1:3">
      <c r="A16" s="4" t="s">
        <v>246</v>
      </c>
      <c r="B16" s="5" t="n">
        <v>24909</v>
      </c>
      <c r="C16" s="5" t="n">
        <v>21099</v>
      </c>
    </row>
    <row r="17" spans="1:3">
      <c r="A17" s="4" t="s">
        <v>1391</v>
      </c>
      <c r="B17" s="5" t="n">
        <v>152171</v>
      </c>
      <c r="C17" s="5" t="n">
        <v>277244</v>
      </c>
    </row>
    <row r="18" spans="1:3">
      <c r="A18" s="4" t="s">
        <v>1392</v>
      </c>
      <c r="B18" s="5" t="n">
        <v>-5410</v>
      </c>
      <c r="C18" s="5" t="n">
        <v>-7135</v>
      </c>
    </row>
    <row r="19" spans="1:3">
      <c r="A19" s="4" t="s">
        <v>1393</v>
      </c>
      <c r="B19" s="5" t="n">
        <v>146761</v>
      </c>
      <c r="C19" s="5" t="n">
        <v>270109</v>
      </c>
    </row>
    <row r="20" spans="1:3">
      <c r="A20" s="3" t="s">
        <v>1394</v>
      </c>
    </row>
    <row r="21" spans="1:3">
      <c r="A21" s="4" t="s">
        <v>85</v>
      </c>
      <c r="B21" s="5" t="n">
        <v>47687</v>
      </c>
      <c r="C21" s="5" t="n">
        <v>76498</v>
      </c>
    </row>
    <row r="22" spans="1:3">
      <c r="A22" s="4" t="s">
        <v>309</v>
      </c>
      <c r="B22" s="5" t="n">
        <v>503</v>
      </c>
      <c r="C22" s="5" t="n">
        <v>353</v>
      </c>
    </row>
    <row r="23" spans="1:3">
      <c r="A23" s="4" t="s">
        <v>1011</v>
      </c>
      <c r="B23" s="5" t="n">
        <v>47017</v>
      </c>
      <c r="C23" s="5" t="n">
        <v>95084</v>
      </c>
    </row>
    <row r="24" spans="1:3">
      <c r="A24" s="4" t="s">
        <v>1395</v>
      </c>
      <c r="B24" s="5" t="n">
        <v>3962</v>
      </c>
      <c r="C24" s="5" t="n">
        <v>0</v>
      </c>
    </row>
    <row r="25" spans="1:3">
      <c r="A25" s="4" t="s">
        <v>47</v>
      </c>
      <c r="B25" s="5" t="n">
        <v>1893</v>
      </c>
      <c r="C25" s="5" t="n">
        <v>0</v>
      </c>
    </row>
    <row r="26" spans="1:3">
      <c r="A26" s="4" t="s">
        <v>1010</v>
      </c>
      <c r="B26" s="5" t="n">
        <v>2040</v>
      </c>
      <c r="C26" s="5" t="n">
        <v>4520</v>
      </c>
    </row>
    <row r="27" spans="1:3">
      <c r="A27" s="4" t="s">
        <v>1396</v>
      </c>
      <c r="B27" s="5" t="n">
        <v>0</v>
      </c>
      <c r="C27" s="5" t="n">
        <v>8319</v>
      </c>
    </row>
    <row r="28" spans="1:3">
      <c r="A28" s="4" t="s">
        <v>1397</v>
      </c>
      <c r="B28" s="5" t="n">
        <v>91</v>
      </c>
      <c r="C28" s="5" t="n">
        <v>9303</v>
      </c>
    </row>
    <row r="29" spans="1:3">
      <c r="A29" s="4" t="s">
        <v>1398</v>
      </c>
      <c r="B29" s="5" t="n">
        <v>13003</v>
      </c>
      <c r="C29" s="5" t="n">
        <v>22575</v>
      </c>
    </row>
    <row r="30" spans="1:3">
      <c r="A30" s="4" t="s">
        <v>246</v>
      </c>
      <c r="B30" s="5" t="n">
        <v>274</v>
      </c>
      <c r="C30" s="5" t="n">
        <v>1200</v>
      </c>
    </row>
    <row r="31" spans="1:3">
      <c r="A31" s="4" t="s">
        <v>1399</v>
      </c>
      <c r="B31" s="5" t="n">
        <v>116470</v>
      </c>
      <c r="C31" s="5" t="n">
        <v>217852</v>
      </c>
    </row>
    <row r="32" spans="1:3">
      <c r="A32" s="4" t="s">
        <v>1009</v>
      </c>
      <c r="B32" s="5" t="n">
        <v>38674</v>
      </c>
      <c r="C32" s="5" t="n">
        <v>71352</v>
      </c>
    </row>
    <row r="33" spans="1:3">
      <c r="A33" s="4" t="s">
        <v>596</v>
      </c>
      <c r="B33" s="5" t="n">
        <v>-8383</v>
      </c>
      <c r="C33" s="5" t="n">
        <v>-19095</v>
      </c>
    </row>
    <row r="34" spans="1:3">
      <c r="A34" s="4" t="s">
        <v>73</v>
      </c>
    </row>
    <row r="35" spans="1:3">
      <c r="A35" s="3" t="s">
        <v>1381</v>
      </c>
    </row>
    <row r="36" spans="1:3">
      <c r="A36" s="4" t="s">
        <v>1382</v>
      </c>
      <c r="B36" s="5" t="n">
        <v>5249</v>
      </c>
      <c r="C36" s="5" t="n">
        <v>13216</v>
      </c>
    </row>
    <row r="37" spans="1:3">
      <c r="A37" s="4" t="s">
        <v>91</v>
      </c>
      <c r="B37" s="5" t="n">
        <v>4279</v>
      </c>
      <c r="C37" s="5" t="n">
        <v>6659</v>
      </c>
    </row>
    <row r="38" spans="1:3">
      <c r="A38" s="4" t="s">
        <v>1383</v>
      </c>
      <c r="B38" s="5" t="n">
        <v>33</v>
      </c>
      <c r="C38" s="5" t="n">
        <v>366</v>
      </c>
    </row>
    <row r="39" spans="1:3">
      <c r="A39" s="4" t="s">
        <v>1384</v>
      </c>
      <c r="B39" s="5" t="n">
        <v>53</v>
      </c>
      <c r="C39" s="5" t="n">
        <v>0</v>
      </c>
    </row>
    <row r="40" spans="1:3">
      <c r="A40" s="4" t="s">
        <v>1385</v>
      </c>
      <c r="B40" s="5" t="n">
        <v>0</v>
      </c>
      <c r="C40" s="5" t="n">
        <v>0</v>
      </c>
    </row>
    <row r="41" spans="1:3">
      <c r="A41" s="4" t="s">
        <v>1117</v>
      </c>
      <c r="B41" s="5" t="n">
        <v>953</v>
      </c>
      <c r="C41" s="5" t="n">
        <v>1396</v>
      </c>
    </row>
    <row r="42" spans="1:3">
      <c r="A42" s="4" t="s">
        <v>1386</v>
      </c>
      <c r="B42" s="5" t="n">
        <v>3905</v>
      </c>
      <c r="C42" s="5" t="n">
        <v>5655</v>
      </c>
    </row>
    <row r="43" spans="1:3">
      <c r="A43" s="4" t="s">
        <v>1387</v>
      </c>
      <c r="B43" s="5" t="n">
        <v>190</v>
      </c>
      <c r="C43" s="5" t="n">
        <v>0</v>
      </c>
    </row>
    <row r="44" spans="1:3">
      <c r="A44" s="4" t="s">
        <v>1388</v>
      </c>
      <c r="B44" s="5" t="n">
        <v>0</v>
      </c>
      <c r="C44" s="5" t="n">
        <v>0</v>
      </c>
    </row>
    <row r="45" spans="1:3">
      <c r="A45" s="4" t="s">
        <v>1389</v>
      </c>
      <c r="B45" s="5" t="n">
        <v>0</v>
      </c>
      <c r="C45" s="5" t="n">
        <v>0</v>
      </c>
    </row>
    <row r="46" spans="1:3">
      <c r="A46" s="4" t="s">
        <v>47</v>
      </c>
      <c r="B46" s="5" t="n">
        <v>0</v>
      </c>
      <c r="C46" s="5" t="n">
        <v>0</v>
      </c>
    </row>
    <row r="47" spans="1:3">
      <c r="A47" s="4" t="s">
        <v>1390</v>
      </c>
      <c r="B47" s="5" t="n">
        <v>0</v>
      </c>
      <c r="C47" s="5" t="n">
        <v>0</v>
      </c>
    </row>
    <row r="48" spans="1:3">
      <c r="A48" s="4" t="s">
        <v>199</v>
      </c>
      <c r="B48" s="5" t="n">
        <v>0</v>
      </c>
      <c r="C48" s="5" t="n">
        <v>0</v>
      </c>
    </row>
    <row r="49" spans="1:3">
      <c r="A49" s="4" t="s">
        <v>246</v>
      </c>
      <c r="B49" s="5" t="n">
        <v>1062</v>
      </c>
      <c r="C49" s="5" t="n">
        <v>611</v>
      </c>
    </row>
    <row r="50" spans="1:3">
      <c r="A50" s="4" t="s">
        <v>1391</v>
      </c>
      <c r="B50" s="5" t="n">
        <v>15724</v>
      </c>
      <c r="C50" s="5" t="n">
        <v>27903</v>
      </c>
    </row>
    <row r="51" spans="1:3">
      <c r="A51" s="4" t="s">
        <v>1392</v>
      </c>
      <c r="B51" s="5" t="n">
        <v>-5410</v>
      </c>
      <c r="C51" s="5" t="n">
        <v>-7135</v>
      </c>
    </row>
    <row r="52" spans="1:3">
      <c r="A52" s="4" t="s">
        <v>1393</v>
      </c>
      <c r="B52" s="5" t="n">
        <v>10314</v>
      </c>
      <c r="C52" s="5" t="n">
        <v>20768</v>
      </c>
    </row>
    <row r="53" spans="1:3">
      <c r="A53" s="3" t="s">
        <v>1394</v>
      </c>
    </row>
    <row r="54" spans="1:3">
      <c r="A54" s="4" t="s">
        <v>85</v>
      </c>
      <c r="B54" s="5" t="n">
        <v>4376</v>
      </c>
      <c r="C54" s="5" t="n">
        <v>10555</v>
      </c>
    </row>
    <row r="55" spans="1:3">
      <c r="A55" s="4" t="s">
        <v>309</v>
      </c>
      <c r="B55" s="5" t="n">
        <v>0</v>
      </c>
      <c r="C55" s="5" t="n">
        <v>353</v>
      </c>
    </row>
    <row r="56" spans="1:3">
      <c r="A56" s="4" t="s">
        <v>1011</v>
      </c>
      <c r="B56" s="5" t="n">
        <v>914</v>
      </c>
      <c r="C56" s="5" t="n">
        <v>3748</v>
      </c>
    </row>
    <row r="57" spans="1:3">
      <c r="A57" s="4" t="s">
        <v>1395</v>
      </c>
      <c r="B57" s="5" t="n">
        <v>313</v>
      </c>
      <c r="C57" s="5" t="n">
        <v>0</v>
      </c>
    </row>
    <row r="58" spans="1:3">
      <c r="A58" s="4" t="s">
        <v>47</v>
      </c>
      <c r="B58" s="5" t="n">
        <v>0</v>
      </c>
      <c r="C58" s="5" t="n">
        <v>0</v>
      </c>
    </row>
    <row r="59" spans="1:3">
      <c r="A59" s="4" t="s">
        <v>1010</v>
      </c>
      <c r="B59" s="5" t="n">
        <v>0</v>
      </c>
      <c r="C59" s="5" t="n">
        <v>0</v>
      </c>
    </row>
    <row r="60" spans="1:3">
      <c r="A60" s="4" t="s">
        <v>1396</v>
      </c>
      <c r="B60" s="5" t="n">
        <v>0</v>
      </c>
      <c r="C60" s="5" t="n">
        <v>0</v>
      </c>
    </row>
    <row r="61" spans="1:3">
      <c r="A61" s="4" t="s">
        <v>1397</v>
      </c>
      <c r="B61" s="5" t="n">
        <v>91</v>
      </c>
      <c r="C61" s="5" t="n">
        <v>1865</v>
      </c>
    </row>
    <row r="62" spans="1:3">
      <c r="A62" s="4" t="s">
        <v>1398</v>
      </c>
      <c r="B62" s="5" t="n">
        <v>13003</v>
      </c>
      <c r="C62" s="5" t="n">
        <v>22575</v>
      </c>
    </row>
    <row r="63" spans="1:3">
      <c r="A63" s="4" t="s">
        <v>246</v>
      </c>
      <c r="B63" s="5" t="n">
        <v>0</v>
      </c>
      <c r="C63" s="5" t="n">
        <v>767</v>
      </c>
    </row>
    <row r="64" spans="1:3">
      <c r="A64" s="4" t="s">
        <v>1399</v>
      </c>
      <c r="B64" s="5" t="n">
        <v>18697</v>
      </c>
      <c r="C64" s="5" t="n">
        <v>39863</v>
      </c>
    </row>
    <row r="65" spans="1:3">
      <c r="A65" s="4" t="s">
        <v>1009</v>
      </c>
      <c r="B65" s="5" t="n">
        <v>0</v>
      </c>
      <c r="C65" s="5" t="n">
        <v>0</v>
      </c>
    </row>
    <row r="66" spans="1:3">
      <c r="A66" s="4" t="s">
        <v>596</v>
      </c>
      <c r="B66" s="5" t="n">
        <v>-8383</v>
      </c>
      <c r="C66" s="5" t="n">
        <v>-19095</v>
      </c>
    </row>
    <row r="67" spans="1:3">
      <c r="A67" s="4" t="s">
        <v>16</v>
      </c>
    </row>
    <row r="68" spans="1:3">
      <c r="A68" s="3" t="s">
        <v>1381</v>
      </c>
    </row>
    <row r="69" spans="1:3">
      <c r="A69" s="4" t="s">
        <v>1382</v>
      </c>
      <c r="B69" s="5" t="n">
        <v>8195</v>
      </c>
      <c r="C69" s="5" t="n">
        <v>36518</v>
      </c>
    </row>
    <row r="70" spans="1:3">
      <c r="A70" s="4" t="s">
        <v>91</v>
      </c>
      <c r="B70" s="5" t="n">
        <v>60298</v>
      </c>
      <c r="C70" s="5" t="n">
        <v>104955</v>
      </c>
    </row>
    <row r="71" spans="1:3">
      <c r="A71" s="4" t="s">
        <v>1383</v>
      </c>
      <c r="B71" s="5" t="n">
        <v>3887</v>
      </c>
      <c r="C71" s="5" t="n">
        <v>6228</v>
      </c>
    </row>
    <row r="72" spans="1:3">
      <c r="A72" s="4" t="s">
        <v>1384</v>
      </c>
      <c r="B72" s="5" t="n">
        <v>3878</v>
      </c>
      <c r="C72" s="5" t="n">
        <v>6083</v>
      </c>
    </row>
    <row r="73" spans="1:3">
      <c r="A73" s="4" t="s">
        <v>1385</v>
      </c>
      <c r="B73" s="5" t="n">
        <v>690</v>
      </c>
      <c r="C73" s="5" t="n">
        <v>12547</v>
      </c>
    </row>
    <row r="74" spans="1:3">
      <c r="A74" s="4" t="s">
        <v>1117</v>
      </c>
      <c r="B74" s="5" t="n">
        <v>10509</v>
      </c>
      <c r="C74" s="5" t="n">
        <v>11782</v>
      </c>
    </row>
    <row r="75" spans="1:3">
      <c r="A75" s="4" t="s">
        <v>1386</v>
      </c>
      <c r="B75" s="5" t="n">
        <v>13607</v>
      </c>
      <c r="C75" s="5" t="n">
        <v>22833</v>
      </c>
    </row>
    <row r="76" spans="1:3">
      <c r="A76" s="4" t="s">
        <v>1387</v>
      </c>
      <c r="B76" s="5" t="n">
        <v>4037</v>
      </c>
      <c r="C76" s="5" t="n">
        <v>2401</v>
      </c>
    </row>
    <row r="77" spans="1:3">
      <c r="A77" s="4" t="s">
        <v>1388</v>
      </c>
      <c r="B77" s="5" t="n">
        <v>1244</v>
      </c>
      <c r="C77" s="5" t="n">
        <v>2072</v>
      </c>
    </row>
    <row r="78" spans="1:3">
      <c r="A78" s="4" t="s">
        <v>1389</v>
      </c>
      <c r="B78" s="5" t="n">
        <v>783</v>
      </c>
      <c r="C78" s="5" t="n">
        <v>16313</v>
      </c>
    </row>
    <row r="79" spans="1:3">
      <c r="A79" s="4" t="s">
        <v>47</v>
      </c>
      <c r="B79" s="5" t="n">
        <v>0</v>
      </c>
      <c r="C79" s="5" t="n">
        <v>1701</v>
      </c>
    </row>
    <row r="80" spans="1:3">
      <c r="A80" s="4" t="s">
        <v>1390</v>
      </c>
      <c r="B80" s="5" t="n">
        <v>2076</v>
      </c>
      <c r="C80" s="5" t="n">
        <v>1249</v>
      </c>
    </row>
    <row r="81" spans="1:3">
      <c r="A81" s="4" t="s">
        <v>199</v>
      </c>
      <c r="B81" s="5" t="n">
        <v>3396</v>
      </c>
      <c r="C81" s="5" t="n">
        <v>4171</v>
      </c>
    </row>
    <row r="82" spans="1:3">
      <c r="A82" s="4" t="s">
        <v>246</v>
      </c>
      <c r="B82" s="5" t="n">
        <v>23847</v>
      </c>
      <c r="C82" s="5" t="n">
        <v>20488</v>
      </c>
    </row>
    <row r="83" spans="1:3">
      <c r="A83" s="4" t="s">
        <v>1391</v>
      </c>
      <c r="B83" s="5" t="n">
        <v>136447</v>
      </c>
      <c r="C83" s="5" t="n">
        <v>249341</v>
      </c>
    </row>
    <row r="84" spans="1:3">
      <c r="A84" s="4" t="s">
        <v>1392</v>
      </c>
      <c r="B84" s="5" t="n">
        <v>0</v>
      </c>
      <c r="C84" s="5" t="n">
        <v>0</v>
      </c>
    </row>
    <row r="85" spans="1:3">
      <c r="A85" s="4" t="s">
        <v>1393</v>
      </c>
      <c r="B85" s="5" t="n">
        <v>136447</v>
      </c>
      <c r="C85" s="5" t="n">
        <v>249341</v>
      </c>
    </row>
    <row r="86" spans="1:3">
      <c r="A86" s="3" t="s">
        <v>1394</v>
      </c>
    </row>
    <row r="87" spans="1:3">
      <c r="A87" s="4" t="s">
        <v>85</v>
      </c>
      <c r="B87" s="5" t="n">
        <v>43311</v>
      </c>
      <c r="C87" s="5" t="n">
        <v>65943</v>
      </c>
    </row>
    <row r="88" spans="1:3">
      <c r="A88" s="4" t="s">
        <v>309</v>
      </c>
      <c r="B88" s="5" t="n">
        <v>503</v>
      </c>
      <c r="C88" s="5" t="n">
        <v>0</v>
      </c>
    </row>
    <row r="89" spans="1:3">
      <c r="A89" s="4" t="s">
        <v>1011</v>
      </c>
      <c r="B89" s="5" t="n">
        <v>46103</v>
      </c>
      <c r="C89" s="5" t="n">
        <v>91336</v>
      </c>
    </row>
    <row r="90" spans="1:3">
      <c r="A90" s="4" t="s">
        <v>1395</v>
      </c>
      <c r="B90" s="5" t="n">
        <v>3649</v>
      </c>
      <c r="C90" s="5" t="n">
        <v>0</v>
      </c>
    </row>
    <row r="91" spans="1:3">
      <c r="A91" s="4" t="s">
        <v>47</v>
      </c>
      <c r="B91" s="5" t="n">
        <v>1893</v>
      </c>
      <c r="C91" s="5" t="n">
        <v>0</v>
      </c>
    </row>
    <row r="92" spans="1:3">
      <c r="A92" s="4" t="s">
        <v>1010</v>
      </c>
      <c r="B92" s="5" t="n">
        <v>2040</v>
      </c>
      <c r="C92" s="5" t="n">
        <v>4520</v>
      </c>
    </row>
    <row r="93" spans="1:3">
      <c r="A93" s="4" t="s">
        <v>1396</v>
      </c>
      <c r="B93" s="5" t="n">
        <v>0</v>
      </c>
      <c r="C93" s="5" t="n">
        <v>8319</v>
      </c>
    </row>
    <row r="94" spans="1:3">
      <c r="A94" s="4" t="s">
        <v>1397</v>
      </c>
      <c r="B94" s="5" t="n">
        <v>0</v>
      </c>
      <c r="C94" s="5" t="n">
        <v>7438</v>
      </c>
    </row>
    <row r="95" spans="1:3">
      <c r="A95" s="4" t="s">
        <v>1398</v>
      </c>
      <c r="B95" s="5" t="n">
        <v>0</v>
      </c>
      <c r="C95" s="5" t="n">
        <v>0</v>
      </c>
    </row>
    <row r="96" spans="1:3">
      <c r="A96" s="4" t="s">
        <v>246</v>
      </c>
      <c r="B96" s="5" t="n">
        <v>274</v>
      </c>
      <c r="C96" s="5" t="n">
        <v>433</v>
      </c>
    </row>
    <row r="97" spans="1:3">
      <c r="A97" s="4" t="s">
        <v>1399</v>
      </c>
      <c r="B97" s="5" t="n">
        <v>97773</v>
      </c>
      <c r="C97" s="5" t="n">
        <v>177989</v>
      </c>
    </row>
    <row r="98" spans="1:3">
      <c r="A98" s="4" t="s">
        <v>1009</v>
      </c>
      <c r="B98" s="5" t="n">
        <v>38674</v>
      </c>
      <c r="C98" s="5" t="n">
        <v>71352</v>
      </c>
    </row>
    <row r="99" spans="1:3">
      <c r="A99" s="4" t="s">
        <v>596</v>
      </c>
      <c r="B99" s="6" t="n">
        <v>0</v>
      </c>
      <c r="C99"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2</v>
      </c>
      <c r="D2" s="2" t="s">
        <v>117</v>
      </c>
    </row>
    <row r="3" spans="1:4">
      <c r="A3" s="3" t="s">
        <v>1401</v>
      </c>
    </row>
    <row r="4" spans="1:4">
      <c r="A4" s="4" t="s">
        <v>1402</v>
      </c>
      <c r="B4" s="6" t="n">
        <v>5410</v>
      </c>
      <c r="C4" s="6" t="n">
        <v>7135</v>
      </c>
    </row>
    <row r="5" spans="1:4">
      <c r="A5" s="4" t="s">
        <v>1403</v>
      </c>
      <c r="B5" s="5" t="n">
        <v>47017</v>
      </c>
      <c r="C5" s="5" t="n">
        <v>95084</v>
      </c>
    </row>
    <row r="6" spans="1:4">
      <c r="A6" s="4" t="s">
        <v>596</v>
      </c>
      <c r="B6" s="6" t="n">
        <v>8383</v>
      </c>
      <c r="C6" s="6" t="n">
        <v>19095</v>
      </c>
    </row>
    <row r="7" spans="1:4">
      <c r="A7" s="4" t="s">
        <v>1404</v>
      </c>
      <c r="B7" s="4" t="s">
        <v>1405</v>
      </c>
      <c r="C7" s="4" t="s">
        <v>1405</v>
      </c>
      <c r="D7" s="4" t="s">
        <v>1405</v>
      </c>
    </row>
    <row r="8" spans="1:4">
      <c r="A8" s="4" t="s">
        <v>1406</v>
      </c>
      <c r="B8" s="6" t="n">
        <v>0</v>
      </c>
      <c r="C8" s="6" t="n">
        <v>8319</v>
      </c>
    </row>
    <row r="9" spans="1:4">
      <c r="A9" s="4" t="s">
        <v>1407</v>
      </c>
      <c r="B9" s="6" t="n">
        <v>8319</v>
      </c>
      <c r="C9" s="6" t="n">
        <v>5898</v>
      </c>
      <c r="D9" s="6" t="n">
        <v>27094</v>
      </c>
    </row>
    <row r="10" spans="1:4">
      <c r="A10" s="4" t="s">
        <v>1408</v>
      </c>
      <c r="B10" s="4" t="s">
        <v>1409</v>
      </c>
      <c r="C10" s="4" t="s">
        <v>1410</v>
      </c>
      <c r="D10" s="4" t="s">
        <v>1411</v>
      </c>
    </row>
    <row r="11" spans="1:4">
      <c r="A11" s="4" t="s">
        <v>1412</v>
      </c>
      <c r="B11" s="6" t="n">
        <v>0</v>
      </c>
      <c r="C11" s="6" t="n">
        <v>0</v>
      </c>
    </row>
    <row r="12" spans="1:4">
      <c r="A12" s="4" t="s">
        <v>1413</v>
      </c>
      <c r="B12" s="5" t="n">
        <v>0</v>
      </c>
      <c r="C12" s="5" t="n">
        <v>0</v>
      </c>
      <c r="D12" s="6" t="n">
        <v>0</v>
      </c>
    </row>
    <row r="13" spans="1:4">
      <c r="A13" s="4" t="s">
        <v>73</v>
      </c>
    </row>
    <row r="14" spans="1:4">
      <c r="A14" s="3" t="s">
        <v>1401</v>
      </c>
    </row>
    <row r="15" spans="1:4">
      <c r="A15" s="4" t="s">
        <v>1402</v>
      </c>
      <c r="B15" s="5" t="n">
        <v>5410</v>
      </c>
      <c r="C15" s="5" t="n">
        <v>7135</v>
      </c>
    </row>
    <row r="16" spans="1:4">
      <c r="A16" s="4" t="s">
        <v>1403</v>
      </c>
      <c r="B16" s="5" t="n">
        <v>914</v>
      </c>
      <c r="C16" s="5" t="n">
        <v>3748</v>
      </c>
    </row>
    <row r="17" spans="1:4">
      <c r="A17" s="4" t="s">
        <v>1414</v>
      </c>
      <c r="B17" s="5" t="n">
        <v>0</v>
      </c>
      <c r="C17" s="5" t="n">
        <v>0</v>
      </c>
    </row>
    <row r="18" spans="1:4">
      <c r="A18" s="4" t="s">
        <v>596</v>
      </c>
      <c r="B18" s="6" t="n">
        <v>8383</v>
      </c>
      <c r="C18" s="6" t="n">
        <v>19095</v>
      </c>
    </row>
    <row r="19" spans="1:4">
      <c r="A19" s="4" t="s">
        <v>1404</v>
      </c>
      <c r="B19" s="4" t="s">
        <v>1405</v>
      </c>
      <c r="C19" s="4" t="s">
        <v>1405</v>
      </c>
      <c r="D19" s="4" t="s">
        <v>1405</v>
      </c>
    </row>
    <row r="20" spans="1:4">
      <c r="A20" s="4" t="s">
        <v>1406</v>
      </c>
      <c r="B20" s="6" t="n">
        <v>0</v>
      </c>
      <c r="C20" s="6" t="n">
        <v>0</v>
      </c>
    </row>
    <row r="21" spans="1:4">
      <c r="A21" s="4" t="s">
        <v>1407</v>
      </c>
      <c r="B21" s="5" t="n">
        <v>0</v>
      </c>
      <c r="C21" s="5" t="n">
        <v>0</v>
      </c>
      <c r="D21" s="6" t="n">
        <v>0</v>
      </c>
    </row>
    <row r="22" spans="1:4">
      <c r="A22" s="4" t="s">
        <v>16</v>
      </c>
    </row>
    <row r="23" spans="1:4">
      <c r="A23" s="3" t="s">
        <v>1401</v>
      </c>
    </row>
    <row r="24" spans="1:4">
      <c r="A24" s="4" t="s">
        <v>1415</v>
      </c>
      <c r="B24" s="5" t="n">
        <v>25783</v>
      </c>
    </row>
    <row r="25" spans="1:4">
      <c r="A25" s="4" t="s">
        <v>1402</v>
      </c>
      <c r="B25" s="5" t="n">
        <v>0</v>
      </c>
      <c r="C25" s="5" t="n">
        <v>0</v>
      </c>
    </row>
    <row r="26" spans="1:4">
      <c r="A26" s="4" t="s">
        <v>1403</v>
      </c>
      <c r="B26" s="5" t="n">
        <v>46103</v>
      </c>
      <c r="C26" s="5" t="n">
        <v>91336</v>
      </c>
    </row>
    <row r="27" spans="1:4">
      <c r="A27" s="4" t="s">
        <v>596</v>
      </c>
      <c r="B27" s="5" t="n">
        <v>0</v>
      </c>
      <c r="C27" s="5" t="n">
        <v>0</v>
      </c>
    </row>
    <row r="28" spans="1:4">
      <c r="A28" s="4" t="s">
        <v>1386</v>
      </c>
      <c r="B28" s="6" t="n">
        <v>64795</v>
      </c>
      <c r="C28" s="6" t="n">
        <v>65237</v>
      </c>
      <c r="D28" s="6" t="n">
        <v>9453</v>
      </c>
    </row>
    <row r="29" spans="1:4">
      <c r="A29" s="4" t="s">
        <v>1404</v>
      </c>
      <c r="B29" s="4" t="s">
        <v>1405</v>
      </c>
      <c r="C29" s="4" t="s">
        <v>1405</v>
      </c>
      <c r="D29" s="4" t="s">
        <v>1405</v>
      </c>
    </row>
    <row r="30" spans="1:4">
      <c r="A30" s="4" t="s">
        <v>1406</v>
      </c>
      <c r="B30" s="6" t="n">
        <v>0</v>
      </c>
      <c r="C30" s="6" t="n">
        <v>8319</v>
      </c>
    </row>
    <row r="31" spans="1:4">
      <c r="A31" s="4" t="s">
        <v>1407</v>
      </c>
      <c r="B31" s="5" t="n">
        <v>8319</v>
      </c>
      <c r="C31" s="6" t="n">
        <v>5898</v>
      </c>
      <c r="D31" s="6" t="n">
        <v>27094</v>
      </c>
    </row>
    <row r="32" spans="1:4">
      <c r="A32" s="4" t="s">
        <v>1416</v>
      </c>
    </row>
    <row r="33" spans="1:4">
      <c r="A33" s="3" t="s">
        <v>1401</v>
      </c>
    </row>
    <row r="34" spans="1:4">
      <c r="A34" s="4" t="s">
        <v>1415</v>
      </c>
      <c r="B34" s="5" t="n">
        <v>-5194</v>
      </c>
    </row>
    <row r="35" spans="1:4">
      <c r="A35" s="4" t="s">
        <v>1403</v>
      </c>
      <c r="B35" s="6" t="n">
        <v>95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1417</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1124</v>
      </c>
    </row>
    <row r="4" spans="1:22">
      <c r="A4" s="4" t="s">
        <v>138</v>
      </c>
      <c r="C4" s="6" t="n">
        <v>79428</v>
      </c>
      <c r="D4" s="6" t="n">
        <v>26575</v>
      </c>
      <c r="E4" s="6" t="n">
        <v>38933</v>
      </c>
      <c r="F4" s="6" t="n">
        <v>44557</v>
      </c>
      <c r="G4" s="6" t="n">
        <v>37021</v>
      </c>
      <c r="H4" s="6" t="n">
        <v>64923</v>
      </c>
      <c r="I4" s="6" t="n">
        <v>68270</v>
      </c>
      <c r="J4" s="6" t="n">
        <v>24457</v>
      </c>
      <c r="K4" s="6" t="n">
        <v>50841</v>
      </c>
      <c r="L4" s="6" t="n">
        <v>42377</v>
      </c>
      <c r="M4" s="6" t="n">
        <v>46171</v>
      </c>
      <c r="N4" s="6" t="n">
        <v>65508</v>
      </c>
      <c r="O4" s="6" t="n">
        <v>133193</v>
      </c>
      <c r="P4" s="6" t="n">
        <v>88548</v>
      </c>
      <c r="Q4" s="6" t="n">
        <v>144936</v>
      </c>
      <c r="R4" s="6" t="n">
        <v>170214</v>
      </c>
      <c r="S4" s="6" t="n">
        <v>139389</v>
      </c>
      <c r="T4" s="6" t="n">
        <v>172276</v>
      </c>
      <c r="U4" s="6" t="n">
        <v>214771</v>
      </c>
      <c r="V4" s="6" t="n">
        <v>163846</v>
      </c>
    </row>
    <row r="5" spans="1:22">
      <c r="A5" s="4" t="s">
        <v>1418</v>
      </c>
      <c r="T5" s="5" t="n">
        <v>60296</v>
      </c>
      <c r="U5" s="5" t="n">
        <v>75169</v>
      </c>
      <c r="V5" s="5" t="n">
        <v>57346</v>
      </c>
    </row>
    <row r="6" spans="1:22">
      <c r="A6" s="3" t="s">
        <v>1419</v>
      </c>
    </row>
    <row r="7" spans="1:22">
      <c r="A7" s="4" t="s">
        <v>1420</v>
      </c>
      <c r="T7" s="5" t="n">
        <v>-2744</v>
      </c>
      <c r="U7" s="5" t="n">
        <v>-3361</v>
      </c>
      <c r="V7" s="5" t="n">
        <v>-1519</v>
      </c>
    </row>
    <row r="8" spans="1:22">
      <c r="A8" s="4" t="s">
        <v>1421</v>
      </c>
      <c r="T8" s="5" t="n">
        <v>-4940</v>
      </c>
      <c r="U8" s="5" t="n">
        <v>-13416</v>
      </c>
      <c r="V8" s="5" t="n">
        <v>-11393</v>
      </c>
    </row>
    <row r="9" spans="1:22">
      <c r="A9" s="4" t="s">
        <v>1422</v>
      </c>
      <c r="T9" s="5" t="n">
        <v>-3078</v>
      </c>
      <c r="U9" s="5" t="n">
        <v>5460</v>
      </c>
      <c r="V9" s="5" t="n">
        <v>1206</v>
      </c>
    </row>
    <row r="10" spans="1:22">
      <c r="A10" s="4" t="s">
        <v>1084</v>
      </c>
      <c r="T10" s="5" t="n">
        <v>1709</v>
      </c>
      <c r="U10" s="5" t="n">
        <v>1023</v>
      </c>
      <c r="V10" s="5" t="n">
        <v>6113</v>
      </c>
    </row>
    <row r="11" spans="1:22">
      <c r="A11" s="4" t="s">
        <v>1396</v>
      </c>
      <c r="T11" s="5" t="n">
        <v>-8319</v>
      </c>
      <c r="U11" s="5" t="n">
        <v>-5898</v>
      </c>
      <c r="V11" s="5" t="n">
        <v>-27094</v>
      </c>
    </row>
    <row r="12" spans="1:22">
      <c r="A12" s="4" t="s">
        <v>1423</v>
      </c>
      <c r="U12" s="5" t="n">
        <v>4824</v>
      </c>
      <c r="V12" s="5" t="n">
        <v>1754</v>
      </c>
    </row>
    <row r="13" spans="1:22">
      <c r="A13" s="4" t="s">
        <v>1424</v>
      </c>
      <c r="T13" s="5" t="n">
        <v>1255</v>
      </c>
      <c r="U13" s="5" t="n">
        <v>-13403</v>
      </c>
      <c r="V13" s="5" t="n">
        <v>-4025</v>
      </c>
    </row>
    <row r="14" spans="1:22">
      <c r="A14" s="4" t="s">
        <v>1425</v>
      </c>
      <c r="U14" s="5" t="n">
        <v>-8508</v>
      </c>
    </row>
    <row r="15" spans="1:22">
      <c r="A15" s="4" t="s">
        <v>1426</v>
      </c>
      <c r="T15" s="5" t="n">
        <v>20589</v>
      </c>
    </row>
    <row r="16" spans="1:22">
      <c r="A16" s="4" t="s">
        <v>1427</v>
      </c>
      <c r="T16" s="5" t="n">
        <v>-3495</v>
      </c>
      <c r="U16" s="5" t="n">
        <v>-7892</v>
      </c>
      <c r="V16" s="5" t="n">
        <v>-6212</v>
      </c>
    </row>
    <row r="17" spans="1:22">
      <c r="A17" s="4" t="s">
        <v>139</v>
      </c>
      <c r="B17" s="6" t="n">
        <v>20522</v>
      </c>
      <c r="C17" s="6" t="n">
        <v>18475</v>
      </c>
      <c r="D17" s="6" t="n">
        <v>11487</v>
      </c>
      <c r="E17" s="6" t="n">
        <v>10789</v>
      </c>
      <c r="F17" s="6" t="n">
        <v>-4881</v>
      </c>
      <c r="G17" s="6" t="n">
        <v>7975</v>
      </c>
      <c r="H17" s="6" t="n">
        <v>13686</v>
      </c>
      <c r="I17" s="6" t="n">
        <v>17218</v>
      </c>
      <c r="J17" s="6" t="n">
        <v>-7226</v>
      </c>
      <c r="K17" s="6" t="n">
        <v>7639</v>
      </c>
      <c r="L17" s="6" t="n">
        <v>7616</v>
      </c>
      <c r="M17" s="6" t="n">
        <v>8147</v>
      </c>
      <c r="N17" s="6" t="n">
        <v>22276</v>
      </c>
      <c r="O17" s="6" t="n">
        <v>30904</v>
      </c>
      <c r="P17" s="6" t="n">
        <v>15763</v>
      </c>
      <c r="Q17" s="6" t="n">
        <v>40751</v>
      </c>
      <c r="R17" s="6" t="n">
        <v>38879</v>
      </c>
      <c r="S17" s="6" t="n">
        <v>23402</v>
      </c>
      <c r="T17" s="6" t="n">
        <v>61273</v>
      </c>
      <c r="U17" s="6" t="n">
        <v>33998</v>
      </c>
      <c r="V17" s="6" t="n">
        <v>16176</v>
      </c>
    </row>
    <row r="18" spans="1:22">
      <c r="A18" s="3" t="s">
        <v>1428</v>
      </c>
    </row>
    <row r="19" spans="1:22">
      <c r="A19" s="4" t="s">
        <v>1429</v>
      </c>
      <c r="T19" s="4" t="s">
        <v>1405</v>
      </c>
      <c r="U19" s="4" t="s">
        <v>1405</v>
      </c>
      <c r="V19" s="4" t="s">
        <v>1405</v>
      </c>
    </row>
    <row r="20" spans="1:22">
      <c r="A20" s="4" t="s">
        <v>1430</v>
      </c>
      <c r="T20" s="4" t="s">
        <v>1431</v>
      </c>
      <c r="U20" s="4" t="s">
        <v>1432</v>
      </c>
      <c r="V20" s="4" t="s">
        <v>1433</v>
      </c>
    </row>
    <row r="21" spans="1:22">
      <c r="A21" s="4" t="s">
        <v>1434</v>
      </c>
      <c r="T21" s="4" t="s">
        <v>1435</v>
      </c>
      <c r="U21" s="4" t="s">
        <v>1436</v>
      </c>
      <c r="V21" s="4" t="s">
        <v>1437</v>
      </c>
    </row>
    <row r="22" spans="1:22">
      <c r="A22" s="4" t="s">
        <v>1438</v>
      </c>
      <c r="T22" s="4" t="s">
        <v>1439</v>
      </c>
      <c r="U22" s="4" t="s">
        <v>1440</v>
      </c>
      <c r="V22" s="4" t="s">
        <v>1441</v>
      </c>
    </row>
    <row r="23" spans="1:22">
      <c r="A23" s="4" t="s">
        <v>1442</v>
      </c>
      <c r="T23" s="4" t="s">
        <v>1443</v>
      </c>
      <c r="U23" s="4" t="s">
        <v>1444</v>
      </c>
      <c r="V23" s="4" t="s">
        <v>1445</v>
      </c>
    </row>
    <row r="24" spans="1:22">
      <c r="A24" s="4" t="s">
        <v>1446</v>
      </c>
      <c r="T24" s="4" t="s">
        <v>1447</v>
      </c>
      <c r="U24" s="4" t="s">
        <v>1448</v>
      </c>
      <c r="V24" s="4" t="s">
        <v>1449</v>
      </c>
    </row>
    <row r="25" spans="1:22">
      <c r="A25" s="4" t="s">
        <v>1450</v>
      </c>
      <c r="U25" s="4" t="s">
        <v>1451</v>
      </c>
      <c r="V25" s="4" t="s">
        <v>1452</v>
      </c>
    </row>
    <row r="26" spans="1:22">
      <c r="A26" s="4" t="s">
        <v>1453</v>
      </c>
      <c r="T26" s="4" t="s">
        <v>1454</v>
      </c>
      <c r="U26" s="4" t="s">
        <v>1455</v>
      </c>
      <c r="V26" s="4" t="s">
        <v>1456</v>
      </c>
    </row>
    <row r="27" spans="1:22">
      <c r="A27" s="4" t="s">
        <v>1457</v>
      </c>
      <c r="U27" s="4" t="s">
        <v>1458</v>
      </c>
    </row>
    <row r="28" spans="1:22">
      <c r="A28" s="4" t="s">
        <v>1426</v>
      </c>
      <c r="T28" s="4" t="s">
        <v>1459</v>
      </c>
    </row>
    <row r="29" spans="1:22">
      <c r="A29" s="4" t="s">
        <v>1460</v>
      </c>
      <c r="T29" s="4" t="s">
        <v>1461</v>
      </c>
      <c r="U29" s="4" t="s">
        <v>1462</v>
      </c>
      <c r="V29" s="4" t="s">
        <v>1463</v>
      </c>
    </row>
    <row r="30" spans="1:22">
      <c r="A30" s="4" t="s">
        <v>1464</v>
      </c>
      <c r="T30" s="4" t="s">
        <v>1465</v>
      </c>
      <c r="U30" s="4" t="s">
        <v>1466</v>
      </c>
      <c r="V30" s="4" t="s">
        <v>1467</v>
      </c>
    </row>
    <row r="31" spans="1:22">
      <c r="A31" s="4" t="s">
        <v>73</v>
      </c>
    </row>
    <row r="32" spans="1:22">
      <c r="A32" s="3" t="s">
        <v>1124</v>
      </c>
    </row>
    <row r="33" spans="1:22">
      <c r="A33" s="4" t="s">
        <v>138</v>
      </c>
      <c r="T33" s="6" t="n">
        <v>-9282</v>
      </c>
      <c r="U33" s="6" t="n">
        <v>10764</v>
      </c>
      <c r="V33" s="6" t="n">
        <v>7944</v>
      </c>
    </row>
    <row r="34" spans="1:22">
      <c r="A34" s="4" t="s">
        <v>1418</v>
      </c>
      <c r="T34" s="5" t="n">
        <v>-3249</v>
      </c>
      <c r="U34" s="5" t="n">
        <v>3767</v>
      </c>
      <c r="V34" s="5" t="n">
        <v>2780</v>
      </c>
    </row>
    <row r="35" spans="1:22">
      <c r="A35" s="3" t="s">
        <v>1419</v>
      </c>
    </row>
    <row r="36" spans="1:22">
      <c r="A36" s="4" t="s">
        <v>1420</v>
      </c>
      <c r="T36" s="5" t="n">
        <v>-110</v>
      </c>
      <c r="U36" s="5" t="n">
        <v>-149</v>
      </c>
      <c r="V36" s="5" t="n">
        <v>-165</v>
      </c>
    </row>
    <row r="37" spans="1:22">
      <c r="A37" s="4" t="s">
        <v>1421</v>
      </c>
      <c r="T37" s="5" t="n">
        <v>0</v>
      </c>
      <c r="U37" s="5" t="n">
        <v>0</v>
      </c>
      <c r="V37" s="5" t="n">
        <v>0</v>
      </c>
    </row>
    <row r="38" spans="1:22">
      <c r="A38" s="4" t="s">
        <v>1422</v>
      </c>
      <c r="T38" s="5" t="n">
        <v>0</v>
      </c>
      <c r="U38" s="5" t="n">
        <v>0</v>
      </c>
      <c r="V38" s="5" t="n">
        <v>0</v>
      </c>
    </row>
    <row r="39" spans="1:22">
      <c r="A39" s="4" t="s">
        <v>1084</v>
      </c>
      <c r="T39" s="5" t="n">
        <v>0</v>
      </c>
      <c r="U39" s="5" t="n">
        <v>0</v>
      </c>
      <c r="V39" s="5" t="n">
        <v>0</v>
      </c>
    </row>
    <row r="40" spans="1:22">
      <c r="A40" s="4" t="s">
        <v>1396</v>
      </c>
      <c r="T40" s="5" t="n">
        <v>0</v>
      </c>
      <c r="U40" s="5" t="n">
        <v>0</v>
      </c>
      <c r="V40" s="5" t="n">
        <v>0</v>
      </c>
    </row>
    <row r="41" spans="1:22">
      <c r="A41" s="4" t="s">
        <v>1423</v>
      </c>
      <c r="U41" s="5" t="n">
        <v>0</v>
      </c>
      <c r="V41" s="5" t="n">
        <v>0</v>
      </c>
    </row>
    <row r="42" spans="1:22">
      <c r="A42" s="4" t="s">
        <v>1424</v>
      </c>
      <c r="T42" s="5" t="n">
        <v>1255</v>
      </c>
      <c r="U42" s="5" t="n">
        <v>-13403</v>
      </c>
      <c r="V42" s="5" t="n">
        <v>-4025</v>
      </c>
    </row>
    <row r="43" spans="1:22">
      <c r="A43" s="4" t="s">
        <v>1425</v>
      </c>
      <c r="U43" s="5" t="n">
        <v>0</v>
      </c>
    </row>
    <row r="44" spans="1:22">
      <c r="A44" s="4" t="s">
        <v>1426</v>
      </c>
      <c r="T44" s="5" t="n">
        <v>-5194</v>
      </c>
    </row>
    <row r="45" spans="1:22">
      <c r="A45" s="4" t="s">
        <v>1427</v>
      </c>
      <c r="T45" s="5" t="n">
        <v>1653</v>
      </c>
      <c r="U45" s="5" t="n">
        <v>-6</v>
      </c>
      <c r="V45" s="5" t="n">
        <v>-4539</v>
      </c>
    </row>
    <row r="46" spans="1:22">
      <c r="A46" s="4" t="s">
        <v>139</v>
      </c>
      <c r="T46" s="6" t="n">
        <v>-5645</v>
      </c>
      <c r="U46" s="6" t="n">
        <v>-9791</v>
      </c>
      <c r="V46" s="6" t="n">
        <v>-5949</v>
      </c>
    </row>
    <row r="47" spans="1:22">
      <c r="A47" s="3" t="s">
        <v>1428</v>
      </c>
    </row>
    <row r="48" spans="1:22">
      <c r="A48" s="4" t="s">
        <v>1429</v>
      </c>
      <c r="T48" s="4" t="s">
        <v>1405</v>
      </c>
      <c r="U48" s="4" t="s">
        <v>1405</v>
      </c>
      <c r="V48" s="4" t="s">
        <v>1405</v>
      </c>
    </row>
    <row r="49" spans="1:22">
      <c r="A49" s="4" t="s">
        <v>16</v>
      </c>
    </row>
    <row r="50" spans="1:22">
      <c r="A50" s="3" t="s">
        <v>1124</v>
      </c>
    </row>
    <row r="51" spans="1:22">
      <c r="A51" s="4" t="s">
        <v>138</v>
      </c>
      <c r="T51" s="6" t="n">
        <v>181558</v>
      </c>
      <c r="U51" s="6" t="n">
        <v>204007</v>
      </c>
      <c r="V51" s="6" t="n">
        <v>155902</v>
      </c>
    </row>
    <row r="52" spans="1:22">
      <c r="A52" s="4" t="s">
        <v>1418</v>
      </c>
      <c r="T52" s="5" t="n">
        <v>63545</v>
      </c>
      <c r="U52" s="5" t="n">
        <v>71402</v>
      </c>
      <c r="V52" s="5" t="n">
        <v>54566</v>
      </c>
    </row>
    <row r="53" spans="1:22">
      <c r="A53" s="3" t="s">
        <v>1419</v>
      </c>
    </row>
    <row r="54" spans="1:22">
      <c r="A54" s="4" t="s">
        <v>1420</v>
      </c>
      <c r="T54" s="5" t="n">
        <v>-2634</v>
      </c>
      <c r="U54" s="5" t="n">
        <v>-3212</v>
      </c>
      <c r="V54" s="5" t="n">
        <v>-1354</v>
      </c>
    </row>
    <row r="55" spans="1:22">
      <c r="A55" s="4" t="s">
        <v>1421</v>
      </c>
      <c r="T55" s="5" t="n">
        <v>-4940</v>
      </c>
      <c r="U55" s="5" t="n">
        <v>-13416</v>
      </c>
      <c r="V55" s="5" t="n">
        <v>-11393</v>
      </c>
    </row>
    <row r="56" spans="1:22">
      <c r="A56" s="4" t="s">
        <v>1422</v>
      </c>
      <c r="T56" s="5" t="n">
        <v>-3078</v>
      </c>
      <c r="U56" s="5" t="n">
        <v>5460</v>
      </c>
      <c r="V56" s="5" t="n">
        <v>1206</v>
      </c>
    </row>
    <row r="57" spans="1:22">
      <c r="A57" s="4" t="s">
        <v>1084</v>
      </c>
      <c r="T57" s="5" t="n">
        <v>1709</v>
      </c>
      <c r="U57" s="5" t="n">
        <v>1023</v>
      </c>
      <c r="V57" s="5" t="n">
        <v>6113</v>
      </c>
    </row>
    <row r="58" spans="1:22">
      <c r="A58" s="4" t="s">
        <v>1396</v>
      </c>
      <c r="T58" s="5" t="n">
        <v>-8319</v>
      </c>
      <c r="U58" s="5" t="n">
        <v>-5898</v>
      </c>
      <c r="V58" s="5" t="n">
        <v>-27094</v>
      </c>
    </row>
    <row r="59" spans="1:22">
      <c r="A59" s="4" t="s">
        <v>1423</v>
      </c>
      <c r="U59" s="5" t="n">
        <v>4824</v>
      </c>
      <c r="V59" s="5" t="n">
        <v>1754</v>
      </c>
    </row>
    <row r="60" spans="1:22">
      <c r="A60" s="4" t="s">
        <v>1424</v>
      </c>
      <c r="T60" s="5" t="n">
        <v>0</v>
      </c>
      <c r="U60" s="5" t="n">
        <v>0</v>
      </c>
      <c r="V60" s="5" t="n">
        <v>0</v>
      </c>
    </row>
    <row r="61" spans="1:22">
      <c r="A61" s="4" t="s">
        <v>1425</v>
      </c>
      <c r="U61" s="5" t="n">
        <v>-8508</v>
      </c>
    </row>
    <row r="62" spans="1:22">
      <c r="A62" s="4" t="s">
        <v>1426</v>
      </c>
      <c r="T62" s="5" t="n">
        <v>25783</v>
      </c>
    </row>
    <row r="63" spans="1:22">
      <c r="A63" s="4" t="s">
        <v>1427</v>
      </c>
      <c r="T63" s="5" t="n">
        <v>-5148</v>
      </c>
      <c r="U63" s="5" t="n">
        <v>-7886</v>
      </c>
      <c r="V63" s="5" t="n">
        <v>-1673</v>
      </c>
    </row>
    <row r="64" spans="1:22">
      <c r="A64" s="4" t="s">
        <v>139</v>
      </c>
      <c r="T64" s="6" t="n">
        <v>66918</v>
      </c>
      <c r="U64" s="6" t="n">
        <v>43789</v>
      </c>
      <c r="V64" s="6" t="n">
        <v>22125</v>
      </c>
    </row>
    <row r="65" spans="1:22">
      <c r="A65" s="3" t="s">
        <v>1428</v>
      </c>
    </row>
    <row r="66" spans="1:22">
      <c r="A66" s="4" t="s">
        <v>1429</v>
      </c>
      <c r="T66" s="4" t="s">
        <v>1405</v>
      </c>
      <c r="U66" s="4" t="s">
        <v>1405</v>
      </c>
      <c r="V66" s="4" t="s">
        <v>1405</v>
      </c>
    </row>
  </sheetData>
  <mergeCells count="5">
    <mergeCell ref="A1:A2"/>
    <mergeCell ref="B1:M1"/>
    <mergeCell ref="N1:P1"/>
    <mergeCell ref="Q1:S1"/>
    <mergeCell ref="T1:V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468</v>
      </c>
      <c r="B1" s="2" t="s">
        <v>1</v>
      </c>
    </row>
    <row r="2" spans="1:6">
      <c r="B2" s="2" t="s">
        <v>2</v>
      </c>
      <c r="C2" s="2" t="s">
        <v>32</v>
      </c>
      <c r="D2" s="2" t="s">
        <v>117</v>
      </c>
      <c r="E2" s="2" t="s">
        <v>1469</v>
      </c>
      <c r="F2" s="2" t="s">
        <v>1470</v>
      </c>
    </row>
    <row r="3" spans="1:6">
      <c r="A3" s="4" t="s">
        <v>1471</v>
      </c>
    </row>
    <row r="4" spans="1:6">
      <c r="A4" s="3" t="s">
        <v>1472</v>
      </c>
    </row>
    <row r="5" spans="1:6">
      <c r="A5" s="4" t="s">
        <v>991</v>
      </c>
      <c r="B5" s="4" t="s">
        <v>992</v>
      </c>
    </row>
    <row r="6" spans="1:6">
      <c r="A6" s="4" t="s">
        <v>55</v>
      </c>
      <c r="E6" s="6" t="n">
        <v>100000</v>
      </c>
    </row>
    <row r="7" spans="1:6">
      <c r="A7" s="4" t="s">
        <v>272</v>
      </c>
      <c r="C7" s="6" t="n">
        <v>96550</v>
      </c>
    </row>
    <row r="8" spans="1:6">
      <c r="A8" s="4" t="s">
        <v>1473</v>
      </c>
      <c r="B8" s="6" t="n">
        <v>7454</v>
      </c>
      <c r="C8" s="5" t="n">
        <v>7625</v>
      </c>
      <c r="D8" s="6" t="n">
        <v>2967</v>
      </c>
    </row>
    <row r="9" spans="1:6">
      <c r="A9" s="4" t="s">
        <v>1474</v>
      </c>
    </row>
    <row r="10" spans="1:6">
      <c r="A10" s="3" t="s">
        <v>1472</v>
      </c>
    </row>
    <row r="11" spans="1:6">
      <c r="A11" s="4" t="s">
        <v>1475</v>
      </c>
      <c r="B11" s="8" t="n">
        <v>0.35</v>
      </c>
    </row>
    <row r="12" spans="1:6">
      <c r="A12" s="4" t="s">
        <v>1476</v>
      </c>
    </row>
    <row r="13" spans="1:6">
      <c r="A13" s="3" t="s">
        <v>1472</v>
      </c>
    </row>
    <row r="14" spans="1:6">
      <c r="A14" s="4" t="s">
        <v>1475</v>
      </c>
      <c r="B14" s="5" t="n">
        <v>1</v>
      </c>
    </row>
    <row r="15" spans="1:6">
      <c r="A15" s="4" t="s">
        <v>1477</v>
      </c>
    </row>
    <row r="16" spans="1:6">
      <c r="A16" s="3" t="s">
        <v>1472</v>
      </c>
    </row>
    <row r="17" spans="1:6">
      <c r="A17" s="4" t="s">
        <v>991</v>
      </c>
      <c r="B17" s="4" t="s">
        <v>994</v>
      </c>
    </row>
    <row r="18" spans="1:6">
      <c r="A18" s="4" t="s">
        <v>55</v>
      </c>
      <c r="F18" s="6" t="n">
        <v>250000</v>
      </c>
    </row>
    <row r="19" spans="1:6">
      <c r="A19" s="4" t="s">
        <v>272</v>
      </c>
      <c r="D19" s="5" t="n">
        <v>245000</v>
      </c>
    </row>
    <row r="20" spans="1:6">
      <c r="A20" s="4" t="s">
        <v>1473</v>
      </c>
      <c r="B20" s="6" t="n">
        <v>23688</v>
      </c>
      <c r="C20" s="6" t="n">
        <v>23625</v>
      </c>
      <c r="D20" s="6" t="n">
        <v>18428</v>
      </c>
    </row>
    <row r="21" spans="1:6">
      <c r="A21" s="4" t="s">
        <v>1478</v>
      </c>
    </row>
    <row r="22" spans="1:6">
      <c r="A22" s="3" t="s">
        <v>1472</v>
      </c>
    </row>
    <row r="23" spans="1:6">
      <c r="A23" s="4" t="s">
        <v>1475</v>
      </c>
      <c r="B23" s="8" t="n">
        <v>0.35</v>
      </c>
    </row>
    <row r="24" spans="1:6">
      <c r="A24" s="4" t="s">
        <v>1479</v>
      </c>
    </row>
    <row r="25" spans="1:6">
      <c r="A25" s="3" t="s">
        <v>1472</v>
      </c>
    </row>
    <row r="26" spans="1:6">
      <c r="A26" s="4" t="s">
        <v>1475</v>
      </c>
      <c r="B26" s="5" t="n">
        <v>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3"/>
  </cols>
  <sheetData>
    <row r="1" spans="1:6">
      <c r="A1" s="1" t="s">
        <v>1480</v>
      </c>
      <c r="B1" s="2" t="s">
        <v>1</v>
      </c>
    </row>
    <row r="2" spans="1:6">
      <c r="B2" s="2" t="s">
        <v>2</v>
      </c>
      <c r="C2" s="2" t="s">
        <v>32</v>
      </c>
      <c r="D2" s="2" t="s">
        <v>117</v>
      </c>
      <c r="E2" s="2" t="s">
        <v>1481</v>
      </c>
      <c r="F2" s="2" t="s">
        <v>1470</v>
      </c>
    </row>
    <row r="3" spans="1:6">
      <c r="A3" s="4" t="s">
        <v>1477</v>
      </c>
    </row>
    <row r="4" spans="1:6">
      <c r="A4" s="3" t="s">
        <v>1472</v>
      </c>
    </row>
    <row r="5" spans="1:6">
      <c r="A5" s="4" t="s">
        <v>991</v>
      </c>
      <c r="B5" s="4" t="s">
        <v>994</v>
      </c>
    </row>
    <row r="6" spans="1:6">
      <c r="A6" s="4" t="s">
        <v>55</v>
      </c>
      <c r="F6" s="6" t="n">
        <v>250000</v>
      </c>
    </row>
    <row r="7" spans="1:6">
      <c r="A7" s="4" t="s">
        <v>272</v>
      </c>
      <c r="D7" s="6" t="n">
        <v>245000</v>
      </c>
    </row>
    <row r="8" spans="1:6">
      <c r="A8" s="4" t="s">
        <v>1473</v>
      </c>
      <c r="B8" s="6" t="n">
        <v>23688</v>
      </c>
      <c r="C8" s="6" t="n">
        <v>23625</v>
      </c>
      <c r="D8" s="6" t="n">
        <v>18428</v>
      </c>
    </row>
    <row r="9" spans="1:6">
      <c r="A9" s="4" t="s">
        <v>1478</v>
      </c>
    </row>
    <row r="10" spans="1:6">
      <c r="A10" s="3" t="s">
        <v>1472</v>
      </c>
    </row>
    <row r="11" spans="1:6">
      <c r="A11" s="4" t="s">
        <v>1475</v>
      </c>
      <c r="B11" s="8" t="n">
        <v>0.35</v>
      </c>
    </row>
    <row r="12" spans="1:6">
      <c r="A12" s="4" t="s">
        <v>1479</v>
      </c>
    </row>
    <row r="13" spans="1:6">
      <c r="A13" s="3" t="s">
        <v>1472</v>
      </c>
    </row>
    <row r="14" spans="1:6">
      <c r="A14" s="4" t="s">
        <v>1475</v>
      </c>
      <c r="B14" s="5" t="n">
        <v>1</v>
      </c>
    </row>
    <row r="15" spans="1:6">
      <c r="A15" s="4" t="s">
        <v>1482</v>
      </c>
    </row>
    <row r="16" spans="1:6">
      <c r="A16" s="3" t="s">
        <v>1472</v>
      </c>
    </row>
    <row r="17" spans="1:6">
      <c r="A17" s="4" t="s">
        <v>991</v>
      </c>
      <c r="B17" s="4" t="s">
        <v>994</v>
      </c>
    </row>
    <row r="18" spans="1:6">
      <c r="A18" s="4" t="s">
        <v>55</v>
      </c>
      <c r="E18" s="6" t="n">
        <v>100000</v>
      </c>
    </row>
    <row r="19" spans="1:6">
      <c r="A19" s="4" t="s">
        <v>272</v>
      </c>
      <c r="C19" s="6" t="n">
        <v>9885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2</v>
      </c>
      <c r="D2" s="2" t="s">
        <v>1004</v>
      </c>
    </row>
    <row r="3" spans="1:4">
      <c r="A3" s="3" t="s">
        <v>1472</v>
      </c>
    </row>
    <row r="4" spans="1:4">
      <c r="A4" s="4" t="s">
        <v>36</v>
      </c>
      <c r="B4" s="6" t="n">
        <v>459549</v>
      </c>
      <c r="C4" s="6" t="n">
        <v>470877</v>
      </c>
    </row>
    <row r="5" spans="1:4">
      <c r="A5" s="4" t="s">
        <v>1484</v>
      </c>
    </row>
    <row r="6" spans="1:4">
      <c r="A6" s="3" t="s">
        <v>1472</v>
      </c>
    </row>
    <row r="7" spans="1:4">
      <c r="A7" s="4" t="s">
        <v>55</v>
      </c>
      <c r="D7" s="6" t="n">
        <v>41238</v>
      </c>
    </row>
    <row r="8" spans="1:4">
      <c r="A8" s="4" t="s">
        <v>1485</v>
      </c>
    </row>
    <row r="9" spans="1:4">
      <c r="A9" s="3" t="s">
        <v>1472</v>
      </c>
    </row>
    <row r="10" spans="1:4">
      <c r="A10" s="4" t="s">
        <v>1486</v>
      </c>
      <c r="B10" s="4" t="s">
        <v>790</v>
      </c>
    </row>
    <row r="11" spans="1:4">
      <c r="A11" s="4" t="s">
        <v>1487</v>
      </c>
    </row>
    <row r="12" spans="1:4">
      <c r="A12" s="3" t="s">
        <v>1472</v>
      </c>
    </row>
    <row r="13" spans="1:4">
      <c r="A13" s="4" t="s">
        <v>55</v>
      </c>
      <c r="D13" s="6" t="n">
        <v>30930</v>
      </c>
    </row>
    <row r="14" spans="1:4">
      <c r="A14" s="4" t="s">
        <v>1488</v>
      </c>
    </row>
    <row r="15" spans="1:4">
      <c r="A15" s="3" t="s">
        <v>1472</v>
      </c>
    </row>
    <row r="16" spans="1:4">
      <c r="A16" s="4" t="s">
        <v>1486</v>
      </c>
      <c r="B16" s="4" t="s">
        <v>1489</v>
      </c>
    </row>
    <row r="17" spans="1:4">
      <c r="A17" s="4" t="s">
        <v>1490</v>
      </c>
    </row>
    <row r="18" spans="1:4">
      <c r="A18" s="3" t="s">
        <v>1472</v>
      </c>
    </row>
    <row r="19" spans="1:4">
      <c r="A19" s="4" t="s">
        <v>1491</v>
      </c>
      <c r="B19" s="4" t="s">
        <v>682</v>
      </c>
    </row>
    <row r="20" spans="1:4">
      <c r="A20" s="4" t="s">
        <v>1473</v>
      </c>
      <c r="B20" s="6" t="n">
        <v>3768</v>
      </c>
      <c r="C20" s="6" t="n">
        <v>54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92</v>
      </c>
      <c r="B1" s="2" t="s">
        <v>1</v>
      </c>
    </row>
    <row r="2" spans="1:5">
      <c r="B2" s="2" t="s">
        <v>2</v>
      </c>
      <c r="C2" s="2" t="s">
        <v>32</v>
      </c>
      <c r="D2" s="2" t="s">
        <v>117</v>
      </c>
      <c r="E2" s="2" t="s">
        <v>1493</v>
      </c>
    </row>
    <row r="3" spans="1:5">
      <c r="A3" s="3" t="s">
        <v>1472</v>
      </c>
    </row>
    <row r="4" spans="1:5">
      <c r="A4" s="4" t="s">
        <v>55</v>
      </c>
      <c r="E4" s="6" t="n">
        <v>5000</v>
      </c>
    </row>
    <row r="5" spans="1:5">
      <c r="A5" s="4" t="s">
        <v>1491</v>
      </c>
      <c r="B5" s="4" t="s">
        <v>682</v>
      </c>
    </row>
    <row r="6" spans="1:5">
      <c r="A6" s="4" t="s">
        <v>1473</v>
      </c>
      <c r="B6" s="6" t="n">
        <v>265</v>
      </c>
      <c r="C6" s="6" t="n">
        <v>240</v>
      </c>
      <c r="D6" s="6" t="n">
        <v>220</v>
      </c>
    </row>
    <row r="7" spans="1:5">
      <c r="A7" s="4" t="s">
        <v>1494</v>
      </c>
    </row>
    <row r="8" spans="1:5">
      <c r="A8" s="3" t="s">
        <v>1472</v>
      </c>
    </row>
    <row r="9" spans="1:5">
      <c r="A9" s="4" t="s">
        <v>1486</v>
      </c>
      <c r="B9" s="4" t="s">
        <v>149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32</v>
      </c>
      <c r="D2" s="2" t="s">
        <v>1033</v>
      </c>
    </row>
    <row r="3" spans="1:4">
      <c r="A3" s="3" t="s">
        <v>1472</v>
      </c>
    </row>
    <row r="4" spans="1:4">
      <c r="A4" s="4" t="s">
        <v>55</v>
      </c>
      <c r="D4" s="6" t="n">
        <v>4000</v>
      </c>
    </row>
    <row r="5" spans="1:4">
      <c r="A5" s="4" t="s">
        <v>1491</v>
      </c>
      <c r="B5" s="4" t="s">
        <v>682</v>
      </c>
    </row>
    <row r="6" spans="1:4">
      <c r="A6" s="4" t="s">
        <v>1473</v>
      </c>
      <c r="B6" s="6" t="n">
        <v>217</v>
      </c>
      <c r="C6" s="6" t="n">
        <v>51</v>
      </c>
    </row>
    <row r="7" spans="1:4">
      <c r="A7" s="4" t="s">
        <v>1494</v>
      </c>
    </row>
    <row r="8" spans="1:4">
      <c r="A8" s="3" t="s">
        <v>1472</v>
      </c>
    </row>
    <row r="9" spans="1:4">
      <c r="A9" s="4" t="s">
        <v>1486</v>
      </c>
      <c r="B9" s="4" t="s">
        <v>149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498</v>
      </c>
      <c r="B1" s="2" t="s">
        <v>1499</v>
      </c>
      <c r="C1" s="2" t="s">
        <v>2</v>
      </c>
      <c r="D1" s="2" t="s">
        <v>32</v>
      </c>
      <c r="E1" s="2" t="s">
        <v>1500</v>
      </c>
    </row>
    <row r="2" spans="1:5">
      <c r="A2" s="3" t="s">
        <v>1472</v>
      </c>
    </row>
    <row r="3" spans="1:5">
      <c r="A3" s="4" t="s">
        <v>1501</v>
      </c>
      <c r="E3" s="6" t="n">
        <v>225000</v>
      </c>
    </row>
    <row r="4" spans="1:5">
      <c r="A4" s="4" t="s">
        <v>1502</v>
      </c>
      <c r="C4" s="6" t="n">
        <v>245000</v>
      </c>
    </row>
    <row r="5" spans="1:5">
      <c r="A5" s="4" t="s">
        <v>1503</v>
      </c>
      <c r="C5" s="4" t="s">
        <v>1504</v>
      </c>
    </row>
    <row r="6" spans="1:5">
      <c r="A6" s="4" t="s">
        <v>1505</v>
      </c>
      <c r="C6" s="4" t="s">
        <v>1198</v>
      </c>
    </row>
    <row r="7" spans="1:5">
      <c r="A7" s="4" t="s">
        <v>1506</v>
      </c>
      <c r="B7" s="6" t="n">
        <v>190000</v>
      </c>
    </row>
    <row r="8" spans="1:5">
      <c r="A8" s="4" t="s">
        <v>1507</v>
      </c>
      <c r="C8" s="4" t="s">
        <v>1508</v>
      </c>
    </row>
    <row r="9" spans="1:5">
      <c r="A9" s="4" t="s">
        <v>1473</v>
      </c>
      <c r="C9" s="6" t="n">
        <v>4229</v>
      </c>
      <c r="D9" s="6" t="n">
        <v>945</v>
      </c>
    </row>
    <row r="10" spans="1:5">
      <c r="A10" s="4" t="s">
        <v>1509</v>
      </c>
    </row>
    <row r="11" spans="1:5">
      <c r="A11" s="3" t="s">
        <v>1472</v>
      </c>
    </row>
    <row r="12" spans="1:5">
      <c r="A12" s="4" t="s">
        <v>1510</v>
      </c>
      <c r="E12" s="5" t="n">
        <v>112500</v>
      </c>
    </row>
    <row r="13" spans="1:5">
      <c r="A13" s="4" t="s">
        <v>1505</v>
      </c>
      <c r="C13" s="4" t="s">
        <v>805</v>
      </c>
    </row>
    <row r="14" spans="1:5">
      <c r="A14" s="4" t="s">
        <v>1511</v>
      </c>
    </row>
    <row r="15" spans="1:5">
      <c r="A15" s="3" t="s">
        <v>1472</v>
      </c>
    </row>
    <row r="16" spans="1:5">
      <c r="A16" s="4" t="s">
        <v>1510</v>
      </c>
      <c r="E16" s="6" t="n">
        <v>50000</v>
      </c>
    </row>
    <row r="17" spans="1:5">
      <c r="A17" s="4" t="s">
        <v>1505</v>
      </c>
      <c r="C17" s="4" t="s">
        <v>1198</v>
      </c>
    </row>
    <row r="18" spans="1:5">
      <c r="A18" s="4" t="s">
        <v>1512</v>
      </c>
    </row>
    <row r="19" spans="1:5">
      <c r="A19" s="3" t="s">
        <v>1472</v>
      </c>
    </row>
    <row r="20" spans="1:5">
      <c r="A20" s="4" t="s">
        <v>1513</v>
      </c>
      <c r="C20" s="4" t="s">
        <v>1514</v>
      </c>
    </row>
    <row r="21" spans="1:5">
      <c r="A21" s="4" t="s">
        <v>1515</v>
      </c>
    </row>
    <row r="22" spans="1:5">
      <c r="A22" s="3" t="s">
        <v>1472</v>
      </c>
    </row>
    <row r="23" spans="1:5">
      <c r="A23" s="4" t="s">
        <v>1516</v>
      </c>
      <c r="C23" s="4" t="s">
        <v>1517</v>
      </c>
    </row>
    <row r="24" spans="1:5">
      <c r="A24" s="4" t="s">
        <v>1518</v>
      </c>
    </row>
    <row r="25" spans="1:5">
      <c r="A25" s="3" t="s">
        <v>1472</v>
      </c>
    </row>
    <row r="26" spans="1:5">
      <c r="A26" s="4" t="s">
        <v>1486</v>
      </c>
      <c r="C26" s="4" t="s">
        <v>765</v>
      </c>
    </row>
    <row r="27" spans="1:5">
      <c r="A27" s="4" t="s">
        <v>1494</v>
      </c>
    </row>
    <row r="28" spans="1:5">
      <c r="A28" s="3" t="s">
        <v>1472</v>
      </c>
    </row>
    <row r="29" spans="1:5">
      <c r="A29" s="4" t="s">
        <v>1516</v>
      </c>
      <c r="C29" s="4" t="s">
        <v>1519</v>
      </c>
    </row>
    <row r="30" spans="1:5">
      <c r="A30" s="4" t="s">
        <v>1486</v>
      </c>
      <c r="C30" s="4" t="s">
        <v>120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520</v>
      </c>
      <c r="B1" s="2" t="s">
        <v>1005</v>
      </c>
      <c r="C1" s="2" t="s">
        <v>4</v>
      </c>
      <c r="D1" s="2" t="s">
        <v>2</v>
      </c>
      <c r="E1" s="2" t="s">
        <v>32</v>
      </c>
      <c r="F1" s="2" t="s">
        <v>117</v>
      </c>
    </row>
    <row r="2" spans="1:6">
      <c r="A2" s="3" t="s">
        <v>1472</v>
      </c>
    </row>
    <row r="3" spans="1:6">
      <c r="A3" s="4" t="s">
        <v>1521</v>
      </c>
      <c r="D3" s="6" t="n">
        <v>172839</v>
      </c>
      <c r="E3" s="6" t="n">
        <v>18150</v>
      </c>
      <c r="F3" s="6" t="n">
        <v>631</v>
      </c>
    </row>
    <row r="4" spans="1:6">
      <c r="A4" s="4" t="s">
        <v>1522</v>
      </c>
    </row>
    <row r="5" spans="1:6">
      <c r="A5" s="3" t="s">
        <v>1472</v>
      </c>
    </row>
    <row r="6" spans="1:6">
      <c r="A6" s="4" t="s">
        <v>1523</v>
      </c>
      <c r="B6" s="6" t="n">
        <v>172794</v>
      </c>
    </row>
    <row r="7" spans="1:6">
      <c r="A7" s="4" t="s">
        <v>1046</v>
      </c>
      <c r="B7" s="4" t="s">
        <v>1025</v>
      </c>
    </row>
    <row r="8" spans="1:6">
      <c r="A8" s="4" t="s">
        <v>1524</v>
      </c>
      <c r="B8" s="6" t="n">
        <v>86397</v>
      </c>
    </row>
    <row r="9" spans="1:6">
      <c r="A9" s="4" t="s">
        <v>991</v>
      </c>
      <c r="D9" s="4" t="s">
        <v>1525</v>
      </c>
    </row>
    <row r="10" spans="1:6">
      <c r="A10" s="4" t="s">
        <v>1473</v>
      </c>
      <c r="D10" s="6" t="n">
        <v>4689</v>
      </c>
      <c r="E10" s="6" t="n">
        <v>4615</v>
      </c>
    </row>
    <row r="11" spans="1:6">
      <c r="A11" s="4" t="s">
        <v>1521</v>
      </c>
      <c r="C11" s="6" t="n">
        <v>182099</v>
      </c>
    </row>
    <row r="12" spans="1:6">
      <c r="A12" s="4" t="s">
        <v>1366</v>
      </c>
      <c r="C12" s="6" t="n">
        <v>930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26</v>
      </c>
      <c r="B1" s="2" t="s">
        <v>2</v>
      </c>
      <c r="C1" s="2" t="s">
        <v>112</v>
      </c>
      <c r="D1" s="2" t="s">
        <v>4</v>
      </c>
      <c r="E1" s="2" t="s">
        <v>113</v>
      </c>
      <c r="F1" s="2" t="s">
        <v>32</v>
      </c>
      <c r="G1" s="2" t="s">
        <v>114</v>
      </c>
      <c r="H1" s="2" t="s">
        <v>115</v>
      </c>
      <c r="I1" s="2" t="s">
        <v>116</v>
      </c>
    </row>
    <row r="2" spans="1:9">
      <c r="A2" s="3" t="s">
        <v>1527</v>
      </c>
    </row>
    <row r="3" spans="1:9">
      <c r="A3" s="5" t="n">
        <v>2018</v>
      </c>
      <c r="B3" s="6" t="n">
        <v>0</v>
      </c>
    </row>
    <row r="4" spans="1:9">
      <c r="A4" s="5" t="n">
        <v>2019</v>
      </c>
      <c r="B4" s="5" t="n">
        <v>0</v>
      </c>
    </row>
    <row r="5" spans="1:9">
      <c r="A5" s="5" t="n">
        <v>2020</v>
      </c>
      <c r="B5" s="5" t="n">
        <v>190000</v>
      </c>
    </row>
    <row r="6" spans="1:9">
      <c r="A6" s="5" t="n">
        <v>2021</v>
      </c>
      <c r="B6" s="5" t="n">
        <v>0</v>
      </c>
    </row>
    <row r="7" spans="1:9">
      <c r="A7" s="5" t="n">
        <v>2022</v>
      </c>
      <c r="B7" s="5" t="n">
        <v>0</v>
      </c>
    </row>
    <row r="8" spans="1:9">
      <c r="A8" s="4" t="s">
        <v>1125</v>
      </c>
      <c r="B8" s="5" t="n">
        <v>531168</v>
      </c>
    </row>
    <row r="9" spans="1:9">
      <c r="A9" s="4" t="s">
        <v>1528</v>
      </c>
      <c r="B9" s="5" t="n">
        <v>721168</v>
      </c>
    </row>
    <row r="10" spans="1:9">
      <c r="A10" s="4" t="s">
        <v>1529</v>
      </c>
      <c r="B10" s="5" t="n">
        <v>-7458</v>
      </c>
    </row>
    <row r="11" spans="1:9">
      <c r="A11" s="4" t="s">
        <v>1530</v>
      </c>
      <c r="B11" s="5" t="n">
        <v>713710</v>
      </c>
      <c r="C11" s="6" t="n">
        <v>754922</v>
      </c>
      <c r="D11" s="6" t="n">
        <v>754736</v>
      </c>
      <c r="E11" s="6" t="n">
        <v>745962</v>
      </c>
      <c r="F11" s="6" t="n">
        <v>752001</v>
      </c>
      <c r="G11" s="6" t="n">
        <v>675507</v>
      </c>
      <c r="H11" s="6" t="n">
        <v>678715</v>
      </c>
      <c r="I11" s="6" t="n">
        <v>446244</v>
      </c>
    </row>
    <row r="12" spans="1:9">
      <c r="A12" s="4" t="s">
        <v>1531</v>
      </c>
    </row>
    <row r="13" spans="1:9">
      <c r="A13" s="3" t="s">
        <v>1527</v>
      </c>
    </row>
    <row r="14" spans="1:9">
      <c r="A14" s="5" t="n">
        <v>2018</v>
      </c>
      <c r="B14" s="5" t="n">
        <v>0</v>
      </c>
    </row>
    <row r="15" spans="1:9">
      <c r="A15" s="5" t="n">
        <v>2019</v>
      </c>
      <c r="B15" s="5" t="n">
        <v>0</v>
      </c>
    </row>
    <row r="16" spans="1:9">
      <c r="A16" s="5" t="n">
        <v>2020</v>
      </c>
      <c r="B16" s="5" t="n">
        <v>190000</v>
      </c>
    </row>
    <row r="17" spans="1:9">
      <c r="A17" s="5" t="n">
        <v>2021</v>
      </c>
      <c r="B17" s="5" t="n">
        <v>0</v>
      </c>
    </row>
    <row r="18" spans="1:9">
      <c r="A18" s="5" t="n">
        <v>2022</v>
      </c>
      <c r="B18" s="5" t="n">
        <v>0</v>
      </c>
    </row>
    <row r="19" spans="1:9">
      <c r="A19" s="4" t="s">
        <v>1125</v>
      </c>
      <c r="B19" s="5" t="n">
        <v>0</v>
      </c>
    </row>
    <row r="20" spans="1:9">
      <c r="A20" s="4" t="s">
        <v>1528</v>
      </c>
      <c r="B20" s="5" t="n">
        <v>190000</v>
      </c>
    </row>
    <row r="21" spans="1:9">
      <c r="A21" s="4" t="s">
        <v>1532</v>
      </c>
    </row>
    <row r="22" spans="1:9">
      <c r="A22" s="3" t="s">
        <v>1527</v>
      </c>
    </row>
    <row r="23" spans="1:9">
      <c r="A23" s="5" t="n">
        <v>2018</v>
      </c>
      <c r="B23" s="5" t="n">
        <v>0</v>
      </c>
    </row>
    <row r="24" spans="1:9">
      <c r="A24" s="5" t="n">
        <v>2019</v>
      </c>
      <c r="B24" s="5" t="n">
        <v>0</v>
      </c>
    </row>
    <row r="25" spans="1:9">
      <c r="A25" s="5" t="n">
        <v>2020</v>
      </c>
      <c r="B25" s="5" t="n">
        <v>0</v>
      </c>
    </row>
    <row r="26" spans="1:9">
      <c r="A26" s="5" t="n">
        <v>2021</v>
      </c>
      <c r="B26" s="5" t="n">
        <v>0</v>
      </c>
    </row>
    <row r="27" spans="1:9">
      <c r="A27" s="5" t="n">
        <v>2022</v>
      </c>
      <c r="B27" s="5" t="n">
        <v>0</v>
      </c>
    </row>
    <row r="28" spans="1:9">
      <c r="A28" s="4" t="s">
        <v>1125</v>
      </c>
      <c r="B28" s="5" t="n">
        <v>100000</v>
      </c>
    </row>
    <row r="29" spans="1:9">
      <c r="A29" s="4" t="s">
        <v>1528</v>
      </c>
      <c r="B29" s="5" t="n">
        <v>100000</v>
      </c>
    </row>
    <row r="30" spans="1:9">
      <c r="A30" s="4" t="s">
        <v>1530</v>
      </c>
      <c r="B30" s="5" t="n">
        <v>96756</v>
      </c>
      <c r="F30" s="5" t="n">
        <v>96669</v>
      </c>
    </row>
    <row r="31" spans="1:9">
      <c r="A31" s="4" t="s">
        <v>1533</v>
      </c>
    </row>
    <row r="32" spans="1:9">
      <c r="A32" s="3" t="s">
        <v>1527</v>
      </c>
    </row>
    <row r="33" spans="1:9">
      <c r="A33" s="5" t="n">
        <v>2018</v>
      </c>
      <c r="B33" s="5" t="n">
        <v>0</v>
      </c>
    </row>
    <row r="34" spans="1:9">
      <c r="A34" s="5" t="n">
        <v>2019</v>
      </c>
      <c r="B34" s="5" t="n">
        <v>0</v>
      </c>
    </row>
    <row r="35" spans="1:9">
      <c r="A35" s="5" t="n">
        <v>2020</v>
      </c>
      <c r="B35" s="5" t="n">
        <v>0</v>
      </c>
    </row>
    <row r="36" spans="1:9">
      <c r="A36" s="5" t="n">
        <v>2021</v>
      </c>
      <c r="B36" s="5" t="n">
        <v>0</v>
      </c>
    </row>
    <row r="37" spans="1:9">
      <c r="A37" s="5" t="n">
        <v>2022</v>
      </c>
      <c r="B37" s="5" t="n">
        <v>0</v>
      </c>
    </row>
    <row r="38" spans="1:9">
      <c r="A38" s="4" t="s">
        <v>1125</v>
      </c>
      <c r="B38" s="5" t="n">
        <v>350000</v>
      </c>
    </row>
    <row r="39" spans="1:9">
      <c r="A39" s="4" t="s">
        <v>1528</v>
      </c>
      <c r="B39" s="5" t="n">
        <v>350000</v>
      </c>
    </row>
    <row r="40" spans="1:9">
      <c r="A40" s="4" t="s">
        <v>1530</v>
      </c>
      <c r="B40" s="5" t="n">
        <v>345786</v>
      </c>
      <c r="F40" s="5" t="n">
        <v>345135</v>
      </c>
    </row>
    <row r="41" spans="1:9">
      <c r="A41" s="4" t="s">
        <v>1534</v>
      </c>
    </row>
    <row r="42" spans="1:9">
      <c r="A42" s="3" t="s">
        <v>1527</v>
      </c>
    </row>
    <row r="43" spans="1:9">
      <c r="A43" s="5" t="n">
        <v>2018</v>
      </c>
      <c r="B43" s="5" t="n">
        <v>0</v>
      </c>
    </row>
    <row r="44" spans="1:9">
      <c r="A44" s="5" t="n">
        <v>2019</v>
      </c>
      <c r="B44" s="5" t="n">
        <v>0</v>
      </c>
    </row>
    <row r="45" spans="1:9">
      <c r="A45" s="5" t="n">
        <v>2020</v>
      </c>
      <c r="B45" s="5" t="n">
        <v>0</v>
      </c>
    </row>
    <row r="46" spans="1:9">
      <c r="A46" s="5" t="n">
        <v>2021</v>
      </c>
      <c r="B46" s="5" t="n">
        <v>0</v>
      </c>
    </row>
    <row r="47" spans="1:9">
      <c r="A47" s="5" t="n">
        <v>2022</v>
      </c>
      <c r="B47" s="5" t="n">
        <v>0</v>
      </c>
    </row>
    <row r="48" spans="1:9">
      <c r="A48" s="4" t="s">
        <v>1125</v>
      </c>
      <c r="B48" s="5" t="n">
        <v>72168</v>
      </c>
    </row>
    <row r="49" spans="1:9">
      <c r="A49" s="4" t="s">
        <v>1528</v>
      </c>
      <c r="B49" s="5" t="n">
        <v>72168</v>
      </c>
    </row>
    <row r="50" spans="1:9">
      <c r="A50" s="4" t="s">
        <v>1490</v>
      </c>
    </row>
    <row r="51" spans="1:9">
      <c r="A51" s="3" t="s">
        <v>1527</v>
      </c>
    </row>
    <row r="52" spans="1:9">
      <c r="A52" s="4" t="s">
        <v>1530</v>
      </c>
      <c r="B52" s="5" t="n">
        <v>72168</v>
      </c>
      <c r="F52" s="5" t="n">
        <v>72168</v>
      </c>
    </row>
    <row r="53" spans="1:9">
      <c r="A53" s="4" t="s">
        <v>1535</v>
      </c>
    </row>
    <row r="54" spans="1:9">
      <c r="A54" s="3" t="s">
        <v>1527</v>
      </c>
    </row>
    <row r="55" spans="1:9">
      <c r="A55" s="5" t="n">
        <v>2018</v>
      </c>
      <c r="B55" s="5" t="n">
        <v>0</v>
      </c>
    </row>
    <row r="56" spans="1:9">
      <c r="A56" s="5" t="n">
        <v>2019</v>
      </c>
      <c r="B56" s="5" t="n">
        <v>0</v>
      </c>
    </row>
    <row r="57" spans="1:9">
      <c r="A57" s="5" t="n">
        <v>2020</v>
      </c>
      <c r="B57" s="5" t="n">
        <v>0</v>
      </c>
    </row>
    <row r="58" spans="1:9">
      <c r="A58" s="5" t="n">
        <v>2021</v>
      </c>
      <c r="B58" s="5" t="n">
        <v>0</v>
      </c>
    </row>
    <row r="59" spans="1:9">
      <c r="A59" s="5" t="n">
        <v>2022</v>
      </c>
      <c r="B59" s="5" t="n">
        <v>0</v>
      </c>
    </row>
    <row r="60" spans="1:9">
      <c r="A60" s="4" t="s">
        <v>1125</v>
      </c>
      <c r="B60" s="5" t="n">
        <v>5000</v>
      </c>
    </row>
    <row r="61" spans="1:9">
      <c r="A61" s="4" t="s">
        <v>1528</v>
      </c>
      <c r="B61" s="5" t="n">
        <v>5000</v>
      </c>
    </row>
    <row r="62" spans="1:9">
      <c r="A62" s="4" t="s">
        <v>1530</v>
      </c>
      <c r="B62" s="5" t="n">
        <v>5000</v>
      </c>
      <c r="F62" s="5" t="n">
        <v>5000</v>
      </c>
    </row>
    <row r="63" spans="1:9">
      <c r="A63" s="4" t="s">
        <v>1536</v>
      </c>
    </row>
    <row r="64" spans="1:9">
      <c r="A64" s="3" t="s">
        <v>1527</v>
      </c>
    </row>
    <row r="65" spans="1:9">
      <c r="A65" s="5" t="n">
        <v>2018</v>
      </c>
      <c r="B65" s="5" t="n">
        <v>0</v>
      </c>
    </row>
    <row r="66" spans="1:9">
      <c r="A66" s="5" t="n">
        <v>2019</v>
      </c>
      <c r="B66" s="5" t="n">
        <v>0</v>
      </c>
    </row>
    <row r="67" spans="1:9">
      <c r="A67" s="5" t="n">
        <v>2020</v>
      </c>
      <c r="B67" s="5" t="n">
        <v>0</v>
      </c>
    </row>
    <row r="68" spans="1:9">
      <c r="A68" s="5" t="n">
        <v>2021</v>
      </c>
      <c r="B68" s="5" t="n">
        <v>0</v>
      </c>
    </row>
    <row r="69" spans="1:9">
      <c r="A69" s="5" t="n">
        <v>2022</v>
      </c>
      <c r="B69" s="5" t="n">
        <v>0</v>
      </c>
    </row>
    <row r="70" spans="1:9">
      <c r="A70" s="4" t="s">
        <v>1125</v>
      </c>
      <c r="B70" s="5" t="n">
        <v>4000</v>
      </c>
    </row>
    <row r="71" spans="1:9">
      <c r="A71" s="4" t="s">
        <v>1528</v>
      </c>
      <c r="B71" s="5" t="n">
        <v>4000</v>
      </c>
    </row>
    <row r="72" spans="1:9">
      <c r="A72" s="4" t="s">
        <v>1530</v>
      </c>
      <c r="B72" s="6" t="n">
        <v>4000</v>
      </c>
      <c r="F72" s="6" t="n">
        <v>4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32</v>
      </c>
      <c r="D2" s="2" t="s">
        <v>117</v>
      </c>
    </row>
    <row r="3" spans="1:4">
      <c r="A3" s="3" t="s">
        <v>535</v>
      </c>
    </row>
    <row r="4" spans="1:4">
      <c r="A4" s="4" t="s">
        <v>1538</v>
      </c>
      <c r="B4" s="4" t="s">
        <v>1539</v>
      </c>
    </row>
    <row r="5" spans="1:4">
      <c r="A5" s="4" t="s">
        <v>1540</v>
      </c>
      <c r="B5" s="6" t="n">
        <v>1000000000</v>
      </c>
    </row>
    <row r="6" spans="1:4">
      <c r="A6" s="4" t="s">
        <v>1541</v>
      </c>
      <c r="B6" s="4" t="s">
        <v>1542</v>
      </c>
    </row>
    <row r="7" spans="1:4">
      <c r="A7" s="4" t="s">
        <v>1543</v>
      </c>
      <c r="B7" s="6" t="n">
        <v>4716000</v>
      </c>
      <c r="C7" s="6" t="n">
        <v>3436000</v>
      </c>
      <c r="D7" s="6" t="n">
        <v>2384000</v>
      </c>
    </row>
    <row r="8" spans="1:4">
      <c r="A8" s="4" t="s">
        <v>1544</v>
      </c>
      <c r="B8" s="6" t="n">
        <v>1208000</v>
      </c>
      <c r="C8" s="6" t="n">
        <v>926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5</v>
      </c>
      <c r="B1" s="2" t="s">
        <v>1546</v>
      </c>
      <c r="C1" s="2" t="s">
        <v>2</v>
      </c>
      <c r="D1" s="2" t="s">
        <v>32</v>
      </c>
      <c r="E1" s="2" t="s">
        <v>117</v>
      </c>
    </row>
    <row r="2" spans="1:5">
      <c r="A2" s="3" t="s">
        <v>535</v>
      </c>
    </row>
    <row r="3" spans="1:5">
      <c r="A3" s="4" t="s">
        <v>1547</v>
      </c>
      <c r="C3" s="6" t="n">
        <v>30</v>
      </c>
    </row>
    <row r="4" spans="1:5">
      <c r="A4" s="4" t="s">
        <v>1548</v>
      </c>
    </row>
    <row r="5" spans="1:5">
      <c r="A5" s="3" t="s">
        <v>535</v>
      </c>
    </row>
    <row r="6" spans="1:5">
      <c r="A6" s="4" t="s">
        <v>1549</v>
      </c>
      <c r="C6" s="4" t="s">
        <v>1550</v>
      </c>
    </row>
    <row r="7" spans="1:5">
      <c r="A7" s="4" t="s">
        <v>1551</v>
      </c>
    </row>
    <row r="8" spans="1:5">
      <c r="A8" s="3" t="s">
        <v>535</v>
      </c>
    </row>
    <row r="9" spans="1:5">
      <c r="A9" s="4" t="s">
        <v>1552</v>
      </c>
      <c r="C9" s="6" t="n">
        <v>41540</v>
      </c>
      <c r="D9" s="6" t="n">
        <v>51446</v>
      </c>
      <c r="E9" s="6" t="n">
        <v>36742</v>
      </c>
    </row>
    <row r="10" spans="1:5">
      <c r="A10" s="4" t="s">
        <v>1553</v>
      </c>
      <c r="C10" s="6" t="n">
        <v>-3682</v>
      </c>
      <c r="D10" s="6" t="n">
        <v>-27693</v>
      </c>
    </row>
    <row r="11" spans="1:5">
      <c r="A11" s="4" t="s">
        <v>1554</v>
      </c>
    </row>
    <row r="12" spans="1:5">
      <c r="A12" s="3" t="s">
        <v>535</v>
      </c>
    </row>
    <row r="13" spans="1:5">
      <c r="A13" s="4" t="s">
        <v>1555</v>
      </c>
      <c r="B13" s="6" t="n">
        <v>200000</v>
      </c>
    </row>
    <row r="14" spans="1:5">
      <c r="A14" s="4" t="s">
        <v>1556</v>
      </c>
      <c r="B14" s="5" t="n">
        <v>66667</v>
      </c>
    </row>
    <row r="15" spans="1:5">
      <c r="A15" s="4" t="s">
        <v>1557</v>
      </c>
    </row>
    <row r="16" spans="1:5">
      <c r="A16" s="3" t="s">
        <v>535</v>
      </c>
    </row>
    <row r="17" spans="1:5">
      <c r="A17" s="4" t="s">
        <v>1552</v>
      </c>
      <c r="B17" s="6" t="n">
        <v>5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8</v>
      </c>
      <c r="B1" s="2" t="s">
        <v>1559</v>
      </c>
      <c r="C1" s="2" t="s">
        <v>2</v>
      </c>
      <c r="D1" s="2" t="s">
        <v>32</v>
      </c>
      <c r="E1" s="2" t="s">
        <v>117</v>
      </c>
    </row>
    <row r="2" spans="1:5">
      <c r="A2" s="4" t="s">
        <v>335</v>
      </c>
    </row>
    <row r="3" spans="1:5">
      <c r="A3" s="3" t="s">
        <v>535</v>
      </c>
    </row>
    <row r="4" spans="1:5">
      <c r="A4" s="4" t="s">
        <v>1560</v>
      </c>
      <c r="B4" s="4" t="s">
        <v>673</v>
      </c>
    </row>
    <row r="5" spans="1:5">
      <c r="A5" s="4" t="s">
        <v>1561</v>
      </c>
      <c r="B5" s="4" t="s">
        <v>673</v>
      </c>
    </row>
    <row r="6" spans="1:5">
      <c r="A6" s="4" t="s">
        <v>1326</v>
      </c>
      <c r="B6" s="4" t="s">
        <v>673</v>
      </c>
    </row>
    <row r="7" spans="1:5">
      <c r="A7" s="4" t="s">
        <v>1562</v>
      </c>
      <c r="B7" s="4" t="s">
        <v>1563</v>
      </c>
    </row>
    <row r="8" spans="1:5">
      <c r="A8" s="4" t="s">
        <v>1564</v>
      </c>
    </row>
    <row r="9" spans="1:5">
      <c r="A9" s="3" t="s">
        <v>535</v>
      </c>
    </row>
    <row r="10" spans="1:5">
      <c r="A10" s="4" t="s">
        <v>1553</v>
      </c>
      <c r="C10" s="6" t="n">
        <v>1552</v>
      </c>
      <c r="D10" s="6" t="n">
        <v>1083</v>
      </c>
    </row>
    <row r="11" spans="1:5">
      <c r="A11" s="4" t="s">
        <v>1565</v>
      </c>
    </row>
    <row r="12" spans="1:5">
      <c r="A12" s="3" t="s">
        <v>535</v>
      </c>
    </row>
    <row r="13" spans="1:5">
      <c r="A13" s="4" t="s">
        <v>1553</v>
      </c>
      <c r="C13" s="5" t="n">
        <v>174</v>
      </c>
      <c r="D13" s="5" t="n">
        <v>139</v>
      </c>
    </row>
    <row r="14" spans="1:5">
      <c r="A14" s="4" t="s">
        <v>1566</v>
      </c>
    </row>
    <row r="15" spans="1:5">
      <c r="A15" s="3" t="s">
        <v>535</v>
      </c>
    </row>
    <row r="16" spans="1:5">
      <c r="A16" s="4" t="s">
        <v>1553</v>
      </c>
      <c r="C16" s="5" t="n">
        <v>-670</v>
      </c>
      <c r="D16" s="5" t="n">
        <v>-533</v>
      </c>
    </row>
    <row r="17" spans="1:5">
      <c r="A17" s="4" t="s">
        <v>1567</v>
      </c>
    </row>
    <row r="18" spans="1:5">
      <c r="A18" s="3" t="s">
        <v>535</v>
      </c>
    </row>
    <row r="19" spans="1:5">
      <c r="A19" s="4" t="s">
        <v>1568</v>
      </c>
      <c r="C19" s="5" t="n">
        <v>2524</v>
      </c>
      <c r="D19" s="5" t="n">
        <v>2184</v>
      </c>
      <c r="E19" s="6" t="n">
        <v>1504</v>
      </c>
    </row>
    <row r="20" spans="1:5">
      <c r="A20" s="4" t="s">
        <v>1569</v>
      </c>
    </row>
    <row r="21" spans="1:5">
      <c r="A21" s="3" t="s">
        <v>535</v>
      </c>
    </row>
    <row r="22" spans="1:5">
      <c r="A22" s="4" t="s">
        <v>1568</v>
      </c>
      <c r="C22" s="5" t="n">
        <v>-882</v>
      </c>
      <c r="D22" s="5" t="n">
        <v>-443</v>
      </c>
      <c r="E22" s="5" t="n">
        <v>-470</v>
      </c>
    </row>
    <row r="23" spans="1:5">
      <c r="A23" s="4" t="s">
        <v>1570</v>
      </c>
    </row>
    <row r="24" spans="1:5">
      <c r="A24" s="3" t="s">
        <v>535</v>
      </c>
    </row>
    <row r="25" spans="1:5">
      <c r="A25" s="4" t="s">
        <v>1568</v>
      </c>
      <c r="C25" s="6" t="n">
        <v>-1659</v>
      </c>
      <c r="D25" s="6" t="n">
        <v>-1293</v>
      </c>
      <c r="E25" s="6" t="n">
        <v>-81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71</v>
      </c>
      <c r="B1" s="2" t="s">
        <v>1</v>
      </c>
      <c r="E1" s="2" t="s">
        <v>1572</v>
      </c>
    </row>
    <row r="2" spans="1:5">
      <c r="B2" s="2" t="s">
        <v>2</v>
      </c>
      <c r="C2" s="2" t="s">
        <v>32</v>
      </c>
      <c r="D2" s="2" t="s">
        <v>117</v>
      </c>
      <c r="E2" s="2" t="s">
        <v>1573</v>
      </c>
    </row>
    <row r="3" spans="1:5">
      <c r="A3" s="4" t="s">
        <v>1574</v>
      </c>
    </row>
    <row r="4" spans="1:5">
      <c r="A4" s="3" t="s">
        <v>535</v>
      </c>
    </row>
    <row r="5" spans="1:5">
      <c r="A5" s="4" t="s">
        <v>1560</v>
      </c>
      <c r="E5" s="4" t="s">
        <v>870</v>
      </c>
    </row>
    <row r="6" spans="1:5">
      <c r="A6" s="4" t="s">
        <v>1575</v>
      </c>
    </row>
    <row r="7" spans="1:5">
      <c r="A7" s="3" t="s">
        <v>535</v>
      </c>
    </row>
    <row r="8" spans="1:5">
      <c r="A8" s="4" t="s">
        <v>1576</v>
      </c>
      <c r="B8" s="6" t="n">
        <v>15688</v>
      </c>
      <c r="C8" s="6" t="n">
        <v>2938</v>
      </c>
    </row>
    <row r="9" spans="1:5">
      <c r="A9" s="4" t="s">
        <v>1568</v>
      </c>
      <c r="B9" s="5" t="n">
        <v>3356</v>
      </c>
      <c r="C9" s="5" t="n">
        <v>13271</v>
      </c>
      <c r="D9" s="6" t="n">
        <v>8104</v>
      </c>
    </row>
    <row r="10" spans="1:5">
      <c r="A10" s="4" t="s">
        <v>1577</v>
      </c>
    </row>
    <row r="11" spans="1:5">
      <c r="A11" s="3" t="s">
        <v>535</v>
      </c>
    </row>
    <row r="12" spans="1:5">
      <c r="A12" s="4" t="s">
        <v>1578</v>
      </c>
      <c r="B12" s="5" t="n">
        <v>6530</v>
      </c>
      <c r="C12" s="5" t="n">
        <v>801</v>
      </c>
    </row>
    <row r="13" spans="1:5">
      <c r="A13" s="4" t="s">
        <v>1579</v>
      </c>
    </row>
    <row r="14" spans="1:5">
      <c r="A14" s="3" t="s">
        <v>535</v>
      </c>
    </row>
    <row r="15" spans="1:5">
      <c r="A15" s="4" t="s">
        <v>1578</v>
      </c>
      <c r="B15" s="6" t="n">
        <v>13834</v>
      </c>
      <c r="C15" s="6" t="n">
        <v>1329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80</v>
      </c>
      <c r="B1" s="2" t="s">
        <v>1581</v>
      </c>
      <c r="C1" s="2" t="s">
        <v>2</v>
      </c>
      <c r="D1" s="2" t="s">
        <v>32</v>
      </c>
      <c r="E1" s="2" t="s">
        <v>117</v>
      </c>
      <c r="F1" s="2" t="s">
        <v>1582</v>
      </c>
    </row>
    <row r="2" spans="1:6">
      <c r="A2" s="3" t="s">
        <v>535</v>
      </c>
    </row>
    <row r="3" spans="1:6">
      <c r="A3" s="4" t="s">
        <v>36</v>
      </c>
      <c r="C3" s="6" t="n">
        <v>459549</v>
      </c>
      <c r="D3" s="6" t="n">
        <v>470877</v>
      </c>
    </row>
    <row r="4" spans="1:6">
      <c r="A4" s="4" t="s">
        <v>1577</v>
      </c>
    </row>
    <row r="5" spans="1:6">
      <c r="A5" s="3" t="s">
        <v>535</v>
      </c>
    </row>
    <row r="6" spans="1:6">
      <c r="A6" s="4" t="s">
        <v>1583</v>
      </c>
      <c r="F6" s="6" t="n">
        <v>125000</v>
      </c>
    </row>
    <row r="7" spans="1:6">
      <c r="A7" s="4" t="s">
        <v>106</v>
      </c>
    </row>
    <row r="8" spans="1:6">
      <c r="A8" s="3" t="s">
        <v>535</v>
      </c>
    </row>
    <row r="9" spans="1:6">
      <c r="A9" s="4" t="s">
        <v>36</v>
      </c>
      <c r="C9" s="5" t="n">
        <v>347548</v>
      </c>
      <c r="D9" s="5" t="n">
        <v>373688</v>
      </c>
    </row>
    <row r="10" spans="1:6">
      <c r="A10" s="4" t="s">
        <v>1584</v>
      </c>
    </row>
    <row r="11" spans="1:6">
      <c r="A11" s="3" t="s">
        <v>535</v>
      </c>
    </row>
    <row r="12" spans="1:6">
      <c r="A12" s="4" t="s">
        <v>1585</v>
      </c>
      <c r="B12" s="4" t="s">
        <v>1586</v>
      </c>
    </row>
    <row r="13" spans="1:6">
      <c r="A13" s="4" t="s">
        <v>1587</v>
      </c>
      <c r="B13" s="4" t="s">
        <v>715</v>
      </c>
    </row>
    <row r="14" spans="1:6">
      <c r="A14" s="4" t="s">
        <v>1588</v>
      </c>
      <c r="B14" s="4" t="s">
        <v>870</v>
      </c>
    </row>
    <row r="15" spans="1:6">
      <c r="A15" s="4" t="s">
        <v>1589</v>
      </c>
    </row>
    <row r="16" spans="1:6">
      <c r="A16" s="3" t="s">
        <v>535</v>
      </c>
    </row>
    <row r="17" spans="1:6">
      <c r="A17" s="4" t="s">
        <v>1590</v>
      </c>
      <c r="F17" s="6" t="n">
        <v>250000</v>
      </c>
    </row>
    <row r="18" spans="1:6">
      <c r="A18" s="4" t="s">
        <v>1584</v>
      </c>
    </row>
    <row r="19" spans="1:6">
      <c r="A19" s="3" t="s">
        <v>535</v>
      </c>
    </row>
    <row r="20" spans="1:6">
      <c r="A20" s="4" t="s">
        <v>1591</v>
      </c>
      <c r="C20" s="5" t="n">
        <v>4654</v>
      </c>
      <c r="D20" s="5" t="n">
        <v>7593</v>
      </c>
      <c r="E20" s="6" t="n">
        <v>8701</v>
      </c>
    </row>
    <row r="21" spans="1:6">
      <c r="A21" s="4" t="s">
        <v>1592</v>
      </c>
    </row>
    <row r="22" spans="1:6">
      <c r="A22" s="3" t="s">
        <v>535</v>
      </c>
    </row>
    <row r="23" spans="1:6">
      <c r="A23" s="4" t="s">
        <v>991</v>
      </c>
      <c r="B23" s="4" t="s">
        <v>1593</v>
      </c>
      <c r="F23" s="4" t="s">
        <v>1594</v>
      </c>
    </row>
    <row r="24" spans="1:6">
      <c r="A24" s="4" t="s">
        <v>1595</v>
      </c>
      <c r="B24" s="4" t="s">
        <v>1197</v>
      </c>
    </row>
    <row r="25" spans="1:6">
      <c r="A25" s="4" t="s">
        <v>1596</v>
      </c>
    </row>
    <row r="26" spans="1:6">
      <c r="A26" s="3" t="s">
        <v>535</v>
      </c>
    </row>
    <row r="27" spans="1:6">
      <c r="A27" s="4" t="s">
        <v>36</v>
      </c>
      <c r="C27" s="6" t="n">
        <v>126173</v>
      </c>
      <c r="D27" s="6" t="n">
        <v>125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97</v>
      </c>
      <c r="B1" s="2" t="s">
        <v>1</v>
      </c>
    </row>
    <row r="2" spans="1:2">
      <c r="B2" s="2" t="s">
        <v>651</v>
      </c>
    </row>
    <row r="3" spans="1:2">
      <c r="A3" s="4" t="s">
        <v>1598</v>
      </c>
    </row>
    <row r="4" spans="1:2">
      <c r="A4" s="3" t="s">
        <v>535</v>
      </c>
    </row>
    <row r="5" spans="1:2">
      <c r="A5" s="4" t="s">
        <v>1599</v>
      </c>
      <c r="B5" s="6" t="n">
        <v>783</v>
      </c>
    </row>
    <row r="6" spans="1:2">
      <c r="A6" s="4" t="s">
        <v>1600</v>
      </c>
    </row>
    <row r="7" spans="1:2">
      <c r="A7" s="3" t="s">
        <v>535</v>
      </c>
    </row>
    <row r="8" spans="1:2">
      <c r="A8" s="4" t="s">
        <v>1599</v>
      </c>
      <c r="B8" s="5" t="n">
        <v>297</v>
      </c>
    </row>
    <row r="9" spans="1:2">
      <c r="A9" s="4" t="s">
        <v>1601</v>
      </c>
    </row>
    <row r="10" spans="1:2">
      <c r="A10" s="3" t="s">
        <v>535</v>
      </c>
    </row>
    <row r="11" spans="1:2">
      <c r="A11" s="4" t="s">
        <v>1547</v>
      </c>
      <c r="B11" s="6" t="n">
        <v>93</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2</v>
      </c>
      <c r="D2" s="2" t="s">
        <v>117</v>
      </c>
    </row>
    <row r="3" spans="1:4">
      <c r="A3" s="3" t="s">
        <v>349</v>
      </c>
    </row>
    <row r="4" spans="1:4">
      <c r="A4" s="4" t="s">
        <v>1603</v>
      </c>
      <c r="B4" s="6" t="n">
        <v>35435</v>
      </c>
      <c r="C4" s="6" t="n">
        <v>24772</v>
      </c>
      <c r="D4" s="6" t="n">
        <v>14310</v>
      </c>
    </row>
    <row r="5" spans="1:4">
      <c r="A5" s="3" t="s">
        <v>1604</v>
      </c>
    </row>
    <row r="6" spans="1:4">
      <c r="A6" s="5" t="n">
        <v>2018</v>
      </c>
      <c r="B6" s="5" t="n">
        <v>32165</v>
      </c>
    </row>
    <row r="7" spans="1:4">
      <c r="A7" s="5" t="n">
        <v>2019</v>
      </c>
      <c r="B7" s="5" t="n">
        <v>29837</v>
      </c>
    </row>
    <row r="8" spans="1:4">
      <c r="A8" s="5" t="n">
        <v>2020</v>
      </c>
      <c r="B8" s="5" t="n">
        <v>23856</v>
      </c>
    </row>
    <row r="9" spans="1:4">
      <c r="A9" s="5" t="n">
        <v>2021</v>
      </c>
      <c r="B9" s="5" t="n">
        <v>17869</v>
      </c>
    </row>
    <row r="10" spans="1:4">
      <c r="A10" s="5" t="n">
        <v>2022</v>
      </c>
      <c r="B10" s="5" t="n">
        <v>14328</v>
      </c>
    </row>
    <row r="11" spans="1:4">
      <c r="A11" s="4" t="s">
        <v>1125</v>
      </c>
      <c r="B11" s="5" t="n">
        <v>45646</v>
      </c>
    </row>
    <row r="12" spans="1:4">
      <c r="A12" s="4" t="s">
        <v>171</v>
      </c>
      <c r="B12" s="5" t="n">
        <v>163701</v>
      </c>
    </row>
    <row r="13" spans="1:4">
      <c r="A13" s="3" t="s">
        <v>1605</v>
      </c>
    </row>
    <row r="14" spans="1:4">
      <c r="A14" s="5" t="n">
        <v>2018</v>
      </c>
      <c r="B14" s="5" t="n">
        <v>8361</v>
      </c>
    </row>
    <row r="15" spans="1:4">
      <c r="A15" s="5" t="n">
        <v>2019</v>
      </c>
      <c r="B15" s="5" t="n">
        <v>8660</v>
      </c>
    </row>
    <row r="16" spans="1:4">
      <c r="A16" s="5" t="n">
        <v>2020</v>
      </c>
      <c r="B16" s="5" t="n">
        <v>8974</v>
      </c>
    </row>
    <row r="17" spans="1:4">
      <c r="A17" s="5" t="n">
        <v>2021</v>
      </c>
      <c r="B17" s="5" t="n">
        <v>4632</v>
      </c>
    </row>
    <row r="18" spans="1:4">
      <c r="A18" s="5" t="n">
        <v>2022</v>
      </c>
      <c r="B18" s="5" t="n">
        <v>620</v>
      </c>
    </row>
    <row r="19" spans="1:4">
      <c r="A19" s="4" t="s">
        <v>1125</v>
      </c>
      <c r="B19" s="5" t="n">
        <v>1300</v>
      </c>
    </row>
    <row r="20" spans="1:4">
      <c r="A20" s="4" t="s">
        <v>171</v>
      </c>
      <c r="B20" s="5" t="n">
        <v>32547</v>
      </c>
    </row>
    <row r="21" spans="1:4">
      <c r="A21" s="3" t="s">
        <v>171</v>
      </c>
    </row>
    <row r="22" spans="1:4">
      <c r="A22" s="5" t="n">
        <v>2018</v>
      </c>
      <c r="B22" s="5" t="n">
        <v>40526</v>
      </c>
    </row>
    <row r="23" spans="1:4">
      <c r="A23" s="5" t="n">
        <v>2019</v>
      </c>
      <c r="B23" s="5" t="n">
        <v>38497</v>
      </c>
    </row>
    <row r="24" spans="1:4">
      <c r="A24" s="5" t="n">
        <v>2020</v>
      </c>
      <c r="B24" s="5" t="n">
        <v>32830</v>
      </c>
    </row>
    <row r="25" spans="1:4">
      <c r="A25" s="5" t="n">
        <v>2021</v>
      </c>
      <c r="B25" s="5" t="n">
        <v>22501</v>
      </c>
    </row>
    <row r="26" spans="1:4">
      <c r="A26" s="5" t="n">
        <v>2022</v>
      </c>
      <c r="B26" s="5" t="n">
        <v>14948</v>
      </c>
    </row>
    <row r="27" spans="1:4">
      <c r="A27" s="4" t="s">
        <v>1125</v>
      </c>
      <c r="B27" s="5" t="n">
        <v>46946</v>
      </c>
    </row>
    <row r="28" spans="1:4">
      <c r="A28" s="4" t="s">
        <v>171</v>
      </c>
      <c r="B28" s="6" t="n">
        <v>19624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06</v>
      </c>
      <c r="B1" s="2" t="s">
        <v>651</v>
      </c>
    </row>
    <row r="2" spans="1:2">
      <c r="A2" s="3" t="s">
        <v>1607</v>
      </c>
    </row>
    <row r="3" spans="1:2">
      <c r="A3" s="5" t="n">
        <v>2018</v>
      </c>
      <c r="B3" s="6" t="n">
        <v>5795</v>
      </c>
    </row>
    <row r="4" spans="1:2">
      <c r="A4" s="5" t="n">
        <v>2019</v>
      </c>
      <c r="B4" s="5" t="n">
        <v>1436</v>
      </c>
    </row>
    <row r="5" spans="1:2">
      <c r="A5" s="5" t="n">
        <v>2020</v>
      </c>
      <c r="B5" s="5" t="n">
        <v>29</v>
      </c>
    </row>
    <row r="6" spans="1:2">
      <c r="A6" s="4" t="s">
        <v>171</v>
      </c>
      <c r="B6" s="6" t="n">
        <v>726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608</v>
      </c>
      <c r="B1" s="2" t="s">
        <v>1</v>
      </c>
    </row>
    <row r="2" spans="1:5">
      <c r="B2" s="2" t="s">
        <v>2</v>
      </c>
      <c r="C2" s="2" t="s">
        <v>32</v>
      </c>
      <c r="D2" s="2" t="s">
        <v>117</v>
      </c>
      <c r="E2" s="2" t="s">
        <v>603</v>
      </c>
    </row>
    <row r="3" spans="1:5">
      <c r="A3" s="3" t="s">
        <v>1609</v>
      </c>
    </row>
    <row r="4" spans="1:5">
      <c r="A4" s="4" t="s">
        <v>1610</v>
      </c>
      <c r="B4" s="7" t="n">
        <v>19.64</v>
      </c>
    </row>
    <row r="5" spans="1:5">
      <c r="A5" s="4" t="s">
        <v>1611</v>
      </c>
      <c r="B5" s="6" t="n">
        <v>0</v>
      </c>
      <c r="C5" s="6" t="n">
        <v>4942</v>
      </c>
      <c r="D5" s="6" t="n">
        <v>210642</v>
      </c>
    </row>
    <row r="6" spans="1:5">
      <c r="A6" s="4" t="s">
        <v>100</v>
      </c>
      <c r="B6" s="7" t="n">
        <v>0.01</v>
      </c>
      <c r="C6" s="7" t="n">
        <v>0.01</v>
      </c>
    </row>
    <row r="7" spans="1:5">
      <c r="A7" s="4" t="s">
        <v>1612</v>
      </c>
      <c r="B7" s="6" t="n">
        <v>0</v>
      </c>
      <c r="C7" s="6" t="n">
        <v>193518</v>
      </c>
      <c r="D7" s="6" t="n">
        <v>159552</v>
      </c>
    </row>
    <row r="8" spans="1:5">
      <c r="A8" s="4" t="s">
        <v>174</v>
      </c>
    </row>
    <row r="9" spans="1:5">
      <c r="A9" s="3" t="s">
        <v>1609</v>
      </c>
    </row>
    <row r="10" spans="1:5">
      <c r="A10" s="4" t="s">
        <v>192</v>
      </c>
      <c r="C10" s="5" t="n">
        <v>272609</v>
      </c>
      <c r="D10" s="5" t="n">
        <v>11500000</v>
      </c>
    </row>
    <row r="11" spans="1:5">
      <c r="A11" s="4" t="s">
        <v>1613</v>
      </c>
    </row>
    <row r="12" spans="1:5">
      <c r="A12" s="3" t="s">
        <v>1609</v>
      </c>
    </row>
    <row r="13" spans="1:5">
      <c r="A13" s="4" t="s">
        <v>192</v>
      </c>
      <c r="D13" s="5" t="n">
        <v>165000</v>
      </c>
    </row>
    <row r="14" spans="1:5">
      <c r="A14" s="4" t="s">
        <v>1614</v>
      </c>
    </row>
    <row r="15" spans="1:5">
      <c r="A15" s="3" t="s">
        <v>1609</v>
      </c>
    </row>
    <row r="16" spans="1:5">
      <c r="A16" s="4" t="s">
        <v>192</v>
      </c>
      <c r="D16" s="5" t="n">
        <v>165000</v>
      </c>
      <c r="E16" s="5" t="n">
        <v>2200000</v>
      </c>
    </row>
    <row r="17" spans="1:5">
      <c r="A17" s="4" t="s">
        <v>1615</v>
      </c>
      <c r="E17" s="4" t="s">
        <v>1616</v>
      </c>
    </row>
    <row r="18" spans="1:5">
      <c r="A18" s="4" t="s">
        <v>100</v>
      </c>
      <c r="E18" s="7" t="n">
        <v>0.01</v>
      </c>
    </row>
    <row r="19" spans="1:5">
      <c r="A19" s="4" t="s">
        <v>1617</v>
      </c>
      <c r="D19" s="6" t="n">
        <v>25</v>
      </c>
      <c r="E19" s="6" t="n">
        <v>25</v>
      </c>
    </row>
    <row r="20" spans="1:5">
      <c r="A20" s="4" t="s">
        <v>1618</v>
      </c>
    </row>
    <row r="21" spans="1:5">
      <c r="A21" s="3" t="s">
        <v>1609</v>
      </c>
    </row>
    <row r="22" spans="1:5">
      <c r="A22" s="4" t="s">
        <v>192</v>
      </c>
      <c r="C22" s="5" t="n">
        <v>8000000</v>
      </c>
      <c r="D22" s="5" t="n">
        <v>6600000</v>
      </c>
    </row>
    <row r="23" spans="1:5">
      <c r="A23" s="4" t="s">
        <v>1617</v>
      </c>
      <c r="C23" s="6" t="n">
        <v>25</v>
      </c>
      <c r="D23" s="6" t="n">
        <v>25</v>
      </c>
    </row>
    <row r="24" spans="1:5">
      <c r="A24" s="4" t="s">
        <v>1619</v>
      </c>
    </row>
    <row r="25" spans="1:5">
      <c r="A25" s="3" t="s">
        <v>1609</v>
      </c>
    </row>
    <row r="26" spans="1:5">
      <c r="A26" s="4" t="s">
        <v>192</v>
      </c>
      <c r="C26" s="5" t="n">
        <v>200000</v>
      </c>
    </row>
    <row r="27" spans="1:5">
      <c r="A27" s="4" t="s">
        <v>1610</v>
      </c>
      <c r="C27" s="7" t="n">
        <v>0.01</v>
      </c>
    </row>
    <row r="28" spans="1:5">
      <c r="A28" s="4" t="s">
        <v>1615</v>
      </c>
      <c r="C28" s="4" t="s">
        <v>1616</v>
      </c>
    </row>
    <row r="29" spans="1:5">
      <c r="A29" s="4" t="s">
        <v>1617</v>
      </c>
      <c r="C29" s="6" t="n">
        <v>1000</v>
      </c>
    </row>
    <row r="30" spans="1:5">
      <c r="A30" s="4" t="s">
        <v>1620</v>
      </c>
    </row>
    <row r="31" spans="1:5">
      <c r="A31" s="3" t="s">
        <v>1609</v>
      </c>
    </row>
    <row r="32" spans="1:5">
      <c r="A32" s="4" t="s">
        <v>192</v>
      </c>
      <c r="C32" s="5" t="n">
        <v>200000</v>
      </c>
    </row>
    <row r="33" spans="1:5">
      <c r="A33" s="4" t="s">
        <v>1615</v>
      </c>
      <c r="D33" s="4" t="s">
        <v>1616</v>
      </c>
    </row>
    <row r="34" spans="1:5">
      <c r="A34" s="4" t="s">
        <v>100</v>
      </c>
      <c r="D34" s="7" t="n">
        <v>0.01</v>
      </c>
    </row>
    <row r="35" spans="1:5">
      <c r="A35" s="4" t="s">
        <v>1617</v>
      </c>
      <c r="D35" s="6" t="n">
        <v>1000</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621</v>
      </c>
      <c r="B1" s="2" t="s">
        <v>1</v>
      </c>
    </row>
    <row r="2" spans="1:4">
      <c r="B2" s="2" t="s">
        <v>2</v>
      </c>
      <c r="C2" s="2" t="s">
        <v>32</v>
      </c>
      <c r="D2" s="2" t="s">
        <v>117</v>
      </c>
    </row>
    <row r="3" spans="1:4">
      <c r="A3" s="3" t="s">
        <v>355</v>
      </c>
    </row>
    <row r="4" spans="1:4">
      <c r="A4" s="4" t="s">
        <v>1622</v>
      </c>
      <c r="B4" s="6" t="n">
        <v>8049</v>
      </c>
      <c r="C4" s="6" t="n">
        <v>5251</v>
      </c>
      <c r="D4" s="6" t="n">
        <v>372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623</v>
      </c>
      <c r="B1" s="2" t="s">
        <v>1</v>
      </c>
    </row>
    <row r="2" spans="1:4">
      <c r="B2" s="2" t="s">
        <v>651</v>
      </c>
      <c r="C2" s="2" t="s">
        <v>1624</v>
      </c>
      <c r="D2" s="2" t="s">
        <v>863</v>
      </c>
    </row>
    <row r="3" spans="1:4">
      <c r="A3" s="3" t="s">
        <v>1625</v>
      </c>
    </row>
    <row r="4" spans="1:4">
      <c r="A4" s="4" t="s">
        <v>1626</v>
      </c>
      <c r="C4" s="5" t="n">
        <v>7</v>
      </c>
    </row>
    <row r="5" spans="1:4">
      <c r="A5" s="4" t="s">
        <v>1627</v>
      </c>
      <c r="C5" s="5" t="n">
        <v>1</v>
      </c>
    </row>
    <row r="6" spans="1:4">
      <c r="A6" s="4" t="s">
        <v>1628</v>
      </c>
      <c r="B6" s="6" t="n">
        <v>316548</v>
      </c>
      <c r="C6" s="6" t="n">
        <v>168913</v>
      </c>
    </row>
    <row r="7" spans="1:4">
      <c r="A7" s="4" t="s">
        <v>73</v>
      </c>
    </row>
    <row r="8" spans="1:4">
      <c r="A8" s="3" t="s">
        <v>1625</v>
      </c>
    </row>
    <row r="9" spans="1:4">
      <c r="A9" s="4" t="s">
        <v>1628</v>
      </c>
      <c r="B9" s="5" t="n">
        <v>125222</v>
      </c>
      <c r="C9" s="5" t="n">
        <v>149288</v>
      </c>
    </row>
    <row r="10" spans="1:4">
      <c r="A10" s="4" t="s">
        <v>1629</v>
      </c>
      <c r="B10" s="5" t="n">
        <v>-1904</v>
      </c>
      <c r="C10" s="5" t="n">
        <v>23884</v>
      </c>
      <c r="D10" s="6" t="n">
        <v>23346</v>
      </c>
    </row>
    <row r="11" spans="1:4">
      <c r="A11" s="4" t="s">
        <v>1630</v>
      </c>
    </row>
    <row r="12" spans="1:4">
      <c r="A12" s="3" t="s">
        <v>1625</v>
      </c>
    </row>
    <row r="13" spans="1:4">
      <c r="A13" s="4" t="s">
        <v>1628</v>
      </c>
      <c r="B13" s="5" t="n">
        <v>1329301</v>
      </c>
      <c r="C13" s="5" t="n">
        <v>1243299</v>
      </c>
    </row>
    <row r="14" spans="1:4">
      <c r="A14" s="4" t="s">
        <v>1629</v>
      </c>
      <c r="B14" s="5" t="n">
        <v>190590</v>
      </c>
      <c r="C14" s="5" t="n">
        <v>67831</v>
      </c>
      <c r="D14" s="5" t="n">
        <v>-5757</v>
      </c>
    </row>
    <row r="15" spans="1:4">
      <c r="A15" s="4" t="s">
        <v>1631</v>
      </c>
    </row>
    <row r="16" spans="1:4">
      <c r="A16" s="3" t="s">
        <v>1625</v>
      </c>
    </row>
    <row r="17" spans="1:4">
      <c r="A17" s="4" t="s">
        <v>1628</v>
      </c>
      <c r="B17" s="5" t="n">
        <v>686784</v>
      </c>
      <c r="C17" s="5" t="n">
        <v>710946</v>
      </c>
    </row>
    <row r="18" spans="1:4">
      <c r="A18" s="4" t="s">
        <v>1629</v>
      </c>
      <c r="B18" s="5" t="n">
        <v>-133757</v>
      </c>
      <c r="C18" s="5" t="n">
        <v>6470</v>
      </c>
      <c r="D18" s="5" t="n">
        <v>154122</v>
      </c>
    </row>
    <row r="19" spans="1:4">
      <c r="A19" s="4" t="s">
        <v>1087</v>
      </c>
    </row>
    <row r="20" spans="1:4">
      <c r="A20" s="3" t="s">
        <v>1625</v>
      </c>
    </row>
    <row r="21" spans="1:4">
      <c r="A21" s="4" t="s">
        <v>1628</v>
      </c>
      <c r="B21" s="5" t="n">
        <v>2016085</v>
      </c>
      <c r="C21" s="5" t="n">
        <v>1954245</v>
      </c>
    </row>
    <row r="22" spans="1:4">
      <c r="A22" s="4" t="s">
        <v>1629</v>
      </c>
      <c r="B22" s="5" t="n">
        <v>56833</v>
      </c>
      <c r="C22" s="5" t="n">
        <v>74301</v>
      </c>
      <c r="D22" s="5" t="n">
        <v>148365</v>
      </c>
    </row>
    <row r="23" spans="1:4">
      <c r="A23" s="4" t="s">
        <v>1632</v>
      </c>
    </row>
    <row r="24" spans="1:4">
      <c r="A24" s="3" t="s">
        <v>1625</v>
      </c>
    </row>
    <row r="25" spans="1:4">
      <c r="A25" s="4" t="s">
        <v>1628</v>
      </c>
      <c r="B25" s="5" t="n">
        <v>36326</v>
      </c>
      <c r="C25" s="5" t="n">
        <v>27163</v>
      </c>
    </row>
    <row r="26" spans="1:4">
      <c r="A26" s="4" t="s">
        <v>1629</v>
      </c>
      <c r="B26" s="5" t="n">
        <v>10148</v>
      </c>
      <c r="C26" s="5" t="n">
        <v>6259</v>
      </c>
      <c r="D26" s="5" t="n">
        <v>893</v>
      </c>
    </row>
    <row r="27" spans="1:4">
      <c r="A27" s="4" t="s">
        <v>1633</v>
      </c>
    </row>
    <row r="28" spans="1:4">
      <c r="A28" s="3" t="s">
        <v>1625</v>
      </c>
    </row>
    <row r="29" spans="1:4">
      <c r="A29" s="4" t="s">
        <v>1628</v>
      </c>
      <c r="B29" s="5" t="n">
        <v>60650</v>
      </c>
      <c r="C29" s="5" t="n">
        <v>65106</v>
      </c>
    </row>
    <row r="30" spans="1:4">
      <c r="A30" s="4" t="s">
        <v>1629</v>
      </c>
      <c r="B30" s="5" t="n">
        <v>-19456</v>
      </c>
      <c r="C30" s="5" t="n">
        <v>3414</v>
      </c>
      <c r="D30" s="5" t="n">
        <v>8271</v>
      </c>
    </row>
    <row r="31" spans="1:4">
      <c r="A31" s="4" t="s">
        <v>1634</v>
      </c>
    </row>
    <row r="32" spans="1:4">
      <c r="A32" s="3" t="s">
        <v>1625</v>
      </c>
    </row>
    <row r="33" spans="1:4">
      <c r="A33" s="4" t="s">
        <v>1628</v>
      </c>
      <c r="B33" s="5" t="n">
        <v>96976</v>
      </c>
      <c r="C33" s="5" t="n">
        <v>92269</v>
      </c>
    </row>
    <row r="34" spans="1:4">
      <c r="A34" s="4" t="s">
        <v>1629</v>
      </c>
      <c r="B34" s="6" t="n">
        <v>-9308</v>
      </c>
      <c r="C34" s="6" t="n">
        <v>9673</v>
      </c>
      <c r="D34" s="6" t="n">
        <v>916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2</v>
      </c>
      <c r="D2" s="2" t="s">
        <v>117</v>
      </c>
    </row>
    <row r="3" spans="1:4">
      <c r="A3" s="3" t="s">
        <v>332</v>
      </c>
    </row>
    <row r="4" spans="1:4">
      <c r="A4" s="4" t="s">
        <v>1636</v>
      </c>
      <c r="B4" s="6" t="n">
        <v>387620</v>
      </c>
      <c r="C4" s="6" t="n">
        <v>397125</v>
      </c>
    </row>
    <row r="5" spans="1:4">
      <c r="A5" s="4" t="s">
        <v>1637</v>
      </c>
      <c r="B5" s="6" t="n">
        <v>339398</v>
      </c>
      <c r="C5" s="6" t="n">
        <v>29500</v>
      </c>
      <c r="D5" s="6" t="n">
        <v>2375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1638</v>
      </c>
      <c r="B1" s="2" t="s">
        <v>1</v>
      </c>
    </row>
    <row r="2" spans="1:4">
      <c r="B2" s="2" t="s">
        <v>1639</v>
      </c>
      <c r="C2" s="2" t="s">
        <v>1640</v>
      </c>
      <c r="D2" s="2" t="s">
        <v>1641</v>
      </c>
    </row>
    <row r="3" spans="1:4">
      <c r="A3" s="3" t="s">
        <v>1642</v>
      </c>
    </row>
    <row r="4" spans="1:4">
      <c r="A4" s="4" t="s">
        <v>1643</v>
      </c>
      <c r="B4" s="5" t="n">
        <v>2</v>
      </c>
    </row>
    <row r="5" spans="1:4">
      <c r="A5" s="4" t="s">
        <v>1644</v>
      </c>
      <c r="B5" s="7" t="n">
        <v>19.64</v>
      </c>
    </row>
    <row r="6" spans="1:4">
      <c r="A6" s="4" t="s">
        <v>1645</v>
      </c>
      <c r="B6" s="5" t="n">
        <v>0</v>
      </c>
      <c r="C6" s="5" t="n">
        <v>0</v>
      </c>
    </row>
    <row r="7" spans="1:4">
      <c r="A7" s="4" t="s">
        <v>1646</v>
      </c>
      <c r="B7" s="6" t="n">
        <v>1782</v>
      </c>
      <c r="C7" s="6" t="n">
        <v>6533</v>
      </c>
      <c r="D7" s="6" t="n">
        <v>7973</v>
      </c>
    </row>
    <row r="8" spans="1:4">
      <c r="A8" s="4" t="s">
        <v>1647</v>
      </c>
      <c r="B8" s="6" t="n">
        <v>501</v>
      </c>
      <c r="C8" s="6" t="n">
        <v>1847</v>
      </c>
      <c r="D8" s="6" t="n">
        <v>2647</v>
      </c>
    </row>
    <row r="9" spans="1:4">
      <c r="A9" s="4" t="s">
        <v>1648</v>
      </c>
      <c r="B9" s="7" t="n">
        <v>24.06</v>
      </c>
      <c r="C9" s="7" t="n">
        <v>20.11</v>
      </c>
      <c r="D9" s="7" t="n">
        <v>20.34</v>
      </c>
    </row>
    <row r="10" spans="1:4">
      <c r="A10" s="4" t="s">
        <v>1649</v>
      </c>
      <c r="B10" s="6" t="n">
        <v>8324</v>
      </c>
      <c r="C10" s="6" t="n">
        <v>8221</v>
      </c>
      <c r="D10" s="6" t="n">
        <v>5937</v>
      </c>
    </row>
    <row r="11" spans="1:4">
      <c r="A11" s="4" t="s">
        <v>1650</v>
      </c>
      <c r="B11" s="6" t="n">
        <v>12277</v>
      </c>
    </row>
    <row r="12" spans="1:4">
      <c r="A12" s="4" t="s">
        <v>1651</v>
      </c>
      <c r="B12" s="4" t="s">
        <v>1652</v>
      </c>
    </row>
    <row r="13" spans="1:4">
      <c r="A13" s="4" t="s">
        <v>1511</v>
      </c>
    </row>
    <row r="14" spans="1:4">
      <c r="A14" s="3" t="s">
        <v>1642</v>
      </c>
    </row>
    <row r="15" spans="1:4">
      <c r="A15" s="4" t="s">
        <v>1653</v>
      </c>
      <c r="B15" s="4" t="s">
        <v>1542</v>
      </c>
    </row>
    <row r="16" spans="1:4">
      <c r="A16" s="4" t="s">
        <v>1654</v>
      </c>
    </row>
    <row r="17" spans="1:4">
      <c r="A17" s="3" t="s">
        <v>1642</v>
      </c>
    </row>
    <row r="18" spans="1:4">
      <c r="A18" s="4" t="s">
        <v>1655</v>
      </c>
      <c r="B18" s="4" t="s">
        <v>581</v>
      </c>
    </row>
    <row r="19" spans="1:4">
      <c r="A19" s="4" t="s">
        <v>1650</v>
      </c>
      <c r="B19" s="6" t="n">
        <v>216</v>
      </c>
    </row>
    <row r="20" spans="1:4">
      <c r="A20" s="4" t="s">
        <v>1656</v>
      </c>
    </row>
    <row r="21" spans="1:4">
      <c r="A21" s="3" t="s">
        <v>1642</v>
      </c>
    </row>
    <row r="22" spans="1:4">
      <c r="A22" s="4" t="s">
        <v>1657</v>
      </c>
      <c r="B22" s="4" t="s">
        <v>1027</v>
      </c>
    </row>
    <row r="23" spans="1:4">
      <c r="A23" s="4" t="s">
        <v>1658</v>
      </c>
    </row>
    <row r="24" spans="1:4">
      <c r="A24" s="3" t="s">
        <v>1642</v>
      </c>
    </row>
    <row r="25" spans="1:4">
      <c r="A25" s="4" t="s">
        <v>1657</v>
      </c>
      <c r="B25" s="4" t="s">
        <v>1053</v>
      </c>
    </row>
    <row r="26" spans="1:4">
      <c r="A26" s="4" t="s">
        <v>1659</v>
      </c>
    </row>
    <row r="27" spans="1:4">
      <c r="A27" s="3" t="s">
        <v>1642</v>
      </c>
    </row>
    <row r="28" spans="1:4">
      <c r="A28" s="4" t="s">
        <v>1660</v>
      </c>
      <c r="B28" s="6" t="n">
        <v>3661</v>
      </c>
      <c r="C28" s="6" t="n">
        <v>1714</v>
      </c>
      <c r="D28" s="6" t="n">
        <v>437</v>
      </c>
    </row>
    <row r="29" spans="1:4">
      <c r="A29" s="4" t="s">
        <v>1650</v>
      </c>
      <c r="B29" s="6" t="n">
        <v>12061</v>
      </c>
    </row>
    <row r="30" spans="1:4">
      <c r="A30" s="4" t="s">
        <v>1661</v>
      </c>
    </row>
    <row r="31" spans="1:4">
      <c r="A31" s="3" t="s">
        <v>1642</v>
      </c>
    </row>
    <row r="32" spans="1:4">
      <c r="A32" s="4" t="s">
        <v>1657</v>
      </c>
      <c r="B32" s="4" t="s">
        <v>579</v>
      </c>
    </row>
    <row r="33" spans="1:4">
      <c r="A33" s="4" t="s">
        <v>1662</v>
      </c>
    </row>
    <row r="34" spans="1:4">
      <c r="A34" s="3" t="s">
        <v>1642</v>
      </c>
    </row>
    <row r="35" spans="1:4">
      <c r="A35" s="4" t="s">
        <v>1657</v>
      </c>
      <c r="B35" s="4" t="s">
        <v>1663</v>
      </c>
    </row>
    <row r="36" spans="1:4">
      <c r="A36" s="4" t="s">
        <v>174</v>
      </c>
    </row>
    <row r="37" spans="1:4">
      <c r="A37" s="3" t="s">
        <v>1642</v>
      </c>
    </row>
    <row r="38" spans="1:4">
      <c r="A38" s="4" t="s">
        <v>1664</v>
      </c>
      <c r="B38" s="5" t="n">
        <v>7435000</v>
      </c>
    </row>
    <row r="39" spans="1:4">
      <c r="A39" s="4" t="s">
        <v>1665</v>
      </c>
      <c r="B39" s="5" t="n">
        <v>96656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666</v>
      </c>
      <c r="B1" s="2" t="s">
        <v>1</v>
      </c>
    </row>
    <row r="2" spans="1:3">
      <c r="B2" s="2" t="s">
        <v>2</v>
      </c>
      <c r="C2" s="2" t="s">
        <v>32</v>
      </c>
    </row>
    <row r="3" spans="1:3">
      <c r="A3" s="3" t="s">
        <v>1667</v>
      </c>
    </row>
    <row r="4" spans="1:3">
      <c r="A4" s="4" t="s">
        <v>1668</v>
      </c>
      <c r="B4" s="5" t="n">
        <v>3583670</v>
      </c>
    </row>
    <row r="5" spans="1:3">
      <c r="A5" s="4" t="s">
        <v>1669</v>
      </c>
      <c r="B5" s="5" t="n">
        <v>0</v>
      </c>
      <c r="C5" s="5" t="n">
        <v>0</v>
      </c>
    </row>
    <row r="6" spans="1:3">
      <c r="A6" s="4" t="s">
        <v>1670</v>
      </c>
      <c r="B6" s="5" t="n">
        <v>-133085</v>
      </c>
    </row>
    <row r="7" spans="1:3">
      <c r="A7" s="4" t="s">
        <v>1671</v>
      </c>
      <c r="B7" s="5" t="n">
        <v>3450585</v>
      </c>
      <c r="C7" s="5" t="n">
        <v>3583670</v>
      </c>
    </row>
    <row r="8" spans="1:3">
      <c r="A8" s="3" t="s">
        <v>1672</v>
      </c>
    </row>
    <row r="9" spans="1:3">
      <c r="A9" s="4" t="s">
        <v>1673</v>
      </c>
      <c r="B9" s="7" t="n">
        <v>9.289999999999999</v>
      </c>
    </row>
    <row r="10" spans="1:3">
      <c r="A10" s="4" t="s">
        <v>1674</v>
      </c>
      <c r="B10" s="8" t="n">
        <v>9.460000000000001</v>
      </c>
    </row>
    <row r="11" spans="1:3">
      <c r="A11" s="4" t="s">
        <v>1675</v>
      </c>
      <c r="B11" s="7" t="n">
        <v>9.369999999999999</v>
      </c>
      <c r="C11" s="7" t="n">
        <v>9.289999999999999</v>
      </c>
    </row>
    <row r="12" spans="1:3">
      <c r="A12" s="4" t="s">
        <v>1654</v>
      </c>
    </row>
    <row r="13" spans="1:3">
      <c r="A13" s="3" t="s">
        <v>1667</v>
      </c>
    </row>
    <row r="14" spans="1:3">
      <c r="A14" s="4" t="s">
        <v>1676</v>
      </c>
      <c r="B14" s="5" t="n">
        <v>3406835</v>
      </c>
    </row>
    <row r="15" spans="1:3">
      <c r="A15" s="3" t="s">
        <v>1672</v>
      </c>
    </row>
    <row r="16" spans="1:3">
      <c r="A16" s="4" t="s">
        <v>1677</v>
      </c>
      <c r="B16" s="7" t="n">
        <v>9.26</v>
      </c>
    </row>
    <row r="17" spans="1:3">
      <c r="A17" s="4" t="s">
        <v>1678</v>
      </c>
      <c r="B17" s="4" t="s">
        <v>1679</v>
      </c>
    </row>
    <row r="18" spans="1:3">
      <c r="A18" s="4" t="s">
        <v>1680</v>
      </c>
      <c r="B18" s="4" t="s">
        <v>1681</v>
      </c>
    </row>
    <row r="19" spans="1:3">
      <c r="A19" s="4" t="s">
        <v>1682</v>
      </c>
      <c r="B19" s="6" t="n">
        <v>35450</v>
      </c>
    </row>
    <row r="20" spans="1:3">
      <c r="A20" s="4" t="s">
        <v>1683</v>
      </c>
      <c r="B20" s="6" t="n">
        <v>3536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84</v>
      </c>
      <c r="B1" s="2" t="s">
        <v>1</v>
      </c>
    </row>
    <row r="2" spans="1:4">
      <c r="B2" s="2" t="s">
        <v>2</v>
      </c>
      <c r="C2" s="2" t="s">
        <v>32</v>
      </c>
      <c r="D2" s="2" t="s">
        <v>117</v>
      </c>
    </row>
    <row r="3" spans="1:4">
      <c r="A3" s="3" t="s">
        <v>1685</v>
      </c>
    </row>
    <row r="4" spans="1:4">
      <c r="A4" s="4" t="s">
        <v>1686</v>
      </c>
      <c r="B4" s="5" t="n">
        <v>567972</v>
      </c>
    </row>
    <row r="5" spans="1:4">
      <c r="A5" s="4" t="s">
        <v>1669</v>
      </c>
      <c r="B5" s="5" t="n">
        <v>514021</v>
      </c>
    </row>
    <row r="6" spans="1:4">
      <c r="A6" s="4" t="s">
        <v>1687</v>
      </c>
      <c r="B6" s="5" t="n">
        <v>-214724</v>
      </c>
    </row>
    <row r="7" spans="1:4">
      <c r="A7" s="4" t="s">
        <v>1688</v>
      </c>
      <c r="B7" s="5" t="n">
        <v>-21810</v>
      </c>
    </row>
    <row r="8" spans="1:4">
      <c r="A8" s="4" t="s">
        <v>1689</v>
      </c>
      <c r="B8" s="5" t="n">
        <v>845459</v>
      </c>
      <c r="C8" s="5" t="n">
        <v>567972</v>
      </c>
    </row>
    <row r="9" spans="1:4">
      <c r="A9" s="3" t="s">
        <v>1690</v>
      </c>
    </row>
    <row r="10" spans="1:4">
      <c r="A10" s="4" t="s">
        <v>1691</v>
      </c>
      <c r="B10" s="7" t="n">
        <v>16.64</v>
      </c>
    </row>
    <row r="11" spans="1:4">
      <c r="A11" s="4" t="s">
        <v>1692</v>
      </c>
      <c r="B11" s="8" t="n">
        <v>24.06</v>
      </c>
      <c r="C11" s="7" t="n">
        <v>20.11</v>
      </c>
      <c r="D11" s="7" t="n">
        <v>20.34</v>
      </c>
    </row>
    <row r="12" spans="1:4">
      <c r="A12" s="4" t="s">
        <v>1693</v>
      </c>
      <c r="B12" s="8" t="n">
        <v>17.05</v>
      </c>
    </row>
    <row r="13" spans="1:4">
      <c r="A13" s="4" t="s">
        <v>1694</v>
      </c>
      <c r="B13" s="8" t="n">
        <v>18.23</v>
      </c>
    </row>
    <row r="14" spans="1:4">
      <c r="A14" s="4" t="s">
        <v>1695</v>
      </c>
      <c r="B14" s="7" t="n">
        <v>21.83</v>
      </c>
      <c r="C14" s="7" t="n">
        <v>16.6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1696</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1697</v>
      </c>
    </row>
    <row r="4" spans="1:22">
      <c r="A4" s="4" t="s">
        <v>1698</v>
      </c>
      <c r="B4" s="6" t="n">
        <v>-2055</v>
      </c>
      <c r="C4" s="6" t="n">
        <v>57645</v>
      </c>
      <c r="D4" s="6" t="n">
        <v>13332</v>
      </c>
      <c r="E4" s="6" t="n">
        <v>36923</v>
      </c>
      <c r="F4" s="6" t="n">
        <v>47029</v>
      </c>
      <c r="G4" s="6" t="n">
        <v>26590</v>
      </c>
      <c r="H4" s="6" t="n">
        <v>46865</v>
      </c>
      <c r="I4" s="6" t="n">
        <v>55222</v>
      </c>
      <c r="J4" s="6" t="n">
        <v>15448</v>
      </c>
      <c r="K4" s="6" t="n">
        <v>41302</v>
      </c>
      <c r="L4" s="6" t="n">
        <v>38016</v>
      </c>
      <c r="M4" s="6" t="n">
        <v>42322</v>
      </c>
      <c r="N4" s="6" t="n">
        <v>50255</v>
      </c>
      <c r="O4" s="6" t="n">
        <v>102087</v>
      </c>
      <c r="P4" s="6" t="n">
        <v>80338</v>
      </c>
      <c r="Q4" s="6" t="n">
        <v>107900</v>
      </c>
      <c r="R4" s="6" t="n">
        <v>128677</v>
      </c>
      <c r="S4" s="6" t="n">
        <v>121640</v>
      </c>
      <c r="T4" s="6" t="n">
        <v>105845</v>
      </c>
      <c r="U4" s="6" t="n">
        <v>175706</v>
      </c>
      <c r="V4" s="6" t="n">
        <v>137088</v>
      </c>
    </row>
    <row r="5" spans="1:22">
      <c r="A5" s="4" t="s">
        <v>145</v>
      </c>
      <c r="C5" s="5" t="n">
        <v>-7875</v>
      </c>
      <c r="D5" s="5" t="n">
        <v>-7875</v>
      </c>
      <c r="E5" s="5" t="n">
        <v>-7875</v>
      </c>
      <c r="F5" s="5" t="n">
        <v>-7875</v>
      </c>
      <c r="G5" s="5" t="n">
        <v>-8208</v>
      </c>
      <c r="H5" s="5" t="n">
        <v>-4125</v>
      </c>
      <c r="I5" s="5" t="n">
        <v>-4125</v>
      </c>
      <c r="J5" s="5" t="n">
        <v>-4125</v>
      </c>
      <c r="K5" s="5" t="n">
        <v>-4125</v>
      </c>
      <c r="L5" s="5" t="n">
        <v>-4744</v>
      </c>
      <c r="M5" s="5" t="n">
        <v>-1031</v>
      </c>
      <c r="N5" s="5" t="n">
        <v>-15750</v>
      </c>
      <c r="O5" s="5" t="n">
        <v>-8250</v>
      </c>
      <c r="P5" s="5" t="n">
        <v>-5775</v>
      </c>
      <c r="Q5" s="5" t="n">
        <v>-23625</v>
      </c>
      <c r="R5" s="5" t="n">
        <v>-16458</v>
      </c>
      <c r="S5" s="5" t="n">
        <v>-9900</v>
      </c>
      <c r="T5" s="5" t="n">
        <v>-31500</v>
      </c>
      <c r="U5" s="5" t="n">
        <v>-24333</v>
      </c>
      <c r="V5" s="5" t="n">
        <v>-14025</v>
      </c>
    </row>
    <row r="6" spans="1:22">
      <c r="A6" s="4" t="s">
        <v>146</v>
      </c>
      <c r="B6" s="6" t="n">
        <v>-9930</v>
      </c>
      <c r="C6" s="6" t="n">
        <v>49770</v>
      </c>
      <c r="D6" s="6" t="n">
        <v>5457</v>
      </c>
      <c r="E6" s="6" t="n">
        <v>29048</v>
      </c>
      <c r="F6" s="6" t="n">
        <v>39154</v>
      </c>
      <c r="G6" s="6" t="n">
        <v>18382</v>
      </c>
      <c r="H6" s="6" t="n">
        <v>42740</v>
      </c>
      <c r="I6" s="6" t="n">
        <v>51097</v>
      </c>
      <c r="J6" s="6" t="n">
        <v>11323</v>
      </c>
      <c r="K6" s="6" t="n">
        <v>37177</v>
      </c>
      <c r="L6" s="6" t="n">
        <v>33272</v>
      </c>
      <c r="M6" s="6" t="n">
        <v>41291</v>
      </c>
      <c r="N6" s="6" t="n">
        <v>34505</v>
      </c>
      <c r="O6" s="6" t="n">
        <v>93837</v>
      </c>
      <c r="P6" s="6" t="n">
        <v>74563</v>
      </c>
      <c r="Q6" s="6" t="n">
        <v>84275</v>
      </c>
      <c r="R6" s="6" t="n">
        <v>112219</v>
      </c>
      <c r="S6" s="6" t="n">
        <v>111740</v>
      </c>
      <c r="T6" s="6" t="n">
        <v>74345</v>
      </c>
      <c r="U6" s="6" t="n">
        <v>151373</v>
      </c>
      <c r="V6" s="6" t="n">
        <v>123063</v>
      </c>
    </row>
    <row r="7" spans="1:22">
      <c r="A7" s="4" t="s">
        <v>1699</v>
      </c>
      <c r="C7" s="5" t="n">
        <v>106645601</v>
      </c>
      <c r="D7" s="5" t="n">
        <v>106560000</v>
      </c>
      <c r="E7" s="5" t="n">
        <v>106467599</v>
      </c>
      <c r="F7" s="5" t="n">
        <v>106395429</v>
      </c>
      <c r="G7" s="5" t="n">
        <v>106002337</v>
      </c>
      <c r="H7" s="5" t="n">
        <v>105803802</v>
      </c>
      <c r="I7" s="5" t="n">
        <v>105597594</v>
      </c>
      <c r="J7" s="5" t="n">
        <v>105503021</v>
      </c>
      <c r="K7" s="5" t="n">
        <v>100360687</v>
      </c>
      <c r="L7" s="5" t="n">
        <v>93597448</v>
      </c>
      <c r="M7" s="5" t="n">
        <v>93454236</v>
      </c>
      <c r="N7" s="5" t="n">
        <v>106514396</v>
      </c>
      <c r="O7" s="5" t="n">
        <v>105700682</v>
      </c>
      <c r="P7" s="5" t="n">
        <v>93527977</v>
      </c>
      <c r="Q7" s="5" t="n">
        <v>106556662</v>
      </c>
      <c r="R7" s="5" t="n">
        <v>105801817</v>
      </c>
      <c r="S7" s="5" t="n">
        <v>95877178</v>
      </c>
      <c r="T7" s="5" t="n">
        <v>106588402</v>
      </c>
      <c r="U7" s="5" t="n">
        <v>105951752</v>
      </c>
      <c r="V7" s="5" t="n">
        <v>98241904</v>
      </c>
    </row>
    <row r="8" spans="1:22">
      <c r="A8" s="4" t="s">
        <v>1700</v>
      </c>
      <c r="C8" s="5" t="n">
        <v>108520964</v>
      </c>
      <c r="D8" s="5" t="n">
        <v>109447812</v>
      </c>
      <c r="E8" s="5" t="n">
        <v>109166681</v>
      </c>
      <c r="F8" s="5" t="n">
        <v>108973892</v>
      </c>
      <c r="G8" s="5" t="n">
        <v>108423998</v>
      </c>
      <c r="H8" s="5" t="n">
        <v>108197897</v>
      </c>
      <c r="I8" s="5" t="n">
        <v>108266508</v>
      </c>
      <c r="J8" s="5" t="n">
        <v>108161786</v>
      </c>
      <c r="K8" s="5" t="n">
        <v>102940728</v>
      </c>
      <c r="L8" s="5" t="n">
        <v>96181037</v>
      </c>
      <c r="M8" s="5" t="n">
        <v>96087952</v>
      </c>
      <c r="N8" s="5" t="n">
        <v>109364273</v>
      </c>
      <c r="O8" s="5" t="n">
        <v>107987406</v>
      </c>
      <c r="P8" s="5" t="n">
        <v>96005397</v>
      </c>
      <c r="Q8" s="5" t="n">
        <v>108690139</v>
      </c>
      <c r="R8" s="5" t="n">
        <v>108053177</v>
      </c>
      <c r="S8" s="5" t="n">
        <v>98314808</v>
      </c>
      <c r="T8" s="5" t="n">
        <v>108752262</v>
      </c>
      <c r="U8" s="5" t="n">
        <v>108278318</v>
      </c>
      <c r="V8" s="5" t="n">
        <v>100723936</v>
      </c>
    </row>
    <row r="9" spans="1:22">
      <c r="A9" s="4" t="s">
        <v>148</v>
      </c>
      <c r="B9" s="7" t="n">
        <v>-0.09</v>
      </c>
      <c r="C9" s="7" t="n">
        <v>0.47</v>
      </c>
      <c r="D9" s="7" t="n">
        <v>0.05</v>
      </c>
      <c r="E9" s="7" t="n">
        <v>0.27</v>
      </c>
      <c r="F9" s="7" t="n">
        <v>0.37</v>
      </c>
      <c r="G9" s="7" t="n">
        <v>0.17</v>
      </c>
      <c r="H9" s="7" t="n">
        <v>0.4</v>
      </c>
      <c r="I9" s="7" t="n">
        <v>0.48</v>
      </c>
      <c r="J9" s="7" t="n">
        <v>0.11</v>
      </c>
      <c r="K9" s="7" t="n">
        <v>0.37</v>
      </c>
      <c r="L9" s="7" t="n">
        <v>0.36</v>
      </c>
      <c r="M9" s="7" t="n">
        <v>0.44</v>
      </c>
      <c r="N9" s="7" t="n">
        <v>0.32</v>
      </c>
      <c r="O9" s="7" t="n">
        <v>0.89</v>
      </c>
      <c r="P9" s="7" t="n">
        <v>0.8</v>
      </c>
      <c r="Q9" s="7" t="n">
        <v>0.79</v>
      </c>
      <c r="R9" s="7" t="n">
        <v>1.06</v>
      </c>
      <c r="S9" s="7" t="n">
        <v>1.17</v>
      </c>
      <c r="T9" s="7" t="n">
        <v>0.7</v>
      </c>
      <c r="U9" s="7" t="n">
        <v>1.43</v>
      </c>
      <c r="V9" s="7" t="n">
        <v>1.25</v>
      </c>
    </row>
    <row r="10" spans="1:22">
      <c r="A10" s="4" t="s">
        <v>149</v>
      </c>
      <c r="B10" s="7" t="n">
        <v>-0.09</v>
      </c>
      <c r="C10" s="7" t="n">
        <v>0.46</v>
      </c>
      <c r="D10" s="7" t="n">
        <v>0.05</v>
      </c>
      <c r="E10" s="7" t="n">
        <v>0.27</v>
      </c>
      <c r="F10" s="7" t="n">
        <v>0.36</v>
      </c>
      <c r="G10" s="7" t="n">
        <v>0.17</v>
      </c>
      <c r="H10" s="7" t="n">
        <v>0.4</v>
      </c>
      <c r="I10" s="7" t="n">
        <v>0.47</v>
      </c>
      <c r="J10" s="7" t="n">
        <v>0.1</v>
      </c>
      <c r="K10" s="7" t="n">
        <v>0.36</v>
      </c>
      <c r="L10" s="7" t="n">
        <v>0.35</v>
      </c>
      <c r="M10" s="7" t="n">
        <v>0.43</v>
      </c>
      <c r="N10" s="7" t="n">
        <v>0.32</v>
      </c>
      <c r="O10" s="7" t="n">
        <v>0.87</v>
      </c>
      <c r="P10" s="7" t="n">
        <v>0.78</v>
      </c>
      <c r="Q10" s="7" t="n">
        <v>0.78</v>
      </c>
      <c r="R10" s="7" t="n">
        <v>1.04</v>
      </c>
      <c r="S10" s="7" t="n">
        <v>1.14</v>
      </c>
      <c r="T10" s="7" t="n">
        <v>0.68</v>
      </c>
      <c r="U10" s="7" t="n">
        <v>1.4</v>
      </c>
      <c r="V10" s="7" t="n">
        <v>1.22</v>
      </c>
    </row>
    <row r="11" spans="1:22">
      <c r="A11" s="4" t="s">
        <v>1654</v>
      </c>
    </row>
    <row r="12" spans="1:22">
      <c r="A12" s="3" t="s">
        <v>1697</v>
      </c>
    </row>
    <row r="13" spans="1:22">
      <c r="A13" s="4" t="s">
        <v>1701</v>
      </c>
      <c r="T13" s="5" t="n">
        <v>1947546</v>
      </c>
      <c r="U13" s="5" t="n">
        <v>1891083</v>
      </c>
      <c r="V13" s="5" t="n">
        <v>2119358</v>
      </c>
    </row>
    <row r="14" spans="1:22">
      <c r="A14" s="4" t="s">
        <v>1659</v>
      </c>
    </row>
    <row r="15" spans="1:22">
      <c r="A15" s="3" t="s">
        <v>1697</v>
      </c>
    </row>
    <row r="16" spans="1:22">
      <c r="A16" s="4" t="s">
        <v>1702</v>
      </c>
      <c r="T16" s="5" t="n">
        <v>216314</v>
      </c>
      <c r="U16" s="5" t="n">
        <v>435483</v>
      </c>
      <c r="V16" s="5" t="n">
        <v>362674</v>
      </c>
    </row>
  </sheetData>
  <mergeCells count="5">
    <mergeCell ref="A1:A2"/>
    <mergeCell ref="B1:M1"/>
    <mergeCell ref="N1:P1"/>
    <mergeCell ref="Q1:S1"/>
    <mergeCell ref="T1:V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8"/>
    <col customWidth="1" max="21" min="21" width="21"/>
    <col customWidth="1" max="22" min="22" width="21"/>
  </cols>
  <sheetData>
    <row r="1" spans="1:22">
      <c r="A1" s="1" t="s">
        <v>1703</v>
      </c>
      <c r="B1" s="2" t="s">
        <v>109</v>
      </c>
      <c r="N1" s="2" t="s">
        <v>110</v>
      </c>
      <c r="Q1" s="2" t="s">
        <v>111</v>
      </c>
      <c r="T1" s="2" t="s">
        <v>1</v>
      </c>
    </row>
    <row r="2" spans="1:22">
      <c r="B2" s="2" t="s">
        <v>651</v>
      </c>
      <c r="C2" s="2" t="s">
        <v>860</v>
      </c>
      <c r="D2" s="2" t="s">
        <v>1704</v>
      </c>
      <c r="E2" s="2" t="s">
        <v>1705</v>
      </c>
      <c r="F2" s="2" t="s">
        <v>862</v>
      </c>
      <c r="G2" s="2" t="s">
        <v>1706</v>
      </c>
      <c r="H2" s="2" t="s">
        <v>1707</v>
      </c>
      <c r="I2" s="2" t="s">
        <v>1708</v>
      </c>
      <c r="J2" s="2" t="s">
        <v>863</v>
      </c>
      <c r="K2" s="2" t="s">
        <v>1709</v>
      </c>
      <c r="L2" s="2" t="s">
        <v>1710</v>
      </c>
      <c r="M2" s="2" t="s">
        <v>1711</v>
      </c>
      <c r="N2" s="2" t="s">
        <v>1704</v>
      </c>
      <c r="O2" s="2" t="s">
        <v>1707</v>
      </c>
      <c r="P2" s="2" t="s">
        <v>1710</v>
      </c>
      <c r="Q2" s="2" t="s">
        <v>860</v>
      </c>
      <c r="R2" s="2" t="s">
        <v>1706</v>
      </c>
      <c r="S2" s="2" t="s">
        <v>1709</v>
      </c>
      <c r="T2" s="2" t="s">
        <v>1712</v>
      </c>
      <c r="U2" s="2" t="s">
        <v>862</v>
      </c>
      <c r="V2" s="2" t="s">
        <v>863</v>
      </c>
    </row>
    <row r="3" spans="1:22">
      <c r="A3" s="3" t="s">
        <v>366</v>
      </c>
    </row>
    <row r="4" spans="1:22">
      <c r="A4" s="4" t="s">
        <v>1713</v>
      </c>
      <c r="T4" s="5" t="n">
        <v>2</v>
      </c>
    </row>
    <row r="5" spans="1:22">
      <c r="A5" s="3" t="s">
        <v>1714</v>
      </c>
    </row>
    <row r="6" spans="1:22">
      <c r="A6" s="4" t="s">
        <v>605</v>
      </c>
      <c r="T6" s="6" t="n">
        <v>4755985</v>
      </c>
      <c r="U6" s="6" t="n">
        <v>3500898</v>
      </c>
      <c r="V6" s="6" t="n">
        <v>2590044</v>
      </c>
    </row>
    <row r="7" spans="1:22">
      <c r="A7" s="4" t="s">
        <v>1314</v>
      </c>
      <c r="T7" s="5" t="n">
        <v>-1178390</v>
      </c>
      <c r="U7" s="5" t="n">
        <v>-428202</v>
      </c>
      <c r="V7" s="5" t="n">
        <v>-403502</v>
      </c>
    </row>
    <row r="8" spans="1:22">
      <c r="A8" s="4" t="s">
        <v>606</v>
      </c>
      <c r="T8" s="5" t="n">
        <v>3577595</v>
      </c>
      <c r="U8" s="5" t="n">
        <v>3072696</v>
      </c>
      <c r="V8" s="5" t="n">
        <v>2186542</v>
      </c>
    </row>
    <row r="9" spans="1:22">
      <c r="A9" s="4" t="s">
        <v>1715</v>
      </c>
      <c r="T9" s="5" t="n">
        <v>76581</v>
      </c>
      <c r="U9" s="5" t="n">
        <v>-77525</v>
      </c>
      <c r="V9" s="5" t="n">
        <v>-56436</v>
      </c>
    </row>
    <row r="10" spans="1:22">
      <c r="A10" s="4" t="s">
        <v>122</v>
      </c>
      <c r="C10" s="6" t="n">
        <v>864301</v>
      </c>
      <c r="D10" s="6" t="n">
        <v>981751</v>
      </c>
      <c r="E10" s="6" t="n">
        <v>918485</v>
      </c>
      <c r="F10" s="6" t="n">
        <v>857683</v>
      </c>
      <c r="G10" s="6" t="n">
        <v>769776</v>
      </c>
      <c r="H10" s="6" t="n">
        <v>712866</v>
      </c>
      <c r="I10" s="6" t="n">
        <v>654846</v>
      </c>
      <c r="J10" s="6" t="n">
        <v>678642</v>
      </c>
      <c r="K10" s="6" t="n">
        <v>503335</v>
      </c>
      <c r="L10" s="6" t="n">
        <v>468890</v>
      </c>
      <c r="M10" s="6" t="n">
        <v>479239</v>
      </c>
      <c r="N10" s="6" t="n">
        <v>1900236</v>
      </c>
      <c r="O10" s="6" t="n">
        <v>1367712</v>
      </c>
      <c r="P10" s="6" t="n">
        <v>948129</v>
      </c>
      <c r="Q10" s="6" t="n">
        <v>2764537</v>
      </c>
      <c r="R10" s="6" t="n">
        <v>2137488</v>
      </c>
      <c r="S10" s="6" t="n">
        <v>1451464</v>
      </c>
      <c r="T10" s="5" t="n">
        <v>3654176</v>
      </c>
      <c r="U10" s="5" t="n">
        <v>2995171</v>
      </c>
      <c r="V10" s="5" t="n">
        <v>2130106</v>
      </c>
    </row>
    <row r="11" spans="1:22">
      <c r="A11" s="4" t="s">
        <v>123</v>
      </c>
      <c r="T11" s="5" t="n">
        <v>116456</v>
      </c>
      <c r="U11" s="5" t="n">
        <v>45600</v>
      </c>
      <c r="V11" s="5" t="n">
        <v>43790</v>
      </c>
    </row>
    <row r="12" spans="1:22">
      <c r="A12" s="4" t="s">
        <v>124</v>
      </c>
      <c r="C12" s="5" t="n">
        <v>122526</v>
      </c>
      <c r="D12" s="5" t="n">
        <v>125176</v>
      </c>
      <c r="E12" s="5" t="n">
        <v>125942</v>
      </c>
      <c r="F12" s="5" t="n">
        <v>98194</v>
      </c>
      <c r="G12" s="5" t="n">
        <v>95662</v>
      </c>
      <c r="H12" s="5" t="n">
        <v>90017</v>
      </c>
      <c r="I12" s="5" t="n">
        <v>96944</v>
      </c>
      <c r="J12" s="5" t="n">
        <v>100213</v>
      </c>
      <c r="K12" s="5" t="n">
        <v>60907</v>
      </c>
      <c r="L12" s="5" t="n">
        <v>57558</v>
      </c>
      <c r="M12" s="5" t="n">
        <v>54870</v>
      </c>
      <c r="N12" s="5" t="n">
        <v>251118</v>
      </c>
      <c r="O12" s="5" t="n">
        <v>186961</v>
      </c>
      <c r="P12" s="5" t="n">
        <v>112428</v>
      </c>
      <c r="Q12" s="5" t="n">
        <v>373644</v>
      </c>
      <c r="R12" s="5" t="n">
        <v>282623</v>
      </c>
      <c r="S12" s="5" t="n">
        <v>173335</v>
      </c>
      <c r="T12" s="5" t="n">
        <v>502927</v>
      </c>
      <c r="U12" s="5" t="n">
        <v>380817</v>
      </c>
      <c r="V12" s="5" t="n">
        <v>273548</v>
      </c>
    </row>
    <row r="13" spans="1:22">
      <c r="A13" s="4" t="s">
        <v>1716</v>
      </c>
      <c r="T13" s="5" t="n">
        <v>4273559</v>
      </c>
      <c r="U13" s="5" t="n">
        <v>3421588</v>
      </c>
      <c r="V13" s="5" t="n">
        <v>2447444</v>
      </c>
    </row>
    <row r="14" spans="1:22">
      <c r="A14" s="3" t="s">
        <v>1717</v>
      </c>
    </row>
    <row r="15" spans="1:22">
      <c r="A15" s="4" t="s">
        <v>133</v>
      </c>
      <c r="C15" s="5" t="n">
        <v>639145</v>
      </c>
      <c r="D15" s="5" t="n">
        <v>711194</v>
      </c>
      <c r="E15" s="5" t="n">
        <v>618817</v>
      </c>
      <c r="F15" s="5" t="n">
        <v>612675</v>
      </c>
      <c r="G15" s="5" t="n">
        <v>542133</v>
      </c>
      <c r="H15" s="5" t="n">
        <v>502419</v>
      </c>
      <c r="I15" s="5" t="n">
        <v>435053</v>
      </c>
      <c r="J15" s="5" t="n">
        <v>514433</v>
      </c>
      <c r="K15" s="5" t="n">
        <v>331561</v>
      </c>
      <c r="L15" s="5" t="n">
        <v>307969</v>
      </c>
      <c r="M15" s="5" t="n">
        <v>331357</v>
      </c>
      <c r="N15" s="5" t="n">
        <v>1330011</v>
      </c>
      <c r="O15" s="5" t="n">
        <v>937472</v>
      </c>
      <c r="P15" s="5" t="n">
        <v>639326</v>
      </c>
      <c r="Q15" s="5" t="n">
        <v>1969156</v>
      </c>
      <c r="R15" s="5" t="n">
        <v>1479605</v>
      </c>
      <c r="S15" s="5" t="n">
        <v>970887</v>
      </c>
      <c r="T15" s="5" t="n">
        <v>2626082</v>
      </c>
      <c r="U15" s="5" t="n">
        <v>2092280</v>
      </c>
      <c r="V15" s="5" t="n">
        <v>1485320</v>
      </c>
    </row>
    <row r="16" spans="1:22">
      <c r="A16" s="4" t="s">
        <v>134</v>
      </c>
      <c r="C16" s="5" t="n">
        <v>163585</v>
      </c>
      <c r="D16" s="5" t="n">
        <v>188795</v>
      </c>
      <c r="E16" s="5" t="n">
        <v>174720</v>
      </c>
      <c r="F16" s="5" t="n">
        <v>135043</v>
      </c>
      <c r="G16" s="5" t="n">
        <v>140557</v>
      </c>
      <c r="H16" s="5" t="n">
        <v>108691</v>
      </c>
      <c r="I16" s="5" t="n">
        <v>112716</v>
      </c>
      <c r="J16" s="5" t="n">
        <v>110982</v>
      </c>
      <c r="K16" s="5" t="n">
        <v>108927</v>
      </c>
      <c r="L16" s="5" t="n">
        <v>96685</v>
      </c>
      <c r="M16" s="5" t="n">
        <v>90068</v>
      </c>
      <c r="N16" s="5" t="n">
        <v>363515</v>
      </c>
      <c r="O16" s="5" t="n">
        <v>221407</v>
      </c>
      <c r="P16" s="5" t="n">
        <v>186753</v>
      </c>
      <c r="Q16" s="5" t="n">
        <v>527100</v>
      </c>
      <c r="R16" s="5" t="n">
        <v>361964</v>
      </c>
      <c r="S16" s="5" t="n">
        <v>295680</v>
      </c>
      <c r="T16" s="5" t="n">
        <v>672429</v>
      </c>
      <c r="U16" s="5" t="n">
        <v>497007</v>
      </c>
      <c r="V16" s="5" t="n">
        <v>406662</v>
      </c>
    </row>
    <row r="17" spans="1:22">
      <c r="A17" s="4" t="s">
        <v>135</v>
      </c>
      <c r="C17" s="5" t="n">
        <v>214127</v>
      </c>
      <c r="D17" s="5" t="n">
        <v>211494</v>
      </c>
      <c r="E17" s="5" t="n">
        <v>255185</v>
      </c>
      <c r="F17" s="5" t="n">
        <v>230771</v>
      </c>
      <c r="G17" s="5" t="n">
        <v>166536</v>
      </c>
      <c r="H17" s="5" t="n">
        <v>161138</v>
      </c>
      <c r="I17" s="5" t="n">
        <v>150703</v>
      </c>
      <c r="J17" s="5" t="n">
        <v>158432</v>
      </c>
      <c r="K17" s="5" t="n">
        <v>89356</v>
      </c>
      <c r="L17" s="5" t="n">
        <v>98095</v>
      </c>
      <c r="M17" s="5" t="n">
        <v>81093</v>
      </c>
      <c r="N17" s="5" t="n">
        <v>466679</v>
      </c>
      <c r="O17" s="5" t="n">
        <v>311841</v>
      </c>
      <c r="P17" s="5" t="n">
        <v>179188</v>
      </c>
      <c r="Q17" s="5" t="n">
        <v>680806</v>
      </c>
      <c r="R17" s="5" t="n">
        <v>478377</v>
      </c>
      <c r="S17" s="5" t="n">
        <v>268544</v>
      </c>
      <c r="T17" s="5" t="n">
        <v>912996</v>
      </c>
      <c r="U17" s="5" t="n">
        <v>709148</v>
      </c>
      <c r="V17" s="5" t="n">
        <v>426976</v>
      </c>
    </row>
    <row r="18" spans="1:22">
      <c r="A18" s="4" t="s">
        <v>1718</v>
      </c>
      <c r="T18" s="5" t="n">
        <v>4211507</v>
      </c>
      <c r="U18" s="5" t="n">
        <v>3298435</v>
      </c>
      <c r="V18" s="5" t="n">
        <v>2318958</v>
      </c>
    </row>
    <row r="19" spans="1:22">
      <c r="A19" s="4" t="s">
        <v>1719</v>
      </c>
      <c r="T19" s="5" t="n">
        <v>62052</v>
      </c>
      <c r="U19" s="5" t="n">
        <v>123153</v>
      </c>
      <c r="V19" s="5" t="n">
        <v>128486</v>
      </c>
    </row>
    <row r="20" spans="1:22">
      <c r="A20" s="4" t="s">
        <v>125</v>
      </c>
      <c r="C20" s="5" t="n">
        <v>27147</v>
      </c>
      <c r="D20" s="5" t="n">
        <v>29446</v>
      </c>
      <c r="E20" s="5" t="n">
        <v>26390</v>
      </c>
      <c r="F20" s="5" t="n">
        <v>22712</v>
      </c>
      <c r="G20" s="5" t="n">
        <v>27676</v>
      </c>
      <c r="H20" s="5" t="n">
        <v>27528</v>
      </c>
      <c r="I20" s="5" t="n">
        <v>21670</v>
      </c>
      <c r="J20" s="5" t="n">
        <v>22385</v>
      </c>
      <c r="K20" s="5" t="n">
        <v>18472</v>
      </c>
      <c r="L20" s="5" t="n">
        <v>18335</v>
      </c>
      <c r="M20" s="5" t="n">
        <v>16148</v>
      </c>
      <c r="N20" s="5" t="n">
        <v>55836</v>
      </c>
      <c r="O20" s="5" t="n">
        <v>49198</v>
      </c>
      <c r="P20" s="5" t="n">
        <v>34483</v>
      </c>
      <c r="Q20" s="5" t="n">
        <v>82983</v>
      </c>
      <c r="R20" s="5" t="n">
        <v>76874</v>
      </c>
      <c r="S20" s="5" t="n">
        <v>52955</v>
      </c>
      <c r="T20" s="5" t="n">
        <v>110745</v>
      </c>
      <c r="U20" s="5" t="n">
        <v>99586</v>
      </c>
      <c r="V20" s="5" t="n">
        <v>75340</v>
      </c>
    </row>
    <row r="21" spans="1:22">
      <c r="A21" s="4" t="s">
        <v>296</v>
      </c>
      <c r="C21" s="5" t="n">
        <v>47605</v>
      </c>
      <c r="D21" s="5" t="n">
        <v>-2175</v>
      </c>
      <c r="E21" s="5" t="n">
        <v>-1412</v>
      </c>
      <c r="F21" s="5" t="n">
        <v>10600</v>
      </c>
      <c r="G21" s="5" t="n">
        <v>-11009</v>
      </c>
      <c r="H21" s="5" t="n">
        <v>3995</v>
      </c>
      <c r="I21" s="5" t="n">
        <v>4318</v>
      </c>
      <c r="J21" s="5" t="n">
        <v>-7750</v>
      </c>
      <c r="K21" s="5" t="n">
        <v>-4751</v>
      </c>
      <c r="L21" s="5" t="n">
        <v>-1026</v>
      </c>
      <c r="M21" s="5" t="n">
        <v>2432</v>
      </c>
      <c r="N21" s="5" t="n">
        <v>-3587</v>
      </c>
      <c r="O21" s="5" t="n">
        <v>8313</v>
      </c>
      <c r="P21" s="5" t="n">
        <v>1406</v>
      </c>
      <c r="Q21" s="5" t="n">
        <v>44018</v>
      </c>
      <c r="R21" s="5" t="n">
        <v>-2696</v>
      </c>
      <c r="S21" s="5" t="n">
        <v>-3345</v>
      </c>
      <c r="T21" s="5" t="n">
        <v>46763</v>
      </c>
      <c r="U21" s="5" t="n">
        <v>7904</v>
      </c>
      <c r="V21" s="5" t="n">
        <v>-11095</v>
      </c>
    </row>
    <row r="22" spans="1:22">
      <c r="A22" s="4" t="s">
        <v>1720</v>
      </c>
      <c r="T22" s="5" t="n">
        <v>46763</v>
      </c>
      <c r="U22" s="5" t="n">
        <v>7904</v>
      </c>
    </row>
    <row r="23" spans="1:22">
      <c r="A23" s="4" t="s">
        <v>130</v>
      </c>
      <c r="C23" s="5" t="n">
        <v>-3901</v>
      </c>
      <c r="D23" s="5" t="n">
        <v>-6098</v>
      </c>
      <c r="E23" s="5" t="n">
        <v>9801</v>
      </c>
      <c r="F23" s="5" t="n">
        <v>24308</v>
      </c>
      <c r="I23" s="5" t="n">
        <v>-1895</v>
      </c>
      <c r="N23" s="5" t="n">
        <v>3703</v>
      </c>
      <c r="Q23" s="5" t="n">
        <v>-198</v>
      </c>
      <c r="T23" s="5" t="n">
        <v>-198</v>
      </c>
      <c r="U23" s="5" t="n">
        <v>24308</v>
      </c>
      <c r="V23" s="5" t="n">
        <v>0</v>
      </c>
    </row>
    <row r="24" spans="1:22">
      <c r="A24" s="4" t="s">
        <v>141</v>
      </c>
      <c r="B24" s="6" t="n">
        <v>-7537</v>
      </c>
      <c r="C24" s="5" t="n">
        <v>-1997</v>
      </c>
      <c r="D24" s="5" t="n">
        <v>-1915</v>
      </c>
      <c r="E24" s="5" t="n">
        <v>2654</v>
      </c>
      <c r="F24" s="5" t="n">
        <v>6010</v>
      </c>
      <c r="G24" s="5" t="n">
        <v>553</v>
      </c>
      <c r="H24" s="5" t="n">
        <v>4856</v>
      </c>
      <c r="I24" s="5" t="n">
        <v>4182</v>
      </c>
      <c r="J24" s="5" t="n">
        <v>-1757</v>
      </c>
      <c r="K24" s="5" t="n">
        <v>-312</v>
      </c>
      <c r="L24" s="5" t="n">
        <v>1054</v>
      </c>
      <c r="M24" s="5" t="n">
        <v>4458</v>
      </c>
      <c r="N24" s="5" t="n">
        <v>739</v>
      </c>
      <c r="O24" s="5" t="n">
        <v>9038</v>
      </c>
      <c r="P24" s="5" t="n">
        <v>5512</v>
      </c>
      <c r="Q24" s="5" t="n">
        <v>-1258</v>
      </c>
      <c r="R24" s="5" t="n">
        <v>9591</v>
      </c>
      <c r="S24" s="5" t="n">
        <v>5200</v>
      </c>
      <c r="T24" s="5" t="n">
        <v>-8795</v>
      </c>
      <c r="U24" s="5" t="n">
        <v>15601</v>
      </c>
      <c r="V24" s="5" t="n">
        <v>3443</v>
      </c>
    </row>
    <row r="25" spans="1:22">
      <c r="A25" s="4" t="s">
        <v>136</v>
      </c>
      <c r="C25" s="5" t="n">
        <v>-11495</v>
      </c>
      <c r="D25" s="5" t="n">
        <v>-11550</v>
      </c>
      <c r="E25" s="5" t="n">
        <v>-11545</v>
      </c>
      <c r="F25" s="5" t="n">
        <v>-11645</v>
      </c>
      <c r="G25" s="5" t="n">
        <v>-10455</v>
      </c>
      <c r="H25" s="5" t="n">
        <v>-8939</v>
      </c>
      <c r="I25" s="5" t="n">
        <v>-9141</v>
      </c>
      <c r="J25" s="5" t="n">
        <v>-1776</v>
      </c>
      <c r="K25" s="5" t="n">
        <v>-9428</v>
      </c>
      <c r="L25" s="5" t="n">
        <v>-8601</v>
      </c>
      <c r="M25" s="5" t="n">
        <v>-9080</v>
      </c>
      <c r="N25" s="5" t="n">
        <v>-23095</v>
      </c>
      <c r="O25" s="5" t="n">
        <v>-18080</v>
      </c>
      <c r="P25" s="5" t="n">
        <v>-17681</v>
      </c>
      <c r="Q25" s="5" t="n">
        <v>-34590</v>
      </c>
      <c r="R25" s="5" t="n">
        <v>-28535</v>
      </c>
      <c r="S25" s="5" t="n">
        <v>-27109</v>
      </c>
      <c r="T25" s="5" t="n">
        <v>-47086</v>
      </c>
      <c r="U25" s="5" t="n">
        <v>-40180</v>
      </c>
      <c r="V25" s="5" t="n">
        <v>-28885</v>
      </c>
    </row>
    <row r="26" spans="1:22">
      <c r="A26" s="4" t="s">
        <v>139</v>
      </c>
      <c r="B26" s="5" t="n">
        <v>-20522</v>
      </c>
      <c r="C26" s="5" t="n">
        <v>-18475</v>
      </c>
      <c r="D26" s="5" t="n">
        <v>-11487</v>
      </c>
      <c r="E26" s="5" t="n">
        <v>-10789</v>
      </c>
      <c r="F26" s="5" t="n">
        <v>4881</v>
      </c>
      <c r="G26" s="5" t="n">
        <v>-7975</v>
      </c>
      <c r="H26" s="5" t="n">
        <v>-13686</v>
      </c>
      <c r="I26" s="5" t="n">
        <v>-17218</v>
      </c>
      <c r="J26" s="5" t="n">
        <v>7226</v>
      </c>
      <c r="K26" s="5" t="n">
        <v>-7639</v>
      </c>
      <c r="L26" s="5" t="n">
        <v>-7616</v>
      </c>
      <c r="M26" s="5" t="n">
        <v>-8147</v>
      </c>
      <c r="N26" s="5" t="n">
        <v>-22276</v>
      </c>
      <c r="O26" s="5" t="n">
        <v>-30904</v>
      </c>
      <c r="P26" s="5" t="n">
        <v>-15763</v>
      </c>
      <c r="Q26" s="5" t="n">
        <v>-40751</v>
      </c>
      <c r="R26" s="5" t="n">
        <v>-38879</v>
      </c>
      <c r="S26" s="5" t="n">
        <v>-23402</v>
      </c>
      <c r="T26" s="5" t="n">
        <v>-61273</v>
      </c>
      <c r="U26" s="5" t="n">
        <v>-33998</v>
      </c>
      <c r="V26" s="5" t="n">
        <v>-16176</v>
      </c>
    </row>
    <row r="27" spans="1:22">
      <c r="A27" s="4" t="s">
        <v>629</v>
      </c>
      <c r="C27" s="5" t="n">
        <v>-1311</v>
      </c>
      <c r="D27" s="5" t="n">
        <v>159</v>
      </c>
      <c r="E27" s="5" t="n">
        <v>6125</v>
      </c>
      <c r="F27" s="5" t="n">
        <v>-8419</v>
      </c>
      <c r="G27" s="5" t="n">
        <v>-3009</v>
      </c>
      <c r="H27" s="5" t="n">
        <v>-9228</v>
      </c>
      <c r="I27" s="5" t="n">
        <v>-12</v>
      </c>
      <c r="J27" s="5" t="n">
        <v>-14478</v>
      </c>
      <c r="K27" s="5" t="n">
        <v>-1588</v>
      </c>
      <c r="L27" s="5" t="n">
        <v>2201</v>
      </c>
      <c r="M27" s="5" t="n">
        <v>-160</v>
      </c>
      <c r="N27" s="5" t="n">
        <v>6284</v>
      </c>
      <c r="O27" s="5" t="n">
        <v>-9240</v>
      </c>
      <c r="P27" s="5" t="n">
        <v>2041</v>
      </c>
      <c r="Q27" s="5" t="n">
        <v>4973</v>
      </c>
      <c r="R27" s="5" t="n">
        <v>-12249</v>
      </c>
      <c r="S27" s="5" t="n">
        <v>453</v>
      </c>
      <c r="T27" s="5" t="n">
        <v>3637</v>
      </c>
      <c r="U27" s="5" t="n">
        <v>-20668</v>
      </c>
      <c r="V27" s="5" t="n">
        <v>-14025</v>
      </c>
    </row>
    <row r="28" spans="1:22">
      <c r="A28" s="4" t="s">
        <v>1698</v>
      </c>
      <c r="B28" s="6" t="n">
        <v>-2055</v>
      </c>
      <c r="C28" s="6" t="n">
        <v>57645</v>
      </c>
      <c r="D28" s="6" t="n">
        <v>13332</v>
      </c>
      <c r="E28" s="6" t="n">
        <v>36923</v>
      </c>
      <c r="F28" s="6" t="n">
        <v>47029</v>
      </c>
      <c r="G28" s="6" t="n">
        <v>26590</v>
      </c>
      <c r="H28" s="6" t="n">
        <v>46865</v>
      </c>
      <c r="I28" s="6" t="n">
        <v>55222</v>
      </c>
      <c r="J28" s="6" t="n">
        <v>15448</v>
      </c>
      <c r="K28" s="6" t="n">
        <v>41302</v>
      </c>
      <c r="L28" s="6" t="n">
        <v>38016</v>
      </c>
      <c r="M28" s="6" t="n">
        <v>42322</v>
      </c>
      <c r="N28" s="6" t="n">
        <v>50255</v>
      </c>
      <c r="O28" s="6" t="n">
        <v>102087</v>
      </c>
      <c r="P28" s="6" t="n">
        <v>80338</v>
      </c>
      <c r="Q28" s="6" t="n">
        <v>107900</v>
      </c>
      <c r="R28" s="6" t="n">
        <v>128677</v>
      </c>
      <c r="S28" s="6" t="n">
        <v>121640</v>
      </c>
      <c r="T28" s="5" t="n">
        <v>105845</v>
      </c>
      <c r="U28" s="5" t="n">
        <v>175706</v>
      </c>
      <c r="V28" s="5" t="n">
        <v>137088</v>
      </c>
    </row>
    <row r="29" spans="1:22">
      <c r="A29" s="4" t="s">
        <v>1721</v>
      </c>
    </row>
    <row r="30" spans="1:22">
      <c r="A30" s="3" t="s">
        <v>1714</v>
      </c>
    </row>
    <row r="31" spans="1:22">
      <c r="A31" s="4" t="s">
        <v>605</v>
      </c>
      <c r="T31" s="5" t="n">
        <v>4174583</v>
      </c>
      <c r="U31" s="5" t="n">
        <v>3036888</v>
      </c>
      <c r="V31" s="5" t="n">
        <v>2338122</v>
      </c>
    </row>
    <row r="32" spans="1:22">
      <c r="A32" s="4" t="s">
        <v>1314</v>
      </c>
      <c r="T32" s="5" t="n">
        <v>-1132284</v>
      </c>
      <c r="U32" s="5" t="n">
        <v>-382860</v>
      </c>
      <c r="V32" s="5" t="n">
        <v>-367533</v>
      </c>
    </row>
    <row r="33" spans="1:22">
      <c r="A33" s="4" t="s">
        <v>606</v>
      </c>
      <c r="T33" s="5" t="n">
        <v>3042299</v>
      </c>
      <c r="U33" s="5" t="n">
        <v>2654028</v>
      </c>
      <c r="V33" s="5" t="n">
        <v>1970589</v>
      </c>
    </row>
    <row r="34" spans="1:22">
      <c r="A34" s="4" t="s">
        <v>1715</v>
      </c>
      <c r="T34" s="5" t="n">
        <v>78594</v>
      </c>
      <c r="U34" s="5" t="n">
        <v>-73284</v>
      </c>
      <c r="V34" s="5" t="n">
        <v>-51784</v>
      </c>
    </row>
    <row r="35" spans="1:22">
      <c r="A35" s="4" t="s">
        <v>122</v>
      </c>
      <c r="T35" s="5" t="n">
        <v>3120893</v>
      </c>
      <c r="U35" s="5" t="n">
        <v>2580744</v>
      </c>
      <c r="V35" s="5" t="n">
        <v>1918805</v>
      </c>
    </row>
    <row r="36" spans="1:22">
      <c r="A36" s="4" t="s">
        <v>123</v>
      </c>
      <c r="T36" s="5" t="n">
        <v>115443</v>
      </c>
      <c r="U36" s="5" t="n">
        <v>44269</v>
      </c>
      <c r="V36" s="5" t="n">
        <v>42699</v>
      </c>
    </row>
    <row r="37" spans="1:22">
      <c r="A37" s="4" t="s">
        <v>124</v>
      </c>
      <c r="T37" s="5" t="n">
        <v>348313</v>
      </c>
      <c r="U37" s="5" t="n">
        <v>241881</v>
      </c>
      <c r="V37" s="5" t="n">
        <v>174738</v>
      </c>
    </row>
    <row r="38" spans="1:22">
      <c r="A38" s="4" t="s">
        <v>1716</v>
      </c>
      <c r="T38" s="5" t="n">
        <v>3584649</v>
      </c>
      <c r="U38" s="5" t="n">
        <v>2866894</v>
      </c>
      <c r="V38" s="5" t="n">
        <v>2136242</v>
      </c>
    </row>
    <row r="39" spans="1:22">
      <c r="A39" s="3" t="s">
        <v>1717</v>
      </c>
    </row>
    <row r="40" spans="1:22">
      <c r="A40" s="4" t="s">
        <v>133</v>
      </c>
      <c r="T40" s="5" t="n">
        <v>2307619</v>
      </c>
      <c r="U40" s="5" t="n">
        <v>1791070</v>
      </c>
      <c r="V40" s="5" t="n">
        <v>1313690</v>
      </c>
    </row>
    <row r="41" spans="1:22">
      <c r="A41" s="4" t="s">
        <v>134</v>
      </c>
      <c r="T41" s="5" t="n">
        <v>517550</v>
      </c>
      <c r="U41" s="5" t="n">
        <v>394277</v>
      </c>
      <c r="V41" s="5" t="n">
        <v>340663</v>
      </c>
    </row>
    <row r="42" spans="1:22">
      <c r="A42" s="4" t="s">
        <v>135</v>
      </c>
      <c r="T42" s="5" t="n">
        <v>741499</v>
      </c>
      <c r="U42" s="5" t="n">
        <v>580815</v>
      </c>
      <c r="V42" s="5" t="n">
        <v>344865</v>
      </c>
    </row>
    <row r="43" spans="1:22">
      <c r="A43" s="4" t="s">
        <v>1718</v>
      </c>
      <c r="T43" s="5" t="n">
        <v>3566668</v>
      </c>
      <c r="U43" s="5" t="n">
        <v>2766162</v>
      </c>
      <c r="V43" s="5" t="n">
        <v>1999218</v>
      </c>
    </row>
    <row r="44" spans="1:22">
      <c r="A44" s="4" t="s">
        <v>1719</v>
      </c>
      <c r="T44" s="5" t="n">
        <v>17981</v>
      </c>
      <c r="U44" s="5" t="n">
        <v>100732</v>
      </c>
      <c r="V44" s="5" t="n">
        <v>137024</v>
      </c>
    </row>
    <row r="45" spans="1:22">
      <c r="A45" s="4" t="s">
        <v>125</v>
      </c>
      <c r="T45" s="5" t="n">
        <v>0</v>
      </c>
      <c r="U45" s="5" t="n">
        <v>0</v>
      </c>
      <c r="V45" s="5" t="n">
        <v>0</v>
      </c>
    </row>
    <row r="46" spans="1:22">
      <c r="A46" s="4" t="s">
        <v>296</v>
      </c>
      <c r="V46" s="5" t="n">
        <v>0</v>
      </c>
    </row>
    <row r="47" spans="1:22">
      <c r="A47" s="4" t="s">
        <v>1720</v>
      </c>
      <c r="T47" s="5" t="n">
        <v>0</v>
      </c>
      <c r="U47" s="5" t="n">
        <v>0</v>
      </c>
    </row>
    <row r="48" spans="1:22">
      <c r="A48" s="4" t="s">
        <v>130</v>
      </c>
      <c r="T48" s="5" t="n">
        <v>0</v>
      </c>
      <c r="U48" s="5" t="n">
        <v>0</v>
      </c>
    </row>
    <row r="49" spans="1:22">
      <c r="A49" s="4" t="s">
        <v>141</v>
      </c>
      <c r="T49" s="5" t="n">
        <v>0</v>
      </c>
      <c r="U49" s="5" t="n">
        <v>0</v>
      </c>
      <c r="V49" s="5" t="n">
        <v>0</v>
      </c>
    </row>
    <row r="50" spans="1:22">
      <c r="A50" s="4" t="s">
        <v>136</v>
      </c>
      <c r="T50" s="5" t="n">
        <v>0</v>
      </c>
      <c r="U50" s="5" t="n">
        <v>0</v>
      </c>
      <c r="V50" s="5" t="n">
        <v>0</v>
      </c>
    </row>
    <row r="51" spans="1:22">
      <c r="A51" s="4" t="s">
        <v>139</v>
      </c>
      <c r="T51" s="5" t="n">
        <v>0</v>
      </c>
      <c r="U51" s="5" t="n">
        <v>0</v>
      </c>
      <c r="V51" s="5" t="n">
        <v>0</v>
      </c>
    </row>
    <row r="52" spans="1:22">
      <c r="A52" s="4" t="s">
        <v>629</v>
      </c>
      <c r="T52" s="5" t="n">
        <v>0</v>
      </c>
      <c r="U52" s="5" t="n">
        <v>0</v>
      </c>
      <c r="V52" s="5" t="n">
        <v>0</v>
      </c>
    </row>
    <row r="53" spans="1:22">
      <c r="A53" s="4" t="s">
        <v>1698</v>
      </c>
      <c r="T53" s="5" t="n">
        <v>17981</v>
      </c>
      <c r="U53" s="5" t="n">
        <v>100732</v>
      </c>
      <c r="V53" s="5" t="n">
        <v>137024</v>
      </c>
    </row>
    <row r="54" spans="1:22">
      <c r="A54" s="4" t="s">
        <v>1722</v>
      </c>
    </row>
    <row r="55" spans="1:22">
      <c r="A55" s="3" t="s">
        <v>1714</v>
      </c>
    </row>
    <row r="56" spans="1:22">
      <c r="A56" s="4" t="s">
        <v>605</v>
      </c>
      <c r="T56" s="5" t="n">
        <v>581402</v>
      </c>
      <c r="U56" s="5" t="n">
        <v>464010</v>
      </c>
      <c r="V56" s="5" t="n">
        <v>251922</v>
      </c>
    </row>
    <row r="57" spans="1:22">
      <c r="A57" s="4" t="s">
        <v>1314</v>
      </c>
      <c r="T57" s="5" t="n">
        <v>-46106</v>
      </c>
      <c r="U57" s="5" t="n">
        <v>-45342</v>
      </c>
      <c r="V57" s="5" t="n">
        <v>-35969</v>
      </c>
    </row>
    <row r="58" spans="1:22">
      <c r="A58" s="4" t="s">
        <v>606</v>
      </c>
      <c r="T58" s="5" t="n">
        <v>535296</v>
      </c>
      <c r="U58" s="5" t="n">
        <v>418668</v>
      </c>
      <c r="V58" s="5" t="n">
        <v>215953</v>
      </c>
    </row>
    <row r="59" spans="1:22">
      <c r="A59" s="4" t="s">
        <v>1715</v>
      </c>
      <c r="T59" s="5" t="n">
        <v>-2013</v>
      </c>
      <c r="U59" s="5" t="n">
        <v>-4241</v>
      </c>
      <c r="V59" s="5" t="n">
        <v>-4652</v>
      </c>
    </row>
    <row r="60" spans="1:22">
      <c r="A60" s="4" t="s">
        <v>122</v>
      </c>
      <c r="T60" s="5" t="n">
        <v>533283</v>
      </c>
      <c r="U60" s="5" t="n">
        <v>414427</v>
      </c>
      <c r="V60" s="5" t="n">
        <v>211301</v>
      </c>
    </row>
    <row r="61" spans="1:22">
      <c r="A61" s="4" t="s">
        <v>123</v>
      </c>
      <c r="T61" s="5" t="n">
        <v>1013</v>
      </c>
      <c r="U61" s="5" t="n">
        <v>1331</v>
      </c>
      <c r="V61" s="5" t="n">
        <v>1091</v>
      </c>
    </row>
    <row r="62" spans="1:22">
      <c r="A62" s="4" t="s">
        <v>124</v>
      </c>
      <c r="T62" s="5" t="n">
        <v>154614</v>
      </c>
      <c r="U62" s="5" t="n">
        <v>138936</v>
      </c>
      <c r="V62" s="5" t="n">
        <v>98810</v>
      </c>
    </row>
    <row r="63" spans="1:22">
      <c r="A63" s="4" t="s">
        <v>1716</v>
      </c>
      <c r="T63" s="5" t="n">
        <v>688910</v>
      </c>
      <c r="U63" s="5" t="n">
        <v>554694</v>
      </c>
      <c r="V63" s="5" t="n">
        <v>311202</v>
      </c>
    </row>
    <row r="64" spans="1:22">
      <c r="A64" s="3" t="s">
        <v>1717</v>
      </c>
    </row>
    <row r="65" spans="1:22">
      <c r="A65" s="4" t="s">
        <v>133</v>
      </c>
      <c r="T65" s="5" t="n">
        <v>318463</v>
      </c>
      <c r="U65" s="5" t="n">
        <v>301210</v>
      </c>
      <c r="V65" s="5" t="n">
        <v>171630</v>
      </c>
    </row>
    <row r="66" spans="1:22">
      <c r="A66" s="4" t="s">
        <v>134</v>
      </c>
      <c r="T66" s="5" t="n">
        <v>154879</v>
      </c>
      <c r="U66" s="5" t="n">
        <v>102730</v>
      </c>
      <c r="V66" s="5" t="n">
        <v>65999</v>
      </c>
    </row>
    <row r="67" spans="1:22">
      <c r="A67" s="4" t="s">
        <v>135</v>
      </c>
      <c r="T67" s="5" t="n">
        <v>171497</v>
      </c>
      <c r="U67" s="5" t="n">
        <v>128333</v>
      </c>
      <c r="V67" s="5" t="n">
        <v>82111</v>
      </c>
    </row>
    <row r="68" spans="1:22">
      <c r="A68" s="4" t="s">
        <v>1718</v>
      </c>
      <c r="T68" s="5" t="n">
        <v>644839</v>
      </c>
      <c r="U68" s="5" t="n">
        <v>532273</v>
      </c>
      <c r="V68" s="5" t="n">
        <v>319740</v>
      </c>
    </row>
    <row r="69" spans="1:22">
      <c r="A69" s="4" t="s">
        <v>1719</v>
      </c>
      <c r="T69" s="5" t="n">
        <v>44071</v>
      </c>
      <c r="U69" s="5" t="n">
        <v>22421</v>
      </c>
      <c r="V69" s="5" t="n">
        <v>-8538</v>
      </c>
    </row>
    <row r="70" spans="1:22">
      <c r="A70" s="4" t="s">
        <v>125</v>
      </c>
      <c r="T70" s="5" t="n">
        <v>0</v>
      </c>
      <c r="U70" s="5" t="n">
        <v>0</v>
      </c>
      <c r="V70" s="5" t="n">
        <v>0</v>
      </c>
    </row>
    <row r="71" spans="1:22">
      <c r="A71" s="4" t="s">
        <v>296</v>
      </c>
      <c r="V71" s="5" t="n">
        <v>0</v>
      </c>
    </row>
    <row r="72" spans="1:22">
      <c r="A72" s="4" t="s">
        <v>1720</v>
      </c>
      <c r="T72" s="5" t="n">
        <v>0</v>
      </c>
      <c r="U72" s="5" t="n">
        <v>0</v>
      </c>
    </row>
    <row r="73" spans="1:22">
      <c r="A73" s="4" t="s">
        <v>130</v>
      </c>
      <c r="T73" s="5" t="n">
        <v>0</v>
      </c>
      <c r="U73" s="5" t="n">
        <v>0</v>
      </c>
    </row>
    <row r="74" spans="1:22">
      <c r="A74" s="4" t="s">
        <v>141</v>
      </c>
      <c r="T74" s="5" t="n">
        <v>0</v>
      </c>
      <c r="U74" s="5" t="n">
        <v>0</v>
      </c>
      <c r="V74" s="5" t="n">
        <v>0</v>
      </c>
    </row>
    <row r="75" spans="1:22">
      <c r="A75" s="4" t="s">
        <v>136</v>
      </c>
      <c r="T75" s="5" t="n">
        <v>0</v>
      </c>
      <c r="U75" s="5" t="n">
        <v>0</v>
      </c>
      <c r="V75" s="5" t="n">
        <v>0</v>
      </c>
    </row>
    <row r="76" spans="1:22">
      <c r="A76" s="4" t="s">
        <v>139</v>
      </c>
      <c r="T76" s="5" t="n">
        <v>0</v>
      </c>
      <c r="U76" s="5" t="n">
        <v>0</v>
      </c>
      <c r="V76" s="5" t="n">
        <v>0</v>
      </c>
    </row>
    <row r="77" spans="1:22">
      <c r="A77" s="4" t="s">
        <v>629</v>
      </c>
      <c r="T77" s="5" t="n">
        <v>0</v>
      </c>
      <c r="U77" s="5" t="n">
        <v>0</v>
      </c>
      <c r="V77" s="5" t="n">
        <v>0</v>
      </c>
    </row>
    <row r="78" spans="1:22">
      <c r="A78" s="4" t="s">
        <v>1698</v>
      </c>
      <c r="T78" s="5" t="n">
        <v>44071</v>
      </c>
      <c r="U78" s="5" t="n">
        <v>22421</v>
      </c>
      <c r="V78" s="5" t="n">
        <v>-8538</v>
      </c>
    </row>
    <row r="79" spans="1:22">
      <c r="A79" s="4" t="s">
        <v>1723</v>
      </c>
    </row>
    <row r="80" spans="1:22">
      <c r="A80" s="3" t="s">
        <v>1714</v>
      </c>
    </row>
    <row r="81" spans="1:22">
      <c r="A81" s="4" t="s">
        <v>605</v>
      </c>
      <c r="T81" s="5" t="n">
        <v>0</v>
      </c>
      <c r="U81" s="5" t="n">
        <v>0</v>
      </c>
      <c r="V81" s="5" t="n">
        <v>0</v>
      </c>
    </row>
    <row r="82" spans="1:22">
      <c r="A82" s="4" t="s">
        <v>1314</v>
      </c>
      <c r="T82" s="5" t="n">
        <v>0</v>
      </c>
      <c r="U82" s="5" t="n">
        <v>0</v>
      </c>
      <c r="V82" s="5" t="n">
        <v>0</v>
      </c>
    </row>
    <row r="83" spans="1:22">
      <c r="A83" s="4" t="s">
        <v>606</v>
      </c>
      <c r="T83" s="5" t="n">
        <v>0</v>
      </c>
      <c r="U83" s="5" t="n">
        <v>0</v>
      </c>
      <c r="V83" s="5" t="n">
        <v>0</v>
      </c>
    </row>
    <row r="84" spans="1:22">
      <c r="A84" s="4" t="s">
        <v>1715</v>
      </c>
      <c r="T84" s="5" t="n">
        <v>0</v>
      </c>
      <c r="U84" s="5" t="n">
        <v>0</v>
      </c>
      <c r="V84" s="5" t="n">
        <v>0</v>
      </c>
    </row>
    <row r="85" spans="1:22">
      <c r="A85" s="4" t="s">
        <v>122</v>
      </c>
      <c r="T85" s="5" t="n">
        <v>0</v>
      </c>
      <c r="U85" s="5" t="n">
        <v>0</v>
      </c>
      <c r="V85" s="5" t="n">
        <v>0</v>
      </c>
    </row>
    <row r="86" spans="1:22">
      <c r="A86" s="4" t="s">
        <v>123</v>
      </c>
      <c r="T86" s="5" t="n">
        <v>0</v>
      </c>
      <c r="U86" s="5" t="n">
        <v>0</v>
      </c>
      <c r="V86" s="5" t="n">
        <v>0</v>
      </c>
    </row>
    <row r="87" spans="1:22">
      <c r="A87" s="4" t="s">
        <v>124</v>
      </c>
      <c r="T87" s="5" t="n">
        <v>0</v>
      </c>
      <c r="U87" s="5" t="n">
        <v>0</v>
      </c>
      <c r="V87" s="5" t="n">
        <v>0</v>
      </c>
    </row>
    <row r="88" spans="1:22">
      <c r="A88" s="4" t="s">
        <v>1716</v>
      </c>
      <c r="T88" s="5" t="n">
        <v>0</v>
      </c>
      <c r="U88" s="5" t="n">
        <v>0</v>
      </c>
      <c r="V88" s="5" t="n">
        <v>0</v>
      </c>
    </row>
    <row r="89" spans="1:22">
      <c r="A89" s="3" t="s">
        <v>1717</v>
      </c>
    </row>
    <row r="90" spans="1:22">
      <c r="A90" s="4" t="s">
        <v>133</v>
      </c>
      <c r="T90" s="5" t="n">
        <v>0</v>
      </c>
      <c r="U90" s="5" t="n">
        <v>0</v>
      </c>
      <c r="V90" s="5" t="n">
        <v>0</v>
      </c>
    </row>
    <row r="91" spans="1:22">
      <c r="A91" s="4" t="s">
        <v>134</v>
      </c>
      <c r="T91" s="5" t="n">
        <v>0</v>
      </c>
      <c r="U91" s="5" t="n">
        <v>0</v>
      </c>
      <c r="V91" s="5" t="n">
        <v>0</v>
      </c>
    </row>
    <row r="92" spans="1:22">
      <c r="A92" s="4" t="s">
        <v>135</v>
      </c>
      <c r="T92" s="5" t="n">
        <v>0</v>
      </c>
      <c r="U92" s="5" t="n">
        <v>0</v>
      </c>
      <c r="V92" s="5" t="n">
        <v>0</v>
      </c>
    </row>
    <row r="93" spans="1:22">
      <c r="A93" s="4" t="s">
        <v>1718</v>
      </c>
      <c r="T93" s="5" t="n">
        <v>0</v>
      </c>
      <c r="U93" s="5" t="n">
        <v>0</v>
      </c>
      <c r="V93" s="5" t="n">
        <v>0</v>
      </c>
    </row>
    <row r="94" spans="1:22">
      <c r="A94" s="4" t="s">
        <v>1719</v>
      </c>
      <c r="T94" s="5" t="n">
        <v>0</v>
      </c>
      <c r="U94" s="5" t="n">
        <v>0</v>
      </c>
      <c r="V94" s="5" t="n">
        <v>0</v>
      </c>
    </row>
    <row r="95" spans="1:22">
      <c r="A95" s="4" t="s">
        <v>125</v>
      </c>
      <c r="T95" s="5" t="n">
        <v>110745</v>
      </c>
      <c r="U95" s="5" t="n">
        <v>99586</v>
      </c>
      <c r="V95" s="5" t="n">
        <v>75340</v>
      </c>
    </row>
    <row r="96" spans="1:22">
      <c r="A96" s="4" t="s">
        <v>296</v>
      </c>
      <c r="V96" s="5" t="n">
        <v>-11095</v>
      </c>
    </row>
    <row r="97" spans="1:22">
      <c r="A97" s="4" t="s">
        <v>1720</v>
      </c>
      <c r="T97" s="5" t="n">
        <v>46763</v>
      </c>
      <c r="U97" s="5" t="n">
        <v>7904</v>
      </c>
    </row>
    <row r="98" spans="1:22">
      <c r="A98" s="4" t="s">
        <v>130</v>
      </c>
      <c r="T98" s="5" t="n">
        <v>-198</v>
      </c>
      <c r="U98" s="5" t="n">
        <v>24308</v>
      </c>
    </row>
    <row r="99" spans="1:22">
      <c r="A99" s="4" t="s">
        <v>141</v>
      </c>
      <c r="T99" s="5" t="n">
        <v>-8795</v>
      </c>
      <c r="U99" s="5" t="n">
        <v>15601</v>
      </c>
      <c r="V99" s="5" t="n">
        <v>3443</v>
      </c>
    </row>
    <row r="100" spans="1:22">
      <c r="A100" s="4" t="s">
        <v>136</v>
      </c>
      <c r="T100" s="5" t="n">
        <v>-47086</v>
      </c>
      <c r="U100" s="5" t="n">
        <v>-40180</v>
      </c>
      <c r="V100" s="5" t="n">
        <v>-28885</v>
      </c>
    </row>
    <row r="101" spans="1:22">
      <c r="A101" s="4" t="s">
        <v>139</v>
      </c>
      <c r="T101" s="5" t="n">
        <v>-61273</v>
      </c>
      <c r="U101" s="5" t="n">
        <v>-33998</v>
      </c>
      <c r="V101" s="5" t="n">
        <v>-16176</v>
      </c>
    </row>
    <row r="102" spans="1:22">
      <c r="A102" s="4" t="s">
        <v>629</v>
      </c>
      <c r="T102" s="5" t="n">
        <v>3637</v>
      </c>
      <c r="U102" s="5" t="n">
        <v>-20668</v>
      </c>
      <c r="V102" s="5" t="n">
        <v>-14025</v>
      </c>
    </row>
    <row r="103" spans="1:22">
      <c r="A103" s="4" t="s">
        <v>1698</v>
      </c>
      <c r="T103" s="6" t="n">
        <v>43793</v>
      </c>
      <c r="U103" s="6" t="n">
        <v>52553</v>
      </c>
      <c r="V103" s="6" t="n">
        <v>8602</v>
      </c>
    </row>
  </sheetData>
  <mergeCells count="5">
    <mergeCell ref="A1:A2"/>
    <mergeCell ref="B1:M1"/>
    <mergeCell ref="N1:P1"/>
    <mergeCell ref="Q1:S1"/>
    <mergeCell ref="T1:V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24</v>
      </c>
      <c r="B1" s="2" t="s">
        <v>2</v>
      </c>
      <c r="C1" s="2" t="s">
        <v>112</v>
      </c>
      <c r="D1" s="2" t="s">
        <v>4</v>
      </c>
      <c r="E1" s="2" t="s">
        <v>113</v>
      </c>
      <c r="F1" s="2" t="s">
        <v>32</v>
      </c>
      <c r="G1" s="2" t="s">
        <v>114</v>
      </c>
      <c r="H1" s="2" t="s">
        <v>115</v>
      </c>
      <c r="I1" s="2" t="s">
        <v>116</v>
      </c>
      <c r="J1" s="2" t="s">
        <v>117</v>
      </c>
    </row>
    <row r="2" spans="1:10">
      <c r="A2" s="3" t="s">
        <v>1725</v>
      </c>
    </row>
    <row r="3" spans="1:10">
      <c r="A3" s="4" t="s">
        <v>83</v>
      </c>
      <c r="B3" s="6" t="n">
        <v>1324321</v>
      </c>
      <c r="C3" s="6" t="n">
        <v>1340836</v>
      </c>
      <c r="D3" s="6" t="n">
        <v>1332694</v>
      </c>
      <c r="E3" s="6" t="n">
        <v>1394309</v>
      </c>
      <c r="F3" s="6" t="n">
        <v>1091774</v>
      </c>
      <c r="G3" s="6" t="n">
        <v>840460</v>
      </c>
      <c r="H3" s="6" t="n">
        <v>823410</v>
      </c>
      <c r="I3" s="6" t="n">
        <v>819539</v>
      </c>
    </row>
    <row r="4" spans="1:10">
      <c r="A4" s="4" t="s">
        <v>85</v>
      </c>
      <c r="B4" s="5" t="n">
        <v>216389</v>
      </c>
      <c r="C4" s="5" t="n">
        <v>227720</v>
      </c>
      <c r="D4" s="5" t="n">
        <v>254913</v>
      </c>
      <c r="E4" s="5" t="n">
        <v>242784</v>
      </c>
      <c r="F4" s="5" t="n">
        <v>220922</v>
      </c>
      <c r="G4" s="5" t="n">
        <v>206087</v>
      </c>
      <c r="H4" s="5" t="n">
        <v>174660</v>
      </c>
      <c r="I4" s="5" t="n">
        <v>145155</v>
      </c>
    </row>
    <row r="5" spans="1:10">
      <c r="A5" s="4" t="s">
        <v>84</v>
      </c>
      <c r="B5" s="5" t="n">
        <v>1294165</v>
      </c>
      <c r="C5" s="5" t="n">
        <v>1139880</v>
      </c>
      <c r="D5" s="5" t="n">
        <v>969081</v>
      </c>
      <c r="E5" s="5" t="n">
        <v>968087</v>
      </c>
      <c r="F5" s="5" t="n">
        <v>948236</v>
      </c>
      <c r="G5" s="5" t="n">
        <v>1001006</v>
      </c>
      <c r="H5" s="5" t="n">
        <v>923522</v>
      </c>
      <c r="I5" s="5" t="n">
        <v>904764</v>
      </c>
    </row>
    <row r="6" spans="1:10">
      <c r="A6" s="4" t="s">
        <v>86</v>
      </c>
      <c r="B6" s="5" t="n">
        <v>517122</v>
      </c>
      <c r="C6" s="5" t="n">
        <v>485028</v>
      </c>
      <c r="D6" s="5" t="n">
        <v>182947</v>
      </c>
      <c r="E6" s="5" t="n">
        <v>169972</v>
      </c>
      <c r="F6" s="5" t="n">
        <v>156970</v>
      </c>
      <c r="G6" s="5" t="n">
        <v>154574</v>
      </c>
      <c r="H6" s="5" t="n">
        <v>146405</v>
      </c>
      <c r="I6" s="5" t="n">
        <v>132157</v>
      </c>
    </row>
    <row r="7" spans="1:10">
      <c r="A7" s="4" t="s">
        <v>1726</v>
      </c>
      <c r="B7" s="5" t="n">
        <v>578223</v>
      </c>
      <c r="F7" s="5" t="n">
        <v>626084</v>
      </c>
    </row>
    <row r="8" spans="1:10">
      <c r="A8" s="4" t="s">
        <v>89</v>
      </c>
      <c r="B8" s="5" t="n">
        <v>155830</v>
      </c>
      <c r="C8" s="5" t="n">
        <v>114232</v>
      </c>
      <c r="D8" s="5" t="n">
        <v>127302</v>
      </c>
      <c r="E8" s="5" t="n">
        <v>127733</v>
      </c>
      <c r="F8" s="5" t="n">
        <v>133805</v>
      </c>
      <c r="G8" s="5" t="n">
        <v>54225</v>
      </c>
      <c r="H8" s="5" t="n">
        <v>69269</v>
      </c>
      <c r="I8" s="5" t="n">
        <v>61039</v>
      </c>
    </row>
    <row r="9" spans="1:10">
      <c r="A9" s="4" t="s">
        <v>1727</v>
      </c>
      <c r="B9" s="5" t="n">
        <v>4353693</v>
      </c>
      <c r="F9" s="5" t="n">
        <v>4060237</v>
      </c>
    </row>
    <row r="10" spans="1:10">
      <c r="A10" s="4" t="s">
        <v>49</v>
      </c>
      <c r="B10" s="5" t="n">
        <v>8439743</v>
      </c>
      <c r="C10" s="6" t="n">
        <v>8489033</v>
      </c>
      <c r="D10" s="6" t="n">
        <v>7807704</v>
      </c>
      <c r="E10" s="6" t="n">
        <v>7719781</v>
      </c>
      <c r="F10" s="5" t="n">
        <v>7238028</v>
      </c>
      <c r="G10" s="6" t="n">
        <v>6842828</v>
      </c>
      <c r="H10" s="6" t="n">
        <v>6500741</v>
      </c>
      <c r="I10" s="6" t="n">
        <v>5774541</v>
      </c>
      <c r="J10" s="6" t="n">
        <v>5556192</v>
      </c>
    </row>
    <row r="11" spans="1:10">
      <c r="A11" s="4" t="s">
        <v>1721</v>
      </c>
    </row>
    <row r="12" spans="1:10">
      <c r="A12" s="3" t="s">
        <v>1725</v>
      </c>
    </row>
    <row r="13" spans="1:10">
      <c r="A13" s="4" t="s">
        <v>83</v>
      </c>
      <c r="B13" s="5" t="n">
        <v>1177350</v>
      </c>
      <c r="F13" s="5" t="n">
        <v>930189</v>
      </c>
    </row>
    <row r="14" spans="1:10">
      <c r="A14" s="4" t="s">
        <v>85</v>
      </c>
      <c r="B14" s="5" t="n">
        <v>198283</v>
      </c>
      <c r="F14" s="5" t="n">
        <v>207597</v>
      </c>
    </row>
    <row r="15" spans="1:10">
      <c r="A15" s="4" t="s">
        <v>84</v>
      </c>
      <c r="B15" s="5" t="n">
        <v>1284325</v>
      </c>
      <c r="F15" s="5" t="n">
        <v>937303</v>
      </c>
    </row>
    <row r="16" spans="1:10">
      <c r="A16" s="4" t="s">
        <v>86</v>
      </c>
      <c r="B16" s="5" t="n">
        <v>517122</v>
      </c>
      <c r="F16" s="5" t="n">
        <v>156970</v>
      </c>
    </row>
    <row r="17" spans="1:10">
      <c r="A17" s="4" t="s">
        <v>1726</v>
      </c>
      <c r="B17" s="5" t="n">
        <v>464153</v>
      </c>
      <c r="F17" s="5" t="n">
        <v>524981</v>
      </c>
    </row>
    <row r="18" spans="1:10">
      <c r="A18" s="4" t="s">
        <v>89</v>
      </c>
      <c r="B18" s="5" t="n">
        <v>21141</v>
      </c>
      <c r="F18" s="5" t="n">
        <v>28077</v>
      </c>
    </row>
    <row r="19" spans="1:10">
      <c r="A19" s="4" t="s">
        <v>1727</v>
      </c>
      <c r="B19" s="5" t="n">
        <v>0</v>
      </c>
      <c r="F19" s="5" t="n">
        <v>0</v>
      </c>
    </row>
    <row r="20" spans="1:10">
      <c r="A20" s="4" t="s">
        <v>49</v>
      </c>
      <c r="B20" s="5" t="n">
        <v>3662374</v>
      </c>
      <c r="F20" s="5" t="n">
        <v>2785117</v>
      </c>
    </row>
    <row r="21" spans="1:10">
      <c r="A21" s="4" t="s">
        <v>1722</v>
      </c>
    </row>
    <row r="22" spans="1:10">
      <c r="A22" s="3" t="s">
        <v>1725</v>
      </c>
    </row>
    <row r="23" spans="1:10">
      <c r="A23" s="4" t="s">
        <v>83</v>
      </c>
      <c r="B23" s="5" t="n">
        <v>117000</v>
      </c>
      <c r="F23" s="5" t="n">
        <v>149387</v>
      </c>
    </row>
    <row r="24" spans="1:10">
      <c r="A24" s="4" t="s">
        <v>85</v>
      </c>
      <c r="B24" s="5" t="n">
        <v>18106</v>
      </c>
      <c r="F24" s="5" t="n">
        <v>13325</v>
      </c>
    </row>
    <row r="25" spans="1:10">
      <c r="A25" s="4" t="s">
        <v>84</v>
      </c>
      <c r="B25" s="5" t="n">
        <v>9840</v>
      </c>
      <c r="F25" s="5" t="n">
        <v>10933</v>
      </c>
    </row>
    <row r="26" spans="1:10">
      <c r="A26" s="4" t="s">
        <v>86</v>
      </c>
      <c r="B26" s="5" t="n">
        <v>0</v>
      </c>
      <c r="F26" s="5" t="n">
        <v>0</v>
      </c>
    </row>
    <row r="27" spans="1:10">
      <c r="A27" s="4" t="s">
        <v>1726</v>
      </c>
      <c r="B27" s="5" t="n">
        <v>114070</v>
      </c>
      <c r="F27" s="5" t="n">
        <v>101103</v>
      </c>
    </row>
    <row r="28" spans="1:10">
      <c r="A28" s="4" t="s">
        <v>89</v>
      </c>
      <c r="B28" s="5" t="n">
        <v>35608</v>
      </c>
      <c r="F28" s="5" t="n">
        <v>25854</v>
      </c>
    </row>
    <row r="29" spans="1:10">
      <c r="A29" s="4" t="s">
        <v>1727</v>
      </c>
      <c r="B29" s="5" t="n">
        <v>0</v>
      </c>
      <c r="F29" s="5" t="n">
        <v>0</v>
      </c>
    </row>
    <row r="30" spans="1:10">
      <c r="A30" s="4" t="s">
        <v>49</v>
      </c>
      <c r="B30" s="5" t="n">
        <v>294624</v>
      </c>
      <c r="F30" s="5" t="n">
        <v>300602</v>
      </c>
    </row>
    <row r="31" spans="1:10">
      <c r="A31" s="4" t="s">
        <v>1723</v>
      </c>
    </row>
    <row r="32" spans="1:10">
      <c r="A32" s="3" t="s">
        <v>1725</v>
      </c>
    </row>
    <row r="33" spans="1:10">
      <c r="A33" s="4" t="s">
        <v>83</v>
      </c>
      <c r="B33" s="5" t="n">
        <v>29971</v>
      </c>
      <c r="F33" s="5" t="n">
        <v>12198</v>
      </c>
    </row>
    <row r="34" spans="1:10">
      <c r="A34" s="4" t="s">
        <v>85</v>
      </c>
      <c r="B34" s="5" t="n">
        <v>0</v>
      </c>
      <c r="F34" s="5" t="n">
        <v>0</v>
      </c>
    </row>
    <row r="35" spans="1:10">
      <c r="A35" s="4" t="s">
        <v>84</v>
      </c>
      <c r="B35" s="5" t="n">
        <v>0</v>
      </c>
      <c r="F35" s="5" t="n">
        <v>0</v>
      </c>
    </row>
    <row r="36" spans="1:10">
      <c r="A36" s="4" t="s">
        <v>86</v>
      </c>
      <c r="B36" s="5" t="n">
        <v>0</v>
      </c>
      <c r="F36" s="5" t="n">
        <v>0</v>
      </c>
    </row>
    <row r="37" spans="1:10">
      <c r="A37" s="4" t="s">
        <v>1726</v>
      </c>
      <c r="B37" s="5" t="n">
        <v>0</v>
      </c>
      <c r="F37" s="5" t="n">
        <v>0</v>
      </c>
    </row>
    <row r="38" spans="1:10">
      <c r="A38" s="4" t="s">
        <v>89</v>
      </c>
      <c r="B38" s="5" t="n">
        <v>99081</v>
      </c>
      <c r="F38" s="5" t="n">
        <v>79874</v>
      </c>
    </row>
    <row r="39" spans="1:10">
      <c r="A39" s="4" t="s">
        <v>1727</v>
      </c>
      <c r="B39" s="5" t="n">
        <v>4353693</v>
      </c>
      <c r="F39" s="5" t="n">
        <v>4060237</v>
      </c>
    </row>
    <row r="40" spans="1:10">
      <c r="A40" s="4" t="s">
        <v>49</v>
      </c>
      <c r="B40" s="6" t="n">
        <v>4482745</v>
      </c>
      <c r="F40" s="6" t="n">
        <v>415230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728</v>
      </c>
      <c r="B1" s="2" t="s">
        <v>109</v>
      </c>
      <c r="M1" s="2" t="s">
        <v>110</v>
      </c>
      <c r="P1" s="2" t="s">
        <v>111</v>
      </c>
      <c r="S1" s="2" t="s">
        <v>1</v>
      </c>
    </row>
    <row r="2" spans="1:21">
      <c r="B2" s="2" t="s">
        <v>112</v>
      </c>
      <c r="C2" s="2" t="s">
        <v>4</v>
      </c>
      <c r="D2" s="2" t="s">
        <v>113</v>
      </c>
      <c r="E2" s="2" t="s">
        <v>32</v>
      </c>
      <c r="F2" s="2" t="s">
        <v>114</v>
      </c>
      <c r="G2" s="2" t="s">
        <v>115</v>
      </c>
      <c r="H2" s="2" t="s">
        <v>116</v>
      </c>
      <c r="I2" s="2" t="s">
        <v>117</v>
      </c>
      <c r="J2" s="2" t="s">
        <v>118</v>
      </c>
      <c r="K2" s="2" t="s">
        <v>119</v>
      </c>
      <c r="L2" s="2" t="s">
        <v>120</v>
      </c>
      <c r="M2" s="2" t="s">
        <v>4</v>
      </c>
      <c r="N2" s="2" t="s">
        <v>115</v>
      </c>
      <c r="O2" s="2" t="s">
        <v>119</v>
      </c>
      <c r="P2" s="2" t="s">
        <v>112</v>
      </c>
      <c r="Q2" s="2" t="s">
        <v>114</v>
      </c>
      <c r="R2" s="2" t="s">
        <v>118</v>
      </c>
      <c r="S2" s="2" t="s">
        <v>2</v>
      </c>
      <c r="T2" s="2" t="s">
        <v>32</v>
      </c>
      <c r="U2" s="2" t="s">
        <v>117</v>
      </c>
    </row>
    <row r="3" spans="1:21">
      <c r="A3" s="3" t="s">
        <v>1725</v>
      </c>
    </row>
    <row r="4" spans="1:21">
      <c r="A4" s="4" t="s">
        <v>605</v>
      </c>
      <c r="S4" s="6" t="n">
        <v>4755985</v>
      </c>
      <c r="T4" s="6" t="n">
        <v>3500898</v>
      </c>
      <c r="U4" s="6" t="n">
        <v>2590044</v>
      </c>
    </row>
    <row r="5" spans="1:21">
      <c r="A5" s="4" t="s">
        <v>606</v>
      </c>
      <c r="S5" s="5" t="n">
        <v>3577595</v>
      </c>
      <c r="T5" s="5" t="n">
        <v>3072696</v>
      </c>
      <c r="U5" s="5" t="n">
        <v>2186542</v>
      </c>
    </row>
    <row r="6" spans="1:21">
      <c r="A6" s="4" t="s">
        <v>122</v>
      </c>
      <c r="B6" s="6" t="n">
        <v>864301</v>
      </c>
      <c r="C6" s="6" t="n">
        <v>981751</v>
      </c>
      <c r="D6" s="6" t="n">
        <v>918485</v>
      </c>
      <c r="E6" s="6" t="n">
        <v>857683</v>
      </c>
      <c r="F6" s="6" t="n">
        <v>769776</v>
      </c>
      <c r="G6" s="6" t="n">
        <v>712866</v>
      </c>
      <c r="H6" s="6" t="n">
        <v>654846</v>
      </c>
      <c r="I6" s="6" t="n">
        <v>678642</v>
      </c>
      <c r="J6" s="6" t="n">
        <v>503335</v>
      </c>
      <c r="K6" s="6" t="n">
        <v>468890</v>
      </c>
      <c r="L6" s="6" t="n">
        <v>479239</v>
      </c>
      <c r="M6" s="6" t="n">
        <v>1900236</v>
      </c>
      <c r="N6" s="6" t="n">
        <v>1367712</v>
      </c>
      <c r="O6" s="6" t="n">
        <v>948129</v>
      </c>
      <c r="P6" s="6" t="n">
        <v>2764537</v>
      </c>
      <c r="Q6" s="6" t="n">
        <v>2137488</v>
      </c>
      <c r="R6" s="6" t="n">
        <v>1451464</v>
      </c>
      <c r="S6" s="5" t="n">
        <v>3654176</v>
      </c>
      <c r="T6" s="5" t="n">
        <v>2995171</v>
      </c>
      <c r="U6" s="5" t="n">
        <v>2130106</v>
      </c>
    </row>
    <row r="7" spans="1:21">
      <c r="A7" s="4" t="s">
        <v>1729</v>
      </c>
    </row>
    <row r="8" spans="1:21">
      <c r="A8" s="3" t="s">
        <v>1725</v>
      </c>
    </row>
    <row r="9" spans="1:21">
      <c r="A9" s="4" t="s">
        <v>605</v>
      </c>
      <c r="S9" s="5" t="n">
        <v>4636464</v>
      </c>
      <c r="T9" s="5" t="n">
        <v>3397933</v>
      </c>
      <c r="U9" s="5" t="n">
        <v>2501722</v>
      </c>
    </row>
    <row r="10" spans="1:21">
      <c r="A10" s="4" t="s">
        <v>606</v>
      </c>
      <c r="S10" s="5" t="n">
        <v>3458074</v>
      </c>
      <c r="T10" s="5" t="n">
        <v>2969731</v>
      </c>
      <c r="U10" s="5" t="n">
        <v>2098220</v>
      </c>
    </row>
    <row r="11" spans="1:21">
      <c r="A11" s="4" t="s">
        <v>122</v>
      </c>
      <c r="S11" s="5" t="n">
        <v>3537566</v>
      </c>
      <c r="T11" s="5" t="n">
        <v>2897639</v>
      </c>
      <c r="U11" s="5" t="n">
        <v>2046486</v>
      </c>
    </row>
    <row r="12" spans="1:21">
      <c r="A12" s="4" t="s">
        <v>1730</v>
      </c>
    </row>
    <row r="13" spans="1:21">
      <c r="A13" s="3" t="s">
        <v>1725</v>
      </c>
    </row>
    <row r="14" spans="1:21">
      <c r="A14" s="4" t="s">
        <v>605</v>
      </c>
      <c r="S14" s="5" t="n">
        <v>119521</v>
      </c>
      <c r="T14" s="5" t="n">
        <v>102965</v>
      </c>
      <c r="U14" s="5" t="n">
        <v>88322</v>
      </c>
    </row>
    <row r="15" spans="1:21">
      <c r="A15" s="4" t="s">
        <v>606</v>
      </c>
      <c r="S15" s="5" t="n">
        <v>119521</v>
      </c>
      <c r="T15" s="5" t="n">
        <v>102965</v>
      </c>
      <c r="U15" s="5" t="n">
        <v>88322</v>
      </c>
    </row>
    <row r="16" spans="1:21">
      <c r="A16" s="4" t="s">
        <v>122</v>
      </c>
      <c r="S16" s="5" t="n">
        <v>116610</v>
      </c>
      <c r="T16" s="5" t="n">
        <v>97532</v>
      </c>
      <c r="U16" s="5" t="n">
        <v>83620</v>
      </c>
    </row>
    <row r="17" spans="1:21">
      <c r="A17" s="4" t="s">
        <v>73</v>
      </c>
    </row>
    <row r="18" spans="1:21">
      <c r="A18" s="3" t="s">
        <v>1725</v>
      </c>
    </row>
    <row r="19" spans="1:21">
      <c r="A19" s="4" t="s">
        <v>605</v>
      </c>
      <c r="S19" s="5" t="n">
        <v>383773</v>
      </c>
      <c r="T19" s="5" t="n">
        <v>241540</v>
      </c>
      <c r="U19" s="5" t="n">
        <v>283582</v>
      </c>
    </row>
    <row r="20" spans="1:21">
      <c r="A20" s="4" t="s">
        <v>606</v>
      </c>
      <c r="S20" s="5" t="n">
        <v>175649</v>
      </c>
      <c r="T20" s="5" t="n">
        <v>120548</v>
      </c>
      <c r="U20" s="5" t="n">
        <v>126091</v>
      </c>
    </row>
    <row r="21" spans="1:21">
      <c r="A21" s="4" t="s">
        <v>122</v>
      </c>
      <c r="S21" s="5" t="n">
        <v>169871</v>
      </c>
      <c r="T21" s="5" t="n">
        <v>110395</v>
      </c>
      <c r="U21" s="5" t="n">
        <v>134709</v>
      </c>
    </row>
    <row r="22" spans="1:21">
      <c r="A22" s="4" t="s">
        <v>1731</v>
      </c>
    </row>
    <row r="23" spans="1:21">
      <c r="A23" s="3" t="s">
        <v>1725</v>
      </c>
    </row>
    <row r="24" spans="1:21">
      <c r="A24" s="4" t="s">
        <v>605</v>
      </c>
      <c r="S24" s="5" t="n">
        <v>383773</v>
      </c>
      <c r="T24" s="5" t="n">
        <v>241540</v>
      </c>
      <c r="U24" s="5" t="n">
        <v>283582</v>
      </c>
    </row>
    <row r="25" spans="1:21">
      <c r="A25" s="4" t="s">
        <v>606</v>
      </c>
      <c r="S25" s="5" t="n">
        <v>175649</v>
      </c>
      <c r="T25" s="5" t="n">
        <v>120548</v>
      </c>
      <c r="U25" s="5" t="n">
        <v>126091</v>
      </c>
    </row>
    <row r="26" spans="1:21">
      <c r="A26" s="4" t="s">
        <v>122</v>
      </c>
      <c r="S26" s="5" t="n">
        <v>169871</v>
      </c>
      <c r="T26" s="5" t="n">
        <v>110395</v>
      </c>
      <c r="U26" s="5" t="n">
        <v>134709</v>
      </c>
    </row>
    <row r="27" spans="1:21">
      <c r="A27" s="4" t="s">
        <v>1732</v>
      </c>
    </row>
    <row r="28" spans="1:21">
      <c r="A28" s="3" t="s">
        <v>1725</v>
      </c>
    </row>
    <row r="29" spans="1:21">
      <c r="A29" s="4" t="s">
        <v>605</v>
      </c>
      <c r="S29" s="5" t="n">
        <v>0</v>
      </c>
      <c r="T29" s="5" t="n">
        <v>0</v>
      </c>
      <c r="U29" s="5" t="n">
        <v>0</v>
      </c>
    </row>
    <row r="30" spans="1:21">
      <c r="A30" s="4" t="s">
        <v>606</v>
      </c>
      <c r="S30" s="5" t="n">
        <v>0</v>
      </c>
      <c r="T30" s="5" t="n">
        <v>0</v>
      </c>
      <c r="U30" s="5" t="n">
        <v>0</v>
      </c>
    </row>
    <row r="31" spans="1:21">
      <c r="A31" s="4" t="s">
        <v>122</v>
      </c>
      <c r="S31" s="5" t="n">
        <v>0</v>
      </c>
      <c r="T31" s="5" t="n">
        <v>0</v>
      </c>
      <c r="U31" s="5" t="n">
        <v>0</v>
      </c>
    </row>
    <row r="32" spans="1:21">
      <c r="A32" s="4" t="s">
        <v>16</v>
      </c>
    </row>
    <row r="33" spans="1:21">
      <c r="A33" s="3" t="s">
        <v>1725</v>
      </c>
    </row>
    <row r="34" spans="1:21">
      <c r="A34" s="4" t="s">
        <v>605</v>
      </c>
      <c r="S34" s="5" t="n">
        <v>4372212</v>
      </c>
      <c r="T34" s="5" t="n">
        <v>3259358</v>
      </c>
      <c r="U34" s="5" t="n">
        <v>2306462</v>
      </c>
    </row>
    <row r="35" spans="1:21">
      <c r="A35" s="4" t="s">
        <v>606</v>
      </c>
      <c r="S35" s="5" t="n">
        <v>3401946</v>
      </c>
      <c r="T35" s="5" t="n">
        <v>2952148</v>
      </c>
      <c r="U35" s="5" t="n">
        <v>2060451</v>
      </c>
    </row>
    <row r="36" spans="1:21">
      <c r="A36" s="4" t="s">
        <v>122</v>
      </c>
      <c r="S36" s="5" t="n">
        <v>3484305</v>
      </c>
      <c r="T36" s="5" t="n">
        <v>2884776</v>
      </c>
      <c r="U36" s="5" t="n">
        <v>1995397</v>
      </c>
    </row>
    <row r="37" spans="1:21">
      <c r="A37" s="4" t="s">
        <v>1733</v>
      </c>
    </row>
    <row r="38" spans="1:21">
      <c r="A38" s="3" t="s">
        <v>1725</v>
      </c>
    </row>
    <row r="39" spans="1:21">
      <c r="A39" s="4" t="s">
        <v>605</v>
      </c>
      <c r="S39" s="5" t="n">
        <v>4252691</v>
      </c>
      <c r="T39" s="5" t="n">
        <v>3156393</v>
      </c>
      <c r="U39" s="5" t="n">
        <v>2218140</v>
      </c>
    </row>
    <row r="40" spans="1:21">
      <c r="A40" s="4" t="s">
        <v>606</v>
      </c>
      <c r="S40" s="5" t="n">
        <v>3282425</v>
      </c>
      <c r="T40" s="5" t="n">
        <v>2849183</v>
      </c>
      <c r="U40" s="5" t="n">
        <v>1972129</v>
      </c>
    </row>
    <row r="41" spans="1:21">
      <c r="A41" s="4" t="s">
        <v>122</v>
      </c>
      <c r="S41" s="5" t="n">
        <v>3367695</v>
      </c>
      <c r="T41" s="5" t="n">
        <v>2787244</v>
      </c>
      <c r="U41" s="5" t="n">
        <v>1911777</v>
      </c>
    </row>
    <row r="42" spans="1:21">
      <c r="A42" s="4" t="s">
        <v>1734</v>
      </c>
    </row>
    <row r="43" spans="1:21">
      <c r="A43" s="3" t="s">
        <v>1725</v>
      </c>
    </row>
    <row r="44" spans="1:21">
      <c r="A44" s="4" t="s">
        <v>605</v>
      </c>
      <c r="S44" s="5" t="n">
        <v>119521</v>
      </c>
      <c r="T44" s="5" t="n">
        <v>102965</v>
      </c>
      <c r="U44" s="5" t="n">
        <v>88322</v>
      </c>
    </row>
    <row r="45" spans="1:21">
      <c r="A45" s="4" t="s">
        <v>606</v>
      </c>
      <c r="S45" s="5" t="n">
        <v>119521</v>
      </c>
      <c r="T45" s="5" t="n">
        <v>102965</v>
      </c>
      <c r="U45" s="5" t="n">
        <v>88322</v>
      </c>
    </row>
    <row r="46" spans="1:21">
      <c r="A46" s="4" t="s">
        <v>122</v>
      </c>
      <c r="S46" s="6" t="n">
        <v>116610</v>
      </c>
      <c r="T46" s="6" t="n">
        <v>97532</v>
      </c>
      <c r="U46" s="6" t="n">
        <v>83620</v>
      </c>
    </row>
  </sheetData>
  <mergeCells count="5">
    <mergeCell ref="A1:A2"/>
    <mergeCell ref="B1:L1"/>
    <mergeCell ref="M1:O1"/>
    <mergeCell ref="P1:R1"/>
    <mergeCell ref="S1:U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35</v>
      </c>
      <c r="B1" s="2" t="s">
        <v>1</v>
      </c>
    </row>
    <row r="2" spans="1:4">
      <c r="B2" s="2" t="s">
        <v>2</v>
      </c>
      <c r="C2" s="2" t="s">
        <v>32</v>
      </c>
      <c r="D2" s="2" t="s">
        <v>117</v>
      </c>
    </row>
    <row r="3" spans="1:4">
      <c r="A3" s="3" t="s">
        <v>1725</v>
      </c>
    </row>
    <row r="4" spans="1:4">
      <c r="A4" s="4" t="s">
        <v>605</v>
      </c>
      <c r="B4" s="6" t="n">
        <v>4755985</v>
      </c>
      <c r="C4" s="6" t="n">
        <v>3500898</v>
      </c>
      <c r="D4" s="6" t="n">
        <v>2590044</v>
      </c>
    </row>
    <row r="5" spans="1:4">
      <c r="A5" s="4" t="s">
        <v>73</v>
      </c>
    </row>
    <row r="6" spans="1:4">
      <c r="A6" s="3" t="s">
        <v>1725</v>
      </c>
    </row>
    <row r="7" spans="1:4">
      <c r="A7" s="4" t="s">
        <v>605</v>
      </c>
      <c r="B7" s="5" t="n">
        <v>383773</v>
      </c>
      <c r="C7" s="5" t="n">
        <v>241540</v>
      </c>
      <c r="D7" s="5" t="n">
        <v>283582</v>
      </c>
    </row>
    <row r="8" spans="1:4">
      <c r="A8" s="4" t="s">
        <v>16</v>
      </c>
    </row>
    <row r="9" spans="1:4">
      <c r="A9" s="3" t="s">
        <v>1725</v>
      </c>
    </row>
    <row r="10" spans="1:4">
      <c r="A10" s="4" t="s">
        <v>605</v>
      </c>
      <c r="B10" s="5" t="n">
        <v>4372212</v>
      </c>
      <c r="C10" s="5" t="n">
        <v>3259358</v>
      </c>
      <c r="D10" s="5" t="n">
        <v>2306462</v>
      </c>
    </row>
    <row r="11" spans="1:4">
      <c r="A11" s="4" t="s">
        <v>1249</v>
      </c>
    </row>
    <row r="12" spans="1:4">
      <c r="A12" s="3" t="s">
        <v>1725</v>
      </c>
    </row>
    <row r="13" spans="1:4">
      <c r="A13" s="4" t="s">
        <v>605</v>
      </c>
      <c r="B13" s="5" t="n">
        <v>383773</v>
      </c>
      <c r="C13" s="5" t="n">
        <v>241540</v>
      </c>
      <c r="D13" s="5" t="n">
        <v>283582</v>
      </c>
    </row>
    <row r="14" spans="1:4">
      <c r="A14" s="4" t="s">
        <v>1736</v>
      </c>
    </row>
    <row r="15" spans="1:4">
      <c r="A15" s="3" t="s">
        <v>1725</v>
      </c>
    </row>
    <row r="16" spans="1:4">
      <c r="A16" s="4" t="s">
        <v>605</v>
      </c>
      <c r="B16" s="5" t="n">
        <v>132844</v>
      </c>
      <c r="C16" s="5" t="n">
        <v>73680</v>
      </c>
      <c r="D16" s="5" t="n">
        <v>88494</v>
      </c>
    </row>
    <row r="17" spans="1:4">
      <c r="A17" s="4" t="s">
        <v>1737</v>
      </c>
    </row>
    <row r="18" spans="1:4">
      <c r="A18" s="3" t="s">
        <v>1725</v>
      </c>
    </row>
    <row r="19" spans="1:4">
      <c r="A19" s="4" t="s">
        <v>605</v>
      </c>
      <c r="B19" s="5" t="n">
        <v>247460</v>
      </c>
      <c r="C19" s="5" t="n">
        <v>161510</v>
      </c>
      <c r="D19" s="5" t="n">
        <v>187424</v>
      </c>
    </row>
    <row r="20" spans="1:4">
      <c r="A20" s="4" t="s">
        <v>1738</v>
      </c>
    </row>
    <row r="21" spans="1:4">
      <c r="A21" s="3" t="s">
        <v>1725</v>
      </c>
    </row>
    <row r="22" spans="1:4">
      <c r="A22" s="4" t="s">
        <v>605</v>
      </c>
      <c r="B22" s="5" t="n">
        <v>3469</v>
      </c>
      <c r="C22" s="5" t="n">
        <v>6350</v>
      </c>
      <c r="D22" s="5" t="n">
        <v>7664</v>
      </c>
    </row>
    <row r="23" spans="1:4">
      <c r="A23" s="4" t="s">
        <v>1739</v>
      </c>
    </row>
    <row r="24" spans="1:4">
      <c r="A24" s="3" t="s">
        <v>1725</v>
      </c>
    </row>
    <row r="25" spans="1:4">
      <c r="A25" s="4" t="s">
        <v>605</v>
      </c>
      <c r="B25" s="5" t="n">
        <v>3790810</v>
      </c>
      <c r="C25" s="5" t="n">
        <v>2795348</v>
      </c>
      <c r="D25" s="5" t="n">
        <v>2054540</v>
      </c>
    </row>
    <row r="26" spans="1:4">
      <c r="A26" s="4" t="s">
        <v>1740</v>
      </c>
    </row>
    <row r="27" spans="1:4">
      <c r="A27" s="3" t="s">
        <v>1725</v>
      </c>
    </row>
    <row r="28" spans="1:4">
      <c r="A28" s="4" t="s">
        <v>605</v>
      </c>
      <c r="B28" s="5" t="n">
        <v>2334838</v>
      </c>
      <c r="C28" s="5" t="n">
        <v>1548365</v>
      </c>
      <c r="D28" s="5" t="n">
        <v>1240224</v>
      </c>
    </row>
    <row r="29" spans="1:4">
      <c r="A29" s="4" t="s">
        <v>1741</v>
      </c>
    </row>
    <row r="30" spans="1:4">
      <c r="A30" s="3" t="s">
        <v>1725</v>
      </c>
    </row>
    <row r="31" spans="1:4">
      <c r="A31" s="4" t="s">
        <v>605</v>
      </c>
      <c r="B31" s="5" t="n">
        <v>558827</v>
      </c>
      <c r="C31" s="5" t="n">
        <v>410565</v>
      </c>
      <c r="D31" s="5" t="n">
        <v>327299</v>
      </c>
    </row>
    <row r="32" spans="1:4">
      <c r="A32" s="4" t="s">
        <v>1742</v>
      </c>
    </row>
    <row r="33" spans="1:4">
      <c r="A33" s="3" t="s">
        <v>1725</v>
      </c>
    </row>
    <row r="34" spans="1:4">
      <c r="A34" s="4" t="s">
        <v>605</v>
      </c>
      <c r="B34" s="5" t="n">
        <v>187475</v>
      </c>
      <c r="C34" s="5" t="n">
        <v>165919</v>
      </c>
      <c r="D34" s="5" t="n">
        <v>154929</v>
      </c>
    </row>
    <row r="35" spans="1:4">
      <c r="A35" s="4" t="s">
        <v>1743</v>
      </c>
    </row>
    <row r="36" spans="1:4">
      <c r="A36" s="3" t="s">
        <v>1725</v>
      </c>
    </row>
    <row r="37" spans="1:4">
      <c r="A37" s="4" t="s">
        <v>605</v>
      </c>
      <c r="B37" s="5" t="n">
        <v>316958</v>
      </c>
      <c r="C37" s="5" t="n">
        <v>257075</v>
      </c>
      <c r="D37" s="5" t="n">
        <v>187686</v>
      </c>
    </row>
    <row r="38" spans="1:4">
      <c r="A38" s="4" t="s">
        <v>1744</v>
      </c>
    </row>
    <row r="39" spans="1:4">
      <c r="A39" s="3" t="s">
        <v>1725</v>
      </c>
    </row>
    <row r="40" spans="1:4">
      <c r="A40" s="4" t="s">
        <v>605</v>
      </c>
      <c r="B40" s="5" t="n">
        <v>345354</v>
      </c>
      <c r="C40" s="5" t="n">
        <v>376058</v>
      </c>
      <c r="D40" s="5" t="n">
        <v>126570</v>
      </c>
    </row>
    <row r="41" spans="1:4">
      <c r="A41" s="4" t="s">
        <v>1745</v>
      </c>
    </row>
    <row r="42" spans="1:4">
      <c r="A42" s="3" t="s">
        <v>1725</v>
      </c>
    </row>
    <row r="43" spans="1:4">
      <c r="A43" s="4" t="s">
        <v>605</v>
      </c>
      <c r="B43" s="5" t="n">
        <v>47358</v>
      </c>
      <c r="C43" s="5" t="n">
        <v>37366</v>
      </c>
      <c r="D43" s="5" t="n">
        <v>17832</v>
      </c>
    </row>
    <row r="44" spans="1:4">
      <c r="A44" s="4" t="s">
        <v>1746</v>
      </c>
    </row>
    <row r="45" spans="1:4">
      <c r="A45" s="3" t="s">
        <v>1725</v>
      </c>
    </row>
    <row r="46" spans="1:4">
      <c r="A46" s="4" t="s">
        <v>605</v>
      </c>
      <c r="B46" s="6" t="n">
        <v>581402</v>
      </c>
      <c r="C46" s="6" t="n">
        <v>464010</v>
      </c>
      <c r="D46" s="6" t="n">
        <v>251922</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7</v>
      </c>
      <c r="B1" s="2" t="s">
        <v>1</v>
      </c>
    </row>
    <row r="2" spans="1:4">
      <c r="B2" s="2" t="s">
        <v>2</v>
      </c>
      <c r="C2" s="2" t="s">
        <v>32</v>
      </c>
      <c r="D2" s="2" t="s">
        <v>117</v>
      </c>
    </row>
    <row r="3" spans="1:4">
      <c r="A3" s="3" t="s">
        <v>1725</v>
      </c>
    </row>
    <row r="4" spans="1:4">
      <c r="A4" s="4" t="s">
        <v>606</v>
      </c>
      <c r="B4" s="6" t="n">
        <v>3577595</v>
      </c>
      <c r="C4" s="6" t="n">
        <v>3072696</v>
      </c>
      <c r="D4" s="6" t="n">
        <v>2186542</v>
      </c>
    </row>
    <row r="5" spans="1:4">
      <c r="A5" s="4" t="s">
        <v>73</v>
      </c>
    </row>
    <row r="6" spans="1:4">
      <c r="A6" s="3" t="s">
        <v>1725</v>
      </c>
    </row>
    <row r="7" spans="1:4">
      <c r="A7" s="4" t="s">
        <v>606</v>
      </c>
      <c r="B7" s="5" t="n">
        <v>175649</v>
      </c>
      <c r="C7" s="5" t="n">
        <v>120548</v>
      </c>
      <c r="D7" s="5" t="n">
        <v>126091</v>
      </c>
    </row>
    <row r="8" spans="1:4">
      <c r="A8" s="4" t="s">
        <v>16</v>
      </c>
    </row>
    <row r="9" spans="1:4">
      <c r="A9" s="3" t="s">
        <v>1725</v>
      </c>
    </row>
    <row r="10" spans="1:4">
      <c r="A10" s="4" t="s">
        <v>606</v>
      </c>
      <c r="B10" s="5" t="n">
        <v>3401946</v>
      </c>
      <c r="C10" s="5" t="n">
        <v>2952148</v>
      </c>
      <c r="D10" s="5" t="n">
        <v>2060451</v>
      </c>
    </row>
    <row r="11" spans="1:4">
      <c r="A11" s="4" t="s">
        <v>1249</v>
      </c>
    </row>
    <row r="12" spans="1:4">
      <c r="A12" s="3" t="s">
        <v>1725</v>
      </c>
    </row>
    <row r="13" spans="1:4">
      <c r="A13" s="4" t="s">
        <v>606</v>
      </c>
      <c r="B13" s="5" t="n">
        <v>175649</v>
      </c>
      <c r="C13" s="5" t="n">
        <v>120548</v>
      </c>
      <c r="D13" s="5" t="n">
        <v>126091</v>
      </c>
    </row>
    <row r="14" spans="1:4">
      <c r="A14" s="4" t="s">
        <v>1736</v>
      </c>
    </row>
    <row r="15" spans="1:4">
      <c r="A15" s="3" t="s">
        <v>1725</v>
      </c>
    </row>
    <row r="16" spans="1:4">
      <c r="A16" s="4" t="s">
        <v>606</v>
      </c>
      <c r="B16" s="5" t="n">
        <v>68292</v>
      </c>
      <c r="C16" s="5" t="n">
        <v>44661</v>
      </c>
      <c r="D16" s="5" t="n">
        <v>50686</v>
      </c>
    </row>
    <row r="17" spans="1:4">
      <c r="A17" s="4" t="s">
        <v>1737</v>
      </c>
    </row>
    <row r="18" spans="1:4">
      <c r="A18" s="3" t="s">
        <v>1725</v>
      </c>
    </row>
    <row r="19" spans="1:4">
      <c r="A19" s="4" t="s">
        <v>606</v>
      </c>
      <c r="B19" s="5" t="n">
        <v>105536</v>
      </c>
      <c r="C19" s="5" t="n">
        <v>71367</v>
      </c>
      <c r="D19" s="5" t="n">
        <v>67796</v>
      </c>
    </row>
    <row r="20" spans="1:4">
      <c r="A20" s="4" t="s">
        <v>1738</v>
      </c>
    </row>
    <row r="21" spans="1:4">
      <c r="A21" s="3" t="s">
        <v>1725</v>
      </c>
    </row>
    <row r="22" spans="1:4">
      <c r="A22" s="4" t="s">
        <v>606</v>
      </c>
      <c r="B22" s="5" t="n">
        <v>1821</v>
      </c>
      <c r="C22" s="5" t="n">
        <v>4520</v>
      </c>
      <c r="D22" s="5" t="n">
        <v>7609</v>
      </c>
    </row>
    <row r="23" spans="1:4">
      <c r="A23" s="4" t="s">
        <v>1739</v>
      </c>
    </row>
    <row r="24" spans="1:4">
      <c r="A24" s="3" t="s">
        <v>1725</v>
      </c>
    </row>
    <row r="25" spans="1:4">
      <c r="A25" s="4" t="s">
        <v>606</v>
      </c>
      <c r="B25" s="5" t="n">
        <v>2866650</v>
      </c>
      <c r="C25" s="5" t="n">
        <v>2533480</v>
      </c>
      <c r="D25" s="5" t="n">
        <v>1844498</v>
      </c>
    </row>
    <row r="26" spans="1:4">
      <c r="A26" s="4" t="s">
        <v>1740</v>
      </c>
    </row>
    <row r="27" spans="1:4">
      <c r="A27" s="3" t="s">
        <v>1725</v>
      </c>
    </row>
    <row r="28" spans="1:4">
      <c r="A28" s="4" t="s">
        <v>606</v>
      </c>
      <c r="B28" s="5" t="n">
        <v>1824932</v>
      </c>
      <c r="C28" s="5" t="n">
        <v>1380125</v>
      </c>
      <c r="D28" s="5" t="n">
        <v>1070852</v>
      </c>
    </row>
    <row r="29" spans="1:4">
      <c r="A29" s="4" t="s">
        <v>1741</v>
      </c>
    </row>
    <row r="30" spans="1:4">
      <c r="A30" s="3" t="s">
        <v>1725</v>
      </c>
    </row>
    <row r="31" spans="1:4">
      <c r="A31" s="4" t="s">
        <v>606</v>
      </c>
      <c r="B31" s="5" t="n">
        <v>275013</v>
      </c>
      <c r="C31" s="5" t="n">
        <v>369810</v>
      </c>
      <c r="D31" s="5" t="n">
        <v>309775</v>
      </c>
    </row>
    <row r="32" spans="1:4">
      <c r="A32" s="4" t="s">
        <v>1742</v>
      </c>
    </row>
    <row r="33" spans="1:4">
      <c r="A33" s="3" t="s">
        <v>1725</v>
      </c>
    </row>
    <row r="34" spans="1:4">
      <c r="A34" s="4" t="s">
        <v>606</v>
      </c>
      <c r="B34" s="5" t="n">
        <v>185993</v>
      </c>
      <c r="C34" s="5" t="n">
        <v>165025</v>
      </c>
      <c r="D34" s="5" t="n">
        <v>153501</v>
      </c>
    </row>
    <row r="35" spans="1:4">
      <c r="A35" s="4" t="s">
        <v>1743</v>
      </c>
    </row>
    <row r="36" spans="1:4">
      <c r="A36" s="3" t="s">
        <v>1725</v>
      </c>
    </row>
    <row r="37" spans="1:4">
      <c r="A37" s="4" t="s">
        <v>606</v>
      </c>
      <c r="B37" s="5" t="n">
        <v>246072</v>
      </c>
      <c r="C37" s="5" t="n">
        <v>234101</v>
      </c>
      <c r="D37" s="5" t="n">
        <v>170720</v>
      </c>
    </row>
    <row r="38" spans="1:4">
      <c r="A38" s="4" t="s">
        <v>1744</v>
      </c>
    </row>
    <row r="39" spans="1:4">
      <c r="A39" s="3" t="s">
        <v>1725</v>
      </c>
    </row>
    <row r="40" spans="1:4">
      <c r="A40" s="4" t="s">
        <v>606</v>
      </c>
      <c r="B40" s="5" t="n">
        <v>313124</v>
      </c>
      <c r="C40" s="5" t="n">
        <v>363896</v>
      </c>
      <c r="D40" s="5" t="n">
        <v>125693</v>
      </c>
    </row>
    <row r="41" spans="1:4">
      <c r="A41" s="4" t="s">
        <v>1745</v>
      </c>
    </row>
    <row r="42" spans="1:4">
      <c r="A42" s="3" t="s">
        <v>1725</v>
      </c>
    </row>
    <row r="43" spans="1:4">
      <c r="A43" s="4" t="s">
        <v>606</v>
      </c>
      <c r="B43" s="5" t="n">
        <v>21516</v>
      </c>
      <c r="C43" s="5" t="n">
        <v>20523</v>
      </c>
      <c r="D43" s="5" t="n">
        <v>13957</v>
      </c>
    </row>
    <row r="44" spans="1:4">
      <c r="A44" s="4" t="s">
        <v>1746</v>
      </c>
    </row>
    <row r="45" spans="1:4">
      <c r="A45" s="3" t="s">
        <v>1725</v>
      </c>
    </row>
    <row r="46" spans="1:4">
      <c r="A46" s="4" t="s">
        <v>606</v>
      </c>
      <c r="B46" s="6" t="n">
        <v>535296</v>
      </c>
      <c r="C46" s="6" t="n">
        <v>418668</v>
      </c>
      <c r="D46" s="6" t="n">
        <v>21595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748</v>
      </c>
      <c r="B1" s="2" t="s">
        <v>109</v>
      </c>
      <c r="M1" s="2" t="s">
        <v>110</v>
      </c>
      <c r="P1" s="2" t="s">
        <v>111</v>
      </c>
      <c r="S1" s="2" t="s">
        <v>1</v>
      </c>
    </row>
    <row r="2" spans="1:21">
      <c r="B2" s="2" t="s">
        <v>112</v>
      </c>
      <c r="C2" s="2" t="s">
        <v>4</v>
      </c>
      <c r="D2" s="2" t="s">
        <v>113</v>
      </c>
      <c r="E2" s="2" t="s">
        <v>32</v>
      </c>
      <c r="F2" s="2" t="s">
        <v>114</v>
      </c>
      <c r="G2" s="2" t="s">
        <v>115</v>
      </c>
      <c r="H2" s="2" t="s">
        <v>116</v>
      </c>
      <c r="I2" s="2" t="s">
        <v>117</v>
      </c>
      <c r="J2" s="2" t="s">
        <v>118</v>
      </c>
      <c r="K2" s="2" t="s">
        <v>119</v>
      </c>
      <c r="L2" s="2" t="s">
        <v>120</v>
      </c>
      <c r="M2" s="2" t="s">
        <v>4</v>
      </c>
      <c r="N2" s="2" t="s">
        <v>115</v>
      </c>
      <c r="O2" s="2" t="s">
        <v>119</v>
      </c>
      <c r="P2" s="2" t="s">
        <v>112</v>
      </c>
      <c r="Q2" s="2" t="s">
        <v>114</v>
      </c>
      <c r="R2" s="2" t="s">
        <v>118</v>
      </c>
      <c r="S2" s="2" t="s">
        <v>2</v>
      </c>
      <c r="T2" s="2" t="s">
        <v>32</v>
      </c>
      <c r="U2" s="2" t="s">
        <v>117</v>
      </c>
    </row>
    <row r="3" spans="1:21">
      <c r="A3" s="3" t="s">
        <v>1725</v>
      </c>
    </row>
    <row r="4" spans="1:21">
      <c r="A4" s="4" t="s">
        <v>122</v>
      </c>
      <c r="B4" s="6" t="n">
        <v>864301</v>
      </c>
      <c r="C4" s="6" t="n">
        <v>981751</v>
      </c>
      <c r="D4" s="6" t="n">
        <v>918485</v>
      </c>
      <c r="E4" s="6" t="n">
        <v>857683</v>
      </c>
      <c r="F4" s="6" t="n">
        <v>769776</v>
      </c>
      <c r="G4" s="6" t="n">
        <v>712866</v>
      </c>
      <c r="H4" s="6" t="n">
        <v>654846</v>
      </c>
      <c r="I4" s="6" t="n">
        <v>678642</v>
      </c>
      <c r="J4" s="6" t="n">
        <v>503335</v>
      </c>
      <c r="K4" s="6" t="n">
        <v>468890</v>
      </c>
      <c r="L4" s="6" t="n">
        <v>479239</v>
      </c>
      <c r="M4" s="6" t="n">
        <v>1900236</v>
      </c>
      <c r="N4" s="6" t="n">
        <v>1367712</v>
      </c>
      <c r="O4" s="6" t="n">
        <v>948129</v>
      </c>
      <c r="P4" s="6" t="n">
        <v>2764537</v>
      </c>
      <c r="Q4" s="6" t="n">
        <v>2137488</v>
      </c>
      <c r="R4" s="6" t="n">
        <v>1451464</v>
      </c>
      <c r="S4" s="6" t="n">
        <v>3654176</v>
      </c>
      <c r="T4" s="6" t="n">
        <v>2995171</v>
      </c>
      <c r="U4" s="6" t="n">
        <v>2130106</v>
      </c>
    </row>
    <row r="5" spans="1:21">
      <c r="A5" s="4" t="s">
        <v>73</v>
      </c>
    </row>
    <row r="6" spans="1:21">
      <c r="A6" s="3" t="s">
        <v>1725</v>
      </c>
    </row>
    <row r="7" spans="1:21">
      <c r="A7" s="4" t="s">
        <v>122</v>
      </c>
      <c r="S7" s="5" t="n">
        <v>169871</v>
      </c>
      <c r="T7" s="5" t="n">
        <v>110395</v>
      </c>
      <c r="U7" s="5" t="n">
        <v>134709</v>
      </c>
    </row>
    <row r="8" spans="1:21">
      <c r="A8" s="4" t="s">
        <v>16</v>
      </c>
    </row>
    <row r="9" spans="1:21">
      <c r="A9" s="3" t="s">
        <v>1725</v>
      </c>
    </row>
    <row r="10" spans="1:21">
      <c r="A10" s="4" t="s">
        <v>122</v>
      </c>
      <c r="S10" s="5" t="n">
        <v>3484305</v>
      </c>
      <c r="T10" s="5" t="n">
        <v>2884776</v>
      </c>
      <c r="U10" s="5" t="n">
        <v>1995397</v>
      </c>
    </row>
    <row r="11" spans="1:21">
      <c r="A11" s="4" t="s">
        <v>1249</v>
      </c>
    </row>
    <row r="12" spans="1:21">
      <c r="A12" s="3" t="s">
        <v>1725</v>
      </c>
    </row>
    <row r="13" spans="1:21">
      <c r="A13" s="4" t="s">
        <v>122</v>
      </c>
      <c r="S13" s="5" t="n">
        <v>169871</v>
      </c>
      <c r="T13" s="5" t="n">
        <v>110395</v>
      </c>
      <c r="U13" s="5" t="n">
        <v>134709</v>
      </c>
    </row>
    <row r="14" spans="1:21">
      <c r="A14" s="4" t="s">
        <v>1736</v>
      </c>
    </row>
    <row r="15" spans="1:21">
      <c r="A15" s="3" t="s">
        <v>1725</v>
      </c>
    </row>
    <row r="16" spans="1:21">
      <c r="A16" s="4" t="s">
        <v>122</v>
      </c>
      <c r="S16" s="5" t="n">
        <v>66565</v>
      </c>
      <c r="T16" s="5" t="n">
        <v>42225</v>
      </c>
      <c r="U16" s="5" t="n">
        <v>74477</v>
      </c>
    </row>
    <row r="17" spans="1:21">
      <c r="A17" s="4" t="s">
        <v>1737</v>
      </c>
    </row>
    <row r="18" spans="1:21">
      <c r="A18" s="3" t="s">
        <v>1725</v>
      </c>
    </row>
    <row r="19" spans="1:21">
      <c r="A19" s="4" t="s">
        <v>122</v>
      </c>
      <c r="S19" s="5" t="n">
        <v>101648</v>
      </c>
      <c r="T19" s="5" t="n">
        <v>61748</v>
      </c>
      <c r="U19" s="5" t="n">
        <v>54565</v>
      </c>
    </row>
    <row r="20" spans="1:21">
      <c r="A20" s="4" t="s">
        <v>1738</v>
      </c>
    </row>
    <row r="21" spans="1:21">
      <c r="A21" s="3" t="s">
        <v>1725</v>
      </c>
    </row>
    <row r="22" spans="1:21">
      <c r="A22" s="4" t="s">
        <v>122</v>
      </c>
      <c r="S22" s="5" t="n">
        <v>1658</v>
      </c>
      <c r="T22" s="5" t="n">
        <v>6422</v>
      </c>
      <c r="U22" s="5" t="n">
        <v>5667</v>
      </c>
    </row>
    <row r="23" spans="1:21">
      <c r="A23" s="4" t="s">
        <v>1739</v>
      </c>
    </row>
    <row r="24" spans="1:21">
      <c r="A24" s="3" t="s">
        <v>1725</v>
      </c>
    </row>
    <row r="25" spans="1:21">
      <c r="A25" s="4" t="s">
        <v>122</v>
      </c>
      <c r="S25" s="5" t="n">
        <v>2951022</v>
      </c>
      <c r="T25" s="5" t="n">
        <v>2470349</v>
      </c>
      <c r="U25" s="5" t="n">
        <v>1784096</v>
      </c>
    </row>
    <row r="26" spans="1:21">
      <c r="A26" s="4" t="s">
        <v>1740</v>
      </c>
    </row>
    <row r="27" spans="1:21">
      <c r="A27" s="3" t="s">
        <v>1725</v>
      </c>
    </row>
    <row r="28" spans="1:21">
      <c r="A28" s="4" t="s">
        <v>122</v>
      </c>
      <c r="S28" s="5" t="n">
        <v>1828304</v>
      </c>
      <c r="T28" s="5" t="n">
        <v>1292563</v>
      </c>
      <c r="U28" s="5" t="n">
        <v>1054529</v>
      </c>
    </row>
    <row r="29" spans="1:21">
      <c r="A29" s="4" t="s">
        <v>1741</v>
      </c>
    </row>
    <row r="30" spans="1:21">
      <c r="A30" s="3" t="s">
        <v>1725</v>
      </c>
    </row>
    <row r="31" spans="1:21">
      <c r="A31" s="4" t="s">
        <v>122</v>
      </c>
      <c r="S31" s="5" t="n">
        <v>349709</v>
      </c>
      <c r="T31" s="5" t="n">
        <v>353228</v>
      </c>
      <c r="U31" s="5" t="n">
        <v>286920</v>
      </c>
    </row>
    <row r="32" spans="1:21">
      <c r="A32" s="4" t="s">
        <v>1742</v>
      </c>
    </row>
    <row r="33" spans="1:21">
      <c r="A33" s="3" t="s">
        <v>1725</v>
      </c>
    </row>
    <row r="34" spans="1:21">
      <c r="A34" s="4" t="s">
        <v>122</v>
      </c>
      <c r="S34" s="5" t="n">
        <v>175888</v>
      </c>
      <c r="T34" s="5" t="n">
        <v>158256</v>
      </c>
      <c r="U34" s="5" t="n">
        <v>150290</v>
      </c>
    </row>
    <row r="35" spans="1:21">
      <c r="A35" s="4" t="s">
        <v>1743</v>
      </c>
    </row>
    <row r="36" spans="1:21">
      <c r="A36" s="3" t="s">
        <v>1725</v>
      </c>
    </row>
    <row r="37" spans="1:21">
      <c r="A37" s="4" t="s">
        <v>122</v>
      </c>
      <c r="S37" s="5" t="n">
        <v>251576</v>
      </c>
      <c r="T37" s="5" t="n">
        <v>217919</v>
      </c>
      <c r="U37" s="5" t="n">
        <v>154565</v>
      </c>
    </row>
    <row r="38" spans="1:21">
      <c r="A38" s="4" t="s">
        <v>1744</v>
      </c>
    </row>
    <row r="39" spans="1:21">
      <c r="A39" s="3" t="s">
        <v>1725</v>
      </c>
    </row>
    <row r="40" spans="1:21">
      <c r="A40" s="4" t="s">
        <v>122</v>
      </c>
      <c r="S40" s="5" t="n">
        <v>321995</v>
      </c>
      <c r="T40" s="5" t="n">
        <v>422645</v>
      </c>
      <c r="U40" s="5" t="n">
        <v>123274</v>
      </c>
    </row>
    <row r="41" spans="1:21">
      <c r="A41" s="4" t="s">
        <v>1745</v>
      </c>
    </row>
    <row r="42" spans="1:21">
      <c r="A42" s="3" t="s">
        <v>1725</v>
      </c>
    </row>
    <row r="43" spans="1:21">
      <c r="A43" s="4" t="s">
        <v>122</v>
      </c>
      <c r="S43" s="5" t="n">
        <v>23550</v>
      </c>
      <c r="T43" s="5" t="n">
        <v>25738</v>
      </c>
      <c r="U43" s="5" t="n">
        <v>14518</v>
      </c>
    </row>
    <row r="44" spans="1:21">
      <c r="A44" s="4" t="s">
        <v>1746</v>
      </c>
    </row>
    <row r="45" spans="1:21">
      <c r="A45" s="3" t="s">
        <v>1725</v>
      </c>
    </row>
    <row r="46" spans="1:21">
      <c r="A46" s="4" t="s">
        <v>122</v>
      </c>
      <c r="S46" s="6" t="n">
        <v>533283</v>
      </c>
      <c r="T46" s="6" t="n">
        <v>414427</v>
      </c>
      <c r="U46" s="6" t="n">
        <v>211301</v>
      </c>
    </row>
  </sheetData>
  <mergeCells count="5">
    <mergeCell ref="A1:A2"/>
    <mergeCell ref="B1:L1"/>
    <mergeCell ref="M1:O1"/>
    <mergeCell ref="P1:R1"/>
    <mergeCell ref="S1:U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1749</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369</v>
      </c>
    </row>
    <row r="4" spans="1:22">
      <c r="A4" s="4" t="s">
        <v>131</v>
      </c>
      <c r="B4" s="6" t="n">
        <v>1074281</v>
      </c>
      <c r="C4" s="6" t="n">
        <v>1107780</v>
      </c>
      <c r="D4" s="6" t="n">
        <v>1149608</v>
      </c>
      <c r="E4" s="6" t="n">
        <v>1099200</v>
      </c>
      <c r="F4" s="6" t="n">
        <v>1034691</v>
      </c>
      <c r="G4" s="6" t="n">
        <v>896702</v>
      </c>
      <c r="H4" s="6" t="n">
        <v>846110</v>
      </c>
      <c r="I4" s="6" t="n">
        <v>775883</v>
      </c>
      <c r="J4" s="6" t="n">
        <v>810080</v>
      </c>
      <c r="K4" s="6" t="n">
        <v>590113</v>
      </c>
      <c r="L4" s="6" t="n">
        <v>553727</v>
      </c>
      <c r="M4" s="6" t="n">
        <v>557769</v>
      </c>
      <c r="N4" s="6" t="n">
        <v>2248808</v>
      </c>
      <c r="O4" s="6" t="n">
        <v>1621993</v>
      </c>
      <c r="P4" s="6" t="n">
        <v>1111496</v>
      </c>
      <c r="Q4" s="6" t="n">
        <v>3356588</v>
      </c>
      <c r="R4" s="6" t="n">
        <v>2518695</v>
      </c>
      <c r="S4" s="6" t="n">
        <v>1701609</v>
      </c>
      <c r="T4" s="6" t="n">
        <v>4430869</v>
      </c>
      <c r="U4" s="6" t="n">
        <v>3553386</v>
      </c>
      <c r="V4" s="6" t="n">
        <v>2511689</v>
      </c>
    </row>
    <row r="5" spans="1:22">
      <c r="A5" s="4" t="s">
        <v>137</v>
      </c>
      <c r="B5" s="5" t="n">
        <v>1046941</v>
      </c>
      <c r="C5" s="5" t="n">
        <v>1028352</v>
      </c>
      <c r="D5" s="5" t="n">
        <v>1123033</v>
      </c>
      <c r="E5" s="5" t="n">
        <v>1060267</v>
      </c>
      <c r="F5" s="5" t="n">
        <v>990134</v>
      </c>
      <c r="G5" s="5" t="n">
        <v>859681</v>
      </c>
      <c r="H5" s="5" t="n">
        <v>781187</v>
      </c>
      <c r="I5" s="5" t="n">
        <v>707613</v>
      </c>
      <c r="J5" s="5" t="n">
        <v>785623</v>
      </c>
      <c r="K5" s="5" t="n">
        <v>539272</v>
      </c>
      <c r="L5" s="5" t="n">
        <v>511350</v>
      </c>
      <c r="M5" s="5" t="n">
        <v>511598</v>
      </c>
      <c r="N5" s="5" t="n">
        <v>2183300</v>
      </c>
      <c r="O5" s="5" t="n">
        <v>1488800</v>
      </c>
      <c r="P5" s="5" t="n">
        <v>1022948</v>
      </c>
      <c r="Q5" s="5" t="n">
        <v>3211652</v>
      </c>
      <c r="R5" s="5" t="n">
        <v>2348481</v>
      </c>
      <c r="S5" s="5" t="n">
        <v>1562220</v>
      </c>
      <c r="T5" s="5" t="n">
        <v>4258593</v>
      </c>
      <c r="U5" s="5" t="n">
        <v>3338615</v>
      </c>
      <c r="V5" s="5" t="n">
        <v>2347843</v>
      </c>
    </row>
    <row r="6" spans="1:22">
      <c r="A6" s="4" t="s">
        <v>1750</v>
      </c>
      <c r="B6" s="5" t="n">
        <v>20522</v>
      </c>
      <c r="C6" s="5" t="n">
        <v>18475</v>
      </c>
      <c r="D6" s="5" t="n">
        <v>11487</v>
      </c>
      <c r="E6" s="5" t="n">
        <v>10789</v>
      </c>
      <c r="F6" s="5" t="n">
        <v>-4881</v>
      </c>
      <c r="G6" s="5" t="n">
        <v>7975</v>
      </c>
      <c r="H6" s="5" t="n">
        <v>13686</v>
      </c>
      <c r="I6" s="5" t="n">
        <v>17218</v>
      </c>
      <c r="J6" s="5" t="n">
        <v>-7226</v>
      </c>
      <c r="K6" s="5" t="n">
        <v>7639</v>
      </c>
      <c r="L6" s="5" t="n">
        <v>7616</v>
      </c>
      <c r="M6" s="5" t="n">
        <v>8147</v>
      </c>
      <c r="N6" s="5" t="n">
        <v>22276</v>
      </c>
      <c r="O6" s="5" t="n">
        <v>30904</v>
      </c>
      <c r="P6" s="5" t="n">
        <v>15763</v>
      </c>
      <c r="Q6" s="5" t="n">
        <v>40751</v>
      </c>
      <c r="R6" s="5" t="n">
        <v>38879</v>
      </c>
      <c r="S6" s="5" t="n">
        <v>23402</v>
      </c>
      <c r="T6" s="5" t="n">
        <v>61273</v>
      </c>
      <c r="U6" s="5" t="n">
        <v>33998</v>
      </c>
      <c r="V6" s="5" t="n">
        <v>16176</v>
      </c>
    </row>
    <row r="7" spans="1:22">
      <c r="A7" s="4" t="s">
        <v>141</v>
      </c>
      <c r="B7" s="5" t="n">
        <v>-7537</v>
      </c>
      <c r="C7" s="5" t="n">
        <v>-1997</v>
      </c>
      <c r="D7" s="5" t="n">
        <v>-1915</v>
      </c>
      <c r="E7" s="5" t="n">
        <v>2654</v>
      </c>
      <c r="F7" s="5" t="n">
        <v>6010</v>
      </c>
      <c r="G7" s="5" t="n">
        <v>553</v>
      </c>
      <c r="H7" s="5" t="n">
        <v>4856</v>
      </c>
      <c r="I7" s="5" t="n">
        <v>4182</v>
      </c>
      <c r="J7" s="5" t="n">
        <v>-1757</v>
      </c>
      <c r="K7" s="5" t="n">
        <v>-312</v>
      </c>
      <c r="L7" s="5" t="n">
        <v>1054</v>
      </c>
      <c r="M7" s="5" t="n">
        <v>4458</v>
      </c>
      <c r="N7" s="5" t="n">
        <v>739</v>
      </c>
      <c r="O7" s="5" t="n">
        <v>9038</v>
      </c>
      <c r="P7" s="5" t="n">
        <v>5512</v>
      </c>
      <c r="Q7" s="5" t="n">
        <v>-1258</v>
      </c>
      <c r="R7" s="5" t="n">
        <v>9591</v>
      </c>
      <c r="S7" s="5" t="n">
        <v>5200</v>
      </c>
      <c r="T7" s="5" t="n">
        <v>-8795</v>
      </c>
      <c r="U7" s="5" t="n">
        <v>15601</v>
      </c>
      <c r="V7" s="5" t="n">
        <v>3443</v>
      </c>
    </row>
    <row r="8" spans="1:22">
      <c r="A8" s="4" t="s">
        <v>142</v>
      </c>
      <c r="B8" s="5" t="n">
        <v>-719</v>
      </c>
      <c r="C8" s="5" t="n">
        <v>58956</v>
      </c>
      <c r="D8" s="5" t="n">
        <v>13173</v>
      </c>
      <c r="E8" s="5" t="n">
        <v>30798</v>
      </c>
      <c r="F8" s="5" t="n">
        <v>55448</v>
      </c>
      <c r="G8" s="5" t="n">
        <v>29599</v>
      </c>
      <c r="H8" s="5" t="n">
        <v>56093</v>
      </c>
      <c r="I8" s="5" t="n">
        <v>55234</v>
      </c>
      <c r="J8" s="5" t="n">
        <v>29926</v>
      </c>
      <c r="K8" s="5" t="n">
        <v>42890</v>
      </c>
      <c r="L8" s="5" t="n">
        <v>35815</v>
      </c>
      <c r="M8" s="5" t="n">
        <v>42482</v>
      </c>
      <c r="N8" s="5" t="n">
        <v>43971</v>
      </c>
      <c r="O8" s="5" t="n">
        <v>111327</v>
      </c>
      <c r="P8" s="5" t="n">
        <v>78297</v>
      </c>
      <c r="Q8" s="5" t="n">
        <v>102927</v>
      </c>
      <c r="R8" s="5" t="n">
        <v>140926</v>
      </c>
      <c r="S8" s="5" t="n">
        <v>121187</v>
      </c>
      <c r="T8" s="5" t="n">
        <v>102208</v>
      </c>
      <c r="U8" s="5" t="n">
        <v>196374</v>
      </c>
      <c r="V8" s="5" t="n">
        <v>151113</v>
      </c>
    </row>
    <row r="9" spans="1:22">
      <c r="A9" s="4" t="s">
        <v>1698</v>
      </c>
      <c r="B9" s="5" t="n">
        <v>-2055</v>
      </c>
      <c r="C9" s="5" t="n">
        <v>57645</v>
      </c>
      <c r="D9" s="5" t="n">
        <v>13332</v>
      </c>
      <c r="E9" s="5" t="n">
        <v>36923</v>
      </c>
      <c r="F9" s="5" t="n">
        <v>47029</v>
      </c>
      <c r="G9" s="5" t="n">
        <v>26590</v>
      </c>
      <c r="H9" s="5" t="n">
        <v>46865</v>
      </c>
      <c r="I9" s="5" t="n">
        <v>55222</v>
      </c>
      <c r="J9" s="5" t="n">
        <v>15448</v>
      </c>
      <c r="K9" s="5" t="n">
        <v>41302</v>
      </c>
      <c r="L9" s="5" t="n">
        <v>38016</v>
      </c>
      <c r="M9" s="5" t="n">
        <v>42322</v>
      </c>
      <c r="N9" s="5" t="n">
        <v>50255</v>
      </c>
      <c r="O9" s="5" t="n">
        <v>102087</v>
      </c>
      <c r="P9" s="5" t="n">
        <v>80338</v>
      </c>
      <c r="Q9" s="5" t="n">
        <v>107900</v>
      </c>
      <c r="R9" s="5" t="n">
        <v>128677</v>
      </c>
      <c r="S9" s="5" t="n">
        <v>121640</v>
      </c>
      <c r="T9" s="5" t="n">
        <v>105845</v>
      </c>
      <c r="U9" s="5" t="n">
        <v>175706</v>
      </c>
      <c r="V9" s="5" t="n">
        <v>137088</v>
      </c>
    </row>
    <row r="10" spans="1:22">
      <c r="A10" s="4" t="s">
        <v>146</v>
      </c>
      <c r="B10" s="6" t="n">
        <v>-9930</v>
      </c>
      <c r="C10" s="6" t="n">
        <v>49770</v>
      </c>
      <c r="D10" s="6" t="n">
        <v>5457</v>
      </c>
      <c r="E10" s="6" t="n">
        <v>29048</v>
      </c>
      <c r="F10" s="6" t="n">
        <v>39154</v>
      </c>
      <c r="G10" s="6" t="n">
        <v>18382</v>
      </c>
      <c r="H10" s="6" t="n">
        <v>42740</v>
      </c>
      <c r="I10" s="6" t="n">
        <v>51097</v>
      </c>
      <c r="J10" s="6" t="n">
        <v>11323</v>
      </c>
      <c r="K10" s="6" t="n">
        <v>37177</v>
      </c>
      <c r="L10" s="6" t="n">
        <v>33272</v>
      </c>
      <c r="M10" s="6" t="n">
        <v>41291</v>
      </c>
      <c r="N10" s="6" t="n">
        <v>34505</v>
      </c>
      <c r="O10" s="6" t="n">
        <v>93837</v>
      </c>
      <c r="P10" s="6" t="n">
        <v>74563</v>
      </c>
      <c r="Q10" s="6" t="n">
        <v>84275</v>
      </c>
      <c r="R10" s="6" t="n">
        <v>112219</v>
      </c>
      <c r="S10" s="6" t="n">
        <v>111740</v>
      </c>
      <c r="T10" s="6" t="n">
        <v>74345</v>
      </c>
      <c r="U10" s="6" t="n">
        <v>151373</v>
      </c>
      <c r="V10" s="6" t="n">
        <v>123063</v>
      </c>
    </row>
    <row r="11" spans="1:22">
      <c r="A11" s="4" t="s">
        <v>1751</v>
      </c>
      <c r="B11" s="7" t="n">
        <v>-0.09</v>
      </c>
      <c r="C11" s="7" t="n">
        <v>0.47</v>
      </c>
      <c r="D11" s="7" t="n">
        <v>0.05</v>
      </c>
      <c r="E11" s="7" t="n">
        <v>0.27</v>
      </c>
      <c r="F11" s="7" t="n">
        <v>0.37</v>
      </c>
      <c r="G11" s="7" t="n">
        <v>0.17</v>
      </c>
      <c r="H11" s="7" t="n">
        <v>0.4</v>
      </c>
      <c r="I11" s="7" t="n">
        <v>0.48</v>
      </c>
      <c r="J11" s="7" t="n">
        <v>0.11</v>
      </c>
      <c r="K11" s="7" t="n">
        <v>0.37</v>
      </c>
      <c r="L11" s="7" t="n">
        <v>0.36</v>
      </c>
      <c r="M11" s="7" t="n">
        <v>0.44</v>
      </c>
      <c r="N11" s="7" t="n">
        <v>0.32</v>
      </c>
      <c r="O11" s="7" t="n">
        <v>0.89</v>
      </c>
      <c r="P11" s="7" t="n">
        <v>0.8</v>
      </c>
      <c r="Q11" s="7" t="n">
        <v>0.79</v>
      </c>
      <c r="R11" s="7" t="n">
        <v>1.06</v>
      </c>
      <c r="S11" s="7" t="n">
        <v>1.17</v>
      </c>
      <c r="T11" s="7" t="n">
        <v>0.7</v>
      </c>
      <c r="U11" s="7" t="n">
        <v>1.43</v>
      </c>
      <c r="V11" s="7" t="n">
        <v>1.25</v>
      </c>
    </row>
    <row r="12" spans="1:22">
      <c r="A12" s="4" t="s">
        <v>1752</v>
      </c>
      <c r="B12" s="7" t="n">
        <v>-0.09</v>
      </c>
      <c r="C12" s="7" t="n">
        <v>0.46</v>
      </c>
      <c r="D12" s="7" t="n">
        <v>0.05</v>
      </c>
      <c r="E12" s="7" t="n">
        <v>0.27</v>
      </c>
      <c r="F12" s="7" t="n">
        <v>0.36</v>
      </c>
      <c r="G12" s="7" t="n">
        <v>0.17</v>
      </c>
      <c r="H12" s="7" t="n">
        <v>0.4</v>
      </c>
      <c r="I12" s="7" t="n">
        <v>0.47</v>
      </c>
      <c r="J12" s="7" t="n">
        <v>0.1</v>
      </c>
      <c r="K12" s="7" t="n">
        <v>0.36</v>
      </c>
      <c r="L12" s="7" t="n">
        <v>0.35</v>
      </c>
      <c r="M12" s="7" t="n">
        <v>0.43</v>
      </c>
      <c r="N12" s="7" t="n">
        <v>0.32</v>
      </c>
      <c r="O12" s="7" t="n">
        <v>0.87</v>
      </c>
      <c r="P12" s="7" t="n">
        <v>0.78</v>
      </c>
      <c r="Q12" s="7" t="n">
        <v>0.78</v>
      </c>
      <c r="R12" s="7" t="n">
        <v>1.04</v>
      </c>
      <c r="S12" s="7" t="n">
        <v>1.14</v>
      </c>
      <c r="T12" s="7" t="n">
        <v>0.68</v>
      </c>
      <c r="U12" s="7" t="n">
        <v>1.4</v>
      </c>
      <c r="V12" s="7" t="n">
        <v>1.22</v>
      </c>
    </row>
  </sheetData>
  <mergeCells count="5">
    <mergeCell ref="A1:A2"/>
    <mergeCell ref="B1:M1"/>
    <mergeCell ref="N1:P1"/>
    <mergeCell ref="Q1:S1"/>
    <mergeCell ref="T1:V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1753</v>
      </c>
      <c r="B1" s="2" t="s">
        <v>651</v>
      </c>
    </row>
    <row r="2" spans="1:2">
      <c r="A2" s="4" t="s">
        <v>1754</v>
      </c>
    </row>
    <row r="3" spans="1:2">
      <c r="A3" s="3" t="s">
        <v>1755</v>
      </c>
    </row>
    <row r="4" spans="1:2">
      <c r="A4" s="4" t="s">
        <v>1070</v>
      </c>
      <c r="B4" s="6" t="n">
        <v>3310478</v>
      </c>
    </row>
    <row r="5" spans="1:2">
      <c r="A5" s="4" t="s">
        <v>1756</v>
      </c>
      <c r="B5" s="5" t="n">
        <v>3302240</v>
      </c>
    </row>
    <row r="6" spans="1:2">
      <c r="A6" s="4" t="s">
        <v>1757</v>
      </c>
      <c r="B6" s="5" t="n">
        <v>3302240</v>
      </c>
    </row>
    <row r="7" spans="1:2">
      <c r="A7" s="4" t="s">
        <v>1758</v>
      </c>
    </row>
    <row r="8" spans="1:2">
      <c r="A8" s="3" t="s">
        <v>1755</v>
      </c>
    </row>
    <row r="9" spans="1:2">
      <c r="A9" s="4" t="s">
        <v>1070</v>
      </c>
      <c r="B9" s="5" t="n">
        <v>3160564</v>
      </c>
    </row>
    <row r="10" spans="1:2">
      <c r="A10" s="4" t="s">
        <v>1756</v>
      </c>
      <c r="B10" s="5" t="n">
        <v>3160237</v>
      </c>
    </row>
    <row r="11" spans="1:2">
      <c r="A11" s="4" t="s">
        <v>1757</v>
      </c>
      <c r="B11" s="5" t="n">
        <v>3160237</v>
      </c>
    </row>
    <row r="12" spans="1:2">
      <c r="A12" s="4" t="s">
        <v>1759</v>
      </c>
    </row>
    <row r="13" spans="1:2">
      <c r="A13" s="3" t="s">
        <v>1755</v>
      </c>
    </row>
    <row r="14" spans="1:2">
      <c r="A14" s="4" t="s">
        <v>1070</v>
      </c>
      <c r="B14" s="5" t="n">
        <v>56947</v>
      </c>
    </row>
    <row r="15" spans="1:2">
      <c r="A15" s="4" t="s">
        <v>1756</v>
      </c>
      <c r="B15" s="5" t="n">
        <v>57682</v>
      </c>
    </row>
    <row r="16" spans="1:2">
      <c r="A16" s="4" t="s">
        <v>1757</v>
      </c>
      <c r="B16" s="5" t="n">
        <v>57682</v>
      </c>
    </row>
    <row r="17" spans="1:2">
      <c r="A17" s="4" t="s">
        <v>641</v>
      </c>
    </row>
    <row r="18" spans="1:2">
      <c r="A18" s="3" t="s">
        <v>1755</v>
      </c>
    </row>
    <row r="19" spans="1:2">
      <c r="A19" s="4" t="s">
        <v>1070</v>
      </c>
      <c r="B19" s="5" t="n">
        <v>418557</v>
      </c>
    </row>
    <row r="20" spans="1:2">
      <c r="A20" s="4" t="s">
        <v>1756</v>
      </c>
      <c r="B20" s="5" t="n">
        <v>419081</v>
      </c>
    </row>
    <row r="21" spans="1:2">
      <c r="A21" s="4" t="s">
        <v>1757</v>
      </c>
      <c r="B21" s="5" t="n">
        <v>419081</v>
      </c>
    </row>
    <row r="22" spans="1:2">
      <c r="A22" s="4" t="s">
        <v>1760</v>
      </c>
    </row>
    <row r="23" spans="1:2">
      <c r="A23" s="3" t="s">
        <v>1755</v>
      </c>
    </row>
    <row r="24" spans="1:2">
      <c r="A24" s="4" t="s">
        <v>1070</v>
      </c>
      <c r="B24" s="5" t="n">
        <v>55575</v>
      </c>
    </row>
    <row r="25" spans="1:2">
      <c r="A25" s="4" t="s">
        <v>1756</v>
      </c>
      <c r="B25" s="5" t="n">
        <v>58254</v>
      </c>
    </row>
    <row r="26" spans="1:2">
      <c r="A26" s="4" t="s">
        <v>1757</v>
      </c>
      <c r="B26" s="5" t="n">
        <v>58254</v>
      </c>
    </row>
    <row r="27" spans="1:2">
      <c r="A27" s="4" t="s">
        <v>1761</v>
      </c>
    </row>
    <row r="28" spans="1:2">
      <c r="A28" s="3" t="s">
        <v>1755</v>
      </c>
    </row>
    <row r="29" spans="1:2">
      <c r="A29" s="4" t="s">
        <v>1070</v>
      </c>
      <c r="B29" s="5" t="n">
        <v>30075</v>
      </c>
    </row>
    <row r="30" spans="1:2">
      <c r="A30" s="4" t="s">
        <v>1756</v>
      </c>
      <c r="B30" s="5" t="n">
        <v>30388</v>
      </c>
    </row>
    <row r="31" spans="1:2">
      <c r="A31" s="4" t="s">
        <v>1757</v>
      </c>
      <c r="B31" s="5" t="n">
        <v>30388</v>
      </c>
    </row>
    <row r="32" spans="1:2">
      <c r="A32" s="4" t="s">
        <v>1762</v>
      </c>
    </row>
    <row r="33" spans="1:2">
      <c r="A33" s="3" t="s">
        <v>1755</v>
      </c>
    </row>
    <row r="34" spans="1:2">
      <c r="A34" s="4" t="s">
        <v>1070</v>
      </c>
      <c r="B34" s="5" t="n">
        <v>2579071</v>
      </c>
    </row>
    <row r="35" spans="1:2">
      <c r="A35" s="4" t="s">
        <v>1756</v>
      </c>
      <c r="B35" s="5" t="n">
        <v>2574493</v>
      </c>
    </row>
    <row r="36" spans="1:2">
      <c r="A36" s="4" t="s">
        <v>1757</v>
      </c>
      <c r="B36" s="5" t="n">
        <v>2574493</v>
      </c>
    </row>
    <row r="37" spans="1:2">
      <c r="A37" s="4" t="s">
        <v>843</v>
      </c>
    </row>
    <row r="38" spans="1:2">
      <c r="A38" s="3" t="s">
        <v>1755</v>
      </c>
    </row>
    <row r="39" spans="1:2">
      <c r="A39" s="4" t="s">
        <v>1070</v>
      </c>
      <c r="B39" s="5" t="n">
        <v>20339</v>
      </c>
    </row>
    <row r="40" spans="1:2">
      <c r="A40" s="4" t="s">
        <v>1756</v>
      </c>
      <c r="B40" s="5" t="n">
        <v>20339</v>
      </c>
    </row>
    <row r="41" spans="1:2">
      <c r="A41" s="4" t="s">
        <v>1757</v>
      </c>
      <c r="B41" s="5" t="n">
        <v>20339</v>
      </c>
    </row>
    <row r="42" spans="1:2">
      <c r="A42" s="4" t="s">
        <v>1763</v>
      </c>
    </row>
    <row r="43" spans="1:2">
      <c r="A43" s="3" t="s">
        <v>1755</v>
      </c>
    </row>
    <row r="44" spans="1:2">
      <c r="A44" s="4" t="s">
        <v>1070</v>
      </c>
      <c r="B44" s="5" t="n">
        <v>58252</v>
      </c>
    </row>
    <row r="45" spans="1:2">
      <c r="A45" s="4" t="s">
        <v>1756</v>
      </c>
      <c r="B45" s="5" t="n">
        <v>50341</v>
      </c>
    </row>
    <row r="46" spans="1:2">
      <c r="A46" s="4" t="s">
        <v>1757</v>
      </c>
      <c r="B46" s="5" t="n">
        <v>50341</v>
      </c>
    </row>
    <row r="47" spans="1:2">
      <c r="A47" s="4" t="s">
        <v>1764</v>
      </c>
    </row>
    <row r="48" spans="1:2">
      <c r="A48" s="3" t="s">
        <v>1755</v>
      </c>
    </row>
    <row r="49" spans="1:2">
      <c r="A49" s="4" t="s">
        <v>1070</v>
      </c>
      <c r="B49" s="5" t="n">
        <v>56133</v>
      </c>
    </row>
    <row r="50" spans="1:2">
      <c r="A50" s="4" t="s">
        <v>1756</v>
      </c>
      <c r="B50" s="5" t="n">
        <v>48119</v>
      </c>
    </row>
    <row r="51" spans="1:2">
      <c r="A51" s="4" t="s">
        <v>1757</v>
      </c>
      <c r="B51" s="5" t="n">
        <v>48119</v>
      </c>
    </row>
    <row r="52" spans="1:2">
      <c r="A52" s="4" t="s">
        <v>1765</v>
      </c>
    </row>
    <row r="53" spans="1:2">
      <c r="A53" s="3" t="s">
        <v>1755</v>
      </c>
    </row>
    <row r="54" spans="1:2">
      <c r="A54" s="4" t="s">
        <v>1070</v>
      </c>
      <c r="B54" s="5" t="n">
        <v>2119</v>
      </c>
    </row>
    <row r="55" spans="1:2">
      <c r="A55" s="4" t="s">
        <v>1756</v>
      </c>
      <c r="B55" s="5" t="n">
        <v>2222</v>
      </c>
    </row>
    <row r="56" spans="1:2">
      <c r="A56" s="4" t="s">
        <v>1757</v>
      </c>
      <c r="B56" s="5" t="n">
        <v>2222</v>
      </c>
    </row>
    <row r="57" spans="1:2">
      <c r="A57" s="4" t="s">
        <v>465</v>
      </c>
    </row>
    <row r="58" spans="1:2">
      <c r="A58" s="3" t="s">
        <v>1755</v>
      </c>
    </row>
    <row r="59" spans="1:2">
      <c r="A59" s="4" t="s">
        <v>1070</v>
      </c>
      <c r="B59" s="5" t="n">
        <v>53396</v>
      </c>
    </row>
    <row r="60" spans="1:2">
      <c r="A60" s="4" t="s">
        <v>1756</v>
      </c>
      <c r="B60" s="5" t="n">
        <v>53396</v>
      </c>
    </row>
    <row r="61" spans="1:2">
      <c r="A61" s="4" t="s">
        <v>1757</v>
      </c>
      <c r="B61" s="5" t="n">
        <v>53396</v>
      </c>
    </row>
    <row r="62" spans="1:2">
      <c r="A62" s="4" t="s">
        <v>1766</v>
      </c>
    </row>
    <row r="63" spans="1:2">
      <c r="A63" s="3" t="s">
        <v>1755</v>
      </c>
    </row>
    <row r="64" spans="1:2">
      <c r="A64" s="4" t="s">
        <v>1070</v>
      </c>
      <c r="B64" s="5" t="n">
        <v>38266</v>
      </c>
    </row>
    <row r="65" spans="1:2">
      <c r="A65" s="4" t="s">
        <v>1756</v>
      </c>
      <c r="B65" s="5" t="n">
        <v>38266</v>
      </c>
    </row>
    <row r="66" spans="1:2">
      <c r="A66" s="4" t="s">
        <v>1757</v>
      </c>
      <c r="B66" s="6" t="n">
        <v>3826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67</v>
      </c>
      <c r="B1" s="2" t="s">
        <v>2</v>
      </c>
      <c r="C1" s="2" t="s">
        <v>112</v>
      </c>
      <c r="D1" s="2" t="s">
        <v>4</v>
      </c>
      <c r="E1" s="2" t="s">
        <v>113</v>
      </c>
      <c r="F1" s="2" t="s">
        <v>32</v>
      </c>
      <c r="G1" s="2" t="s">
        <v>114</v>
      </c>
      <c r="H1" s="2" t="s">
        <v>115</v>
      </c>
      <c r="I1" s="2" t="s">
        <v>116</v>
      </c>
      <c r="J1" s="2" t="s">
        <v>117</v>
      </c>
      <c r="K1" s="2" t="s">
        <v>603</v>
      </c>
    </row>
    <row r="2" spans="1:11">
      <c r="A2" s="3" t="s">
        <v>33</v>
      </c>
    </row>
    <row r="3" spans="1:11">
      <c r="A3" s="4" t="s">
        <v>34</v>
      </c>
      <c r="B3" s="6" t="n">
        <v>3139889</v>
      </c>
      <c r="F3" s="6" t="n">
        <v>3061799</v>
      </c>
    </row>
    <row r="4" spans="1:11">
      <c r="A4" s="4" t="s">
        <v>36</v>
      </c>
      <c r="B4" s="5" t="n">
        <v>459549</v>
      </c>
      <c r="F4" s="5" t="n">
        <v>470877</v>
      </c>
    </row>
    <row r="5" spans="1:11">
      <c r="A5" s="4" t="s">
        <v>37</v>
      </c>
      <c r="B5" s="5" t="n">
        <v>3649788</v>
      </c>
      <c r="C5" s="6" t="n">
        <v>3832399</v>
      </c>
      <c r="D5" s="6" t="n">
        <v>3898974</v>
      </c>
      <c r="E5" s="6" t="n">
        <v>3791011</v>
      </c>
      <c r="F5" s="5" t="n">
        <v>3631064</v>
      </c>
      <c r="G5" s="6" t="n">
        <v>3680541</v>
      </c>
      <c r="H5" s="6" t="n">
        <v>3394549</v>
      </c>
      <c r="I5" s="6" t="n">
        <v>2853962</v>
      </c>
      <c r="J5" s="6" t="n">
        <v>2785510</v>
      </c>
    </row>
    <row r="6" spans="1:11">
      <c r="A6" s="4" t="s">
        <v>80</v>
      </c>
      <c r="B6" s="5" t="n">
        <v>292282</v>
      </c>
      <c r="C6" s="5" t="n">
        <v>330728</v>
      </c>
      <c r="D6" s="5" t="n">
        <v>241838</v>
      </c>
      <c r="E6" s="5" t="n">
        <v>209644</v>
      </c>
      <c r="F6" s="5" t="n">
        <v>220299</v>
      </c>
      <c r="G6" s="5" t="n">
        <v>202686</v>
      </c>
      <c r="H6" s="5" t="n">
        <v>260795</v>
      </c>
      <c r="I6" s="5" t="n">
        <v>263102</v>
      </c>
    </row>
    <row r="7" spans="1:11">
      <c r="A7" s="4" t="s">
        <v>82</v>
      </c>
      <c r="B7" s="5" t="n">
        <v>22372</v>
      </c>
      <c r="C7" s="5" t="n">
        <v>22624</v>
      </c>
      <c r="D7" s="5" t="n">
        <v>28306</v>
      </c>
      <c r="E7" s="5" t="n">
        <v>29577</v>
      </c>
      <c r="F7" s="5" t="n">
        <v>28769</v>
      </c>
      <c r="G7" s="5" t="n">
        <v>27925</v>
      </c>
      <c r="H7" s="5" t="n">
        <v>25337</v>
      </c>
      <c r="I7" s="5" t="n">
        <v>23437</v>
      </c>
    </row>
    <row r="8" spans="1:11">
      <c r="A8" s="4" t="s">
        <v>83</v>
      </c>
      <c r="B8" s="5" t="n">
        <v>1324321</v>
      </c>
      <c r="C8" s="5" t="n">
        <v>1340836</v>
      </c>
      <c r="D8" s="5" t="n">
        <v>1332694</v>
      </c>
      <c r="E8" s="5" t="n">
        <v>1394309</v>
      </c>
      <c r="F8" s="5" t="n">
        <v>1091774</v>
      </c>
      <c r="G8" s="5" t="n">
        <v>840460</v>
      </c>
      <c r="H8" s="5" t="n">
        <v>823410</v>
      </c>
      <c r="I8" s="5" t="n">
        <v>819539</v>
      </c>
    </row>
    <row r="9" spans="1:11">
      <c r="A9" s="4" t="s">
        <v>45</v>
      </c>
      <c r="B9" s="5" t="n">
        <v>324049</v>
      </c>
      <c r="C9" s="5" t="n">
        <v>319636</v>
      </c>
      <c r="D9" s="5" t="n">
        <v>129275</v>
      </c>
      <c r="E9" s="5" t="n">
        <v>125809</v>
      </c>
      <c r="F9" s="5" t="n">
        <v>114504</v>
      </c>
      <c r="G9" s="5" t="n">
        <v>83732</v>
      </c>
      <c r="H9" s="5" t="n">
        <v>79224</v>
      </c>
      <c r="I9" s="5" t="n">
        <v>69082</v>
      </c>
    </row>
    <row r="10" spans="1:11">
      <c r="A10" s="4" t="s">
        <v>1009</v>
      </c>
      <c r="B10" s="5" t="n">
        <v>38674</v>
      </c>
      <c r="F10" s="5" t="n">
        <v>71352</v>
      </c>
    </row>
    <row r="11" spans="1:11">
      <c r="A11" s="4" t="s">
        <v>89</v>
      </c>
      <c r="B11" s="5" t="n">
        <v>155830</v>
      </c>
      <c r="C11" s="5" t="n">
        <v>114232</v>
      </c>
      <c r="D11" s="5" t="n">
        <v>127302</v>
      </c>
      <c r="E11" s="5" t="n">
        <v>127733</v>
      </c>
      <c r="F11" s="5" t="n">
        <v>133805</v>
      </c>
      <c r="G11" s="5" t="n">
        <v>54225</v>
      </c>
      <c r="H11" s="5" t="n">
        <v>69269</v>
      </c>
      <c r="I11" s="5" t="n">
        <v>61039</v>
      </c>
    </row>
    <row r="12" spans="1:11">
      <c r="A12" s="4" t="s">
        <v>49</v>
      </c>
      <c r="B12" s="5" t="n">
        <v>8439743</v>
      </c>
      <c r="C12" s="5" t="n">
        <v>8489033</v>
      </c>
      <c r="D12" s="5" t="n">
        <v>7807704</v>
      </c>
      <c r="E12" s="5" t="n">
        <v>7719781</v>
      </c>
      <c r="F12" s="5" t="n">
        <v>7238028</v>
      </c>
      <c r="G12" s="5" t="n">
        <v>6842828</v>
      </c>
      <c r="H12" s="5" t="n">
        <v>6500741</v>
      </c>
      <c r="I12" s="5" t="n">
        <v>5774541</v>
      </c>
      <c r="J12" s="5" t="n">
        <v>5556192</v>
      </c>
    </row>
    <row r="13" spans="1:11">
      <c r="A13" s="3" t="s">
        <v>50</v>
      </c>
    </row>
    <row r="14" spans="1:11">
      <c r="A14" s="4" t="s">
        <v>54</v>
      </c>
      <c r="B14" s="5" t="n">
        <v>431881</v>
      </c>
      <c r="C14" s="5" t="n">
        <v>612338</v>
      </c>
      <c r="D14" s="5" t="n">
        <v>469803</v>
      </c>
      <c r="E14" s="5" t="n">
        <v>478864</v>
      </c>
      <c r="F14" s="5" t="n">
        <v>337910</v>
      </c>
      <c r="G14" s="5" t="n">
        <v>318273</v>
      </c>
      <c r="H14" s="5" t="n">
        <v>274784</v>
      </c>
      <c r="I14" s="5" t="n">
        <v>305264</v>
      </c>
      <c r="J14" s="5" t="n">
        <v>285634</v>
      </c>
    </row>
    <row r="15" spans="1:11">
      <c r="A15" s="4" t="s">
        <v>55</v>
      </c>
      <c r="B15" s="5" t="n">
        <v>713710</v>
      </c>
      <c r="C15" s="5" t="n">
        <v>754922</v>
      </c>
      <c r="D15" s="5" t="n">
        <v>754736</v>
      </c>
      <c r="E15" s="5" t="n">
        <v>745962</v>
      </c>
      <c r="F15" s="5" t="n">
        <v>752001</v>
      </c>
      <c r="G15" s="5" t="n">
        <v>675507</v>
      </c>
      <c r="H15" s="5" t="n">
        <v>678715</v>
      </c>
      <c r="I15" s="5" t="n">
        <v>446244</v>
      </c>
    </row>
    <row r="16" spans="1:11">
      <c r="A16" s="4" t="s">
        <v>57</v>
      </c>
      <c r="B16" s="5" t="n">
        <v>6486318</v>
      </c>
      <c r="C16" s="5" t="n">
        <v>6503496</v>
      </c>
      <c r="D16" s="5" t="n">
        <v>5847011</v>
      </c>
      <c r="E16" s="5" t="n">
        <v>5773011</v>
      </c>
      <c r="F16" s="5" t="n">
        <v>5320670</v>
      </c>
      <c r="G16" s="5" t="n">
        <v>4910209</v>
      </c>
      <c r="H16" s="5" t="n">
        <v>4806254</v>
      </c>
      <c r="I16" s="5" t="n">
        <v>4179822</v>
      </c>
      <c r="J16" s="5" t="n">
        <v>4029034</v>
      </c>
    </row>
    <row r="17" spans="1:11">
      <c r="A17" s="3" t="s">
        <v>60</v>
      </c>
    </row>
    <row r="18" spans="1:11">
      <c r="A18" s="4" t="s">
        <v>71</v>
      </c>
      <c r="B18" s="5" t="n">
        <v>1953425</v>
      </c>
      <c r="C18" s="5" t="n">
        <v>1985537</v>
      </c>
      <c r="D18" s="5" t="n">
        <v>1960693</v>
      </c>
      <c r="E18" s="5" t="n">
        <v>1946770</v>
      </c>
      <c r="F18" s="5" t="n">
        <v>1917358</v>
      </c>
      <c r="G18" s="5" t="n">
        <v>1932619</v>
      </c>
      <c r="H18" s="5" t="n">
        <v>1694487</v>
      </c>
      <c r="I18" s="5" t="n">
        <v>1594719</v>
      </c>
      <c r="J18" s="5" t="n">
        <v>1527158</v>
      </c>
      <c r="K18" s="6" t="n">
        <v>1069132</v>
      </c>
    </row>
    <row r="19" spans="1:11">
      <c r="A19" s="4" t="s">
        <v>72</v>
      </c>
      <c r="B19" s="5" t="n">
        <v>8439743</v>
      </c>
      <c r="C19" s="6" t="n">
        <v>8489033</v>
      </c>
      <c r="D19" s="6" t="n">
        <v>7807704</v>
      </c>
      <c r="E19" s="6" t="n">
        <v>7719781</v>
      </c>
      <c r="F19" s="5" t="n">
        <v>7238028</v>
      </c>
      <c r="G19" s="6" t="n">
        <v>6842828</v>
      </c>
      <c r="H19" s="6" t="n">
        <v>6500741</v>
      </c>
      <c r="I19" s="6" t="n">
        <v>5774541</v>
      </c>
      <c r="J19" s="5" t="n">
        <v>5556192</v>
      </c>
    </row>
    <row r="20" spans="1:11">
      <c r="A20" s="4" t="s">
        <v>1768</v>
      </c>
    </row>
    <row r="21" spans="1:11">
      <c r="A21" s="3" t="s">
        <v>33</v>
      </c>
    </row>
    <row r="22" spans="1:11">
      <c r="A22" s="4" t="s">
        <v>34</v>
      </c>
      <c r="B22" s="5" t="n">
        <v>27538</v>
      </c>
      <c r="F22" s="5" t="n">
        <v>36717</v>
      </c>
    </row>
    <row r="23" spans="1:11">
      <c r="A23" s="4" t="s">
        <v>36</v>
      </c>
      <c r="B23" s="5" t="n">
        <v>4250</v>
      </c>
      <c r="F23" s="5" t="n">
        <v>4189</v>
      </c>
    </row>
    <row r="24" spans="1:11">
      <c r="A24" s="4" t="s">
        <v>865</v>
      </c>
      <c r="B24" s="5" t="n">
        <v>2471989</v>
      </c>
      <c r="F24" s="5" t="n">
        <v>2520335</v>
      </c>
    </row>
    <row r="25" spans="1:11">
      <c r="A25" s="4" t="s">
        <v>37</v>
      </c>
      <c r="B25" s="5" t="n">
        <v>2503777</v>
      </c>
      <c r="F25" s="5" t="n">
        <v>2561241</v>
      </c>
    </row>
    <row r="26" spans="1:11">
      <c r="A26" s="4" t="s">
        <v>80</v>
      </c>
      <c r="B26" s="5" t="n">
        <v>4029</v>
      </c>
      <c r="F26" s="5" t="n">
        <v>23609</v>
      </c>
      <c r="J26" s="6" t="n">
        <v>16642</v>
      </c>
      <c r="K26" s="6" t="n">
        <v>1282</v>
      </c>
    </row>
    <row r="27" spans="1:11">
      <c r="A27" s="4" t="s">
        <v>82</v>
      </c>
      <c r="B27" s="5" t="n">
        <v>228</v>
      </c>
      <c r="F27" s="5" t="n">
        <v>234</v>
      </c>
    </row>
    <row r="28" spans="1:11">
      <c r="A28" s="4" t="s">
        <v>1769</v>
      </c>
      <c r="B28" s="5" t="n">
        <v>186716</v>
      </c>
      <c r="F28" s="5" t="n">
        <v>0</v>
      </c>
    </row>
    <row r="29" spans="1:11">
      <c r="A29" s="4" t="s">
        <v>89</v>
      </c>
      <c r="B29" s="5" t="n">
        <v>41034</v>
      </c>
      <c r="F29" s="5" t="n">
        <v>36397</v>
      </c>
    </row>
    <row r="30" spans="1:11">
      <c r="A30" s="4" t="s">
        <v>49</v>
      </c>
      <c r="B30" s="5" t="n">
        <v>2735784</v>
      </c>
      <c r="F30" s="5" t="n">
        <v>2621481</v>
      </c>
    </row>
    <row r="31" spans="1:11">
      <c r="A31" s="3" t="s">
        <v>50</v>
      </c>
    </row>
    <row r="32" spans="1:11">
      <c r="A32" s="4" t="s">
        <v>54</v>
      </c>
      <c r="B32" s="5" t="n">
        <v>149817</v>
      </c>
      <c r="F32" s="5" t="n">
        <v>33425</v>
      </c>
    </row>
    <row r="33" spans="1:11">
      <c r="A33" s="4" t="s">
        <v>55</v>
      </c>
      <c r="B33" s="5" t="n">
        <v>632542</v>
      </c>
      <c r="F33" s="5" t="n">
        <v>670698</v>
      </c>
    </row>
    <row r="34" spans="1:11">
      <c r="A34" s="4" t="s">
        <v>57</v>
      </c>
      <c r="B34" s="5" t="n">
        <v>782359</v>
      </c>
      <c r="F34" s="5" t="n">
        <v>704123</v>
      </c>
    </row>
    <row r="35" spans="1:11">
      <c r="A35" s="3" t="s">
        <v>60</v>
      </c>
    </row>
    <row r="36" spans="1:11">
      <c r="A36" s="4" t="s">
        <v>71</v>
      </c>
      <c r="B36" s="5" t="n">
        <v>1953425</v>
      </c>
      <c r="F36" s="5" t="n">
        <v>1917358</v>
      </c>
    </row>
    <row r="37" spans="1:11">
      <c r="A37" s="4" t="s">
        <v>72</v>
      </c>
      <c r="B37" s="6" t="n">
        <v>2735784</v>
      </c>
      <c r="F37" s="6" t="n">
        <v>262148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0</v>
      </c>
      <c r="B1" s="2" t="s">
        <v>2</v>
      </c>
      <c r="C1" s="2" t="s">
        <v>32</v>
      </c>
    </row>
    <row r="2" spans="1:3">
      <c r="A2" s="3" t="s">
        <v>1771</v>
      </c>
    </row>
    <row r="3" spans="1:3">
      <c r="A3" s="4" t="s">
        <v>78</v>
      </c>
      <c r="B3" s="6" t="n">
        <v>3139791</v>
      </c>
      <c r="C3" s="6" t="n">
        <v>3040062</v>
      </c>
    </row>
    <row r="4" spans="1:3">
      <c r="A4" s="4" t="s">
        <v>1768</v>
      </c>
    </row>
    <row r="5" spans="1:3">
      <c r="A5" s="3" t="s">
        <v>1771</v>
      </c>
    </row>
    <row r="6" spans="1:3">
      <c r="A6" s="4" t="s">
        <v>78</v>
      </c>
      <c r="B6" s="6" t="n">
        <v>27695</v>
      </c>
      <c r="C6" s="6" t="n">
        <v>3613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1772</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1773</v>
      </c>
    </row>
    <row r="4" spans="1:22">
      <c r="A4" s="4" t="s">
        <v>124</v>
      </c>
      <c r="C4" s="6" t="n">
        <v>122526</v>
      </c>
      <c r="D4" s="6" t="n">
        <v>125176</v>
      </c>
      <c r="E4" s="6" t="n">
        <v>125942</v>
      </c>
      <c r="F4" s="6" t="n">
        <v>98194</v>
      </c>
      <c r="G4" s="6" t="n">
        <v>95662</v>
      </c>
      <c r="H4" s="6" t="n">
        <v>90017</v>
      </c>
      <c r="I4" s="6" t="n">
        <v>96944</v>
      </c>
      <c r="J4" s="6" t="n">
        <v>100213</v>
      </c>
      <c r="K4" s="6" t="n">
        <v>60907</v>
      </c>
      <c r="L4" s="6" t="n">
        <v>57558</v>
      </c>
      <c r="M4" s="6" t="n">
        <v>54870</v>
      </c>
      <c r="N4" s="6" t="n">
        <v>251118</v>
      </c>
      <c r="O4" s="6" t="n">
        <v>186961</v>
      </c>
      <c r="P4" s="6" t="n">
        <v>112428</v>
      </c>
      <c r="Q4" s="6" t="n">
        <v>373644</v>
      </c>
      <c r="R4" s="6" t="n">
        <v>282623</v>
      </c>
      <c r="S4" s="6" t="n">
        <v>173335</v>
      </c>
      <c r="T4" s="6" t="n">
        <v>502927</v>
      </c>
      <c r="U4" s="6" t="n">
        <v>380817</v>
      </c>
      <c r="V4" s="6" t="n">
        <v>273548</v>
      </c>
    </row>
    <row r="5" spans="1:22">
      <c r="A5" s="4" t="s">
        <v>1774</v>
      </c>
      <c r="C5" s="5" t="n">
        <v>27147</v>
      </c>
      <c r="D5" s="5" t="n">
        <v>29446</v>
      </c>
      <c r="E5" s="5" t="n">
        <v>26390</v>
      </c>
      <c r="F5" s="5" t="n">
        <v>22712</v>
      </c>
      <c r="G5" s="5" t="n">
        <v>27676</v>
      </c>
      <c r="H5" s="5" t="n">
        <v>27528</v>
      </c>
      <c r="I5" s="5" t="n">
        <v>21670</v>
      </c>
      <c r="J5" s="5" t="n">
        <v>22385</v>
      </c>
      <c r="K5" s="5" t="n">
        <v>18472</v>
      </c>
      <c r="L5" s="5" t="n">
        <v>18335</v>
      </c>
      <c r="M5" s="5" t="n">
        <v>16148</v>
      </c>
      <c r="N5" s="5" t="n">
        <v>55836</v>
      </c>
      <c r="O5" s="5" t="n">
        <v>49198</v>
      </c>
      <c r="P5" s="5" t="n">
        <v>34483</v>
      </c>
      <c r="Q5" s="5" t="n">
        <v>82983</v>
      </c>
      <c r="R5" s="5" t="n">
        <v>76874</v>
      </c>
      <c r="S5" s="5" t="n">
        <v>52955</v>
      </c>
      <c r="T5" s="5" t="n">
        <v>110745</v>
      </c>
      <c r="U5" s="5" t="n">
        <v>99586</v>
      </c>
      <c r="V5" s="5" t="n">
        <v>75340</v>
      </c>
    </row>
    <row r="6" spans="1:22">
      <c r="A6" s="4" t="s">
        <v>1775</v>
      </c>
      <c r="C6" s="5" t="n">
        <v>47605</v>
      </c>
      <c r="F6" s="5" t="n">
        <v>10600</v>
      </c>
      <c r="G6" s="5" t="n">
        <v>11093</v>
      </c>
      <c r="J6" s="5" t="n">
        <v>-995</v>
      </c>
      <c r="Q6" s="5" t="n">
        <v>44043</v>
      </c>
      <c r="R6" s="5" t="n">
        <v>19406</v>
      </c>
      <c r="T6" s="5" t="n">
        <v>46788</v>
      </c>
      <c r="U6" s="5" t="n">
        <v>30006</v>
      </c>
      <c r="V6" s="5" t="n">
        <v>4152</v>
      </c>
    </row>
    <row r="7" spans="1:22">
      <c r="A7" s="4" t="s">
        <v>131</v>
      </c>
      <c r="B7" s="6" t="n">
        <v>1074281</v>
      </c>
      <c r="C7" s="5" t="n">
        <v>1107780</v>
      </c>
      <c r="D7" s="5" t="n">
        <v>1149608</v>
      </c>
      <c r="E7" s="5" t="n">
        <v>1099200</v>
      </c>
      <c r="F7" s="5" t="n">
        <v>1034691</v>
      </c>
      <c r="G7" s="5" t="n">
        <v>896702</v>
      </c>
      <c r="H7" s="5" t="n">
        <v>846110</v>
      </c>
      <c r="I7" s="5" t="n">
        <v>775883</v>
      </c>
      <c r="J7" s="5" t="n">
        <v>810080</v>
      </c>
      <c r="K7" s="5" t="n">
        <v>590113</v>
      </c>
      <c r="L7" s="5" t="n">
        <v>553727</v>
      </c>
      <c r="M7" s="5" t="n">
        <v>557769</v>
      </c>
      <c r="N7" s="5" t="n">
        <v>2248808</v>
      </c>
      <c r="O7" s="5" t="n">
        <v>1621993</v>
      </c>
      <c r="P7" s="5" t="n">
        <v>1111496</v>
      </c>
      <c r="Q7" s="5" t="n">
        <v>3356588</v>
      </c>
      <c r="R7" s="5" t="n">
        <v>2518695</v>
      </c>
      <c r="S7" s="5" t="n">
        <v>1701609</v>
      </c>
      <c r="T7" s="5" t="n">
        <v>4430869</v>
      </c>
      <c r="U7" s="5" t="n">
        <v>3553386</v>
      </c>
      <c r="V7" s="5" t="n">
        <v>2511689</v>
      </c>
    </row>
    <row r="8" spans="1:22">
      <c r="A8" s="3" t="s">
        <v>132</v>
      </c>
    </row>
    <row r="9" spans="1:22">
      <c r="A9" s="4" t="s">
        <v>136</v>
      </c>
      <c r="C9" s="5" t="n">
        <v>11495</v>
      </c>
      <c r="D9" s="5" t="n">
        <v>11550</v>
      </c>
      <c r="E9" s="5" t="n">
        <v>11545</v>
      </c>
      <c r="F9" s="5" t="n">
        <v>11645</v>
      </c>
      <c r="G9" s="5" t="n">
        <v>10455</v>
      </c>
      <c r="H9" s="5" t="n">
        <v>8939</v>
      </c>
      <c r="I9" s="5" t="n">
        <v>9141</v>
      </c>
      <c r="J9" s="5" t="n">
        <v>1776</v>
      </c>
      <c r="K9" s="5" t="n">
        <v>9428</v>
      </c>
      <c r="L9" s="5" t="n">
        <v>8601</v>
      </c>
      <c r="M9" s="5" t="n">
        <v>9080</v>
      </c>
      <c r="N9" s="5" t="n">
        <v>23095</v>
      </c>
      <c r="O9" s="5" t="n">
        <v>18080</v>
      </c>
      <c r="P9" s="5" t="n">
        <v>17681</v>
      </c>
      <c r="Q9" s="5" t="n">
        <v>34590</v>
      </c>
      <c r="R9" s="5" t="n">
        <v>28535</v>
      </c>
      <c r="S9" s="5" t="n">
        <v>27109</v>
      </c>
      <c r="T9" s="5" t="n">
        <v>47086</v>
      </c>
      <c r="U9" s="5" t="n">
        <v>40180</v>
      </c>
      <c r="V9" s="5" t="n">
        <v>28885</v>
      </c>
    </row>
    <row r="10" spans="1:22">
      <c r="A10" s="4" t="s">
        <v>137</v>
      </c>
      <c r="B10" s="5" t="n">
        <v>1046941</v>
      </c>
      <c r="C10" s="5" t="n">
        <v>1028352</v>
      </c>
      <c r="D10" s="5" t="n">
        <v>1123033</v>
      </c>
      <c r="E10" s="5" t="n">
        <v>1060267</v>
      </c>
      <c r="F10" s="5" t="n">
        <v>990134</v>
      </c>
      <c r="G10" s="5" t="n">
        <v>859681</v>
      </c>
      <c r="H10" s="5" t="n">
        <v>781187</v>
      </c>
      <c r="I10" s="5" t="n">
        <v>707613</v>
      </c>
      <c r="J10" s="5" t="n">
        <v>785623</v>
      </c>
      <c r="K10" s="5" t="n">
        <v>539272</v>
      </c>
      <c r="L10" s="5" t="n">
        <v>511350</v>
      </c>
      <c r="M10" s="5" t="n">
        <v>511598</v>
      </c>
      <c r="N10" s="5" t="n">
        <v>2183300</v>
      </c>
      <c r="O10" s="5" t="n">
        <v>1488800</v>
      </c>
      <c r="P10" s="5" t="n">
        <v>1022948</v>
      </c>
      <c r="Q10" s="5" t="n">
        <v>3211652</v>
      </c>
      <c r="R10" s="5" t="n">
        <v>2348481</v>
      </c>
      <c r="S10" s="5" t="n">
        <v>1562220</v>
      </c>
      <c r="T10" s="5" t="n">
        <v>4258593</v>
      </c>
      <c r="U10" s="5" t="n">
        <v>3338615</v>
      </c>
      <c r="V10" s="5" t="n">
        <v>2347843</v>
      </c>
    </row>
    <row r="11" spans="1:22">
      <c r="A11" s="4" t="s">
        <v>138</v>
      </c>
      <c r="C11" s="5" t="n">
        <v>79428</v>
      </c>
      <c r="D11" s="5" t="n">
        <v>26575</v>
      </c>
      <c r="E11" s="5" t="n">
        <v>38933</v>
      </c>
      <c r="F11" s="5" t="n">
        <v>44557</v>
      </c>
      <c r="G11" s="5" t="n">
        <v>37021</v>
      </c>
      <c r="H11" s="5" t="n">
        <v>64923</v>
      </c>
      <c r="I11" s="5" t="n">
        <v>68270</v>
      </c>
      <c r="J11" s="5" t="n">
        <v>24457</v>
      </c>
      <c r="K11" s="5" t="n">
        <v>50841</v>
      </c>
      <c r="L11" s="5" t="n">
        <v>42377</v>
      </c>
      <c r="M11" s="5" t="n">
        <v>46171</v>
      </c>
      <c r="N11" s="5" t="n">
        <v>65508</v>
      </c>
      <c r="O11" s="5" t="n">
        <v>133193</v>
      </c>
      <c r="P11" s="5" t="n">
        <v>88548</v>
      </c>
      <c r="Q11" s="5" t="n">
        <v>144936</v>
      </c>
      <c r="R11" s="5" t="n">
        <v>170214</v>
      </c>
      <c r="S11" s="5" t="n">
        <v>139389</v>
      </c>
      <c r="T11" s="5" t="n">
        <v>172276</v>
      </c>
      <c r="U11" s="5" t="n">
        <v>214771</v>
      </c>
      <c r="V11" s="5" t="n">
        <v>163846</v>
      </c>
    </row>
    <row r="12" spans="1:22">
      <c r="A12" s="4" t="s">
        <v>139</v>
      </c>
      <c r="B12" s="5" t="n">
        <v>20522</v>
      </c>
      <c r="C12" s="5" t="n">
        <v>18475</v>
      </c>
      <c r="D12" s="5" t="n">
        <v>11487</v>
      </c>
      <c r="E12" s="5" t="n">
        <v>10789</v>
      </c>
      <c r="F12" s="5" t="n">
        <v>-4881</v>
      </c>
      <c r="G12" s="5" t="n">
        <v>7975</v>
      </c>
      <c r="H12" s="5" t="n">
        <v>13686</v>
      </c>
      <c r="I12" s="5" t="n">
        <v>17218</v>
      </c>
      <c r="J12" s="5" t="n">
        <v>-7226</v>
      </c>
      <c r="K12" s="5" t="n">
        <v>7639</v>
      </c>
      <c r="L12" s="5" t="n">
        <v>7616</v>
      </c>
      <c r="M12" s="5" t="n">
        <v>8147</v>
      </c>
      <c r="N12" s="5" t="n">
        <v>22276</v>
      </c>
      <c r="O12" s="5" t="n">
        <v>30904</v>
      </c>
      <c r="P12" s="5" t="n">
        <v>15763</v>
      </c>
      <c r="Q12" s="5" t="n">
        <v>40751</v>
      </c>
      <c r="R12" s="5" t="n">
        <v>38879</v>
      </c>
      <c r="S12" s="5" t="n">
        <v>23402</v>
      </c>
      <c r="T12" s="5" t="n">
        <v>61273</v>
      </c>
      <c r="U12" s="5" t="n">
        <v>33998</v>
      </c>
      <c r="V12" s="5" t="n">
        <v>16176</v>
      </c>
    </row>
    <row r="13" spans="1:22">
      <c r="A13" s="4" t="s">
        <v>142</v>
      </c>
      <c r="B13" s="5" t="n">
        <v>-719</v>
      </c>
      <c r="C13" s="5" t="n">
        <v>58956</v>
      </c>
      <c r="D13" s="5" t="n">
        <v>13173</v>
      </c>
      <c r="E13" s="5" t="n">
        <v>30798</v>
      </c>
      <c r="F13" s="5" t="n">
        <v>55448</v>
      </c>
      <c r="G13" s="5" t="n">
        <v>29599</v>
      </c>
      <c r="H13" s="5" t="n">
        <v>56093</v>
      </c>
      <c r="I13" s="5" t="n">
        <v>55234</v>
      </c>
      <c r="J13" s="5" t="n">
        <v>29926</v>
      </c>
      <c r="K13" s="5" t="n">
        <v>42890</v>
      </c>
      <c r="L13" s="5" t="n">
        <v>35815</v>
      </c>
      <c r="M13" s="5" t="n">
        <v>42482</v>
      </c>
      <c r="N13" s="5" t="n">
        <v>43971</v>
      </c>
      <c r="O13" s="5" t="n">
        <v>111327</v>
      </c>
      <c r="P13" s="5" t="n">
        <v>78297</v>
      </c>
      <c r="Q13" s="5" t="n">
        <v>102927</v>
      </c>
      <c r="R13" s="5" t="n">
        <v>140926</v>
      </c>
      <c r="S13" s="5" t="n">
        <v>121187</v>
      </c>
      <c r="T13" s="5" t="n">
        <v>102208</v>
      </c>
      <c r="U13" s="5" t="n">
        <v>196374</v>
      </c>
      <c r="V13" s="5" t="n">
        <v>151113</v>
      </c>
    </row>
    <row r="14" spans="1:22">
      <c r="A14" s="4" t="s">
        <v>143</v>
      </c>
      <c r="C14" s="5" t="n">
        <v>-1311</v>
      </c>
      <c r="D14" s="5" t="n">
        <v>159</v>
      </c>
      <c r="E14" s="5" t="n">
        <v>6125</v>
      </c>
      <c r="F14" s="5" t="n">
        <v>-8419</v>
      </c>
      <c r="G14" s="5" t="n">
        <v>-3009</v>
      </c>
      <c r="H14" s="5" t="n">
        <v>-9228</v>
      </c>
      <c r="I14" s="5" t="n">
        <v>-12</v>
      </c>
      <c r="J14" s="5" t="n">
        <v>-14478</v>
      </c>
      <c r="K14" s="5" t="n">
        <v>-1588</v>
      </c>
      <c r="L14" s="5" t="n">
        <v>2201</v>
      </c>
      <c r="M14" s="5" t="n">
        <v>-160</v>
      </c>
      <c r="N14" s="5" t="n">
        <v>6284</v>
      </c>
      <c r="O14" s="5" t="n">
        <v>-9240</v>
      </c>
      <c r="P14" s="5" t="n">
        <v>2041</v>
      </c>
      <c r="Q14" s="5" t="n">
        <v>4973</v>
      </c>
      <c r="R14" s="5" t="n">
        <v>-12249</v>
      </c>
      <c r="S14" s="5" t="n">
        <v>453</v>
      </c>
      <c r="T14" s="5" t="n">
        <v>3637</v>
      </c>
      <c r="U14" s="5" t="n">
        <v>-20668</v>
      </c>
      <c r="V14" s="5" t="n">
        <v>-14025</v>
      </c>
    </row>
    <row r="15" spans="1:22">
      <c r="A15" s="4" t="s">
        <v>1698</v>
      </c>
      <c r="B15" s="5" t="n">
        <v>-2055</v>
      </c>
      <c r="C15" s="5" t="n">
        <v>57645</v>
      </c>
      <c r="D15" s="5" t="n">
        <v>13332</v>
      </c>
      <c r="E15" s="5" t="n">
        <v>36923</v>
      </c>
      <c r="F15" s="5" t="n">
        <v>47029</v>
      </c>
      <c r="G15" s="5" t="n">
        <v>26590</v>
      </c>
      <c r="H15" s="5" t="n">
        <v>46865</v>
      </c>
      <c r="I15" s="5" t="n">
        <v>55222</v>
      </c>
      <c r="J15" s="5" t="n">
        <v>15448</v>
      </c>
      <c r="K15" s="5" t="n">
        <v>41302</v>
      </c>
      <c r="L15" s="5" t="n">
        <v>38016</v>
      </c>
      <c r="M15" s="5" t="n">
        <v>42322</v>
      </c>
      <c r="N15" s="5" t="n">
        <v>50255</v>
      </c>
      <c r="O15" s="5" t="n">
        <v>102087</v>
      </c>
      <c r="P15" s="5" t="n">
        <v>80338</v>
      </c>
      <c r="Q15" s="5" t="n">
        <v>107900</v>
      </c>
      <c r="R15" s="5" t="n">
        <v>128677</v>
      </c>
      <c r="S15" s="5" t="n">
        <v>121640</v>
      </c>
      <c r="T15" s="5" t="n">
        <v>105845</v>
      </c>
      <c r="U15" s="5" t="n">
        <v>175706</v>
      </c>
      <c r="V15" s="5" t="n">
        <v>137088</v>
      </c>
    </row>
    <row r="16" spans="1:22">
      <c r="A16" s="4" t="s">
        <v>145</v>
      </c>
      <c r="C16" s="5" t="n">
        <v>-7875</v>
      </c>
      <c r="D16" s="5" t="n">
        <v>-7875</v>
      </c>
      <c r="E16" s="5" t="n">
        <v>-7875</v>
      </c>
      <c r="F16" s="5" t="n">
        <v>-7875</v>
      </c>
      <c r="G16" s="5" t="n">
        <v>-8208</v>
      </c>
      <c r="H16" s="5" t="n">
        <v>-4125</v>
      </c>
      <c r="I16" s="5" t="n">
        <v>-4125</v>
      </c>
      <c r="J16" s="5" t="n">
        <v>-4125</v>
      </c>
      <c r="K16" s="5" t="n">
        <v>-4125</v>
      </c>
      <c r="L16" s="5" t="n">
        <v>-4744</v>
      </c>
      <c r="M16" s="5" t="n">
        <v>-1031</v>
      </c>
      <c r="N16" s="5" t="n">
        <v>-15750</v>
      </c>
      <c r="O16" s="5" t="n">
        <v>-8250</v>
      </c>
      <c r="P16" s="5" t="n">
        <v>-5775</v>
      </c>
      <c r="Q16" s="5" t="n">
        <v>-23625</v>
      </c>
      <c r="R16" s="5" t="n">
        <v>-16458</v>
      </c>
      <c r="S16" s="5" t="n">
        <v>-9900</v>
      </c>
      <c r="T16" s="5" t="n">
        <v>-31500</v>
      </c>
      <c r="U16" s="5" t="n">
        <v>-24333</v>
      </c>
      <c r="V16" s="5" t="n">
        <v>-14025</v>
      </c>
    </row>
    <row r="17" spans="1:22">
      <c r="A17" s="4" t="s">
        <v>146</v>
      </c>
      <c r="B17" s="6" t="n">
        <v>-9930</v>
      </c>
      <c r="C17" s="6" t="n">
        <v>49770</v>
      </c>
      <c r="D17" s="6" t="n">
        <v>5457</v>
      </c>
      <c r="E17" s="6" t="n">
        <v>29048</v>
      </c>
      <c r="F17" s="6" t="n">
        <v>39154</v>
      </c>
      <c r="G17" s="6" t="n">
        <v>18382</v>
      </c>
      <c r="H17" s="6" t="n">
        <v>42740</v>
      </c>
      <c r="I17" s="6" t="n">
        <v>51097</v>
      </c>
      <c r="J17" s="6" t="n">
        <v>11323</v>
      </c>
      <c r="K17" s="6" t="n">
        <v>37177</v>
      </c>
      <c r="L17" s="6" t="n">
        <v>33272</v>
      </c>
      <c r="M17" s="6" t="n">
        <v>41291</v>
      </c>
      <c r="N17" s="6" t="n">
        <v>34505</v>
      </c>
      <c r="O17" s="6" t="n">
        <v>93837</v>
      </c>
      <c r="P17" s="6" t="n">
        <v>74563</v>
      </c>
      <c r="Q17" s="6" t="n">
        <v>84275</v>
      </c>
      <c r="R17" s="6" t="n">
        <v>112219</v>
      </c>
      <c r="S17" s="6" t="n">
        <v>111740</v>
      </c>
      <c r="T17" s="5" t="n">
        <v>74345</v>
      </c>
      <c r="U17" s="5" t="n">
        <v>151373</v>
      </c>
      <c r="V17" s="5" t="n">
        <v>123063</v>
      </c>
    </row>
    <row r="18" spans="1:22">
      <c r="A18" s="3" t="s">
        <v>156</v>
      </c>
    </row>
    <row r="19" spans="1:22">
      <c r="A19" s="4" t="s">
        <v>157</v>
      </c>
      <c r="T19" s="5" t="n">
        <v>-5490</v>
      </c>
      <c r="U19" s="5" t="n">
        <v>1460</v>
      </c>
      <c r="V19" s="5" t="n">
        <v>1026</v>
      </c>
    </row>
    <row r="20" spans="1:22">
      <c r="A20" s="4" t="s">
        <v>129</v>
      </c>
      <c r="T20" s="5" t="n">
        <v>-17218</v>
      </c>
      <c r="U20" s="5" t="n">
        <v>30883</v>
      </c>
      <c r="V20" s="5" t="n">
        <v>-44596</v>
      </c>
    </row>
    <row r="21" spans="1:22">
      <c r="A21" s="4" t="s">
        <v>162</v>
      </c>
      <c r="T21" s="5" t="n">
        <v>-22708</v>
      </c>
      <c r="U21" s="5" t="n">
        <v>32343</v>
      </c>
      <c r="V21" s="5" t="n">
        <v>-43570</v>
      </c>
    </row>
    <row r="22" spans="1:22">
      <c r="A22" s="4" t="s">
        <v>163</v>
      </c>
      <c r="T22" s="5" t="n">
        <v>79500</v>
      </c>
      <c r="U22" s="5" t="n">
        <v>228717</v>
      </c>
      <c r="V22" s="5" t="n">
        <v>107543</v>
      </c>
    </row>
    <row r="23" spans="1:22">
      <c r="A23" s="4" t="s">
        <v>164</v>
      </c>
      <c r="T23" s="5" t="n">
        <v>6758</v>
      </c>
      <c r="U23" s="5" t="n">
        <v>-22122</v>
      </c>
      <c r="V23" s="5" t="n">
        <v>-10061</v>
      </c>
    </row>
    <row r="24" spans="1:22">
      <c r="A24" s="4" t="s">
        <v>165</v>
      </c>
      <c r="T24" s="5" t="n">
        <v>86258</v>
      </c>
      <c r="U24" s="5" t="n">
        <v>206595</v>
      </c>
      <c r="V24" s="5" t="n">
        <v>97482</v>
      </c>
    </row>
    <row r="25" spans="1:22">
      <c r="A25" s="4" t="s">
        <v>1768</v>
      </c>
    </row>
    <row r="26" spans="1:22">
      <c r="A26" s="3" t="s">
        <v>1773</v>
      </c>
    </row>
    <row r="27" spans="1:22">
      <c r="A27" s="4" t="s">
        <v>124</v>
      </c>
      <c r="T27" s="5" t="n">
        <v>9256</v>
      </c>
      <c r="U27" s="5" t="n">
        <v>0</v>
      </c>
      <c r="V27" s="5" t="n">
        <v>0</v>
      </c>
    </row>
    <row r="28" spans="1:22">
      <c r="A28" s="4" t="s">
        <v>1774</v>
      </c>
      <c r="T28" s="5" t="n">
        <v>3004</v>
      </c>
      <c r="U28" s="5" t="n">
        <v>8777</v>
      </c>
      <c r="V28" s="5" t="n">
        <v>3813</v>
      </c>
    </row>
    <row r="29" spans="1:22">
      <c r="A29" s="4" t="s">
        <v>1775</v>
      </c>
      <c r="T29" s="5" t="n">
        <v>4032</v>
      </c>
      <c r="U29" s="5" t="n">
        <v>793</v>
      </c>
      <c r="V29" s="5" t="n">
        <v>-534</v>
      </c>
    </row>
    <row r="30" spans="1:22">
      <c r="A30" s="4" t="s">
        <v>1776</v>
      </c>
      <c r="T30" s="5" t="n">
        <v>112730</v>
      </c>
      <c r="U30" s="5" t="n">
        <v>239307</v>
      </c>
      <c r="V30" s="5" t="n">
        <v>155232</v>
      </c>
    </row>
    <row r="31" spans="1:22">
      <c r="A31" s="4" t="s">
        <v>131</v>
      </c>
      <c r="T31" s="5" t="n">
        <v>129022</v>
      </c>
      <c r="U31" s="5" t="n">
        <v>248877</v>
      </c>
      <c r="V31" s="5" t="n">
        <v>158511</v>
      </c>
    </row>
    <row r="32" spans="1:22">
      <c r="A32" s="3" t="s">
        <v>132</v>
      </c>
    </row>
    <row r="33" spans="1:22">
      <c r="A33" s="4" t="s">
        <v>136</v>
      </c>
      <c r="T33" s="5" t="n">
        <v>40954</v>
      </c>
      <c r="U33" s="5" t="n">
        <v>38817</v>
      </c>
      <c r="V33" s="5" t="n">
        <v>24065</v>
      </c>
    </row>
    <row r="34" spans="1:22">
      <c r="A34" s="4" t="s">
        <v>1777</v>
      </c>
      <c r="T34" s="5" t="n">
        <v>7236</v>
      </c>
      <c r="U34" s="5" t="n">
        <v>-4246</v>
      </c>
      <c r="V34" s="5" t="n">
        <v>321</v>
      </c>
    </row>
    <row r="35" spans="1:22">
      <c r="A35" s="4" t="s">
        <v>137</v>
      </c>
      <c r="T35" s="5" t="n">
        <v>48190</v>
      </c>
      <c r="U35" s="5" t="n">
        <v>34571</v>
      </c>
      <c r="V35" s="5" t="n">
        <v>24386</v>
      </c>
    </row>
    <row r="36" spans="1:22">
      <c r="A36" s="4" t="s">
        <v>138</v>
      </c>
      <c r="T36" s="5" t="n">
        <v>80832</v>
      </c>
      <c r="U36" s="5" t="n">
        <v>214306</v>
      </c>
      <c r="V36" s="5" t="n">
        <v>134125</v>
      </c>
    </row>
    <row r="37" spans="1:22">
      <c r="A37" s="4" t="s">
        <v>139</v>
      </c>
      <c r="T37" s="5" t="n">
        <v>-21376</v>
      </c>
      <c r="U37" s="5" t="n">
        <v>17932</v>
      </c>
      <c r="V37" s="5" t="n">
        <v>-16988</v>
      </c>
    </row>
    <row r="38" spans="1:22">
      <c r="A38" s="4" t="s">
        <v>142</v>
      </c>
      <c r="T38" s="5" t="n">
        <v>102208</v>
      </c>
      <c r="U38" s="5" t="n">
        <v>196374</v>
      </c>
      <c r="V38" s="5" t="n">
        <v>151113</v>
      </c>
    </row>
    <row r="39" spans="1:22">
      <c r="A39" s="4" t="s">
        <v>143</v>
      </c>
      <c r="T39" s="5" t="n">
        <v>3637</v>
      </c>
      <c r="U39" s="5" t="n">
        <v>-20668</v>
      </c>
      <c r="V39" s="5" t="n">
        <v>-14025</v>
      </c>
    </row>
    <row r="40" spans="1:22">
      <c r="A40" s="4" t="s">
        <v>1698</v>
      </c>
      <c r="T40" s="5" t="n">
        <v>105845</v>
      </c>
      <c r="U40" s="5" t="n">
        <v>175706</v>
      </c>
      <c r="V40" s="5" t="n">
        <v>137088</v>
      </c>
    </row>
    <row r="41" spans="1:22">
      <c r="A41" s="4" t="s">
        <v>145</v>
      </c>
      <c r="T41" s="5" t="n">
        <v>-31500</v>
      </c>
      <c r="U41" s="5" t="n">
        <v>-24333</v>
      </c>
      <c r="V41" s="5" t="n">
        <v>-14025</v>
      </c>
    </row>
    <row r="42" spans="1:22">
      <c r="A42" s="4" t="s">
        <v>146</v>
      </c>
      <c r="T42" s="5" t="n">
        <v>74345</v>
      </c>
      <c r="U42" s="5" t="n">
        <v>151373</v>
      </c>
      <c r="V42" s="5" t="n">
        <v>123063</v>
      </c>
    </row>
    <row r="43" spans="1:22">
      <c r="A43" s="3" t="s">
        <v>156</v>
      </c>
    </row>
    <row r="44" spans="1:22">
      <c r="A44" s="4" t="s">
        <v>157</v>
      </c>
      <c r="T44" s="5" t="n">
        <v>-5490</v>
      </c>
      <c r="U44" s="5" t="n">
        <v>1460</v>
      </c>
      <c r="V44" s="5" t="n">
        <v>1026</v>
      </c>
    </row>
    <row r="45" spans="1:22">
      <c r="A45" s="4" t="s">
        <v>129</v>
      </c>
      <c r="T45" s="5" t="n">
        <v>-17218</v>
      </c>
      <c r="U45" s="5" t="n">
        <v>30883</v>
      </c>
      <c r="V45" s="5" t="n">
        <v>-44596</v>
      </c>
    </row>
    <row r="46" spans="1:22">
      <c r="A46" s="4" t="s">
        <v>162</v>
      </c>
      <c r="T46" s="5" t="n">
        <v>-22708</v>
      </c>
      <c r="U46" s="5" t="n">
        <v>32343</v>
      </c>
      <c r="V46" s="5" t="n">
        <v>-43570</v>
      </c>
    </row>
    <row r="47" spans="1:22">
      <c r="A47" s="4" t="s">
        <v>163</v>
      </c>
      <c r="T47" s="5" t="n">
        <v>79500</v>
      </c>
      <c r="U47" s="5" t="n">
        <v>228717</v>
      </c>
      <c r="V47" s="5" t="n">
        <v>107543</v>
      </c>
    </row>
    <row r="48" spans="1:22">
      <c r="A48" s="4" t="s">
        <v>164</v>
      </c>
      <c r="T48" s="5" t="n">
        <v>6758</v>
      </c>
      <c r="U48" s="5" t="n">
        <v>-22122</v>
      </c>
      <c r="V48" s="5" t="n">
        <v>-10061</v>
      </c>
    </row>
    <row r="49" spans="1:22">
      <c r="A49" s="4" t="s">
        <v>165</v>
      </c>
      <c r="T49" s="6" t="n">
        <v>86258</v>
      </c>
      <c r="U49" s="6" t="n">
        <v>206595</v>
      </c>
      <c r="V49" s="6" t="n">
        <v>97482</v>
      </c>
    </row>
  </sheetData>
  <mergeCells count="5">
    <mergeCell ref="A1:A2"/>
    <mergeCell ref="B1:M1"/>
    <mergeCell ref="N1:P1"/>
    <mergeCell ref="Q1:S1"/>
    <mergeCell ref="T1:V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1778</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1771</v>
      </c>
    </row>
    <row r="4" spans="1:22">
      <c r="A4" s="4" t="s">
        <v>142</v>
      </c>
      <c r="B4" s="6" t="n">
        <v>-719</v>
      </c>
      <c r="C4" s="6" t="n">
        <v>58956</v>
      </c>
      <c r="D4" s="6" t="n">
        <v>13173</v>
      </c>
      <c r="E4" s="6" t="n">
        <v>30798</v>
      </c>
      <c r="F4" s="6" t="n">
        <v>55448</v>
      </c>
      <c r="G4" s="6" t="n">
        <v>29599</v>
      </c>
      <c r="H4" s="6" t="n">
        <v>56093</v>
      </c>
      <c r="I4" s="6" t="n">
        <v>55234</v>
      </c>
      <c r="J4" s="6" t="n">
        <v>29926</v>
      </c>
      <c r="K4" s="6" t="n">
        <v>42890</v>
      </c>
      <c r="L4" s="6" t="n">
        <v>35815</v>
      </c>
      <c r="M4" s="6" t="n">
        <v>42482</v>
      </c>
      <c r="N4" s="6" t="n">
        <v>43971</v>
      </c>
      <c r="O4" s="6" t="n">
        <v>111327</v>
      </c>
      <c r="P4" s="6" t="n">
        <v>78297</v>
      </c>
      <c r="Q4" s="6" t="n">
        <v>102927</v>
      </c>
      <c r="R4" s="6" t="n">
        <v>140926</v>
      </c>
      <c r="S4" s="6" t="n">
        <v>121187</v>
      </c>
      <c r="T4" s="6" t="n">
        <v>102208</v>
      </c>
      <c r="U4" s="6" t="n">
        <v>196374</v>
      </c>
      <c r="V4" s="6" t="n">
        <v>151113</v>
      </c>
    </row>
    <row r="5" spans="1:22">
      <c r="A5" s="3" t="s">
        <v>240</v>
      </c>
    </row>
    <row r="6" spans="1:22">
      <c r="A6" s="4" t="s">
        <v>241</v>
      </c>
      <c r="T6" s="5" t="n">
        <v>103303</v>
      </c>
      <c r="U6" s="5" t="n">
        <v>92035</v>
      </c>
      <c r="V6" s="5" t="n">
        <v>49628</v>
      </c>
    </row>
    <row r="7" spans="1:22">
      <c r="A7" s="4" t="s">
        <v>1779</v>
      </c>
      <c r="T7" s="5" t="n">
        <v>-5097</v>
      </c>
      <c r="U7" s="5" t="n">
        <v>1096</v>
      </c>
      <c r="V7" s="5" t="n">
        <v>2327</v>
      </c>
    </row>
    <row r="8" spans="1:22">
      <c r="A8" s="4" t="s">
        <v>243</v>
      </c>
      <c r="T8" s="5" t="n">
        <v>8324</v>
      </c>
      <c r="U8" s="5" t="n">
        <v>8221</v>
      </c>
      <c r="V8" s="5" t="n">
        <v>5937</v>
      </c>
    </row>
    <row r="9" spans="1:22">
      <c r="A9" s="4" t="s">
        <v>1780</v>
      </c>
      <c r="C9" s="5" t="n">
        <v>-47605</v>
      </c>
      <c r="D9" s="5" t="n">
        <v>2175</v>
      </c>
      <c r="E9" s="5" t="n">
        <v>1412</v>
      </c>
      <c r="F9" s="5" t="n">
        <v>-10600</v>
      </c>
      <c r="G9" s="5" t="n">
        <v>11009</v>
      </c>
      <c r="H9" s="5" t="n">
        <v>-3995</v>
      </c>
      <c r="I9" s="5" t="n">
        <v>-4318</v>
      </c>
      <c r="J9" s="5" t="n">
        <v>7750</v>
      </c>
      <c r="K9" s="5" t="n">
        <v>4751</v>
      </c>
      <c r="L9" s="5" t="n">
        <v>1026</v>
      </c>
      <c r="M9" s="5" t="n">
        <v>-2432</v>
      </c>
      <c r="N9" s="5" t="n">
        <v>3587</v>
      </c>
      <c r="O9" s="5" t="n">
        <v>-8313</v>
      </c>
      <c r="P9" s="5" t="n">
        <v>-1406</v>
      </c>
      <c r="Q9" s="5" t="n">
        <v>-44018</v>
      </c>
      <c r="R9" s="5" t="n">
        <v>2696</v>
      </c>
      <c r="S9" s="5" t="n">
        <v>3345</v>
      </c>
      <c r="T9" s="5" t="n">
        <v>-46763</v>
      </c>
      <c r="U9" s="5" t="n">
        <v>-7904</v>
      </c>
      <c r="V9" s="5" t="n">
        <v>11095</v>
      </c>
    </row>
    <row r="10" spans="1:22">
      <c r="A10" s="4" t="s">
        <v>1776</v>
      </c>
      <c r="B10" s="5" t="n">
        <v>7537</v>
      </c>
      <c r="C10" s="5" t="n">
        <v>1997</v>
      </c>
      <c r="D10" s="5" t="n">
        <v>1915</v>
      </c>
      <c r="E10" s="5" t="n">
        <v>-2654</v>
      </c>
      <c r="F10" s="5" t="n">
        <v>-6010</v>
      </c>
      <c r="G10" s="5" t="n">
        <v>-553</v>
      </c>
      <c r="H10" s="5" t="n">
        <v>-4856</v>
      </c>
      <c r="I10" s="5" t="n">
        <v>-4182</v>
      </c>
      <c r="J10" s="5" t="n">
        <v>1757</v>
      </c>
      <c r="K10" s="6" t="n">
        <v>312</v>
      </c>
      <c r="L10" s="6" t="n">
        <v>-1054</v>
      </c>
      <c r="M10" s="5" t="n">
        <v>-4458</v>
      </c>
      <c r="N10" s="5" t="n">
        <v>-739</v>
      </c>
      <c r="O10" s="5" t="n">
        <v>-9038</v>
      </c>
      <c r="P10" s="5" t="n">
        <v>-5512</v>
      </c>
      <c r="Q10" s="5" t="n">
        <v>1258</v>
      </c>
      <c r="R10" s="5" t="n">
        <v>-9591</v>
      </c>
      <c r="S10" s="5" t="n">
        <v>-5200</v>
      </c>
      <c r="T10" s="5" t="n">
        <v>8795</v>
      </c>
      <c r="U10" s="5" t="n">
        <v>-15601</v>
      </c>
      <c r="V10" s="5" t="n">
        <v>-3443</v>
      </c>
    </row>
    <row r="11" spans="1:22">
      <c r="A11" s="4" t="s">
        <v>246</v>
      </c>
      <c r="T11" s="5" t="n">
        <v>1119</v>
      </c>
      <c r="U11" s="5" t="n">
        <v>-19396</v>
      </c>
      <c r="V11" s="5" t="n">
        <v>-510</v>
      </c>
    </row>
    <row r="12" spans="1:22">
      <c r="A12" s="3" t="s">
        <v>247</v>
      </c>
    </row>
    <row r="13" spans="1:22">
      <c r="A13" s="4" t="s">
        <v>1016</v>
      </c>
      <c r="T13" s="5" t="n">
        <v>5129</v>
      </c>
      <c r="U13" s="5" t="n">
        <v>-8627</v>
      </c>
      <c r="V13" s="5" t="n">
        <v>-5649</v>
      </c>
    </row>
    <row r="14" spans="1:22">
      <c r="A14" s="4" t="s">
        <v>94</v>
      </c>
      <c r="T14" s="5" t="n">
        <v>92918</v>
      </c>
      <c r="U14" s="5" t="n">
        <v>41296</v>
      </c>
      <c r="V14" s="5" t="n">
        <v>61749</v>
      </c>
    </row>
    <row r="15" spans="1:22">
      <c r="A15" s="4" t="s">
        <v>252</v>
      </c>
      <c r="T15" s="5" t="n">
        <v>317301</v>
      </c>
      <c r="U15" s="5" t="n">
        <v>318146</v>
      </c>
      <c r="V15" s="5" t="n">
        <v>316064</v>
      </c>
    </row>
    <row r="16" spans="1:22">
      <c r="A16" s="3" t="s">
        <v>253</v>
      </c>
    </row>
    <row r="17" spans="1:22">
      <c r="A17" s="4" t="s">
        <v>1781</v>
      </c>
      <c r="T17" s="5" t="n">
        <v>-1927018</v>
      </c>
      <c r="U17" s="5" t="n">
        <v>-686095</v>
      </c>
      <c r="V17" s="5" t="n">
        <v>-1310560</v>
      </c>
    </row>
    <row r="18" spans="1:22">
      <c r="A18" s="4" t="s">
        <v>1782</v>
      </c>
      <c r="T18" s="5" t="n">
        <v>1844699</v>
      </c>
      <c r="U18" s="5" t="n">
        <v>672691</v>
      </c>
      <c r="V18" s="5" t="n">
        <v>530325</v>
      </c>
    </row>
    <row r="19" spans="1:22">
      <c r="A19" s="4" t="s">
        <v>262</v>
      </c>
      <c r="T19" s="5" t="n">
        <v>-59384</v>
      </c>
      <c r="U19" s="5" t="n">
        <v>-197384</v>
      </c>
      <c r="V19" s="5" t="n">
        <v>-79452</v>
      </c>
    </row>
    <row r="20" spans="1:22">
      <c r="A20" s="4" t="s">
        <v>264</v>
      </c>
      <c r="T20" s="5" t="n">
        <v>-95668</v>
      </c>
      <c r="U20" s="5" t="n">
        <v>-34640</v>
      </c>
      <c r="V20" s="5" t="n">
        <v>-22669</v>
      </c>
    </row>
    <row r="21" spans="1:22">
      <c r="A21" s="4" t="s">
        <v>265</v>
      </c>
      <c r="T21" s="5" t="n">
        <v>-19376</v>
      </c>
      <c r="U21" s="5" t="n">
        <v>-269965</v>
      </c>
      <c r="V21" s="5" t="n">
        <v>162569</v>
      </c>
    </row>
    <row r="22" spans="1:22">
      <c r="A22" s="4" t="s">
        <v>268</v>
      </c>
      <c r="T22" s="5" t="n">
        <v>-171472</v>
      </c>
      <c r="U22" s="5" t="n">
        <v>-462041</v>
      </c>
      <c r="V22" s="5" t="n">
        <v>-720647</v>
      </c>
    </row>
    <row r="23" spans="1:22">
      <c r="A23" s="3" t="s">
        <v>269</v>
      </c>
    </row>
    <row r="24" spans="1:22">
      <c r="A24" s="4" t="s">
        <v>270</v>
      </c>
      <c r="T24" s="5" t="n">
        <v>0</v>
      </c>
      <c r="U24" s="5" t="n">
        <v>-52484</v>
      </c>
      <c r="V24" s="5" t="n">
        <v>5680</v>
      </c>
    </row>
    <row r="25" spans="1:22">
      <c r="A25" s="4" t="s">
        <v>272</v>
      </c>
      <c r="T25" s="5" t="n">
        <v>140000</v>
      </c>
      <c r="U25" s="5" t="n">
        <v>50000</v>
      </c>
      <c r="V25" s="5" t="n">
        <v>195400</v>
      </c>
    </row>
    <row r="26" spans="1:22">
      <c r="A26" s="4" t="s">
        <v>273</v>
      </c>
      <c r="T26" s="5" t="n">
        <v>-172839</v>
      </c>
      <c r="U26" s="5" t="n">
        <v>-18150</v>
      </c>
      <c r="V26" s="5" t="n">
        <v>-631</v>
      </c>
    </row>
    <row r="27" spans="1:22">
      <c r="A27" s="4" t="s">
        <v>278</v>
      </c>
      <c r="T27" s="5" t="n">
        <v>1259</v>
      </c>
      <c r="U27" s="5" t="n">
        <v>5140</v>
      </c>
      <c r="V27" s="5" t="n">
        <v>2595</v>
      </c>
    </row>
    <row r="28" spans="1:22">
      <c r="A28" s="4" t="s">
        <v>280</v>
      </c>
      <c r="T28" s="5" t="n">
        <v>-81903</v>
      </c>
      <c r="U28" s="5" t="n">
        <v>152704</v>
      </c>
      <c r="V28" s="5" t="n">
        <v>554588</v>
      </c>
    </row>
    <row r="29" spans="1:22">
      <c r="A29" s="4" t="s">
        <v>283</v>
      </c>
      <c r="B29" s="5" t="n">
        <v>330728</v>
      </c>
      <c r="C29" s="5" t="n">
        <v>241838</v>
      </c>
      <c r="D29" s="5" t="n">
        <v>209644</v>
      </c>
      <c r="E29" s="5" t="n">
        <v>220299</v>
      </c>
      <c r="F29" s="5" t="n">
        <v>202686</v>
      </c>
      <c r="G29" s="5" t="n">
        <v>260795</v>
      </c>
      <c r="H29" s="5" t="n">
        <v>263102</v>
      </c>
      <c r="N29" s="5" t="n">
        <v>220299</v>
      </c>
      <c r="Q29" s="5" t="n">
        <v>220299</v>
      </c>
      <c r="T29" s="5" t="n">
        <v>220299</v>
      </c>
    </row>
    <row r="30" spans="1:22">
      <c r="A30" s="4" t="s">
        <v>284</v>
      </c>
      <c r="B30" s="5" t="n">
        <v>292282</v>
      </c>
      <c r="C30" s="6" t="n">
        <v>330728</v>
      </c>
      <c r="D30" s="6" t="n">
        <v>241838</v>
      </c>
      <c r="E30" s="5" t="n">
        <v>209644</v>
      </c>
      <c r="F30" s="5" t="n">
        <v>220299</v>
      </c>
      <c r="G30" s="6" t="n">
        <v>202686</v>
      </c>
      <c r="H30" s="6" t="n">
        <v>260795</v>
      </c>
      <c r="I30" s="5" t="n">
        <v>263102</v>
      </c>
      <c r="N30" s="5" t="n">
        <v>241838</v>
      </c>
      <c r="O30" s="5" t="n">
        <v>260795</v>
      </c>
      <c r="Q30" s="5" t="n">
        <v>330728</v>
      </c>
      <c r="R30" s="5" t="n">
        <v>202686</v>
      </c>
      <c r="T30" s="5" t="n">
        <v>292282</v>
      </c>
      <c r="U30" s="5" t="n">
        <v>220299</v>
      </c>
    </row>
    <row r="31" spans="1:22">
      <c r="A31" s="4" t="s">
        <v>1768</v>
      </c>
    </row>
    <row r="32" spans="1:22">
      <c r="A32" s="3" t="s">
        <v>1771</v>
      </c>
    </row>
    <row r="33" spans="1:22">
      <c r="A33" s="4" t="s">
        <v>142</v>
      </c>
      <c r="T33" s="5" t="n">
        <v>102208</v>
      </c>
      <c r="U33" s="5" t="n">
        <v>196374</v>
      </c>
      <c r="V33" s="5" t="n">
        <v>151113</v>
      </c>
    </row>
    <row r="34" spans="1:22">
      <c r="A34" s="3" t="s">
        <v>240</v>
      </c>
    </row>
    <row r="35" spans="1:22">
      <c r="A35" s="4" t="s">
        <v>241</v>
      </c>
      <c r="T35" s="5" t="n">
        <v>4799</v>
      </c>
      <c r="U35" s="5" t="n">
        <v>0</v>
      </c>
      <c r="V35" s="5" t="n">
        <v>0</v>
      </c>
    </row>
    <row r="36" spans="1:22">
      <c r="A36" s="4" t="s">
        <v>1779</v>
      </c>
      <c r="T36" s="5" t="n">
        <v>842</v>
      </c>
      <c r="U36" s="5" t="n">
        <v>1008</v>
      </c>
      <c r="V36" s="5" t="n">
        <v>-296</v>
      </c>
    </row>
    <row r="37" spans="1:22">
      <c r="A37" s="4" t="s">
        <v>243</v>
      </c>
      <c r="T37" s="5" t="n">
        <v>8324</v>
      </c>
      <c r="U37" s="5" t="n">
        <v>8221</v>
      </c>
      <c r="V37" s="5" t="n">
        <v>5937</v>
      </c>
    </row>
    <row r="38" spans="1:22">
      <c r="A38" s="4" t="s">
        <v>1780</v>
      </c>
      <c r="T38" s="5" t="n">
        <v>-4032</v>
      </c>
      <c r="U38" s="5" t="n">
        <v>-793</v>
      </c>
      <c r="V38" s="5" t="n">
        <v>534</v>
      </c>
    </row>
    <row r="39" spans="1:22">
      <c r="A39" s="4" t="s">
        <v>1776</v>
      </c>
      <c r="T39" s="5" t="n">
        <v>-112730</v>
      </c>
      <c r="U39" s="5" t="n">
        <v>-250947</v>
      </c>
      <c r="V39" s="5" t="n">
        <v>-208124</v>
      </c>
    </row>
    <row r="40" spans="1:22">
      <c r="A40" s="4" t="s">
        <v>246</v>
      </c>
      <c r="T40" s="5" t="n">
        <v>0</v>
      </c>
      <c r="U40" s="5" t="n">
        <v>0</v>
      </c>
      <c r="V40" s="5" t="n">
        <v>-139</v>
      </c>
    </row>
    <row r="41" spans="1:22">
      <c r="A41" s="3" t="s">
        <v>247</v>
      </c>
    </row>
    <row r="42" spans="1:22">
      <c r="A42" s="4" t="s">
        <v>1016</v>
      </c>
      <c r="T42" s="5" t="n">
        <v>6</v>
      </c>
      <c r="U42" s="5" t="n">
        <v>624</v>
      </c>
      <c r="V42" s="5" t="n">
        <v>-111</v>
      </c>
    </row>
    <row r="43" spans="1:22">
      <c r="A43" s="4" t="s">
        <v>1012</v>
      </c>
      <c r="T43" s="5" t="n">
        <v>-13007</v>
      </c>
      <c r="U43" s="5" t="n">
        <v>-23966</v>
      </c>
      <c r="V43" s="5" t="n">
        <v>-10367</v>
      </c>
    </row>
    <row r="44" spans="1:22">
      <c r="A44" s="4" t="s">
        <v>94</v>
      </c>
      <c r="T44" s="5" t="n">
        <v>-6057</v>
      </c>
      <c r="U44" s="5" t="n">
        <v>14098</v>
      </c>
      <c r="V44" s="5" t="n">
        <v>-31417</v>
      </c>
    </row>
    <row r="45" spans="1:22">
      <c r="A45" s="4" t="s">
        <v>252</v>
      </c>
      <c r="T45" s="5" t="n">
        <v>-19647</v>
      </c>
      <c r="U45" s="5" t="n">
        <v>-55381</v>
      </c>
      <c r="V45" s="5" t="n">
        <v>-92870</v>
      </c>
    </row>
    <row r="46" spans="1:22">
      <c r="A46" s="3" t="s">
        <v>253</v>
      </c>
    </row>
    <row r="47" spans="1:22">
      <c r="A47" s="4" t="s">
        <v>1781</v>
      </c>
      <c r="T47" s="5" t="n">
        <v>-235837</v>
      </c>
      <c r="U47" s="5" t="n">
        <v>-478502</v>
      </c>
      <c r="V47" s="5" t="n">
        <v>-569632</v>
      </c>
    </row>
    <row r="48" spans="1:22">
      <c r="A48" s="4" t="s">
        <v>1782</v>
      </c>
      <c r="T48" s="5" t="n">
        <v>250102</v>
      </c>
      <c r="U48" s="5" t="n">
        <v>672323</v>
      </c>
      <c r="V48" s="5" t="n">
        <v>355576</v>
      </c>
    </row>
    <row r="49" spans="1:22">
      <c r="A49" s="4" t="s">
        <v>1783</v>
      </c>
      <c r="T49" s="5" t="n">
        <v>126051</v>
      </c>
      <c r="U49" s="5" t="n">
        <v>-297164</v>
      </c>
      <c r="V49" s="5" t="n">
        <v>-275598</v>
      </c>
    </row>
    <row r="50" spans="1:22">
      <c r="A50" s="4" t="s">
        <v>262</v>
      </c>
      <c r="T50" s="5" t="n">
        <v>0</v>
      </c>
      <c r="U50" s="5" t="n">
        <v>0</v>
      </c>
      <c r="V50" s="5" t="n">
        <v>-4139</v>
      </c>
    </row>
    <row r="51" spans="1:22">
      <c r="A51" s="4" t="s">
        <v>264</v>
      </c>
      <c r="T51" s="5" t="n">
        <v>-58181</v>
      </c>
      <c r="U51" s="5" t="n">
        <v>0</v>
      </c>
      <c r="V51" s="5" t="n">
        <v>0</v>
      </c>
    </row>
    <row r="52" spans="1:22">
      <c r="A52" s="4" t="s">
        <v>265</v>
      </c>
      <c r="T52" s="5" t="n">
        <v>-210</v>
      </c>
      <c r="U52" s="5" t="n">
        <v>0</v>
      </c>
      <c r="V52" s="5" t="n">
        <v>0</v>
      </c>
    </row>
    <row r="53" spans="1:22">
      <c r="A53" s="4" t="s">
        <v>268</v>
      </c>
      <c r="T53" s="5" t="n">
        <v>81925</v>
      </c>
      <c r="U53" s="5" t="n">
        <v>-103343</v>
      </c>
      <c r="V53" s="5" t="n">
        <v>-493793</v>
      </c>
    </row>
    <row r="54" spans="1:22">
      <c r="A54" s="3" t="s">
        <v>269</v>
      </c>
    </row>
    <row r="55" spans="1:22">
      <c r="A55" s="4" t="s">
        <v>270</v>
      </c>
      <c r="T55" s="5" t="n">
        <v>0</v>
      </c>
      <c r="U55" s="5" t="n">
        <v>-52484</v>
      </c>
      <c r="V55" s="5" t="n">
        <v>52484</v>
      </c>
    </row>
    <row r="56" spans="1:22">
      <c r="A56" s="4" t="s">
        <v>272</v>
      </c>
      <c r="T56" s="5" t="n">
        <v>140000</v>
      </c>
      <c r="U56" s="5" t="n">
        <v>50000</v>
      </c>
      <c r="V56" s="5" t="n">
        <v>195400</v>
      </c>
    </row>
    <row r="57" spans="1:22">
      <c r="A57" s="4" t="s">
        <v>273</v>
      </c>
      <c r="T57" s="5" t="n">
        <v>-172794</v>
      </c>
      <c r="U57" s="5" t="n">
        <v>-150</v>
      </c>
      <c r="V57" s="5" t="n">
        <v>0</v>
      </c>
    </row>
    <row r="58" spans="1:22">
      <c r="A58" s="4" t="s">
        <v>1784</v>
      </c>
      <c r="T58" s="5" t="n">
        <v>0</v>
      </c>
      <c r="U58" s="5" t="n">
        <v>198460</v>
      </c>
      <c r="V58" s="5" t="n">
        <v>370194</v>
      </c>
    </row>
    <row r="59" spans="1:22">
      <c r="A59" s="4" t="s">
        <v>1785</v>
      </c>
      <c r="T59" s="5" t="n">
        <v>-48550</v>
      </c>
      <c r="U59" s="5" t="n">
        <v>-34356</v>
      </c>
      <c r="V59" s="5" t="n">
        <v>-18650</v>
      </c>
    </row>
    <row r="60" spans="1:22">
      <c r="A60" s="4" t="s">
        <v>278</v>
      </c>
      <c r="T60" s="5" t="n">
        <v>1259</v>
      </c>
      <c r="U60" s="5" t="n">
        <v>5140</v>
      </c>
      <c r="V60" s="5" t="n">
        <v>2595</v>
      </c>
    </row>
    <row r="61" spans="1:22">
      <c r="A61" s="4" t="s">
        <v>1786</v>
      </c>
      <c r="T61" s="5" t="n">
        <v>-1773</v>
      </c>
      <c r="U61" s="5" t="n">
        <v>-919</v>
      </c>
      <c r="V61" s="5" t="n">
        <v>0</v>
      </c>
    </row>
    <row r="62" spans="1:22">
      <c r="A62" s="4" t="s">
        <v>280</v>
      </c>
      <c r="T62" s="5" t="n">
        <v>-81858</v>
      </c>
      <c r="U62" s="5" t="n">
        <v>165691</v>
      </c>
      <c r="V62" s="5" t="n">
        <v>602023</v>
      </c>
    </row>
    <row r="63" spans="1:22">
      <c r="A63" s="4" t="s">
        <v>1787</v>
      </c>
      <c r="T63" s="5" t="n">
        <v>-19580</v>
      </c>
      <c r="U63" s="5" t="n">
        <v>6967</v>
      </c>
      <c r="V63" s="5" t="n">
        <v>15360</v>
      </c>
    </row>
    <row r="64" spans="1:22">
      <c r="A64" s="4" t="s">
        <v>283</v>
      </c>
      <c r="E64" s="6" t="n">
        <v>23609</v>
      </c>
      <c r="I64" s="6" t="n">
        <v>16642</v>
      </c>
      <c r="M64" s="6" t="n">
        <v>1282</v>
      </c>
      <c r="N64" s="6" t="n">
        <v>23609</v>
      </c>
      <c r="O64" s="6" t="n">
        <v>16642</v>
      </c>
      <c r="P64" s="6" t="n">
        <v>1282</v>
      </c>
      <c r="Q64" s="6" t="n">
        <v>23609</v>
      </c>
      <c r="R64" s="6" t="n">
        <v>16642</v>
      </c>
      <c r="S64" s="6" t="n">
        <v>1282</v>
      </c>
      <c r="T64" s="5" t="n">
        <v>23609</v>
      </c>
      <c r="U64" s="5" t="n">
        <v>16642</v>
      </c>
      <c r="V64" s="5" t="n">
        <v>1282</v>
      </c>
    </row>
    <row r="65" spans="1:22">
      <c r="A65" s="4" t="s">
        <v>284</v>
      </c>
      <c r="B65" s="6" t="n">
        <v>4029</v>
      </c>
      <c r="F65" s="6" t="n">
        <v>23609</v>
      </c>
      <c r="J65" s="6" t="n">
        <v>16642</v>
      </c>
      <c r="T65" s="6" t="n">
        <v>4029</v>
      </c>
      <c r="U65" s="6" t="n">
        <v>23609</v>
      </c>
      <c r="V65" s="6" t="n">
        <v>16642</v>
      </c>
    </row>
  </sheetData>
  <mergeCells count="5">
    <mergeCell ref="A1:A2"/>
    <mergeCell ref="B1:M1"/>
    <mergeCell ref="N1:P1"/>
    <mergeCell ref="Q1:S1"/>
    <mergeCell ref="T1:V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v>
      </c>
      <c r="C2" s="2" t="s">
        <v>32</v>
      </c>
      <c r="D2" s="2" t="s">
        <v>117</v>
      </c>
    </row>
    <row r="3" spans="1:4">
      <c r="A3" s="3" t="s">
        <v>1789</v>
      </c>
    </row>
    <row r="4" spans="1:4">
      <c r="A4" s="4" t="s">
        <v>321</v>
      </c>
      <c r="B4" s="6" t="n">
        <v>216389</v>
      </c>
      <c r="C4" s="6" t="n">
        <v>220922</v>
      </c>
      <c r="D4" s="6" t="n">
        <v>160531</v>
      </c>
    </row>
    <row r="5" spans="1:4">
      <c r="A5" s="4" t="s">
        <v>1790</v>
      </c>
      <c r="B5" s="5" t="n">
        <v>2663557</v>
      </c>
      <c r="C5" s="5" t="n">
        <v>2273866</v>
      </c>
      <c r="D5" s="5" t="n">
        <v>1762575</v>
      </c>
    </row>
    <row r="6" spans="1:4">
      <c r="A6" s="4" t="s">
        <v>1791</v>
      </c>
      <c r="B6" s="5" t="n">
        <v>1923585</v>
      </c>
      <c r="C6" s="5" t="n">
        <v>1635625</v>
      </c>
      <c r="D6" s="5" t="n">
        <v>1192203</v>
      </c>
    </row>
    <row r="7" spans="1:4">
      <c r="A7" s="4" t="s">
        <v>1792</v>
      </c>
      <c r="B7" s="5" t="n">
        <v>3654176</v>
      </c>
      <c r="C7" s="5" t="n">
        <v>2995171</v>
      </c>
      <c r="D7" s="5" t="n">
        <v>2130106</v>
      </c>
    </row>
    <row r="8" spans="1:4">
      <c r="A8" s="4" t="s">
        <v>692</v>
      </c>
      <c r="B8" s="5" t="n">
        <v>110745</v>
      </c>
      <c r="C8" s="5" t="n">
        <v>99586</v>
      </c>
      <c r="D8" s="5" t="n">
        <v>75340</v>
      </c>
    </row>
    <row r="9" spans="1:4">
      <c r="A9" s="4" t="s">
        <v>1793</v>
      </c>
      <c r="B9" s="5" t="n">
        <v>2626082</v>
      </c>
      <c r="C9" s="5" t="n">
        <v>2092280</v>
      </c>
      <c r="D9" s="5" t="n">
        <v>1485320</v>
      </c>
    </row>
    <row r="10" spans="1:4">
      <c r="A10" s="4" t="s">
        <v>1794</v>
      </c>
      <c r="B10" s="5" t="n">
        <v>509889</v>
      </c>
      <c r="C10" s="5" t="n">
        <v>411001</v>
      </c>
      <c r="D10" s="5" t="n">
        <v>333983</v>
      </c>
    </row>
    <row r="11" spans="1:4">
      <c r="A11" s="4" t="s">
        <v>1795</v>
      </c>
      <c r="B11" s="5" t="n">
        <v>162540</v>
      </c>
      <c r="C11" s="5" t="n">
        <v>86006</v>
      </c>
      <c r="D11" s="5" t="n">
        <v>72679</v>
      </c>
    </row>
    <row r="12" spans="1:4">
      <c r="A12" s="4" t="s">
        <v>1796</v>
      </c>
      <c r="B12" s="5" t="n">
        <v>3577595</v>
      </c>
      <c r="C12" s="5" t="n">
        <v>3072696</v>
      </c>
      <c r="D12" s="5" t="n">
        <v>2186542</v>
      </c>
    </row>
    <row r="13" spans="1:4">
      <c r="A13" s="4" t="s">
        <v>1721</v>
      </c>
    </row>
    <row r="14" spans="1:4">
      <c r="A14" s="3" t="s">
        <v>1789</v>
      </c>
    </row>
    <row r="15" spans="1:4">
      <c r="A15" s="4" t="s">
        <v>321</v>
      </c>
      <c r="B15" s="5" t="n">
        <v>198283</v>
      </c>
      <c r="C15" s="5" t="n">
        <v>207597</v>
      </c>
      <c r="D15" s="5" t="n">
        <v>153767</v>
      </c>
    </row>
    <row r="16" spans="1:4">
      <c r="A16" s="4" t="s">
        <v>1790</v>
      </c>
      <c r="B16" s="5" t="n">
        <v>2413904</v>
      </c>
      <c r="C16" s="5" t="n">
        <v>2073466</v>
      </c>
      <c r="D16" s="5" t="n">
        <v>1612346</v>
      </c>
    </row>
    <row r="17" spans="1:4">
      <c r="A17" s="4" t="s">
        <v>1791</v>
      </c>
      <c r="B17" s="5" t="n">
        <v>1886359</v>
      </c>
      <c r="C17" s="5" t="n">
        <v>1613213</v>
      </c>
      <c r="D17" s="5" t="n">
        <v>1172220</v>
      </c>
    </row>
    <row r="18" spans="1:4">
      <c r="A18" s="4" t="s">
        <v>1792</v>
      </c>
      <c r="B18" s="5" t="n">
        <v>3120893</v>
      </c>
      <c r="C18" s="5" t="n">
        <v>2580744</v>
      </c>
      <c r="D18" s="5" t="n">
        <v>1918805</v>
      </c>
    </row>
    <row r="19" spans="1:4">
      <c r="A19" s="4" t="s">
        <v>692</v>
      </c>
      <c r="B19" s="5" t="n">
        <v>0</v>
      </c>
      <c r="C19" s="5" t="n">
        <v>0</v>
      </c>
      <c r="D19" s="5" t="n">
        <v>0</v>
      </c>
    </row>
    <row r="20" spans="1:4">
      <c r="A20" s="4" t="s">
        <v>1793</v>
      </c>
      <c r="B20" s="5" t="n">
        <v>2307619</v>
      </c>
      <c r="C20" s="5" t="n">
        <v>1791070</v>
      </c>
      <c r="D20" s="5" t="n">
        <v>1313690</v>
      </c>
    </row>
    <row r="21" spans="1:4">
      <c r="A21" s="4" t="s">
        <v>1794</v>
      </c>
      <c r="B21" s="5" t="n">
        <v>487740</v>
      </c>
      <c r="C21" s="5" t="n">
        <v>365802</v>
      </c>
      <c r="D21" s="5" t="n">
        <v>302126</v>
      </c>
    </row>
    <row r="22" spans="1:4">
      <c r="A22" s="4" t="s">
        <v>1795</v>
      </c>
      <c r="B22" s="5" t="n">
        <v>29810</v>
      </c>
      <c r="C22" s="5" t="n">
        <v>28475</v>
      </c>
      <c r="D22" s="5" t="n">
        <v>38537</v>
      </c>
    </row>
    <row r="23" spans="1:4">
      <c r="A23" s="4" t="s">
        <v>1796</v>
      </c>
      <c r="B23" s="5" t="n">
        <v>3042299</v>
      </c>
      <c r="C23" s="5" t="n">
        <v>2654028</v>
      </c>
      <c r="D23" s="5" t="n">
        <v>1970589</v>
      </c>
    </row>
    <row r="24" spans="1:4">
      <c r="A24" s="4" t="s">
        <v>1722</v>
      </c>
    </row>
    <row r="25" spans="1:4">
      <c r="A25" s="3" t="s">
        <v>1789</v>
      </c>
    </row>
    <row r="26" spans="1:4">
      <c r="A26" s="4" t="s">
        <v>321</v>
      </c>
      <c r="B26" s="5" t="n">
        <v>18106</v>
      </c>
      <c r="C26" s="5" t="n">
        <v>13325</v>
      </c>
      <c r="D26" s="5" t="n">
        <v>6764</v>
      </c>
    </row>
    <row r="27" spans="1:4">
      <c r="A27" s="4" t="s">
        <v>1790</v>
      </c>
      <c r="B27" s="5" t="n">
        <v>249653</v>
      </c>
      <c r="C27" s="5" t="n">
        <v>200400</v>
      </c>
      <c r="D27" s="5" t="n">
        <v>150229</v>
      </c>
    </row>
    <row r="28" spans="1:4">
      <c r="A28" s="4" t="s">
        <v>1791</v>
      </c>
      <c r="B28" s="5" t="n">
        <v>37226</v>
      </c>
      <c r="C28" s="5" t="n">
        <v>22412</v>
      </c>
      <c r="D28" s="5" t="n">
        <v>19983</v>
      </c>
    </row>
    <row r="29" spans="1:4">
      <c r="A29" s="4" t="s">
        <v>1792</v>
      </c>
      <c r="B29" s="5" t="n">
        <v>533283</v>
      </c>
      <c r="C29" s="5" t="n">
        <v>414427</v>
      </c>
      <c r="D29" s="5" t="n">
        <v>211301</v>
      </c>
    </row>
    <row r="30" spans="1:4">
      <c r="A30" s="4" t="s">
        <v>692</v>
      </c>
      <c r="B30" s="5" t="n">
        <v>0</v>
      </c>
      <c r="C30" s="5" t="n">
        <v>0</v>
      </c>
      <c r="D30" s="5" t="n">
        <v>0</v>
      </c>
    </row>
    <row r="31" spans="1:4">
      <c r="A31" s="4" t="s">
        <v>1793</v>
      </c>
      <c r="B31" s="5" t="n">
        <v>318463</v>
      </c>
      <c r="C31" s="5" t="n">
        <v>301210</v>
      </c>
      <c r="D31" s="5" t="n">
        <v>171630</v>
      </c>
    </row>
    <row r="32" spans="1:4">
      <c r="A32" s="4" t="s">
        <v>1794</v>
      </c>
      <c r="B32" s="5" t="n">
        <v>22149</v>
      </c>
      <c r="C32" s="5" t="n">
        <v>45199</v>
      </c>
      <c r="D32" s="5" t="n">
        <v>31857</v>
      </c>
    </row>
    <row r="33" spans="1:4">
      <c r="A33" s="4" t="s">
        <v>1795</v>
      </c>
      <c r="B33" s="5" t="n">
        <v>132730</v>
      </c>
      <c r="C33" s="5" t="n">
        <v>57531</v>
      </c>
      <c r="D33" s="5" t="n">
        <v>34142</v>
      </c>
    </row>
    <row r="34" spans="1:4">
      <c r="A34" s="4" t="s">
        <v>1796</v>
      </c>
      <c r="B34" s="5" t="n">
        <v>535296</v>
      </c>
      <c r="C34" s="5" t="n">
        <v>418668</v>
      </c>
      <c r="D34" s="5" t="n">
        <v>215953</v>
      </c>
    </row>
    <row r="35" spans="1:4">
      <c r="A35" s="4" t="s">
        <v>1723</v>
      </c>
    </row>
    <row r="36" spans="1:4">
      <c r="A36" s="3" t="s">
        <v>1789</v>
      </c>
    </row>
    <row r="37" spans="1:4">
      <c r="A37" s="4" t="s">
        <v>321</v>
      </c>
      <c r="B37" s="5" t="n">
        <v>0</v>
      </c>
      <c r="C37" s="5" t="n">
        <v>0</v>
      </c>
      <c r="D37" s="5" t="n">
        <v>0</v>
      </c>
    </row>
    <row r="38" spans="1:4">
      <c r="A38" s="4" t="s">
        <v>1790</v>
      </c>
      <c r="B38" s="5" t="n">
        <v>0</v>
      </c>
      <c r="C38" s="5" t="n">
        <v>0</v>
      </c>
      <c r="D38" s="5" t="n">
        <v>0</v>
      </c>
    </row>
    <row r="39" spans="1:4">
      <c r="A39" s="4" t="s">
        <v>1791</v>
      </c>
      <c r="B39" s="5" t="n">
        <v>0</v>
      </c>
      <c r="C39" s="5" t="n">
        <v>0</v>
      </c>
      <c r="D39" s="5" t="n">
        <v>0</v>
      </c>
    </row>
    <row r="40" spans="1:4">
      <c r="A40" s="4" t="s">
        <v>1792</v>
      </c>
      <c r="B40" s="5" t="n">
        <v>0</v>
      </c>
      <c r="C40" s="5" t="n">
        <v>0</v>
      </c>
      <c r="D40" s="5" t="n">
        <v>0</v>
      </c>
    </row>
    <row r="41" spans="1:4">
      <c r="A41" s="4" t="s">
        <v>692</v>
      </c>
      <c r="B41" s="5" t="n">
        <v>110745</v>
      </c>
      <c r="C41" s="5" t="n">
        <v>99586</v>
      </c>
      <c r="D41" s="5" t="n">
        <v>75340</v>
      </c>
    </row>
    <row r="42" spans="1:4">
      <c r="A42" s="4" t="s">
        <v>1793</v>
      </c>
      <c r="B42" s="5" t="n">
        <v>0</v>
      </c>
      <c r="C42" s="5" t="n">
        <v>0</v>
      </c>
      <c r="D42" s="5" t="n">
        <v>0</v>
      </c>
    </row>
    <row r="43" spans="1:4">
      <c r="A43" s="4" t="s">
        <v>1794</v>
      </c>
      <c r="B43" s="5" t="n">
        <v>0</v>
      </c>
      <c r="C43" s="5" t="n">
        <v>0</v>
      </c>
      <c r="D43" s="5" t="n">
        <v>0</v>
      </c>
    </row>
    <row r="44" spans="1:4">
      <c r="A44" s="4" t="s">
        <v>1795</v>
      </c>
      <c r="B44" s="5" t="n">
        <v>0</v>
      </c>
      <c r="C44" s="5" t="n">
        <v>0</v>
      </c>
      <c r="D44" s="5" t="n">
        <v>0</v>
      </c>
    </row>
    <row r="45" spans="1:4">
      <c r="A45" s="4" t="s">
        <v>1796</v>
      </c>
      <c r="B45" s="6" t="n">
        <v>0</v>
      </c>
      <c r="C45" s="6" t="n">
        <v>0</v>
      </c>
      <c r="D45" s="6"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797</v>
      </c>
      <c r="B1" s="2" t="s">
        <v>109</v>
      </c>
      <c r="M1" s="2" t="s">
        <v>110</v>
      </c>
      <c r="P1" s="2" t="s">
        <v>111</v>
      </c>
      <c r="S1" s="2" t="s">
        <v>1</v>
      </c>
    </row>
    <row r="2" spans="1:21">
      <c r="B2" s="2" t="s">
        <v>112</v>
      </c>
      <c r="C2" s="2" t="s">
        <v>4</v>
      </c>
      <c r="D2" s="2" t="s">
        <v>113</v>
      </c>
      <c r="E2" s="2" t="s">
        <v>32</v>
      </c>
      <c r="F2" s="2" t="s">
        <v>114</v>
      </c>
      <c r="G2" s="2" t="s">
        <v>115</v>
      </c>
      <c r="H2" s="2" t="s">
        <v>116</v>
      </c>
      <c r="I2" s="2" t="s">
        <v>117</v>
      </c>
      <c r="J2" s="2" t="s">
        <v>118</v>
      </c>
      <c r="K2" s="2" t="s">
        <v>119</v>
      </c>
      <c r="L2" s="2" t="s">
        <v>120</v>
      </c>
      <c r="M2" s="2" t="s">
        <v>4</v>
      </c>
      <c r="N2" s="2" t="s">
        <v>115</v>
      </c>
      <c r="O2" s="2" t="s">
        <v>119</v>
      </c>
      <c r="P2" s="2" t="s">
        <v>112</v>
      </c>
      <c r="Q2" s="2" t="s">
        <v>114</v>
      </c>
      <c r="R2" s="2" t="s">
        <v>118</v>
      </c>
      <c r="S2" s="2" t="s">
        <v>2</v>
      </c>
      <c r="T2" s="2" t="s">
        <v>32</v>
      </c>
      <c r="U2" s="2" t="s">
        <v>117</v>
      </c>
    </row>
    <row r="3" spans="1:21">
      <c r="A3" s="3" t="s">
        <v>1307</v>
      </c>
    </row>
    <row r="4" spans="1:21">
      <c r="A4" s="4" t="s">
        <v>1798</v>
      </c>
      <c r="S4" s="6" t="n">
        <v>4233184</v>
      </c>
      <c r="T4" s="6" t="n">
        <v>2718103</v>
      </c>
      <c r="U4" s="6" t="n">
        <v>2053176</v>
      </c>
    </row>
    <row r="5" spans="1:21">
      <c r="A5" s="4" t="s">
        <v>1315</v>
      </c>
      <c r="S5" s="5" t="n">
        <v>-818238</v>
      </c>
      <c r="T5" s="5" t="n">
        <v>-410761</v>
      </c>
      <c r="U5" s="5" t="n">
        <v>-377921</v>
      </c>
    </row>
    <row r="6" spans="1:21">
      <c r="A6" s="4" t="s">
        <v>1311</v>
      </c>
      <c r="S6" s="5" t="n">
        <v>239230</v>
      </c>
      <c r="T6" s="5" t="n">
        <v>687829</v>
      </c>
      <c r="U6" s="5" t="n">
        <v>454851</v>
      </c>
    </row>
    <row r="7" spans="1:21">
      <c r="A7" s="4" t="s">
        <v>122</v>
      </c>
      <c r="B7" s="6" t="n">
        <v>864301</v>
      </c>
      <c r="C7" s="6" t="n">
        <v>981751</v>
      </c>
      <c r="D7" s="6" t="n">
        <v>918485</v>
      </c>
      <c r="E7" s="6" t="n">
        <v>857683</v>
      </c>
      <c r="F7" s="6" t="n">
        <v>769776</v>
      </c>
      <c r="G7" s="6" t="n">
        <v>712866</v>
      </c>
      <c r="H7" s="6" t="n">
        <v>654846</v>
      </c>
      <c r="I7" s="6" t="n">
        <v>678642</v>
      </c>
      <c r="J7" s="6" t="n">
        <v>503335</v>
      </c>
      <c r="K7" s="6" t="n">
        <v>468890</v>
      </c>
      <c r="L7" s="6" t="n">
        <v>479239</v>
      </c>
      <c r="M7" s="6" t="n">
        <v>1900236</v>
      </c>
      <c r="N7" s="6" t="n">
        <v>1367712</v>
      </c>
      <c r="O7" s="6" t="n">
        <v>948129</v>
      </c>
      <c r="P7" s="6" t="n">
        <v>2764537</v>
      </c>
      <c r="Q7" s="6" t="n">
        <v>2137488</v>
      </c>
      <c r="R7" s="6" t="n">
        <v>1451464</v>
      </c>
      <c r="S7" s="6" t="n">
        <v>3654176</v>
      </c>
      <c r="T7" s="6" t="n">
        <v>2995171</v>
      </c>
      <c r="U7" s="6" t="n">
        <v>2130106</v>
      </c>
    </row>
    <row r="8" spans="1:21">
      <c r="A8" s="4" t="s">
        <v>1799</v>
      </c>
      <c r="S8" s="4" t="s">
        <v>1800</v>
      </c>
      <c r="T8" s="4" t="s">
        <v>1801</v>
      </c>
      <c r="U8" s="4" t="s">
        <v>1802</v>
      </c>
    </row>
  </sheetData>
  <mergeCells count="5">
    <mergeCell ref="A1:A2"/>
    <mergeCell ref="B1:L1"/>
    <mergeCell ref="M1:O1"/>
    <mergeCell ref="P1:R1"/>
    <mergeCell ref="S1:U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3</v>
      </c>
      <c r="B1" s="2" t="s">
        <v>1</v>
      </c>
    </row>
    <row r="2" spans="1:4">
      <c r="B2" s="2" t="s">
        <v>2</v>
      </c>
      <c r="C2" s="2" t="s">
        <v>32</v>
      </c>
      <c r="D2" s="2" t="s">
        <v>117</v>
      </c>
    </row>
    <row r="3" spans="1:4">
      <c r="A3" s="4" t="s">
        <v>1804</v>
      </c>
    </row>
    <row r="4" spans="1:4">
      <c r="A4" s="3" t="s">
        <v>1805</v>
      </c>
    </row>
    <row r="5" spans="1:4">
      <c r="A5" s="4" t="s">
        <v>1063</v>
      </c>
      <c r="B5" s="6" t="n">
        <v>16219</v>
      </c>
      <c r="C5" s="6" t="n">
        <v>13433</v>
      </c>
      <c r="D5" s="6" t="n">
        <v>9728</v>
      </c>
    </row>
    <row r="6" spans="1:4">
      <c r="A6" s="4" t="s">
        <v>1806</v>
      </c>
      <c r="B6" s="5" t="n">
        <v>63819</v>
      </c>
      <c r="C6" s="5" t="n">
        <v>35356</v>
      </c>
      <c r="D6" s="5" t="n">
        <v>23810</v>
      </c>
    </row>
    <row r="7" spans="1:4">
      <c r="A7" s="4" t="s">
        <v>1807</v>
      </c>
      <c r="B7" s="5" t="n">
        <v>0</v>
      </c>
      <c r="C7" s="5" t="n">
        <v>0</v>
      </c>
      <c r="D7" s="5" t="n">
        <v>0</v>
      </c>
    </row>
    <row r="8" spans="1:4">
      <c r="A8" s="4" t="s">
        <v>1808</v>
      </c>
      <c r="B8" s="5" t="n">
        <v>-61492</v>
      </c>
      <c r="C8" s="5" t="n">
        <v>-32570</v>
      </c>
      <c r="D8" s="5" t="n">
        <v>-20105</v>
      </c>
    </row>
    <row r="9" spans="1:4">
      <c r="A9" s="4" t="s">
        <v>1068</v>
      </c>
      <c r="B9" s="5" t="n">
        <v>18546</v>
      </c>
      <c r="C9" s="5" t="n">
        <v>16219</v>
      </c>
      <c r="D9" s="5" t="n">
        <v>13433</v>
      </c>
    </row>
    <row r="10" spans="1:4">
      <c r="A10" s="4" t="s">
        <v>1809</v>
      </c>
    </row>
    <row r="11" spans="1:4">
      <c r="A11" s="3" t="s">
        <v>1805</v>
      </c>
    </row>
    <row r="12" spans="1:4">
      <c r="A12" s="4" t="s">
        <v>1063</v>
      </c>
      <c r="B12" s="5" t="n">
        <v>7135</v>
      </c>
      <c r="C12" s="5" t="n">
        <v>17295</v>
      </c>
      <c r="D12" s="5" t="n">
        <v>21518</v>
      </c>
    </row>
    <row r="13" spans="1:4">
      <c r="A13" s="4" t="s">
        <v>1806</v>
      </c>
      <c r="B13" s="5" t="n">
        <v>1625</v>
      </c>
      <c r="C13" s="5" t="n">
        <v>-10910</v>
      </c>
      <c r="D13" s="5" t="n">
        <v>-4223</v>
      </c>
    </row>
    <row r="14" spans="1:4">
      <c r="A14" s="4" t="s">
        <v>1807</v>
      </c>
      <c r="B14" s="5" t="n">
        <v>0</v>
      </c>
      <c r="C14" s="5" t="n">
        <v>0</v>
      </c>
      <c r="D14" s="5" t="n">
        <v>0</v>
      </c>
    </row>
    <row r="15" spans="1:4">
      <c r="A15" s="4" t="s">
        <v>1808</v>
      </c>
      <c r="B15" s="5" t="n">
        <v>-3350</v>
      </c>
      <c r="C15" s="5" t="n">
        <v>750</v>
      </c>
      <c r="D15" s="5" t="n">
        <v>0</v>
      </c>
    </row>
    <row r="16" spans="1:4">
      <c r="A16" s="4" t="s">
        <v>1068</v>
      </c>
      <c r="B16" s="6" t="n">
        <v>5410</v>
      </c>
      <c r="C16" s="6" t="n">
        <v>7135</v>
      </c>
      <c r="D16" s="6" t="n">
        <v>1729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2</v>
      </c>
      <c r="C2" s="2" t="s">
        <v>32</v>
      </c>
      <c r="D2" s="2" t="s">
        <v>117</v>
      </c>
    </row>
    <row r="3" spans="1:4">
      <c r="A3" s="3" t="s">
        <v>388</v>
      </c>
    </row>
    <row r="4" spans="1:4">
      <c r="A4" s="4" t="s">
        <v>1811</v>
      </c>
      <c r="B4" s="6" t="n">
        <v>2618733</v>
      </c>
      <c r="C4" s="6" t="n">
        <v>2078742</v>
      </c>
      <c r="D4" s="6" t="n">
        <v>1469636</v>
      </c>
    </row>
    <row r="5" spans="1:4">
      <c r="A5" s="4" t="s">
        <v>1138</v>
      </c>
      <c r="B5" s="5" t="n">
        <v>7349</v>
      </c>
      <c r="C5" s="5" t="n">
        <v>13538</v>
      </c>
      <c r="D5" s="5" t="n">
        <v>15684</v>
      </c>
    </row>
    <row r="6" spans="1:4">
      <c r="A6" s="4" t="s">
        <v>1812</v>
      </c>
      <c r="B6" s="6" t="n">
        <v>2491881</v>
      </c>
      <c r="C6" s="6" t="n">
        <v>1926797</v>
      </c>
      <c r="D6" s="6" t="n">
        <v>137965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39889</v>
      </c>
      <c r="C3" s="6" t="n">
        <v>3061799</v>
      </c>
    </row>
    <row r="4" spans="1:3">
      <c r="A4" s="4" t="s">
        <v>35</v>
      </c>
      <c r="B4" s="5" t="n">
        <v>29028</v>
      </c>
      <c r="C4" s="5" t="n">
        <v>11780</v>
      </c>
    </row>
    <row r="5" spans="1:3">
      <c r="A5" s="4" t="s">
        <v>36</v>
      </c>
      <c r="B5" s="5" t="n">
        <v>459549</v>
      </c>
      <c r="C5" s="5" t="n">
        <v>470877</v>
      </c>
    </row>
    <row r="6" spans="1:3">
      <c r="A6" s="4" t="s">
        <v>37</v>
      </c>
      <c r="B6" s="5" t="n">
        <v>3649788</v>
      </c>
      <c r="C6" s="5" t="n">
        <v>3631064</v>
      </c>
    </row>
    <row r="7" spans="1:3">
      <c r="A7" s="4" t="s">
        <v>38</v>
      </c>
      <c r="B7" s="5" t="n">
        <v>292282</v>
      </c>
      <c r="C7" s="5" t="n">
        <v>220299</v>
      </c>
    </row>
    <row r="8" spans="1:3">
      <c r="A8" s="4" t="s">
        <v>39</v>
      </c>
      <c r="B8" s="5" t="n">
        <v>65202</v>
      </c>
      <c r="C8" s="5" t="n">
        <v>65601</v>
      </c>
    </row>
    <row r="9" spans="1:3">
      <c r="A9" s="4" t="s">
        <v>40</v>
      </c>
      <c r="B9" s="5" t="n">
        <v>22372</v>
      </c>
      <c r="C9" s="5" t="n">
        <v>28769</v>
      </c>
    </row>
    <row r="10" spans="1:3">
      <c r="A10" s="4" t="s">
        <v>41</v>
      </c>
      <c r="B10" s="5" t="n">
        <v>1324321</v>
      </c>
      <c r="C10" s="5" t="n">
        <v>1091774</v>
      </c>
    </row>
    <row r="11" spans="1:3">
      <c r="A11" s="4" t="s">
        <v>42</v>
      </c>
      <c r="B11" s="5" t="n">
        <v>216389</v>
      </c>
      <c r="C11" s="5" t="n">
        <v>220922</v>
      </c>
    </row>
    <row r="12" spans="1:3">
      <c r="A12" s="4" t="s">
        <v>43</v>
      </c>
      <c r="B12" s="5" t="n">
        <v>1294165</v>
      </c>
      <c r="C12" s="5" t="n">
        <v>948236</v>
      </c>
    </row>
    <row r="13" spans="1:3">
      <c r="A13" s="4" t="s">
        <v>44</v>
      </c>
      <c r="B13" s="5" t="n">
        <v>517122</v>
      </c>
      <c r="C13" s="5" t="n">
        <v>156970</v>
      </c>
    </row>
    <row r="14" spans="1:3">
      <c r="A14" s="4" t="s">
        <v>45</v>
      </c>
      <c r="B14" s="5" t="n">
        <v>324049</v>
      </c>
      <c r="C14" s="5" t="n">
        <v>114504</v>
      </c>
    </row>
    <row r="15" spans="1:3">
      <c r="A15" s="4" t="s">
        <v>46</v>
      </c>
      <c r="B15" s="5" t="n">
        <v>404070</v>
      </c>
      <c r="C15" s="5" t="n">
        <v>467720</v>
      </c>
    </row>
    <row r="16" spans="1:3">
      <c r="A16" s="4" t="s">
        <v>47</v>
      </c>
      <c r="B16" s="5" t="n">
        <v>174153</v>
      </c>
      <c r="C16" s="5" t="n">
        <v>158364</v>
      </c>
    </row>
    <row r="17" spans="1:3">
      <c r="A17" s="4" t="s">
        <v>48</v>
      </c>
      <c r="B17" s="5" t="n">
        <v>155830</v>
      </c>
      <c r="C17" s="5" t="n">
        <v>133805</v>
      </c>
    </row>
    <row r="18" spans="1:3">
      <c r="A18" s="4" t="s">
        <v>49</v>
      </c>
      <c r="B18" s="5" t="n">
        <v>8439743</v>
      </c>
      <c r="C18" s="5" t="n">
        <v>7238028</v>
      </c>
    </row>
    <row r="19" spans="1:3">
      <c r="A19" s="3" t="s">
        <v>50</v>
      </c>
    </row>
    <row r="20" spans="1:3">
      <c r="A20" s="4" t="s">
        <v>51</v>
      </c>
      <c r="B20" s="5" t="n">
        <v>2663557</v>
      </c>
      <c r="C20" s="5" t="n">
        <v>2273866</v>
      </c>
    </row>
    <row r="21" spans="1:3">
      <c r="A21" s="4" t="s">
        <v>52</v>
      </c>
      <c r="B21" s="5" t="n">
        <v>2032605</v>
      </c>
      <c r="C21" s="5" t="n">
        <v>1701286</v>
      </c>
    </row>
    <row r="22" spans="1:3">
      <c r="A22" s="4" t="s">
        <v>53</v>
      </c>
      <c r="B22" s="5" t="n">
        <v>398047</v>
      </c>
      <c r="C22" s="5" t="n">
        <v>98810</v>
      </c>
    </row>
    <row r="23" spans="1:3">
      <c r="A23" s="4" t="s">
        <v>54</v>
      </c>
      <c r="B23" s="5" t="n">
        <v>431881</v>
      </c>
      <c r="C23" s="5" t="n">
        <v>337910</v>
      </c>
    </row>
    <row r="24" spans="1:3">
      <c r="A24" s="4" t="s">
        <v>55</v>
      </c>
      <c r="B24" s="5" t="n">
        <v>713710</v>
      </c>
      <c r="C24" s="5" t="n">
        <v>752001</v>
      </c>
    </row>
    <row r="25" spans="1:3">
      <c r="A25" s="4" t="s">
        <v>56</v>
      </c>
      <c r="B25" s="5" t="n">
        <v>246518</v>
      </c>
      <c r="C25" s="5" t="n">
        <v>156797</v>
      </c>
    </row>
    <row r="26" spans="1:3">
      <c r="A26" s="4" t="s">
        <v>57</v>
      </c>
      <c r="B26" s="5" t="n">
        <v>6486318</v>
      </c>
      <c r="C26" s="5" t="n">
        <v>5320670</v>
      </c>
    </row>
    <row r="27" spans="1:3">
      <c r="A27" s="4" t="s">
        <v>58</v>
      </c>
      <c r="B27" s="4" t="s">
        <v>59</v>
      </c>
      <c r="C27" s="4" t="s">
        <v>59</v>
      </c>
    </row>
    <row r="28" spans="1:3">
      <c r="A28" s="3" t="s">
        <v>60</v>
      </c>
    </row>
    <row r="29" spans="1:3">
      <c r="A29" s="4" t="s">
        <v>61</v>
      </c>
      <c r="B29" s="5" t="n">
        <v>1067</v>
      </c>
      <c r="C29" s="5" t="n">
        <v>1064</v>
      </c>
    </row>
    <row r="30" spans="1:3">
      <c r="A30" s="4" t="s">
        <v>62</v>
      </c>
      <c r="B30" s="5" t="n">
        <v>420000</v>
      </c>
      <c r="C30" s="5" t="n">
        <v>420000</v>
      </c>
    </row>
    <row r="31" spans="1:3">
      <c r="A31" s="4" t="s">
        <v>63</v>
      </c>
      <c r="B31" s="5" t="n">
        <v>917751</v>
      </c>
      <c r="C31" s="5" t="n">
        <v>913787</v>
      </c>
    </row>
    <row r="32" spans="1:3">
      <c r="A32" s="3" t="s">
        <v>64</v>
      </c>
    </row>
    <row r="33" spans="1:3">
      <c r="A33" s="4" t="s">
        <v>65</v>
      </c>
      <c r="B33" s="5" t="n">
        <v>-7810</v>
      </c>
      <c r="C33" s="5" t="n">
        <v>-2320</v>
      </c>
    </row>
    <row r="34" spans="1:3">
      <c r="A34" s="4" t="s">
        <v>66</v>
      </c>
      <c r="B34" s="5" t="n">
        <v>-302</v>
      </c>
      <c r="C34" s="5" t="n">
        <v>13795</v>
      </c>
    </row>
    <row r="35" spans="1:3">
      <c r="A35" s="4" t="s">
        <v>67</v>
      </c>
      <c r="B35" s="5" t="n">
        <v>-8112</v>
      </c>
      <c r="C35" s="5" t="n">
        <v>11475</v>
      </c>
    </row>
    <row r="36" spans="1:3">
      <c r="A36" s="4" t="s">
        <v>68</v>
      </c>
      <c r="B36" s="5" t="n">
        <v>597863</v>
      </c>
      <c r="C36" s="5" t="n">
        <v>539114</v>
      </c>
    </row>
    <row r="37" spans="1:3">
      <c r="A37" s="4" t="s">
        <v>69</v>
      </c>
      <c r="B37" s="5" t="n">
        <v>1928569</v>
      </c>
      <c r="C37" s="5" t="n">
        <v>1885440</v>
      </c>
    </row>
    <row r="38" spans="1:3">
      <c r="A38" s="4" t="s">
        <v>70</v>
      </c>
      <c r="B38" s="5" t="n">
        <v>24856</v>
      </c>
      <c r="C38" s="5" t="n">
        <v>31918</v>
      </c>
    </row>
    <row r="39" spans="1:3">
      <c r="A39" s="4" t="s">
        <v>71</v>
      </c>
      <c r="B39" s="5" t="n">
        <v>1953425</v>
      </c>
      <c r="C39" s="5" t="n">
        <v>1917358</v>
      </c>
    </row>
    <row r="40" spans="1:3">
      <c r="A40" s="4" t="s">
        <v>72</v>
      </c>
      <c r="B40" s="5" t="n">
        <v>8439743</v>
      </c>
      <c r="C40" s="5" t="n">
        <v>7238028</v>
      </c>
    </row>
    <row r="41" spans="1:3">
      <c r="A41" s="4" t="s">
        <v>73</v>
      </c>
    </row>
    <row r="42" spans="1:3">
      <c r="A42" s="3" t="s">
        <v>33</v>
      </c>
    </row>
    <row r="43" spans="1:3">
      <c r="A43" s="4" t="s">
        <v>34</v>
      </c>
      <c r="B43" s="5" t="n">
        <v>304934</v>
      </c>
      <c r="C43" s="5" t="n">
        <v>306345</v>
      </c>
    </row>
    <row r="44" spans="1:3">
      <c r="A44" s="4" t="s">
        <v>35</v>
      </c>
      <c r="B44" s="5" t="n">
        <v>0</v>
      </c>
      <c r="C44" s="5" t="n">
        <v>0</v>
      </c>
    </row>
    <row r="45" spans="1:3">
      <c r="A45" s="4" t="s">
        <v>74</v>
      </c>
      <c r="B45" s="5" t="n">
        <v>22279</v>
      </c>
      <c r="C45" s="5" t="n">
        <v>0</v>
      </c>
    </row>
    <row r="46" spans="1:3">
      <c r="A46" s="4" t="s">
        <v>38</v>
      </c>
      <c r="B46" s="5" t="n">
        <v>5442</v>
      </c>
      <c r="C46" s="5" t="n">
        <v>7405</v>
      </c>
    </row>
    <row r="47" spans="1:3">
      <c r="A47" s="4" t="s">
        <v>39</v>
      </c>
      <c r="B47" s="5" t="n">
        <v>609</v>
      </c>
      <c r="C47" s="5" t="n">
        <v>969</v>
      </c>
    </row>
    <row r="48" spans="1:3">
      <c r="A48" s="4" t="s">
        <v>40</v>
      </c>
      <c r="B48" s="5" t="n">
        <v>1805</v>
      </c>
      <c r="C48" s="5" t="n">
        <v>2957</v>
      </c>
    </row>
    <row r="49" spans="1:3">
      <c r="A49" s="4" t="s">
        <v>41</v>
      </c>
      <c r="B49" s="5" t="n">
        <v>56792</v>
      </c>
      <c r="C49" s="5" t="n">
        <v>47198</v>
      </c>
    </row>
    <row r="50" spans="1:3">
      <c r="A50" s="4" t="s">
        <v>42</v>
      </c>
      <c r="B50" s="5" t="n">
        <v>20837</v>
      </c>
      <c r="C50" s="5" t="n">
        <v>31043</v>
      </c>
    </row>
    <row r="51" spans="1:3">
      <c r="A51" s="4" t="s">
        <v>43</v>
      </c>
      <c r="B51" s="5" t="n">
        <v>94204</v>
      </c>
      <c r="C51" s="5" t="n">
        <v>55972</v>
      </c>
    </row>
    <row r="52" spans="1:3">
      <c r="A52" s="4" t="s">
        <v>44</v>
      </c>
      <c r="B52" s="5" t="n">
        <v>100980</v>
      </c>
      <c r="C52" s="5" t="n">
        <v>69685</v>
      </c>
    </row>
    <row r="53" spans="1:3">
      <c r="A53" s="4" t="s">
        <v>45</v>
      </c>
      <c r="B53" s="5" t="n">
        <v>4269</v>
      </c>
      <c r="C53" s="5" t="n">
        <v>4117</v>
      </c>
    </row>
    <row r="54" spans="1:3">
      <c r="A54" s="4" t="s">
        <v>46</v>
      </c>
      <c r="B54" s="5" t="n">
        <v>3685</v>
      </c>
      <c r="C54" s="5" t="n">
        <v>11025</v>
      </c>
    </row>
    <row r="55" spans="1:3">
      <c r="A55" s="4" t="s">
        <v>48</v>
      </c>
      <c r="B55" s="5" t="n">
        <v>2263</v>
      </c>
    </row>
    <row r="56" spans="1:3">
      <c r="A56" s="3" t="s">
        <v>50</v>
      </c>
    </row>
    <row r="57" spans="1:3">
      <c r="A57" s="4" t="s">
        <v>51</v>
      </c>
      <c r="B57" s="5" t="n">
        <v>143353</v>
      </c>
      <c r="C57" s="5" t="n">
        <v>137075</v>
      </c>
    </row>
    <row r="58" spans="1:3">
      <c r="A58" s="4" t="s">
        <v>52</v>
      </c>
      <c r="B58" s="5" t="n">
        <v>225395</v>
      </c>
      <c r="C58" s="5" t="n">
        <v>198724</v>
      </c>
    </row>
    <row r="59" spans="1:3">
      <c r="A59" s="4" t="s">
        <v>53</v>
      </c>
      <c r="B59" s="5" t="n">
        <v>68275</v>
      </c>
      <c r="C59" s="5" t="n">
        <v>19861</v>
      </c>
    </row>
    <row r="60" spans="1:3">
      <c r="A60" s="4" t="s">
        <v>54</v>
      </c>
      <c r="B60" s="5" t="n">
        <v>8827</v>
      </c>
      <c r="C60" s="5" t="n">
        <v>6781</v>
      </c>
    </row>
    <row r="61" spans="1:3">
      <c r="A61" s="4" t="s">
        <v>56</v>
      </c>
      <c r="B61" s="5" t="n">
        <v>41582</v>
      </c>
      <c r="C61" s="5" t="n">
        <v>11659</v>
      </c>
    </row>
    <row r="62" spans="1:3">
      <c r="A62" s="3" t="s">
        <v>64</v>
      </c>
    </row>
    <row r="63" spans="1:3">
      <c r="A63" s="4" t="s">
        <v>70</v>
      </c>
      <c r="B63" s="5" t="n">
        <v>24856</v>
      </c>
      <c r="C63" s="5" t="n">
        <v>31675</v>
      </c>
    </row>
    <row r="64" spans="1:3">
      <c r="A64" s="4" t="s">
        <v>16</v>
      </c>
    </row>
    <row r="65" spans="1:3">
      <c r="A65" s="3" t="s">
        <v>33</v>
      </c>
    </row>
    <row r="66" spans="1:3">
      <c r="A66" s="4" t="s">
        <v>34</v>
      </c>
      <c r="B66" s="5" t="n">
        <v>2834955</v>
      </c>
      <c r="C66" s="5" t="n">
        <v>2755454</v>
      </c>
    </row>
    <row r="67" spans="1:3">
      <c r="A67" s="4" t="s">
        <v>35</v>
      </c>
      <c r="B67" s="5" t="n">
        <v>29028</v>
      </c>
      <c r="C67" s="5" t="n">
        <v>11780</v>
      </c>
    </row>
    <row r="68" spans="1:3">
      <c r="A68" s="4" t="s">
        <v>75</v>
      </c>
      <c r="B68" s="5" t="n">
        <v>9</v>
      </c>
      <c r="C68" s="5" t="n">
        <v>38677</v>
      </c>
    </row>
    <row r="69" spans="1:3">
      <c r="A69" s="4" t="s">
        <v>76</v>
      </c>
      <c r="B69" s="5" t="n">
        <v>21313</v>
      </c>
      <c r="C69" s="5" t="n">
        <v>47931</v>
      </c>
    </row>
    <row r="70" spans="1:3">
      <c r="A70" s="4" t="s">
        <v>36</v>
      </c>
      <c r="B70" s="5" t="n">
        <v>437270</v>
      </c>
      <c r="C70" s="5" t="n">
        <v>470877</v>
      </c>
    </row>
    <row r="71" spans="1:3">
      <c r="A71" s="4" t="s">
        <v>41</v>
      </c>
      <c r="B71" s="5" t="n">
        <v>1267529</v>
      </c>
      <c r="C71" s="5" t="n">
        <v>1044576</v>
      </c>
    </row>
    <row r="72" spans="1:3">
      <c r="A72" s="4" t="s">
        <v>44</v>
      </c>
      <c r="B72" s="5" t="n">
        <v>416142</v>
      </c>
      <c r="C72" s="5" t="n">
        <v>87285</v>
      </c>
    </row>
    <row r="73" spans="1:3">
      <c r="A73" s="4" t="s">
        <v>45</v>
      </c>
      <c r="B73" s="5" t="n">
        <v>319780</v>
      </c>
      <c r="C73" s="5" t="n">
        <v>110387</v>
      </c>
    </row>
    <row r="74" spans="1:3">
      <c r="A74" s="3" t="s">
        <v>50</v>
      </c>
    </row>
    <row r="75" spans="1:3">
      <c r="A75" s="4" t="s">
        <v>51</v>
      </c>
      <c r="B75" s="5" t="n">
        <v>2520204</v>
      </c>
      <c r="C75" s="5" t="n">
        <v>2136791</v>
      </c>
    </row>
    <row r="76" spans="1:3">
      <c r="A76" s="4" t="s">
        <v>54</v>
      </c>
      <c r="B76" s="6" t="n">
        <v>423054</v>
      </c>
      <c r="C76" s="6" t="n">
        <v>331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5</v>
      </c>
      <c r="B1" s="2" t="s">
        <v>1</v>
      </c>
    </row>
    <row r="2" spans="1:2">
      <c r="B2" s="2" t="s">
        <v>2</v>
      </c>
    </row>
    <row r="3" spans="1:2">
      <c r="A3" s="3" t="s">
        <v>332</v>
      </c>
    </row>
    <row r="4" spans="1:2">
      <c r="A4" s="4" t="s">
        <v>335</v>
      </c>
      <c r="B4"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343</v>
      </c>
    </row>
    <row r="4" spans="1:2">
      <c r="A4" s="4" t="s">
        <v>55</v>
      </c>
      <c r="B4" s="4" t="s">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332</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6" t="n">
        <v>3139791</v>
      </c>
      <c r="C2" s="6" t="n">
        <v>3040062</v>
      </c>
    </row>
    <row r="3" spans="1:3">
      <c r="A3" s="4" t="s">
        <v>79</v>
      </c>
      <c r="B3" s="5" t="n">
        <v>29073</v>
      </c>
      <c r="C3" s="5" t="n">
        <v>6956</v>
      </c>
    </row>
    <row r="4" spans="1:3">
      <c r="A4" s="4" t="s">
        <v>80</v>
      </c>
      <c r="B4" s="5" t="n">
        <v>292282</v>
      </c>
      <c r="C4" s="5" t="n">
        <v>220299</v>
      </c>
    </row>
    <row r="5" spans="1:3">
      <c r="A5" s="4" t="s">
        <v>81</v>
      </c>
      <c r="B5" s="5" t="n">
        <v>65202</v>
      </c>
      <c r="C5" s="5" t="n">
        <v>65601</v>
      </c>
    </row>
    <row r="6" spans="1:3">
      <c r="A6" s="4" t="s">
        <v>82</v>
      </c>
      <c r="B6" s="5" t="n">
        <v>22372</v>
      </c>
      <c r="C6" s="5" t="n">
        <v>28769</v>
      </c>
    </row>
    <row r="7" spans="1:3">
      <c r="A7" s="4" t="s">
        <v>83</v>
      </c>
      <c r="B7" s="5" t="n">
        <v>1324321</v>
      </c>
      <c r="C7" s="5" t="n">
        <v>1091774</v>
      </c>
    </row>
    <row r="8" spans="1:3">
      <c r="A8" s="4" t="s">
        <v>84</v>
      </c>
      <c r="B8" s="5" t="n">
        <v>1294165</v>
      </c>
      <c r="C8" s="5" t="n">
        <v>948236</v>
      </c>
    </row>
    <row r="9" spans="1:3">
      <c r="A9" s="4" t="s">
        <v>85</v>
      </c>
      <c r="B9" s="5" t="n">
        <v>216389</v>
      </c>
      <c r="C9" s="5" t="n">
        <v>220922</v>
      </c>
    </row>
    <row r="10" spans="1:3">
      <c r="A10" s="4" t="s">
        <v>86</v>
      </c>
      <c r="B10" s="5" t="n">
        <v>517122</v>
      </c>
      <c r="C10" s="5" t="n">
        <v>156970</v>
      </c>
    </row>
    <row r="11" spans="1:3">
      <c r="A11" s="4" t="s">
        <v>87</v>
      </c>
      <c r="B11" s="5" t="n">
        <v>324049</v>
      </c>
      <c r="C11" s="5" t="n">
        <v>114504</v>
      </c>
    </row>
    <row r="12" spans="1:3">
      <c r="A12" s="4" t="s">
        <v>88</v>
      </c>
      <c r="B12" s="5" t="n">
        <v>404070</v>
      </c>
      <c r="C12" s="5" t="n">
        <v>467720</v>
      </c>
    </row>
    <row r="13" spans="1:3">
      <c r="A13" s="4" t="s">
        <v>89</v>
      </c>
      <c r="B13" s="5" t="n">
        <v>155830</v>
      </c>
      <c r="C13" s="5" t="n">
        <v>133805</v>
      </c>
    </row>
    <row r="14" spans="1:3">
      <c r="A14" s="4" t="s">
        <v>90</v>
      </c>
      <c r="B14" s="5" t="n">
        <v>2663557</v>
      </c>
      <c r="C14" s="5" t="n">
        <v>2273866</v>
      </c>
    </row>
    <row r="15" spans="1:3">
      <c r="A15" s="4" t="s">
        <v>91</v>
      </c>
      <c r="B15" s="5" t="n">
        <v>2032605</v>
      </c>
      <c r="C15" s="5" t="n">
        <v>1701286</v>
      </c>
    </row>
    <row r="16" spans="1:3">
      <c r="A16" s="4" t="s">
        <v>92</v>
      </c>
      <c r="B16" s="5" t="n">
        <v>398047</v>
      </c>
      <c r="C16" s="5" t="n">
        <v>98810</v>
      </c>
    </row>
    <row r="17" spans="1:3">
      <c r="A17" s="4" t="s">
        <v>93</v>
      </c>
      <c r="B17" s="5" t="n">
        <v>431881</v>
      </c>
      <c r="C17" s="5" t="n">
        <v>337910</v>
      </c>
    </row>
    <row r="18" spans="1:3">
      <c r="A18" s="4" t="s">
        <v>94</v>
      </c>
      <c r="B18" s="5" t="n">
        <v>246518</v>
      </c>
      <c r="C18" s="5" t="n">
        <v>156797</v>
      </c>
    </row>
    <row r="19" spans="1:3">
      <c r="A19" s="4" t="s">
        <v>95</v>
      </c>
      <c r="B19" s="6" t="n">
        <v>24856</v>
      </c>
      <c r="C19" s="6" t="n">
        <v>31918</v>
      </c>
    </row>
    <row r="20" spans="1:3">
      <c r="A20" s="4" t="s">
        <v>96</v>
      </c>
      <c r="B20" s="7" t="n">
        <v>0.01</v>
      </c>
      <c r="C20" s="7" t="n">
        <v>0.01</v>
      </c>
    </row>
    <row r="21" spans="1:3">
      <c r="A21" s="4" t="s">
        <v>97</v>
      </c>
      <c r="B21" s="5" t="n">
        <v>150000000</v>
      </c>
      <c r="C21" s="5" t="n">
        <v>150000000</v>
      </c>
    </row>
    <row r="22" spans="1:3">
      <c r="A22" s="4" t="s">
        <v>98</v>
      </c>
      <c r="B22" s="5" t="n">
        <v>106697648</v>
      </c>
      <c r="C22" s="5" t="n">
        <v>106428092</v>
      </c>
    </row>
    <row r="23" spans="1:3">
      <c r="A23" s="4" t="s">
        <v>99</v>
      </c>
      <c r="B23" s="5" t="n">
        <v>106697648</v>
      </c>
      <c r="C23" s="5" t="n">
        <v>106428092</v>
      </c>
    </row>
    <row r="24" spans="1:3">
      <c r="A24" s="4" t="s">
        <v>100</v>
      </c>
      <c r="B24" s="7" t="n">
        <v>0.01</v>
      </c>
      <c r="C24" s="7" t="n">
        <v>0.01</v>
      </c>
    </row>
    <row r="25" spans="1:3">
      <c r="A25" s="4" t="s">
        <v>101</v>
      </c>
      <c r="B25" s="5" t="n">
        <v>10000000</v>
      </c>
      <c r="C25" s="5" t="n">
        <v>10000000</v>
      </c>
    </row>
    <row r="26" spans="1:3">
      <c r="A26" s="4" t="s">
        <v>102</v>
      </c>
      <c r="B26" s="5" t="n">
        <v>2565000</v>
      </c>
      <c r="C26" s="5" t="n">
        <v>2565000</v>
      </c>
    </row>
    <row r="27" spans="1:3">
      <c r="A27" s="4" t="s">
        <v>103</v>
      </c>
      <c r="B27" s="5" t="n">
        <v>2565000</v>
      </c>
      <c r="C27" s="5" t="n">
        <v>2565000</v>
      </c>
    </row>
    <row r="28" spans="1:3">
      <c r="A28" s="4" t="s">
        <v>62</v>
      </c>
      <c r="B28" s="6" t="n">
        <v>420000</v>
      </c>
      <c r="C28" s="6" t="n">
        <v>420000</v>
      </c>
    </row>
    <row r="29" spans="1:3">
      <c r="A29" s="4" t="s">
        <v>104</v>
      </c>
      <c r="B29" s="5" t="n">
        <v>420000</v>
      </c>
      <c r="C29" s="5" t="n">
        <v>420000</v>
      </c>
    </row>
    <row r="30" spans="1:3">
      <c r="A30" s="4" t="s">
        <v>36</v>
      </c>
      <c r="B30" s="5" t="n">
        <v>459549</v>
      </c>
      <c r="C30" s="5" t="n">
        <v>470877</v>
      </c>
    </row>
    <row r="31" spans="1:3">
      <c r="A31" s="4" t="s">
        <v>105</v>
      </c>
      <c r="B31" s="5" t="n">
        <v>3139889</v>
      </c>
      <c r="C31" s="5" t="n">
        <v>3061799</v>
      </c>
    </row>
    <row r="32" spans="1:3">
      <c r="A32" s="4" t="s">
        <v>35</v>
      </c>
      <c r="B32" s="5" t="n">
        <v>29028</v>
      </c>
      <c r="C32" s="5" t="n">
        <v>11780</v>
      </c>
    </row>
    <row r="33" spans="1:3">
      <c r="A33" s="4" t="s">
        <v>106</v>
      </c>
    </row>
    <row r="34" spans="1:3">
      <c r="A34" s="4" t="s">
        <v>82</v>
      </c>
      <c r="B34" s="5" t="n">
        <v>2334</v>
      </c>
      <c r="C34" s="5" t="n">
        <v>1298</v>
      </c>
    </row>
    <row r="35" spans="1:3">
      <c r="A35" s="4" t="s">
        <v>84</v>
      </c>
      <c r="B35" s="5" t="n">
        <v>17240</v>
      </c>
      <c r="C35" s="5" t="n">
        <v>37046</v>
      </c>
    </row>
    <row r="36" spans="1:3">
      <c r="A36" s="4" t="s">
        <v>92</v>
      </c>
      <c r="B36" s="5" t="n">
        <v>543</v>
      </c>
      <c r="C36" s="5" t="n">
        <v>33419</v>
      </c>
    </row>
    <row r="37" spans="1:3">
      <c r="A37" s="4" t="s">
        <v>93</v>
      </c>
      <c r="B37" s="5" t="n">
        <v>140098</v>
      </c>
      <c r="C37" s="5" t="n">
        <v>29271</v>
      </c>
    </row>
    <row r="38" spans="1:3">
      <c r="A38" s="4" t="s">
        <v>36</v>
      </c>
      <c r="B38" s="5" t="n">
        <v>347548</v>
      </c>
      <c r="C38" s="5" t="n">
        <v>373688</v>
      </c>
    </row>
    <row r="39" spans="1:3">
      <c r="A39" s="4" t="s">
        <v>73</v>
      </c>
    </row>
    <row r="40" spans="1:3">
      <c r="A40" s="4" t="s">
        <v>78</v>
      </c>
      <c r="B40" s="5" t="n">
        <v>304498</v>
      </c>
      <c r="C40" s="5" t="n">
        <v>301017</v>
      </c>
    </row>
    <row r="41" spans="1:3">
      <c r="A41" s="4" t="s">
        <v>80</v>
      </c>
      <c r="B41" s="5" t="n">
        <v>5442</v>
      </c>
      <c r="C41" s="5" t="n">
        <v>7405</v>
      </c>
    </row>
    <row r="42" spans="1:3">
      <c r="A42" s="4" t="s">
        <v>81</v>
      </c>
      <c r="B42" s="5" t="n">
        <v>609</v>
      </c>
      <c r="C42" s="5" t="n">
        <v>969</v>
      </c>
    </row>
    <row r="43" spans="1:3">
      <c r="A43" s="4" t="s">
        <v>82</v>
      </c>
      <c r="B43" s="5" t="n">
        <v>1805</v>
      </c>
      <c r="C43" s="5" t="n">
        <v>2957</v>
      </c>
    </row>
    <row r="44" spans="1:3">
      <c r="A44" s="4" t="s">
        <v>83</v>
      </c>
      <c r="B44" s="5" t="n">
        <v>56792</v>
      </c>
      <c r="C44" s="5" t="n">
        <v>47198</v>
      </c>
    </row>
    <row r="45" spans="1:3">
      <c r="A45" s="4" t="s">
        <v>84</v>
      </c>
      <c r="B45" s="5" t="n">
        <v>94204</v>
      </c>
      <c r="C45" s="5" t="n">
        <v>55972</v>
      </c>
    </row>
    <row r="46" spans="1:3">
      <c r="A46" s="4" t="s">
        <v>85</v>
      </c>
      <c r="B46" s="5" t="n">
        <v>20837</v>
      </c>
      <c r="C46" s="5" t="n">
        <v>31043</v>
      </c>
    </row>
    <row r="47" spans="1:3">
      <c r="A47" s="4" t="s">
        <v>86</v>
      </c>
      <c r="B47" s="5" t="n">
        <v>100980</v>
      </c>
      <c r="C47" s="5" t="n">
        <v>69685</v>
      </c>
    </row>
    <row r="48" spans="1:3">
      <c r="A48" s="4" t="s">
        <v>87</v>
      </c>
      <c r="B48" s="5" t="n">
        <v>4269</v>
      </c>
      <c r="C48" s="5" t="n">
        <v>4117</v>
      </c>
    </row>
    <row r="49" spans="1:3">
      <c r="A49" s="4" t="s">
        <v>88</v>
      </c>
      <c r="B49" s="5" t="n">
        <v>3685</v>
      </c>
      <c r="C49" s="5" t="n">
        <v>11025</v>
      </c>
    </row>
    <row r="50" spans="1:3">
      <c r="A50" s="4" t="s">
        <v>89</v>
      </c>
      <c r="B50" s="5" t="n">
        <v>2263</v>
      </c>
    </row>
    <row r="51" spans="1:3">
      <c r="A51" s="4" t="s">
        <v>107</v>
      </c>
      <c r="C51" s="5" t="n">
        <v>-19007</v>
      </c>
    </row>
    <row r="52" spans="1:3">
      <c r="A52" s="4" t="s">
        <v>90</v>
      </c>
      <c r="B52" s="5" t="n">
        <v>143353</v>
      </c>
      <c r="C52" s="5" t="n">
        <v>137075</v>
      </c>
    </row>
    <row r="53" spans="1:3">
      <c r="A53" s="4" t="s">
        <v>91</v>
      </c>
      <c r="B53" s="5" t="n">
        <v>225395</v>
      </c>
      <c r="C53" s="5" t="n">
        <v>198724</v>
      </c>
    </row>
    <row r="54" spans="1:3">
      <c r="A54" s="4" t="s">
        <v>92</v>
      </c>
      <c r="B54" s="5" t="n">
        <v>68275</v>
      </c>
      <c r="C54" s="5" t="n">
        <v>19861</v>
      </c>
    </row>
    <row r="55" spans="1:3">
      <c r="A55" s="4" t="s">
        <v>93</v>
      </c>
      <c r="B55" s="5" t="n">
        <v>8827</v>
      </c>
      <c r="C55" s="5" t="n">
        <v>6781</v>
      </c>
    </row>
    <row r="56" spans="1:3">
      <c r="A56" s="4" t="s">
        <v>94</v>
      </c>
      <c r="B56" s="5" t="n">
        <v>41582</v>
      </c>
      <c r="C56" s="5" t="n">
        <v>11659</v>
      </c>
    </row>
    <row r="57" spans="1:3">
      <c r="A57" s="4" t="s">
        <v>95</v>
      </c>
      <c r="B57" s="5" t="n">
        <v>24856</v>
      </c>
      <c r="C57" s="5" t="n">
        <v>31675</v>
      </c>
    </row>
    <row r="58" spans="1:3">
      <c r="A58" s="4" t="s">
        <v>105</v>
      </c>
      <c r="B58" s="5" t="n">
        <v>304934</v>
      </c>
      <c r="C58" s="5" t="n">
        <v>306345</v>
      </c>
    </row>
    <row r="59" spans="1:3">
      <c r="A59" s="4" t="s">
        <v>35</v>
      </c>
      <c r="B59" s="5" t="n">
        <v>0</v>
      </c>
      <c r="C59" s="5" t="n">
        <v>0</v>
      </c>
    </row>
    <row r="60" spans="1:3">
      <c r="A60" s="4" t="s">
        <v>74</v>
      </c>
      <c r="B60" s="5" t="n">
        <v>22279</v>
      </c>
      <c r="C60" s="5" t="n">
        <v>0</v>
      </c>
    </row>
    <row r="61" spans="1:3">
      <c r="A61" s="4" t="s">
        <v>16</v>
      </c>
    </row>
    <row r="62" spans="1:3">
      <c r="A62" s="4" t="s">
        <v>78</v>
      </c>
      <c r="B62" s="5" t="n">
        <v>2835293</v>
      </c>
      <c r="C62" s="5" t="n">
        <v>2739045</v>
      </c>
    </row>
    <row r="63" spans="1:3">
      <c r="A63" s="4" t="s">
        <v>79</v>
      </c>
      <c r="B63" s="5" t="n">
        <v>29073</v>
      </c>
      <c r="C63" s="5" t="n">
        <v>6956</v>
      </c>
    </row>
    <row r="64" spans="1:3">
      <c r="A64" s="4" t="s">
        <v>83</v>
      </c>
      <c r="B64" s="5" t="n">
        <v>1267529</v>
      </c>
      <c r="C64" s="5" t="n">
        <v>1044576</v>
      </c>
    </row>
    <row r="65" spans="1:3">
      <c r="A65" s="4" t="s">
        <v>86</v>
      </c>
      <c r="B65" s="5" t="n">
        <v>416142</v>
      </c>
      <c r="C65" s="5" t="n">
        <v>87285</v>
      </c>
    </row>
    <row r="66" spans="1:3">
      <c r="A66" s="4" t="s">
        <v>87</v>
      </c>
      <c r="B66" s="5" t="n">
        <v>319780</v>
      </c>
      <c r="C66" s="5" t="n">
        <v>110387</v>
      </c>
    </row>
    <row r="67" spans="1:3">
      <c r="A67" s="4" t="s">
        <v>90</v>
      </c>
      <c r="B67" s="5" t="n">
        <v>2520204</v>
      </c>
      <c r="C67" s="5" t="n">
        <v>2136791</v>
      </c>
    </row>
    <row r="68" spans="1:3">
      <c r="A68" s="4" t="s">
        <v>93</v>
      </c>
      <c r="B68" s="5" t="n">
        <v>423054</v>
      </c>
      <c r="C68" s="5" t="n">
        <v>331129</v>
      </c>
    </row>
    <row r="69" spans="1:3">
      <c r="A69" s="4" t="s">
        <v>36</v>
      </c>
      <c r="B69" s="5" t="n">
        <v>437270</v>
      </c>
      <c r="C69" s="5" t="n">
        <v>470877</v>
      </c>
    </row>
    <row r="70" spans="1:3">
      <c r="A70" s="4" t="s">
        <v>105</v>
      </c>
      <c r="B70" s="5" t="n">
        <v>2834955</v>
      </c>
      <c r="C70" s="5" t="n">
        <v>2755454</v>
      </c>
    </row>
    <row r="71" spans="1:3">
      <c r="A71" s="4" t="s">
        <v>35</v>
      </c>
      <c r="B71" s="6" t="n">
        <v>29028</v>
      </c>
      <c r="C71" s="6" t="n">
        <v>11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108</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121</v>
      </c>
    </row>
    <row r="4" spans="1:22">
      <c r="A4" s="4" t="s">
        <v>122</v>
      </c>
      <c r="C4" s="6" t="n">
        <v>864301</v>
      </c>
      <c r="D4" s="6" t="n">
        <v>981751</v>
      </c>
      <c r="E4" s="6" t="n">
        <v>918485</v>
      </c>
      <c r="F4" s="6" t="n">
        <v>857683</v>
      </c>
      <c r="G4" s="6" t="n">
        <v>769776</v>
      </c>
      <c r="H4" s="6" t="n">
        <v>712866</v>
      </c>
      <c r="I4" s="6" t="n">
        <v>654846</v>
      </c>
      <c r="J4" s="6" t="n">
        <v>678642</v>
      </c>
      <c r="K4" s="6" t="n">
        <v>503335</v>
      </c>
      <c r="L4" s="6" t="n">
        <v>468890</v>
      </c>
      <c r="M4" s="6" t="n">
        <v>479239</v>
      </c>
      <c r="N4" s="6" t="n">
        <v>1900236</v>
      </c>
      <c r="O4" s="6" t="n">
        <v>1367712</v>
      </c>
      <c r="P4" s="6" t="n">
        <v>948129</v>
      </c>
      <c r="Q4" s="6" t="n">
        <v>2764537</v>
      </c>
      <c r="R4" s="6" t="n">
        <v>2137488</v>
      </c>
      <c r="S4" s="6" t="n">
        <v>1451464</v>
      </c>
      <c r="T4" s="6" t="n">
        <v>3654176</v>
      </c>
      <c r="U4" s="6" t="n">
        <v>2995171</v>
      </c>
      <c r="V4" s="6" t="n">
        <v>2130106</v>
      </c>
    </row>
    <row r="5" spans="1:22">
      <c r="A5" s="4" t="s">
        <v>123</v>
      </c>
      <c r="C5" s="5" t="n">
        <v>50102</v>
      </c>
      <c r="D5" s="5" t="n">
        <v>21508</v>
      </c>
      <c r="E5" s="5" t="n">
        <v>19994</v>
      </c>
      <c r="F5" s="5" t="n">
        <v>21194</v>
      </c>
      <c r="G5" s="5" t="n">
        <v>14597</v>
      </c>
      <c r="H5" s="5" t="n">
        <v>11704</v>
      </c>
      <c r="J5" s="5" t="n">
        <v>16590</v>
      </c>
      <c r="K5" s="5" t="n">
        <v>12150</v>
      </c>
      <c r="L5" s="5" t="n">
        <v>9970</v>
      </c>
      <c r="M5" s="5" t="n">
        <v>5080</v>
      </c>
      <c r="N5" s="5" t="n">
        <v>41502</v>
      </c>
      <c r="O5" s="5" t="n">
        <v>9809</v>
      </c>
      <c r="P5" s="5" t="n">
        <v>15050</v>
      </c>
      <c r="Q5" s="5" t="n">
        <v>91604</v>
      </c>
      <c r="R5" s="5" t="n">
        <v>24406</v>
      </c>
      <c r="S5" s="5" t="n">
        <v>27200</v>
      </c>
      <c r="T5" s="5" t="n">
        <v>116456</v>
      </c>
      <c r="U5" s="5" t="n">
        <v>45600</v>
      </c>
      <c r="V5" s="5" t="n">
        <v>43790</v>
      </c>
    </row>
    <row r="6" spans="1:22">
      <c r="A6" s="4" t="s">
        <v>124</v>
      </c>
      <c r="C6" s="5" t="n">
        <v>122526</v>
      </c>
      <c r="D6" s="5" t="n">
        <v>125176</v>
      </c>
      <c r="E6" s="5" t="n">
        <v>125942</v>
      </c>
      <c r="F6" s="5" t="n">
        <v>98194</v>
      </c>
      <c r="G6" s="5" t="n">
        <v>95662</v>
      </c>
      <c r="H6" s="5" t="n">
        <v>90017</v>
      </c>
      <c r="I6" s="5" t="n">
        <v>96944</v>
      </c>
      <c r="J6" s="5" t="n">
        <v>100213</v>
      </c>
      <c r="K6" s="5" t="n">
        <v>60907</v>
      </c>
      <c r="L6" s="5" t="n">
        <v>57558</v>
      </c>
      <c r="M6" s="5" t="n">
        <v>54870</v>
      </c>
      <c r="N6" s="5" t="n">
        <v>251118</v>
      </c>
      <c r="O6" s="5" t="n">
        <v>186961</v>
      </c>
      <c r="P6" s="5" t="n">
        <v>112428</v>
      </c>
      <c r="Q6" s="5" t="n">
        <v>373644</v>
      </c>
      <c r="R6" s="5" t="n">
        <v>282623</v>
      </c>
      <c r="S6" s="5" t="n">
        <v>173335</v>
      </c>
      <c r="T6" s="5" t="n">
        <v>502927</v>
      </c>
      <c r="U6" s="5" t="n">
        <v>380817</v>
      </c>
      <c r="V6" s="5" t="n">
        <v>273548</v>
      </c>
    </row>
    <row r="7" spans="1:22">
      <c r="A7" s="4" t="s">
        <v>125</v>
      </c>
      <c r="C7" s="5" t="n">
        <v>27147</v>
      </c>
      <c r="D7" s="5" t="n">
        <v>29446</v>
      </c>
      <c r="E7" s="5" t="n">
        <v>26390</v>
      </c>
      <c r="F7" s="5" t="n">
        <v>22712</v>
      </c>
      <c r="G7" s="5" t="n">
        <v>27676</v>
      </c>
      <c r="H7" s="5" t="n">
        <v>27528</v>
      </c>
      <c r="I7" s="5" t="n">
        <v>21670</v>
      </c>
      <c r="J7" s="5" t="n">
        <v>22385</v>
      </c>
      <c r="K7" s="5" t="n">
        <v>18472</v>
      </c>
      <c r="L7" s="5" t="n">
        <v>18335</v>
      </c>
      <c r="M7" s="5" t="n">
        <v>16148</v>
      </c>
      <c r="N7" s="5" t="n">
        <v>55836</v>
      </c>
      <c r="O7" s="5" t="n">
        <v>49198</v>
      </c>
      <c r="P7" s="5" t="n">
        <v>34483</v>
      </c>
      <c r="Q7" s="5" t="n">
        <v>82983</v>
      </c>
      <c r="R7" s="5" t="n">
        <v>76874</v>
      </c>
      <c r="S7" s="5" t="n">
        <v>52955</v>
      </c>
      <c r="T7" s="5" t="n">
        <v>110745</v>
      </c>
      <c r="U7" s="5" t="n">
        <v>99586</v>
      </c>
      <c r="V7" s="5" t="n">
        <v>75340</v>
      </c>
    </row>
    <row r="8" spans="1:22">
      <c r="A8" s="3" t="s">
        <v>126</v>
      </c>
    </row>
    <row r="9" spans="1:22">
      <c r="A9" s="4" t="s">
        <v>127</v>
      </c>
      <c r="C9" s="5" t="n">
        <v>0</v>
      </c>
      <c r="G9" s="5" t="n">
        <v>-22102</v>
      </c>
      <c r="J9" s="5" t="n">
        <v>-6755</v>
      </c>
      <c r="Q9" s="5" t="n">
        <v>-25</v>
      </c>
      <c r="R9" s="5" t="n">
        <v>-22102</v>
      </c>
      <c r="T9" s="5" t="n">
        <v>-25</v>
      </c>
      <c r="U9" s="5" t="n">
        <v>-22102</v>
      </c>
      <c r="V9" s="5" t="n">
        <v>-15247</v>
      </c>
    </row>
    <row r="10" spans="1:22">
      <c r="A10" s="4" t="s">
        <v>128</v>
      </c>
      <c r="C10" s="5" t="n">
        <v>47605</v>
      </c>
      <c r="F10" s="5" t="n">
        <v>10600</v>
      </c>
      <c r="G10" s="5" t="n">
        <v>11093</v>
      </c>
      <c r="J10" s="5" t="n">
        <v>-995</v>
      </c>
      <c r="Q10" s="5" t="n">
        <v>44043</v>
      </c>
      <c r="R10" s="5" t="n">
        <v>19406</v>
      </c>
      <c r="T10" s="5" t="n">
        <v>46788</v>
      </c>
      <c r="U10" s="5" t="n">
        <v>30006</v>
      </c>
      <c r="V10" s="5" t="n">
        <v>4152</v>
      </c>
    </row>
    <row r="11" spans="1:22">
      <c r="A11" s="4" t="s">
        <v>129</v>
      </c>
      <c r="C11" s="5" t="n">
        <v>47605</v>
      </c>
      <c r="D11" s="5" t="n">
        <v>-2175</v>
      </c>
      <c r="E11" s="5" t="n">
        <v>-1412</v>
      </c>
      <c r="F11" s="5" t="n">
        <v>10600</v>
      </c>
      <c r="G11" s="5" t="n">
        <v>-11009</v>
      </c>
      <c r="H11" s="5" t="n">
        <v>3995</v>
      </c>
      <c r="I11" s="5" t="n">
        <v>4318</v>
      </c>
      <c r="J11" s="5" t="n">
        <v>-7750</v>
      </c>
      <c r="K11" s="5" t="n">
        <v>-4751</v>
      </c>
      <c r="L11" s="5" t="n">
        <v>-1026</v>
      </c>
      <c r="M11" s="5" t="n">
        <v>2432</v>
      </c>
      <c r="N11" s="5" t="n">
        <v>-3587</v>
      </c>
      <c r="O11" s="5" t="n">
        <v>8313</v>
      </c>
      <c r="P11" s="5" t="n">
        <v>1406</v>
      </c>
      <c r="Q11" s="5" t="n">
        <v>44018</v>
      </c>
      <c r="R11" s="5" t="n">
        <v>-2696</v>
      </c>
      <c r="S11" s="5" t="n">
        <v>-3345</v>
      </c>
      <c r="T11" s="5" t="n">
        <v>46763</v>
      </c>
      <c r="U11" s="5" t="n">
        <v>7904</v>
      </c>
      <c r="V11" s="5" t="n">
        <v>-11095</v>
      </c>
    </row>
    <row r="12" spans="1:22">
      <c r="A12" s="4" t="s">
        <v>130</v>
      </c>
      <c r="C12" s="5" t="n">
        <v>-3901</v>
      </c>
      <c r="D12" s="5" t="n">
        <v>-6098</v>
      </c>
      <c r="E12" s="5" t="n">
        <v>9801</v>
      </c>
      <c r="F12" s="5" t="n">
        <v>24308</v>
      </c>
      <c r="I12" s="5" t="n">
        <v>-1895</v>
      </c>
      <c r="N12" s="5" t="n">
        <v>3703</v>
      </c>
      <c r="Q12" s="5" t="n">
        <v>-198</v>
      </c>
      <c r="T12" s="5" t="n">
        <v>-198</v>
      </c>
      <c r="U12" s="5" t="n">
        <v>24308</v>
      </c>
      <c r="V12" s="5" t="n">
        <v>0</v>
      </c>
    </row>
    <row r="13" spans="1:22">
      <c r="A13" s="4" t="s">
        <v>131</v>
      </c>
      <c r="B13" s="6" t="n">
        <v>1074281</v>
      </c>
      <c r="C13" s="5" t="n">
        <v>1107780</v>
      </c>
      <c r="D13" s="5" t="n">
        <v>1149608</v>
      </c>
      <c r="E13" s="5" t="n">
        <v>1099200</v>
      </c>
      <c r="F13" s="5" t="n">
        <v>1034691</v>
      </c>
      <c r="G13" s="5" t="n">
        <v>896702</v>
      </c>
      <c r="H13" s="5" t="n">
        <v>846110</v>
      </c>
      <c r="I13" s="5" t="n">
        <v>775883</v>
      </c>
      <c r="J13" s="5" t="n">
        <v>810080</v>
      </c>
      <c r="K13" s="5" t="n">
        <v>590113</v>
      </c>
      <c r="L13" s="5" t="n">
        <v>553727</v>
      </c>
      <c r="M13" s="5" t="n">
        <v>557769</v>
      </c>
      <c r="N13" s="5" t="n">
        <v>2248808</v>
      </c>
      <c r="O13" s="5" t="n">
        <v>1621993</v>
      </c>
      <c r="P13" s="5" t="n">
        <v>1111496</v>
      </c>
      <c r="Q13" s="5" t="n">
        <v>3356588</v>
      </c>
      <c r="R13" s="5" t="n">
        <v>2518695</v>
      </c>
      <c r="S13" s="5" t="n">
        <v>1701609</v>
      </c>
      <c r="T13" s="5" t="n">
        <v>4430869</v>
      </c>
      <c r="U13" s="5" t="n">
        <v>3553386</v>
      </c>
      <c r="V13" s="5" t="n">
        <v>2511689</v>
      </c>
    </row>
    <row r="14" spans="1:22">
      <c r="A14" s="3" t="s">
        <v>132</v>
      </c>
    </row>
    <row r="15" spans="1:22">
      <c r="A15" s="4" t="s">
        <v>133</v>
      </c>
      <c r="C15" s="5" t="n">
        <v>639145</v>
      </c>
      <c r="D15" s="5" t="n">
        <v>711194</v>
      </c>
      <c r="E15" s="5" t="n">
        <v>618817</v>
      </c>
      <c r="F15" s="5" t="n">
        <v>612675</v>
      </c>
      <c r="G15" s="5" t="n">
        <v>542133</v>
      </c>
      <c r="H15" s="5" t="n">
        <v>502419</v>
      </c>
      <c r="I15" s="5" t="n">
        <v>435053</v>
      </c>
      <c r="J15" s="5" t="n">
        <v>514433</v>
      </c>
      <c r="K15" s="5" t="n">
        <v>331561</v>
      </c>
      <c r="L15" s="5" t="n">
        <v>307969</v>
      </c>
      <c r="M15" s="5" t="n">
        <v>331357</v>
      </c>
      <c r="N15" s="5" t="n">
        <v>1330011</v>
      </c>
      <c r="O15" s="5" t="n">
        <v>937472</v>
      </c>
      <c r="P15" s="5" t="n">
        <v>639326</v>
      </c>
      <c r="Q15" s="5" t="n">
        <v>1969156</v>
      </c>
      <c r="R15" s="5" t="n">
        <v>1479605</v>
      </c>
      <c r="S15" s="5" t="n">
        <v>970887</v>
      </c>
      <c r="T15" s="5" t="n">
        <v>2626082</v>
      </c>
      <c r="U15" s="5" t="n">
        <v>2092280</v>
      </c>
      <c r="V15" s="5" t="n">
        <v>1485320</v>
      </c>
    </row>
    <row r="16" spans="1:22">
      <c r="A16" s="4" t="s">
        <v>134</v>
      </c>
      <c r="C16" s="5" t="n">
        <v>163585</v>
      </c>
      <c r="D16" s="5" t="n">
        <v>188795</v>
      </c>
      <c r="E16" s="5" t="n">
        <v>174720</v>
      </c>
      <c r="F16" s="5" t="n">
        <v>135043</v>
      </c>
      <c r="G16" s="5" t="n">
        <v>140557</v>
      </c>
      <c r="H16" s="5" t="n">
        <v>108691</v>
      </c>
      <c r="I16" s="5" t="n">
        <v>112716</v>
      </c>
      <c r="J16" s="5" t="n">
        <v>110982</v>
      </c>
      <c r="K16" s="5" t="n">
        <v>108927</v>
      </c>
      <c r="L16" s="5" t="n">
        <v>96685</v>
      </c>
      <c r="M16" s="5" t="n">
        <v>90068</v>
      </c>
      <c r="N16" s="5" t="n">
        <v>363515</v>
      </c>
      <c r="O16" s="5" t="n">
        <v>221407</v>
      </c>
      <c r="P16" s="5" t="n">
        <v>186753</v>
      </c>
      <c r="Q16" s="5" t="n">
        <v>527100</v>
      </c>
      <c r="R16" s="5" t="n">
        <v>361964</v>
      </c>
      <c r="S16" s="5" t="n">
        <v>295680</v>
      </c>
      <c r="T16" s="5" t="n">
        <v>672429</v>
      </c>
      <c r="U16" s="5" t="n">
        <v>497007</v>
      </c>
      <c r="V16" s="5" t="n">
        <v>406662</v>
      </c>
    </row>
    <row r="17" spans="1:22">
      <c r="A17" s="4" t="s">
        <v>135</v>
      </c>
      <c r="C17" s="5" t="n">
        <v>214127</v>
      </c>
      <c r="D17" s="5" t="n">
        <v>211494</v>
      </c>
      <c r="E17" s="5" t="n">
        <v>255185</v>
      </c>
      <c r="F17" s="5" t="n">
        <v>230771</v>
      </c>
      <c r="G17" s="5" t="n">
        <v>166536</v>
      </c>
      <c r="H17" s="5" t="n">
        <v>161138</v>
      </c>
      <c r="I17" s="5" t="n">
        <v>150703</v>
      </c>
      <c r="J17" s="5" t="n">
        <v>158432</v>
      </c>
      <c r="K17" s="5" t="n">
        <v>89356</v>
      </c>
      <c r="L17" s="5" t="n">
        <v>98095</v>
      </c>
      <c r="M17" s="5" t="n">
        <v>81093</v>
      </c>
      <c r="N17" s="5" t="n">
        <v>466679</v>
      </c>
      <c r="O17" s="5" t="n">
        <v>311841</v>
      </c>
      <c r="P17" s="5" t="n">
        <v>179188</v>
      </c>
      <c r="Q17" s="5" t="n">
        <v>680806</v>
      </c>
      <c r="R17" s="5" t="n">
        <v>478377</v>
      </c>
      <c r="S17" s="5" t="n">
        <v>268544</v>
      </c>
      <c r="T17" s="5" t="n">
        <v>912996</v>
      </c>
      <c r="U17" s="5" t="n">
        <v>709148</v>
      </c>
      <c r="V17" s="5" t="n">
        <v>426976</v>
      </c>
    </row>
    <row r="18" spans="1:22">
      <c r="A18" s="4" t="s">
        <v>136</v>
      </c>
      <c r="C18" s="5" t="n">
        <v>11495</v>
      </c>
      <c r="D18" s="5" t="n">
        <v>11550</v>
      </c>
      <c r="E18" s="5" t="n">
        <v>11545</v>
      </c>
      <c r="F18" s="5" t="n">
        <v>11645</v>
      </c>
      <c r="G18" s="5" t="n">
        <v>10455</v>
      </c>
      <c r="H18" s="5" t="n">
        <v>8939</v>
      </c>
      <c r="I18" s="5" t="n">
        <v>9141</v>
      </c>
      <c r="J18" s="5" t="n">
        <v>1776</v>
      </c>
      <c r="K18" s="5" t="n">
        <v>9428</v>
      </c>
      <c r="L18" s="5" t="n">
        <v>8601</v>
      </c>
      <c r="M18" s="5" t="n">
        <v>9080</v>
      </c>
      <c r="N18" s="5" t="n">
        <v>23095</v>
      </c>
      <c r="O18" s="5" t="n">
        <v>18080</v>
      </c>
      <c r="P18" s="5" t="n">
        <v>17681</v>
      </c>
      <c r="Q18" s="5" t="n">
        <v>34590</v>
      </c>
      <c r="R18" s="5" t="n">
        <v>28535</v>
      </c>
      <c r="S18" s="5" t="n">
        <v>27109</v>
      </c>
      <c r="T18" s="5" t="n">
        <v>47086</v>
      </c>
      <c r="U18" s="5" t="n">
        <v>40180</v>
      </c>
      <c r="V18" s="5" t="n">
        <v>28885</v>
      </c>
    </row>
    <row r="19" spans="1:22">
      <c r="A19" s="4" t="s">
        <v>137</v>
      </c>
      <c r="B19" s="5" t="n">
        <v>1046941</v>
      </c>
      <c r="C19" s="5" t="n">
        <v>1028352</v>
      </c>
      <c r="D19" s="5" t="n">
        <v>1123033</v>
      </c>
      <c r="E19" s="5" t="n">
        <v>1060267</v>
      </c>
      <c r="F19" s="5" t="n">
        <v>990134</v>
      </c>
      <c r="G19" s="5" t="n">
        <v>859681</v>
      </c>
      <c r="H19" s="5" t="n">
        <v>781187</v>
      </c>
      <c r="I19" s="5" t="n">
        <v>707613</v>
      </c>
      <c r="J19" s="5" t="n">
        <v>785623</v>
      </c>
      <c r="K19" s="5" t="n">
        <v>539272</v>
      </c>
      <c r="L19" s="5" t="n">
        <v>511350</v>
      </c>
      <c r="M19" s="5" t="n">
        <v>511598</v>
      </c>
      <c r="N19" s="5" t="n">
        <v>2183300</v>
      </c>
      <c r="O19" s="5" t="n">
        <v>1488800</v>
      </c>
      <c r="P19" s="5" t="n">
        <v>1022948</v>
      </c>
      <c r="Q19" s="5" t="n">
        <v>3211652</v>
      </c>
      <c r="R19" s="5" t="n">
        <v>2348481</v>
      </c>
      <c r="S19" s="5" t="n">
        <v>1562220</v>
      </c>
      <c r="T19" s="5" t="n">
        <v>4258593</v>
      </c>
      <c r="U19" s="5" t="n">
        <v>3338615</v>
      </c>
      <c r="V19" s="5" t="n">
        <v>2347843</v>
      </c>
    </row>
    <row r="20" spans="1:22">
      <c r="A20" s="4" t="s">
        <v>138</v>
      </c>
      <c r="C20" s="5" t="n">
        <v>79428</v>
      </c>
      <c r="D20" s="5" t="n">
        <v>26575</v>
      </c>
      <c r="E20" s="5" t="n">
        <v>38933</v>
      </c>
      <c r="F20" s="5" t="n">
        <v>44557</v>
      </c>
      <c r="G20" s="5" t="n">
        <v>37021</v>
      </c>
      <c r="H20" s="5" t="n">
        <v>64923</v>
      </c>
      <c r="I20" s="5" t="n">
        <v>68270</v>
      </c>
      <c r="J20" s="5" t="n">
        <v>24457</v>
      </c>
      <c r="K20" s="5" t="n">
        <v>50841</v>
      </c>
      <c r="L20" s="5" t="n">
        <v>42377</v>
      </c>
      <c r="M20" s="5" t="n">
        <v>46171</v>
      </c>
      <c r="N20" s="5" t="n">
        <v>65508</v>
      </c>
      <c r="O20" s="5" t="n">
        <v>133193</v>
      </c>
      <c r="P20" s="5" t="n">
        <v>88548</v>
      </c>
      <c r="Q20" s="5" t="n">
        <v>144936</v>
      </c>
      <c r="R20" s="5" t="n">
        <v>170214</v>
      </c>
      <c r="S20" s="5" t="n">
        <v>139389</v>
      </c>
      <c r="T20" s="5" t="n">
        <v>172276</v>
      </c>
      <c r="U20" s="5" t="n">
        <v>214771</v>
      </c>
      <c r="V20" s="5" t="n">
        <v>163846</v>
      </c>
    </row>
    <row r="21" spans="1:22">
      <c r="A21" s="4" t="s">
        <v>139</v>
      </c>
      <c r="B21" s="5" t="n">
        <v>20522</v>
      </c>
      <c r="C21" s="5" t="n">
        <v>18475</v>
      </c>
      <c r="D21" s="5" t="n">
        <v>11487</v>
      </c>
      <c r="E21" s="5" t="n">
        <v>10789</v>
      </c>
      <c r="F21" s="5" t="n">
        <v>-4881</v>
      </c>
      <c r="G21" s="5" t="n">
        <v>7975</v>
      </c>
      <c r="H21" s="5" t="n">
        <v>13686</v>
      </c>
      <c r="I21" s="5" t="n">
        <v>17218</v>
      </c>
      <c r="J21" s="5" t="n">
        <v>-7226</v>
      </c>
      <c r="K21" s="5" t="n">
        <v>7639</v>
      </c>
      <c r="L21" s="5" t="n">
        <v>7616</v>
      </c>
      <c r="M21" s="5" t="n">
        <v>8147</v>
      </c>
      <c r="N21" s="5" t="n">
        <v>22276</v>
      </c>
      <c r="O21" s="5" t="n">
        <v>30904</v>
      </c>
      <c r="P21" s="5" t="n">
        <v>15763</v>
      </c>
      <c r="Q21" s="5" t="n">
        <v>40751</v>
      </c>
      <c r="R21" s="5" t="n">
        <v>38879</v>
      </c>
      <c r="S21" s="5" t="n">
        <v>23402</v>
      </c>
      <c r="T21" s="5" t="n">
        <v>61273</v>
      </c>
      <c r="U21" s="5" t="n">
        <v>33998</v>
      </c>
      <c r="V21" s="5" t="n">
        <v>16176</v>
      </c>
    </row>
    <row r="22" spans="1:22">
      <c r="A22" s="4" t="s">
        <v>140</v>
      </c>
      <c r="C22" s="5" t="n">
        <v>60953</v>
      </c>
      <c r="D22" s="5" t="n">
        <v>15088</v>
      </c>
      <c r="E22" s="5" t="n">
        <v>28144</v>
      </c>
      <c r="F22" s="5" t="n">
        <v>49438</v>
      </c>
      <c r="G22" s="5" t="n">
        <v>29046</v>
      </c>
      <c r="H22" s="5" t="n">
        <v>51237</v>
      </c>
      <c r="I22" s="5" t="n">
        <v>51052</v>
      </c>
      <c r="J22" s="5" t="n">
        <v>31683</v>
      </c>
      <c r="K22" s="5" t="n">
        <v>43202</v>
      </c>
      <c r="L22" s="5" t="n">
        <v>34761</v>
      </c>
      <c r="M22" s="5" t="n">
        <v>38024</v>
      </c>
      <c r="N22" s="5" t="n">
        <v>43232</v>
      </c>
      <c r="O22" s="5" t="n">
        <v>102289</v>
      </c>
      <c r="P22" s="5" t="n">
        <v>72785</v>
      </c>
      <c r="Q22" s="5" t="n">
        <v>104185</v>
      </c>
      <c r="R22" s="5" t="n">
        <v>131335</v>
      </c>
      <c r="S22" s="5" t="n">
        <v>115987</v>
      </c>
      <c r="T22" s="5" t="n">
        <v>111003</v>
      </c>
      <c r="U22" s="5" t="n">
        <v>180773</v>
      </c>
      <c r="V22" s="5" t="n">
        <v>147670</v>
      </c>
    </row>
    <row r="23" spans="1:22">
      <c r="A23" s="4" t="s">
        <v>141</v>
      </c>
      <c r="B23" s="5" t="n">
        <v>-7537</v>
      </c>
      <c r="C23" s="5" t="n">
        <v>-1997</v>
      </c>
      <c r="D23" s="5" t="n">
        <v>-1915</v>
      </c>
      <c r="E23" s="5" t="n">
        <v>2654</v>
      </c>
      <c r="F23" s="5" t="n">
        <v>6010</v>
      </c>
      <c r="G23" s="5" t="n">
        <v>553</v>
      </c>
      <c r="H23" s="5" t="n">
        <v>4856</v>
      </c>
      <c r="I23" s="5" t="n">
        <v>4182</v>
      </c>
      <c r="J23" s="5" t="n">
        <v>-1757</v>
      </c>
      <c r="K23" s="5" t="n">
        <v>-312</v>
      </c>
      <c r="L23" s="5" t="n">
        <v>1054</v>
      </c>
      <c r="M23" s="5" t="n">
        <v>4458</v>
      </c>
      <c r="N23" s="5" t="n">
        <v>739</v>
      </c>
      <c r="O23" s="5" t="n">
        <v>9038</v>
      </c>
      <c r="P23" s="5" t="n">
        <v>5512</v>
      </c>
      <c r="Q23" s="5" t="n">
        <v>-1258</v>
      </c>
      <c r="R23" s="5" t="n">
        <v>9591</v>
      </c>
      <c r="S23" s="5" t="n">
        <v>5200</v>
      </c>
      <c r="T23" s="5" t="n">
        <v>-8795</v>
      </c>
      <c r="U23" s="5" t="n">
        <v>15601</v>
      </c>
      <c r="V23" s="5" t="n">
        <v>3443</v>
      </c>
    </row>
    <row r="24" spans="1:22">
      <c r="A24" s="4" t="s">
        <v>142</v>
      </c>
      <c r="B24" s="5" t="n">
        <v>-719</v>
      </c>
      <c r="C24" s="5" t="n">
        <v>58956</v>
      </c>
      <c r="D24" s="5" t="n">
        <v>13173</v>
      </c>
      <c r="E24" s="5" t="n">
        <v>30798</v>
      </c>
      <c r="F24" s="5" t="n">
        <v>55448</v>
      </c>
      <c r="G24" s="5" t="n">
        <v>29599</v>
      </c>
      <c r="H24" s="5" t="n">
        <v>56093</v>
      </c>
      <c r="I24" s="5" t="n">
        <v>55234</v>
      </c>
      <c r="J24" s="5" t="n">
        <v>29926</v>
      </c>
      <c r="K24" s="5" t="n">
        <v>42890</v>
      </c>
      <c r="L24" s="5" t="n">
        <v>35815</v>
      </c>
      <c r="M24" s="5" t="n">
        <v>42482</v>
      </c>
      <c r="N24" s="5" t="n">
        <v>43971</v>
      </c>
      <c r="O24" s="5" t="n">
        <v>111327</v>
      </c>
      <c r="P24" s="5" t="n">
        <v>78297</v>
      </c>
      <c r="Q24" s="5" t="n">
        <v>102927</v>
      </c>
      <c r="R24" s="5" t="n">
        <v>140926</v>
      </c>
      <c r="S24" s="5" t="n">
        <v>121187</v>
      </c>
      <c r="T24" s="5" t="n">
        <v>102208</v>
      </c>
      <c r="U24" s="5" t="n">
        <v>196374</v>
      </c>
      <c r="V24" s="5" t="n">
        <v>151113</v>
      </c>
    </row>
    <row r="25" spans="1:22">
      <c r="A25" s="4" t="s">
        <v>143</v>
      </c>
      <c r="C25" s="5" t="n">
        <v>-1311</v>
      </c>
      <c r="D25" s="5" t="n">
        <v>159</v>
      </c>
      <c r="E25" s="5" t="n">
        <v>6125</v>
      </c>
      <c r="F25" s="5" t="n">
        <v>-8419</v>
      </c>
      <c r="G25" s="5" t="n">
        <v>-3009</v>
      </c>
      <c r="H25" s="5" t="n">
        <v>-9228</v>
      </c>
      <c r="I25" s="5" t="n">
        <v>-12</v>
      </c>
      <c r="J25" s="5" t="n">
        <v>-14478</v>
      </c>
      <c r="K25" s="5" t="n">
        <v>-1588</v>
      </c>
      <c r="L25" s="5" t="n">
        <v>2201</v>
      </c>
      <c r="M25" s="5" t="n">
        <v>-160</v>
      </c>
      <c r="N25" s="5" t="n">
        <v>6284</v>
      </c>
      <c r="O25" s="5" t="n">
        <v>-9240</v>
      </c>
      <c r="P25" s="5" t="n">
        <v>2041</v>
      </c>
      <c r="Q25" s="5" t="n">
        <v>4973</v>
      </c>
      <c r="R25" s="5" t="n">
        <v>-12249</v>
      </c>
      <c r="S25" s="5" t="n">
        <v>453</v>
      </c>
      <c r="T25" s="5" t="n">
        <v>3637</v>
      </c>
      <c r="U25" s="5" t="n">
        <v>-20668</v>
      </c>
      <c r="V25" s="5" t="n">
        <v>-14025</v>
      </c>
    </row>
    <row r="26" spans="1:22">
      <c r="A26" s="4" t="s">
        <v>144</v>
      </c>
      <c r="B26" s="5" t="n">
        <v>-2055</v>
      </c>
      <c r="C26" s="5" t="n">
        <v>57645</v>
      </c>
      <c r="D26" s="5" t="n">
        <v>13332</v>
      </c>
      <c r="E26" s="5" t="n">
        <v>36923</v>
      </c>
      <c r="F26" s="5" t="n">
        <v>47029</v>
      </c>
      <c r="G26" s="5" t="n">
        <v>26590</v>
      </c>
      <c r="H26" s="5" t="n">
        <v>46865</v>
      </c>
      <c r="I26" s="5" t="n">
        <v>55222</v>
      </c>
      <c r="J26" s="5" t="n">
        <v>15448</v>
      </c>
      <c r="K26" s="5" t="n">
        <v>41302</v>
      </c>
      <c r="L26" s="5" t="n">
        <v>38016</v>
      </c>
      <c r="M26" s="5" t="n">
        <v>42322</v>
      </c>
      <c r="N26" s="5" t="n">
        <v>50255</v>
      </c>
      <c r="O26" s="5" t="n">
        <v>102087</v>
      </c>
      <c r="P26" s="5" t="n">
        <v>80338</v>
      </c>
      <c r="Q26" s="5" t="n">
        <v>107900</v>
      </c>
      <c r="R26" s="5" t="n">
        <v>128677</v>
      </c>
      <c r="S26" s="5" t="n">
        <v>121640</v>
      </c>
      <c r="T26" s="5" t="n">
        <v>105845</v>
      </c>
      <c r="U26" s="5" t="n">
        <v>175706</v>
      </c>
      <c r="V26" s="5" t="n">
        <v>137088</v>
      </c>
    </row>
    <row r="27" spans="1:22">
      <c r="A27" s="4" t="s">
        <v>145</v>
      </c>
      <c r="C27" s="5" t="n">
        <v>-7875</v>
      </c>
      <c r="D27" s="5" t="n">
        <v>-7875</v>
      </c>
      <c r="E27" s="5" t="n">
        <v>-7875</v>
      </c>
      <c r="F27" s="5" t="n">
        <v>-7875</v>
      </c>
      <c r="G27" s="5" t="n">
        <v>-8208</v>
      </c>
      <c r="H27" s="5" t="n">
        <v>-4125</v>
      </c>
      <c r="I27" s="5" t="n">
        <v>-4125</v>
      </c>
      <c r="J27" s="5" t="n">
        <v>-4125</v>
      </c>
      <c r="K27" s="5" t="n">
        <v>-4125</v>
      </c>
      <c r="L27" s="5" t="n">
        <v>-4744</v>
      </c>
      <c r="M27" s="5" t="n">
        <v>-1031</v>
      </c>
      <c r="N27" s="5" t="n">
        <v>-15750</v>
      </c>
      <c r="O27" s="5" t="n">
        <v>-8250</v>
      </c>
      <c r="P27" s="5" t="n">
        <v>-5775</v>
      </c>
      <c r="Q27" s="5" t="n">
        <v>-23625</v>
      </c>
      <c r="R27" s="5" t="n">
        <v>-16458</v>
      </c>
      <c r="S27" s="5" t="n">
        <v>-9900</v>
      </c>
      <c r="T27" s="5" t="n">
        <v>-31500</v>
      </c>
      <c r="U27" s="5" t="n">
        <v>-24333</v>
      </c>
      <c r="V27" s="5" t="n">
        <v>-14025</v>
      </c>
    </row>
    <row r="28" spans="1:22">
      <c r="A28" s="4" t="s">
        <v>146</v>
      </c>
      <c r="B28" s="6" t="n">
        <v>-9930</v>
      </c>
      <c r="C28" s="6" t="n">
        <v>49770</v>
      </c>
      <c r="D28" s="6" t="n">
        <v>5457</v>
      </c>
      <c r="E28" s="6" t="n">
        <v>29048</v>
      </c>
      <c r="F28" s="6" t="n">
        <v>39154</v>
      </c>
      <c r="G28" s="6" t="n">
        <v>18382</v>
      </c>
      <c r="H28" s="6" t="n">
        <v>42740</v>
      </c>
      <c r="I28" s="6" t="n">
        <v>51097</v>
      </c>
      <c r="J28" s="6" t="n">
        <v>11323</v>
      </c>
      <c r="K28" s="6" t="n">
        <v>37177</v>
      </c>
      <c r="L28" s="6" t="n">
        <v>33272</v>
      </c>
      <c r="M28" s="6" t="n">
        <v>41291</v>
      </c>
      <c r="N28" s="6" t="n">
        <v>34505</v>
      </c>
      <c r="O28" s="6" t="n">
        <v>93837</v>
      </c>
      <c r="P28" s="6" t="n">
        <v>74563</v>
      </c>
      <c r="Q28" s="6" t="n">
        <v>84275</v>
      </c>
      <c r="R28" s="6" t="n">
        <v>112219</v>
      </c>
      <c r="S28" s="6" t="n">
        <v>111740</v>
      </c>
      <c r="T28" s="6" t="n">
        <v>74345</v>
      </c>
      <c r="U28" s="6" t="n">
        <v>151373</v>
      </c>
      <c r="V28" s="6" t="n">
        <v>123063</v>
      </c>
    </row>
    <row r="29" spans="1:22">
      <c r="A29" s="3" t="s">
        <v>147</v>
      </c>
    </row>
    <row r="30" spans="1:22">
      <c r="A30" s="4" t="s">
        <v>148</v>
      </c>
      <c r="B30" s="7" t="n">
        <v>-0.09</v>
      </c>
      <c r="C30" s="7" t="n">
        <v>0.47</v>
      </c>
      <c r="D30" s="7" t="n">
        <v>0.05</v>
      </c>
      <c r="E30" s="7" t="n">
        <v>0.27</v>
      </c>
      <c r="F30" s="7" t="n">
        <v>0.37</v>
      </c>
      <c r="G30" s="7" t="n">
        <v>0.17</v>
      </c>
      <c r="H30" s="7" t="n">
        <v>0.4</v>
      </c>
      <c r="I30" s="7" t="n">
        <v>0.48</v>
      </c>
      <c r="J30" s="7" t="n">
        <v>0.11</v>
      </c>
      <c r="K30" s="7" t="n">
        <v>0.37</v>
      </c>
      <c r="L30" s="7" t="n">
        <v>0.36</v>
      </c>
      <c r="M30" s="7" t="n">
        <v>0.44</v>
      </c>
      <c r="N30" s="7" t="n">
        <v>0.32</v>
      </c>
      <c r="O30" s="7" t="n">
        <v>0.89</v>
      </c>
      <c r="P30" s="7" t="n">
        <v>0.8</v>
      </c>
      <c r="Q30" s="7" t="n">
        <v>0.79</v>
      </c>
      <c r="R30" s="7" t="n">
        <v>1.06</v>
      </c>
      <c r="S30" s="7" t="n">
        <v>1.17</v>
      </c>
      <c r="T30" s="7" t="n">
        <v>0.7</v>
      </c>
      <c r="U30" s="7" t="n">
        <v>1.43</v>
      </c>
      <c r="V30" s="7" t="n">
        <v>1.25</v>
      </c>
    </row>
    <row r="31" spans="1:22">
      <c r="A31" s="4" t="s">
        <v>149</v>
      </c>
      <c r="B31" s="7" t="n">
        <v>-0.09</v>
      </c>
      <c r="C31" s="8" t="n">
        <v>0.46</v>
      </c>
      <c r="D31" s="8" t="n">
        <v>0.05</v>
      </c>
      <c r="E31" s="8" t="n">
        <v>0.27</v>
      </c>
      <c r="F31" s="8" t="n">
        <v>0.36</v>
      </c>
      <c r="G31" s="8" t="n">
        <v>0.17</v>
      </c>
      <c r="H31" s="8" t="n">
        <v>0.4</v>
      </c>
      <c r="I31" s="8" t="n">
        <v>0.47</v>
      </c>
      <c r="J31" s="8" t="n">
        <v>0.1</v>
      </c>
      <c r="K31" s="8" t="n">
        <v>0.36</v>
      </c>
      <c r="L31" s="8" t="n">
        <v>0.35</v>
      </c>
      <c r="M31" s="8" t="n">
        <v>0.43</v>
      </c>
      <c r="N31" s="8" t="n">
        <v>0.32</v>
      </c>
      <c r="O31" s="8" t="n">
        <v>0.87</v>
      </c>
      <c r="P31" s="8" t="n">
        <v>0.78</v>
      </c>
      <c r="Q31" s="8" t="n">
        <v>0.78</v>
      </c>
      <c r="R31" s="8" t="n">
        <v>1.04</v>
      </c>
      <c r="S31" s="8" t="n">
        <v>1.14</v>
      </c>
      <c r="T31" s="8" t="n">
        <v>0.68</v>
      </c>
      <c r="U31" s="8" t="n">
        <v>1.4</v>
      </c>
      <c r="V31" s="8" t="n">
        <v>1.22</v>
      </c>
    </row>
    <row r="32" spans="1:22">
      <c r="A32" s="4" t="s">
        <v>150</v>
      </c>
      <c r="C32" s="7" t="n">
        <v>0.04</v>
      </c>
      <c r="D32" s="7" t="n">
        <v>0.04</v>
      </c>
      <c r="E32" s="7" t="n">
        <v>0.04</v>
      </c>
      <c r="F32" s="7" t="n">
        <v>0.04</v>
      </c>
      <c r="G32" s="7" t="n">
        <v>0.04</v>
      </c>
      <c r="H32" s="7" t="n">
        <v>0.03</v>
      </c>
      <c r="I32" s="7" t="n">
        <v>0.03</v>
      </c>
      <c r="J32" s="7" t="n">
        <v>0.03</v>
      </c>
      <c r="K32" s="7" t="n">
        <v>0.02</v>
      </c>
      <c r="L32" s="7" t="n">
        <v>0.02</v>
      </c>
      <c r="M32" s="7" t="n">
        <v>0.02</v>
      </c>
      <c r="N32" s="7" t="n">
        <v>0.08</v>
      </c>
      <c r="O32" s="7" t="n">
        <v>0.06</v>
      </c>
      <c r="P32" s="7" t="n">
        <v>0.04</v>
      </c>
      <c r="Q32" s="7" t="n">
        <v>0.12</v>
      </c>
      <c r="R32" s="7" t="n">
        <v>0.1</v>
      </c>
      <c r="S32" s="7" t="n">
        <v>0.06</v>
      </c>
      <c r="T32" s="7" t="n">
        <v>0.16</v>
      </c>
      <c r="U32" s="7" t="n">
        <v>0.14</v>
      </c>
      <c r="V32" s="7" t="n">
        <v>0.09</v>
      </c>
    </row>
    <row r="33" spans="1:22">
      <c r="A33" s="3" t="s">
        <v>151</v>
      </c>
    </row>
    <row r="34" spans="1:22">
      <c r="A34" s="4" t="s">
        <v>152</v>
      </c>
      <c r="C34" s="5" t="n">
        <v>106645601</v>
      </c>
      <c r="D34" s="5" t="n">
        <v>106560000</v>
      </c>
      <c r="E34" s="5" t="n">
        <v>106467599</v>
      </c>
      <c r="F34" s="5" t="n">
        <v>106395429</v>
      </c>
      <c r="G34" s="5" t="n">
        <v>106002337</v>
      </c>
      <c r="H34" s="5" t="n">
        <v>105803802</v>
      </c>
      <c r="I34" s="5" t="n">
        <v>105597594</v>
      </c>
      <c r="J34" s="5" t="n">
        <v>105503021</v>
      </c>
      <c r="K34" s="5" t="n">
        <v>100360687</v>
      </c>
      <c r="L34" s="5" t="n">
        <v>93597448</v>
      </c>
      <c r="M34" s="5" t="n">
        <v>93454236</v>
      </c>
      <c r="N34" s="5" t="n">
        <v>106514396</v>
      </c>
      <c r="O34" s="5" t="n">
        <v>105700682</v>
      </c>
      <c r="P34" s="5" t="n">
        <v>93527977</v>
      </c>
      <c r="Q34" s="5" t="n">
        <v>106556662</v>
      </c>
      <c r="R34" s="5" t="n">
        <v>105801817</v>
      </c>
      <c r="S34" s="5" t="n">
        <v>95877178</v>
      </c>
      <c r="T34" s="5" t="n">
        <v>106588402</v>
      </c>
      <c r="U34" s="5" t="n">
        <v>105951752</v>
      </c>
      <c r="V34" s="5" t="n">
        <v>98241904</v>
      </c>
    </row>
    <row r="35" spans="1:22">
      <c r="A35" s="4" t="s">
        <v>153</v>
      </c>
      <c r="C35" s="5" t="n">
        <v>108520964</v>
      </c>
      <c r="D35" s="5" t="n">
        <v>109447812</v>
      </c>
      <c r="E35" s="5" t="n">
        <v>109166681</v>
      </c>
      <c r="F35" s="5" t="n">
        <v>108973892</v>
      </c>
      <c r="G35" s="5" t="n">
        <v>108423998</v>
      </c>
      <c r="H35" s="5" t="n">
        <v>108197897</v>
      </c>
      <c r="I35" s="5" t="n">
        <v>108266508</v>
      </c>
      <c r="J35" s="5" t="n">
        <v>108161786</v>
      </c>
      <c r="K35" s="5" t="n">
        <v>102940728</v>
      </c>
      <c r="L35" s="5" t="n">
        <v>96181037</v>
      </c>
      <c r="M35" s="5" t="n">
        <v>96087952</v>
      </c>
      <c r="N35" s="5" t="n">
        <v>109364273</v>
      </c>
      <c r="O35" s="5" t="n">
        <v>107987406</v>
      </c>
      <c r="P35" s="5" t="n">
        <v>96005397</v>
      </c>
      <c r="Q35" s="5" t="n">
        <v>108690139</v>
      </c>
      <c r="R35" s="5" t="n">
        <v>108053177</v>
      </c>
      <c r="S35" s="5" t="n">
        <v>98314808</v>
      </c>
      <c r="T35" s="5" t="n">
        <v>108752262</v>
      </c>
      <c r="U35" s="5" t="n">
        <v>108278318</v>
      </c>
      <c r="V35" s="5" t="n">
        <v>100723936</v>
      </c>
    </row>
  </sheetData>
  <mergeCells count="5">
    <mergeCell ref="A1:A2"/>
    <mergeCell ref="B1:M1"/>
    <mergeCell ref="N1:P1"/>
    <mergeCell ref="Q1:S1"/>
    <mergeCell ref="T1:V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304</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321</v>
      </c>
      <c r="B11" s="4" t="s">
        <v>405</v>
      </c>
    </row>
    <row r="12" spans="1:2">
      <c r="A12" s="4" t="s">
        <v>406</v>
      </c>
      <c r="B12" s="4" t="s">
        <v>407</v>
      </c>
    </row>
    <row r="13" spans="1:2">
      <c r="A13" s="4" t="s">
        <v>408</v>
      </c>
      <c r="B13" s="4" t="s">
        <v>409</v>
      </c>
    </row>
    <row r="14" spans="1:2">
      <c r="A14" s="4" t="s">
        <v>410</v>
      </c>
      <c r="B14" s="4" t="s">
        <v>411</v>
      </c>
    </row>
    <row r="15" spans="1:2">
      <c r="A15" s="4" t="s">
        <v>412</v>
      </c>
      <c r="B15" s="4" t="s">
        <v>413</v>
      </c>
    </row>
    <row r="16" spans="1:2">
      <c r="A16" s="4" t="s">
        <v>309</v>
      </c>
      <c r="B16" s="4" t="s">
        <v>414</v>
      </c>
    </row>
    <row r="17" spans="1:2">
      <c r="A17" s="4" t="s">
        <v>312</v>
      </c>
      <c r="B17" s="4" t="s">
        <v>415</v>
      </c>
    </row>
    <row r="18" spans="1:2">
      <c r="A18" s="4" t="s">
        <v>416</v>
      </c>
      <c r="B18" s="4" t="s">
        <v>417</v>
      </c>
    </row>
    <row r="19" spans="1:2">
      <c r="A19" s="4" t="s">
        <v>418</v>
      </c>
      <c r="B19" s="4" t="s">
        <v>419</v>
      </c>
    </row>
    <row r="20" spans="1:2">
      <c r="A20" s="4" t="s">
        <v>420</v>
      </c>
      <c r="B20" s="4" t="s">
        <v>421</v>
      </c>
    </row>
    <row r="21" spans="1:2">
      <c r="A21" s="4" t="s">
        <v>362</v>
      </c>
      <c r="B21" s="4" t="s">
        <v>422</v>
      </c>
    </row>
    <row r="22" spans="1:2">
      <c r="A22" s="4" t="s">
        <v>423</v>
      </c>
      <c r="B22" s="4" t="s">
        <v>424</v>
      </c>
    </row>
    <row r="23" spans="1:2">
      <c r="A23" s="4" t="s">
        <v>340</v>
      </c>
      <c r="B23" s="4" t="s">
        <v>425</v>
      </c>
    </row>
    <row r="24" spans="1:2">
      <c r="A24" s="4" t="s">
        <v>335</v>
      </c>
      <c r="B24" s="4" t="s">
        <v>426</v>
      </c>
    </row>
    <row r="25" spans="1:2">
      <c r="A25" s="4" t="s">
        <v>427</v>
      </c>
      <c r="B25" s="4" t="s">
        <v>428</v>
      </c>
    </row>
    <row r="26" spans="1:2">
      <c r="A26" s="4" t="s">
        <v>184</v>
      </c>
      <c r="B26" s="4" t="s">
        <v>429</v>
      </c>
    </row>
    <row r="27" spans="1:2">
      <c r="A27" s="4" t="s">
        <v>430</v>
      </c>
      <c r="B27" s="4" t="s">
        <v>431</v>
      </c>
    </row>
    <row r="28" spans="1:2">
      <c r="A28" s="4" t="s">
        <v>432</v>
      </c>
      <c r="B28" s="4" t="s">
        <v>433</v>
      </c>
    </row>
    <row r="29" spans="1:2">
      <c r="A29" s="4" t="s">
        <v>124</v>
      </c>
      <c r="B29" s="4" t="s">
        <v>434</v>
      </c>
    </row>
    <row r="30" spans="1:2">
      <c r="A30" s="4" t="s">
        <v>435</v>
      </c>
      <c r="B30"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2</v>
      </c>
    </row>
    <row r="3" spans="1:2">
      <c r="A3" s="3" t="s">
        <v>304</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2</v>
      </c>
    </row>
    <row r="3" spans="1:2">
      <c r="A3" s="3" t="s">
        <v>307</v>
      </c>
    </row>
    <row r="4" spans="1:2">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445</v>
      </c>
      <c r="B1" s="2" t="s">
        <v>1</v>
      </c>
    </row>
    <row r="2" spans="1:2">
      <c r="B2" s="2" t="s">
        <v>2</v>
      </c>
    </row>
    <row r="3" spans="1:2">
      <c r="A3" s="3" t="s">
        <v>44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row r="12" spans="1:2">
      <c r="A12" s="4" t="s">
        <v>463</v>
      </c>
      <c r="B12" s="4" t="s">
        <v>464</v>
      </c>
    </row>
    <row r="13" spans="1:2">
      <c r="A13" s="4" t="s">
        <v>465</v>
      </c>
      <c r="B13" s="4" t="s">
        <v>466</v>
      </c>
    </row>
    <row r="14" spans="1:2">
      <c r="A14" s="4" t="s">
        <v>467</v>
      </c>
    </row>
    <row r="15" spans="1:2">
      <c r="A15" s="3" t="s">
        <v>446</v>
      </c>
    </row>
    <row r="16" spans="1:2">
      <c r="A16" s="4" t="s">
        <v>468</v>
      </c>
      <c r="B16"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2</v>
      </c>
    </row>
    <row r="3" spans="1:2">
      <c r="A3" s="3" t="s">
        <v>313</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4</v>
      </c>
      <c r="B1" s="2" t="s">
        <v>1</v>
      </c>
    </row>
    <row r="2" spans="1:2">
      <c r="B2" s="2" t="s">
        <v>2</v>
      </c>
    </row>
    <row r="3" spans="1:2">
      <c r="A3" s="3" t="s">
        <v>319</v>
      </c>
    </row>
    <row r="4" spans="1:2">
      <c r="A4" s="4" t="s">
        <v>485</v>
      </c>
      <c r="B4"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7</v>
      </c>
      <c r="B1" s="2" t="s">
        <v>1</v>
      </c>
    </row>
    <row r="2" spans="1:2">
      <c r="B2" s="2" t="s">
        <v>2</v>
      </c>
    </row>
    <row r="3" spans="1:2">
      <c r="A3" s="3" t="s">
        <v>322</v>
      </c>
    </row>
    <row r="4" spans="1:2">
      <c r="A4" s="4" t="s">
        <v>323</v>
      </c>
      <c r="B4"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9</v>
      </c>
      <c r="B1" s="2" t="s">
        <v>1</v>
      </c>
    </row>
    <row r="2" spans="1:2">
      <c r="B2" s="2" t="s">
        <v>2</v>
      </c>
    </row>
    <row r="3" spans="1:2">
      <c r="A3" s="3" t="s">
        <v>326</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90</v>
      </c>
      <c r="B1" s="2" t="s">
        <v>1</v>
      </c>
    </row>
    <row r="2" spans="1:2">
      <c r="B2" s="2" t="s">
        <v>2</v>
      </c>
    </row>
    <row r="3" spans="1:2">
      <c r="A3" s="3" t="s">
        <v>329</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117</v>
      </c>
    </row>
    <row r="3" spans="1:4">
      <c r="A3" s="3" t="s">
        <v>155</v>
      </c>
    </row>
    <row r="4" spans="1:4">
      <c r="A4" s="4" t="s">
        <v>142</v>
      </c>
      <c r="B4" s="6" t="n">
        <v>102208</v>
      </c>
      <c r="C4" s="6" t="n">
        <v>196374</v>
      </c>
      <c r="D4" s="6" t="n">
        <v>151113</v>
      </c>
    </row>
    <row r="5" spans="1:4">
      <c r="A5" s="3" t="s">
        <v>156</v>
      </c>
    </row>
    <row r="6" spans="1:4">
      <c r="A6" s="4" t="s">
        <v>157</v>
      </c>
      <c r="B6" s="5" t="n">
        <v>-5490</v>
      </c>
      <c r="C6" s="5" t="n">
        <v>1460</v>
      </c>
      <c r="D6" s="5" t="n">
        <v>1026</v>
      </c>
    </row>
    <row r="7" spans="1:4">
      <c r="A7" s="4" t="s">
        <v>158</v>
      </c>
      <c r="B7" s="5" t="n">
        <v>32767</v>
      </c>
      <c r="C7" s="5" t="n">
        <v>24161</v>
      </c>
      <c r="D7" s="5" t="n">
        <v>-51296</v>
      </c>
    </row>
    <row r="8" spans="1:4">
      <c r="A8" s="3" t="s">
        <v>159</v>
      </c>
    </row>
    <row r="9" spans="1:4">
      <c r="A9" s="4" t="s">
        <v>160</v>
      </c>
      <c r="B9" s="5" t="n">
        <v>20</v>
      </c>
      <c r="C9" s="5" t="n">
        <v>14366</v>
      </c>
      <c r="D9" s="5" t="n">
        <v>9911</v>
      </c>
    </row>
    <row r="10" spans="1:4">
      <c r="A10" s="4" t="s">
        <v>161</v>
      </c>
      <c r="B10" s="5" t="n">
        <v>-50005</v>
      </c>
      <c r="C10" s="5" t="n">
        <v>-7644</v>
      </c>
      <c r="D10" s="5" t="n">
        <v>-3211</v>
      </c>
    </row>
    <row r="11" spans="1:4">
      <c r="A11" s="4" t="s">
        <v>162</v>
      </c>
      <c r="B11" s="5" t="n">
        <v>-22708</v>
      </c>
      <c r="C11" s="5" t="n">
        <v>32343</v>
      </c>
      <c r="D11" s="5" t="n">
        <v>-43570</v>
      </c>
    </row>
    <row r="12" spans="1:4">
      <c r="A12" s="4" t="s">
        <v>163</v>
      </c>
      <c r="B12" s="5" t="n">
        <v>79500</v>
      </c>
      <c r="C12" s="5" t="n">
        <v>228717</v>
      </c>
      <c r="D12" s="5" t="n">
        <v>107543</v>
      </c>
    </row>
    <row r="13" spans="1:4">
      <c r="A13" s="4" t="s">
        <v>164</v>
      </c>
      <c r="B13" s="5" t="n">
        <v>6758</v>
      </c>
      <c r="C13" s="5" t="n">
        <v>-22122</v>
      </c>
      <c r="D13" s="5" t="n">
        <v>-10061</v>
      </c>
    </row>
    <row r="14" spans="1:4">
      <c r="A14" s="4" t="s">
        <v>165</v>
      </c>
      <c r="B14" s="6" t="n">
        <v>86258</v>
      </c>
      <c r="C14" s="6" t="n">
        <v>206595</v>
      </c>
      <c r="D14" s="6" t="n">
        <v>974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32</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506</v>
      </c>
      <c r="B1" s="2" t="s">
        <v>1</v>
      </c>
    </row>
    <row r="2" spans="1:2">
      <c r="B2" s="2" t="s">
        <v>2</v>
      </c>
    </row>
    <row r="3" spans="1:2">
      <c r="A3" s="3" t="s">
        <v>507</v>
      </c>
    </row>
    <row r="4" spans="1:2">
      <c r="A4" s="4" t="s">
        <v>508</v>
      </c>
      <c r="B4" s="4" t="s">
        <v>509</v>
      </c>
    </row>
    <row r="5" spans="1:2">
      <c r="A5" s="4" t="s">
        <v>507</v>
      </c>
      <c r="B5" s="4" t="s">
        <v>510</v>
      </c>
    </row>
    <row r="6" spans="1:2">
      <c r="A6" s="4" t="s">
        <v>511</v>
      </c>
    </row>
    <row r="7" spans="1:2">
      <c r="A7" s="3" t="s">
        <v>507</v>
      </c>
    </row>
    <row r="8" spans="1:2">
      <c r="A8" s="4" t="s">
        <v>508</v>
      </c>
      <c r="B8" s="4" t="s">
        <v>512</v>
      </c>
    </row>
    <row r="9" spans="1:2">
      <c r="A9" s="4" t="s">
        <v>513</v>
      </c>
      <c r="B9" s="4" t="s">
        <v>514</v>
      </c>
    </row>
    <row r="10" spans="1:2">
      <c r="A10" s="4" t="s">
        <v>515</v>
      </c>
    </row>
    <row r="11" spans="1:2">
      <c r="A11" s="3" t="s">
        <v>507</v>
      </c>
    </row>
    <row r="12" spans="1:2">
      <c r="A12" s="4" t="s">
        <v>508</v>
      </c>
      <c r="B12" s="4" t="s">
        <v>516</v>
      </c>
    </row>
    <row r="13" spans="1:2">
      <c r="A13" s="4" t="s">
        <v>513</v>
      </c>
      <c r="B13"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8</v>
      </c>
      <c r="B1" s="2" t="s">
        <v>1</v>
      </c>
    </row>
    <row r="2" spans="1:2">
      <c r="B2" s="2" t="s">
        <v>2</v>
      </c>
    </row>
    <row r="3" spans="1:2">
      <c r="A3" s="3" t="s">
        <v>338</v>
      </c>
    </row>
    <row r="4" spans="1:2">
      <c r="A4" s="4" t="s">
        <v>519</v>
      </c>
      <c r="B4" s="4"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21</v>
      </c>
      <c r="B1" s="2" t="s">
        <v>1</v>
      </c>
    </row>
    <row r="2" spans="1:2">
      <c r="B2" s="2" t="s">
        <v>2</v>
      </c>
    </row>
    <row r="3" spans="1:2">
      <c r="A3" s="3" t="s">
        <v>341</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0</v>
      </c>
      <c r="B1" s="2" t="s">
        <v>1</v>
      </c>
    </row>
    <row r="2" spans="1:2">
      <c r="B2" s="2" t="s">
        <v>2</v>
      </c>
    </row>
    <row r="3" spans="1:2">
      <c r="A3" s="3" t="s">
        <v>343</v>
      </c>
    </row>
    <row r="4" spans="1:2">
      <c r="A4" s="4" t="s">
        <v>531</v>
      </c>
      <c r="B4"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33</v>
      </c>
      <c r="B1" s="2" t="s">
        <v>1</v>
      </c>
    </row>
    <row r="2" spans="1:2">
      <c r="B2" s="2" t="s">
        <v>2</v>
      </c>
    </row>
    <row r="3" spans="1:2">
      <c r="A3" s="4" t="s">
        <v>534</v>
      </c>
    </row>
    <row r="4" spans="1:2">
      <c r="A4" s="3" t="s">
        <v>535</v>
      </c>
    </row>
    <row r="5" spans="1:2">
      <c r="A5" s="4" t="s">
        <v>536</v>
      </c>
      <c r="B5"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38</v>
      </c>
      <c r="B1" s="2" t="s">
        <v>1</v>
      </c>
    </row>
    <row r="2" spans="1:2">
      <c r="B2" s="2" t="s">
        <v>2</v>
      </c>
    </row>
    <row r="3" spans="1:2">
      <c r="A3" s="3" t="s">
        <v>349</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32</v>
      </c>
    </row>
    <row r="4" spans="1:2">
      <c r="A4" s="4" t="s">
        <v>544</v>
      </c>
      <c r="B4"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46</v>
      </c>
      <c r="B1" s="2" t="s">
        <v>1</v>
      </c>
    </row>
    <row r="2" spans="1:2">
      <c r="B2" s="2" t="s">
        <v>2</v>
      </c>
    </row>
    <row r="3" spans="1:2">
      <c r="A3" s="3" t="s">
        <v>360</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1</v>
      </c>
      <c r="B1" s="2" t="s">
        <v>1</v>
      </c>
    </row>
    <row r="2" spans="1:2">
      <c r="B2" s="2" t="s">
        <v>2</v>
      </c>
    </row>
    <row r="3" spans="1:2">
      <c r="A3" s="3" t="s">
        <v>363</v>
      </c>
    </row>
    <row r="4" spans="1:2">
      <c r="A4" s="4" t="s">
        <v>552</v>
      </c>
      <c r="B4"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117</v>
      </c>
    </row>
    <row r="3" spans="1:4">
      <c r="A3" s="3" t="s">
        <v>155</v>
      </c>
    </row>
    <row r="4" spans="1:4">
      <c r="A4" s="4" t="s">
        <v>167</v>
      </c>
      <c r="B4" s="6" t="n">
        <v>8710</v>
      </c>
      <c r="C4" s="6" t="n">
        <v>13010</v>
      </c>
      <c r="D4" s="6" t="n">
        <v>-27621</v>
      </c>
    </row>
    <row r="5" spans="1:4">
      <c r="A5" s="4" t="s">
        <v>168</v>
      </c>
      <c r="B5" s="5" t="n">
        <v>5</v>
      </c>
      <c r="C5" s="5" t="n">
        <v>7736</v>
      </c>
      <c r="D5" s="5" t="n">
        <v>5336</v>
      </c>
    </row>
    <row r="6" spans="1:4">
      <c r="A6" s="4" t="s">
        <v>169</v>
      </c>
      <c r="B6" s="6" t="n">
        <v>-13293</v>
      </c>
      <c r="C6" s="6" t="n">
        <v>-4116</v>
      </c>
      <c r="D6" s="6" t="n">
        <v>-17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54</v>
      </c>
      <c r="B1" s="2" t="s">
        <v>1</v>
      </c>
    </row>
    <row r="2" spans="1:2">
      <c r="B2" s="2" t="s">
        <v>2</v>
      </c>
    </row>
    <row r="3" spans="1:2">
      <c r="A3" s="3" t="s">
        <v>366</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61</v>
      </c>
      <c r="B1" s="2" t="s">
        <v>1</v>
      </c>
    </row>
    <row r="2" spans="1:2">
      <c r="B2" s="2" t="s">
        <v>2</v>
      </c>
    </row>
    <row r="3" spans="1:2">
      <c r="A3" s="3" t="s">
        <v>369</v>
      </c>
    </row>
    <row r="4" spans="1:2">
      <c r="A4" s="4" t="s">
        <v>562</v>
      </c>
      <c r="B4" s="4" t="s">
        <v>5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564</v>
      </c>
      <c r="B1" s="2" t="s">
        <v>565</v>
      </c>
    </row>
    <row r="2" spans="1:2">
      <c r="A2" s="3" t="s">
        <v>301</v>
      </c>
    </row>
    <row r="3" spans="1:2">
      <c r="A3" s="4" t="s">
        <v>566</v>
      </c>
      <c r="B3" s="5" t="n">
        <v>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567</v>
      </c>
      <c r="B1" s="2" t="s">
        <v>1</v>
      </c>
    </row>
    <row r="2" spans="1:2">
      <c r="B2" s="2" t="s">
        <v>2</v>
      </c>
    </row>
    <row r="3" spans="1:2">
      <c r="A3" s="3" t="s">
        <v>304</v>
      </c>
    </row>
    <row r="4" spans="1:2">
      <c r="A4" s="4" t="s">
        <v>568</v>
      </c>
      <c r="B4" s="4" t="s">
        <v>569</v>
      </c>
    </row>
    <row r="5" spans="1:2">
      <c r="A5" s="4" t="s">
        <v>570</v>
      </c>
      <c r="B5" s="4" t="s">
        <v>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117</v>
      </c>
    </row>
    <row r="3" spans="1:4">
      <c r="A3" s="3" t="s">
        <v>304</v>
      </c>
    </row>
    <row r="4" spans="1:4">
      <c r="A4" s="4" t="s">
        <v>420</v>
      </c>
      <c r="B4" s="6" t="n">
        <v>68867</v>
      </c>
      <c r="C4" s="6" t="n">
        <v>45997</v>
      </c>
      <c r="D4" s="6" t="n">
        <v>382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573</v>
      </c>
      <c r="B1" s="2" t="s">
        <v>1</v>
      </c>
    </row>
    <row r="2" spans="1:2">
      <c r="B2" s="2" t="s">
        <v>2</v>
      </c>
    </row>
    <row r="3" spans="1:2">
      <c r="A3" s="4" t="s">
        <v>574</v>
      </c>
    </row>
    <row r="4" spans="1:2">
      <c r="A4" s="3" t="s">
        <v>575</v>
      </c>
    </row>
    <row r="5" spans="1:2">
      <c r="A5" s="4" t="s">
        <v>576</v>
      </c>
      <c r="B5" s="4" t="s">
        <v>577</v>
      </c>
    </row>
    <row r="6" spans="1:2">
      <c r="A6" s="4" t="s">
        <v>578</v>
      </c>
    </row>
    <row r="7" spans="1:2">
      <c r="A7" s="3" t="s">
        <v>575</v>
      </c>
    </row>
    <row r="8" spans="1:2">
      <c r="A8" s="4" t="s">
        <v>576</v>
      </c>
      <c r="B8" s="4" t="s">
        <v>579</v>
      </c>
    </row>
    <row r="9" spans="1:2">
      <c r="A9" s="4" t="s">
        <v>580</v>
      </c>
    </row>
    <row r="10" spans="1:2">
      <c r="A10" s="3" t="s">
        <v>575</v>
      </c>
    </row>
    <row r="11" spans="1:2">
      <c r="A11" s="4" t="s">
        <v>576</v>
      </c>
      <c r="B11" s="4" t="s">
        <v>581</v>
      </c>
    </row>
    <row r="12" spans="1:2">
      <c r="A12" s="4" t="s">
        <v>582</v>
      </c>
    </row>
    <row r="13" spans="1:2">
      <c r="A13" s="3" t="s">
        <v>575</v>
      </c>
    </row>
    <row r="14" spans="1:2">
      <c r="A14" s="4" t="s">
        <v>576</v>
      </c>
      <c r="B14" s="4" t="s">
        <v>579</v>
      </c>
    </row>
    <row r="15" spans="1:2">
      <c r="A15" s="4" t="s">
        <v>583</v>
      </c>
    </row>
    <row r="16" spans="1:2">
      <c r="A16" s="3" t="s">
        <v>575</v>
      </c>
    </row>
    <row r="17" spans="1:2">
      <c r="A17" s="4" t="s">
        <v>576</v>
      </c>
      <c r="B17" s="4" t="s">
        <v>5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585</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586</v>
      </c>
    </row>
    <row r="4" spans="1:22">
      <c r="A4" s="4" t="s">
        <v>131</v>
      </c>
      <c r="B4" s="6" t="n">
        <v>1074281</v>
      </c>
      <c r="C4" s="6" t="n">
        <v>1107780</v>
      </c>
      <c r="D4" s="6" t="n">
        <v>1149608</v>
      </c>
      <c r="E4" s="6" t="n">
        <v>1099200</v>
      </c>
      <c r="F4" s="6" t="n">
        <v>1034691</v>
      </c>
      <c r="G4" s="6" t="n">
        <v>896702</v>
      </c>
      <c r="H4" s="6" t="n">
        <v>846110</v>
      </c>
      <c r="I4" s="6" t="n">
        <v>775883</v>
      </c>
      <c r="J4" s="6" t="n">
        <v>810080</v>
      </c>
      <c r="K4" s="6" t="n">
        <v>590113</v>
      </c>
      <c r="L4" s="6" t="n">
        <v>553727</v>
      </c>
      <c r="M4" s="6" t="n">
        <v>557769</v>
      </c>
      <c r="N4" s="6" t="n">
        <v>2248808</v>
      </c>
      <c r="O4" s="6" t="n">
        <v>1621993</v>
      </c>
      <c r="P4" s="6" t="n">
        <v>1111496</v>
      </c>
      <c r="Q4" s="6" t="n">
        <v>3356588</v>
      </c>
      <c r="R4" s="6" t="n">
        <v>2518695</v>
      </c>
      <c r="S4" s="6" t="n">
        <v>1701609</v>
      </c>
      <c r="T4" s="6" t="n">
        <v>4430869</v>
      </c>
      <c r="U4" s="6" t="n">
        <v>3553386</v>
      </c>
      <c r="V4" s="6" t="n">
        <v>2511689</v>
      </c>
    </row>
    <row r="5" spans="1:22">
      <c r="A5" s="4" t="s">
        <v>137</v>
      </c>
      <c r="B5" s="5" t="n">
        <v>1046941</v>
      </c>
      <c r="C5" s="5" t="n">
        <v>1028352</v>
      </c>
      <c r="D5" s="5" t="n">
        <v>1123033</v>
      </c>
      <c r="E5" s="5" t="n">
        <v>1060267</v>
      </c>
      <c r="F5" s="5" t="n">
        <v>990134</v>
      </c>
      <c r="G5" s="5" t="n">
        <v>859681</v>
      </c>
      <c r="H5" s="5" t="n">
        <v>781187</v>
      </c>
      <c r="I5" s="5" t="n">
        <v>707613</v>
      </c>
      <c r="J5" s="5" t="n">
        <v>785623</v>
      </c>
      <c r="K5" s="5" t="n">
        <v>539272</v>
      </c>
      <c r="L5" s="5" t="n">
        <v>511350</v>
      </c>
      <c r="M5" s="5" t="n">
        <v>511598</v>
      </c>
      <c r="N5" s="5" t="n">
        <v>2183300</v>
      </c>
      <c r="O5" s="5" t="n">
        <v>1488800</v>
      </c>
      <c r="P5" s="5" t="n">
        <v>1022948</v>
      </c>
      <c r="Q5" s="5" t="n">
        <v>3211652</v>
      </c>
      <c r="R5" s="5" t="n">
        <v>2348481</v>
      </c>
      <c r="S5" s="5" t="n">
        <v>1562220</v>
      </c>
      <c r="T5" s="5" t="n">
        <v>4258593</v>
      </c>
      <c r="U5" s="5" t="n">
        <v>3338615</v>
      </c>
      <c r="V5" s="5" t="n">
        <v>2347843</v>
      </c>
    </row>
    <row r="6" spans="1:22">
      <c r="A6" s="4" t="s">
        <v>142</v>
      </c>
      <c r="B6" s="6" t="n">
        <v>-719</v>
      </c>
      <c r="C6" s="6" t="n">
        <v>58956</v>
      </c>
      <c r="D6" s="6" t="n">
        <v>13173</v>
      </c>
      <c r="E6" s="6" t="n">
        <v>30798</v>
      </c>
      <c r="F6" s="6" t="n">
        <v>55448</v>
      </c>
      <c r="G6" s="6" t="n">
        <v>29599</v>
      </c>
      <c r="H6" s="6" t="n">
        <v>56093</v>
      </c>
      <c r="I6" s="6" t="n">
        <v>55234</v>
      </c>
      <c r="J6" s="6" t="n">
        <v>29926</v>
      </c>
      <c r="K6" s="6" t="n">
        <v>42890</v>
      </c>
      <c r="L6" s="6" t="n">
        <v>35815</v>
      </c>
      <c r="M6" s="6" t="n">
        <v>42482</v>
      </c>
      <c r="N6" s="6" t="n">
        <v>43971</v>
      </c>
      <c r="O6" s="6" t="n">
        <v>111327</v>
      </c>
      <c r="P6" s="6" t="n">
        <v>78297</v>
      </c>
      <c r="Q6" s="6" t="n">
        <v>102927</v>
      </c>
      <c r="R6" s="6" t="n">
        <v>140926</v>
      </c>
      <c r="S6" s="6" t="n">
        <v>121187</v>
      </c>
      <c r="T6" s="5" t="n">
        <v>102208</v>
      </c>
      <c r="U6" s="5" t="n">
        <v>196374</v>
      </c>
      <c r="V6" s="5" t="n">
        <v>151113</v>
      </c>
    </row>
    <row r="7" spans="1:22">
      <c r="A7" s="4" t="s">
        <v>73</v>
      </c>
    </row>
    <row r="8" spans="1:22">
      <c r="A8" s="3" t="s">
        <v>586</v>
      </c>
    </row>
    <row r="9" spans="1:22">
      <c r="A9" s="4" t="s">
        <v>131</v>
      </c>
      <c r="T9" s="5" t="n">
        <v>251293</v>
      </c>
      <c r="U9" s="5" t="n">
        <v>167010</v>
      </c>
      <c r="V9" s="5" t="n">
        <v>203492</v>
      </c>
    </row>
    <row r="10" spans="1:22">
      <c r="A10" s="4" t="s">
        <v>137</v>
      </c>
      <c r="T10" s="5" t="n">
        <v>254930</v>
      </c>
      <c r="U10" s="5" t="n">
        <v>146455</v>
      </c>
      <c r="V10" s="5" t="n">
        <v>189599</v>
      </c>
    </row>
    <row r="11" spans="1:22">
      <c r="A11" s="4" t="s">
        <v>142</v>
      </c>
      <c r="T11" s="6" t="n">
        <v>-3637</v>
      </c>
      <c r="U11" s="6" t="n">
        <v>20555</v>
      </c>
      <c r="V11" s="6" t="n">
        <v>13893</v>
      </c>
    </row>
  </sheetData>
  <mergeCells count="5">
    <mergeCell ref="A1:A2"/>
    <mergeCell ref="B1:M1"/>
    <mergeCell ref="N1:P1"/>
    <mergeCell ref="Q1:S1"/>
    <mergeCell ref="T1:V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587</v>
      </c>
      <c r="B1" s="2" t="s">
        <v>109</v>
      </c>
      <c r="M1" s="2" t="s">
        <v>110</v>
      </c>
      <c r="P1" s="2" t="s">
        <v>111</v>
      </c>
      <c r="S1" s="2" t="s">
        <v>1</v>
      </c>
    </row>
    <row r="2" spans="1:21">
      <c r="B2" s="2" t="s">
        <v>112</v>
      </c>
      <c r="C2" s="2" t="s">
        <v>4</v>
      </c>
      <c r="D2" s="2" t="s">
        <v>113</v>
      </c>
      <c r="E2" s="2" t="s">
        <v>32</v>
      </c>
      <c r="F2" s="2" t="s">
        <v>114</v>
      </c>
      <c r="G2" s="2" t="s">
        <v>115</v>
      </c>
      <c r="H2" s="2" t="s">
        <v>116</v>
      </c>
      <c r="I2" s="2" t="s">
        <v>117</v>
      </c>
      <c r="J2" s="2" t="s">
        <v>118</v>
      </c>
      <c r="K2" s="2" t="s">
        <v>119</v>
      </c>
      <c r="L2" s="2" t="s">
        <v>120</v>
      </c>
      <c r="M2" s="2" t="s">
        <v>4</v>
      </c>
      <c r="N2" s="2" t="s">
        <v>115</v>
      </c>
      <c r="O2" s="2" t="s">
        <v>119</v>
      </c>
      <c r="P2" s="2" t="s">
        <v>112</v>
      </c>
      <c r="Q2" s="2" t="s">
        <v>114</v>
      </c>
      <c r="R2" s="2" t="s">
        <v>118</v>
      </c>
      <c r="S2" s="2" t="s">
        <v>2</v>
      </c>
      <c r="T2" s="2" t="s">
        <v>32</v>
      </c>
      <c r="U2" s="2" t="s">
        <v>117</v>
      </c>
    </row>
    <row r="3" spans="1:21">
      <c r="A3" s="3" t="s">
        <v>304</v>
      </c>
    </row>
    <row r="4" spans="1:21">
      <c r="A4" s="4" t="s">
        <v>588</v>
      </c>
      <c r="S4" s="6" t="n">
        <v>145693</v>
      </c>
      <c r="T4" s="6" t="n">
        <v>110343</v>
      </c>
      <c r="U4" s="6" t="n">
        <v>58807</v>
      </c>
    </row>
    <row r="5" spans="1:21">
      <c r="A5" s="4" t="s">
        <v>589</v>
      </c>
      <c r="S5" s="5" t="n">
        <v>124305</v>
      </c>
      <c r="T5" s="5" t="n">
        <v>88624</v>
      </c>
      <c r="U5" s="5" t="n">
        <v>90072</v>
      </c>
    </row>
    <row r="6" spans="1:21">
      <c r="A6" s="4" t="s">
        <v>590</v>
      </c>
      <c r="S6" s="5" t="n">
        <v>83883</v>
      </c>
      <c r="T6" s="5" t="n">
        <v>43460</v>
      </c>
      <c r="U6" s="5" t="n">
        <v>32404</v>
      </c>
    </row>
    <row r="7" spans="1:21">
      <c r="A7" s="4" t="s">
        <v>591</v>
      </c>
      <c r="S7" s="5" t="n">
        <v>62217</v>
      </c>
      <c r="T7" s="5" t="n">
        <v>69689</v>
      </c>
      <c r="U7" s="5" t="n">
        <v>29622</v>
      </c>
    </row>
    <row r="8" spans="1:21">
      <c r="A8" s="4" t="s">
        <v>592</v>
      </c>
      <c r="S8" s="5" t="n">
        <v>27305</v>
      </c>
      <c r="T8" s="5" t="n">
        <v>16737</v>
      </c>
      <c r="U8" s="5" t="n">
        <v>12210</v>
      </c>
    </row>
    <row r="9" spans="1:21">
      <c r="A9" s="4" t="s">
        <v>246</v>
      </c>
      <c r="S9" s="5" t="n">
        <v>59524</v>
      </c>
      <c r="T9" s="5" t="n">
        <v>51964</v>
      </c>
      <c r="U9" s="5" t="n">
        <v>50433</v>
      </c>
    </row>
    <row r="10" spans="1:21">
      <c r="A10" s="4" t="s">
        <v>171</v>
      </c>
      <c r="B10" s="6" t="n">
        <v>122526</v>
      </c>
      <c r="C10" s="6" t="n">
        <v>125176</v>
      </c>
      <c r="D10" s="6" t="n">
        <v>125942</v>
      </c>
      <c r="E10" s="6" t="n">
        <v>98194</v>
      </c>
      <c r="F10" s="6" t="n">
        <v>95662</v>
      </c>
      <c r="G10" s="6" t="n">
        <v>90017</v>
      </c>
      <c r="H10" s="6" t="n">
        <v>96944</v>
      </c>
      <c r="I10" s="6" t="n">
        <v>100213</v>
      </c>
      <c r="J10" s="6" t="n">
        <v>60907</v>
      </c>
      <c r="K10" s="6" t="n">
        <v>57558</v>
      </c>
      <c r="L10" s="6" t="n">
        <v>54870</v>
      </c>
      <c r="M10" s="6" t="n">
        <v>251118</v>
      </c>
      <c r="N10" s="6" t="n">
        <v>186961</v>
      </c>
      <c r="O10" s="6" t="n">
        <v>112428</v>
      </c>
      <c r="P10" s="6" t="n">
        <v>373644</v>
      </c>
      <c r="Q10" s="6" t="n">
        <v>282623</v>
      </c>
      <c r="R10" s="6" t="n">
        <v>173335</v>
      </c>
      <c r="S10" s="6" t="n">
        <v>502927</v>
      </c>
      <c r="T10" s="6" t="n">
        <v>380817</v>
      </c>
      <c r="U10" s="6" t="n">
        <v>273548</v>
      </c>
    </row>
  </sheetData>
  <mergeCells count="5">
    <mergeCell ref="A1:A2"/>
    <mergeCell ref="B1:L1"/>
    <mergeCell ref="M1:O1"/>
    <mergeCell ref="P1:R1"/>
    <mergeCell ref="S1:U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3</v>
      </c>
      <c r="B1" s="2" t="s">
        <v>1</v>
      </c>
    </row>
    <row r="2" spans="1:10">
      <c r="B2" s="2" t="s">
        <v>2</v>
      </c>
      <c r="C2" s="2" t="s">
        <v>32</v>
      </c>
      <c r="D2" s="2" t="s">
        <v>117</v>
      </c>
      <c r="E2" s="2" t="s">
        <v>112</v>
      </c>
      <c r="F2" s="2" t="s">
        <v>4</v>
      </c>
      <c r="G2" s="2" t="s">
        <v>113</v>
      </c>
      <c r="H2" s="2" t="s">
        <v>114</v>
      </c>
      <c r="I2" s="2" t="s">
        <v>115</v>
      </c>
      <c r="J2" s="2" t="s">
        <v>116</v>
      </c>
    </row>
    <row r="3" spans="1:10">
      <c r="A3" s="3" t="s">
        <v>594</v>
      </c>
    </row>
    <row r="4" spans="1:10">
      <c r="A4" s="4" t="s">
        <v>252</v>
      </c>
      <c r="B4" s="6" t="n">
        <v>317301</v>
      </c>
      <c r="C4" s="6" t="n">
        <v>318146</v>
      </c>
      <c r="D4" s="6" t="n">
        <v>316064</v>
      </c>
    </row>
    <row r="5" spans="1:10">
      <c r="A5" s="4" t="s">
        <v>595</v>
      </c>
      <c r="B5" s="5" t="n">
        <v>81903</v>
      </c>
      <c r="C5" s="5" t="n">
        <v>-152704</v>
      </c>
      <c r="D5" s="6" t="n">
        <v>-554588</v>
      </c>
    </row>
    <row r="6" spans="1:10">
      <c r="A6" s="4" t="s">
        <v>596</v>
      </c>
      <c r="B6" s="5" t="n">
        <v>8383</v>
      </c>
      <c r="C6" s="5" t="n">
        <v>19095</v>
      </c>
    </row>
    <row r="7" spans="1:10">
      <c r="A7" s="4" t="s">
        <v>67</v>
      </c>
      <c r="B7" s="5" t="n">
        <v>-8112</v>
      </c>
      <c r="C7" s="5" t="n">
        <v>11475</v>
      </c>
      <c r="E7" s="6" t="n">
        <v>9259</v>
      </c>
      <c r="F7" s="6" t="n">
        <v>32876</v>
      </c>
      <c r="G7" s="6" t="n">
        <v>19880</v>
      </c>
      <c r="H7" s="6" t="n">
        <v>67430</v>
      </c>
      <c r="I7" s="6" t="n">
        <v>44724</v>
      </c>
      <c r="J7" s="6" t="n">
        <v>4534</v>
      </c>
    </row>
    <row r="8" spans="1:10">
      <c r="A8" s="4" t="s">
        <v>597</v>
      </c>
    </row>
    <row r="9" spans="1:10">
      <c r="A9" s="3" t="s">
        <v>594</v>
      </c>
    </row>
    <row r="10" spans="1:10">
      <c r="A10" s="4" t="s">
        <v>67</v>
      </c>
      <c r="B10" s="5" t="n">
        <v>-36</v>
      </c>
      <c r="C10" s="5" t="n">
        <v>3136</v>
      </c>
    </row>
    <row r="11" spans="1:10">
      <c r="A11" s="4" t="s">
        <v>598</v>
      </c>
    </row>
    <row r="12" spans="1:10">
      <c r="A12" s="3" t="s">
        <v>594</v>
      </c>
    </row>
    <row r="13" spans="1:10">
      <c r="A13" s="4" t="s">
        <v>252</v>
      </c>
      <c r="C13" s="5" t="n">
        <v>1813</v>
      </c>
    </row>
    <row r="14" spans="1:10">
      <c r="A14" s="4" t="s">
        <v>595</v>
      </c>
      <c r="C14" s="6" t="n">
        <v>1813</v>
      </c>
    </row>
    <row r="15" spans="1:10">
      <c r="A15" s="4" t="s">
        <v>599</v>
      </c>
    </row>
    <row r="16" spans="1:10">
      <c r="A16" s="3" t="s">
        <v>594</v>
      </c>
    </row>
    <row r="17" spans="1:10">
      <c r="A17" s="4" t="s">
        <v>600</v>
      </c>
      <c r="B17" s="5" t="n">
        <v>10088</v>
      </c>
    </row>
    <row r="18" spans="1:10">
      <c r="A18" s="4" t="s">
        <v>601</v>
      </c>
    </row>
    <row r="19" spans="1:10">
      <c r="A19" s="3" t="s">
        <v>594</v>
      </c>
    </row>
    <row r="20" spans="1:10">
      <c r="A20" s="4" t="s">
        <v>596</v>
      </c>
      <c r="B20" s="6" t="n">
        <v>-13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 customWidth="1" max="23" min="23" width="14"/>
  </cols>
  <sheetData>
    <row r="1" spans="1:23">
      <c r="A1" s="1" t="s">
        <v>602</v>
      </c>
      <c r="B1" s="2" t="s">
        <v>109</v>
      </c>
      <c r="N1" s="2" t="s">
        <v>110</v>
      </c>
      <c r="Q1" s="2" t="s">
        <v>111</v>
      </c>
      <c r="T1" s="2" t="s">
        <v>1</v>
      </c>
    </row>
    <row r="2" spans="1:23">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c r="W2" s="2" t="s">
        <v>603</v>
      </c>
    </row>
    <row r="3" spans="1:23">
      <c r="A3" s="3" t="s">
        <v>604</v>
      </c>
    </row>
    <row r="4" spans="1:23">
      <c r="A4" s="4" t="s">
        <v>89</v>
      </c>
      <c r="B4" s="6" t="n">
        <v>155830</v>
      </c>
      <c r="C4" s="6" t="n">
        <v>114232</v>
      </c>
      <c r="D4" s="6" t="n">
        <v>127302</v>
      </c>
      <c r="E4" s="6" t="n">
        <v>127733</v>
      </c>
      <c r="F4" s="6" t="n">
        <v>133805</v>
      </c>
      <c r="G4" s="6" t="n">
        <v>54225</v>
      </c>
      <c r="H4" s="6" t="n">
        <v>69269</v>
      </c>
      <c r="I4" s="6" t="n">
        <v>61039</v>
      </c>
      <c r="N4" s="6" t="n">
        <v>127302</v>
      </c>
      <c r="O4" s="6" t="n">
        <v>69269</v>
      </c>
      <c r="Q4" s="6" t="n">
        <v>114232</v>
      </c>
      <c r="R4" s="6" t="n">
        <v>54225</v>
      </c>
      <c r="T4" s="6" t="n">
        <v>155830</v>
      </c>
      <c r="U4" s="6" t="n">
        <v>133805</v>
      </c>
    </row>
    <row r="5" spans="1:23">
      <c r="A5" s="4" t="s">
        <v>141</v>
      </c>
      <c r="B5" s="5" t="n">
        <v>-7537</v>
      </c>
      <c r="C5" s="5" t="n">
        <v>-1997</v>
      </c>
      <c r="D5" s="5" t="n">
        <v>-1915</v>
      </c>
      <c r="E5" s="5" t="n">
        <v>2654</v>
      </c>
      <c r="F5" s="5" t="n">
        <v>6010</v>
      </c>
      <c r="G5" s="5" t="n">
        <v>553</v>
      </c>
      <c r="H5" s="5" t="n">
        <v>4856</v>
      </c>
      <c r="I5" s="5" t="n">
        <v>4182</v>
      </c>
      <c r="J5" s="6" t="n">
        <v>-1757</v>
      </c>
      <c r="K5" s="6" t="n">
        <v>-312</v>
      </c>
      <c r="L5" s="6" t="n">
        <v>1054</v>
      </c>
      <c r="M5" s="6" t="n">
        <v>4458</v>
      </c>
      <c r="N5" s="5" t="n">
        <v>739</v>
      </c>
      <c r="O5" s="5" t="n">
        <v>9038</v>
      </c>
      <c r="P5" s="6" t="n">
        <v>5512</v>
      </c>
      <c r="Q5" s="5" t="n">
        <v>-1258</v>
      </c>
      <c r="R5" s="5" t="n">
        <v>9591</v>
      </c>
      <c r="S5" s="6" t="n">
        <v>5200</v>
      </c>
      <c r="T5" s="5" t="n">
        <v>-8795</v>
      </c>
      <c r="U5" s="5" t="n">
        <v>15601</v>
      </c>
      <c r="V5" s="6" t="n">
        <v>3443</v>
      </c>
    </row>
    <row r="6" spans="1:23">
      <c r="A6" s="4" t="s">
        <v>605</v>
      </c>
      <c r="T6" s="5" t="n">
        <v>4755985</v>
      </c>
      <c r="U6" s="5" t="n">
        <v>3500898</v>
      </c>
      <c r="V6" s="5" t="n">
        <v>2590044</v>
      </c>
    </row>
    <row r="7" spans="1:23">
      <c r="A7" s="4" t="s">
        <v>606</v>
      </c>
      <c r="T7" s="5" t="n">
        <v>3577595</v>
      </c>
      <c r="U7" s="5" t="n">
        <v>3072696</v>
      </c>
      <c r="V7" s="5" t="n">
        <v>2186542</v>
      </c>
    </row>
    <row r="8" spans="1:23">
      <c r="A8" s="4" t="s">
        <v>133</v>
      </c>
      <c r="C8" s="5" t="n">
        <v>639145</v>
      </c>
      <c r="D8" s="5" t="n">
        <v>711194</v>
      </c>
      <c r="E8" s="5" t="n">
        <v>618817</v>
      </c>
      <c r="F8" s="5" t="n">
        <v>612675</v>
      </c>
      <c r="G8" s="5" t="n">
        <v>542133</v>
      </c>
      <c r="H8" s="5" t="n">
        <v>502419</v>
      </c>
      <c r="I8" s="5" t="n">
        <v>435053</v>
      </c>
      <c r="J8" s="5" t="n">
        <v>514433</v>
      </c>
      <c r="K8" s="5" t="n">
        <v>331561</v>
      </c>
      <c r="L8" s="5" t="n">
        <v>307969</v>
      </c>
      <c r="M8" s="5" t="n">
        <v>331357</v>
      </c>
      <c r="N8" s="5" t="n">
        <v>1330011</v>
      </c>
      <c r="O8" s="5" t="n">
        <v>937472</v>
      </c>
      <c r="P8" s="5" t="n">
        <v>639326</v>
      </c>
      <c r="Q8" s="5" t="n">
        <v>1969156</v>
      </c>
      <c r="R8" s="5" t="n">
        <v>1479605</v>
      </c>
      <c r="S8" s="5" t="n">
        <v>970887</v>
      </c>
      <c r="T8" s="5" t="n">
        <v>2626082</v>
      </c>
      <c r="U8" s="5" t="n">
        <v>2092280</v>
      </c>
      <c r="V8" s="5" t="n">
        <v>1485320</v>
      </c>
    </row>
    <row r="9" spans="1:23">
      <c r="A9" s="4" t="s">
        <v>134</v>
      </c>
      <c r="C9" s="5" t="n">
        <v>163585</v>
      </c>
      <c r="D9" s="5" t="n">
        <v>188795</v>
      </c>
      <c r="E9" s="5" t="n">
        <v>174720</v>
      </c>
      <c r="F9" s="5" t="n">
        <v>135043</v>
      </c>
      <c r="G9" s="5" t="n">
        <v>140557</v>
      </c>
      <c r="H9" s="5" t="n">
        <v>108691</v>
      </c>
      <c r="I9" s="5" t="n">
        <v>112716</v>
      </c>
      <c r="J9" s="5" t="n">
        <v>110982</v>
      </c>
      <c r="K9" s="5" t="n">
        <v>108927</v>
      </c>
      <c r="L9" s="5" t="n">
        <v>96685</v>
      </c>
      <c r="M9" s="5" t="n">
        <v>90068</v>
      </c>
      <c r="N9" s="5" t="n">
        <v>363515</v>
      </c>
      <c r="O9" s="5" t="n">
        <v>221407</v>
      </c>
      <c r="P9" s="5" t="n">
        <v>186753</v>
      </c>
      <c r="Q9" s="5" t="n">
        <v>527100</v>
      </c>
      <c r="R9" s="5" t="n">
        <v>361964</v>
      </c>
      <c r="S9" s="5" t="n">
        <v>295680</v>
      </c>
      <c r="T9" s="5" t="n">
        <v>672429</v>
      </c>
      <c r="U9" s="5" t="n">
        <v>497007</v>
      </c>
      <c r="V9" s="5" t="n">
        <v>406662</v>
      </c>
    </row>
    <row r="10" spans="1:23">
      <c r="A10" s="4" t="s">
        <v>135</v>
      </c>
      <c r="C10" s="5" t="n">
        <v>214127</v>
      </c>
      <c r="D10" s="5" t="n">
        <v>211494</v>
      </c>
      <c r="E10" s="5" t="n">
        <v>255185</v>
      </c>
      <c r="F10" s="5" t="n">
        <v>230771</v>
      </c>
      <c r="G10" s="5" t="n">
        <v>166536</v>
      </c>
      <c r="H10" s="5" t="n">
        <v>161138</v>
      </c>
      <c r="I10" s="5" t="n">
        <v>150703</v>
      </c>
      <c r="J10" s="5" t="n">
        <v>158432</v>
      </c>
      <c r="K10" s="5" t="n">
        <v>89356</v>
      </c>
      <c r="L10" s="5" t="n">
        <v>98095</v>
      </c>
      <c r="M10" s="5" t="n">
        <v>81093</v>
      </c>
      <c r="N10" s="5" t="n">
        <v>466679</v>
      </c>
      <c r="O10" s="5" t="n">
        <v>311841</v>
      </c>
      <c r="P10" s="5" t="n">
        <v>179188</v>
      </c>
      <c r="Q10" s="5" t="n">
        <v>680806</v>
      </c>
      <c r="R10" s="5" t="n">
        <v>478377</v>
      </c>
      <c r="S10" s="5" t="n">
        <v>268544</v>
      </c>
      <c r="T10" s="5" t="n">
        <v>912996</v>
      </c>
      <c r="U10" s="5" t="n">
        <v>709148</v>
      </c>
      <c r="V10" s="5" t="n">
        <v>426976</v>
      </c>
    </row>
    <row r="11" spans="1:23">
      <c r="A11" s="4" t="s">
        <v>128</v>
      </c>
      <c r="C11" s="5" t="n">
        <v>47605</v>
      </c>
      <c r="F11" s="5" t="n">
        <v>10600</v>
      </c>
      <c r="G11" s="5" t="n">
        <v>11093</v>
      </c>
      <c r="J11" s="5" t="n">
        <v>-995</v>
      </c>
      <c r="Q11" s="5" t="n">
        <v>44043</v>
      </c>
      <c r="R11" s="5" t="n">
        <v>19406</v>
      </c>
      <c r="T11" s="5" t="n">
        <v>46788</v>
      </c>
      <c r="U11" s="5" t="n">
        <v>30006</v>
      </c>
      <c r="V11" s="5" t="n">
        <v>4152</v>
      </c>
    </row>
    <row r="12" spans="1:23">
      <c r="A12" s="4" t="s">
        <v>139</v>
      </c>
      <c r="B12" s="5" t="n">
        <v>20522</v>
      </c>
      <c r="C12" s="5" t="n">
        <v>18475</v>
      </c>
      <c r="D12" s="5" t="n">
        <v>11487</v>
      </c>
      <c r="E12" s="5" t="n">
        <v>10789</v>
      </c>
      <c r="F12" s="5" t="n">
        <v>-4881</v>
      </c>
      <c r="G12" s="5" t="n">
        <v>7975</v>
      </c>
      <c r="H12" s="5" t="n">
        <v>13686</v>
      </c>
      <c r="I12" s="5" t="n">
        <v>17218</v>
      </c>
      <c r="J12" s="5" t="n">
        <v>-7226</v>
      </c>
      <c r="K12" s="5" t="n">
        <v>7639</v>
      </c>
      <c r="L12" s="5" t="n">
        <v>7616</v>
      </c>
      <c r="M12" s="5" t="n">
        <v>8147</v>
      </c>
      <c r="N12" s="5" t="n">
        <v>22276</v>
      </c>
      <c r="O12" s="5" t="n">
        <v>30904</v>
      </c>
      <c r="P12" s="5" t="n">
        <v>15763</v>
      </c>
      <c r="Q12" s="5" t="n">
        <v>40751</v>
      </c>
      <c r="R12" s="5" t="n">
        <v>38879</v>
      </c>
      <c r="S12" s="5" t="n">
        <v>23402</v>
      </c>
      <c r="T12" s="5" t="n">
        <v>61273</v>
      </c>
      <c r="U12" s="5" t="n">
        <v>33998</v>
      </c>
      <c r="V12" s="5" t="n">
        <v>16176</v>
      </c>
    </row>
    <row r="13" spans="1:23">
      <c r="A13" s="4" t="s">
        <v>63</v>
      </c>
      <c r="B13" s="5" t="n">
        <v>917751</v>
      </c>
      <c r="C13" s="5" t="n">
        <v>919477</v>
      </c>
      <c r="D13" s="5" t="n">
        <v>918557</v>
      </c>
      <c r="E13" s="5" t="n">
        <v>915304</v>
      </c>
      <c r="F13" s="5" t="n">
        <v>913787</v>
      </c>
      <c r="G13" s="5" t="n">
        <v>904853</v>
      </c>
      <c r="H13" s="5" t="n">
        <v>907889</v>
      </c>
      <c r="I13" s="5" t="n">
        <v>903640</v>
      </c>
      <c r="N13" s="5" t="n">
        <v>918557</v>
      </c>
      <c r="O13" s="5" t="n">
        <v>907889</v>
      </c>
      <c r="Q13" s="5" t="n">
        <v>919477</v>
      </c>
      <c r="R13" s="5" t="n">
        <v>904853</v>
      </c>
      <c r="T13" s="5" t="n">
        <v>917751</v>
      </c>
      <c r="U13" s="5" t="n">
        <v>913787</v>
      </c>
    </row>
    <row r="14" spans="1:23">
      <c r="A14" s="4" t="s">
        <v>51</v>
      </c>
      <c r="B14" s="6" t="n">
        <v>2663557</v>
      </c>
      <c r="C14" s="5" t="n">
        <v>2566437</v>
      </c>
      <c r="D14" s="5" t="n">
        <v>2372229</v>
      </c>
      <c r="E14" s="5" t="n">
        <v>2279487</v>
      </c>
      <c r="F14" s="5" t="n">
        <v>2273866</v>
      </c>
      <c r="G14" s="5" t="n">
        <v>2094122</v>
      </c>
      <c r="H14" s="5" t="n">
        <v>1973861</v>
      </c>
      <c r="I14" s="5" t="n">
        <v>1790563</v>
      </c>
      <c r="J14" s="5" t="n">
        <v>1762575</v>
      </c>
      <c r="N14" s="5" t="n">
        <v>2372229</v>
      </c>
      <c r="O14" s="5" t="n">
        <v>1973861</v>
      </c>
      <c r="Q14" s="5" t="n">
        <v>2566437</v>
      </c>
      <c r="R14" s="5" t="n">
        <v>2094122</v>
      </c>
      <c r="T14" s="6" t="n">
        <v>2663557</v>
      </c>
      <c r="U14" s="5" t="n">
        <v>2273866</v>
      </c>
      <c r="V14" s="5" t="n">
        <v>1762575</v>
      </c>
      <c r="W14" s="6" t="n">
        <v>1568796</v>
      </c>
    </row>
    <row r="15" spans="1:23">
      <c r="A15" s="4" t="s">
        <v>607</v>
      </c>
    </row>
    <row r="16" spans="1:23">
      <c r="A16" s="3" t="s">
        <v>604</v>
      </c>
    </row>
    <row r="17" spans="1:23">
      <c r="A17" s="4" t="s">
        <v>600</v>
      </c>
      <c r="W17" s="5" t="n">
        <v>-4318</v>
      </c>
    </row>
    <row r="18" spans="1:23">
      <c r="A18" s="4" t="s">
        <v>89</v>
      </c>
      <c r="C18" s="5" t="n">
        <v>17903</v>
      </c>
      <c r="D18" s="5" t="n">
        <v>25183</v>
      </c>
      <c r="E18" s="5" t="n">
        <v>3914</v>
      </c>
      <c r="F18" s="5" t="n">
        <v>31253</v>
      </c>
      <c r="N18" s="5" t="n">
        <v>25183</v>
      </c>
      <c r="Q18" s="5" t="n">
        <v>17903</v>
      </c>
      <c r="U18" s="5" t="n">
        <v>31253</v>
      </c>
    </row>
    <row r="19" spans="1:23">
      <c r="A19" s="4" t="s">
        <v>141</v>
      </c>
      <c r="C19" s="5" t="n">
        <v>2300</v>
      </c>
      <c r="D19" s="5" t="n">
        <v>17000</v>
      </c>
      <c r="E19" s="5" t="n">
        <v>-2300</v>
      </c>
      <c r="F19" s="5" t="n">
        <v>-2400</v>
      </c>
      <c r="G19" s="5" t="n">
        <v>-2400</v>
      </c>
      <c r="H19" s="5" t="n">
        <v>-2500</v>
      </c>
      <c r="I19" s="5" t="n">
        <v>-2500</v>
      </c>
      <c r="J19" s="5" t="n">
        <v>-3500</v>
      </c>
      <c r="K19" s="5" t="n">
        <v>-2600</v>
      </c>
      <c r="L19" s="5" t="n">
        <v>-600</v>
      </c>
      <c r="M19" s="5" t="n">
        <v>-500</v>
      </c>
      <c r="N19" s="5" t="n">
        <v>14700</v>
      </c>
      <c r="O19" s="5" t="n">
        <v>-5000</v>
      </c>
      <c r="P19" s="5" t="n">
        <v>-1100</v>
      </c>
      <c r="Q19" s="5" t="n">
        <v>17000</v>
      </c>
      <c r="R19" s="5" t="n">
        <v>-7400</v>
      </c>
      <c r="S19" s="5" t="n">
        <v>-3700</v>
      </c>
      <c r="U19" s="5" t="n">
        <v>-9800</v>
      </c>
      <c r="V19" s="5" t="n">
        <v>-7200</v>
      </c>
    </row>
    <row r="20" spans="1:23">
      <c r="A20" s="4" t="s">
        <v>133</v>
      </c>
      <c r="C20" s="5" t="n">
        <v>-12073</v>
      </c>
      <c r="D20" s="5" t="n">
        <v>787</v>
      </c>
      <c r="E20" s="5" t="n">
        <v>2492</v>
      </c>
      <c r="F20" s="5" t="n">
        <v>45391</v>
      </c>
      <c r="G20" s="5" t="n">
        <v>32280</v>
      </c>
      <c r="H20" s="5" t="n">
        <v>30061</v>
      </c>
      <c r="I20" s="5" t="n">
        <v>26003</v>
      </c>
      <c r="J20" s="5" t="n">
        <v>28566</v>
      </c>
      <c r="K20" s="5" t="n">
        <v>29302</v>
      </c>
      <c r="L20" s="5" t="n">
        <v>21140</v>
      </c>
      <c r="M20" s="5" t="n">
        <v>24671</v>
      </c>
      <c r="N20" s="5" t="n">
        <v>3279</v>
      </c>
      <c r="O20" s="5" t="n">
        <v>56064</v>
      </c>
      <c r="P20" s="5" t="n">
        <v>45811</v>
      </c>
      <c r="Q20" s="5" t="n">
        <v>-8794</v>
      </c>
      <c r="R20" s="5" t="n">
        <v>88344</v>
      </c>
      <c r="S20" s="5" t="n">
        <v>75113</v>
      </c>
      <c r="U20" s="5" t="n">
        <v>133735</v>
      </c>
      <c r="V20" s="5" t="n">
        <v>103679</v>
      </c>
    </row>
    <row r="21" spans="1:23">
      <c r="A21" s="4" t="s">
        <v>134</v>
      </c>
      <c r="E21" s="5" t="n">
        <v>-581</v>
      </c>
      <c r="F21" s="5" t="n">
        <v>398</v>
      </c>
      <c r="G21" s="5" t="n">
        <v>-183</v>
      </c>
      <c r="H21" s="5" t="n">
        <v>-183</v>
      </c>
      <c r="I21" s="5" t="n">
        <v>-183</v>
      </c>
      <c r="J21" s="5" t="n">
        <v>183</v>
      </c>
      <c r="K21" s="5" t="n">
        <v>183</v>
      </c>
      <c r="L21" s="5" t="n">
        <v>183</v>
      </c>
      <c r="M21" s="5" t="n">
        <v>183</v>
      </c>
      <c r="N21" s="5" t="n">
        <v>-581</v>
      </c>
      <c r="O21" s="5" t="n">
        <v>-366</v>
      </c>
      <c r="P21" s="5" t="n">
        <v>366</v>
      </c>
      <c r="Q21" s="5" t="n">
        <v>-581</v>
      </c>
      <c r="R21" s="5" t="n">
        <v>-549</v>
      </c>
      <c r="S21" s="5" t="n">
        <v>549</v>
      </c>
      <c r="U21" s="5" t="n">
        <v>-151</v>
      </c>
      <c r="V21" s="5" t="n">
        <v>732</v>
      </c>
    </row>
    <row r="22" spans="1:23">
      <c r="A22" s="4" t="s">
        <v>135</v>
      </c>
      <c r="F22" s="5" t="n">
        <v>-46859</v>
      </c>
      <c r="G22" s="5" t="n">
        <v>-32201</v>
      </c>
      <c r="H22" s="5" t="n">
        <v>-29982</v>
      </c>
      <c r="I22" s="5" t="n">
        <v>-25924</v>
      </c>
      <c r="J22" s="5" t="n">
        <v>-28489</v>
      </c>
      <c r="K22" s="5" t="n">
        <v>-29225</v>
      </c>
      <c r="L22" s="5" t="n">
        <v>-21063</v>
      </c>
      <c r="M22" s="5" t="n">
        <v>-24594</v>
      </c>
      <c r="O22" s="5" t="n">
        <v>-55906</v>
      </c>
      <c r="P22" s="5" t="n">
        <v>-45657</v>
      </c>
      <c r="R22" s="5" t="n">
        <v>-88107</v>
      </c>
      <c r="S22" s="5" t="n">
        <v>-74882</v>
      </c>
      <c r="U22" s="5" t="n">
        <v>-134966</v>
      </c>
      <c r="V22" s="5" t="n">
        <v>-103371</v>
      </c>
    </row>
    <row r="23" spans="1:23">
      <c r="A23" s="4" t="s">
        <v>128</v>
      </c>
      <c r="F23" s="5" t="n">
        <v>1900</v>
      </c>
      <c r="Q23" s="5" t="n">
        <v>-1900</v>
      </c>
      <c r="U23" s="5" t="n">
        <v>1900</v>
      </c>
    </row>
    <row r="24" spans="1:23">
      <c r="A24" s="4" t="s">
        <v>139</v>
      </c>
      <c r="C24" s="6" t="n">
        <v>10777</v>
      </c>
      <c r="D24" s="5" t="n">
        <v>5675</v>
      </c>
      <c r="E24" s="5" t="n">
        <v>-2729</v>
      </c>
      <c r="F24" s="5" t="n">
        <v>-6058</v>
      </c>
      <c r="G24" s="5" t="n">
        <v>-830</v>
      </c>
      <c r="H24" s="5" t="n">
        <v>-865</v>
      </c>
      <c r="I24" s="5" t="n">
        <v>-865</v>
      </c>
      <c r="J24" s="5" t="n">
        <v>-1290</v>
      </c>
      <c r="K24" s="6" t="n">
        <v>-975</v>
      </c>
      <c r="L24" s="6" t="n">
        <v>-275</v>
      </c>
      <c r="M24" s="6" t="n">
        <v>-240</v>
      </c>
      <c r="N24" s="5" t="n">
        <v>2946</v>
      </c>
      <c r="O24" s="5" t="n">
        <v>-1730</v>
      </c>
      <c r="P24" s="6" t="n">
        <v>-515</v>
      </c>
      <c r="Q24" s="5" t="n">
        <v>13723</v>
      </c>
      <c r="R24" s="5" t="n">
        <v>-2560</v>
      </c>
      <c r="S24" s="6" t="n">
        <v>-1490</v>
      </c>
      <c r="U24" s="5" t="n">
        <v>-8618</v>
      </c>
      <c r="V24" s="5" t="n">
        <v>-2780</v>
      </c>
    </row>
    <row r="25" spans="1:23">
      <c r="A25" s="4" t="s">
        <v>63</v>
      </c>
      <c r="D25" s="5" t="n">
        <v>-1753</v>
      </c>
      <c r="E25" s="5" t="n">
        <v>-1753</v>
      </c>
      <c r="F25" s="5" t="n">
        <v>-919</v>
      </c>
      <c r="G25" s="5" t="n">
        <v>-919</v>
      </c>
      <c r="H25" s="5" t="n">
        <v>-387</v>
      </c>
      <c r="I25" s="5" t="n">
        <v>-293</v>
      </c>
      <c r="N25" s="5" t="n">
        <v>-1753</v>
      </c>
      <c r="O25" s="5" t="n">
        <v>-387</v>
      </c>
      <c r="R25" s="5" t="n">
        <v>-919</v>
      </c>
      <c r="U25" s="5" t="n">
        <v>-919</v>
      </c>
    </row>
    <row r="26" spans="1:23">
      <c r="A26" s="4" t="s">
        <v>51</v>
      </c>
      <c r="D26" s="6" t="n">
        <v>12073</v>
      </c>
      <c r="E26" s="5" t="n">
        <v>11286</v>
      </c>
      <c r="F26" s="5" t="n">
        <v>8794</v>
      </c>
      <c r="G26" s="6" t="n">
        <v>7188</v>
      </c>
      <c r="H26" s="6" t="n">
        <v>7109</v>
      </c>
      <c r="I26" s="6" t="n">
        <v>7030</v>
      </c>
      <c r="J26" s="6" t="n">
        <v>6951</v>
      </c>
      <c r="N26" s="5" t="n">
        <v>12073</v>
      </c>
      <c r="O26" s="6" t="n">
        <v>7109</v>
      </c>
      <c r="R26" s="6" t="n">
        <v>7188</v>
      </c>
      <c r="U26" s="5" t="n">
        <v>8794</v>
      </c>
      <c r="V26" s="5" t="n">
        <v>6951</v>
      </c>
      <c r="W26" s="5" t="n">
        <v>6643</v>
      </c>
    </row>
    <row r="27" spans="1:23">
      <c r="A27" s="4" t="s">
        <v>608</v>
      </c>
      <c r="W27" s="5" t="n">
        <v>-2325</v>
      </c>
    </row>
    <row r="28" spans="1:23">
      <c r="A28" s="4" t="s">
        <v>609</v>
      </c>
    </row>
    <row r="29" spans="1:23">
      <c r="A29" s="3" t="s">
        <v>604</v>
      </c>
    </row>
    <row r="30" spans="1:23">
      <c r="A30" s="4" t="s">
        <v>141</v>
      </c>
      <c r="E30" s="5" t="n">
        <v>-2300</v>
      </c>
      <c r="N30" s="5" t="n">
        <v>14700</v>
      </c>
      <c r="Q30" s="5" t="n">
        <v>17000</v>
      </c>
      <c r="U30" s="5" t="n">
        <v>-9800</v>
      </c>
      <c r="V30" s="5" t="n">
        <v>-7200</v>
      </c>
    </row>
    <row r="31" spans="1:23">
      <c r="A31" s="4" t="s">
        <v>610</v>
      </c>
    </row>
    <row r="32" spans="1:23">
      <c r="A32" s="3" t="s">
        <v>604</v>
      </c>
    </row>
    <row r="33" spans="1:23">
      <c r="A33" s="4" t="s">
        <v>605</v>
      </c>
      <c r="E33" s="5" t="n">
        <v>-1686</v>
      </c>
      <c r="N33" s="5" t="n">
        <v>-1686</v>
      </c>
      <c r="Q33" s="5" t="n">
        <v>-1686</v>
      </c>
      <c r="U33" s="5" t="n">
        <v>1390</v>
      </c>
    </row>
    <row r="34" spans="1:23">
      <c r="A34" s="4" t="s">
        <v>606</v>
      </c>
      <c r="V34" s="5" t="n">
        <v>296</v>
      </c>
    </row>
    <row r="35" spans="1:23">
      <c r="A35" s="4" t="s">
        <v>134</v>
      </c>
      <c r="E35" s="5" t="n">
        <v>-581</v>
      </c>
      <c r="N35" s="5" t="n">
        <v>-581</v>
      </c>
      <c r="Q35" s="5" t="n">
        <v>-581</v>
      </c>
      <c r="U35" s="5" t="n">
        <v>-151</v>
      </c>
      <c r="V35" s="5" t="n">
        <v>732</v>
      </c>
    </row>
    <row r="36" spans="1:23">
      <c r="A36" s="4" t="s">
        <v>611</v>
      </c>
    </row>
    <row r="37" spans="1:23">
      <c r="A37" s="3" t="s">
        <v>604</v>
      </c>
    </row>
    <row r="38" spans="1:23">
      <c r="A38" s="4" t="s">
        <v>133</v>
      </c>
      <c r="E38" s="5" t="n">
        <v>2492</v>
      </c>
      <c r="N38" s="5" t="n">
        <v>3279</v>
      </c>
      <c r="Q38" s="5" t="n">
        <v>-8794</v>
      </c>
      <c r="U38" s="5" t="n">
        <v>1843</v>
      </c>
      <c r="V38" s="6" t="n">
        <v>308</v>
      </c>
      <c r="W38" s="6" t="n">
        <v>6643</v>
      </c>
    </row>
    <row r="39" spans="1:23">
      <c r="A39" s="4" t="s">
        <v>612</v>
      </c>
    </row>
    <row r="40" spans="1:23">
      <c r="A40" s="3" t="s">
        <v>604</v>
      </c>
    </row>
    <row r="41" spans="1:23">
      <c r="A41" s="4" t="s">
        <v>135</v>
      </c>
      <c r="U41" s="5" t="n">
        <v>-3074</v>
      </c>
    </row>
    <row r="42" spans="1:23">
      <c r="A42" s="4" t="s">
        <v>613</v>
      </c>
    </row>
    <row r="43" spans="1:23">
      <c r="A43" s="3" t="s">
        <v>604</v>
      </c>
    </row>
    <row r="44" spans="1:23">
      <c r="A44" s="4" t="s">
        <v>128</v>
      </c>
      <c r="E44" s="5" t="n">
        <v>-1900</v>
      </c>
      <c r="N44" s="6" t="n">
        <v>-1900</v>
      </c>
      <c r="Q44" s="5" t="n">
        <v>-1900</v>
      </c>
      <c r="U44" s="5" t="n">
        <v>1900</v>
      </c>
    </row>
    <row r="45" spans="1:23">
      <c r="A45" s="4" t="s">
        <v>614</v>
      </c>
    </row>
    <row r="46" spans="1:23">
      <c r="A46" s="3" t="s">
        <v>604</v>
      </c>
    </row>
    <row r="47" spans="1:23">
      <c r="A47" s="4" t="s">
        <v>139</v>
      </c>
      <c r="E47" s="6" t="n">
        <v>5747</v>
      </c>
      <c r="Q47" s="6" t="n">
        <v>-5747</v>
      </c>
      <c r="U47" s="5" t="n">
        <v>5747</v>
      </c>
    </row>
    <row r="48" spans="1:23">
      <c r="A48" s="4" t="s">
        <v>615</v>
      </c>
    </row>
    <row r="49" spans="1:23">
      <c r="A49" s="3" t="s">
        <v>604</v>
      </c>
    </row>
    <row r="50" spans="1:23">
      <c r="A50" s="4" t="s">
        <v>63</v>
      </c>
      <c r="F50" s="6" t="n">
        <v>-919</v>
      </c>
      <c r="U50" s="6" t="n">
        <v>-919</v>
      </c>
    </row>
  </sheetData>
  <mergeCells count="5">
    <mergeCell ref="A1:A2"/>
    <mergeCell ref="B1:M1"/>
    <mergeCell ref="N1:P1"/>
    <mergeCell ref="Q1:S1"/>
    <mergeCell ref="T1:W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13"/>
    <col customWidth="1" max="6" min="6" width="37"/>
    <col customWidth="1" max="7" min="7" width="16"/>
    <col customWidth="1" max="8" min="8" width="40"/>
    <col customWidth="1" max="9" min="9" width="40"/>
    <col customWidth="1" max="10" min="10" width="27"/>
    <col customWidth="1" max="11" min="11" width="51"/>
    <col customWidth="1" max="12" min="12" width="51"/>
    <col customWidth="1" max="13" min="13" width="46"/>
    <col customWidth="1" max="14" min="14" width="18"/>
    <col customWidth="1" max="15" min="15" width="25"/>
  </cols>
  <sheetData>
    <row r="1" spans="1:15">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c r="O1" s="2" t="s">
        <v>184</v>
      </c>
    </row>
    <row r="2" spans="1:15">
      <c r="A2" s="4" t="s">
        <v>185</v>
      </c>
      <c r="E2" s="5" t="n">
        <v>93427382</v>
      </c>
    </row>
    <row r="3" spans="1:15">
      <c r="A3" s="4" t="s">
        <v>186</v>
      </c>
      <c r="E3" s="6" t="n">
        <v>934</v>
      </c>
    </row>
    <row r="4" spans="1:15">
      <c r="A4" s="4" t="s">
        <v>187</v>
      </c>
      <c r="G4" s="5" t="n">
        <v>2200000</v>
      </c>
    </row>
    <row r="5" spans="1:15">
      <c r="A5" s="4" t="s">
        <v>188</v>
      </c>
      <c r="G5" s="6" t="n">
        <v>55000</v>
      </c>
    </row>
    <row r="6" spans="1:15">
      <c r="A6" s="4" t="s">
        <v>189</v>
      </c>
      <c r="B6" s="6" t="n">
        <v>1069132</v>
      </c>
      <c r="J6" s="6" t="n">
        <v>690736</v>
      </c>
      <c r="M6" s="6" t="n">
        <v>20192</v>
      </c>
      <c r="N6" s="6" t="n">
        <v>288514</v>
      </c>
      <c r="O6" s="6" t="n">
        <v>13756</v>
      </c>
    </row>
    <row r="7" spans="1:15">
      <c r="A7" s="3" t="s">
        <v>190</v>
      </c>
    </row>
    <row r="8" spans="1:15">
      <c r="A8" s="4" t="s">
        <v>142</v>
      </c>
      <c r="B8" s="5" t="n">
        <v>151113</v>
      </c>
      <c r="N8" s="5" t="n">
        <v>137088</v>
      </c>
      <c r="O8" s="5" t="n">
        <v>14025</v>
      </c>
    </row>
    <row r="9" spans="1:15">
      <c r="A9" s="4" t="s">
        <v>157</v>
      </c>
      <c r="B9" s="5" t="n">
        <v>1026</v>
      </c>
      <c r="M9" s="5" t="n">
        <v>1026</v>
      </c>
    </row>
    <row r="10" spans="1:15">
      <c r="A10" s="4" t="s">
        <v>129</v>
      </c>
      <c r="B10" s="5" t="n">
        <v>-44596</v>
      </c>
      <c r="M10" s="5" t="n">
        <v>-40632</v>
      </c>
      <c r="O10" s="5" t="n">
        <v>-3964</v>
      </c>
    </row>
    <row r="11" spans="1:15">
      <c r="A11" s="4" t="s">
        <v>191</v>
      </c>
      <c r="B11" s="5" t="n">
        <v>-977</v>
      </c>
      <c r="O11" s="5" t="n">
        <v>-977</v>
      </c>
    </row>
    <row r="12" spans="1:15">
      <c r="A12" s="4" t="s">
        <v>192</v>
      </c>
      <c r="E12" s="5" t="n">
        <v>11500000</v>
      </c>
      <c r="F12" s="5" t="n">
        <v>165000</v>
      </c>
      <c r="H12" s="5" t="n">
        <v>165000</v>
      </c>
    </row>
    <row r="13" spans="1:15">
      <c r="A13" s="4" t="s">
        <v>193</v>
      </c>
      <c r="B13" s="5" t="n">
        <v>210642</v>
      </c>
      <c r="C13" s="6" t="n">
        <v>159552</v>
      </c>
      <c r="E13" s="6" t="n">
        <v>115</v>
      </c>
      <c r="H13" s="6" t="n">
        <v>165000</v>
      </c>
      <c r="J13" s="5" t="n">
        <v>210527</v>
      </c>
      <c r="K13" s="6" t="n">
        <v>-5448</v>
      </c>
    </row>
    <row r="14" spans="1:15">
      <c r="A14" s="4" t="s">
        <v>194</v>
      </c>
      <c r="B14" s="5" t="n">
        <v>-9015</v>
      </c>
      <c r="N14" s="5" t="n">
        <v>-9015</v>
      </c>
    </row>
    <row r="15" spans="1:15">
      <c r="A15" s="4" t="s">
        <v>195</v>
      </c>
      <c r="B15" s="5" t="n">
        <v>-14025</v>
      </c>
      <c r="N15" s="5" t="n">
        <v>-14025</v>
      </c>
    </row>
    <row r="16" spans="1:15">
      <c r="A16" s="4" t="s">
        <v>196</v>
      </c>
      <c r="E16" s="5" t="n">
        <v>650536</v>
      </c>
    </row>
    <row r="17" spans="1:15">
      <c r="A17" s="4" t="s">
        <v>197</v>
      </c>
      <c r="B17" s="5" t="n">
        <v>-1631</v>
      </c>
      <c r="E17" s="6" t="n">
        <v>7</v>
      </c>
      <c r="J17" s="5" t="n">
        <v>-1638</v>
      </c>
    </row>
    <row r="18" spans="1:15">
      <c r="A18" s="4" t="s">
        <v>198</v>
      </c>
      <c r="E18" s="5" t="n">
        <v>-23587</v>
      </c>
    </row>
    <row r="19" spans="1:15">
      <c r="A19" s="4" t="s">
        <v>199</v>
      </c>
      <c r="B19" s="5" t="n">
        <v>5937</v>
      </c>
      <c r="J19" s="5" t="n">
        <v>5937</v>
      </c>
    </row>
    <row r="20" spans="1:15">
      <c r="A20" s="4" t="s">
        <v>200</v>
      </c>
      <c r="E20" s="5" t="n">
        <v>105554331</v>
      </c>
    </row>
    <row r="21" spans="1:15">
      <c r="A21" s="4" t="s">
        <v>201</v>
      </c>
      <c r="E21" s="6" t="n">
        <v>1056</v>
      </c>
    </row>
    <row r="22" spans="1:15">
      <c r="A22" s="4" t="s">
        <v>202</v>
      </c>
      <c r="G22" s="5" t="n">
        <v>2365000</v>
      </c>
    </row>
    <row r="23" spans="1:15">
      <c r="A23" s="4" t="s">
        <v>203</v>
      </c>
      <c r="G23" s="6" t="n">
        <v>220000</v>
      </c>
    </row>
    <row r="24" spans="1:15">
      <c r="A24" s="4" t="s">
        <v>204</v>
      </c>
      <c r="B24" s="5" t="n">
        <v>1527158</v>
      </c>
      <c r="J24" s="5" t="n">
        <v>900114</v>
      </c>
      <c r="M24" s="5" t="n">
        <v>-19414</v>
      </c>
      <c r="N24" s="5" t="n">
        <v>402562</v>
      </c>
      <c r="O24" s="5" t="n">
        <v>22840</v>
      </c>
    </row>
    <row r="25" spans="1:15">
      <c r="A25" s="3" t="s">
        <v>190</v>
      </c>
    </row>
    <row r="26" spans="1:15">
      <c r="A26" s="4" t="s">
        <v>142</v>
      </c>
      <c r="B26" s="5" t="n">
        <v>55234</v>
      </c>
    </row>
    <row r="27" spans="1:15">
      <c r="A27" s="4" t="s">
        <v>205</v>
      </c>
      <c r="B27" s="5" t="n">
        <v>1594719</v>
      </c>
    </row>
    <row r="28" spans="1:15">
      <c r="A28" s="4" t="s">
        <v>206</v>
      </c>
      <c r="E28" s="5" t="n">
        <v>105554331</v>
      </c>
    </row>
    <row r="29" spans="1:15">
      <c r="A29" s="4" t="s">
        <v>207</v>
      </c>
      <c r="E29" s="6" t="n">
        <v>1056</v>
      </c>
    </row>
    <row r="30" spans="1:15">
      <c r="A30" s="4" t="s">
        <v>208</v>
      </c>
      <c r="G30" s="5" t="n">
        <v>2365000</v>
      </c>
    </row>
    <row r="31" spans="1:15">
      <c r="A31" s="4" t="s">
        <v>209</v>
      </c>
      <c r="G31" s="6" t="n">
        <v>220000</v>
      </c>
    </row>
    <row r="32" spans="1:15">
      <c r="A32" s="4" t="s">
        <v>210</v>
      </c>
      <c r="B32" s="5" t="n">
        <v>1527158</v>
      </c>
      <c r="J32" s="5" t="n">
        <v>900114</v>
      </c>
      <c r="M32" s="5" t="n">
        <v>-19414</v>
      </c>
      <c r="N32" s="5" t="n">
        <v>402562</v>
      </c>
      <c r="O32" s="5" t="n">
        <v>22840</v>
      </c>
    </row>
    <row r="33" spans="1:15">
      <c r="A33" s="3" t="s">
        <v>190</v>
      </c>
    </row>
    <row r="34" spans="1:15">
      <c r="A34" s="4" t="s">
        <v>142</v>
      </c>
      <c r="B34" s="5" t="n">
        <v>111327</v>
      </c>
    </row>
    <row r="35" spans="1:15">
      <c r="A35" s="4" t="s">
        <v>211</v>
      </c>
      <c r="B35" s="5" t="n">
        <v>1694487</v>
      </c>
    </row>
    <row r="36" spans="1:15">
      <c r="A36" s="4" t="s">
        <v>206</v>
      </c>
      <c r="E36" s="5" t="n">
        <v>105554331</v>
      </c>
    </row>
    <row r="37" spans="1:15">
      <c r="A37" s="4" t="s">
        <v>207</v>
      </c>
      <c r="E37" s="6" t="n">
        <v>1056</v>
      </c>
    </row>
    <row r="38" spans="1:15">
      <c r="A38" s="4" t="s">
        <v>208</v>
      </c>
      <c r="G38" s="5" t="n">
        <v>2365000</v>
      </c>
    </row>
    <row r="39" spans="1:15">
      <c r="A39" s="4" t="s">
        <v>209</v>
      </c>
      <c r="G39" s="6" t="n">
        <v>220000</v>
      </c>
    </row>
    <row r="40" spans="1:15">
      <c r="A40" s="4" t="s">
        <v>210</v>
      </c>
      <c r="B40" s="5" t="n">
        <v>1527158</v>
      </c>
      <c r="J40" s="5" t="n">
        <v>900114</v>
      </c>
      <c r="M40" s="5" t="n">
        <v>-19414</v>
      </c>
      <c r="N40" s="5" t="n">
        <v>402562</v>
      </c>
      <c r="O40" s="5" t="n">
        <v>22840</v>
      </c>
    </row>
    <row r="41" spans="1:15">
      <c r="A41" s="3" t="s">
        <v>190</v>
      </c>
    </row>
    <row r="42" spans="1:15">
      <c r="A42" s="4" t="s">
        <v>142</v>
      </c>
      <c r="B42" s="5" t="n">
        <v>140926</v>
      </c>
    </row>
    <row r="43" spans="1:15">
      <c r="A43" s="4" t="s">
        <v>212</v>
      </c>
      <c r="B43" s="5" t="n">
        <v>1932619</v>
      </c>
    </row>
    <row r="44" spans="1:15">
      <c r="A44" s="4" t="s">
        <v>206</v>
      </c>
      <c r="E44" s="5" t="n">
        <v>105554331</v>
      </c>
    </row>
    <row r="45" spans="1:15">
      <c r="A45" s="4" t="s">
        <v>207</v>
      </c>
      <c r="E45" s="6" t="n">
        <v>1056</v>
      </c>
    </row>
    <row r="46" spans="1:15">
      <c r="A46" s="4" t="s">
        <v>208</v>
      </c>
      <c r="G46" s="5" t="n">
        <v>2365000</v>
      </c>
    </row>
    <row r="47" spans="1:15">
      <c r="A47" s="4" t="s">
        <v>209</v>
      </c>
      <c r="G47" s="6" t="n">
        <v>220000</v>
      </c>
    </row>
    <row r="48" spans="1:15">
      <c r="A48" s="4" t="s">
        <v>210</v>
      </c>
      <c r="B48" s="5" t="n">
        <v>1527158</v>
      </c>
      <c r="J48" s="5" t="n">
        <v>900114</v>
      </c>
      <c r="M48" s="5" t="n">
        <v>-19414</v>
      </c>
      <c r="N48" s="5" t="n">
        <v>402562</v>
      </c>
      <c r="O48" s="5" t="n">
        <v>22840</v>
      </c>
    </row>
    <row r="49" spans="1:15">
      <c r="A49" s="3" t="s">
        <v>190</v>
      </c>
    </row>
    <row r="50" spans="1:15">
      <c r="A50" s="4" t="s">
        <v>142</v>
      </c>
      <c r="B50" s="5" t="n">
        <v>196374</v>
      </c>
      <c r="N50" s="5" t="n">
        <v>175706</v>
      </c>
      <c r="O50" s="5" t="n">
        <v>20668</v>
      </c>
    </row>
    <row r="51" spans="1:15">
      <c r="A51" s="4" t="s">
        <v>157</v>
      </c>
      <c r="B51" s="5" t="n">
        <v>1460</v>
      </c>
      <c r="M51" s="5" t="n">
        <v>1460</v>
      </c>
    </row>
    <row r="52" spans="1:15">
      <c r="A52" s="4" t="s">
        <v>129</v>
      </c>
      <c r="B52" s="5" t="n">
        <v>30883</v>
      </c>
      <c r="M52" s="5" t="n">
        <v>29429</v>
      </c>
      <c r="O52" s="5" t="n">
        <v>1454</v>
      </c>
    </row>
    <row r="53" spans="1:15">
      <c r="A53" s="4" t="s">
        <v>213</v>
      </c>
      <c r="B53" s="5" t="n">
        <v>-150</v>
      </c>
      <c r="J53" s="5" t="n">
        <v>-150</v>
      </c>
    </row>
    <row r="54" spans="1:15">
      <c r="A54" s="4" t="s">
        <v>214</v>
      </c>
      <c r="B54" s="5" t="n">
        <v>9575</v>
      </c>
      <c r="O54" s="5" t="n">
        <v>9575</v>
      </c>
    </row>
    <row r="55" spans="1:15">
      <c r="A55" s="4" t="s">
        <v>192</v>
      </c>
      <c r="E55" s="5" t="n">
        <v>272609</v>
      </c>
      <c r="I55" s="5" t="n">
        <v>200000</v>
      </c>
    </row>
    <row r="56" spans="1:15">
      <c r="A56" s="4" t="s">
        <v>193</v>
      </c>
      <c r="B56" s="5" t="n">
        <v>6058</v>
      </c>
      <c r="D56" s="6" t="n">
        <v>193518</v>
      </c>
      <c r="E56" s="6" t="n">
        <v>2</v>
      </c>
      <c r="I56" s="6" t="n">
        <v>200000</v>
      </c>
      <c r="J56" s="5" t="n">
        <v>6056</v>
      </c>
      <c r="L56" s="6" t="n">
        <v>-6482</v>
      </c>
    </row>
    <row r="57" spans="1:15">
      <c r="A57" s="4" t="s">
        <v>194</v>
      </c>
      <c r="B57" s="5" t="n">
        <v>-14821</v>
      </c>
      <c r="N57" s="5" t="n">
        <v>-14821</v>
      </c>
    </row>
    <row r="58" spans="1:15">
      <c r="A58" s="4" t="s">
        <v>195</v>
      </c>
      <c r="B58" s="5" t="n">
        <v>-24333</v>
      </c>
      <c r="N58" s="5" t="n">
        <v>-24333</v>
      </c>
    </row>
    <row r="59" spans="1:15">
      <c r="A59" s="4" t="s">
        <v>196</v>
      </c>
      <c r="E59" s="5" t="n">
        <v>644939</v>
      </c>
    </row>
    <row r="60" spans="1:15">
      <c r="A60" s="4" t="s">
        <v>197</v>
      </c>
      <c r="B60" s="5" t="n">
        <v>5140</v>
      </c>
      <c r="E60" s="6" t="n">
        <v>6</v>
      </c>
      <c r="J60" s="5" t="n">
        <v>5134</v>
      </c>
    </row>
    <row r="61" spans="1:15">
      <c r="A61" s="4" t="s">
        <v>198</v>
      </c>
      <c r="E61" s="5" t="n">
        <v>-43787</v>
      </c>
    </row>
    <row r="62" spans="1:15">
      <c r="A62" s="4" t="s">
        <v>215</v>
      </c>
      <c r="B62" s="5" t="n">
        <v>-919</v>
      </c>
      <c r="J62" s="5" t="n">
        <v>-919</v>
      </c>
    </row>
    <row r="63" spans="1:15">
      <c r="A63" s="4" t="s">
        <v>199</v>
      </c>
      <c r="B63" s="5" t="n">
        <v>8221</v>
      </c>
      <c r="J63" s="5" t="n">
        <v>8221</v>
      </c>
    </row>
    <row r="64" spans="1:15">
      <c r="A64" s="4" t="s">
        <v>216</v>
      </c>
      <c r="B64" s="6" t="n">
        <v>1813</v>
      </c>
      <c r="J64" s="5" t="n">
        <v>1813</v>
      </c>
    </row>
    <row r="65" spans="1:15">
      <c r="A65" s="4" t="s">
        <v>217</v>
      </c>
      <c r="B65" s="5" t="n">
        <v>106428092</v>
      </c>
      <c r="E65" s="5" t="n">
        <v>106428092</v>
      </c>
    </row>
    <row r="66" spans="1:15">
      <c r="A66" s="4" t="s">
        <v>218</v>
      </c>
      <c r="E66" s="6" t="n">
        <v>1064</v>
      </c>
    </row>
    <row r="67" spans="1:15">
      <c r="A67" s="4" t="s">
        <v>219</v>
      </c>
      <c r="B67" s="5" t="n">
        <v>2565000</v>
      </c>
      <c r="G67" s="5" t="n">
        <v>2565000</v>
      </c>
    </row>
    <row r="68" spans="1:15">
      <c r="A68" s="4" t="s">
        <v>220</v>
      </c>
      <c r="G68" s="6" t="n">
        <v>420000</v>
      </c>
    </row>
    <row r="69" spans="1:15">
      <c r="A69" s="4" t="s">
        <v>221</v>
      </c>
      <c r="B69" s="6" t="n">
        <v>1917358</v>
      </c>
      <c r="J69" s="5" t="n">
        <v>913787</v>
      </c>
      <c r="M69" s="5" t="n">
        <v>11475</v>
      </c>
      <c r="N69" s="5" t="n">
        <v>539114</v>
      </c>
      <c r="O69" s="5" t="n">
        <v>31918</v>
      </c>
    </row>
    <row r="70" spans="1:15">
      <c r="A70" s="4" t="s">
        <v>222</v>
      </c>
      <c r="B70" s="5" t="n">
        <v>1594719</v>
      </c>
    </row>
    <row r="71" spans="1:15">
      <c r="A71" s="3" t="s">
        <v>190</v>
      </c>
    </row>
    <row r="72" spans="1:15">
      <c r="A72" s="4" t="s">
        <v>142</v>
      </c>
      <c r="B72" s="5" t="n">
        <v>56093</v>
      </c>
    </row>
    <row r="73" spans="1:15">
      <c r="A73" s="4" t="s">
        <v>211</v>
      </c>
      <c r="B73" s="5" t="n">
        <v>1694487</v>
      </c>
    </row>
    <row r="74" spans="1:15">
      <c r="A74" s="3" t="s">
        <v>190</v>
      </c>
    </row>
    <row r="75" spans="1:15">
      <c r="A75" s="4" t="s">
        <v>142</v>
      </c>
      <c r="B75" s="5" t="n">
        <v>29599</v>
      </c>
    </row>
    <row r="76" spans="1:15">
      <c r="A76" s="4" t="s">
        <v>212</v>
      </c>
      <c r="B76" s="5" t="n">
        <v>1932619</v>
      </c>
    </row>
    <row r="77" spans="1:15">
      <c r="A77" s="3" t="s">
        <v>190</v>
      </c>
    </row>
    <row r="78" spans="1:15">
      <c r="A78" s="4" t="s">
        <v>142</v>
      </c>
      <c r="B78" s="6" t="n">
        <v>55448</v>
      </c>
    </row>
    <row r="79" spans="1:15">
      <c r="A79" s="4" t="s">
        <v>217</v>
      </c>
      <c r="B79" s="5" t="n">
        <v>106428092</v>
      </c>
      <c r="E79" s="5" t="n">
        <v>106428092</v>
      </c>
    </row>
    <row r="80" spans="1:15">
      <c r="A80" s="4" t="s">
        <v>218</v>
      </c>
      <c r="E80" s="6" t="n">
        <v>1064</v>
      </c>
    </row>
    <row r="81" spans="1:15">
      <c r="A81" s="4" t="s">
        <v>219</v>
      </c>
      <c r="B81" s="5" t="n">
        <v>2565000</v>
      </c>
      <c r="G81" s="5" t="n">
        <v>2565000</v>
      </c>
    </row>
    <row r="82" spans="1:15">
      <c r="A82" s="4" t="s">
        <v>220</v>
      </c>
      <c r="G82" s="6" t="n">
        <v>420000</v>
      </c>
    </row>
    <row r="83" spans="1:15">
      <c r="A83" s="4" t="s">
        <v>221</v>
      </c>
      <c r="B83" s="6" t="n">
        <v>1917358</v>
      </c>
      <c r="J83" s="5" t="n">
        <v>913787</v>
      </c>
      <c r="M83" s="5" t="n">
        <v>11475</v>
      </c>
      <c r="N83" s="5" t="n">
        <v>539114</v>
      </c>
      <c r="O83" s="5" t="n">
        <v>31918</v>
      </c>
    </row>
    <row r="84" spans="1:15">
      <c r="A84" s="3" t="s">
        <v>190</v>
      </c>
    </row>
    <row r="85" spans="1:15">
      <c r="A85" s="4" t="s">
        <v>223</v>
      </c>
      <c r="B85" s="5" t="n">
        <v>22619</v>
      </c>
      <c r="O85" s="5" t="n">
        <v>22619</v>
      </c>
    </row>
    <row r="86" spans="1:15">
      <c r="A86" s="4" t="s">
        <v>142</v>
      </c>
      <c r="B86" s="5" t="n">
        <v>30798</v>
      </c>
    </row>
    <row r="87" spans="1:15">
      <c r="A87" s="4" t="s">
        <v>224</v>
      </c>
      <c r="B87" s="6" t="n">
        <v>1946770</v>
      </c>
    </row>
    <row r="88" spans="1:15">
      <c r="A88" s="4" t="s">
        <v>225</v>
      </c>
      <c r="B88" s="5" t="n">
        <v>106428092</v>
      </c>
      <c r="E88" s="5" t="n">
        <v>106428092</v>
      </c>
    </row>
    <row r="89" spans="1:15">
      <c r="A89" s="4" t="s">
        <v>226</v>
      </c>
      <c r="E89" s="6" t="n">
        <v>1064</v>
      </c>
    </row>
    <row r="90" spans="1:15">
      <c r="A90" s="4" t="s">
        <v>227</v>
      </c>
      <c r="B90" s="5" t="n">
        <v>2565000</v>
      </c>
      <c r="G90" s="5" t="n">
        <v>2565000</v>
      </c>
    </row>
    <row r="91" spans="1:15">
      <c r="A91" s="4" t="s">
        <v>228</v>
      </c>
      <c r="G91" s="6" t="n">
        <v>420000</v>
      </c>
    </row>
    <row r="92" spans="1:15">
      <c r="A92" s="4" t="s">
        <v>229</v>
      </c>
      <c r="B92" s="6" t="n">
        <v>1917358</v>
      </c>
      <c r="J92" s="5" t="n">
        <v>913787</v>
      </c>
      <c r="M92" s="5" t="n">
        <v>11475</v>
      </c>
      <c r="N92" s="5" t="n">
        <v>539114</v>
      </c>
      <c r="O92" s="5" t="n">
        <v>31918</v>
      </c>
    </row>
    <row r="93" spans="1:15">
      <c r="A93" s="3" t="s">
        <v>190</v>
      </c>
    </row>
    <row r="94" spans="1:15">
      <c r="A94" s="4" t="s">
        <v>142</v>
      </c>
      <c r="B94" s="5" t="n">
        <v>43971</v>
      </c>
    </row>
    <row r="95" spans="1:15">
      <c r="A95" s="4" t="s">
        <v>230</v>
      </c>
      <c r="B95" s="6" t="n">
        <v>1960693</v>
      </c>
    </row>
    <row r="96" spans="1:15">
      <c r="A96" s="4" t="s">
        <v>225</v>
      </c>
      <c r="B96" s="5" t="n">
        <v>106428092</v>
      </c>
      <c r="E96" s="5" t="n">
        <v>106428092</v>
      </c>
    </row>
    <row r="97" spans="1:15">
      <c r="A97" s="4" t="s">
        <v>226</v>
      </c>
      <c r="E97" s="6" t="n">
        <v>1064</v>
      </c>
    </row>
    <row r="98" spans="1:15">
      <c r="A98" s="4" t="s">
        <v>227</v>
      </c>
      <c r="B98" s="5" t="n">
        <v>2565000</v>
      </c>
      <c r="G98" s="5" t="n">
        <v>2565000</v>
      </c>
    </row>
    <row r="99" spans="1:15">
      <c r="A99" s="4" t="s">
        <v>228</v>
      </c>
      <c r="G99" s="6" t="n">
        <v>420000</v>
      </c>
    </row>
    <row r="100" spans="1:15">
      <c r="A100" s="4" t="s">
        <v>229</v>
      </c>
      <c r="B100" s="6" t="n">
        <v>1917358</v>
      </c>
      <c r="J100" s="5" t="n">
        <v>913787</v>
      </c>
      <c r="M100" s="5" t="n">
        <v>11475</v>
      </c>
      <c r="N100" s="5" t="n">
        <v>539114</v>
      </c>
      <c r="O100" s="5" t="n">
        <v>31918</v>
      </c>
    </row>
    <row r="101" spans="1:15">
      <c r="A101" s="3" t="s">
        <v>190</v>
      </c>
    </row>
    <row r="102" spans="1:15">
      <c r="A102" s="4" t="s">
        <v>142</v>
      </c>
      <c r="B102" s="5" t="n">
        <v>102927</v>
      </c>
    </row>
    <row r="103" spans="1:15">
      <c r="A103" s="4" t="s">
        <v>231</v>
      </c>
      <c r="B103" s="6" t="n">
        <v>1985537</v>
      </c>
    </row>
    <row r="104" spans="1:15">
      <c r="A104" s="4" t="s">
        <v>225</v>
      </c>
      <c r="B104" s="5" t="n">
        <v>106428092</v>
      </c>
      <c r="E104" s="5" t="n">
        <v>106428092</v>
      </c>
    </row>
    <row r="105" spans="1:15">
      <c r="A105" s="4" t="s">
        <v>226</v>
      </c>
      <c r="E105" s="6" t="n">
        <v>1064</v>
      </c>
    </row>
    <row r="106" spans="1:15">
      <c r="A106" s="4" t="s">
        <v>227</v>
      </c>
      <c r="B106" s="5" t="n">
        <v>2565000</v>
      </c>
      <c r="G106" s="5" t="n">
        <v>2565000</v>
      </c>
    </row>
    <row r="107" spans="1:15">
      <c r="A107" s="4" t="s">
        <v>228</v>
      </c>
      <c r="G107" s="6" t="n">
        <v>420000</v>
      </c>
    </row>
    <row r="108" spans="1:15">
      <c r="A108" s="4" t="s">
        <v>229</v>
      </c>
      <c r="B108" s="6" t="n">
        <v>1917358</v>
      </c>
      <c r="J108" s="5" t="n">
        <v>913787</v>
      </c>
      <c r="M108" s="5" t="n">
        <v>11475</v>
      </c>
      <c r="N108" s="5" t="n">
        <v>539114</v>
      </c>
      <c r="O108" s="5" t="n">
        <v>31918</v>
      </c>
    </row>
    <row r="109" spans="1:15">
      <c r="A109" s="3" t="s">
        <v>190</v>
      </c>
    </row>
    <row r="110" spans="1:15">
      <c r="A110" s="4" t="s">
        <v>142</v>
      </c>
      <c r="B110" s="5" t="n">
        <v>102208</v>
      </c>
      <c r="N110" s="5" t="n">
        <v>105845</v>
      </c>
      <c r="O110" s="5" t="n">
        <v>-3637</v>
      </c>
    </row>
    <row r="111" spans="1:15">
      <c r="A111" s="4" t="s">
        <v>157</v>
      </c>
      <c r="B111" s="5" t="n">
        <v>-5490</v>
      </c>
      <c r="M111" s="5" t="n">
        <v>-5490</v>
      </c>
    </row>
    <row r="112" spans="1:15">
      <c r="A112" s="4" t="s">
        <v>129</v>
      </c>
      <c r="B112" s="5" t="n">
        <v>-17218</v>
      </c>
      <c r="M112" s="5" t="n">
        <v>-14097</v>
      </c>
      <c r="O112" s="5" t="n">
        <v>-3121</v>
      </c>
    </row>
    <row r="113" spans="1:15">
      <c r="A113" s="4" t="s">
        <v>191</v>
      </c>
      <c r="B113" s="5" t="n">
        <v>-4086</v>
      </c>
      <c r="J113" s="5" t="n">
        <v>-3843</v>
      </c>
      <c r="O113" s="5" t="n">
        <v>-243</v>
      </c>
    </row>
    <row r="114" spans="1:15">
      <c r="A114" s="4" t="s">
        <v>194</v>
      </c>
      <c r="B114" s="5" t="n">
        <v>-17034</v>
      </c>
      <c r="N114" s="5" t="n">
        <v>-17034</v>
      </c>
    </row>
    <row r="115" spans="1:15">
      <c r="A115" s="4" t="s">
        <v>195</v>
      </c>
      <c r="B115" s="5" t="n">
        <v>-31500</v>
      </c>
      <c r="N115" s="5" t="n">
        <v>-31500</v>
      </c>
    </row>
    <row r="116" spans="1:15">
      <c r="A116" s="4" t="s">
        <v>196</v>
      </c>
      <c r="E116" s="5" t="n">
        <v>347809</v>
      </c>
    </row>
    <row r="117" spans="1:15">
      <c r="A117" s="4" t="s">
        <v>197</v>
      </c>
      <c r="B117" s="5" t="n">
        <v>1259</v>
      </c>
      <c r="E117" s="6" t="n">
        <v>3</v>
      </c>
      <c r="J117" s="5" t="n">
        <v>1256</v>
      </c>
    </row>
    <row r="118" spans="1:15">
      <c r="A118" s="4" t="s">
        <v>198</v>
      </c>
      <c r="E118" s="5" t="n">
        <v>-78253</v>
      </c>
    </row>
    <row r="119" spans="1:15">
      <c r="A119" s="4" t="s">
        <v>215</v>
      </c>
      <c r="B119" s="5" t="n">
        <v>-1773</v>
      </c>
      <c r="J119" s="5" t="n">
        <v>-1773</v>
      </c>
    </row>
    <row r="120" spans="1:15">
      <c r="A120" s="4" t="s">
        <v>199</v>
      </c>
      <c r="B120" s="6" t="n">
        <v>8324</v>
      </c>
      <c r="J120" s="5" t="n">
        <v>8324</v>
      </c>
    </row>
    <row r="121" spans="1:15">
      <c r="A121" s="4" t="s">
        <v>232</v>
      </c>
      <c r="B121" s="5" t="n">
        <v>106697648</v>
      </c>
      <c r="E121" s="5" t="n">
        <v>106697648</v>
      </c>
    </row>
    <row r="122" spans="1:15">
      <c r="A122" s="4" t="s">
        <v>233</v>
      </c>
      <c r="E122" s="6" t="n">
        <v>1067</v>
      </c>
    </row>
    <row r="123" spans="1:15">
      <c r="A123" s="4" t="s">
        <v>234</v>
      </c>
      <c r="B123" s="5" t="n">
        <v>2565000</v>
      </c>
      <c r="G123" s="5" t="n">
        <v>2565000</v>
      </c>
    </row>
    <row r="124" spans="1:15">
      <c r="A124" s="4" t="s">
        <v>235</v>
      </c>
      <c r="G124" s="6" t="n">
        <v>420000</v>
      </c>
    </row>
    <row r="125" spans="1:15">
      <c r="A125" s="4" t="s">
        <v>236</v>
      </c>
      <c r="B125" s="6" t="n">
        <v>1953425</v>
      </c>
      <c r="J125" s="5" t="n">
        <v>917751</v>
      </c>
      <c r="M125" s="5" t="n">
        <v>-8112</v>
      </c>
      <c r="N125" s="5" t="n">
        <v>597863</v>
      </c>
      <c r="O125" s="5" t="n">
        <v>24856</v>
      </c>
    </row>
    <row r="126" spans="1:15">
      <c r="A126" s="4" t="s">
        <v>237</v>
      </c>
      <c r="B126" s="5" t="n">
        <v>1946770</v>
      </c>
    </row>
    <row r="127" spans="1:15">
      <c r="A127" s="3" t="s">
        <v>190</v>
      </c>
    </row>
    <row r="128" spans="1:15">
      <c r="A128" s="4" t="s">
        <v>142</v>
      </c>
      <c r="B128" s="5" t="n">
        <v>13173</v>
      </c>
    </row>
    <row r="129" spans="1:15">
      <c r="A129" s="4" t="s">
        <v>230</v>
      </c>
      <c r="B129" s="5" t="n">
        <v>1960693</v>
      </c>
    </row>
    <row r="130" spans="1:15">
      <c r="A130" s="3" t="s">
        <v>190</v>
      </c>
    </row>
    <row r="131" spans="1:15">
      <c r="A131" s="4" t="s">
        <v>142</v>
      </c>
      <c r="B131" s="5" t="n">
        <v>58956</v>
      </c>
    </row>
    <row r="132" spans="1:15">
      <c r="A132" s="4" t="s">
        <v>231</v>
      </c>
      <c r="B132" s="5" t="n">
        <v>1985537</v>
      </c>
    </row>
    <row r="133" spans="1:15">
      <c r="A133" s="3" t="s">
        <v>190</v>
      </c>
    </row>
    <row r="134" spans="1:15">
      <c r="A134" s="4" t="s">
        <v>142</v>
      </c>
      <c r="B134" s="6" t="n">
        <v>-719</v>
      </c>
    </row>
    <row r="135" spans="1:15">
      <c r="A135" s="4" t="s">
        <v>232</v>
      </c>
      <c r="B135" s="5" t="n">
        <v>106697648</v>
      </c>
      <c r="E135" s="5" t="n">
        <v>106697648</v>
      </c>
    </row>
    <row r="136" spans="1:15">
      <c r="A136" s="4" t="s">
        <v>233</v>
      </c>
      <c r="E136" s="6" t="n">
        <v>1067</v>
      </c>
    </row>
    <row r="137" spans="1:15">
      <c r="A137" s="4" t="s">
        <v>234</v>
      </c>
      <c r="B137" s="5" t="n">
        <v>2565000</v>
      </c>
      <c r="G137" s="5" t="n">
        <v>2565000</v>
      </c>
    </row>
    <row r="138" spans="1:15">
      <c r="A138" s="4" t="s">
        <v>235</v>
      </c>
      <c r="G138" s="6" t="n">
        <v>420000</v>
      </c>
    </row>
    <row r="139" spans="1:15">
      <c r="A139" s="4" t="s">
        <v>236</v>
      </c>
      <c r="B139" s="6" t="n">
        <v>1953425</v>
      </c>
      <c r="J139" s="6" t="n">
        <v>917751</v>
      </c>
      <c r="M139" s="6" t="n">
        <v>-8112</v>
      </c>
      <c r="N139" s="5" t="n">
        <v>597863</v>
      </c>
      <c r="O139" s="5" t="n">
        <v>24856</v>
      </c>
    </row>
    <row r="140" spans="1:15">
      <c r="A140" s="3" t="s">
        <v>190</v>
      </c>
    </row>
    <row r="141" spans="1:15">
      <c r="A141" s="4" t="s">
        <v>223</v>
      </c>
      <c r="B141" s="6" t="n">
        <v>1377</v>
      </c>
      <c r="N141" s="6" t="n">
        <v>1438</v>
      </c>
      <c r="O141" s="6" t="n">
        <v>-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6</v>
      </c>
      <c r="B1" s="2" t="s">
        <v>2</v>
      </c>
      <c r="C1" s="2" t="s">
        <v>112</v>
      </c>
      <c r="D1" s="2" t="s">
        <v>4</v>
      </c>
      <c r="E1" s="2" t="s">
        <v>113</v>
      </c>
      <c r="F1" s="2" t="s">
        <v>32</v>
      </c>
      <c r="G1" s="2" t="s">
        <v>114</v>
      </c>
      <c r="H1" s="2" t="s">
        <v>115</v>
      </c>
      <c r="I1" s="2" t="s">
        <v>116</v>
      </c>
      <c r="J1" s="2" t="s">
        <v>117</v>
      </c>
      <c r="K1" s="2" t="s">
        <v>603</v>
      </c>
    </row>
    <row r="2" spans="1:11">
      <c r="A2" s="3" t="s">
        <v>33</v>
      </c>
    </row>
    <row r="3" spans="1:11">
      <c r="A3" s="4" t="s">
        <v>34</v>
      </c>
      <c r="B3" s="6" t="n">
        <v>3139889</v>
      </c>
      <c r="F3" s="6" t="n">
        <v>3061799</v>
      </c>
    </row>
    <row r="4" spans="1:11">
      <c r="A4" s="4" t="s">
        <v>35</v>
      </c>
      <c r="B4" s="5" t="n">
        <v>29028</v>
      </c>
      <c r="F4" s="5" t="n">
        <v>11780</v>
      </c>
    </row>
    <row r="5" spans="1:11">
      <c r="A5" s="4" t="s">
        <v>617</v>
      </c>
      <c r="B5" s="5" t="n">
        <v>459549</v>
      </c>
      <c r="F5" s="5" t="n">
        <v>470877</v>
      </c>
    </row>
    <row r="6" spans="1:11">
      <c r="A6" s="4" t="s">
        <v>37</v>
      </c>
      <c r="B6" s="5" t="n">
        <v>3649788</v>
      </c>
      <c r="C6" s="6" t="n">
        <v>3832399</v>
      </c>
      <c r="D6" s="6" t="n">
        <v>3898974</v>
      </c>
      <c r="E6" s="6" t="n">
        <v>3791011</v>
      </c>
      <c r="F6" s="5" t="n">
        <v>3631064</v>
      </c>
      <c r="G6" s="6" t="n">
        <v>3680541</v>
      </c>
      <c r="H6" s="6" t="n">
        <v>3394549</v>
      </c>
      <c r="I6" s="6" t="n">
        <v>2853962</v>
      </c>
      <c r="J6" s="6" t="n">
        <v>2785510</v>
      </c>
    </row>
    <row r="7" spans="1:11">
      <c r="A7" s="4" t="s">
        <v>80</v>
      </c>
      <c r="B7" s="5" t="n">
        <v>292282</v>
      </c>
      <c r="C7" s="5" t="n">
        <v>330728</v>
      </c>
      <c r="D7" s="5" t="n">
        <v>241838</v>
      </c>
      <c r="E7" s="5" t="n">
        <v>209644</v>
      </c>
      <c r="F7" s="5" t="n">
        <v>220299</v>
      </c>
      <c r="G7" s="5" t="n">
        <v>202686</v>
      </c>
      <c r="H7" s="5" t="n">
        <v>260795</v>
      </c>
      <c r="I7" s="5" t="n">
        <v>263102</v>
      </c>
    </row>
    <row r="8" spans="1:11">
      <c r="A8" s="4" t="s">
        <v>81</v>
      </c>
      <c r="B8" s="5" t="n">
        <v>65202</v>
      </c>
      <c r="C8" s="5" t="n">
        <v>88127</v>
      </c>
      <c r="D8" s="5" t="n">
        <v>39058</v>
      </c>
      <c r="E8" s="5" t="n">
        <v>45351</v>
      </c>
      <c r="F8" s="5" t="n">
        <v>65601</v>
      </c>
      <c r="G8" s="5" t="n">
        <v>13688</v>
      </c>
      <c r="H8" s="5" t="n">
        <v>10899</v>
      </c>
      <c r="I8" s="5" t="n">
        <v>11647</v>
      </c>
    </row>
    <row r="9" spans="1:11">
      <c r="A9" s="4" t="s">
        <v>82</v>
      </c>
      <c r="B9" s="5" t="n">
        <v>22372</v>
      </c>
      <c r="C9" s="5" t="n">
        <v>22624</v>
      </c>
      <c r="D9" s="5" t="n">
        <v>28306</v>
      </c>
      <c r="E9" s="5" t="n">
        <v>29577</v>
      </c>
      <c r="F9" s="5" t="n">
        <v>28769</v>
      </c>
      <c r="G9" s="5" t="n">
        <v>27925</v>
      </c>
      <c r="H9" s="5" t="n">
        <v>25337</v>
      </c>
      <c r="I9" s="5" t="n">
        <v>23437</v>
      </c>
    </row>
    <row r="10" spans="1:11">
      <c r="A10" s="4" t="s">
        <v>83</v>
      </c>
      <c r="B10" s="5" t="n">
        <v>1324321</v>
      </c>
      <c r="C10" s="5" t="n">
        <v>1340836</v>
      </c>
      <c r="D10" s="5" t="n">
        <v>1332694</v>
      </c>
      <c r="E10" s="5" t="n">
        <v>1394309</v>
      </c>
      <c r="F10" s="5" t="n">
        <v>1091774</v>
      </c>
      <c r="G10" s="5" t="n">
        <v>840460</v>
      </c>
      <c r="H10" s="5" t="n">
        <v>823410</v>
      </c>
      <c r="I10" s="5" t="n">
        <v>819539</v>
      </c>
    </row>
    <row r="11" spans="1:11">
      <c r="A11" s="4" t="s">
        <v>85</v>
      </c>
      <c r="B11" s="5" t="n">
        <v>216389</v>
      </c>
      <c r="C11" s="5" t="n">
        <v>227720</v>
      </c>
      <c r="D11" s="5" t="n">
        <v>254913</v>
      </c>
      <c r="E11" s="5" t="n">
        <v>242784</v>
      </c>
      <c r="F11" s="5" t="n">
        <v>220922</v>
      </c>
      <c r="G11" s="5" t="n">
        <v>206087</v>
      </c>
      <c r="H11" s="5" t="n">
        <v>174660</v>
      </c>
      <c r="I11" s="5" t="n">
        <v>145155</v>
      </c>
    </row>
    <row r="12" spans="1:11">
      <c r="A12" s="4" t="s">
        <v>84</v>
      </c>
      <c r="B12" s="5" t="n">
        <v>1294165</v>
      </c>
      <c r="C12" s="5" t="n">
        <v>1139880</v>
      </c>
      <c r="D12" s="5" t="n">
        <v>969081</v>
      </c>
      <c r="E12" s="5" t="n">
        <v>968087</v>
      </c>
      <c r="F12" s="5" t="n">
        <v>948236</v>
      </c>
      <c r="G12" s="5" t="n">
        <v>1001006</v>
      </c>
      <c r="H12" s="5" t="n">
        <v>923522</v>
      </c>
      <c r="I12" s="5" t="n">
        <v>904764</v>
      </c>
    </row>
    <row r="13" spans="1:11">
      <c r="A13" s="4" t="s">
        <v>86</v>
      </c>
      <c r="B13" s="5" t="n">
        <v>517122</v>
      </c>
      <c r="C13" s="5" t="n">
        <v>485028</v>
      </c>
      <c r="D13" s="5" t="n">
        <v>182947</v>
      </c>
      <c r="E13" s="5" t="n">
        <v>169972</v>
      </c>
      <c r="F13" s="5" t="n">
        <v>156970</v>
      </c>
      <c r="G13" s="5" t="n">
        <v>154574</v>
      </c>
      <c r="H13" s="5" t="n">
        <v>146405</v>
      </c>
      <c r="I13" s="5" t="n">
        <v>132157</v>
      </c>
    </row>
    <row r="14" spans="1:11">
      <c r="A14" s="4" t="s">
        <v>87</v>
      </c>
      <c r="B14" s="5" t="n">
        <v>324049</v>
      </c>
      <c r="C14" s="5" t="n">
        <v>319636</v>
      </c>
      <c r="D14" s="5" t="n">
        <v>129275</v>
      </c>
      <c r="E14" s="5" t="n">
        <v>125809</v>
      </c>
      <c r="F14" s="5" t="n">
        <v>114504</v>
      </c>
      <c r="G14" s="5" t="n">
        <v>83732</v>
      </c>
      <c r="H14" s="5" t="n">
        <v>79224</v>
      </c>
      <c r="I14" s="5" t="n">
        <v>69082</v>
      </c>
    </row>
    <row r="15" spans="1:11">
      <c r="A15" s="4" t="s">
        <v>88</v>
      </c>
      <c r="B15" s="5" t="n">
        <v>404070</v>
      </c>
      <c r="C15" s="5" t="n">
        <v>394036</v>
      </c>
      <c r="D15" s="5" t="n">
        <v>410655</v>
      </c>
      <c r="E15" s="5" t="n">
        <v>438902</v>
      </c>
      <c r="F15" s="5" t="n">
        <v>467720</v>
      </c>
      <c r="G15" s="5" t="n">
        <v>366202</v>
      </c>
      <c r="H15" s="5" t="n">
        <v>383700</v>
      </c>
      <c r="I15" s="5" t="n">
        <v>371104</v>
      </c>
    </row>
    <row r="16" spans="1:11">
      <c r="A16" s="4" t="s">
        <v>47</v>
      </c>
      <c r="B16" s="5" t="n">
        <v>174153</v>
      </c>
      <c r="C16" s="5" t="n">
        <v>193787</v>
      </c>
      <c r="D16" s="5" t="n">
        <v>192661</v>
      </c>
      <c r="E16" s="5" t="n">
        <v>176602</v>
      </c>
      <c r="F16" s="5" t="n">
        <v>158364</v>
      </c>
      <c r="G16" s="5" t="n">
        <v>211702</v>
      </c>
      <c r="H16" s="5" t="n">
        <v>208971</v>
      </c>
      <c r="I16" s="5" t="n">
        <v>119553</v>
      </c>
      <c r="J16" s="5" t="n">
        <v>112414</v>
      </c>
    </row>
    <row r="17" spans="1:11">
      <c r="A17" s="4" t="s">
        <v>89</v>
      </c>
      <c r="B17" s="5" t="n">
        <v>155830</v>
      </c>
      <c r="C17" s="5" t="n">
        <v>114232</v>
      </c>
      <c r="D17" s="5" t="n">
        <v>127302</v>
      </c>
      <c r="E17" s="5" t="n">
        <v>127733</v>
      </c>
      <c r="F17" s="5" t="n">
        <v>133805</v>
      </c>
      <c r="G17" s="5" t="n">
        <v>54225</v>
      </c>
      <c r="H17" s="5" t="n">
        <v>69269</v>
      </c>
      <c r="I17" s="5" t="n">
        <v>61039</v>
      </c>
    </row>
    <row r="18" spans="1:11">
      <c r="A18" s="4" t="s">
        <v>49</v>
      </c>
      <c r="B18" s="5" t="n">
        <v>8439743</v>
      </c>
      <c r="C18" s="5" t="n">
        <v>8489033</v>
      </c>
      <c r="D18" s="5" t="n">
        <v>7807704</v>
      </c>
      <c r="E18" s="5" t="n">
        <v>7719781</v>
      </c>
      <c r="F18" s="5" t="n">
        <v>7238028</v>
      </c>
      <c r="G18" s="5" t="n">
        <v>6842828</v>
      </c>
      <c r="H18" s="5" t="n">
        <v>6500741</v>
      </c>
      <c r="I18" s="5" t="n">
        <v>5774541</v>
      </c>
      <c r="J18" s="5" t="n">
        <v>5556192</v>
      </c>
    </row>
    <row r="19" spans="1:11">
      <c r="A19" s="3" t="s">
        <v>50</v>
      </c>
    </row>
    <row r="20" spans="1:11">
      <c r="A20" s="4" t="s">
        <v>90</v>
      </c>
      <c r="B20" s="5" t="n">
        <v>2663557</v>
      </c>
      <c r="C20" s="5" t="n">
        <v>2566437</v>
      </c>
      <c r="D20" s="5" t="n">
        <v>2372229</v>
      </c>
      <c r="E20" s="5" t="n">
        <v>2279487</v>
      </c>
      <c r="F20" s="5" t="n">
        <v>2273866</v>
      </c>
      <c r="G20" s="5" t="n">
        <v>2094122</v>
      </c>
      <c r="H20" s="5" t="n">
        <v>1973861</v>
      </c>
      <c r="I20" s="5" t="n">
        <v>1790563</v>
      </c>
      <c r="J20" s="5" t="n">
        <v>1762575</v>
      </c>
      <c r="K20" s="6" t="n">
        <v>1568796</v>
      </c>
    </row>
    <row r="21" spans="1:11">
      <c r="A21" s="4" t="s">
        <v>91</v>
      </c>
      <c r="B21" s="5" t="n">
        <v>2032605</v>
      </c>
      <c r="C21" s="5" t="n">
        <v>1969296</v>
      </c>
      <c r="D21" s="5" t="n">
        <v>1912842</v>
      </c>
      <c r="E21" s="5" t="n">
        <v>1897906</v>
      </c>
      <c r="F21" s="5" t="n">
        <v>1701286</v>
      </c>
      <c r="G21" s="5" t="n">
        <v>1533748</v>
      </c>
      <c r="H21" s="5" t="n">
        <v>1494211</v>
      </c>
      <c r="I21" s="5" t="n">
        <v>1362834</v>
      </c>
      <c r="J21" s="5" t="n">
        <v>1257598</v>
      </c>
    </row>
    <row r="22" spans="1:11">
      <c r="A22" s="4" t="s">
        <v>92</v>
      </c>
      <c r="B22" s="5" t="n">
        <v>398047</v>
      </c>
      <c r="C22" s="5" t="n">
        <v>331454</v>
      </c>
      <c r="D22" s="5" t="n">
        <v>128026</v>
      </c>
      <c r="E22" s="5" t="n">
        <v>134450</v>
      </c>
      <c r="F22" s="5" t="n">
        <v>98810</v>
      </c>
      <c r="G22" s="5" t="n">
        <v>107036</v>
      </c>
      <c r="H22" s="5" t="n">
        <v>97211</v>
      </c>
      <c r="I22" s="5" t="n">
        <v>83317</v>
      </c>
    </row>
    <row r="23" spans="1:11">
      <c r="A23" s="4" t="s">
        <v>93</v>
      </c>
      <c r="B23" s="5" t="n">
        <v>431881</v>
      </c>
      <c r="C23" s="5" t="n">
        <v>612338</v>
      </c>
      <c r="D23" s="5" t="n">
        <v>469803</v>
      </c>
      <c r="E23" s="5" t="n">
        <v>478864</v>
      </c>
      <c r="F23" s="5" t="n">
        <v>337910</v>
      </c>
      <c r="G23" s="5" t="n">
        <v>318273</v>
      </c>
      <c r="H23" s="5" t="n">
        <v>274784</v>
      </c>
      <c r="I23" s="5" t="n">
        <v>305264</v>
      </c>
      <c r="J23" s="5" t="n">
        <v>285634</v>
      </c>
    </row>
    <row r="24" spans="1:11">
      <c r="A24" s="4" t="s">
        <v>618</v>
      </c>
      <c r="H24" s="5" t="n">
        <v>119472</v>
      </c>
      <c r="I24" s="5" t="n">
        <v>114196</v>
      </c>
    </row>
    <row r="25" spans="1:11">
      <c r="A25" s="4" t="s">
        <v>55</v>
      </c>
      <c r="B25" s="5" t="n">
        <v>713710</v>
      </c>
      <c r="C25" s="5" t="n">
        <v>754922</v>
      </c>
      <c r="D25" s="5" t="n">
        <v>754736</v>
      </c>
      <c r="E25" s="5" t="n">
        <v>745962</v>
      </c>
      <c r="F25" s="5" t="n">
        <v>752001</v>
      </c>
      <c r="G25" s="5" t="n">
        <v>675507</v>
      </c>
      <c r="H25" s="5" t="n">
        <v>678715</v>
      </c>
      <c r="I25" s="5" t="n">
        <v>446244</v>
      </c>
    </row>
    <row r="26" spans="1:11">
      <c r="A26" s="4" t="s">
        <v>94</v>
      </c>
      <c r="B26" s="5" t="n">
        <v>246518</v>
      </c>
      <c r="C26" s="5" t="n">
        <v>269049</v>
      </c>
      <c r="D26" s="5" t="n">
        <v>209375</v>
      </c>
      <c r="E26" s="5" t="n">
        <v>236342</v>
      </c>
      <c r="F26" s="5" t="n">
        <v>156797</v>
      </c>
      <c r="G26" s="5" t="n">
        <v>181523</v>
      </c>
      <c r="H26" s="5" t="n">
        <v>168000</v>
      </c>
      <c r="I26" s="5" t="n">
        <v>77404</v>
      </c>
      <c r="J26" s="5" t="n">
        <v>110034</v>
      </c>
    </row>
    <row r="27" spans="1:11">
      <c r="A27" s="4" t="s">
        <v>57</v>
      </c>
      <c r="B27" s="5" t="n">
        <v>6486318</v>
      </c>
      <c r="C27" s="5" t="n">
        <v>6503496</v>
      </c>
      <c r="D27" s="5" t="n">
        <v>5847011</v>
      </c>
      <c r="E27" s="5" t="n">
        <v>5773011</v>
      </c>
      <c r="F27" s="5" t="n">
        <v>5320670</v>
      </c>
      <c r="G27" s="5" t="n">
        <v>4910209</v>
      </c>
      <c r="H27" s="5" t="n">
        <v>4806254</v>
      </c>
      <c r="I27" s="5" t="n">
        <v>4179822</v>
      </c>
      <c r="J27" s="5" t="n">
        <v>4029034</v>
      </c>
    </row>
    <row r="28" spans="1:11">
      <c r="A28" s="3" t="s">
        <v>60</v>
      </c>
    </row>
    <row r="29" spans="1:11">
      <c r="A29" s="4" t="s">
        <v>619</v>
      </c>
      <c r="B29" s="5" t="n">
        <v>1067</v>
      </c>
      <c r="C29" s="5" t="n">
        <v>1067</v>
      </c>
      <c r="D29" s="5" t="n">
        <v>1066</v>
      </c>
      <c r="E29" s="5" t="n">
        <v>1065</v>
      </c>
      <c r="F29" s="5" t="n">
        <v>1064</v>
      </c>
      <c r="G29" s="5" t="n">
        <v>1061</v>
      </c>
      <c r="H29" s="5" t="n">
        <v>1059</v>
      </c>
      <c r="I29" s="5" t="n">
        <v>1057</v>
      </c>
    </row>
    <row r="30" spans="1:11">
      <c r="A30" s="4" t="s">
        <v>620</v>
      </c>
      <c r="B30" s="5" t="n">
        <v>420000</v>
      </c>
      <c r="C30" s="5" t="n">
        <v>420000</v>
      </c>
      <c r="D30" s="5" t="n">
        <v>420000</v>
      </c>
      <c r="E30" s="5" t="n">
        <v>420000</v>
      </c>
      <c r="F30" s="5" t="n">
        <v>420000</v>
      </c>
      <c r="G30" s="5" t="n">
        <v>420000</v>
      </c>
      <c r="H30" s="5" t="n">
        <v>220000</v>
      </c>
      <c r="I30" s="5" t="n">
        <v>220000</v>
      </c>
    </row>
    <row r="31" spans="1:11">
      <c r="A31" s="4" t="s">
        <v>63</v>
      </c>
      <c r="B31" s="5" t="n">
        <v>917751</v>
      </c>
      <c r="C31" s="5" t="n">
        <v>919477</v>
      </c>
      <c r="D31" s="5" t="n">
        <v>918557</v>
      </c>
      <c r="E31" s="5" t="n">
        <v>915304</v>
      </c>
      <c r="F31" s="5" t="n">
        <v>913787</v>
      </c>
      <c r="G31" s="5" t="n">
        <v>904853</v>
      </c>
      <c r="H31" s="5" t="n">
        <v>907889</v>
      </c>
      <c r="I31" s="5" t="n">
        <v>903640</v>
      </c>
    </row>
    <row r="32" spans="1:11">
      <c r="A32" s="3" t="s">
        <v>64</v>
      </c>
    </row>
    <row r="33" spans="1:11">
      <c r="A33" s="4" t="s">
        <v>621</v>
      </c>
      <c r="B33" s="5" t="n">
        <v>-7810</v>
      </c>
      <c r="C33" s="5" t="n">
        <v>-5597</v>
      </c>
      <c r="D33" s="5" t="n">
        <v>-4392</v>
      </c>
      <c r="E33" s="5" t="n">
        <v>-3034</v>
      </c>
      <c r="F33" s="5" t="n">
        <v>-2320</v>
      </c>
      <c r="G33" s="5" t="n">
        <v>-2323</v>
      </c>
      <c r="H33" s="5" t="n">
        <v>-4135</v>
      </c>
      <c r="I33" s="5" t="n">
        <v>-2914</v>
      </c>
    </row>
    <row r="34" spans="1:11">
      <c r="A34" s="4" t="s">
        <v>622</v>
      </c>
      <c r="B34" s="5" t="n">
        <v>-302</v>
      </c>
      <c r="C34" s="5" t="n">
        <v>14856</v>
      </c>
      <c r="D34" s="5" t="n">
        <v>37268</v>
      </c>
      <c r="E34" s="5" t="n">
        <v>22914</v>
      </c>
      <c r="F34" s="5" t="n">
        <v>13795</v>
      </c>
      <c r="G34" s="5" t="n">
        <v>69753</v>
      </c>
      <c r="H34" s="5" t="n">
        <v>48859</v>
      </c>
      <c r="I34" s="5" t="n">
        <v>7448</v>
      </c>
    </row>
    <row r="35" spans="1:11">
      <c r="A35" s="4" t="s">
        <v>67</v>
      </c>
      <c r="B35" s="5" t="n">
        <v>-8112</v>
      </c>
      <c r="C35" s="5" t="n">
        <v>9259</v>
      </c>
      <c r="D35" s="5" t="n">
        <v>32876</v>
      </c>
      <c r="E35" s="5" t="n">
        <v>19880</v>
      </c>
      <c r="F35" s="5" t="n">
        <v>11475</v>
      </c>
      <c r="G35" s="5" t="n">
        <v>67430</v>
      </c>
      <c r="H35" s="5" t="n">
        <v>44724</v>
      </c>
      <c r="I35" s="5" t="n">
        <v>4534</v>
      </c>
    </row>
    <row r="36" spans="1:11">
      <c r="A36" s="4" t="s">
        <v>68</v>
      </c>
      <c r="B36" s="5" t="n">
        <v>597863</v>
      </c>
      <c r="C36" s="5" t="n">
        <v>610629</v>
      </c>
      <c r="D36" s="5" t="n">
        <v>565127</v>
      </c>
      <c r="E36" s="5" t="n">
        <v>563902</v>
      </c>
      <c r="F36" s="5" t="n">
        <v>539114</v>
      </c>
      <c r="G36" s="5" t="n">
        <v>504186</v>
      </c>
      <c r="H36" s="5" t="n">
        <v>490049</v>
      </c>
      <c r="I36" s="5" t="n">
        <v>450487</v>
      </c>
      <c r="J36" s="5" t="n">
        <v>402562</v>
      </c>
    </row>
    <row r="37" spans="1:11">
      <c r="A37" s="4" t="s">
        <v>69</v>
      </c>
      <c r="B37" s="5" t="n">
        <v>1928569</v>
      </c>
      <c r="C37" s="5" t="n">
        <v>1960432</v>
      </c>
      <c r="D37" s="5" t="n">
        <v>1937626</v>
      </c>
      <c r="E37" s="5" t="n">
        <v>1920151</v>
      </c>
      <c r="F37" s="5" t="n">
        <v>1885440</v>
      </c>
      <c r="G37" s="5" t="n">
        <v>1897530</v>
      </c>
      <c r="H37" s="5" t="n">
        <v>1663721</v>
      </c>
      <c r="I37" s="5" t="n">
        <v>1579718</v>
      </c>
      <c r="J37" s="5" t="n">
        <v>1504318</v>
      </c>
    </row>
    <row r="38" spans="1:11">
      <c r="A38" s="4" t="s">
        <v>95</v>
      </c>
      <c r="B38" s="5" t="n">
        <v>24856</v>
      </c>
      <c r="C38" s="5" t="n">
        <v>25105</v>
      </c>
      <c r="D38" s="5" t="n">
        <v>23067</v>
      </c>
      <c r="E38" s="5" t="n">
        <v>26619</v>
      </c>
      <c r="F38" s="5" t="n">
        <v>31918</v>
      </c>
      <c r="G38" s="5" t="n">
        <v>35089</v>
      </c>
      <c r="H38" s="5" t="n">
        <v>30766</v>
      </c>
      <c r="I38" s="5" t="n">
        <v>15001</v>
      </c>
    </row>
    <row r="39" spans="1:11">
      <c r="A39" s="4" t="s">
        <v>71</v>
      </c>
      <c r="B39" s="5" t="n">
        <v>1953425</v>
      </c>
      <c r="C39" s="5" t="n">
        <v>1985537</v>
      </c>
      <c r="D39" s="5" t="n">
        <v>1960693</v>
      </c>
      <c r="E39" s="5" t="n">
        <v>1946770</v>
      </c>
      <c r="F39" s="5" t="n">
        <v>1917358</v>
      </c>
      <c r="G39" s="5" t="n">
        <v>1932619</v>
      </c>
      <c r="H39" s="5" t="n">
        <v>1694487</v>
      </c>
      <c r="I39" s="5" t="n">
        <v>1594719</v>
      </c>
      <c r="J39" s="5" t="n">
        <v>1527158</v>
      </c>
      <c r="K39" s="5" t="n">
        <v>1069132</v>
      </c>
    </row>
    <row r="40" spans="1:11">
      <c r="A40" s="4" t="s">
        <v>72</v>
      </c>
      <c r="B40" s="5" t="n">
        <v>8439743</v>
      </c>
      <c r="C40" s="5" t="n">
        <v>8489033</v>
      </c>
      <c r="D40" s="5" t="n">
        <v>7807704</v>
      </c>
      <c r="E40" s="5" t="n">
        <v>7719781</v>
      </c>
      <c r="F40" s="5" t="n">
        <v>7238028</v>
      </c>
      <c r="G40" s="5" t="n">
        <v>6842828</v>
      </c>
      <c r="H40" s="5" t="n">
        <v>6500741</v>
      </c>
      <c r="I40" s="5" t="n">
        <v>5774541</v>
      </c>
      <c r="J40" s="5" t="n">
        <v>5556192</v>
      </c>
    </row>
    <row r="41" spans="1:11">
      <c r="A41" s="4" t="s">
        <v>623</v>
      </c>
    </row>
    <row r="42" spans="1:11">
      <c r="A42" s="3" t="s">
        <v>33</v>
      </c>
    </row>
    <row r="43" spans="1:11">
      <c r="A43" s="4" t="s">
        <v>37</v>
      </c>
      <c r="C43" s="5" t="n">
        <v>3837784</v>
      </c>
      <c r="D43" s="5" t="n">
        <v>3906659</v>
      </c>
      <c r="E43" s="5" t="n">
        <v>3835696</v>
      </c>
      <c r="F43" s="5" t="n">
        <v>3673449</v>
      </c>
      <c r="G43" s="5" t="n">
        <v>3695141</v>
      </c>
      <c r="H43" s="5" t="n">
        <v>3406749</v>
      </c>
      <c r="I43" s="5" t="n">
        <v>2863662</v>
      </c>
      <c r="J43" s="5" t="n">
        <v>2792710</v>
      </c>
    </row>
    <row r="44" spans="1:11">
      <c r="A44" s="4" t="s">
        <v>80</v>
      </c>
      <c r="C44" s="5" t="n">
        <v>330728</v>
      </c>
      <c r="D44" s="5" t="n">
        <v>241838</v>
      </c>
      <c r="E44" s="5" t="n">
        <v>209644</v>
      </c>
      <c r="F44" s="5" t="n">
        <v>220299</v>
      </c>
      <c r="G44" s="5" t="n">
        <v>202686</v>
      </c>
      <c r="H44" s="5" t="n">
        <v>260795</v>
      </c>
      <c r="I44" s="5" t="n">
        <v>263102</v>
      </c>
    </row>
    <row r="45" spans="1:11">
      <c r="A45" s="4" t="s">
        <v>81</v>
      </c>
      <c r="C45" s="5" t="n">
        <v>88127</v>
      </c>
      <c r="D45" s="5" t="n">
        <v>39058</v>
      </c>
      <c r="E45" s="5" t="n">
        <v>45351</v>
      </c>
      <c r="F45" s="5" t="n">
        <v>65601</v>
      </c>
      <c r="G45" s="5" t="n">
        <v>13688</v>
      </c>
      <c r="H45" s="5" t="n">
        <v>10899</v>
      </c>
      <c r="I45" s="5" t="n">
        <v>11647</v>
      </c>
    </row>
    <row r="46" spans="1:11">
      <c r="A46" s="4" t="s">
        <v>82</v>
      </c>
      <c r="C46" s="5" t="n">
        <v>22624</v>
      </c>
      <c r="D46" s="5" t="n">
        <v>28306</v>
      </c>
      <c r="E46" s="5" t="n">
        <v>29577</v>
      </c>
      <c r="F46" s="5" t="n">
        <v>28769</v>
      </c>
      <c r="G46" s="5" t="n">
        <v>27925</v>
      </c>
      <c r="H46" s="5" t="n">
        <v>25337</v>
      </c>
      <c r="I46" s="5" t="n">
        <v>23437</v>
      </c>
    </row>
    <row r="47" spans="1:11">
      <c r="A47" s="4" t="s">
        <v>83</v>
      </c>
      <c r="C47" s="5" t="n">
        <v>1340836</v>
      </c>
      <c r="D47" s="5" t="n">
        <v>1332694</v>
      </c>
      <c r="E47" s="5" t="n">
        <v>1394309</v>
      </c>
      <c r="F47" s="5" t="n">
        <v>1090669</v>
      </c>
      <c r="G47" s="5" t="n">
        <v>840460</v>
      </c>
      <c r="H47" s="5" t="n">
        <v>823410</v>
      </c>
      <c r="I47" s="5" t="n">
        <v>819539</v>
      </c>
    </row>
    <row r="48" spans="1:11">
      <c r="A48" s="4" t="s">
        <v>85</v>
      </c>
      <c r="C48" s="5" t="n">
        <v>227720</v>
      </c>
      <c r="D48" s="5" t="n">
        <v>254913</v>
      </c>
      <c r="E48" s="5" t="n">
        <v>242784</v>
      </c>
      <c r="F48" s="5" t="n">
        <v>220922</v>
      </c>
      <c r="G48" s="5" t="n">
        <v>206087</v>
      </c>
      <c r="H48" s="5" t="n">
        <v>174660</v>
      </c>
      <c r="I48" s="5" t="n">
        <v>145155</v>
      </c>
    </row>
    <row r="49" spans="1:11">
      <c r="A49" s="4" t="s">
        <v>84</v>
      </c>
      <c r="C49" s="5" t="n">
        <v>1139880</v>
      </c>
      <c r="D49" s="5" t="n">
        <v>969081</v>
      </c>
      <c r="E49" s="5" t="n">
        <v>968087</v>
      </c>
      <c r="F49" s="5" t="n">
        <v>948236</v>
      </c>
      <c r="G49" s="5" t="n">
        <v>1001006</v>
      </c>
      <c r="H49" s="5" t="n">
        <v>923522</v>
      </c>
      <c r="I49" s="5" t="n">
        <v>904764</v>
      </c>
    </row>
    <row r="50" spans="1:11">
      <c r="A50" s="4" t="s">
        <v>86</v>
      </c>
      <c r="C50" s="5" t="n">
        <v>485028</v>
      </c>
      <c r="D50" s="5" t="n">
        <v>182947</v>
      </c>
      <c r="E50" s="5" t="n">
        <v>169972</v>
      </c>
      <c r="F50" s="5" t="n">
        <v>156970</v>
      </c>
      <c r="G50" s="5" t="n">
        <v>154574</v>
      </c>
      <c r="H50" s="5" t="n">
        <v>146405</v>
      </c>
      <c r="I50" s="5" t="n">
        <v>132157</v>
      </c>
    </row>
    <row r="51" spans="1:11">
      <c r="A51" s="4" t="s">
        <v>87</v>
      </c>
      <c r="C51" s="5" t="n">
        <v>319636</v>
      </c>
      <c r="D51" s="5" t="n">
        <v>129275</v>
      </c>
      <c r="E51" s="5" t="n">
        <v>125809</v>
      </c>
      <c r="F51" s="5" t="n">
        <v>114504</v>
      </c>
      <c r="G51" s="5" t="n">
        <v>83732</v>
      </c>
      <c r="H51" s="5" t="n">
        <v>79224</v>
      </c>
      <c r="I51" s="5" t="n">
        <v>69082</v>
      </c>
    </row>
    <row r="52" spans="1:11">
      <c r="A52" s="4" t="s">
        <v>88</v>
      </c>
      <c r="C52" s="5" t="n">
        <v>394036</v>
      </c>
      <c r="D52" s="5" t="n">
        <v>410655</v>
      </c>
      <c r="E52" s="5" t="n">
        <v>438902</v>
      </c>
      <c r="F52" s="5" t="n">
        <v>467720</v>
      </c>
      <c r="G52" s="5" t="n">
        <v>366202</v>
      </c>
      <c r="H52" s="5" t="n">
        <v>383700</v>
      </c>
      <c r="I52" s="5" t="n">
        <v>371104</v>
      </c>
    </row>
    <row r="53" spans="1:11">
      <c r="A53" s="4" t="s">
        <v>47</v>
      </c>
      <c r="C53" s="5" t="n">
        <v>190713</v>
      </c>
      <c r="D53" s="5" t="n">
        <v>189587</v>
      </c>
      <c r="E53" s="5" t="n">
        <v>173528</v>
      </c>
      <c r="F53" s="5" t="n">
        <v>155290</v>
      </c>
      <c r="G53" s="5" t="n">
        <v>211702</v>
      </c>
      <c r="H53" s="5" t="n">
        <v>208971</v>
      </c>
      <c r="I53" s="5" t="n">
        <v>119553</v>
      </c>
    </row>
    <row r="54" spans="1:11">
      <c r="A54" s="4" t="s">
        <v>89</v>
      </c>
      <c r="C54" s="5" t="n">
        <v>96329</v>
      </c>
      <c r="D54" s="5" t="n">
        <v>102119</v>
      </c>
      <c r="E54" s="5" t="n">
        <v>123819</v>
      </c>
      <c r="F54" s="5" t="n">
        <v>102552</v>
      </c>
      <c r="G54" s="5" t="n">
        <v>54225</v>
      </c>
      <c r="H54" s="5" t="n">
        <v>69269</v>
      </c>
      <c r="I54" s="5" t="n">
        <v>61039</v>
      </c>
    </row>
    <row r="55" spans="1:11">
      <c r="A55" s="4" t="s">
        <v>49</v>
      </c>
      <c r="C55" s="5" t="n">
        <v>8473441</v>
      </c>
      <c r="D55" s="5" t="n">
        <v>7787132</v>
      </c>
      <c r="E55" s="5" t="n">
        <v>7757478</v>
      </c>
      <c r="F55" s="5" t="n">
        <v>7244981</v>
      </c>
      <c r="G55" s="5" t="n">
        <v>6857428</v>
      </c>
      <c r="H55" s="5" t="n">
        <v>6512941</v>
      </c>
      <c r="I55" s="5" t="n">
        <v>5784241</v>
      </c>
      <c r="J55" s="5" t="n">
        <v>5563392</v>
      </c>
    </row>
    <row r="56" spans="1:11">
      <c r="A56" s="3" t="s">
        <v>50</v>
      </c>
    </row>
    <row r="57" spans="1:11">
      <c r="A57" s="4" t="s">
        <v>90</v>
      </c>
      <c r="C57" s="5" t="n">
        <v>2566437</v>
      </c>
      <c r="D57" s="5" t="n">
        <v>2360156</v>
      </c>
      <c r="E57" s="5" t="n">
        <v>2268201</v>
      </c>
      <c r="F57" s="5" t="n">
        <v>2265072</v>
      </c>
      <c r="G57" s="5" t="n">
        <v>2086934</v>
      </c>
      <c r="H57" s="5" t="n">
        <v>1966752</v>
      </c>
      <c r="I57" s="5" t="n">
        <v>1783533</v>
      </c>
      <c r="J57" s="5" t="n">
        <v>1755624</v>
      </c>
    </row>
    <row r="58" spans="1:11">
      <c r="A58" s="4" t="s">
        <v>91</v>
      </c>
      <c r="C58" s="5" t="n">
        <v>1969296</v>
      </c>
      <c r="D58" s="5" t="n">
        <v>1912842</v>
      </c>
      <c r="E58" s="5" t="n">
        <v>1897906</v>
      </c>
      <c r="F58" s="5" t="n">
        <v>1701286</v>
      </c>
      <c r="G58" s="5" t="n">
        <v>1533822</v>
      </c>
      <c r="H58" s="5" t="n">
        <v>1494359</v>
      </c>
      <c r="I58" s="5" t="n">
        <v>1363056</v>
      </c>
      <c r="J58" s="5" t="n">
        <v>1257894</v>
      </c>
    </row>
    <row r="59" spans="1:11">
      <c r="A59" s="4" t="s">
        <v>92</v>
      </c>
      <c r="C59" s="5" t="n">
        <v>331454</v>
      </c>
      <c r="D59" s="5" t="n">
        <v>128026</v>
      </c>
      <c r="E59" s="5" t="n">
        <v>134450</v>
      </c>
      <c r="F59" s="5" t="n">
        <v>98810</v>
      </c>
      <c r="G59" s="5" t="n">
        <v>107036</v>
      </c>
      <c r="H59" s="5" t="n">
        <v>97211</v>
      </c>
      <c r="I59" s="5" t="n">
        <v>83317</v>
      </c>
    </row>
    <row r="60" spans="1:11">
      <c r="A60" s="4" t="s">
        <v>93</v>
      </c>
      <c r="C60" s="5" t="n">
        <v>612338</v>
      </c>
      <c r="D60" s="5" t="n">
        <v>468050</v>
      </c>
      <c r="E60" s="5" t="n">
        <v>477111</v>
      </c>
      <c r="F60" s="5" t="n">
        <v>336991</v>
      </c>
      <c r="G60" s="5" t="n">
        <v>317171</v>
      </c>
      <c r="H60" s="5" t="n">
        <v>274031</v>
      </c>
      <c r="I60" s="5" t="n">
        <v>304422</v>
      </c>
      <c r="J60" s="5" t="n">
        <v>284902</v>
      </c>
    </row>
    <row r="61" spans="1:11">
      <c r="A61" s="4" t="s">
        <v>618</v>
      </c>
      <c r="H61" s="5" t="n">
        <v>119472</v>
      </c>
      <c r="I61" s="5" t="n">
        <v>114196</v>
      </c>
    </row>
    <row r="62" spans="1:11">
      <c r="A62" s="4" t="s">
        <v>55</v>
      </c>
      <c r="C62" s="5" t="n">
        <v>754922</v>
      </c>
      <c r="D62" s="5" t="n">
        <v>754736</v>
      </c>
      <c r="E62" s="5" t="n">
        <v>745962</v>
      </c>
      <c r="F62" s="5" t="n">
        <v>752001</v>
      </c>
      <c r="G62" s="5" t="n">
        <v>675507</v>
      </c>
      <c r="H62" s="5" t="n">
        <v>678715</v>
      </c>
      <c r="I62" s="5" t="n">
        <v>446244</v>
      </c>
    </row>
    <row r="63" spans="1:11">
      <c r="A63" s="4" t="s">
        <v>94</v>
      </c>
      <c r="C63" s="5" t="n">
        <v>256531</v>
      </c>
      <c r="D63" s="5" t="n">
        <v>200354</v>
      </c>
      <c r="E63" s="5" t="n">
        <v>274265</v>
      </c>
      <c r="F63" s="5" t="n">
        <v>165317</v>
      </c>
      <c r="G63" s="5" t="n">
        <v>189188</v>
      </c>
      <c r="H63" s="5" t="n">
        <v>174835</v>
      </c>
      <c r="I63" s="5" t="n">
        <v>83374</v>
      </c>
      <c r="J63" s="5" t="n">
        <v>115139</v>
      </c>
    </row>
    <row r="64" spans="1:11">
      <c r="A64" s="4" t="s">
        <v>57</v>
      </c>
      <c r="C64" s="5" t="n">
        <v>6490978</v>
      </c>
      <c r="D64" s="5" t="n">
        <v>5824164</v>
      </c>
      <c r="E64" s="5" t="n">
        <v>5797895</v>
      </c>
      <c r="F64" s="5" t="n">
        <v>5319477</v>
      </c>
      <c r="G64" s="5" t="n">
        <v>4909658</v>
      </c>
      <c r="H64" s="5" t="n">
        <v>4805375</v>
      </c>
      <c r="I64" s="5" t="n">
        <v>4178142</v>
      </c>
      <c r="J64" s="5" t="n">
        <v>4026752</v>
      </c>
    </row>
    <row r="65" spans="1:11">
      <c r="A65" s="3" t="s">
        <v>60</v>
      </c>
    </row>
    <row r="66" spans="1:11">
      <c r="A66" s="4" t="s">
        <v>619</v>
      </c>
      <c r="C66" s="5" t="n">
        <v>1067</v>
      </c>
      <c r="D66" s="5" t="n">
        <v>1066</v>
      </c>
      <c r="E66" s="5" t="n">
        <v>1065</v>
      </c>
      <c r="F66" s="5" t="n">
        <v>1064</v>
      </c>
      <c r="G66" s="5" t="n">
        <v>1061</v>
      </c>
      <c r="H66" s="5" t="n">
        <v>1059</v>
      </c>
      <c r="I66" s="5" t="n">
        <v>1057</v>
      </c>
    </row>
    <row r="67" spans="1:11">
      <c r="A67" s="4" t="s">
        <v>620</v>
      </c>
      <c r="C67" s="5" t="n">
        <v>420000</v>
      </c>
      <c r="D67" s="5" t="n">
        <v>420000</v>
      </c>
      <c r="E67" s="5" t="n">
        <v>420000</v>
      </c>
      <c r="F67" s="5" t="n">
        <v>420000</v>
      </c>
      <c r="G67" s="5" t="n">
        <v>420000</v>
      </c>
      <c r="H67" s="5" t="n">
        <v>220000</v>
      </c>
      <c r="I67" s="5" t="n">
        <v>220000</v>
      </c>
    </row>
    <row r="68" spans="1:11">
      <c r="A68" s="4" t="s">
        <v>63</v>
      </c>
      <c r="C68" s="5" t="n">
        <v>919477</v>
      </c>
      <c r="D68" s="5" t="n">
        <v>920310</v>
      </c>
      <c r="E68" s="5" t="n">
        <v>917057</v>
      </c>
      <c r="F68" s="5" t="n">
        <v>914706</v>
      </c>
      <c r="G68" s="5" t="n">
        <v>905772</v>
      </c>
      <c r="H68" s="5" t="n">
        <v>908276</v>
      </c>
      <c r="I68" s="5" t="n">
        <v>903933</v>
      </c>
    </row>
    <row r="69" spans="1:11">
      <c r="A69" s="3" t="s">
        <v>64</v>
      </c>
    </row>
    <row r="70" spans="1:11">
      <c r="A70" s="4" t="s">
        <v>621</v>
      </c>
      <c r="C70" s="5" t="n">
        <v>-5597</v>
      </c>
      <c r="D70" s="5" t="n">
        <v>-4392</v>
      </c>
      <c r="E70" s="5" t="n">
        <v>-3034</v>
      </c>
      <c r="F70" s="5" t="n">
        <v>-2320</v>
      </c>
      <c r="G70" s="5" t="n">
        <v>-2323</v>
      </c>
      <c r="H70" s="5" t="n">
        <v>-4135</v>
      </c>
      <c r="I70" s="5" t="n">
        <v>-2914</v>
      </c>
    </row>
    <row r="71" spans="1:11">
      <c r="A71" s="4" t="s">
        <v>622</v>
      </c>
      <c r="C71" s="5" t="n">
        <v>14856</v>
      </c>
      <c r="D71" s="5" t="n">
        <v>37268</v>
      </c>
      <c r="E71" s="5" t="n">
        <v>22914</v>
      </c>
      <c r="F71" s="5" t="n">
        <v>15030</v>
      </c>
      <c r="G71" s="5" t="n">
        <v>69753</v>
      </c>
      <c r="H71" s="5" t="n">
        <v>48859</v>
      </c>
      <c r="I71" s="5" t="n">
        <v>7448</v>
      </c>
    </row>
    <row r="72" spans="1:11">
      <c r="A72" s="4" t="s">
        <v>67</v>
      </c>
      <c r="C72" s="5" t="n">
        <v>9259</v>
      </c>
      <c r="D72" s="5" t="n">
        <v>32876</v>
      </c>
      <c r="E72" s="5" t="n">
        <v>19880</v>
      </c>
      <c r="F72" s="5" t="n">
        <v>12710</v>
      </c>
      <c r="G72" s="5" t="n">
        <v>67430</v>
      </c>
      <c r="H72" s="5" t="n">
        <v>44724</v>
      </c>
      <c r="I72" s="5" t="n">
        <v>4534</v>
      </c>
    </row>
    <row r="73" spans="1:11">
      <c r="A73" s="4" t="s">
        <v>68</v>
      </c>
      <c r="C73" s="5" t="n">
        <v>607555</v>
      </c>
      <c r="D73" s="5" t="n">
        <v>565649</v>
      </c>
      <c r="E73" s="5" t="n">
        <v>574962</v>
      </c>
      <c r="F73" s="5" t="n">
        <v>545106</v>
      </c>
      <c r="G73" s="5" t="n">
        <v>518418</v>
      </c>
      <c r="H73" s="5" t="n">
        <v>502741</v>
      </c>
      <c r="I73" s="5" t="n">
        <v>461574</v>
      </c>
      <c r="J73" s="5" t="n">
        <v>412044</v>
      </c>
    </row>
    <row r="74" spans="1:11">
      <c r="A74" s="4" t="s">
        <v>69</v>
      </c>
      <c r="C74" s="5" t="n">
        <v>1957358</v>
      </c>
      <c r="D74" s="5" t="n">
        <v>1939901</v>
      </c>
      <c r="E74" s="5" t="n">
        <v>1932964</v>
      </c>
      <c r="F74" s="5" t="n">
        <v>1893586</v>
      </c>
      <c r="G74" s="5" t="n">
        <v>1912681</v>
      </c>
      <c r="H74" s="5" t="n">
        <v>1676800</v>
      </c>
      <c r="I74" s="5" t="n">
        <v>1591098</v>
      </c>
      <c r="J74" s="5" t="n">
        <v>1513800</v>
      </c>
    </row>
    <row r="75" spans="1:11">
      <c r="A75" s="4" t="s">
        <v>95</v>
      </c>
      <c r="C75" s="5" t="n">
        <v>25105</v>
      </c>
      <c r="D75" s="5" t="n">
        <v>23067</v>
      </c>
      <c r="E75" s="5" t="n">
        <v>26619</v>
      </c>
      <c r="F75" s="5" t="n">
        <v>31918</v>
      </c>
      <c r="G75" s="5" t="n">
        <v>35089</v>
      </c>
      <c r="H75" s="5" t="n">
        <v>30766</v>
      </c>
      <c r="I75" s="5" t="n">
        <v>15001</v>
      </c>
    </row>
    <row r="76" spans="1:11">
      <c r="A76" s="4" t="s">
        <v>71</v>
      </c>
      <c r="C76" s="5" t="n">
        <v>1982463</v>
      </c>
      <c r="D76" s="5" t="n">
        <v>1962968</v>
      </c>
      <c r="E76" s="5" t="n">
        <v>1959583</v>
      </c>
      <c r="F76" s="5" t="n">
        <v>1925504</v>
      </c>
      <c r="G76" s="5" t="n">
        <v>1947770</v>
      </c>
      <c r="H76" s="5" t="n">
        <v>1707566</v>
      </c>
      <c r="I76" s="5" t="n">
        <v>1606099</v>
      </c>
      <c r="J76" s="5" t="n">
        <v>1536640</v>
      </c>
    </row>
    <row r="77" spans="1:11">
      <c r="A77" s="4" t="s">
        <v>72</v>
      </c>
      <c r="C77" s="5" t="n">
        <v>8473441</v>
      </c>
      <c r="D77" s="5" t="n">
        <v>7787132</v>
      </c>
      <c r="E77" s="5" t="n">
        <v>7757478</v>
      </c>
      <c r="F77" s="5" t="n">
        <v>7244981</v>
      </c>
      <c r="G77" s="5" t="n">
        <v>6857428</v>
      </c>
      <c r="H77" s="5" t="n">
        <v>6512941</v>
      </c>
      <c r="I77" s="5" t="n">
        <v>5784241</v>
      </c>
      <c r="J77" s="5" t="n">
        <v>5563392</v>
      </c>
    </row>
    <row r="78" spans="1:11">
      <c r="A78" s="4" t="s">
        <v>607</v>
      </c>
    </row>
    <row r="79" spans="1:11">
      <c r="A79" s="3" t="s">
        <v>33</v>
      </c>
    </row>
    <row r="80" spans="1:11">
      <c r="A80" s="4" t="s">
        <v>617</v>
      </c>
      <c r="C80" s="5" t="n">
        <v>-5385</v>
      </c>
    </row>
    <row r="81" spans="1:11">
      <c r="A81" s="4" t="s">
        <v>37</v>
      </c>
      <c r="C81" s="5" t="n">
        <v>-5385</v>
      </c>
      <c r="D81" s="5" t="n">
        <v>-7685</v>
      </c>
      <c r="E81" s="5" t="n">
        <v>-44685</v>
      </c>
      <c r="F81" s="5" t="n">
        <v>-42385</v>
      </c>
      <c r="G81" s="5" t="n">
        <v>-14600</v>
      </c>
      <c r="H81" s="5" t="n">
        <v>-12200</v>
      </c>
      <c r="I81" s="5" t="n">
        <v>-9700</v>
      </c>
      <c r="J81" s="5" t="n">
        <v>-7200</v>
      </c>
    </row>
    <row r="82" spans="1:11">
      <c r="A82" s="4" t="s">
        <v>83</v>
      </c>
      <c r="F82" s="5" t="n">
        <v>1105</v>
      </c>
    </row>
    <row r="83" spans="1:11">
      <c r="A83" s="4" t="s">
        <v>47</v>
      </c>
      <c r="C83" s="5" t="n">
        <v>3074</v>
      </c>
      <c r="D83" s="5" t="n">
        <v>3074</v>
      </c>
      <c r="E83" s="5" t="n">
        <v>3074</v>
      </c>
      <c r="F83" s="5" t="n">
        <v>3074</v>
      </c>
    </row>
    <row r="84" spans="1:11">
      <c r="A84" s="4" t="s">
        <v>89</v>
      </c>
      <c r="C84" s="5" t="n">
        <v>17903</v>
      </c>
      <c r="D84" s="5" t="n">
        <v>25183</v>
      </c>
      <c r="E84" s="5" t="n">
        <v>3914</v>
      </c>
      <c r="F84" s="5" t="n">
        <v>31253</v>
      </c>
    </row>
    <row r="85" spans="1:11">
      <c r="A85" s="4" t="s">
        <v>49</v>
      </c>
      <c r="C85" s="5" t="n">
        <v>15592</v>
      </c>
      <c r="D85" s="5" t="n">
        <v>20572</v>
      </c>
      <c r="E85" s="5" t="n">
        <v>-37697</v>
      </c>
      <c r="F85" s="5" t="n">
        <v>-6953</v>
      </c>
      <c r="G85" s="5" t="n">
        <v>-14600</v>
      </c>
      <c r="H85" s="5" t="n">
        <v>-12200</v>
      </c>
      <c r="I85" s="5" t="n">
        <v>-9700</v>
      </c>
      <c r="J85" s="5" t="n">
        <v>-7200</v>
      </c>
    </row>
    <row r="86" spans="1:11">
      <c r="A86" s="3" t="s">
        <v>50</v>
      </c>
    </row>
    <row r="87" spans="1:11">
      <c r="A87" s="4" t="s">
        <v>90</v>
      </c>
      <c r="D87" s="5" t="n">
        <v>12073</v>
      </c>
      <c r="E87" s="5" t="n">
        <v>11286</v>
      </c>
      <c r="F87" s="5" t="n">
        <v>8794</v>
      </c>
      <c r="G87" s="5" t="n">
        <v>7188</v>
      </c>
      <c r="H87" s="5" t="n">
        <v>7109</v>
      </c>
      <c r="I87" s="5" t="n">
        <v>7030</v>
      </c>
      <c r="J87" s="5" t="n">
        <v>6951</v>
      </c>
      <c r="K87" s="5" t="n">
        <v>6643</v>
      </c>
    </row>
    <row r="88" spans="1:11">
      <c r="A88" s="4" t="s">
        <v>91</v>
      </c>
      <c r="G88" s="5" t="n">
        <v>-74</v>
      </c>
      <c r="H88" s="5" t="n">
        <v>-148</v>
      </c>
      <c r="I88" s="5" t="n">
        <v>-222</v>
      </c>
      <c r="J88" s="5" t="n">
        <v>-296</v>
      </c>
    </row>
    <row r="89" spans="1:11">
      <c r="A89" s="4" t="s">
        <v>93</v>
      </c>
      <c r="D89" s="5" t="n">
        <v>1753</v>
      </c>
      <c r="E89" s="5" t="n">
        <v>1753</v>
      </c>
      <c r="F89" s="5" t="n">
        <v>919</v>
      </c>
      <c r="G89" s="5" t="n">
        <v>1102</v>
      </c>
      <c r="H89" s="5" t="n">
        <v>753</v>
      </c>
      <c r="I89" s="5" t="n">
        <v>842</v>
      </c>
      <c r="J89" s="5" t="n">
        <v>732</v>
      </c>
    </row>
    <row r="90" spans="1:11">
      <c r="A90" s="4" t="s">
        <v>94</v>
      </c>
      <c r="C90" s="5" t="n">
        <v>12518</v>
      </c>
      <c r="D90" s="5" t="n">
        <v>9021</v>
      </c>
      <c r="E90" s="5" t="n">
        <v>-37923</v>
      </c>
      <c r="F90" s="5" t="n">
        <v>-8520</v>
      </c>
      <c r="G90" s="5" t="n">
        <v>-7665</v>
      </c>
      <c r="H90" s="5" t="n">
        <v>-6835</v>
      </c>
      <c r="I90" s="5" t="n">
        <v>-5970</v>
      </c>
      <c r="J90" s="5" t="n">
        <v>-5105</v>
      </c>
    </row>
    <row r="91" spans="1:11">
      <c r="A91" s="4" t="s">
        <v>57</v>
      </c>
      <c r="C91" s="5" t="n">
        <v>12518</v>
      </c>
      <c r="D91" s="5" t="n">
        <v>22847</v>
      </c>
      <c r="E91" s="5" t="n">
        <v>-24884</v>
      </c>
      <c r="F91" s="5" t="n">
        <v>1193</v>
      </c>
      <c r="G91" s="5" t="n">
        <v>551</v>
      </c>
      <c r="H91" s="5" t="n">
        <v>879</v>
      </c>
      <c r="I91" s="5" t="n">
        <v>1680</v>
      </c>
      <c r="J91" s="5" t="n">
        <v>2282</v>
      </c>
    </row>
    <row r="92" spans="1:11">
      <c r="A92" s="3" t="s">
        <v>60</v>
      </c>
    </row>
    <row r="93" spans="1:11">
      <c r="A93" s="4" t="s">
        <v>63</v>
      </c>
      <c r="D93" s="5" t="n">
        <v>-1753</v>
      </c>
      <c r="E93" s="5" t="n">
        <v>-1753</v>
      </c>
      <c r="F93" s="5" t="n">
        <v>-919</v>
      </c>
      <c r="G93" s="5" t="n">
        <v>-919</v>
      </c>
      <c r="H93" s="5" t="n">
        <v>-387</v>
      </c>
      <c r="I93" s="5" t="n">
        <v>-293</v>
      </c>
    </row>
    <row r="94" spans="1:11">
      <c r="A94" s="3" t="s">
        <v>64</v>
      </c>
    </row>
    <row r="95" spans="1:11">
      <c r="A95" s="4" t="s">
        <v>622</v>
      </c>
      <c r="F95" s="5" t="n">
        <v>-1235</v>
      </c>
    </row>
    <row r="96" spans="1:11">
      <c r="A96" s="4" t="s">
        <v>67</v>
      </c>
      <c r="F96" s="5" t="n">
        <v>-1235</v>
      </c>
    </row>
    <row r="97" spans="1:11">
      <c r="A97" s="4" t="s">
        <v>68</v>
      </c>
      <c r="C97" s="5" t="n">
        <v>3074</v>
      </c>
      <c r="D97" s="5" t="n">
        <v>-522</v>
      </c>
      <c r="E97" s="5" t="n">
        <v>-11060</v>
      </c>
      <c r="F97" s="5" t="n">
        <v>-5992</v>
      </c>
      <c r="G97" s="5" t="n">
        <v>-14232</v>
      </c>
      <c r="H97" s="5" t="n">
        <v>-12692</v>
      </c>
      <c r="I97" s="5" t="n">
        <v>-11087</v>
      </c>
      <c r="J97" s="5" t="n">
        <v>-9482</v>
      </c>
    </row>
    <row r="98" spans="1:11">
      <c r="A98" s="4" t="s">
        <v>69</v>
      </c>
      <c r="C98" s="5" t="n">
        <v>3074</v>
      </c>
      <c r="D98" s="5" t="n">
        <v>-2275</v>
      </c>
      <c r="E98" s="5" t="n">
        <v>-12813</v>
      </c>
      <c r="F98" s="5" t="n">
        <v>-8146</v>
      </c>
      <c r="G98" s="5" t="n">
        <v>-15151</v>
      </c>
      <c r="H98" s="5" t="n">
        <v>-13079</v>
      </c>
      <c r="I98" s="5" t="n">
        <v>-11380</v>
      </c>
      <c r="J98" s="5" t="n">
        <v>-9482</v>
      </c>
    </row>
    <row r="99" spans="1:11">
      <c r="A99" s="4" t="s">
        <v>71</v>
      </c>
      <c r="C99" s="5" t="n">
        <v>3074</v>
      </c>
      <c r="D99" s="5" t="n">
        <v>-2275</v>
      </c>
      <c r="E99" s="5" t="n">
        <v>-12813</v>
      </c>
      <c r="F99" s="5" t="n">
        <v>-8146</v>
      </c>
      <c r="G99" s="5" t="n">
        <v>-15151</v>
      </c>
      <c r="H99" s="5" t="n">
        <v>-13079</v>
      </c>
      <c r="I99" s="5" t="n">
        <v>-11380</v>
      </c>
      <c r="J99" s="5" t="n">
        <v>-9482</v>
      </c>
    </row>
    <row r="100" spans="1:11">
      <c r="A100" s="4" t="s">
        <v>72</v>
      </c>
      <c r="C100" s="5" t="n">
        <v>15592</v>
      </c>
      <c r="D100" s="5" t="n">
        <v>20572</v>
      </c>
      <c r="E100" s="5" t="n">
        <v>-37697</v>
      </c>
      <c r="F100" s="5" t="n">
        <v>-6953</v>
      </c>
      <c r="G100" s="5" t="n">
        <v>-14600</v>
      </c>
      <c r="H100" s="5" t="n">
        <v>-12200</v>
      </c>
      <c r="I100" s="5" t="n">
        <v>-9700</v>
      </c>
      <c r="J100" s="5" t="n">
        <v>-7200</v>
      </c>
    </row>
    <row r="101" spans="1:11">
      <c r="A101" s="4" t="s">
        <v>73</v>
      </c>
    </row>
    <row r="102" spans="1:11">
      <c r="A102" s="3" t="s">
        <v>33</v>
      </c>
    </row>
    <row r="103" spans="1:11">
      <c r="A103" s="4" t="s">
        <v>34</v>
      </c>
      <c r="B103" s="5" t="n">
        <v>304934</v>
      </c>
      <c r="C103" s="5" t="n">
        <v>319743</v>
      </c>
      <c r="D103" s="5" t="n">
        <v>306614</v>
      </c>
      <c r="E103" s="5" t="n">
        <v>311818</v>
      </c>
      <c r="F103" s="5" t="n">
        <v>306345</v>
      </c>
      <c r="G103" s="5" t="n">
        <v>295020</v>
      </c>
      <c r="H103" s="5" t="n">
        <v>290569</v>
      </c>
      <c r="I103" s="5" t="n">
        <v>255013</v>
      </c>
    </row>
    <row r="104" spans="1:11">
      <c r="A104" s="4" t="s">
        <v>35</v>
      </c>
      <c r="B104" s="5" t="n">
        <v>0</v>
      </c>
      <c r="F104" s="5" t="n">
        <v>0</v>
      </c>
      <c r="I104" s="5" t="n">
        <v>588</v>
      </c>
    </row>
    <row r="105" spans="1:11">
      <c r="A105" s="4" t="s">
        <v>74</v>
      </c>
      <c r="B105" s="5" t="n">
        <v>22279</v>
      </c>
      <c r="C105" s="5" t="n">
        <v>26886</v>
      </c>
      <c r="D105" s="5" t="n">
        <v>82403</v>
      </c>
      <c r="F105" s="5" t="n">
        <v>0</v>
      </c>
      <c r="G105" s="5" t="n">
        <v>3596</v>
      </c>
    </row>
    <row r="106" spans="1:11">
      <c r="A106" s="4" t="s">
        <v>80</v>
      </c>
      <c r="B106" s="5" t="n">
        <v>5442</v>
      </c>
      <c r="F106" s="5" t="n">
        <v>7405</v>
      </c>
    </row>
    <row r="107" spans="1:11">
      <c r="A107" s="4" t="s">
        <v>81</v>
      </c>
      <c r="B107" s="5" t="n">
        <v>609</v>
      </c>
      <c r="F107" s="5" t="n">
        <v>969</v>
      </c>
    </row>
    <row r="108" spans="1:11">
      <c r="A108" s="4" t="s">
        <v>82</v>
      </c>
      <c r="B108" s="5" t="n">
        <v>1805</v>
      </c>
      <c r="F108" s="5" t="n">
        <v>2957</v>
      </c>
    </row>
    <row r="109" spans="1:11">
      <c r="A109" s="4" t="s">
        <v>83</v>
      </c>
      <c r="B109" s="5" t="n">
        <v>56792</v>
      </c>
      <c r="F109" s="5" t="n">
        <v>47198</v>
      </c>
    </row>
    <row r="110" spans="1:11">
      <c r="A110" s="4" t="s">
        <v>85</v>
      </c>
      <c r="B110" s="5" t="n">
        <v>20837</v>
      </c>
      <c r="F110" s="5" t="n">
        <v>31043</v>
      </c>
    </row>
    <row r="111" spans="1:11">
      <c r="A111" s="4" t="s">
        <v>84</v>
      </c>
      <c r="B111" s="5" t="n">
        <v>94204</v>
      </c>
      <c r="F111" s="5" t="n">
        <v>55972</v>
      </c>
    </row>
    <row r="112" spans="1:11">
      <c r="A112" s="4" t="s">
        <v>86</v>
      </c>
      <c r="B112" s="5" t="n">
        <v>100980</v>
      </c>
      <c r="F112" s="5" t="n">
        <v>69685</v>
      </c>
    </row>
    <row r="113" spans="1:11">
      <c r="A113" s="4" t="s">
        <v>87</v>
      </c>
      <c r="B113" s="5" t="n">
        <v>4269</v>
      </c>
      <c r="F113" s="5" t="n">
        <v>4117</v>
      </c>
    </row>
    <row r="114" spans="1:11">
      <c r="A114" s="4" t="s">
        <v>88</v>
      </c>
      <c r="B114" s="5" t="n">
        <v>3685</v>
      </c>
      <c r="F114" s="5" t="n">
        <v>11025</v>
      </c>
    </row>
    <row r="115" spans="1:11">
      <c r="A115" s="4" t="s">
        <v>89</v>
      </c>
      <c r="B115" s="5" t="n">
        <v>2263</v>
      </c>
    </row>
    <row r="116" spans="1:11">
      <c r="A116" s="3" t="s">
        <v>50</v>
      </c>
    </row>
    <row r="117" spans="1:11">
      <c r="A117" s="4" t="s">
        <v>90</v>
      </c>
      <c r="B117" s="5" t="n">
        <v>143353</v>
      </c>
      <c r="F117" s="5" t="n">
        <v>137075</v>
      </c>
      <c r="J117" s="5" t="n">
        <v>132392</v>
      </c>
      <c r="K117" s="5" t="n">
        <v>111848</v>
      </c>
    </row>
    <row r="118" spans="1:11">
      <c r="A118" s="4" t="s">
        <v>91</v>
      </c>
      <c r="B118" s="5" t="n">
        <v>225395</v>
      </c>
      <c r="F118" s="5" t="n">
        <v>198724</v>
      </c>
    </row>
    <row r="119" spans="1:11">
      <c r="A119" s="4" t="s">
        <v>92</v>
      </c>
      <c r="B119" s="5" t="n">
        <v>68275</v>
      </c>
      <c r="F119" s="5" t="n">
        <v>19861</v>
      </c>
    </row>
    <row r="120" spans="1:11">
      <c r="A120" s="4" t="s">
        <v>93</v>
      </c>
      <c r="B120" s="5" t="n">
        <v>8827</v>
      </c>
      <c r="F120" s="5" t="n">
        <v>6781</v>
      </c>
    </row>
    <row r="121" spans="1:11">
      <c r="A121" s="4" t="s">
        <v>94</v>
      </c>
      <c r="B121" s="5" t="n">
        <v>41582</v>
      </c>
      <c r="F121" s="5" t="n">
        <v>11659</v>
      </c>
    </row>
    <row r="122" spans="1:11">
      <c r="A122" s="3" t="s">
        <v>64</v>
      </c>
    </row>
    <row r="123" spans="1:11">
      <c r="A123" s="4" t="s">
        <v>95</v>
      </c>
      <c r="B123" s="5" t="n">
        <v>24856</v>
      </c>
      <c r="F123" s="5" t="n">
        <v>31675</v>
      </c>
    </row>
    <row r="124" spans="1:11">
      <c r="A124" s="4" t="s">
        <v>624</v>
      </c>
    </row>
    <row r="125" spans="1:11">
      <c r="A125" s="3" t="s">
        <v>33</v>
      </c>
    </row>
    <row r="126" spans="1:11">
      <c r="A126" s="4" t="s">
        <v>34</v>
      </c>
      <c r="C126" s="5" t="n">
        <v>319743</v>
      </c>
      <c r="D126" s="5" t="n">
        <v>306614</v>
      </c>
      <c r="E126" s="5" t="n">
        <v>311818</v>
      </c>
      <c r="F126" s="5" t="n">
        <v>306345</v>
      </c>
      <c r="G126" s="5" t="n">
        <v>295020</v>
      </c>
      <c r="H126" s="5" t="n">
        <v>290569</v>
      </c>
      <c r="I126" s="5" t="n">
        <v>255013</v>
      </c>
    </row>
    <row r="127" spans="1:11">
      <c r="A127" s="4" t="s">
        <v>35</v>
      </c>
      <c r="I127" s="5" t="n">
        <v>588</v>
      </c>
    </row>
    <row r="128" spans="1:11">
      <c r="A128" s="4" t="s">
        <v>74</v>
      </c>
      <c r="C128" s="5" t="n">
        <v>26886</v>
      </c>
      <c r="D128" s="5" t="n">
        <v>82403</v>
      </c>
      <c r="G128" s="5" t="n">
        <v>3596</v>
      </c>
    </row>
    <row r="129" spans="1:11">
      <c r="A129" s="4" t="s">
        <v>16</v>
      </c>
    </row>
    <row r="130" spans="1:11">
      <c r="A130" s="3" t="s">
        <v>33</v>
      </c>
    </row>
    <row r="131" spans="1:11">
      <c r="A131" s="4" t="s">
        <v>34</v>
      </c>
      <c r="B131" s="5" t="n">
        <v>2834955</v>
      </c>
      <c r="C131" s="5" t="n">
        <v>2928119</v>
      </c>
      <c r="D131" s="5" t="n">
        <v>2924583</v>
      </c>
      <c r="E131" s="5" t="n">
        <v>2804092</v>
      </c>
      <c r="F131" s="5" t="n">
        <v>2755454</v>
      </c>
      <c r="G131" s="5" t="n">
        <v>2676115</v>
      </c>
      <c r="H131" s="5" t="n">
        <v>2385461</v>
      </c>
      <c r="I131" s="5" t="n">
        <v>2016391</v>
      </c>
    </row>
    <row r="132" spans="1:11">
      <c r="A132" s="4" t="s">
        <v>35</v>
      </c>
      <c r="B132" s="5" t="n">
        <v>29028</v>
      </c>
      <c r="C132" s="5" t="n">
        <v>30318</v>
      </c>
      <c r="D132" s="5" t="n">
        <v>7638</v>
      </c>
      <c r="E132" s="5" t="n">
        <v>9963</v>
      </c>
      <c r="F132" s="5" t="n">
        <v>11780</v>
      </c>
      <c r="G132" s="5" t="n">
        <v>83596</v>
      </c>
      <c r="H132" s="5" t="n">
        <v>110500</v>
      </c>
      <c r="I132" s="5" t="n">
        <v>38038</v>
      </c>
    </row>
    <row r="133" spans="1:11">
      <c r="A133" s="4" t="s">
        <v>75</v>
      </c>
      <c r="B133" s="5" t="n">
        <v>9</v>
      </c>
      <c r="C133" s="5" t="n">
        <v>33174</v>
      </c>
      <c r="D133" s="5" t="n">
        <v>23093</v>
      </c>
      <c r="E133" s="5" t="n">
        <v>54114</v>
      </c>
      <c r="F133" s="5" t="n">
        <v>38677</v>
      </c>
      <c r="G133" s="5" t="n">
        <v>35429</v>
      </c>
    </row>
    <row r="134" spans="1:11">
      <c r="A134" s="4" t="s">
        <v>76</v>
      </c>
      <c r="B134" s="5" t="n">
        <v>21313</v>
      </c>
      <c r="C134" s="5" t="n">
        <v>39001</v>
      </c>
      <c r="D134" s="5" t="n">
        <v>37967</v>
      </c>
      <c r="E134" s="5" t="n">
        <v>57067</v>
      </c>
      <c r="F134" s="5" t="n">
        <v>47931</v>
      </c>
      <c r="G134" s="5" t="n">
        <v>22286</v>
      </c>
    </row>
    <row r="135" spans="1:11">
      <c r="A135" s="4" t="s">
        <v>617</v>
      </c>
      <c r="B135" s="5" t="n">
        <v>437270</v>
      </c>
      <c r="C135" s="5" t="n">
        <v>455158</v>
      </c>
      <c r="D135" s="5" t="n">
        <v>516676</v>
      </c>
      <c r="E135" s="5" t="n">
        <v>553957</v>
      </c>
      <c r="F135" s="5" t="n">
        <v>470877</v>
      </c>
      <c r="G135" s="5" t="n">
        <v>564499</v>
      </c>
      <c r="H135" s="5" t="n">
        <v>470571</v>
      </c>
      <c r="I135" s="5" t="n">
        <v>414835</v>
      </c>
    </row>
    <row r="136" spans="1:11">
      <c r="A136" s="4" t="s">
        <v>625</v>
      </c>
      <c r="H136" s="5" t="n">
        <v>137448</v>
      </c>
      <c r="I136" s="5" t="n">
        <v>129097</v>
      </c>
    </row>
    <row r="137" spans="1:11">
      <c r="A137" s="4" t="s">
        <v>83</v>
      </c>
      <c r="B137" s="5" t="n">
        <v>1267529</v>
      </c>
      <c r="F137" s="5" t="n">
        <v>1044576</v>
      </c>
    </row>
    <row r="138" spans="1:11">
      <c r="A138" s="4" t="s">
        <v>86</v>
      </c>
      <c r="B138" s="5" t="n">
        <v>416142</v>
      </c>
      <c r="F138" s="5" t="n">
        <v>87285</v>
      </c>
    </row>
    <row r="139" spans="1:11">
      <c r="A139" s="4" t="s">
        <v>87</v>
      </c>
      <c r="B139" s="5" t="n">
        <v>319780</v>
      </c>
      <c r="F139" s="5" t="n">
        <v>110387</v>
      </c>
    </row>
    <row r="140" spans="1:11">
      <c r="A140" s="3" t="s">
        <v>50</v>
      </c>
    </row>
    <row r="141" spans="1:11">
      <c r="A141" s="4" t="s">
        <v>90</v>
      </c>
      <c r="B141" s="5" t="n">
        <v>2520204</v>
      </c>
      <c r="F141" s="5" t="n">
        <v>2136791</v>
      </c>
      <c r="J141" s="6" t="n">
        <v>1630183</v>
      </c>
      <c r="K141" s="6" t="n">
        <v>1456948</v>
      </c>
    </row>
    <row r="142" spans="1:11">
      <c r="A142" s="4" t="s">
        <v>93</v>
      </c>
      <c r="B142" s="6" t="n">
        <v>423054</v>
      </c>
      <c r="F142" s="5" t="n">
        <v>331129</v>
      </c>
    </row>
    <row r="143" spans="1:11">
      <c r="A143" s="4" t="s">
        <v>626</v>
      </c>
    </row>
    <row r="144" spans="1:11">
      <c r="A144" s="3" t="s">
        <v>33</v>
      </c>
    </row>
    <row r="145" spans="1:11">
      <c r="A145" s="4" t="s">
        <v>34</v>
      </c>
      <c r="C145" s="5" t="n">
        <v>2928119</v>
      </c>
      <c r="D145" s="5" t="n">
        <v>2924583</v>
      </c>
      <c r="E145" s="5" t="n">
        <v>2804092</v>
      </c>
      <c r="F145" s="5" t="n">
        <v>2755454</v>
      </c>
      <c r="G145" s="5" t="n">
        <v>2676115</v>
      </c>
      <c r="H145" s="5" t="n">
        <v>2385461</v>
      </c>
      <c r="I145" s="5" t="n">
        <v>2016391</v>
      </c>
    </row>
    <row r="146" spans="1:11">
      <c r="A146" s="4" t="s">
        <v>35</v>
      </c>
      <c r="C146" s="5" t="n">
        <v>30318</v>
      </c>
      <c r="D146" s="5" t="n">
        <v>7638</v>
      </c>
      <c r="E146" s="5" t="n">
        <v>9963</v>
      </c>
      <c r="F146" s="5" t="n">
        <v>29578</v>
      </c>
      <c r="G146" s="5" t="n">
        <v>83596</v>
      </c>
      <c r="H146" s="5" t="n">
        <v>110500</v>
      </c>
      <c r="I146" s="5" t="n">
        <v>38038</v>
      </c>
    </row>
    <row r="147" spans="1:11">
      <c r="A147" s="4" t="s">
        <v>75</v>
      </c>
      <c r="C147" s="5" t="n">
        <v>33174</v>
      </c>
      <c r="D147" s="5" t="n">
        <v>23093</v>
      </c>
      <c r="E147" s="5" t="n">
        <v>54114</v>
      </c>
      <c r="F147" s="5" t="n">
        <v>38677</v>
      </c>
      <c r="G147" s="5" t="n">
        <v>35429</v>
      </c>
    </row>
    <row r="148" spans="1:11">
      <c r="A148" s="4" t="s">
        <v>76</v>
      </c>
      <c r="C148" s="5" t="n">
        <v>39001</v>
      </c>
      <c r="D148" s="5" t="n">
        <v>37967</v>
      </c>
      <c r="E148" s="5" t="n">
        <v>57067</v>
      </c>
      <c r="F148" s="5" t="n">
        <v>30133</v>
      </c>
      <c r="G148" s="5" t="n">
        <v>22286</v>
      </c>
    </row>
    <row r="149" spans="1:11">
      <c r="A149" s="4" t="s">
        <v>617</v>
      </c>
      <c r="C149" s="6" t="n">
        <v>460543</v>
      </c>
      <c r="D149" s="5" t="n">
        <v>524361</v>
      </c>
      <c r="E149" s="5" t="n">
        <v>598642</v>
      </c>
      <c r="F149" s="5" t="n">
        <v>513262</v>
      </c>
      <c r="G149" s="5" t="n">
        <v>579099</v>
      </c>
      <c r="H149" s="5" t="n">
        <v>482771</v>
      </c>
      <c r="I149" s="5" t="n">
        <v>424535</v>
      </c>
    </row>
    <row r="150" spans="1:11">
      <c r="A150" s="4" t="s">
        <v>625</v>
      </c>
      <c r="H150" s="5" t="n">
        <v>137448</v>
      </c>
      <c r="I150" s="5" t="n">
        <v>129097</v>
      </c>
    </row>
    <row r="151" spans="1:11">
      <c r="A151" s="4" t="s">
        <v>627</v>
      </c>
    </row>
    <row r="152" spans="1:11">
      <c r="A152" s="3" t="s">
        <v>33</v>
      </c>
    </row>
    <row r="153" spans="1:11">
      <c r="A153" s="4" t="s">
        <v>35</v>
      </c>
      <c r="F153" s="5" t="n">
        <v>-17798</v>
      </c>
    </row>
    <row r="154" spans="1:11">
      <c r="A154" s="4" t="s">
        <v>76</v>
      </c>
      <c r="F154" s="5" t="n">
        <v>17798</v>
      </c>
    </row>
    <row r="155" spans="1:11">
      <c r="A155" s="4" t="s">
        <v>617</v>
      </c>
      <c r="D155" s="6" t="n">
        <v>-7685</v>
      </c>
      <c r="E155" s="6" t="n">
        <v>-44685</v>
      </c>
      <c r="F155" s="6" t="n">
        <v>-42385</v>
      </c>
      <c r="G155" s="6" t="n">
        <v>-14600</v>
      </c>
      <c r="H155" s="6" t="n">
        <v>-12200</v>
      </c>
      <c r="I155" s="6" t="n">
        <v>-9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628</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121</v>
      </c>
    </row>
    <row r="4" spans="1:22">
      <c r="A4" s="4" t="s">
        <v>122</v>
      </c>
      <c r="C4" s="6" t="n">
        <v>864301</v>
      </c>
      <c r="D4" s="6" t="n">
        <v>981751</v>
      </c>
      <c r="E4" s="6" t="n">
        <v>918485</v>
      </c>
      <c r="F4" s="6" t="n">
        <v>857683</v>
      </c>
      <c r="G4" s="6" t="n">
        <v>769776</v>
      </c>
      <c r="H4" s="6" t="n">
        <v>712866</v>
      </c>
      <c r="I4" s="6" t="n">
        <v>654846</v>
      </c>
      <c r="J4" s="6" t="n">
        <v>678642</v>
      </c>
      <c r="K4" s="6" t="n">
        <v>503335</v>
      </c>
      <c r="L4" s="6" t="n">
        <v>468890</v>
      </c>
      <c r="M4" s="6" t="n">
        <v>479239</v>
      </c>
      <c r="N4" s="6" t="n">
        <v>1900236</v>
      </c>
      <c r="O4" s="6" t="n">
        <v>1367712</v>
      </c>
      <c r="P4" s="6" t="n">
        <v>948129</v>
      </c>
      <c r="Q4" s="6" t="n">
        <v>2764537</v>
      </c>
      <c r="R4" s="6" t="n">
        <v>2137488</v>
      </c>
      <c r="S4" s="6" t="n">
        <v>1451464</v>
      </c>
      <c r="T4" s="6" t="n">
        <v>3654176</v>
      </c>
      <c r="U4" s="6" t="n">
        <v>2995171</v>
      </c>
      <c r="V4" s="6" t="n">
        <v>2130106</v>
      </c>
    </row>
    <row r="5" spans="1:22">
      <c r="A5" s="4" t="s">
        <v>123</v>
      </c>
      <c r="C5" s="5" t="n">
        <v>50102</v>
      </c>
      <c r="D5" s="5" t="n">
        <v>21508</v>
      </c>
      <c r="E5" s="5" t="n">
        <v>19994</v>
      </c>
      <c r="F5" s="5" t="n">
        <v>21194</v>
      </c>
      <c r="G5" s="5" t="n">
        <v>14597</v>
      </c>
      <c r="H5" s="5" t="n">
        <v>11704</v>
      </c>
      <c r="J5" s="5" t="n">
        <v>16590</v>
      </c>
      <c r="K5" s="5" t="n">
        <v>12150</v>
      </c>
      <c r="L5" s="5" t="n">
        <v>9970</v>
      </c>
      <c r="M5" s="5" t="n">
        <v>5080</v>
      </c>
      <c r="N5" s="5" t="n">
        <v>41502</v>
      </c>
      <c r="O5" s="5" t="n">
        <v>9809</v>
      </c>
      <c r="P5" s="5" t="n">
        <v>15050</v>
      </c>
      <c r="Q5" s="5" t="n">
        <v>91604</v>
      </c>
      <c r="R5" s="5" t="n">
        <v>24406</v>
      </c>
      <c r="S5" s="5" t="n">
        <v>27200</v>
      </c>
      <c r="T5" s="5" t="n">
        <v>116456</v>
      </c>
      <c r="U5" s="5" t="n">
        <v>45600</v>
      </c>
      <c r="V5" s="5" t="n">
        <v>43790</v>
      </c>
    </row>
    <row r="6" spans="1:22">
      <c r="A6" s="4" t="s">
        <v>124</v>
      </c>
      <c r="C6" s="5" t="n">
        <v>122526</v>
      </c>
      <c r="D6" s="5" t="n">
        <v>125176</v>
      </c>
      <c r="E6" s="5" t="n">
        <v>125942</v>
      </c>
      <c r="F6" s="5" t="n">
        <v>98194</v>
      </c>
      <c r="G6" s="5" t="n">
        <v>95662</v>
      </c>
      <c r="H6" s="5" t="n">
        <v>90017</v>
      </c>
      <c r="I6" s="5" t="n">
        <v>96944</v>
      </c>
      <c r="J6" s="5" t="n">
        <v>100213</v>
      </c>
      <c r="K6" s="5" t="n">
        <v>60907</v>
      </c>
      <c r="L6" s="5" t="n">
        <v>57558</v>
      </c>
      <c r="M6" s="5" t="n">
        <v>54870</v>
      </c>
      <c r="N6" s="5" t="n">
        <v>251118</v>
      </c>
      <c r="O6" s="5" t="n">
        <v>186961</v>
      </c>
      <c r="P6" s="5" t="n">
        <v>112428</v>
      </c>
      <c r="Q6" s="5" t="n">
        <v>373644</v>
      </c>
      <c r="R6" s="5" t="n">
        <v>282623</v>
      </c>
      <c r="S6" s="5" t="n">
        <v>173335</v>
      </c>
      <c r="T6" s="5" t="n">
        <v>502927</v>
      </c>
      <c r="U6" s="5" t="n">
        <v>380817</v>
      </c>
      <c r="V6" s="5" t="n">
        <v>273548</v>
      </c>
    </row>
    <row r="7" spans="1:22">
      <c r="A7" s="4" t="s">
        <v>125</v>
      </c>
      <c r="C7" s="5" t="n">
        <v>27147</v>
      </c>
      <c r="D7" s="5" t="n">
        <v>29446</v>
      </c>
      <c r="E7" s="5" t="n">
        <v>26390</v>
      </c>
      <c r="F7" s="5" t="n">
        <v>22712</v>
      </c>
      <c r="G7" s="5" t="n">
        <v>27676</v>
      </c>
      <c r="H7" s="5" t="n">
        <v>27528</v>
      </c>
      <c r="I7" s="5" t="n">
        <v>21670</v>
      </c>
      <c r="J7" s="5" t="n">
        <v>22385</v>
      </c>
      <c r="K7" s="5" t="n">
        <v>18472</v>
      </c>
      <c r="L7" s="5" t="n">
        <v>18335</v>
      </c>
      <c r="M7" s="5" t="n">
        <v>16148</v>
      </c>
      <c r="N7" s="5" t="n">
        <v>55836</v>
      </c>
      <c r="O7" s="5" t="n">
        <v>49198</v>
      </c>
      <c r="P7" s="5" t="n">
        <v>34483</v>
      </c>
      <c r="Q7" s="5" t="n">
        <v>82983</v>
      </c>
      <c r="R7" s="5" t="n">
        <v>76874</v>
      </c>
      <c r="S7" s="5" t="n">
        <v>52955</v>
      </c>
      <c r="T7" s="5" t="n">
        <v>110745</v>
      </c>
      <c r="U7" s="5" t="n">
        <v>99586</v>
      </c>
      <c r="V7" s="5" t="n">
        <v>75340</v>
      </c>
    </row>
    <row r="8" spans="1:22">
      <c r="A8" s="3" t="s">
        <v>126</v>
      </c>
    </row>
    <row r="9" spans="1:22">
      <c r="A9" s="4" t="s">
        <v>127</v>
      </c>
      <c r="C9" s="5" t="n">
        <v>0</v>
      </c>
      <c r="G9" s="5" t="n">
        <v>-22102</v>
      </c>
      <c r="J9" s="5" t="n">
        <v>-6755</v>
      </c>
      <c r="Q9" s="5" t="n">
        <v>-25</v>
      </c>
      <c r="R9" s="5" t="n">
        <v>-22102</v>
      </c>
      <c r="T9" s="5" t="n">
        <v>-25</v>
      </c>
      <c r="U9" s="5" t="n">
        <v>-22102</v>
      </c>
      <c r="V9" s="5" t="n">
        <v>-15247</v>
      </c>
    </row>
    <row r="10" spans="1:22">
      <c r="A10" s="4" t="s">
        <v>128</v>
      </c>
      <c r="C10" s="5" t="n">
        <v>47605</v>
      </c>
      <c r="F10" s="5" t="n">
        <v>10600</v>
      </c>
      <c r="G10" s="5" t="n">
        <v>11093</v>
      </c>
      <c r="J10" s="5" t="n">
        <v>-995</v>
      </c>
      <c r="Q10" s="5" t="n">
        <v>44043</v>
      </c>
      <c r="R10" s="5" t="n">
        <v>19406</v>
      </c>
      <c r="T10" s="5" t="n">
        <v>46788</v>
      </c>
      <c r="U10" s="5" t="n">
        <v>30006</v>
      </c>
      <c r="V10" s="5" t="n">
        <v>4152</v>
      </c>
    </row>
    <row r="11" spans="1:22">
      <c r="A11" s="4" t="s">
        <v>296</v>
      </c>
      <c r="C11" s="5" t="n">
        <v>47605</v>
      </c>
      <c r="D11" s="5" t="n">
        <v>-2175</v>
      </c>
      <c r="E11" s="5" t="n">
        <v>-1412</v>
      </c>
      <c r="F11" s="5" t="n">
        <v>10600</v>
      </c>
      <c r="G11" s="5" t="n">
        <v>-11009</v>
      </c>
      <c r="H11" s="5" t="n">
        <v>3995</v>
      </c>
      <c r="I11" s="5" t="n">
        <v>4318</v>
      </c>
      <c r="J11" s="5" t="n">
        <v>-7750</v>
      </c>
      <c r="K11" s="5" t="n">
        <v>-4751</v>
      </c>
      <c r="L11" s="5" t="n">
        <v>-1026</v>
      </c>
      <c r="M11" s="5" t="n">
        <v>2432</v>
      </c>
      <c r="N11" s="5" t="n">
        <v>-3587</v>
      </c>
      <c r="O11" s="5" t="n">
        <v>8313</v>
      </c>
      <c r="P11" s="5" t="n">
        <v>1406</v>
      </c>
      <c r="Q11" s="5" t="n">
        <v>44018</v>
      </c>
      <c r="R11" s="5" t="n">
        <v>-2696</v>
      </c>
      <c r="S11" s="5" t="n">
        <v>-3345</v>
      </c>
      <c r="T11" s="5" t="n">
        <v>46763</v>
      </c>
      <c r="U11" s="5" t="n">
        <v>7904</v>
      </c>
      <c r="V11" s="5" t="n">
        <v>-11095</v>
      </c>
    </row>
    <row r="12" spans="1:22">
      <c r="A12" s="4" t="s">
        <v>130</v>
      </c>
      <c r="C12" s="5" t="n">
        <v>-3901</v>
      </c>
      <c r="D12" s="5" t="n">
        <v>-6098</v>
      </c>
      <c r="E12" s="5" t="n">
        <v>9801</v>
      </c>
      <c r="F12" s="5" t="n">
        <v>24308</v>
      </c>
      <c r="I12" s="5" t="n">
        <v>-1895</v>
      </c>
      <c r="N12" s="5" t="n">
        <v>3703</v>
      </c>
      <c r="Q12" s="5" t="n">
        <v>-198</v>
      </c>
      <c r="T12" s="5" t="n">
        <v>-198</v>
      </c>
      <c r="U12" s="5" t="n">
        <v>24308</v>
      </c>
      <c r="V12" s="5" t="n">
        <v>0</v>
      </c>
    </row>
    <row r="13" spans="1:22">
      <c r="A13" s="4" t="s">
        <v>131</v>
      </c>
      <c r="B13" s="6" t="n">
        <v>1074281</v>
      </c>
      <c r="C13" s="5" t="n">
        <v>1107780</v>
      </c>
      <c r="D13" s="5" t="n">
        <v>1149608</v>
      </c>
      <c r="E13" s="5" t="n">
        <v>1099200</v>
      </c>
      <c r="F13" s="5" t="n">
        <v>1034691</v>
      </c>
      <c r="G13" s="5" t="n">
        <v>896702</v>
      </c>
      <c r="H13" s="5" t="n">
        <v>846110</v>
      </c>
      <c r="I13" s="5" t="n">
        <v>775883</v>
      </c>
      <c r="J13" s="5" t="n">
        <v>810080</v>
      </c>
      <c r="K13" s="5" t="n">
        <v>590113</v>
      </c>
      <c r="L13" s="5" t="n">
        <v>553727</v>
      </c>
      <c r="M13" s="5" t="n">
        <v>557769</v>
      </c>
      <c r="N13" s="5" t="n">
        <v>2248808</v>
      </c>
      <c r="O13" s="5" t="n">
        <v>1621993</v>
      </c>
      <c r="P13" s="5" t="n">
        <v>1111496</v>
      </c>
      <c r="Q13" s="5" t="n">
        <v>3356588</v>
      </c>
      <c r="R13" s="5" t="n">
        <v>2518695</v>
      </c>
      <c r="S13" s="5" t="n">
        <v>1701609</v>
      </c>
      <c r="T13" s="5" t="n">
        <v>4430869</v>
      </c>
      <c r="U13" s="5" t="n">
        <v>3553386</v>
      </c>
      <c r="V13" s="5" t="n">
        <v>2511689</v>
      </c>
    </row>
    <row r="14" spans="1:22">
      <c r="A14" s="3" t="s">
        <v>132</v>
      </c>
    </row>
    <row r="15" spans="1:22">
      <c r="A15" s="4" t="s">
        <v>133</v>
      </c>
      <c r="C15" s="5" t="n">
        <v>639145</v>
      </c>
      <c r="D15" s="5" t="n">
        <v>711194</v>
      </c>
      <c r="E15" s="5" t="n">
        <v>618817</v>
      </c>
      <c r="F15" s="5" t="n">
        <v>612675</v>
      </c>
      <c r="G15" s="5" t="n">
        <v>542133</v>
      </c>
      <c r="H15" s="5" t="n">
        <v>502419</v>
      </c>
      <c r="I15" s="5" t="n">
        <v>435053</v>
      </c>
      <c r="J15" s="5" t="n">
        <v>514433</v>
      </c>
      <c r="K15" s="5" t="n">
        <v>331561</v>
      </c>
      <c r="L15" s="5" t="n">
        <v>307969</v>
      </c>
      <c r="M15" s="5" t="n">
        <v>331357</v>
      </c>
      <c r="N15" s="5" t="n">
        <v>1330011</v>
      </c>
      <c r="O15" s="5" t="n">
        <v>937472</v>
      </c>
      <c r="P15" s="5" t="n">
        <v>639326</v>
      </c>
      <c r="Q15" s="5" t="n">
        <v>1969156</v>
      </c>
      <c r="R15" s="5" t="n">
        <v>1479605</v>
      </c>
      <c r="S15" s="5" t="n">
        <v>970887</v>
      </c>
      <c r="T15" s="5" t="n">
        <v>2626082</v>
      </c>
      <c r="U15" s="5" t="n">
        <v>2092280</v>
      </c>
      <c r="V15" s="5" t="n">
        <v>1485320</v>
      </c>
    </row>
    <row r="16" spans="1:22">
      <c r="A16" s="4" t="s">
        <v>134</v>
      </c>
      <c r="C16" s="5" t="n">
        <v>163585</v>
      </c>
      <c r="D16" s="5" t="n">
        <v>188795</v>
      </c>
      <c r="E16" s="5" t="n">
        <v>174720</v>
      </c>
      <c r="F16" s="5" t="n">
        <v>135043</v>
      </c>
      <c r="G16" s="5" t="n">
        <v>140557</v>
      </c>
      <c r="H16" s="5" t="n">
        <v>108691</v>
      </c>
      <c r="I16" s="5" t="n">
        <v>112716</v>
      </c>
      <c r="J16" s="5" t="n">
        <v>110982</v>
      </c>
      <c r="K16" s="5" t="n">
        <v>108927</v>
      </c>
      <c r="L16" s="5" t="n">
        <v>96685</v>
      </c>
      <c r="M16" s="5" t="n">
        <v>90068</v>
      </c>
      <c r="N16" s="5" t="n">
        <v>363515</v>
      </c>
      <c r="O16" s="5" t="n">
        <v>221407</v>
      </c>
      <c r="P16" s="5" t="n">
        <v>186753</v>
      </c>
      <c r="Q16" s="5" t="n">
        <v>527100</v>
      </c>
      <c r="R16" s="5" t="n">
        <v>361964</v>
      </c>
      <c r="S16" s="5" t="n">
        <v>295680</v>
      </c>
      <c r="T16" s="5" t="n">
        <v>672429</v>
      </c>
      <c r="U16" s="5" t="n">
        <v>497007</v>
      </c>
      <c r="V16" s="5" t="n">
        <v>406662</v>
      </c>
    </row>
    <row r="17" spans="1:22">
      <c r="A17" s="4" t="s">
        <v>135</v>
      </c>
      <c r="C17" s="5" t="n">
        <v>214127</v>
      </c>
      <c r="D17" s="5" t="n">
        <v>211494</v>
      </c>
      <c r="E17" s="5" t="n">
        <v>255185</v>
      </c>
      <c r="F17" s="5" t="n">
        <v>230771</v>
      </c>
      <c r="G17" s="5" t="n">
        <v>166536</v>
      </c>
      <c r="H17" s="5" t="n">
        <v>161138</v>
      </c>
      <c r="I17" s="5" t="n">
        <v>150703</v>
      </c>
      <c r="J17" s="5" t="n">
        <v>158432</v>
      </c>
      <c r="K17" s="5" t="n">
        <v>89356</v>
      </c>
      <c r="L17" s="5" t="n">
        <v>98095</v>
      </c>
      <c r="M17" s="5" t="n">
        <v>81093</v>
      </c>
      <c r="N17" s="5" t="n">
        <v>466679</v>
      </c>
      <c r="O17" s="5" t="n">
        <v>311841</v>
      </c>
      <c r="P17" s="5" t="n">
        <v>179188</v>
      </c>
      <c r="Q17" s="5" t="n">
        <v>680806</v>
      </c>
      <c r="R17" s="5" t="n">
        <v>478377</v>
      </c>
      <c r="S17" s="5" t="n">
        <v>268544</v>
      </c>
      <c r="T17" s="5" t="n">
        <v>912996</v>
      </c>
      <c r="U17" s="5" t="n">
        <v>709148</v>
      </c>
      <c r="V17" s="5" t="n">
        <v>426976</v>
      </c>
    </row>
    <row r="18" spans="1:22">
      <c r="A18" s="4" t="s">
        <v>136</v>
      </c>
      <c r="C18" s="5" t="n">
        <v>11495</v>
      </c>
      <c r="D18" s="5" t="n">
        <v>11550</v>
      </c>
      <c r="E18" s="5" t="n">
        <v>11545</v>
      </c>
      <c r="F18" s="5" t="n">
        <v>11645</v>
      </c>
      <c r="G18" s="5" t="n">
        <v>10455</v>
      </c>
      <c r="H18" s="5" t="n">
        <v>8939</v>
      </c>
      <c r="I18" s="5" t="n">
        <v>9141</v>
      </c>
      <c r="J18" s="5" t="n">
        <v>1776</v>
      </c>
      <c r="K18" s="5" t="n">
        <v>9428</v>
      </c>
      <c r="L18" s="5" t="n">
        <v>8601</v>
      </c>
      <c r="M18" s="5" t="n">
        <v>9080</v>
      </c>
      <c r="N18" s="5" t="n">
        <v>23095</v>
      </c>
      <c r="O18" s="5" t="n">
        <v>18080</v>
      </c>
      <c r="P18" s="5" t="n">
        <v>17681</v>
      </c>
      <c r="Q18" s="5" t="n">
        <v>34590</v>
      </c>
      <c r="R18" s="5" t="n">
        <v>28535</v>
      </c>
      <c r="S18" s="5" t="n">
        <v>27109</v>
      </c>
      <c r="T18" s="5" t="n">
        <v>47086</v>
      </c>
      <c r="U18" s="5" t="n">
        <v>40180</v>
      </c>
      <c r="V18" s="5" t="n">
        <v>28885</v>
      </c>
    </row>
    <row r="19" spans="1:22">
      <c r="A19" s="4" t="s">
        <v>137</v>
      </c>
      <c r="B19" s="5" t="n">
        <v>1046941</v>
      </c>
      <c r="C19" s="5" t="n">
        <v>1028352</v>
      </c>
      <c r="D19" s="5" t="n">
        <v>1123033</v>
      </c>
      <c r="E19" s="5" t="n">
        <v>1060267</v>
      </c>
      <c r="F19" s="5" t="n">
        <v>990134</v>
      </c>
      <c r="G19" s="5" t="n">
        <v>859681</v>
      </c>
      <c r="H19" s="5" t="n">
        <v>781187</v>
      </c>
      <c r="I19" s="5" t="n">
        <v>707613</v>
      </c>
      <c r="J19" s="5" t="n">
        <v>785623</v>
      </c>
      <c r="K19" s="5" t="n">
        <v>539272</v>
      </c>
      <c r="L19" s="5" t="n">
        <v>511350</v>
      </c>
      <c r="M19" s="5" t="n">
        <v>511598</v>
      </c>
      <c r="N19" s="5" t="n">
        <v>2183300</v>
      </c>
      <c r="O19" s="5" t="n">
        <v>1488800</v>
      </c>
      <c r="P19" s="5" t="n">
        <v>1022948</v>
      </c>
      <c r="Q19" s="5" t="n">
        <v>3211652</v>
      </c>
      <c r="R19" s="5" t="n">
        <v>2348481</v>
      </c>
      <c r="S19" s="5" t="n">
        <v>1562220</v>
      </c>
      <c r="T19" s="5" t="n">
        <v>4258593</v>
      </c>
      <c r="U19" s="5" t="n">
        <v>3338615</v>
      </c>
      <c r="V19" s="5" t="n">
        <v>2347843</v>
      </c>
    </row>
    <row r="20" spans="1:22">
      <c r="A20" s="4" t="s">
        <v>138</v>
      </c>
      <c r="C20" s="5" t="n">
        <v>79428</v>
      </c>
      <c r="D20" s="5" t="n">
        <v>26575</v>
      </c>
      <c r="E20" s="5" t="n">
        <v>38933</v>
      </c>
      <c r="F20" s="5" t="n">
        <v>44557</v>
      </c>
      <c r="G20" s="5" t="n">
        <v>37021</v>
      </c>
      <c r="H20" s="5" t="n">
        <v>64923</v>
      </c>
      <c r="I20" s="5" t="n">
        <v>68270</v>
      </c>
      <c r="J20" s="5" t="n">
        <v>24457</v>
      </c>
      <c r="K20" s="5" t="n">
        <v>50841</v>
      </c>
      <c r="L20" s="5" t="n">
        <v>42377</v>
      </c>
      <c r="M20" s="5" t="n">
        <v>46171</v>
      </c>
      <c r="N20" s="5" t="n">
        <v>65508</v>
      </c>
      <c r="O20" s="5" t="n">
        <v>133193</v>
      </c>
      <c r="P20" s="5" t="n">
        <v>88548</v>
      </c>
      <c r="Q20" s="5" t="n">
        <v>144936</v>
      </c>
      <c r="R20" s="5" t="n">
        <v>170214</v>
      </c>
      <c r="S20" s="5" t="n">
        <v>139389</v>
      </c>
      <c r="T20" s="5" t="n">
        <v>172276</v>
      </c>
      <c r="U20" s="5" t="n">
        <v>214771</v>
      </c>
      <c r="V20" s="5" t="n">
        <v>163846</v>
      </c>
    </row>
    <row r="21" spans="1:22">
      <c r="A21" s="4" t="s">
        <v>139</v>
      </c>
      <c r="B21" s="5" t="n">
        <v>20522</v>
      </c>
      <c r="C21" s="5" t="n">
        <v>18475</v>
      </c>
      <c r="D21" s="5" t="n">
        <v>11487</v>
      </c>
      <c r="E21" s="5" t="n">
        <v>10789</v>
      </c>
      <c r="F21" s="5" t="n">
        <v>-4881</v>
      </c>
      <c r="G21" s="5" t="n">
        <v>7975</v>
      </c>
      <c r="H21" s="5" t="n">
        <v>13686</v>
      </c>
      <c r="I21" s="5" t="n">
        <v>17218</v>
      </c>
      <c r="J21" s="5" t="n">
        <v>-7226</v>
      </c>
      <c r="K21" s="5" t="n">
        <v>7639</v>
      </c>
      <c r="L21" s="5" t="n">
        <v>7616</v>
      </c>
      <c r="M21" s="5" t="n">
        <v>8147</v>
      </c>
      <c r="N21" s="5" t="n">
        <v>22276</v>
      </c>
      <c r="O21" s="5" t="n">
        <v>30904</v>
      </c>
      <c r="P21" s="5" t="n">
        <v>15763</v>
      </c>
      <c r="Q21" s="5" t="n">
        <v>40751</v>
      </c>
      <c r="R21" s="5" t="n">
        <v>38879</v>
      </c>
      <c r="S21" s="5" t="n">
        <v>23402</v>
      </c>
      <c r="T21" s="5" t="n">
        <v>61273</v>
      </c>
      <c r="U21" s="5" t="n">
        <v>33998</v>
      </c>
      <c r="V21" s="5" t="n">
        <v>16176</v>
      </c>
    </row>
    <row r="22" spans="1:22">
      <c r="A22" s="4" t="s">
        <v>140</v>
      </c>
      <c r="C22" s="5" t="n">
        <v>60953</v>
      </c>
      <c r="D22" s="5" t="n">
        <v>15088</v>
      </c>
      <c r="E22" s="5" t="n">
        <v>28144</v>
      </c>
      <c r="F22" s="5" t="n">
        <v>49438</v>
      </c>
      <c r="G22" s="5" t="n">
        <v>29046</v>
      </c>
      <c r="H22" s="5" t="n">
        <v>51237</v>
      </c>
      <c r="I22" s="5" t="n">
        <v>51052</v>
      </c>
      <c r="J22" s="5" t="n">
        <v>31683</v>
      </c>
      <c r="K22" s="5" t="n">
        <v>43202</v>
      </c>
      <c r="L22" s="5" t="n">
        <v>34761</v>
      </c>
      <c r="M22" s="5" t="n">
        <v>38024</v>
      </c>
      <c r="N22" s="5" t="n">
        <v>43232</v>
      </c>
      <c r="O22" s="5" t="n">
        <v>102289</v>
      </c>
      <c r="P22" s="5" t="n">
        <v>72785</v>
      </c>
      <c r="Q22" s="5" t="n">
        <v>104185</v>
      </c>
      <c r="R22" s="5" t="n">
        <v>131335</v>
      </c>
      <c r="S22" s="5" t="n">
        <v>115987</v>
      </c>
      <c r="T22" s="5" t="n">
        <v>111003</v>
      </c>
      <c r="U22" s="5" t="n">
        <v>180773</v>
      </c>
      <c r="V22" s="5" t="n">
        <v>147670</v>
      </c>
    </row>
    <row r="23" spans="1:22">
      <c r="A23" s="4" t="s">
        <v>141</v>
      </c>
      <c r="B23" s="5" t="n">
        <v>-7537</v>
      </c>
      <c r="C23" s="5" t="n">
        <v>-1997</v>
      </c>
      <c r="D23" s="5" t="n">
        <v>-1915</v>
      </c>
      <c r="E23" s="5" t="n">
        <v>2654</v>
      </c>
      <c r="F23" s="5" t="n">
        <v>6010</v>
      </c>
      <c r="G23" s="5" t="n">
        <v>553</v>
      </c>
      <c r="H23" s="5" t="n">
        <v>4856</v>
      </c>
      <c r="I23" s="5" t="n">
        <v>4182</v>
      </c>
      <c r="J23" s="5" t="n">
        <v>-1757</v>
      </c>
      <c r="K23" s="5" t="n">
        <v>-312</v>
      </c>
      <c r="L23" s="5" t="n">
        <v>1054</v>
      </c>
      <c r="M23" s="5" t="n">
        <v>4458</v>
      </c>
      <c r="N23" s="5" t="n">
        <v>739</v>
      </c>
      <c r="O23" s="5" t="n">
        <v>9038</v>
      </c>
      <c r="P23" s="5" t="n">
        <v>5512</v>
      </c>
      <c r="Q23" s="5" t="n">
        <v>-1258</v>
      </c>
      <c r="R23" s="5" t="n">
        <v>9591</v>
      </c>
      <c r="S23" s="5" t="n">
        <v>5200</v>
      </c>
      <c r="T23" s="5" t="n">
        <v>-8795</v>
      </c>
      <c r="U23" s="5" t="n">
        <v>15601</v>
      </c>
      <c r="V23" s="5" t="n">
        <v>3443</v>
      </c>
    </row>
    <row r="24" spans="1:22">
      <c r="A24" s="4" t="s">
        <v>142</v>
      </c>
      <c r="B24" s="5" t="n">
        <v>-719</v>
      </c>
      <c r="C24" s="5" t="n">
        <v>58956</v>
      </c>
      <c r="D24" s="5" t="n">
        <v>13173</v>
      </c>
      <c r="E24" s="5" t="n">
        <v>30798</v>
      </c>
      <c r="F24" s="5" t="n">
        <v>55448</v>
      </c>
      <c r="G24" s="5" t="n">
        <v>29599</v>
      </c>
      <c r="H24" s="5" t="n">
        <v>56093</v>
      </c>
      <c r="I24" s="5" t="n">
        <v>55234</v>
      </c>
      <c r="J24" s="5" t="n">
        <v>29926</v>
      </c>
      <c r="K24" s="5" t="n">
        <v>42890</v>
      </c>
      <c r="L24" s="5" t="n">
        <v>35815</v>
      </c>
      <c r="M24" s="5" t="n">
        <v>42482</v>
      </c>
      <c r="N24" s="5" t="n">
        <v>43971</v>
      </c>
      <c r="O24" s="5" t="n">
        <v>111327</v>
      </c>
      <c r="P24" s="5" t="n">
        <v>78297</v>
      </c>
      <c r="Q24" s="5" t="n">
        <v>102927</v>
      </c>
      <c r="R24" s="5" t="n">
        <v>140926</v>
      </c>
      <c r="S24" s="5" t="n">
        <v>121187</v>
      </c>
      <c r="T24" s="5" t="n">
        <v>102208</v>
      </c>
      <c r="U24" s="5" t="n">
        <v>196374</v>
      </c>
      <c r="V24" s="5" t="n">
        <v>151113</v>
      </c>
    </row>
    <row r="25" spans="1:22">
      <c r="A25" s="4" t="s">
        <v>629</v>
      </c>
      <c r="C25" s="5" t="n">
        <v>-1311</v>
      </c>
      <c r="D25" s="5" t="n">
        <v>159</v>
      </c>
      <c r="E25" s="5" t="n">
        <v>6125</v>
      </c>
      <c r="F25" s="5" t="n">
        <v>-8419</v>
      </c>
      <c r="G25" s="5" t="n">
        <v>-3009</v>
      </c>
      <c r="H25" s="5" t="n">
        <v>-9228</v>
      </c>
      <c r="I25" s="5" t="n">
        <v>-12</v>
      </c>
      <c r="J25" s="5" t="n">
        <v>-14478</v>
      </c>
      <c r="K25" s="5" t="n">
        <v>-1588</v>
      </c>
      <c r="L25" s="5" t="n">
        <v>2201</v>
      </c>
      <c r="M25" s="5" t="n">
        <v>-160</v>
      </c>
      <c r="N25" s="5" t="n">
        <v>6284</v>
      </c>
      <c r="O25" s="5" t="n">
        <v>-9240</v>
      </c>
      <c r="P25" s="5" t="n">
        <v>2041</v>
      </c>
      <c r="Q25" s="5" t="n">
        <v>4973</v>
      </c>
      <c r="R25" s="5" t="n">
        <v>-12249</v>
      </c>
      <c r="S25" s="5" t="n">
        <v>453</v>
      </c>
      <c r="T25" s="5" t="n">
        <v>3637</v>
      </c>
      <c r="U25" s="5" t="n">
        <v>-20668</v>
      </c>
      <c r="V25" s="5" t="n">
        <v>-14025</v>
      </c>
    </row>
    <row r="26" spans="1:22">
      <c r="A26" s="4" t="s">
        <v>144</v>
      </c>
      <c r="B26" s="5" t="n">
        <v>-2055</v>
      </c>
      <c r="C26" s="5" t="n">
        <v>57645</v>
      </c>
      <c r="D26" s="5" t="n">
        <v>13332</v>
      </c>
      <c r="E26" s="5" t="n">
        <v>36923</v>
      </c>
      <c r="F26" s="5" t="n">
        <v>47029</v>
      </c>
      <c r="G26" s="5" t="n">
        <v>26590</v>
      </c>
      <c r="H26" s="5" t="n">
        <v>46865</v>
      </c>
      <c r="I26" s="5" t="n">
        <v>55222</v>
      </c>
      <c r="J26" s="5" t="n">
        <v>15448</v>
      </c>
      <c r="K26" s="5" t="n">
        <v>41302</v>
      </c>
      <c r="L26" s="5" t="n">
        <v>38016</v>
      </c>
      <c r="M26" s="5" t="n">
        <v>42322</v>
      </c>
      <c r="N26" s="5" t="n">
        <v>50255</v>
      </c>
      <c r="O26" s="5" t="n">
        <v>102087</v>
      </c>
      <c r="P26" s="5" t="n">
        <v>80338</v>
      </c>
      <c r="Q26" s="5" t="n">
        <v>107900</v>
      </c>
      <c r="R26" s="5" t="n">
        <v>128677</v>
      </c>
      <c r="S26" s="5" t="n">
        <v>121640</v>
      </c>
      <c r="T26" s="5" t="n">
        <v>105845</v>
      </c>
      <c r="U26" s="5" t="n">
        <v>175706</v>
      </c>
      <c r="V26" s="5" t="n">
        <v>137088</v>
      </c>
    </row>
    <row r="27" spans="1:22">
      <c r="A27" s="4" t="s">
        <v>145</v>
      </c>
      <c r="C27" s="5" t="n">
        <v>-7875</v>
      </c>
      <c r="D27" s="5" t="n">
        <v>-7875</v>
      </c>
      <c r="E27" s="5" t="n">
        <v>-7875</v>
      </c>
      <c r="F27" s="5" t="n">
        <v>-7875</v>
      </c>
      <c r="G27" s="5" t="n">
        <v>-8208</v>
      </c>
      <c r="H27" s="5" t="n">
        <v>-4125</v>
      </c>
      <c r="I27" s="5" t="n">
        <v>-4125</v>
      </c>
      <c r="J27" s="5" t="n">
        <v>-4125</v>
      </c>
      <c r="K27" s="5" t="n">
        <v>-4125</v>
      </c>
      <c r="L27" s="5" t="n">
        <v>-4744</v>
      </c>
      <c r="M27" s="5" t="n">
        <v>-1031</v>
      </c>
      <c r="N27" s="5" t="n">
        <v>-15750</v>
      </c>
      <c r="O27" s="5" t="n">
        <v>-8250</v>
      </c>
      <c r="P27" s="5" t="n">
        <v>-5775</v>
      </c>
      <c r="Q27" s="5" t="n">
        <v>-23625</v>
      </c>
      <c r="R27" s="5" t="n">
        <v>-16458</v>
      </c>
      <c r="S27" s="5" t="n">
        <v>-9900</v>
      </c>
      <c r="T27" s="5" t="n">
        <v>-31500</v>
      </c>
      <c r="U27" s="5" t="n">
        <v>-24333</v>
      </c>
      <c r="V27" s="5" t="n">
        <v>-14025</v>
      </c>
    </row>
    <row r="28" spans="1:22">
      <c r="A28" s="4" t="s">
        <v>146</v>
      </c>
      <c r="B28" s="6" t="n">
        <v>-9930</v>
      </c>
      <c r="C28" s="6" t="n">
        <v>49770</v>
      </c>
      <c r="D28" s="6" t="n">
        <v>5457</v>
      </c>
      <c r="E28" s="6" t="n">
        <v>29048</v>
      </c>
      <c r="F28" s="6" t="n">
        <v>39154</v>
      </c>
      <c r="G28" s="6" t="n">
        <v>18382</v>
      </c>
      <c r="H28" s="6" t="n">
        <v>42740</v>
      </c>
      <c r="I28" s="6" t="n">
        <v>51097</v>
      </c>
      <c r="J28" s="6" t="n">
        <v>11323</v>
      </c>
      <c r="K28" s="6" t="n">
        <v>37177</v>
      </c>
      <c r="L28" s="6" t="n">
        <v>33272</v>
      </c>
      <c r="M28" s="6" t="n">
        <v>41291</v>
      </c>
      <c r="N28" s="6" t="n">
        <v>34505</v>
      </c>
      <c r="O28" s="6" t="n">
        <v>93837</v>
      </c>
      <c r="P28" s="6" t="n">
        <v>74563</v>
      </c>
      <c r="Q28" s="6" t="n">
        <v>84275</v>
      </c>
      <c r="R28" s="6" t="n">
        <v>112219</v>
      </c>
      <c r="S28" s="6" t="n">
        <v>111740</v>
      </c>
      <c r="T28" s="6" t="n">
        <v>74345</v>
      </c>
      <c r="U28" s="6" t="n">
        <v>151373</v>
      </c>
      <c r="V28" s="6" t="n">
        <v>123063</v>
      </c>
    </row>
    <row r="29" spans="1:22">
      <c r="A29" s="3" t="s">
        <v>147</v>
      </c>
    </row>
    <row r="30" spans="1:22">
      <c r="A30" s="4" t="s">
        <v>148</v>
      </c>
      <c r="B30" s="7" t="n">
        <v>-0.09</v>
      </c>
      <c r="C30" s="7" t="n">
        <v>0.47</v>
      </c>
      <c r="D30" s="7" t="n">
        <v>0.05</v>
      </c>
      <c r="E30" s="7" t="n">
        <v>0.27</v>
      </c>
      <c r="F30" s="7" t="n">
        <v>0.37</v>
      </c>
      <c r="G30" s="7" t="n">
        <v>0.17</v>
      </c>
      <c r="H30" s="7" t="n">
        <v>0.4</v>
      </c>
      <c r="I30" s="7" t="n">
        <v>0.48</v>
      </c>
      <c r="J30" s="7" t="n">
        <v>0.11</v>
      </c>
      <c r="K30" s="7" t="n">
        <v>0.37</v>
      </c>
      <c r="L30" s="7" t="n">
        <v>0.36</v>
      </c>
      <c r="M30" s="7" t="n">
        <v>0.44</v>
      </c>
      <c r="N30" s="7" t="n">
        <v>0.32</v>
      </c>
      <c r="O30" s="7" t="n">
        <v>0.89</v>
      </c>
      <c r="P30" s="7" t="n">
        <v>0.8</v>
      </c>
      <c r="Q30" s="7" t="n">
        <v>0.79</v>
      </c>
      <c r="R30" s="7" t="n">
        <v>1.06</v>
      </c>
      <c r="S30" s="7" t="n">
        <v>1.17</v>
      </c>
      <c r="T30" s="7" t="n">
        <v>0.7</v>
      </c>
      <c r="U30" s="7" t="n">
        <v>1.43</v>
      </c>
      <c r="V30" s="7" t="n">
        <v>1.25</v>
      </c>
    </row>
    <row r="31" spans="1:22">
      <c r="A31" s="4" t="s">
        <v>149</v>
      </c>
      <c r="B31" s="7" t="n">
        <v>-0.09</v>
      </c>
      <c r="C31" s="8" t="n">
        <v>0.46</v>
      </c>
      <c r="D31" s="8" t="n">
        <v>0.05</v>
      </c>
      <c r="E31" s="8" t="n">
        <v>0.27</v>
      </c>
      <c r="F31" s="8" t="n">
        <v>0.36</v>
      </c>
      <c r="G31" s="8" t="n">
        <v>0.17</v>
      </c>
      <c r="H31" s="8" t="n">
        <v>0.4</v>
      </c>
      <c r="I31" s="8" t="n">
        <v>0.47</v>
      </c>
      <c r="J31" s="8" t="n">
        <v>0.1</v>
      </c>
      <c r="K31" s="8" t="n">
        <v>0.36</v>
      </c>
      <c r="L31" s="8" t="n">
        <v>0.35</v>
      </c>
      <c r="M31" s="8" t="n">
        <v>0.43</v>
      </c>
      <c r="N31" s="8" t="n">
        <v>0.32</v>
      </c>
      <c r="O31" s="8" t="n">
        <v>0.87</v>
      </c>
      <c r="P31" s="8" t="n">
        <v>0.78</v>
      </c>
      <c r="Q31" s="8" t="n">
        <v>0.78</v>
      </c>
      <c r="R31" s="8" t="n">
        <v>1.04</v>
      </c>
      <c r="S31" s="8" t="n">
        <v>1.14</v>
      </c>
      <c r="T31" s="8" t="n">
        <v>0.68</v>
      </c>
      <c r="U31" s="8" t="n">
        <v>1.4</v>
      </c>
      <c r="V31" s="8" t="n">
        <v>1.22</v>
      </c>
    </row>
    <row r="32" spans="1:22">
      <c r="A32" s="4" t="s">
        <v>150</v>
      </c>
      <c r="C32" s="7" t="n">
        <v>0.04</v>
      </c>
      <c r="D32" s="7" t="n">
        <v>0.04</v>
      </c>
      <c r="E32" s="7" t="n">
        <v>0.04</v>
      </c>
      <c r="F32" s="7" t="n">
        <v>0.04</v>
      </c>
      <c r="G32" s="7" t="n">
        <v>0.04</v>
      </c>
      <c r="H32" s="7" t="n">
        <v>0.03</v>
      </c>
      <c r="I32" s="7" t="n">
        <v>0.03</v>
      </c>
      <c r="J32" s="7" t="n">
        <v>0.03</v>
      </c>
      <c r="K32" s="7" t="n">
        <v>0.02</v>
      </c>
      <c r="L32" s="7" t="n">
        <v>0.02</v>
      </c>
      <c r="M32" s="7" t="n">
        <v>0.02</v>
      </c>
      <c r="N32" s="7" t="n">
        <v>0.08</v>
      </c>
      <c r="O32" s="7" t="n">
        <v>0.06</v>
      </c>
      <c r="P32" s="7" t="n">
        <v>0.04</v>
      </c>
      <c r="Q32" s="7" t="n">
        <v>0.12</v>
      </c>
      <c r="R32" s="7" t="n">
        <v>0.1</v>
      </c>
      <c r="S32" s="7" t="n">
        <v>0.06</v>
      </c>
      <c r="T32" s="7" t="n">
        <v>0.16</v>
      </c>
      <c r="U32" s="7" t="n">
        <v>0.14</v>
      </c>
      <c r="V32" s="7" t="n">
        <v>0.09</v>
      </c>
    </row>
    <row r="33" spans="1:22">
      <c r="A33" s="3" t="s">
        <v>151</v>
      </c>
    </row>
    <row r="34" spans="1:22">
      <c r="A34" s="4" t="s">
        <v>152</v>
      </c>
      <c r="C34" s="5" t="n">
        <v>106645601</v>
      </c>
      <c r="D34" s="5" t="n">
        <v>106560000</v>
      </c>
      <c r="E34" s="5" t="n">
        <v>106467599</v>
      </c>
      <c r="F34" s="5" t="n">
        <v>106395429</v>
      </c>
      <c r="G34" s="5" t="n">
        <v>106002337</v>
      </c>
      <c r="H34" s="5" t="n">
        <v>105803802</v>
      </c>
      <c r="I34" s="5" t="n">
        <v>105597594</v>
      </c>
      <c r="J34" s="5" t="n">
        <v>105503021</v>
      </c>
      <c r="K34" s="5" t="n">
        <v>100360687</v>
      </c>
      <c r="L34" s="5" t="n">
        <v>93597448</v>
      </c>
      <c r="M34" s="5" t="n">
        <v>93454236</v>
      </c>
      <c r="N34" s="5" t="n">
        <v>106514396</v>
      </c>
      <c r="O34" s="5" t="n">
        <v>105700682</v>
      </c>
      <c r="P34" s="5" t="n">
        <v>93527977</v>
      </c>
      <c r="Q34" s="5" t="n">
        <v>106556662</v>
      </c>
      <c r="R34" s="5" t="n">
        <v>105801817</v>
      </c>
      <c r="S34" s="5" t="n">
        <v>95877178</v>
      </c>
      <c r="T34" s="5" t="n">
        <v>106588402</v>
      </c>
      <c r="U34" s="5" t="n">
        <v>105951752</v>
      </c>
      <c r="V34" s="5" t="n">
        <v>98241904</v>
      </c>
    </row>
    <row r="35" spans="1:22">
      <c r="A35" s="4" t="s">
        <v>153</v>
      </c>
      <c r="C35" s="5" t="n">
        <v>108520964</v>
      </c>
      <c r="D35" s="5" t="n">
        <v>109447812</v>
      </c>
      <c r="E35" s="5" t="n">
        <v>109166681</v>
      </c>
      <c r="F35" s="5" t="n">
        <v>108973892</v>
      </c>
      <c r="G35" s="5" t="n">
        <v>108423998</v>
      </c>
      <c r="H35" s="5" t="n">
        <v>108197897</v>
      </c>
      <c r="I35" s="5" t="n">
        <v>108266508</v>
      </c>
      <c r="J35" s="5" t="n">
        <v>108161786</v>
      </c>
      <c r="K35" s="5" t="n">
        <v>102940728</v>
      </c>
      <c r="L35" s="5" t="n">
        <v>96181037</v>
      </c>
      <c r="M35" s="5" t="n">
        <v>96087952</v>
      </c>
      <c r="N35" s="5" t="n">
        <v>109364273</v>
      </c>
      <c r="O35" s="5" t="n">
        <v>107987406</v>
      </c>
      <c r="P35" s="5" t="n">
        <v>96005397</v>
      </c>
      <c r="Q35" s="5" t="n">
        <v>108690139</v>
      </c>
      <c r="R35" s="5" t="n">
        <v>108053177</v>
      </c>
      <c r="S35" s="5" t="n">
        <v>98314808</v>
      </c>
      <c r="T35" s="5" t="n">
        <v>108752262</v>
      </c>
      <c r="U35" s="5" t="n">
        <v>108278318</v>
      </c>
      <c r="V35" s="5" t="n">
        <v>100723936</v>
      </c>
    </row>
    <row r="36" spans="1:22">
      <c r="A36" s="4" t="s">
        <v>623</v>
      </c>
    </row>
    <row r="37" spans="1:22">
      <c r="A37" s="3" t="s">
        <v>121</v>
      </c>
    </row>
    <row r="38" spans="1:22">
      <c r="A38" s="4" t="s">
        <v>122</v>
      </c>
      <c r="C38" s="6" t="n">
        <v>864301</v>
      </c>
      <c r="D38" s="6" t="n">
        <v>981751</v>
      </c>
      <c r="E38" s="6" t="n">
        <v>920171</v>
      </c>
      <c r="F38" s="6" t="n">
        <v>856071</v>
      </c>
      <c r="G38" s="6" t="n">
        <v>769850</v>
      </c>
      <c r="H38" s="6" t="n">
        <v>712940</v>
      </c>
      <c r="I38" s="6" t="n">
        <v>654920</v>
      </c>
      <c r="J38" s="6" t="n">
        <v>678568</v>
      </c>
      <c r="K38" s="6" t="n">
        <v>503261</v>
      </c>
      <c r="L38" s="6" t="n">
        <v>468816</v>
      </c>
      <c r="M38" s="6" t="n">
        <v>479165</v>
      </c>
      <c r="N38" s="6" t="n">
        <v>1901922</v>
      </c>
      <c r="O38" s="6" t="n">
        <v>1367860</v>
      </c>
      <c r="P38" s="6" t="n">
        <v>947981</v>
      </c>
      <c r="Q38" s="6" t="n">
        <v>2766223</v>
      </c>
      <c r="R38" s="6" t="n">
        <v>2137710</v>
      </c>
      <c r="S38" s="6" t="n">
        <v>1451242</v>
      </c>
      <c r="U38" s="6" t="n">
        <v>2993781</v>
      </c>
      <c r="V38" s="6" t="n">
        <v>2129810</v>
      </c>
    </row>
    <row r="39" spans="1:22">
      <c r="A39" s="4" t="s">
        <v>123</v>
      </c>
      <c r="C39" s="5" t="n">
        <v>50102</v>
      </c>
      <c r="D39" s="5" t="n">
        <v>21508</v>
      </c>
      <c r="E39" s="5" t="n">
        <v>19994</v>
      </c>
      <c r="F39" s="5" t="n">
        <v>21194</v>
      </c>
      <c r="G39" s="5" t="n">
        <v>14597</v>
      </c>
      <c r="H39" s="5" t="n">
        <v>11704</v>
      </c>
      <c r="J39" s="5" t="n">
        <v>16590</v>
      </c>
      <c r="K39" s="5" t="n">
        <v>12150</v>
      </c>
      <c r="L39" s="5" t="n">
        <v>9970</v>
      </c>
      <c r="M39" s="5" t="n">
        <v>5080</v>
      </c>
      <c r="N39" s="5" t="n">
        <v>41502</v>
      </c>
      <c r="O39" s="5" t="n">
        <v>9809</v>
      </c>
      <c r="P39" s="5" t="n">
        <v>15050</v>
      </c>
      <c r="Q39" s="5" t="n">
        <v>91604</v>
      </c>
      <c r="R39" s="5" t="n">
        <v>24406</v>
      </c>
      <c r="S39" s="5" t="n">
        <v>27200</v>
      </c>
      <c r="U39" s="5" t="n">
        <v>45600</v>
      </c>
      <c r="V39" s="5" t="n">
        <v>43790</v>
      </c>
    </row>
    <row r="40" spans="1:22">
      <c r="A40" s="4" t="s">
        <v>124</v>
      </c>
      <c r="C40" s="5" t="n">
        <v>122526</v>
      </c>
      <c r="D40" s="5" t="n">
        <v>125176</v>
      </c>
      <c r="E40" s="5" t="n">
        <v>125942</v>
      </c>
      <c r="F40" s="5" t="n">
        <v>98194</v>
      </c>
      <c r="G40" s="5" t="n">
        <v>95662</v>
      </c>
      <c r="H40" s="5" t="n">
        <v>90017</v>
      </c>
      <c r="I40" s="5" t="n">
        <v>96944</v>
      </c>
      <c r="J40" s="5" t="n">
        <v>100213</v>
      </c>
      <c r="K40" s="5" t="n">
        <v>60907</v>
      </c>
      <c r="L40" s="5" t="n">
        <v>57558</v>
      </c>
      <c r="M40" s="5" t="n">
        <v>54870</v>
      </c>
      <c r="N40" s="5" t="n">
        <v>251118</v>
      </c>
      <c r="O40" s="5" t="n">
        <v>186961</v>
      </c>
      <c r="P40" s="5" t="n">
        <v>112428</v>
      </c>
      <c r="Q40" s="5" t="n">
        <v>373644</v>
      </c>
      <c r="R40" s="5" t="n">
        <v>282623</v>
      </c>
      <c r="S40" s="5" t="n">
        <v>173335</v>
      </c>
      <c r="U40" s="5" t="n">
        <v>380817</v>
      </c>
      <c r="V40" s="5" t="n">
        <v>273548</v>
      </c>
    </row>
    <row r="41" spans="1:22">
      <c r="A41" s="4" t="s">
        <v>125</v>
      </c>
      <c r="C41" s="5" t="n">
        <v>27147</v>
      </c>
      <c r="D41" s="5" t="n">
        <v>29446</v>
      </c>
      <c r="E41" s="5" t="n">
        <v>26390</v>
      </c>
      <c r="F41" s="5" t="n">
        <v>22712</v>
      </c>
      <c r="G41" s="5" t="n">
        <v>27676</v>
      </c>
      <c r="H41" s="5" t="n">
        <v>27528</v>
      </c>
      <c r="I41" s="5" t="n">
        <v>21670</v>
      </c>
      <c r="J41" s="5" t="n">
        <v>22385</v>
      </c>
      <c r="K41" s="5" t="n">
        <v>18472</v>
      </c>
      <c r="L41" s="5" t="n">
        <v>18335</v>
      </c>
      <c r="M41" s="5" t="n">
        <v>16148</v>
      </c>
      <c r="N41" s="5" t="n">
        <v>55836</v>
      </c>
      <c r="O41" s="5" t="n">
        <v>49198</v>
      </c>
      <c r="P41" s="5" t="n">
        <v>34483</v>
      </c>
      <c r="Q41" s="5" t="n">
        <v>82983</v>
      </c>
      <c r="R41" s="5" t="n">
        <v>76874</v>
      </c>
      <c r="S41" s="5" t="n">
        <v>52955</v>
      </c>
      <c r="U41" s="5" t="n">
        <v>99586</v>
      </c>
      <c r="V41" s="5" t="n">
        <v>75340</v>
      </c>
    </row>
    <row r="42" spans="1:22">
      <c r="A42" s="3" t="s">
        <v>126</v>
      </c>
    </row>
    <row r="43" spans="1:22">
      <c r="A43" s="4" t="s">
        <v>127</v>
      </c>
      <c r="C43" s="5" t="n">
        <v>0</v>
      </c>
      <c r="G43" s="5" t="n">
        <v>-22102</v>
      </c>
      <c r="J43" s="5" t="n">
        <v>-6755</v>
      </c>
      <c r="Q43" s="5" t="n">
        <v>-25</v>
      </c>
      <c r="R43" s="5" t="n">
        <v>-22102</v>
      </c>
      <c r="U43" s="5" t="n">
        <v>-22102</v>
      </c>
      <c r="V43" s="5" t="n">
        <v>-15247</v>
      </c>
    </row>
    <row r="44" spans="1:22">
      <c r="A44" s="4" t="s">
        <v>128</v>
      </c>
      <c r="C44" s="5" t="n">
        <v>47605</v>
      </c>
      <c r="F44" s="5" t="n">
        <v>8700</v>
      </c>
      <c r="G44" s="5" t="n">
        <v>11093</v>
      </c>
      <c r="J44" s="5" t="n">
        <v>-995</v>
      </c>
      <c r="Q44" s="5" t="n">
        <v>45943</v>
      </c>
      <c r="R44" s="5" t="n">
        <v>19406</v>
      </c>
      <c r="U44" s="5" t="n">
        <v>28106</v>
      </c>
      <c r="V44" s="5" t="n">
        <v>4152</v>
      </c>
    </row>
    <row r="45" spans="1:22">
      <c r="A45" s="4" t="s">
        <v>296</v>
      </c>
      <c r="C45" s="5" t="n">
        <v>47605</v>
      </c>
      <c r="D45" s="5" t="n">
        <v>-2175</v>
      </c>
      <c r="E45" s="5" t="n">
        <v>488</v>
      </c>
      <c r="F45" s="5" t="n">
        <v>8700</v>
      </c>
      <c r="G45" s="5" t="n">
        <v>-11009</v>
      </c>
      <c r="H45" s="5" t="n">
        <v>3995</v>
      </c>
      <c r="I45" s="5" t="n">
        <v>4318</v>
      </c>
      <c r="J45" s="5" t="n">
        <v>-7750</v>
      </c>
      <c r="K45" s="5" t="n">
        <v>-4751</v>
      </c>
      <c r="L45" s="5" t="n">
        <v>-1026</v>
      </c>
      <c r="M45" s="5" t="n">
        <v>2432</v>
      </c>
      <c r="N45" s="5" t="n">
        <v>-1687</v>
      </c>
      <c r="O45" s="5" t="n">
        <v>8313</v>
      </c>
      <c r="P45" s="5" t="n">
        <v>1406</v>
      </c>
      <c r="Q45" s="5" t="n">
        <v>45918</v>
      </c>
      <c r="R45" s="5" t="n">
        <v>-2696</v>
      </c>
      <c r="S45" s="5" t="n">
        <v>-3345</v>
      </c>
      <c r="U45" s="5" t="n">
        <v>6004</v>
      </c>
      <c r="V45" s="5" t="n">
        <v>-11095</v>
      </c>
    </row>
    <row r="46" spans="1:22">
      <c r="A46" s="4" t="s">
        <v>130</v>
      </c>
      <c r="C46" s="5" t="n">
        <v>-3901</v>
      </c>
      <c r="D46" s="5" t="n">
        <v>-6098</v>
      </c>
      <c r="E46" s="5" t="n">
        <v>9801</v>
      </c>
      <c r="F46" s="5" t="n">
        <v>24308</v>
      </c>
      <c r="I46" s="5" t="n">
        <v>-1895</v>
      </c>
      <c r="N46" s="5" t="n">
        <v>3703</v>
      </c>
      <c r="Q46" s="5" t="n">
        <v>-198</v>
      </c>
      <c r="U46" s="5" t="n">
        <v>24308</v>
      </c>
    </row>
    <row r="47" spans="1:22">
      <c r="A47" s="4" t="s">
        <v>131</v>
      </c>
      <c r="C47" s="5" t="n">
        <v>1107780</v>
      </c>
      <c r="D47" s="5" t="n">
        <v>1149608</v>
      </c>
      <c r="E47" s="5" t="n">
        <v>1102786</v>
      </c>
      <c r="F47" s="5" t="n">
        <v>1031179</v>
      </c>
      <c r="G47" s="5" t="n">
        <v>896776</v>
      </c>
      <c r="H47" s="5" t="n">
        <v>846184</v>
      </c>
      <c r="I47" s="5" t="n">
        <v>775957</v>
      </c>
      <c r="J47" s="5" t="n">
        <v>810006</v>
      </c>
      <c r="K47" s="5" t="n">
        <v>590039</v>
      </c>
      <c r="L47" s="5" t="n">
        <v>553653</v>
      </c>
      <c r="M47" s="5" t="n">
        <v>557695</v>
      </c>
      <c r="N47" s="5" t="n">
        <v>2252394</v>
      </c>
      <c r="O47" s="5" t="n">
        <v>1622141</v>
      </c>
      <c r="P47" s="5" t="n">
        <v>1111348</v>
      </c>
      <c r="Q47" s="5" t="n">
        <v>3360174</v>
      </c>
      <c r="R47" s="5" t="n">
        <v>2518917</v>
      </c>
      <c r="S47" s="5" t="n">
        <v>1701387</v>
      </c>
      <c r="U47" s="5" t="n">
        <v>3550096</v>
      </c>
      <c r="V47" s="5" t="n">
        <v>2511393</v>
      </c>
    </row>
    <row r="48" spans="1:22">
      <c r="A48" s="3" t="s">
        <v>132</v>
      </c>
    </row>
    <row r="49" spans="1:22">
      <c r="A49" s="4" t="s">
        <v>133</v>
      </c>
      <c r="C49" s="5" t="n">
        <v>651218</v>
      </c>
      <c r="D49" s="5" t="n">
        <v>710407</v>
      </c>
      <c r="E49" s="5" t="n">
        <v>616325</v>
      </c>
      <c r="F49" s="5" t="n">
        <v>567284</v>
      </c>
      <c r="G49" s="5" t="n">
        <v>509853</v>
      </c>
      <c r="H49" s="5" t="n">
        <v>472358</v>
      </c>
      <c r="I49" s="5" t="n">
        <v>409050</v>
      </c>
      <c r="J49" s="5" t="n">
        <v>485867</v>
      </c>
      <c r="K49" s="5" t="n">
        <v>302259</v>
      </c>
      <c r="L49" s="5" t="n">
        <v>286829</v>
      </c>
      <c r="M49" s="5" t="n">
        <v>306686</v>
      </c>
      <c r="N49" s="5" t="n">
        <v>1326732</v>
      </c>
      <c r="O49" s="5" t="n">
        <v>881408</v>
      </c>
      <c r="P49" s="5" t="n">
        <v>593515</v>
      </c>
      <c r="Q49" s="5" t="n">
        <v>1977950</v>
      </c>
      <c r="R49" s="5" t="n">
        <v>1391261</v>
      </c>
      <c r="S49" s="5" t="n">
        <v>895774</v>
      </c>
      <c r="U49" s="5" t="n">
        <v>1958545</v>
      </c>
      <c r="V49" s="5" t="n">
        <v>1381641</v>
      </c>
    </row>
    <row r="50" spans="1:22">
      <c r="A50" s="4" t="s">
        <v>134</v>
      </c>
      <c r="C50" s="5" t="n">
        <v>163585</v>
      </c>
      <c r="D50" s="5" t="n">
        <v>188795</v>
      </c>
      <c r="E50" s="5" t="n">
        <v>175301</v>
      </c>
      <c r="F50" s="5" t="n">
        <v>134645</v>
      </c>
      <c r="G50" s="5" t="n">
        <v>140740</v>
      </c>
      <c r="H50" s="5" t="n">
        <v>108874</v>
      </c>
      <c r="I50" s="5" t="n">
        <v>112899</v>
      </c>
      <c r="J50" s="5" t="n">
        <v>110799</v>
      </c>
      <c r="K50" s="5" t="n">
        <v>108744</v>
      </c>
      <c r="L50" s="5" t="n">
        <v>96502</v>
      </c>
      <c r="M50" s="5" t="n">
        <v>89885</v>
      </c>
      <c r="N50" s="5" t="n">
        <v>364096</v>
      </c>
      <c r="O50" s="5" t="n">
        <v>221773</v>
      </c>
      <c r="P50" s="5" t="n">
        <v>186387</v>
      </c>
      <c r="Q50" s="5" t="n">
        <v>527681</v>
      </c>
      <c r="R50" s="5" t="n">
        <v>362513</v>
      </c>
      <c r="S50" s="5" t="n">
        <v>295131</v>
      </c>
      <c r="U50" s="5" t="n">
        <v>497158</v>
      </c>
      <c r="V50" s="5" t="n">
        <v>405930</v>
      </c>
    </row>
    <row r="51" spans="1:22">
      <c r="A51" s="4" t="s">
        <v>135</v>
      </c>
      <c r="C51" s="5" t="n">
        <v>214127</v>
      </c>
      <c r="D51" s="5" t="n">
        <v>211494</v>
      </c>
      <c r="E51" s="5" t="n">
        <v>255185</v>
      </c>
      <c r="F51" s="5" t="n">
        <v>277630</v>
      </c>
      <c r="G51" s="5" t="n">
        <v>198737</v>
      </c>
      <c r="H51" s="5" t="n">
        <v>191120</v>
      </c>
      <c r="I51" s="5" t="n">
        <v>176627</v>
      </c>
      <c r="J51" s="5" t="n">
        <v>186921</v>
      </c>
      <c r="K51" s="5" t="n">
        <v>118581</v>
      </c>
      <c r="L51" s="5" t="n">
        <v>119158</v>
      </c>
      <c r="M51" s="5" t="n">
        <v>105687</v>
      </c>
      <c r="N51" s="5" t="n">
        <v>466679</v>
      </c>
      <c r="O51" s="5" t="n">
        <v>367747</v>
      </c>
      <c r="P51" s="5" t="n">
        <v>224845</v>
      </c>
      <c r="Q51" s="5" t="n">
        <v>680806</v>
      </c>
      <c r="R51" s="5" t="n">
        <v>566484</v>
      </c>
      <c r="S51" s="5" t="n">
        <v>343426</v>
      </c>
      <c r="U51" s="5" t="n">
        <v>844114</v>
      </c>
      <c r="V51" s="5" t="n">
        <v>530347</v>
      </c>
    </row>
    <row r="52" spans="1:22">
      <c r="A52" s="4" t="s">
        <v>136</v>
      </c>
      <c r="C52" s="5" t="n">
        <v>11495</v>
      </c>
      <c r="D52" s="5" t="n">
        <v>11550</v>
      </c>
      <c r="E52" s="5" t="n">
        <v>11545</v>
      </c>
      <c r="F52" s="5" t="n">
        <v>11645</v>
      </c>
      <c r="G52" s="5" t="n">
        <v>10455</v>
      </c>
      <c r="H52" s="5" t="n">
        <v>8939</v>
      </c>
      <c r="I52" s="5" t="n">
        <v>9141</v>
      </c>
      <c r="J52" s="5" t="n">
        <v>1776</v>
      </c>
      <c r="K52" s="5" t="n">
        <v>9428</v>
      </c>
      <c r="L52" s="5" t="n">
        <v>8601</v>
      </c>
      <c r="M52" s="5" t="n">
        <v>9080</v>
      </c>
      <c r="N52" s="5" t="n">
        <v>23095</v>
      </c>
      <c r="O52" s="5" t="n">
        <v>18080</v>
      </c>
      <c r="P52" s="5" t="n">
        <v>17681</v>
      </c>
      <c r="Q52" s="5" t="n">
        <v>34590</v>
      </c>
      <c r="R52" s="5" t="n">
        <v>28535</v>
      </c>
      <c r="S52" s="5" t="n">
        <v>27109</v>
      </c>
      <c r="U52" s="5" t="n">
        <v>40180</v>
      </c>
      <c r="V52" s="5" t="n">
        <v>28885</v>
      </c>
    </row>
    <row r="53" spans="1:22">
      <c r="A53" s="4" t="s">
        <v>137</v>
      </c>
      <c r="C53" s="5" t="n">
        <v>1040425</v>
      </c>
      <c r="D53" s="5" t="n">
        <v>1122246</v>
      </c>
      <c r="E53" s="5" t="n">
        <v>1058356</v>
      </c>
      <c r="F53" s="5" t="n">
        <v>991204</v>
      </c>
      <c r="G53" s="5" t="n">
        <v>859785</v>
      </c>
      <c r="H53" s="5" t="n">
        <v>781291</v>
      </c>
      <c r="I53" s="5" t="n">
        <v>707717</v>
      </c>
      <c r="J53" s="5" t="n">
        <v>785363</v>
      </c>
      <c r="K53" s="5" t="n">
        <v>539012</v>
      </c>
      <c r="L53" s="5" t="n">
        <v>511090</v>
      </c>
      <c r="M53" s="5" t="n">
        <v>511338</v>
      </c>
      <c r="N53" s="5" t="n">
        <v>2180602</v>
      </c>
      <c r="O53" s="5" t="n">
        <v>1489008</v>
      </c>
      <c r="P53" s="5" t="n">
        <v>1022428</v>
      </c>
      <c r="Q53" s="5" t="n">
        <v>3221027</v>
      </c>
      <c r="R53" s="5" t="n">
        <v>2348793</v>
      </c>
      <c r="S53" s="5" t="n">
        <v>1561440</v>
      </c>
      <c r="U53" s="5" t="n">
        <v>3339997</v>
      </c>
      <c r="V53" s="5" t="n">
        <v>2346803</v>
      </c>
    </row>
    <row r="54" spans="1:22">
      <c r="A54" s="4" t="s">
        <v>138</v>
      </c>
      <c r="C54" s="5" t="n">
        <v>67355</v>
      </c>
      <c r="D54" s="5" t="n">
        <v>27362</v>
      </c>
      <c r="E54" s="5" t="n">
        <v>44430</v>
      </c>
      <c r="F54" s="5" t="n">
        <v>39975</v>
      </c>
      <c r="G54" s="5" t="n">
        <v>36991</v>
      </c>
      <c r="H54" s="5" t="n">
        <v>64893</v>
      </c>
      <c r="I54" s="5" t="n">
        <v>68240</v>
      </c>
      <c r="J54" s="5" t="n">
        <v>24643</v>
      </c>
      <c r="K54" s="5" t="n">
        <v>51027</v>
      </c>
      <c r="L54" s="5" t="n">
        <v>42563</v>
      </c>
      <c r="M54" s="5" t="n">
        <v>46357</v>
      </c>
      <c r="N54" s="5" t="n">
        <v>71792</v>
      </c>
      <c r="O54" s="5" t="n">
        <v>133133</v>
      </c>
      <c r="P54" s="5" t="n">
        <v>88920</v>
      </c>
      <c r="Q54" s="5" t="n">
        <v>139147</v>
      </c>
      <c r="R54" s="5" t="n">
        <v>170124</v>
      </c>
      <c r="S54" s="5" t="n">
        <v>139947</v>
      </c>
      <c r="U54" s="5" t="n">
        <v>210099</v>
      </c>
      <c r="V54" s="5" t="n">
        <v>164590</v>
      </c>
    </row>
    <row r="55" spans="1:22">
      <c r="A55" s="4" t="s">
        <v>139</v>
      </c>
      <c r="C55" s="5" t="n">
        <v>7698</v>
      </c>
      <c r="D55" s="5" t="n">
        <v>5812</v>
      </c>
      <c r="E55" s="5" t="n">
        <v>13518</v>
      </c>
      <c r="F55" s="5" t="n">
        <v>1177</v>
      </c>
      <c r="G55" s="5" t="n">
        <v>8805</v>
      </c>
      <c r="H55" s="5" t="n">
        <v>14551</v>
      </c>
      <c r="I55" s="5" t="n">
        <v>18083</v>
      </c>
      <c r="J55" s="5" t="n">
        <v>-5936</v>
      </c>
      <c r="K55" s="5" t="n">
        <v>8614</v>
      </c>
      <c r="L55" s="5" t="n">
        <v>7891</v>
      </c>
      <c r="M55" s="5" t="n">
        <v>8387</v>
      </c>
      <c r="N55" s="5" t="n">
        <v>19330</v>
      </c>
      <c r="O55" s="5" t="n">
        <v>32634</v>
      </c>
      <c r="P55" s="5" t="n">
        <v>16278</v>
      </c>
      <c r="Q55" s="5" t="n">
        <v>27028</v>
      </c>
      <c r="R55" s="5" t="n">
        <v>41439</v>
      </c>
      <c r="S55" s="5" t="n">
        <v>24892</v>
      </c>
      <c r="U55" s="5" t="n">
        <v>42616</v>
      </c>
      <c r="V55" s="5" t="n">
        <v>18956</v>
      </c>
    </row>
    <row r="56" spans="1:22">
      <c r="A56" s="4" t="s">
        <v>140</v>
      </c>
      <c r="C56" s="5" t="n">
        <v>59657</v>
      </c>
      <c r="D56" s="5" t="n">
        <v>21550</v>
      </c>
      <c r="E56" s="5" t="n">
        <v>30912</v>
      </c>
      <c r="F56" s="5" t="n">
        <v>38798</v>
      </c>
      <c r="G56" s="5" t="n">
        <v>28186</v>
      </c>
      <c r="H56" s="5" t="n">
        <v>50342</v>
      </c>
      <c r="I56" s="5" t="n">
        <v>50157</v>
      </c>
      <c r="J56" s="5" t="n">
        <v>30579</v>
      </c>
      <c r="K56" s="5" t="n">
        <v>42413</v>
      </c>
      <c r="L56" s="5" t="n">
        <v>34672</v>
      </c>
      <c r="M56" s="5" t="n">
        <v>37970</v>
      </c>
      <c r="N56" s="5" t="n">
        <v>52462</v>
      </c>
      <c r="O56" s="5" t="n">
        <v>100499</v>
      </c>
      <c r="P56" s="5" t="n">
        <v>72642</v>
      </c>
      <c r="Q56" s="5" t="n">
        <v>112119</v>
      </c>
      <c r="R56" s="5" t="n">
        <v>128685</v>
      </c>
      <c r="S56" s="5" t="n">
        <v>115055</v>
      </c>
      <c r="U56" s="5" t="n">
        <v>167483</v>
      </c>
      <c r="V56" s="5" t="n">
        <v>145634</v>
      </c>
    </row>
    <row r="57" spans="1:22">
      <c r="A57" s="4" t="s">
        <v>141</v>
      </c>
      <c r="C57" s="5" t="n">
        <v>-4297</v>
      </c>
      <c r="D57" s="5" t="n">
        <v>-18915</v>
      </c>
      <c r="E57" s="5" t="n">
        <v>4954</v>
      </c>
      <c r="F57" s="5" t="n">
        <v>8410</v>
      </c>
      <c r="G57" s="5" t="n">
        <v>2953</v>
      </c>
      <c r="H57" s="5" t="n">
        <v>7356</v>
      </c>
      <c r="I57" s="5" t="n">
        <v>6682</v>
      </c>
      <c r="J57" s="5" t="n">
        <v>1743</v>
      </c>
      <c r="K57" s="5" t="n">
        <v>2288</v>
      </c>
      <c r="L57" s="5" t="n">
        <v>1654</v>
      </c>
      <c r="M57" s="5" t="n">
        <v>4958</v>
      </c>
      <c r="N57" s="5" t="n">
        <v>-13961</v>
      </c>
      <c r="O57" s="5" t="n">
        <v>14038</v>
      </c>
      <c r="P57" s="5" t="n">
        <v>6612</v>
      </c>
      <c r="Q57" s="5" t="n">
        <v>-18258</v>
      </c>
      <c r="R57" s="5" t="n">
        <v>16991</v>
      </c>
      <c r="S57" s="5" t="n">
        <v>8900</v>
      </c>
      <c r="U57" s="5" t="n">
        <v>25401</v>
      </c>
      <c r="V57" s="5" t="n">
        <v>10643</v>
      </c>
    </row>
    <row r="58" spans="1:22">
      <c r="A58" s="4" t="s">
        <v>142</v>
      </c>
      <c r="C58" s="5" t="n">
        <v>55360</v>
      </c>
      <c r="D58" s="5" t="n">
        <v>2635</v>
      </c>
      <c r="E58" s="5" t="n">
        <v>35866</v>
      </c>
      <c r="F58" s="5" t="n">
        <v>47208</v>
      </c>
      <c r="G58" s="5" t="n">
        <v>31139</v>
      </c>
      <c r="H58" s="5" t="n">
        <v>57698</v>
      </c>
      <c r="I58" s="5" t="n">
        <v>56839</v>
      </c>
      <c r="J58" s="5" t="n">
        <v>32322</v>
      </c>
      <c r="K58" s="5" t="n">
        <v>44701</v>
      </c>
      <c r="L58" s="5" t="n">
        <v>36326</v>
      </c>
      <c r="M58" s="5" t="n">
        <v>42928</v>
      </c>
      <c r="N58" s="5" t="n">
        <v>38501</v>
      </c>
      <c r="O58" s="5" t="n">
        <v>114537</v>
      </c>
      <c r="P58" s="5" t="n">
        <v>79254</v>
      </c>
      <c r="Q58" s="5" t="n">
        <v>93861</v>
      </c>
      <c r="R58" s="5" t="n">
        <v>145676</v>
      </c>
      <c r="S58" s="5" t="n">
        <v>123955</v>
      </c>
      <c r="U58" s="5" t="n">
        <v>192884</v>
      </c>
      <c r="V58" s="5" t="n">
        <v>156277</v>
      </c>
    </row>
    <row r="59" spans="1:22">
      <c r="A59" s="4" t="s">
        <v>629</v>
      </c>
      <c r="C59" s="5" t="n">
        <v>-1311</v>
      </c>
      <c r="D59" s="5" t="n">
        <v>159</v>
      </c>
      <c r="E59" s="5" t="n">
        <v>6125</v>
      </c>
      <c r="F59" s="5" t="n">
        <v>-8419</v>
      </c>
      <c r="G59" s="5" t="n">
        <v>-3009</v>
      </c>
      <c r="H59" s="5" t="n">
        <v>-9228</v>
      </c>
      <c r="I59" s="5" t="n">
        <v>-12</v>
      </c>
      <c r="J59" s="5" t="n">
        <v>-14478</v>
      </c>
      <c r="K59" s="5" t="n">
        <v>-1588</v>
      </c>
      <c r="L59" s="5" t="n">
        <v>2201</v>
      </c>
      <c r="M59" s="5" t="n">
        <v>-160</v>
      </c>
      <c r="N59" s="5" t="n">
        <v>6284</v>
      </c>
      <c r="O59" s="5" t="n">
        <v>-9240</v>
      </c>
      <c r="P59" s="5" t="n">
        <v>2041</v>
      </c>
      <c r="Q59" s="5" t="n">
        <v>4973</v>
      </c>
      <c r="R59" s="5" t="n">
        <v>-12249</v>
      </c>
      <c r="S59" s="5" t="n">
        <v>453</v>
      </c>
      <c r="U59" s="5" t="n">
        <v>-20668</v>
      </c>
      <c r="V59" s="5" t="n">
        <v>-14025</v>
      </c>
    </row>
    <row r="60" spans="1:22">
      <c r="A60" s="4" t="s">
        <v>144</v>
      </c>
      <c r="C60" s="5" t="n">
        <v>54049</v>
      </c>
      <c r="D60" s="5" t="n">
        <v>2794</v>
      </c>
      <c r="E60" s="5" t="n">
        <v>41991</v>
      </c>
      <c r="F60" s="5" t="n">
        <v>38789</v>
      </c>
      <c r="G60" s="5" t="n">
        <v>28130</v>
      </c>
      <c r="H60" s="5" t="n">
        <v>48470</v>
      </c>
      <c r="I60" s="5" t="n">
        <v>56827</v>
      </c>
      <c r="J60" s="5" t="n">
        <v>17844</v>
      </c>
      <c r="K60" s="5" t="n">
        <v>43113</v>
      </c>
      <c r="L60" s="5" t="n">
        <v>38527</v>
      </c>
      <c r="M60" s="5" t="n">
        <v>42768</v>
      </c>
      <c r="N60" s="5" t="n">
        <v>44785</v>
      </c>
      <c r="O60" s="5" t="n">
        <v>105297</v>
      </c>
      <c r="P60" s="5" t="n">
        <v>81295</v>
      </c>
      <c r="Q60" s="5" t="n">
        <v>98834</v>
      </c>
      <c r="R60" s="5" t="n">
        <v>133427</v>
      </c>
      <c r="S60" s="5" t="n">
        <v>124408</v>
      </c>
      <c r="U60" s="5" t="n">
        <v>172216</v>
      </c>
      <c r="V60" s="5" t="n">
        <v>142252</v>
      </c>
    </row>
    <row r="61" spans="1:22">
      <c r="A61" s="4" t="s">
        <v>145</v>
      </c>
      <c r="C61" s="5" t="n">
        <v>-7875</v>
      </c>
      <c r="D61" s="5" t="n">
        <v>-7875</v>
      </c>
      <c r="E61" s="5" t="n">
        <v>-7875</v>
      </c>
      <c r="F61" s="5" t="n">
        <v>-7875</v>
      </c>
      <c r="G61" s="5" t="n">
        <v>-8208</v>
      </c>
      <c r="H61" s="5" t="n">
        <v>-4125</v>
      </c>
      <c r="I61" s="5" t="n">
        <v>-4125</v>
      </c>
      <c r="J61" s="5" t="n">
        <v>-4125</v>
      </c>
      <c r="K61" s="5" t="n">
        <v>-4125</v>
      </c>
      <c r="L61" s="5" t="n">
        <v>-4744</v>
      </c>
      <c r="M61" s="5" t="n">
        <v>-1031</v>
      </c>
      <c r="N61" s="5" t="n">
        <v>-15750</v>
      </c>
      <c r="O61" s="5" t="n">
        <v>-8250</v>
      </c>
      <c r="P61" s="5" t="n">
        <v>-5775</v>
      </c>
      <c r="Q61" s="5" t="n">
        <v>-23625</v>
      </c>
      <c r="R61" s="5" t="n">
        <v>-16458</v>
      </c>
      <c r="S61" s="5" t="n">
        <v>-9900</v>
      </c>
      <c r="U61" s="5" t="n">
        <v>-24333</v>
      </c>
      <c r="V61" s="5" t="n">
        <v>-14025</v>
      </c>
    </row>
    <row r="62" spans="1:22">
      <c r="A62" s="4" t="s">
        <v>146</v>
      </c>
      <c r="C62" s="6" t="n">
        <v>46174</v>
      </c>
      <c r="D62" s="6" t="n">
        <v>-5081</v>
      </c>
      <c r="E62" s="6" t="n">
        <v>34116</v>
      </c>
      <c r="F62" s="6" t="n">
        <v>30914</v>
      </c>
      <c r="G62" s="6" t="n">
        <v>19922</v>
      </c>
      <c r="H62" s="6" t="n">
        <v>44345</v>
      </c>
      <c r="I62" s="6" t="n">
        <v>52702</v>
      </c>
      <c r="J62" s="6" t="n">
        <v>13719</v>
      </c>
      <c r="K62" s="6" t="n">
        <v>38988</v>
      </c>
      <c r="L62" s="6" t="n">
        <v>33783</v>
      </c>
      <c r="M62" s="6" t="n">
        <v>41737</v>
      </c>
      <c r="N62" s="6" t="n">
        <v>29035</v>
      </c>
      <c r="O62" s="6" t="n">
        <v>97047</v>
      </c>
      <c r="P62" s="6" t="n">
        <v>75520</v>
      </c>
      <c r="Q62" s="6" t="n">
        <v>75209</v>
      </c>
      <c r="R62" s="6" t="n">
        <v>116969</v>
      </c>
      <c r="S62" s="6" t="n">
        <v>114508</v>
      </c>
      <c r="U62" s="6" t="n">
        <v>147883</v>
      </c>
      <c r="V62" s="6" t="n">
        <v>128227</v>
      </c>
    </row>
    <row r="63" spans="1:22">
      <c r="A63" s="3" t="s">
        <v>147</v>
      </c>
    </row>
    <row r="64" spans="1:22">
      <c r="A64" s="4" t="s">
        <v>148</v>
      </c>
      <c r="C64" s="7" t="n">
        <v>0.43</v>
      </c>
      <c r="D64" s="7" t="n">
        <v>-0.05</v>
      </c>
      <c r="E64" s="7" t="n">
        <v>0.32</v>
      </c>
      <c r="F64" s="7" t="n">
        <v>0.29</v>
      </c>
      <c r="G64" s="7" t="n">
        <v>0.19</v>
      </c>
      <c r="H64" s="7" t="n">
        <v>0.42</v>
      </c>
      <c r="I64" s="7" t="n">
        <v>0.5</v>
      </c>
      <c r="J64" s="7" t="n">
        <v>0.13</v>
      </c>
      <c r="K64" s="7" t="n">
        <v>0.39</v>
      </c>
      <c r="L64" s="7" t="n">
        <v>0.36</v>
      </c>
      <c r="M64" s="7" t="n">
        <v>0.45</v>
      </c>
      <c r="N64" s="7" t="n">
        <v>0.27</v>
      </c>
      <c r="O64" s="7" t="n">
        <v>0.92</v>
      </c>
      <c r="P64" s="7" t="n">
        <v>0.8100000000000001</v>
      </c>
      <c r="Q64" s="7" t="n">
        <v>0.71</v>
      </c>
      <c r="R64" s="7" t="n">
        <v>1.11</v>
      </c>
      <c r="S64" s="7" t="n">
        <v>1.19</v>
      </c>
      <c r="U64" s="7" t="n">
        <v>1.4</v>
      </c>
      <c r="V64" s="7" t="n">
        <v>1.31</v>
      </c>
    </row>
    <row r="65" spans="1:22">
      <c r="A65" s="4" t="s">
        <v>149</v>
      </c>
      <c r="C65" s="8" t="n">
        <v>0.43</v>
      </c>
      <c r="D65" s="8" t="n">
        <v>-0.05</v>
      </c>
      <c r="E65" s="8" t="n">
        <v>0.31</v>
      </c>
      <c r="F65" s="8" t="n">
        <v>0.28</v>
      </c>
      <c r="G65" s="8" t="n">
        <v>0.18</v>
      </c>
      <c r="H65" s="8" t="n">
        <v>0.41</v>
      </c>
      <c r="I65" s="8" t="n">
        <v>0.49</v>
      </c>
      <c r="J65" s="8" t="n">
        <v>0.13</v>
      </c>
      <c r="K65" s="8" t="n">
        <v>0.38</v>
      </c>
      <c r="L65" s="8" t="n">
        <v>0.35</v>
      </c>
      <c r="M65" s="8" t="n">
        <v>0.43</v>
      </c>
      <c r="N65" s="8" t="n">
        <v>0.27</v>
      </c>
      <c r="O65" s="8" t="n">
        <v>0.9</v>
      </c>
      <c r="P65" s="8" t="n">
        <v>0.79</v>
      </c>
      <c r="Q65" s="8" t="n">
        <v>0.6899999999999999</v>
      </c>
      <c r="R65" s="8" t="n">
        <v>1.08</v>
      </c>
      <c r="S65" s="8" t="n">
        <v>1.16</v>
      </c>
      <c r="U65" s="8" t="n">
        <v>1.37</v>
      </c>
      <c r="V65" s="8" t="n">
        <v>1.27</v>
      </c>
    </row>
    <row r="66" spans="1:22">
      <c r="A66" s="4" t="s">
        <v>150</v>
      </c>
      <c r="C66" s="7" t="n">
        <v>0.04</v>
      </c>
      <c r="D66" s="7" t="n">
        <v>0.04</v>
      </c>
      <c r="E66" s="7" t="n">
        <v>0.04</v>
      </c>
      <c r="F66" s="7" t="n">
        <v>0.04</v>
      </c>
      <c r="G66" s="7" t="n">
        <v>0.04</v>
      </c>
      <c r="H66" s="7" t="n">
        <v>0.03</v>
      </c>
      <c r="I66" s="7" t="n">
        <v>0.03</v>
      </c>
      <c r="J66" s="7" t="n">
        <v>0.03</v>
      </c>
      <c r="K66" s="7" t="n">
        <v>0.02</v>
      </c>
      <c r="L66" s="7" t="n">
        <v>0.02</v>
      </c>
      <c r="M66" s="7" t="n">
        <v>0.02</v>
      </c>
      <c r="N66" s="7" t="n">
        <v>0.08</v>
      </c>
      <c r="O66" s="7" t="n">
        <v>0.06</v>
      </c>
      <c r="P66" s="7" t="n">
        <v>0.04</v>
      </c>
      <c r="Q66" s="7" t="n">
        <v>0.12</v>
      </c>
      <c r="R66" s="7" t="n">
        <v>0.1</v>
      </c>
      <c r="S66" s="7" t="n">
        <v>0.06</v>
      </c>
      <c r="U66" s="7" t="n">
        <v>0.14</v>
      </c>
      <c r="V66" s="7" t="n">
        <v>0.09</v>
      </c>
    </row>
    <row r="67" spans="1:22">
      <c r="A67" s="3" t="s">
        <v>151</v>
      </c>
    </row>
    <row r="68" spans="1:22">
      <c r="A68" s="4" t="s">
        <v>152</v>
      </c>
      <c r="C68" s="5" t="n">
        <v>106645601</v>
      </c>
      <c r="D68" s="5" t="n">
        <v>106560000</v>
      </c>
      <c r="E68" s="5" t="n">
        <v>106467599</v>
      </c>
      <c r="F68" s="5" t="n">
        <v>106395429</v>
      </c>
      <c r="G68" s="5" t="n">
        <v>106002337</v>
      </c>
      <c r="H68" s="5" t="n">
        <v>105803802</v>
      </c>
      <c r="I68" s="5" t="n">
        <v>105597594</v>
      </c>
      <c r="J68" s="5" t="n">
        <v>105503021</v>
      </c>
      <c r="K68" s="5" t="n">
        <v>100360687</v>
      </c>
      <c r="L68" s="5" t="n">
        <v>93597448</v>
      </c>
      <c r="M68" s="5" t="n">
        <v>93454236</v>
      </c>
      <c r="N68" s="5" t="n">
        <v>106514396</v>
      </c>
      <c r="O68" s="5" t="n">
        <v>105700682</v>
      </c>
      <c r="P68" s="5" t="n">
        <v>93527977</v>
      </c>
      <c r="Q68" s="5" t="n">
        <v>106556662</v>
      </c>
      <c r="R68" s="5" t="n">
        <v>105801817</v>
      </c>
      <c r="S68" s="5" t="n">
        <v>95877178</v>
      </c>
      <c r="U68" s="5" t="n">
        <v>105951752</v>
      </c>
      <c r="V68" s="5" t="n">
        <v>98241904</v>
      </c>
    </row>
    <row r="69" spans="1:22">
      <c r="A69" s="4" t="s">
        <v>153</v>
      </c>
      <c r="C69" s="5" t="n">
        <v>108520964</v>
      </c>
      <c r="D69" s="5" t="n">
        <v>109447812</v>
      </c>
      <c r="E69" s="5" t="n">
        <v>109166681</v>
      </c>
      <c r="F69" s="5" t="n">
        <v>108973892</v>
      </c>
      <c r="G69" s="5" t="n">
        <v>108423998</v>
      </c>
      <c r="H69" s="5" t="n">
        <v>108197897</v>
      </c>
      <c r="I69" s="5" t="n">
        <v>108266508</v>
      </c>
      <c r="J69" s="5" t="n">
        <v>108161786</v>
      </c>
      <c r="K69" s="5" t="n">
        <v>102940728</v>
      </c>
      <c r="L69" s="5" t="n">
        <v>96181037</v>
      </c>
      <c r="M69" s="5" t="n">
        <v>96087952</v>
      </c>
      <c r="N69" s="5" t="n">
        <v>109364273</v>
      </c>
      <c r="O69" s="5" t="n">
        <v>107987406</v>
      </c>
      <c r="P69" s="5" t="n">
        <v>96005397</v>
      </c>
      <c r="Q69" s="5" t="n">
        <v>108690139</v>
      </c>
      <c r="R69" s="5" t="n">
        <v>108053177</v>
      </c>
      <c r="S69" s="5" t="n">
        <v>98314808</v>
      </c>
      <c r="U69" s="5" t="n">
        <v>108278318</v>
      </c>
      <c r="V69" s="5" t="n">
        <v>100723936</v>
      </c>
    </row>
    <row r="70" spans="1:22">
      <c r="A70" s="4" t="s">
        <v>607</v>
      </c>
    </row>
    <row r="71" spans="1:22">
      <c r="A71" s="3" t="s">
        <v>121</v>
      </c>
    </row>
    <row r="72" spans="1:22">
      <c r="A72" s="4" t="s">
        <v>122</v>
      </c>
      <c r="E72" s="6" t="n">
        <v>-1686</v>
      </c>
      <c r="F72" s="6" t="n">
        <v>1612</v>
      </c>
      <c r="G72" s="6" t="n">
        <v>-74</v>
      </c>
      <c r="H72" s="6" t="n">
        <v>-74</v>
      </c>
      <c r="I72" s="6" t="n">
        <v>-74</v>
      </c>
      <c r="J72" s="6" t="n">
        <v>74</v>
      </c>
      <c r="K72" s="6" t="n">
        <v>74</v>
      </c>
      <c r="L72" s="6" t="n">
        <v>74</v>
      </c>
      <c r="M72" s="6" t="n">
        <v>74</v>
      </c>
      <c r="N72" s="6" t="n">
        <v>-1686</v>
      </c>
      <c r="O72" s="6" t="n">
        <v>-148</v>
      </c>
      <c r="P72" s="6" t="n">
        <v>148</v>
      </c>
      <c r="Q72" s="6" t="n">
        <v>-1686</v>
      </c>
      <c r="R72" s="6" t="n">
        <v>-222</v>
      </c>
      <c r="S72" s="6" t="n">
        <v>222</v>
      </c>
      <c r="U72" s="6" t="n">
        <v>1390</v>
      </c>
      <c r="V72" s="6" t="n">
        <v>296</v>
      </c>
    </row>
    <row r="73" spans="1:22">
      <c r="A73" s="3" t="s">
        <v>126</v>
      </c>
    </row>
    <row r="74" spans="1:22">
      <c r="A74" s="4" t="s">
        <v>128</v>
      </c>
      <c r="F74" s="5" t="n">
        <v>1900</v>
      </c>
      <c r="Q74" s="5" t="n">
        <v>-1900</v>
      </c>
      <c r="U74" s="5" t="n">
        <v>1900</v>
      </c>
    </row>
    <row r="75" spans="1:22">
      <c r="A75" s="4" t="s">
        <v>296</v>
      </c>
      <c r="E75" s="5" t="n">
        <v>-1900</v>
      </c>
      <c r="F75" s="5" t="n">
        <v>1900</v>
      </c>
      <c r="N75" s="5" t="n">
        <v>-1900</v>
      </c>
      <c r="Q75" s="5" t="n">
        <v>-1900</v>
      </c>
      <c r="U75" s="5" t="n">
        <v>1900</v>
      </c>
    </row>
    <row r="76" spans="1:22">
      <c r="A76" s="4" t="s">
        <v>131</v>
      </c>
      <c r="E76" s="5" t="n">
        <v>-3586</v>
      </c>
      <c r="F76" s="5" t="n">
        <v>3512</v>
      </c>
      <c r="G76" s="5" t="n">
        <v>-74</v>
      </c>
      <c r="H76" s="5" t="n">
        <v>-74</v>
      </c>
      <c r="I76" s="5" t="n">
        <v>-74</v>
      </c>
      <c r="J76" s="5" t="n">
        <v>74</v>
      </c>
      <c r="K76" s="5" t="n">
        <v>74</v>
      </c>
      <c r="L76" s="5" t="n">
        <v>74</v>
      </c>
      <c r="M76" s="5" t="n">
        <v>74</v>
      </c>
      <c r="N76" s="5" t="n">
        <v>-3586</v>
      </c>
      <c r="O76" s="5" t="n">
        <v>-148</v>
      </c>
      <c r="P76" s="5" t="n">
        <v>148</v>
      </c>
      <c r="Q76" s="5" t="n">
        <v>-3586</v>
      </c>
      <c r="R76" s="5" t="n">
        <v>-222</v>
      </c>
      <c r="S76" s="5" t="n">
        <v>222</v>
      </c>
      <c r="U76" s="5" t="n">
        <v>3290</v>
      </c>
      <c r="V76" s="5" t="n">
        <v>296</v>
      </c>
    </row>
    <row r="77" spans="1:22">
      <c r="A77" s="3" t="s">
        <v>132</v>
      </c>
    </row>
    <row r="78" spans="1:22">
      <c r="A78" s="4" t="s">
        <v>133</v>
      </c>
      <c r="C78" s="6" t="n">
        <v>-12073</v>
      </c>
      <c r="D78" s="6" t="n">
        <v>787</v>
      </c>
      <c r="E78" s="5" t="n">
        <v>2492</v>
      </c>
      <c r="F78" s="5" t="n">
        <v>45391</v>
      </c>
      <c r="G78" s="5" t="n">
        <v>32280</v>
      </c>
      <c r="H78" s="5" t="n">
        <v>30061</v>
      </c>
      <c r="I78" s="5" t="n">
        <v>26003</v>
      </c>
      <c r="J78" s="5" t="n">
        <v>28566</v>
      </c>
      <c r="K78" s="5" t="n">
        <v>29302</v>
      </c>
      <c r="L78" s="5" t="n">
        <v>21140</v>
      </c>
      <c r="M78" s="5" t="n">
        <v>24671</v>
      </c>
      <c r="N78" s="5" t="n">
        <v>3279</v>
      </c>
      <c r="O78" s="5" t="n">
        <v>56064</v>
      </c>
      <c r="P78" s="5" t="n">
        <v>45811</v>
      </c>
      <c r="Q78" s="5" t="n">
        <v>-8794</v>
      </c>
      <c r="R78" s="5" t="n">
        <v>88344</v>
      </c>
      <c r="S78" s="5" t="n">
        <v>75113</v>
      </c>
      <c r="U78" s="5" t="n">
        <v>133735</v>
      </c>
      <c r="V78" s="5" t="n">
        <v>103679</v>
      </c>
    </row>
    <row r="79" spans="1:22">
      <c r="A79" s="4" t="s">
        <v>134</v>
      </c>
      <c r="E79" s="5" t="n">
        <v>-581</v>
      </c>
      <c r="F79" s="5" t="n">
        <v>398</v>
      </c>
      <c r="G79" s="5" t="n">
        <v>-183</v>
      </c>
      <c r="H79" s="5" t="n">
        <v>-183</v>
      </c>
      <c r="I79" s="5" t="n">
        <v>-183</v>
      </c>
      <c r="J79" s="5" t="n">
        <v>183</v>
      </c>
      <c r="K79" s="5" t="n">
        <v>183</v>
      </c>
      <c r="L79" s="5" t="n">
        <v>183</v>
      </c>
      <c r="M79" s="5" t="n">
        <v>183</v>
      </c>
      <c r="N79" s="5" t="n">
        <v>-581</v>
      </c>
      <c r="O79" s="5" t="n">
        <v>-366</v>
      </c>
      <c r="P79" s="5" t="n">
        <v>366</v>
      </c>
      <c r="Q79" s="5" t="n">
        <v>-581</v>
      </c>
      <c r="R79" s="5" t="n">
        <v>-549</v>
      </c>
      <c r="S79" s="5" t="n">
        <v>549</v>
      </c>
      <c r="U79" s="5" t="n">
        <v>-151</v>
      </c>
      <c r="V79" s="5" t="n">
        <v>732</v>
      </c>
    </row>
    <row r="80" spans="1:22">
      <c r="A80" s="4" t="s">
        <v>135</v>
      </c>
      <c r="F80" s="5" t="n">
        <v>-46859</v>
      </c>
      <c r="G80" s="5" t="n">
        <v>-32201</v>
      </c>
      <c r="H80" s="5" t="n">
        <v>-29982</v>
      </c>
      <c r="I80" s="5" t="n">
        <v>-25924</v>
      </c>
      <c r="J80" s="5" t="n">
        <v>-28489</v>
      </c>
      <c r="K80" s="5" t="n">
        <v>-29225</v>
      </c>
      <c r="L80" s="5" t="n">
        <v>-21063</v>
      </c>
      <c r="M80" s="5" t="n">
        <v>-24594</v>
      </c>
      <c r="O80" s="5" t="n">
        <v>-55906</v>
      </c>
      <c r="P80" s="5" t="n">
        <v>-45657</v>
      </c>
      <c r="R80" s="5" t="n">
        <v>-88107</v>
      </c>
      <c r="S80" s="5" t="n">
        <v>-74882</v>
      </c>
      <c r="U80" s="5" t="n">
        <v>-134966</v>
      </c>
      <c r="V80" s="5" t="n">
        <v>-103371</v>
      </c>
    </row>
    <row r="81" spans="1:22">
      <c r="A81" s="4" t="s">
        <v>137</v>
      </c>
      <c r="C81" s="5" t="n">
        <v>-12073</v>
      </c>
      <c r="D81" s="5" t="n">
        <v>787</v>
      </c>
      <c r="E81" s="5" t="n">
        <v>1911</v>
      </c>
      <c r="F81" s="5" t="n">
        <v>-1070</v>
      </c>
      <c r="G81" s="5" t="n">
        <v>-104</v>
      </c>
      <c r="H81" s="5" t="n">
        <v>-104</v>
      </c>
      <c r="I81" s="5" t="n">
        <v>-104</v>
      </c>
      <c r="J81" s="5" t="n">
        <v>260</v>
      </c>
      <c r="K81" s="5" t="n">
        <v>260</v>
      </c>
      <c r="L81" s="5" t="n">
        <v>260</v>
      </c>
      <c r="M81" s="5" t="n">
        <v>260</v>
      </c>
      <c r="N81" s="5" t="n">
        <v>2698</v>
      </c>
      <c r="O81" s="5" t="n">
        <v>-208</v>
      </c>
      <c r="P81" s="5" t="n">
        <v>520</v>
      </c>
      <c r="Q81" s="5" t="n">
        <v>-9375</v>
      </c>
      <c r="R81" s="5" t="n">
        <v>-312</v>
      </c>
      <c r="S81" s="5" t="n">
        <v>780</v>
      </c>
      <c r="U81" s="5" t="n">
        <v>-1382</v>
      </c>
      <c r="V81" s="5" t="n">
        <v>1040</v>
      </c>
    </row>
    <row r="82" spans="1:22">
      <c r="A82" s="4" t="s">
        <v>138</v>
      </c>
      <c r="C82" s="5" t="n">
        <v>12073</v>
      </c>
      <c r="D82" s="5" t="n">
        <v>-787</v>
      </c>
      <c r="E82" s="5" t="n">
        <v>-5497</v>
      </c>
      <c r="F82" s="5" t="n">
        <v>4582</v>
      </c>
      <c r="G82" s="5" t="n">
        <v>30</v>
      </c>
      <c r="H82" s="5" t="n">
        <v>30</v>
      </c>
      <c r="I82" s="5" t="n">
        <v>30</v>
      </c>
      <c r="J82" s="5" t="n">
        <v>-186</v>
      </c>
      <c r="K82" s="5" t="n">
        <v>-186</v>
      </c>
      <c r="L82" s="5" t="n">
        <v>-186</v>
      </c>
      <c r="M82" s="5" t="n">
        <v>-186</v>
      </c>
      <c r="N82" s="5" t="n">
        <v>-6284</v>
      </c>
      <c r="O82" s="5" t="n">
        <v>60</v>
      </c>
      <c r="P82" s="5" t="n">
        <v>-372</v>
      </c>
      <c r="Q82" s="5" t="n">
        <v>5789</v>
      </c>
      <c r="R82" s="5" t="n">
        <v>90</v>
      </c>
      <c r="S82" s="5" t="n">
        <v>-558</v>
      </c>
      <c r="U82" s="5" t="n">
        <v>4672</v>
      </c>
      <c r="V82" s="5" t="n">
        <v>-744</v>
      </c>
    </row>
    <row r="83" spans="1:22">
      <c r="A83" s="4" t="s">
        <v>139</v>
      </c>
      <c r="C83" s="5" t="n">
        <v>10777</v>
      </c>
      <c r="D83" s="5" t="n">
        <v>5675</v>
      </c>
      <c r="E83" s="5" t="n">
        <v>-2729</v>
      </c>
      <c r="F83" s="5" t="n">
        <v>-6058</v>
      </c>
      <c r="G83" s="5" t="n">
        <v>-830</v>
      </c>
      <c r="H83" s="5" t="n">
        <v>-865</v>
      </c>
      <c r="I83" s="5" t="n">
        <v>-865</v>
      </c>
      <c r="J83" s="5" t="n">
        <v>-1290</v>
      </c>
      <c r="K83" s="5" t="n">
        <v>-975</v>
      </c>
      <c r="L83" s="5" t="n">
        <v>-275</v>
      </c>
      <c r="M83" s="5" t="n">
        <v>-240</v>
      </c>
      <c r="N83" s="5" t="n">
        <v>2946</v>
      </c>
      <c r="O83" s="5" t="n">
        <v>-1730</v>
      </c>
      <c r="P83" s="5" t="n">
        <v>-515</v>
      </c>
      <c r="Q83" s="5" t="n">
        <v>13723</v>
      </c>
      <c r="R83" s="5" t="n">
        <v>-2560</v>
      </c>
      <c r="S83" s="5" t="n">
        <v>-1490</v>
      </c>
      <c r="U83" s="5" t="n">
        <v>-8618</v>
      </c>
      <c r="V83" s="5" t="n">
        <v>-2780</v>
      </c>
    </row>
    <row r="84" spans="1:22">
      <c r="A84" s="4" t="s">
        <v>140</v>
      </c>
      <c r="C84" s="5" t="n">
        <v>1296</v>
      </c>
      <c r="D84" s="5" t="n">
        <v>-6462</v>
      </c>
      <c r="E84" s="5" t="n">
        <v>-2768</v>
      </c>
      <c r="F84" s="5" t="n">
        <v>10640</v>
      </c>
      <c r="G84" s="5" t="n">
        <v>860</v>
      </c>
      <c r="H84" s="5" t="n">
        <v>895</v>
      </c>
      <c r="I84" s="5" t="n">
        <v>895</v>
      </c>
      <c r="J84" s="5" t="n">
        <v>1104</v>
      </c>
      <c r="K84" s="5" t="n">
        <v>789</v>
      </c>
      <c r="L84" s="5" t="n">
        <v>89</v>
      </c>
      <c r="M84" s="5" t="n">
        <v>54</v>
      </c>
      <c r="N84" s="5" t="n">
        <v>-9230</v>
      </c>
      <c r="O84" s="5" t="n">
        <v>1790</v>
      </c>
      <c r="P84" s="5" t="n">
        <v>143</v>
      </c>
      <c r="Q84" s="5" t="n">
        <v>-7934</v>
      </c>
      <c r="R84" s="5" t="n">
        <v>2650</v>
      </c>
      <c r="S84" s="5" t="n">
        <v>932</v>
      </c>
      <c r="U84" s="5" t="n">
        <v>13290</v>
      </c>
      <c r="V84" s="5" t="n">
        <v>2036</v>
      </c>
    </row>
    <row r="85" spans="1:22">
      <c r="A85" s="4" t="s">
        <v>141</v>
      </c>
      <c r="C85" s="5" t="n">
        <v>2300</v>
      </c>
      <c r="D85" s="5" t="n">
        <v>17000</v>
      </c>
      <c r="E85" s="5" t="n">
        <v>-2300</v>
      </c>
      <c r="F85" s="5" t="n">
        <v>-2400</v>
      </c>
      <c r="G85" s="5" t="n">
        <v>-2400</v>
      </c>
      <c r="H85" s="5" t="n">
        <v>-2500</v>
      </c>
      <c r="I85" s="5" t="n">
        <v>-2500</v>
      </c>
      <c r="J85" s="5" t="n">
        <v>-3500</v>
      </c>
      <c r="K85" s="5" t="n">
        <v>-2600</v>
      </c>
      <c r="L85" s="5" t="n">
        <v>-600</v>
      </c>
      <c r="M85" s="5" t="n">
        <v>-500</v>
      </c>
      <c r="N85" s="5" t="n">
        <v>14700</v>
      </c>
      <c r="O85" s="5" t="n">
        <v>-5000</v>
      </c>
      <c r="P85" s="5" t="n">
        <v>-1100</v>
      </c>
      <c r="Q85" s="5" t="n">
        <v>17000</v>
      </c>
      <c r="R85" s="5" t="n">
        <v>-7400</v>
      </c>
      <c r="S85" s="5" t="n">
        <v>-3700</v>
      </c>
      <c r="U85" s="5" t="n">
        <v>-9800</v>
      </c>
      <c r="V85" s="5" t="n">
        <v>-7200</v>
      </c>
    </row>
    <row r="86" spans="1:22">
      <c r="A86" s="4" t="s">
        <v>142</v>
      </c>
      <c r="C86" s="5" t="n">
        <v>3596</v>
      </c>
      <c r="D86" s="5" t="n">
        <v>10538</v>
      </c>
      <c r="E86" s="5" t="n">
        <v>-5068</v>
      </c>
      <c r="F86" s="5" t="n">
        <v>8240</v>
      </c>
      <c r="G86" s="5" t="n">
        <v>-1540</v>
      </c>
      <c r="H86" s="5" t="n">
        <v>-1605</v>
      </c>
      <c r="I86" s="5" t="n">
        <v>-1605</v>
      </c>
      <c r="J86" s="5" t="n">
        <v>-2396</v>
      </c>
      <c r="K86" s="5" t="n">
        <v>-1811</v>
      </c>
      <c r="L86" s="5" t="n">
        <v>-511</v>
      </c>
      <c r="M86" s="5" t="n">
        <v>-446</v>
      </c>
      <c r="N86" s="5" t="n">
        <v>5470</v>
      </c>
      <c r="O86" s="5" t="n">
        <v>-3210</v>
      </c>
      <c r="P86" s="5" t="n">
        <v>-957</v>
      </c>
      <c r="Q86" s="5" t="n">
        <v>9066</v>
      </c>
      <c r="R86" s="5" t="n">
        <v>-4750</v>
      </c>
      <c r="S86" s="5" t="n">
        <v>-2768</v>
      </c>
      <c r="U86" s="5" t="n">
        <v>3490</v>
      </c>
      <c r="V86" s="5" t="n">
        <v>-5164</v>
      </c>
    </row>
    <row r="87" spans="1:22">
      <c r="A87" s="4" t="s">
        <v>144</v>
      </c>
      <c r="C87" s="5" t="n">
        <v>3596</v>
      </c>
      <c r="D87" s="5" t="n">
        <v>10538</v>
      </c>
      <c r="E87" s="5" t="n">
        <v>-5068</v>
      </c>
      <c r="F87" s="5" t="n">
        <v>8240</v>
      </c>
      <c r="G87" s="5" t="n">
        <v>-1540</v>
      </c>
      <c r="H87" s="5" t="n">
        <v>-1605</v>
      </c>
      <c r="I87" s="5" t="n">
        <v>-1605</v>
      </c>
      <c r="J87" s="5" t="n">
        <v>-2396</v>
      </c>
      <c r="K87" s="5" t="n">
        <v>-1811</v>
      </c>
      <c r="L87" s="5" t="n">
        <v>-511</v>
      </c>
      <c r="M87" s="5" t="n">
        <v>-446</v>
      </c>
      <c r="N87" s="5" t="n">
        <v>5470</v>
      </c>
      <c r="O87" s="5" t="n">
        <v>-3210</v>
      </c>
      <c r="P87" s="5" t="n">
        <v>-957</v>
      </c>
      <c r="Q87" s="5" t="n">
        <v>9066</v>
      </c>
      <c r="R87" s="5" t="n">
        <v>-4750</v>
      </c>
      <c r="S87" s="5" t="n">
        <v>-2768</v>
      </c>
      <c r="U87" s="5" t="n">
        <v>3490</v>
      </c>
      <c r="V87" s="5" t="n">
        <v>-5164</v>
      </c>
    </row>
    <row r="88" spans="1:22">
      <c r="A88" s="4" t="s">
        <v>146</v>
      </c>
      <c r="C88" s="6" t="n">
        <v>3596</v>
      </c>
      <c r="D88" s="6" t="n">
        <v>10538</v>
      </c>
      <c r="E88" s="6" t="n">
        <v>-5068</v>
      </c>
      <c r="F88" s="6" t="n">
        <v>8240</v>
      </c>
      <c r="G88" s="6" t="n">
        <v>-1540</v>
      </c>
      <c r="H88" s="6" t="n">
        <v>-1605</v>
      </c>
      <c r="I88" s="6" t="n">
        <v>-1605</v>
      </c>
      <c r="J88" s="6" t="n">
        <v>-2396</v>
      </c>
      <c r="K88" s="6" t="n">
        <v>-1811</v>
      </c>
      <c r="L88" s="6" t="n">
        <v>-511</v>
      </c>
      <c r="M88" s="6" t="n">
        <v>-446</v>
      </c>
      <c r="N88" s="6" t="n">
        <v>5470</v>
      </c>
      <c r="O88" s="6" t="n">
        <v>-3210</v>
      </c>
      <c r="P88" s="6" t="n">
        <v>-957</v>
      </c>
      <c r="Q88" s="6" t="n">
        <v>9066</v>
      </c>
      <c r="R88" s="6" t="n">
        <v>-4750</v>
      </c>
      <c r="S88" s="6" t="n">
        <v>-2768</v>
      </c>
      <c r="U88" s="6" t="n">
        <v>3490</v>
      </c>
      <c r="V88" s="6" t="n">
        <v>-5164</v>
      </c>
    </row>
  </sheetData>
  <mergeCells count="5">
    <mergeCell ref="A1:A2"/>
    <mergeCell ref="B1:M1"/>
    <mergeCell ref="N1:P1"/>
    <mergeCell ref="Q1:S1"/>
    <mergeCell ref="T1:V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0</v>
      </c>
      <c r="B1" s="2" t="s">
        <v>2</v>
      </c>
      <c r="C1" s="2" t="s">
        <v>112</v>
      </c>
      <c r="D1" s="2" t="s">
        <v>4</v>
      </c>
      <c r="E1" s="2" t="s">
        <v>113</v>
      </c>
      <c r="F1" s="2" t="s">
        <v>32</v>
      </c>
      <c r="G1" s="2" t="s">
        <v>114</v>
      </c>
      <c r="H1" s="2" t="s">
        <v>115</v>
      </c>
      <c r="I1" s="2" t="s">
        <v>116</v>
      </c>
    </row>
    <row r="2" spans="1:9">
      <c r="A2" s="3" t="s">
        <v>631</v>
      </c>
    </row>
    <row r="3" spans="1:9">
      <c r="A3" s="4" t="s">
        <v>632</v>
      </c>
      <c r="B3" s="6" t="n">
        <v>3139791</v>
      </c>
      <c r="F3" s="6" t="n">
        <v>3040062</v>
      </c>
    </row>
    <row r="4" spans="1:9">
      <c r="A4" s="4" t="s">
        <v>597</v>
      </c>
      <c r="B4" s="5" t="n">
        <v>29073</v>
      </c>
      <c r="F4" s="5" t="n">
        <v>6956</v>
      </c>
    </row>
    <row r="5" spans="1:9">
      <c r="A5" s="4" t="s">
        <v>171</v>
      </c>
      <c r="B5" s="5" t="n">
        <v>3168864</v>
      </c>
      <c r="F5" s="5" t="n">
        <v>3047018</v>
      </c>
    </row>
    <row r="6" spans="1:9">
      <c r="A6" s="3" t="s">
        <v>633</v>
      </c>
    </row>
    <row r="7" spans="1:9">
      <c r="A7" s="4" t="s">
        <v>634</v>
      </c>
      <c r="B7" s="5" t="n">
        <v>30478</v>
      </c>
      <c r="F7" s="5" t="n">
        <v>58366</v>
      </c>
    </row>
    <row r="8" spans="1:9">
      <c r="A8" s="4" t="s">
        <v>635</v>
      </c>
      <c r="B8" s="5" t="n">
        <v>196</v>
      </c>
      <c r="F8" s="5" t="n">
        <v>5167</v>
      </c>
    </row>
    <row r="9" spans="1:9">
      <c r="A9" s="4" t="s">
        <v>171</v>
      </c>
      <c r="B9" s="5" t="n">
        <v>30674</v>
      </c>
      <c r="F9" s="5" t="n">
        <v>63533</v>
      </c>
    </row>
    <row r="10" spans="1:9">
      <c r="A10" s="3" t="s">
        <v>451</v>
      </c>
    </row>
    <row r="11" spans="1:9">
      <c r="A11" s="4" t="s">
        <v>636</v>
      </c>
      <c r="B11" s="5" t="n">
        <v>-30380</v>
      </c>
      <c r="F11" s="5" t="n">
        <v>-36629</v>
      </c>
    </row>
    <row r="12" spans="1:9">
      <c r="A12" s="4" t="s">
        <v>171</v>
      </c>
      <c r="B12" s="5" t="n">
        <v>-30621</v>
      </c>
      <c r="F12" s="5" t="n">
        <v>-36972</v>
      </c>
    </row>
    <row r="13" spans="1:9">
      <c r="A13" s="4" t="s">
        <v>637</v>
      </c>
      <c r="B13" s="5" t="n">
        <v>-241</v>
      </c>
      <c r="F13" s="5" t="n">
        <v>-343</v>
      </c>
    </row>
    <row r="14" spans="1:9">
      <c r="A14" s="3" t="s">
        <v>638</v>
      </c>
    </row>
    <row r="15" spans="1:9">
      <c r="A15" s="4" t="s">
        <v>34</v>
      </c>
      <c r="B15" s="5" t="n">
        <v>3139889</v>
      </c>
      <c r="F15" s="5" t="n">
        <v>3061799</v>
      </c>
    </row>
    <row r="16" spans="1:9">
      <c r="A16" s="4" t="s">
        <v>35</v>
      </c>
      <c r="B16" s="5" t="n">
        <v>29028</v>
      </c>
      <c r="F16" s="5" t="n">
        <v>11780</v>
      </c>
    </row>
    <row r="17" spans="1:9">
      <c r="A17" s="4" t="s">
        <v>638</v>
      </c>
      <c r="B17" s="5" t="n">
        <v>3168917</v>
      </c>
      <c r="F17" s="5" t="n">
        <v>3073579</v>
      </c>
    </row>
    <row r="18" spans="1:9">
      <c r="A18" s="4" t="s">
        <v>639</v>
      </c>
    </row>
    <row r="19" spans="1:9">
      <c r="A19" s="3" t="s">
        <v>631</v>
      </c>
    </row>
    <row r="20" spans="1:9">
      <c r="A20" s="4" t="s">
        <v>632</v>
      </c>
      <c r="B20" s="5" t="n">
        <v>36236</v>
      </c>
      <c r="F20" s="5" t="n">
        <v>45405</v>
      </c>
    </row>
    <row r="21" spans="1:9">
      <c r="A21" s="3" t="s">
        <v>633</v>
      </c>
    </row>
    <row r="22" spans="1:9">
      <c r="A22" s="4" t="s">
        <v>634</v>
      </c>
      <c r="B22" s="5" t="n">
        <v>987</v>
      </c>
      <c r="F22" s="5" t="n">
        <v>937</v>
      </c>
    </row>
    <row r="23" spans="1:9">
      <c r="A23" s="3" t="s">
        <v>451</v>
      </c>
    </row>
    <row r="24" spans="1:9">
      <c r="A24" s="4" t="s">
        <v>636</v>
      </c>
      <c r="B24" s="5" t="n">
        <v>-230</v>
      </c>
      <c r="F24" s="5" t="n">
        <v>-494</v>
      </c>
    </row>
    <row r="25" spans="1:9">
      <c r="A25" s="3" t="s">
        <v>638</v>
      </c>
    </row>
    <row r="26" spans="1:9">
      <c r="A26" s="4" t="s">
        <v>34</v>
      </c>
      <c r="B26" s="5" t="n">
        <v>36993</v>
      </c>
      <c r="F26" s="5" t="n">
        <v>45848</v>
      </c>
    </row>
    <row r="27" spans="1:9">
      <c r="A27" s="4" t="s">
        <v>640</v>
      </c>
    </row>
    <row r="28" spans="1:9">
      <c r="A28" s="3" t="s">
        <v>631</v>
      </c>
    </row>
    <row r="29" spans="1:9">
      <c r="A29" s="4" t="s">
        <v>632</v>
      </c>
      <c r="B29" s="5" t="n">
        <v>20711</v>
      </c>
      <c r="F29" s="5" t="n">
        <v>739</v>
      </c>
    </row>
    <row r="30" spans="1:9">
      <c r="A30" s="3" t="s">
        <v>633</v>
      </c>
    </row>
    <row r="31" spans="1:9">
      <c r="A31" s="4" t="s">
        <v>634</v>
      </c>
      <c r="B31" s="5" t="n">
        <v>5</v>
      </c>
      <c r="F31" s="5" t="n">
        <v>0</v>
      </c>
    </row>
    <row r="32" spans="1:9">
      <c r="A32" s="3" t="s">
        <v>451</v>
      </c>
    </row>
    <row r="33" spans="1:9">
      <c r="A33" s="4" t="s">
        <v>636</v>
      </c>
      <c r="B33" s="5" t="n">
        <v>-27</v>
      </c>
      <c r="F33" s="5" t="n">
        <v>-26</v>
      </c>
    </row>
    <row r="34" spans="1:9">
      <c r="A34" s="3" t="s">
        <v>638</v>
      </c>
    </row>
    <row r="35" spans="1:9">
      <c r="A35" s="4" t="s">
        <v>34</v>
      </c>
      <c r="B35" s="5" t="n">
        <v>20689</v>
      </c>
      <c r="F35" s="5" t="n">
        <v>713</v>
      </c>
    </row>
    <row r="36" spans="1:9">
      <c r="A36" s="4" t="s">
        <v>641</v>
      </c>
    </row>
    <row r="37" spans="1:9">
      <c r="A37" s="3" t="s">
        <v>631</v>
      </c>
    </row>
    <row r="38" spans="1:9">
      <c r="A38" s="4" t="s">
        <v>632</v>
      </c>
      <c r="B38" s="5" t="n">
        <v>418557</v>
      </c>
      <c r="F38" s="5" t="n">
        <v>460089</v>
      </c>
    </row>
    <row r="39" spans="1:9">
      <c r="A39" s="3" t="s">
        <v>633</v>
      </c>
    </row>
    <row r="40" spans="1:9">
      <c r="A40" s="4" t="s">
        <v>634</v>
      </c>
      <c r="B40" s="5" t="n">
        <v>4431</v>
      </c>
      <c r="F40" s="5" t="n">
        <v>3625</v>
      </c>
    </row>
    <row r="41" spans="1:9">
      <c r="A41" s="3" t="s">
        <v>451</v>
      </c>
    </row>
    <row r="42" spans="1:9">
      <c r="A42" s="4" t="s">
        <v>636</v>
      </c>
      <c r="B42" s="5" t="n">
        <v>-3907</v>
      </c>
      <c r="F42" s="5" t="n">
        <v>-11403</v>
      </c>
    </row>
    <row r="43" spans="1:9">
      <c r="A43" s="3" t="s">
        <v>638</v>
      </c>
    </row>
    <row r="44" spans="1:9">
      <c r="A44" s="4" t="s">
        <v>34</v>
      </c>
      <c r="B44" s="5" t="n">
        <v>419081</v>
      </c>
      <c r="F44" s="5" t="n">
        <v>452311</v>
      </c>
    </row>
    <row r="45" spans="1:9">
      <c r="A45" s="4" t="s">
        <v>642</v>
      </c>
    </row>
    <row r="46" spans="1:9">
      <c r="A46" s="3" t="s">
        <v>631</v>
      </c>
    </row>
    <row r="47" spans="1:9">
      <c r="A47" s="4" t="s">
        <v>632</v>
      </c>
      <c r="B47" s="5" t="n">
        <v>55575</v>
      </c>
      <c r="F47" s="5" t="n">
        <v>60025</v>
      </c>
    </row>
    <row r="48" spans="1:9">
      <c r="A48" s="3" t="s">
        <v>633</v>
      </c>
    </row>
    <row r="49" spans="1:9">
      <c r="A49" s="4" t="s">
        <v>634</v>
      </c>
      <c r="B49" s="5" t="n">
        <v>2736</v>
      </c>
      <c r="F49" s="5" t="n">
        <v>0</v>
      </c>
    </row>
    <row r="50" spans="1:9">
      <c r="A50" s="3" t="s">
        <v>451</v>
      </c>
    </row>
    <row r="51" spans="1:9">
      <c r="A51" s="4" t="s">
        <v>636</v>
      </c>
      <c r="B51" s="5" t="n">
        <v>-57</v>
      </c>
      <c r="F51" s="5" t="n">
        <v>-3226</v>
      </c>
    </row>
    <row r="52" spans="1:9">
      <c r="A52" s="3" t="s">
        <v>638</v>
      </c>
    </row>
    <row r="53" spans="1:9">
      <c r="A53" s="4" t="s">
        <v>34</v>
      </c>
      <c r="B53" s="5" t="n">
        <v>58254</v>
      </c>
      <c r="F53" s="5" t="n">
        <v>56799</v>
      </c>
    </row>
    <row r="54" spans="1:9">
      <c r="A54" s="4" t="s">
        <v>643</v>
      </c>
    </row>
    <row r="55" spans="1:9">
      <c r="A55" s="3" t="s">
        <v>631</v>
      </c>
    </row>
    <row r="56" spans="1:9">
      <c r="A56" s="4" t="s">
        <v>632</v>
      </c>
      <c r="B56" s="5" t="n">
        <v>1053777</v>
      </c>
      <c r="F56" s="5" t="n">
        <v>1580918</v>
      </c>
    </row>
    <row r="57" spans="1:9">
      <c r="A57" s="3" t="s">
        <v>633</v>
      </c>
    </row>
    <row r="58" spans="1:9">
      <c r="A58" s="4" t="s">
        <v>634</v>
      </c>
      <c r="B58" s="5" t="n">
        <v>14809</v>
      </c>
      <c r="F58" s="5" t="n">
        <v>43322</v>
      </c>
    </row>
    <row r="59" spans="1:9">
      <c r="A59" s="3" t="s">
        <v>451</v>
      </c>
    </row>
    <row r="60" spans="1:9">
      <c r="A60" s="4" t="s">
        <v>636</v>
      </c>
      <c r="B60" s="5" t="n">
        <v>-7697</v>
      </c>
      <c r="F60" s="5" t="n">
        <v>-13338</v>
      </c>
    </row>
    <row r="61" spans="1:9">
      <c r="A61" s="3" t="s">
        <v>638</v>
      </c>
    </row>
    <row r="62" spans="1:9">
      <c r="A62" s="4" t="s">
        <v>34</v>
      </c>
      <c r="B62" s="5" t="n">
        <v>1060889</v>
      </c>
      <c r="F62" s="5" t="n">
        <v>1610902</v>
      </c>
    </row>
    <row r="63" spans="1:9">
      <c r="A63" s="4" t="s">
        <v>644</v>
      </c>
    </row>
    <row r="64" spans="1:9">
      <c r="A64" s="3" t="s">
        <v>631</v>
      </c>
    </row>
    <row r="65" spans="1:9">
      <c r="A65" s="4" t="s">
        <v>632</v>
      </c>
      <c r="B65" s="5" t="n">
        <v>1020481</v>
      </c>
      <c r="F65" s="5" t="n">
        <v>450997</v>
      </c>
    </row>
    <row r="66" spans="1:9">
      <c r="A66" s="3" t="s">
        <v>633</v>
      </c>
    </row>
    <row r="67" spans="1:9">
      <c r="A67" s="4" t="s">
        <v>634</v>
      </c>
      <c r="B67" s="5" t="n">
        <v>211</v>
      </c>
      <c r="F67" s="5" t="n">
        <v>4305</v>
      </c>
    </row>
    <row r="68" spans="1:9">
      <c r="A68" s="3" t="s">
        <v>451</v>
      </c>
    </row>
    <row r="69" spans="1:9">
      <c r="A69" s="4" t="s">
        <v>636</v>
      </c>
      <c r="B69" s="5" t="n">
        <v>-15953</v>
      </c>
      <c r="F69" s="5" t="n">
        <v>-5982</v>
      </c>
    </row>
    <row r="70" spans="1:9">
      <c r="A70" s="3" t="s">
        <v>638</v>
      </c>
    </row>
    <row r="71" spans="1:9">
      <c r="A71" s="4" t="s">
        <v>34</v>
      </c>
      <c r="B71" s="5" t="n">
        <v>1004739</v>
      </c>
      <c r="F71" s="5" t="n">
        <v>449320</v>
      </c>
    </row>
    <row r="72" spans="1:9">
      <c r="A72" s="4" t="s">
        <v>645</v>
      </c>
    </row>
    <row r="73" spans="1:9">
      <c r="A73" s="3" t="s">
        <v>631</v>
      </c>
    </row>
    <row r="74" spans="1:9">
      <c r="A74" s="4" t="s">
        <v>632</v>
      </c>
      <c r="B74" s="5" t="n">
        <v>143519</v>
      </c>
      <c r="F74" s="5" t="n">
        <v>107546</v>
      </c>
    </row>
    <row r="75" spans="1:9">
      <c r="A75" s="3" t="s">
        <v>633</v>
      </c>
    </row>
    <row r="76" spans="1:9">
      <c r="A76" s="4" t="s">
        <v>634</v>
      </c>
      <c r="B76" s="5" t="n">
        <v>2340</v>
      </c>
      <c r="F76" s="5" t="n">
        <v>1521</v>
      </c>
    </row>
    <row r="77" spans="1:9">
      <c r="A77" s="3" t="s">
        <v>451</v>
      </c>
    </row>
    <row r="78" spans="1:9">
      <c r="A78" s="4" t="s">
        <v>636</v>
      </c>
      <c r="B78" s="5" t="n">
        <v>-1816</v>
      </c>
      <c r="F78" s="5" t="n">
        <v>-1724</v>
      </c>
    </row>
    <row r="79" spans="1:9">
      <c r="A79" s="3" t="s">
        <v>638</v>
      </c>
    </row>
    <row r="80" spans="1:9">
      <c r="A80" s="4" t="s">
        <v>34</v>
      </c>
      <c r="B80" s="5" t="n">
        <v>144043</v>
      </c>
      <c r="F80" s="5" t="n">
        <v>107343</v>
      </c>
    </row>
    <row r="81" spans="1:9">
      <c r="A81" s="4" t="s">
        <v>646</v>
      </c>
    </row>
    <row r="82" spans="1:9">
      <c r="A82" s="3" t="s">
        <v>631</v>
      </c>
    </row>
    <row r="83" spans="1:9">
      <c r="A83" s="4" t="s">
        <v>632</v>
      </c>
      <c r="B83" s="5" t="n">
        <v>421</v>
      </c>
    </row>
    <row r="84" spans="1:9">
      <c r="A84" s="3" t="s">
        <v>633</v>
      </c>
    </row>
    <row r="85" spans="1:9">
      <c r="A85" s="4" t="s">
        <v>634</v>
      </c>
      <c r="B85" s="5" t="n">
        <v>0</v>
      </c>
    </row>
    <row r="86" spans="1:9">
      <c r="A86" s="3" t="s">
        <v>451</v>
      </c>
    </row>
    <row r="87" spans="1:9">
      <c r="A87" s="4" t="s">
        <v>636</v>
      </c>
      <c r="B87" s="5" t="n">
        <v>-7</v>
      </c>
    </row>
    <row r="88" spans="1:9">
      <c r="A88" s="3" t="s">
        <v>638</v>
      </c>
    </row>
    <row r="89" spans="1:9">
      <c r="A89" s="4" t="s">
        <v>34</v>
      </c>
      <c r="B89" s="5" t="n">
        <v>414</v>
      </c>
    </row>
    <row r="90" spans="1:9">
      <c r="A90" s="4" t="s">
        <v>647</v>
      </c>
    </row>
    <row r="91" spans="1:9">
      <c r="A91" s="3" t="s">
        <v>631</v>
      </c>
    </row>
    <row r="92" spans="1:9">
      <c r="A92" s="4" t="s">
        <v>632</v>
      </c>
      <c r="B92" s="5" t="n">
        <v>390514</v>
      </c>
      <c r="F92" s="5" t="n">
        <v>334343</v>
      </c>
    </row>
    <row r="93" spans="1:9">
      <c r="A93" s="3" t="s">
        <v>633</v>
      </c>
    </row>
    <row r="94" spans="1:9">
      <c r="A94" s="4" t="s">
        <v>634</v>
      </c>
      <c r="B94" s="5" t="n">
        <v>4959</v>
      </c>
      <c r="F94" s="5" t="n">
        <v>4656</v>
      </c>
    </row>
    <row r="95" spans="1:9">
      <c r="A95" s="3" t="s">
        <v>451</v>
      </c>
    </row>
    <row r="96" spans="1:9">
      <c r="A96" s="4" t="s">
        <v>636</v>
      </c>
      <c r="B96" s="5" t="n">
        <v>-686</v>
      </c>
      <c r="F96" s="5" t="n">
        <v>-436</v>
      </c>
    </row>
    <row r="97" spans="1:9">
      <c r="A97" s="3" t="s">
        <v>638</v>
      </c>
    </row>
    <row r="98" spans="1:9">
      <c r="A98" s="4" t="s">
        <v>34</v>
      </c>
      <c r="B98" s="5" t="n">
        <v>394787</v>
      </c>
      <c r="F98" s="5" t="n">
        <v>338563</v>
      </c>
    </row>
    <row r="99" spans="1:9">
      <c r="A99" s="4" t="s">
        <v>619</v>
      </c>
    </row>
    <row r="100" spans="1:9">
      <c r="A100" s="3" t="s">
        <v>631</v>
      </c>
    </row>
    <row r="101" spans="1:9">
      <c r="A101" s="4" t="s">
        <v>597</v>
      </c>
      <c r="B101" s="5" t="n">
        <v>26954</v>
      </c>
      <c r="F101" s="5" t="n">
        <v>5376</v>
      </c>
    </row>
    <row r="102" spans="1:9">
      <c r="A102" s="3" t="s">
        <v>633</v>
      </c>
    </row>
    <row r="103" spans="1:9">
      <c r="A103" s="4" t="s">
        <v>635</v>
      </c>
      <c r="B103" s="5" t="n">
        <v>63</v>
      </c>
      <c r="F103" s="5" t="n">
        <v>5150</v>
      </c>
    </row>
    <row r="104" spans="1:9">
      <c r="A104" s="3" t="s">
        <v>451</v>
      </c>
    </row>
    <row r="105" spans="1:9">
      <c r="A105" s="4" t="s">
        <v>637</v>
      </c>
      <c r="B105" s="5" t="n">
        <v>-211</v>
      </c>
      <c r="F105" s="5" t="n">
        <v>-308</v>
      </c>
    </row>
    <row r="106" spans="1:9">
      <c r="A106" s="3" t="s">
        <v>638</v>
      </c>
    </row>
    <row r="107" spans="1:9">
      <c r="A107" s="4" t="s">
        <v>35</v>
      </c>
      <c r="B107" s="5" t="n">
        <v>26806</v>
      </c>
      <c r="F107" s="5" t="n">
        <v>10218</v>
      </c>
    </row>
    <row r="108" spans="1:9">
      <c r="A108" s="4" t="s">
        <v>620</v>
      </c>
    </row>
    <row r="109" spans="1:9">
      <c r="A109" s="3" t="s">
        <v>631</v>
      </c>
    </row>
    <row r="110" spans="1:9">
      <c r="A110" s="4" t="s">
        <v>597</v>
      </c>
      <c r="B110" s="5" t="n">
        <v>2119</v>
      </c>
      <c r="F110" s="5" t="n">
        <v>1580</v>
      </c>
    </row>
    <row r="111" spans="1:9">
      <c r="A111" s="3" t="s">
        <v>633</v>
      </c>
    </row>
    <row r="112" spans="1:9">
      <c r="A112" s="4" t="s">
        <v>635</v>
      </c>
      <c r="B112" s="5" t="n">
        <v>133</v>
      </c>
      <c r="F112" s="5" t="n">
        <v>17</v>
      </c>
    </row>
    <row r="113" spans="1:9">
      <c r="A113" s="3" t="s">
        <v>451</v>
      </c>
    </row>
    <row r="114" spans="1:9">
      <c r="A114" s="4" t="s">
        <v>637</v>
      </c>
      <c r="B114" s="5" t="n">
        <v>-30</v>
      </c>
      <c r="F114" s="5" t="n">
        <v>-35</v>
      </c>
    </row>
    <row r="115" spans="1:9">
      <c r="A115" s="3" t="s">
        <v>638</v>
      </c>
    </row>
    <row r="116" spans="1:9">
      <c r="A116" s="4" t="s">
        <v>35</v>
      </c>
      <c r="B116" s="5" t="n">
        <v>2222</v>
      </c>
      <c r="F116" s="5" t="n">
        <v>1562</v>
      </c>
    </row>
    <row r="117" spans="1:9">
      <c r="A117" s="4" t="s">
        <v>73</v>
      </c>
    </row>
    <row r="118" spans="1:9">
      <c r="A118" s="3" t="s">
        <v>631</v>
      </c>
    </row>
    <row r="119" spans="1:9">
      <c r="A119" s="4" t="s">
        <v>632</v>
      </c>
      <c r="B119" s="5" t="n">
        <v>304498</v>
      </c>
      <c r="F119" s="5" t="n">
        <v>301017</v>
      </c>
    </row>
    <row r="120" spans="1:9">
      <c r="A120" s="4" t="s">
        <v>171</v>
      </c>
      <c r="B120" s="5" t="n">
        <v>304498</v>
      </c>
      <c r="F120" s="5" t="n">
        <v>301017</v>
      </c>
    </row>
    <row r="121" spans="1:9">
      <c r="A121" s="3" t="s">
        <v>633</v>
      </c>
    </row>
    <row r="122" spans="1:9">
      <c r="A122" s="4" t="s">
        <v>171</v>
      </c>
      <c r="B122" s="5" t="n">
        <v>3361</v>
      </c>
      <c r="F122" s="5" t="n">
        <v>7253</v>
      </c>
    </row>
    <row r="123" spans="1:9">
      <c r="A123" s="3" t="s">
        <v>451</v>
      </c>
    </row>
    <row r="124" spans="1:9">
      <c r="A124" s="4" t="s">
        <v>171</v>
      </c>
      <c r="B124" s="5" t="n">
        <v>-2925</v>
      </c>
      <c r="F124" s="5" t="n">
        <v>-1925</v>
      </c>
    </row>
    <row r="125" spans="1:9">
      <c r="A125" s="3" t="s">
        <v>638</v>
      </c>
    </row>
    <row r="126" spans="1:9">
      <c r="A126" s="4" t="s">
        <v>34</v>
      </c>
      <c r="B126" s="5" t="n">
        <v>304934</v>
      </c>
      <c r="C126" s="6" t="n">
        <v>319743</v>
      </c>
      <c r="D126" s="6" t="n">
        <v>306614</v>
      </c>
      <c r="E126" s="6" t="n">
        <v>311818</v>
      </c>
      <c r="F126" s="5" t="n">
        <v>306345</v>
      </c>
      <c r="G126" s="6" t="n">
        <v>295020</v>
      </c>
      <c r="H126" s="6" t="n">
        <v>290569</v>
      </c>
      <c r="I126" s="6" t="n">
        <v>255013</v>
      </c>
    </row>
    <row r="127" spans="1:9">
      <c r="A127" s="4" t="s">
        <v>35</v>
      </c>
      <c r="B127" s="5" t="n">
        <v>0</v>
      </c>
      <c r="F127" s="5" t="n">
        <v>0</v>
      </c>
      <c r="I127" s="5" t="n">
        <v>588</v>
      </c>
    </row>
    <row r="128" spans="1:9">
      <c r="A128" s="4" t="s">
        <v>638</v>
      </c>
      <c r="B128" s="5" t="n">
        <v>304934</v>
      </c>
      <c r="F128" s="5" t="n">
        <v>306345</v>
      </c>
    </row>
    <row r="129" spans="1:9">
      <c r="A129" s="4" t="s">
        <v>648</v>
      </c>
    </row>
    <row r="130" spans="1:9">
      <c r="A130" s="3" t="s">
        <v>631</v>
      </c>
    </row>
    <row r="131" spans="1:9">
      <c r="A131" s="4" t="s">
        <v>171</v>
      </c>
      <c r="B131" s="5" t="n">
        <v>5992</v>
      </c>
      <c r="F131" s="5" t="n">
        <v>5934</v>
      </c>
    </row>
    <row r="132" spans="1:9">
      <c r="A132" s="3" t="s">
        <v>638</v>
      </c>
    </row>
    <row r="133" spans="1:9">
      <c r="A133" s="4" t="s">
        <v>638</v>
      </c>
      <c r="B133" s="5" t="n">
        <v>5967</v>
      </c>
      <c r="F133" s="5" t="n">
        <v>5930</v>
      </c>
    </row>
    <row r="134" spans="1:9">
      <c r="A134" s="4" t="s">
        <v>16</v>
      </c>
    </row>
    <row r="135" spans="1:9">
      <c r="A135" s="3" t="s">
        <v>631</v>
      </c>
    </row>
    <row r="136" spans="1:9">
      <c r="A136" s="4" t="s">
        <v>632</v>
      </c>
      <c r="B136" s="5" t="n">
        <v>2835293</v>
      </c>
      <c r="F136" s="5" t="n">
        <v>2739045</v>
      </c>
    </row>
    <row r="137" spans="1:9">
      <c r="A137" s="4" t="s">
        <v>597</v>
      </c>
      <c r="B137" s="5" t="n">
        <v>29073</v>
      </c>
      <c r="F137" s="5" t="n">
        <v>6956</v>
      </c>
    </row>
    <row r="138" spans="1:9">
      <c r="A138" s="4" t="s">
        <v>171</v>
      </c>
      <c r="B138" s="5" t="n">
        <v>2864366</v>
      </c>
      <c r="F138" s="5" t="n">
        <v>2746001</v>
      </c>
    </row>
    <row r="139" spans="1:9">
      <c r="A139" s="3" t="s">
        <v>633</v>
      </c>
    </row>
    <row r="140" spans="1:9">
      <c r="A140" s="4" t="s">
        <v>171</v>
      </c>
      <c r="B140" s="5" t="n">
        <v>27313</v>
      </c>
      <c r="F140" s="5" t="n">
        <v>56280</v>
      </c>
    </row>
    <row r="141" spans="1:9">
      <c r="A141" s="3" t="s">
        <v>451</v>
      </c>
    </row>
    <row r="142" spans="1:9">
      <c r="A142" s="4" t="s">
        <v>171</v>
      </c>
      <c r="B142" s="5" t="n">
        <v>-27696</v>
      </c>
      <c r="F142" s="5" t="n">
        <v>-35047</v>
      </c>
    </row>
    <row r="143" spans="1:9">
      <c r="A143" s="3" t="s">
        <v>638</v>
      </c>
    </row>
    <row r="144" spans="1:9">
      <c r="A144" s="4" t="s">
        <v>34</v>
      </c>
      <c r="B144" s="5" t="n">
        <v>2834955</v>
      </c>
      <c r="C144" s="5" t="n">
        <v>2928119</v>
      </c>
      <c r="D144" s="5" t="n">
        <v>2924583</v>
      </c>
      <c r="E144" s="5" t="n">
        <v>2804092</v>
      </c>
      <c r="F144" s="5" t="n">
        <v>2755454</v>
      </c>
      <c r="G144" s="5" t="n">
        <v>2676115</v>
      </c>
      <c r="H144" s="5" t="n">
        <v>2385461</v>
      </c>
      <c r="I144" s="5" t="n">
        <v>2016391</v>
      </c>
    </row>
    <row r="145" spans="1:9">
      <c r="A145" s="4" t="s">
        <v>35</v>
      </c>
      <c r="B145" s="5" t="n">
        <v>29028</v>
      </c>
      <c r="C145" s="6" t="n">
        <v>30318</v>
      </c>
      <c r="D145" s="6" t="n">
        <v>7638</v>
      </c>
      <c r="E145" s="6" t="n">
        <v>9963</v>
      </c>
      <c r="F145" s="5" t="n">
        <v>11780</v>
      </c>
      <c r="G145" s="6" t="n">
        <v>83596</v>
      </c>
      <c r="H145" s="6" t="n">
        <v>110500</v>
      </c>
      <c r="I145" s="6" t="n">
        <v>38038</v>
      </c>
    </row>
    <row r="146" spans="1:9">
      <c r="A146" s="4" t="s">
        <v>638</v>
      </c>
      <c r="B146" s="5" t="n">
        <v>2863983</v>
      </c>
      <c r="F146" s="5" t="n">
        <v>2767234</v>
      </c>
    </row>
    <row r="147" spans="1:9">
      <c r="A147" s="4" t="s">
        <v>649</v>
      </c>
    </row>
    <row r="148" spans="1:9">
      <c r="A148" s="3" t="s">
        <v>631</v>
      </c>
    </row>
    <row r="149" spans="1:9">
      <c r="A149" s="4" t="s">
        <v>171</v>
      </c>
      <c r="B149" s="5" t="n">
        <v>30244</v>
      </c>
      <c r="F149" s="5" t="n">
        <v>39471</v>
      </c>
    </row>
    <row r="150" spans="1:9">
      <c r="A150" s="3" t="s">
        <v>638</v>
      </c>
    </row>
    <row r="151" spans="1:9">
      <c r="A151" s="4" t="s">
        <v>638</v>
      </c>
      <c r="B151" s="6" t="n">
        <v>31026</v>
      </c>
      <c r="F151" s="6" t="n">
        <v>399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6"/>
    <col customWidth="1" max="2" min="2" width="21"/>
  </cols>
  <sheetData>
    <row r="1" spans="1:2">
      <c r="A1" s="1" t="s">
        <v>650</v>
      </c>
      <c r="B1" s="2" t="s">
        <v>651</v>
      </c>
    </row>
    <row r="2" spans="1:2">
      <c r="A2" s="3" t="s">
        <v>631</v>
      </c>
    </row>
    <row r="3" spans="1:2">
      <c r="A3" s="4" t="s">
        <v>652</v>
      </c>
      <c r="B3" s="6" t="n">
        <v>21293</v>
      </c>
    </row>
    <row r="4" spans="1:2">
      <c r="A4" s="4" t="s">
        <v>653</v>
      </c>
      <c r="B4" s="5" t="n">
        <v>678477</v>
      </c>
    </row>
    <row r="5" spans="1:2">
      <c r="A5" s="4" t="s">
        <v>654</v>
      </c>
      <c r="B5" s="5" t="n">
        <v>901117</v>
      </c>
    </row>
    <row r="6" spans="1:2">
      <c r="A6" s="4" t="s">
        <v>655</v>
      </c>
      <c r="B6" s="5" t="n">
        <v>374483</v>
      </c>
    </row>
    <row r="7" spans="1:2">
      <c r="A7" s="4" t="s">
        <v>656</v>
      </c>
      <c r="B7" s="5" t="n">
        <v>1164421</v>
      </c>
    </row>
    <row r="8" spans="1:2">
      <c r="A8" s="4" t="s">
        <v>657</v>
      </c>
      <c r="B8" s="5" t="n">
        <v>3139791</v>
      </c>
    </row>
    <row r="9" spans="1:2">
      <c r="A9" s="3" t="s">
        <v>638</v>
      </c>
    </row>
    <row r="10" spans="1:2">
      <c r="A10" s="4" t="s">
        <v>652</v>
      </c>
      <c r="B10" s="5" t="n">
        <v>21245</v>
      </c>
    </row>
    <row r="11" spans="1:2">
      <c r="A11" s="4" t="s">
        <v>653</v>
      </c>
      <c r="B11" s="5" t="n">
        <v>679966</v>
      </c>
    </row>
    <row r="12" spans="1:2">
      <c r="A12" s="4" t="s">
        <v>654</v>
      </c>
      <c r="B12" s="5" t="n">
        <v>908680</v>
      </c>
    </row>
    <row r="13" spans="1:2">
      <c r="A13" s="4" t="s">
        <v>655</v>
      </c>
      <c r="B13" s="5" t="n">
        <v>380802</v>
      </c>
    </row>
    <row r="14" spans="1:2">
      <c r="A14" s="4" t="s">
        <v>656</v>
      </c>
      <c r="B14" s="5" t="n">
        <v>1149196</v>
      </c>
    </row>
    <row r="15" spans="1:2">
      <c r="A15" s="4" t="s">
        <v>657</v>
      </c>
      <c r="B15" s="5" t="n">
        <v>3139889</v>
      </c>
    </row>
    <row r="16" spans="1:2">
      <c r="A16" s="4" t="s">
        <v>73</v>
      </c>
    </row>
    <row r="17" spans="1:2">
      <c r="A17" s="3" t="s">
        <v>631</v>
      </c>
    </row>
    <row r="18" spans="1:2">
      <c r="A18" s="4" t="s">
        <v>652</v>
      </c>
      <c r="B18" s="5" t="n">
        <v>4470</v>
      </c>
    </row>
    <row r="19" spans="1:2">
      <c r="A19" s="4" t="s">
        <v>653</v>
      </c>
      <c r="B19" s="5" t="n">
        <v>146398</v>
      </c>
    </row>
    <row r="20" spans="1:2">
      <c r="A20" s="4" t="s">
        <v>654</v>
      </c>
      <c r="B20" s="5" t="n">
        <v>76077</v>
      </c>
    </row>
    <row r="21" spans="1:2">
      <c r="A21" s="4" t="s">
        <v>655</v>
      </c>
      <c r="B21" s="5" t="n">
        <v>21761</v>
      </c>
    </row>
    <row r="22" spans="1:2">
      <c r="A22" s="4" t="s">
        <v>656</v>
      </c>
      <c r="B22" s="5" t="n">
        <v>55792</v>
      </c>
    </row>
    <row r="23" spans="1:2">
      <c r="A23" s="4" t="s">
        <v>657</v>
      </c>
      <c r="B23" s="5" t="n">
        <v>304498</v>
      </c>
    </row>
    <row r="24" spans="1:2">
      <c r="A24" s="3" t="s">
        <v>638</v>
      </c>
    </row>
    <row r="25" spans="1:2">
      <c r="A25" s="4" t="s">
        <v>652</v>
      </c>
      <c r="B25" s="5" t="n">
        <v>4449</v>
      </c>
    </row>
    <row r="26" spans="1:2">
      <c r="A26" s="4" t="s">
        <v>653</v>
      </c>
      <c r="B26" s="5" t="n">
        <v>145394</v>
      </c>
    </row>
    <row r="27" spans="1:2">
      <c r="A27" s="4" t="s">
        <v>654</v>
      </c>
      <c r="B27" s="5" t="n">
        <v>77408</v>
      </c>
    </row>
    <row r="28" spans="1:2">
      <c r="A28" s="4" t="s">
        <v>655</v>
      </c>
      <c r="B28" s="5" t="n">
        <v>22954</v>
      </c>
    </row>
    <row r="29" spans="1:2">
      <c r="A29" s="4" t="s">
        <v>656</v>
      </c>
      <c r="B29" s="5" t="n">
        <v>54729</v>
      </c>
    </row>
    <row r="30" spans="1:2">
      <c r="A30" s="4" t="s">
        <v>657</v>
      </c>
      <c r="B30" s="5" t="n">
        <v>304934</v>
      </c>
    </row>
    <row r="31" spans="1:2">
      <c r="A31" s="4" t="s">
        <v>16</v>
      </c>
    </row>
    <row r="32" spans="1:2">
      <c r="A32" s="3" t="s">
        <v>631</v>
      </c>
    </row>
    <row r="33" spans="1:2">
      <c r="A33" s="4" t="s">
        <v>652</v>
      </c>
      <c r="B33" s="5" t="n">
        <v>16823</v>
      </c>
    </row>
    <row r="34" spans="1:2">
      <c r="A34" s="4" t="s">
        <v>653</v>
      </c>
      <c r="B34" s="5" t="n">
        <v>532079</v>
      </c>
    </row>
    <row r="35" spans="1:2">
      <c r="A35" s="4" t="s">
        <v>654</v>
      </c>
      <c r="B35" s="5" t="n">
        <v>825040</v>
      </c>
    </row>
    <row r="36" spans="1:2">
      <c r="A36" s="4" t="s">
        <v>655</v>
      </c>
      <c r="B36" s="5" t="n">
        <v>352722</v>
      </c>
    </row>
    <row r="37" spans="1:2">
      <c r="A37" s="4" t="s">
        <v>656</v>
      </c>
      <c r="B37" s="5" t="n">
        <v>1108629</v>
      </c>
    </row>
    <row r="38" spans="1:2">
      <c r="A38" s="4" t="s">
        <v>657</v>
      </c>
      <c r="B38" s="5" t="n">
        <v>2835293</v>
      </c>
    </row>
    <row r="39" spans="1:2">
      <c r="A39" s="3" t="s">
        <v>638</v>
      </c>
    </row>
    <row r="40" spans="1:2">
      <c r="A40" s="4" t="s">
        <v>652</v>
      </c>
      <c r="B40" s="5" t="n">
        <v>16796</v>
      </c>
    </row>
    <row r="41" spans="1:2">
      <c r="A41" s="4" t="s">
        <v>653</v>
      </c>
      <c r="B41" s="5" t="n">
        <v>534572</v>
      </c>
    </row>
    <row r="42" spans="1:2">
      <c r="A42" s="4" t="s">
        <v>654</v>
      </c>
      <c r="B42" s="5" t="n">
        <v>831272</v>
      </c>
    </row>
    <row r="43" spans="1:2">
      <c r="A43" s="4" t="s">
        <v>655</v>
      </c>
      <c r="B43" s="5" t="n">
        <v>357848</v>
      </c>
    </row>
    <row r="44" spans="1:2">
      <c r="A44" s="4" t="s">
        <v>656</v>
      </c>
      <c r="B44" s="5" t="n">
        <v>1094467</v>
      </c>
    </row>
    <row r="45" spans="1:2">
      <c r="A45" s="4" t="s">
        <v>657</v>
      </c>
      <c r="B45" s="6" t="n">
        <v>28349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8</v>
      </c>
      <c r="B1" s="2" t="s">
        <v>659</v>
      </c>
      <c r="C1" s="2" t="s">
        <v>660</v>
      </c>
    </row>
    <row r="2" spans="1:3">
      <c r="A2" s="3" t="s">
        <v>661</v>
      </c>
    </row>
    <row r="3" spans="1:3">
      <c r="A3" s="4" t="s">
        <v>662</v>
      </c>
      <c r="B3" s="5" t="n">
        <v>1036</v>
      </c>
      <c r="C3" s="5" t="n">
        <v>1045</v>
      </c>
    </row>
    <row r="4" spans="1:3">
      <c r="A4" s="3" t="s">
        <v>638</v>
      </c>
    </row>
    <row r="5" spans="1:3">
      <c r="A5" s="4" t="s">
        <v>663</v>
      </c>
      <c r="B5" s="6" t="n">
        <v>1615897</v>
      </c>
      <c r="C5" s="6" t="n">
        <v>1272646</v>
      </c>
    </row>
    <row r="6" spans="1:3">
      <c r="A6" s="4" t="s">
        <v>664</v>
      </c>
      <c r="B6" s="5" t="n">
        <v>331600</v>
      </c>
      <c r="C6" s="5" t="n">
        <v>61007</v>
      </c>
    </row>
    <row r="7" spans="1:3">
      <c r="A7" s="4" t="s">
        <v>665</v>
      </c>
      <c r="B7" s="5" t="n">
        <v>1947497</v>
      </c>
      <c r="C7" s="5" t="n">
        <v>1333653</v>
      </c>
    </row>
    <row r="8" spans="1:3">
      <c r="A8" s="3" t="s">
        <v>666</v>
      </c>
    </row>
    <row r="9" spans="1:3">
      <c r="A9" s="4" t="s">
        <v>663</v>
      </c>
      <c r="B9" s="5" t="n">
        <v>-21602</v>
      </c>
      <c r="C9" s="5" t="n">
        <v>-34840</v>
      </c>
    </row>
    <row r="10" spans="1:3">
      <c r="A10" s="4" t="s">
        <v>664</v>
      </c>
      <c r="B10" s="6" t="n">
        <v>-9019</v>
      </c>
      <c r="C10" s="6" t="n">
        <v>-2132</v>
      </c>
    </row>
    <row r="11" spans="1:3">
      <c r="A11" s="3" t="s">
        <v>667</v>
      </c>
    </row>
    <row r="12" spans="1:3">
      <c r="A12" s="4" t="s">
        <v>668</v>
      </c>
      <c r="B12" s="5" t="n">
        <v>742</v>
      </c>
      <c r="C12" s="5" t="n">
        <v>1001</v>
      </c>
    </row>
    <row r="13" spans="1:3">
      <c r="A13" s="4" t="s">
        <v>669</v>
      </c>
      <c r="B13" s="5" t="n">
        <v>294</v>
      </c>
      <c r="C13" s="5" t="n">
        <v>44</v>
      </c>
    </row>
    <row r="14" spans="1:3">
      <c r="A14" s="4" t="s">
        <v>670</v>
      </c>
      <c r="B14" s="6" t="n">
        <v>-30621</v>
      </c>
      <c r="C14" s="6" t="n">
        <v>-36972</v>
      </c>
    </row>
    <row r="15" spans="1:3">
      <c r="A15" s="4" t="s">
        <v>671</v>
      </c>
      <c r="B15" s="6" t="n">
        <v>0</v>
      </c>
    </row>
    <row r="16" spans="1:3">
      <c r="A16" s="4" t="s">
        <v>672</v>
      </c>
      <c r="B16" s="4" t="s">
        <v>673</v>
      </c>
      <c r="C16" s="4" t="s">
        <v>673</v>
      </c>
    </row>
    <row r="17" spans="1:3">
      <c r="A17" s="4" t="s">
        <v>73</v>
      </c>
    </row>
    <row r="18" spans="1:3">
      <c r="A18" s="3" t="s">
        <v>638</v>
      </c>
    </row>
    <row r="19" spans="1:3">
      <c r="A19" s="4" t="s">
        <v>663</v>
      </c>
      <c r="B19" s="6" t="n">
        <v>181317</v>
      </c>
      <c r="C19" s="6" t="n">
        <v>81858</v>
      </c>
    </row>
    <row r="20" spans="1:3">
      <c r="A20" s="4" t="s">
        <v>664</v>
      </c>
      <c r="B20" s="5" t="n">
        <v>30607</v>
      </c>
      <c r="C20" s="5" t="n">
        <v>9194</v>
      </c>
    </row>
    <row r="21" spans="1:3">
      <c r="A21" s="4" t="s">
        <v>665</v>
      </c>
      <c r="B21" s="5" t="n">
        <v>211924</v>
      </c>
      <c r="C21" s="5" t="n">
        <v>91052</v>
      </c>
    </row>
    <row r="22" spans="1:3">
      <c r="A22" s="3" t="s">
        <v>666</v>
      </c>
    </row>
    <row r="23" spans="1:3">
      <c r="A23" s="4" t="s">
        <v>663</v>
      </c>
      <c r="B23" s="5" t="n">
        <v>-2137</v>
      </c>
      <c r="C23" s="5" t="n">
        <v>-1458</v>
      </c>
    </row>
    <row r="24" spans="1:3">
      <c r="A24" s="4" t="s">
        <v>664</v>
      </c>
      <c r="B24" s="6" t="n">
        <v>-788</v>
      </c>
      <c r="C24" s="6" t="n">
        <v>-467</v>
      </c>
    </row>
    <row r="25" spans="1:3">
      <c r="A25" s="3" t="s">
        <v>667</v>
      </c>
    </row>
    <row r="26" spans="1:3">
      <c r="A26" s="4" t="s">
        <v>668</v>
      </c>
      <c r="B26" s="5" t="n">
        <v>105</v>
      </c>
      <c r="C26" s="5" t="n">
        <v>38</v>
      </c>
    </row>
    <row r="27" spans="1:3">
      <c r="A27" s="4" t="s">
        <v>669</v>
      </c>
      <c r="B27" s="5" t="n">
        <v>18</v>
      </c>
      <c r="C27" s="5" t="n">
        <v>16</v>
      </c>
    </row>
    <row r="28" spans="1:3">
      <c r="A28" s="4" t="s">
        <v>670</v>
      </c>
      <c r="B28" s="6" t="n">
        <v>-2925</v>
      </c>
      <c r="C28" s="6" t="n">
        <v>-1925</v>
      </c>
    </row>
    <row r="29" spans="1:3">
      <c r="A29" s="4" t="s">
        <v>16</v>
      </c>
    </row>
    <row r="30" spans="1:3">
      <c r="A30" s="3" t="s">
        <v>638</v>
      </c>
    </row>
    <row r="31" spans="1:3">
      <c r="A31" s="4" t="s">
        <v>663</v>
      </c>
      <c r="B31" s="5" t="n">
        <v>1434580</v>
      </c>
      <c r="C31" s="5" t="n">
        <v>1190788</v>
      </c>
    </row>
    <row r="32" spans="1:3">
      <c r="A32" s="4" t="s">
        <v>664</v>
      </c>
      <c r="B32" s="5" t="n">
        <v>300993</v>
      </c>
      <c r="C32" s="5" t="n">
        <v>51813</v>
      </c>
    </row>
    <row r="33" spans="1:3">
      <c r="A33" s="4" t="s">
        <v>665</v>
      </c>
      <c r="B33" s="5" t="n">
        <v>1735573</v>
      </c>
      <c r="C33" s="5" t="n">
        <v>1242601</v>
      </c>
    </row>
    <row r="34" spans="1:3">
      <c r="A34" s="3" t="s">
        <v>666</v>
      </c>
    </row>
    <row r="35" spans="1:3">
      <c r="A35" s="4" t="s">
        <v>663</v>
      </c>
      <c r="B35" s="5" t="n">
        <v>-19465</v>
      </c>
      <c r="C35" s="5" t="n">
        <v>-33382</v>
      </c>
    </row>
    <row r="36" spans="1:3">
      <c r="A36" s="4" t="s">
        <v>664</v>
      </c>
      <c r="B36" s="6" t="n">
        <v>-8231</v>
      </c>
      <c r="C36" s="6" t="n">
        <v>-1665</v>
      </c>
    </row>
    <row r="37" spans="1:3">
      <c r="A37" s="3" t="s">
        <v>667</v>
      </c>
    </row>
    <row r="38" spans="1:3">
      <c r="A38" s="4" t="s">
        <v>668</v>
      </c>
      <c r="B38" s="5" t="n">
        <v>637</v>
      </c>
      <c r="C38" s="5" t="n">
        <v>963</v>
      </c>
    </row>
    <row r="39" spans="1:3">
      <c r="A39" s="4" t="s">
        <v>669</v>
      </c>
      <c r="B39" s="5" t="n">
        <v>276</v>
      </c>
      <c r="C39" s="5" t="n">
        <v>28</v>
      </c>
    </row>
    <row r="40" spans="1:3">
      <c r="A40" s="4" t="s">
        <v>670</v>
      </c>
      <c r="B40" s="6" t="n">
        <v>-27696</v>
      </c>
      <c r="C40" s="6" t="n">
        <v>-35047</v>
      </c>
    </row>
    <row r="41" spans="1:3">
      <c r="A41" s="4" t="s">
        <v>639</v>
      </c>
    </row>
    <row r="42" spans="1:3">
      <c r="A42" s="3" t="s">
        <v>638</v>
      </c>
    </row>
    <row r="43" spans="1:3">
      <c r="A43" s="4" t="s">
        <v>663</v>
      </c>
      <c r="B43" s="5" t="n">
        <v>21567</v>
      </c>
      <c r="C43" s="5" t="n">
        <v>37436</v>
      </c>
    </row>
    <row r="44" spans="1:3">
      <c r="A44" s="4" t="s">
        <v>664</v>
      </c>
      <c r="B44" s="5" t="n">
        <v>10555</v>
      </c>
      <c r="C44" s="5" t="n">
        <v>0</v>
      </c>
    </row>
    <row r="45" spans="1:3">
      <c r="A45" s="4" t="s">
        <v>665</v>
      </c>
      <c r="B45" s="5" t="n">
        <v>32122</v>
      </c>
      <c r="C45" s="5" t="n">
        <v>37436</v>
      </c>
    </row>
    <row r="46" spans="1:3">
      <c r="A46" s="3" t="s">
        <v>666</v>
      </c>
    </row>
    <row r="47" spans="1:3">
      <c r="A47" s="4" t="s">
        <v>663</v>
      </c>
      <c r="B47" s="5" t="n">
        <v>-131</v>
      </c>
      <c r="C47" s="5" t="n">
        <v>-494</v>
      </c>
    </row>
    <row r="48" spans="1:3">
      <c r="A48" s="4" t="s">
        <v>664</v>
      </c>
      <c r="B48" s="6" t="n">
        <v>-99</v>
      </c>
      <c r="C48" s="6" t="n">
        <v>0</v>
      </c>
    </row>
    <row r="49" spans="1:3">
      <c r="A49" s="3" t="s">
        <v>667</v>
      </c>
    </row>
    <row r="50" spans="1:3">
      <c r="A50" s="4" t="s">
        <v>668</v>
      </c>
      <c r="B50" s="5" t="n">
        <v>62</v>
      </c>
      <c r="C50" s="5" t="n">
        <v>24</v>
      </c>
    </row>
    <row r="51" spans="1:3">
      <c r="A51" s="4" t="s">
        <v>669</v>
      </c>
      <c r="B51" s="5" t="n">
        <v>20</v>
      </c>
      <c r="C51" s="5" t="n">
        <v>0</v>
      </c>
    </row>
    <row r="52" spans="1:3">
      <c r="A52" s="4" t="s">
        <v>670</v>
      </c>
      <c r="B52" s="6" t="n">
        <v>-230</v>
      </c>
      <c r="C52" s="6" t="n">
        <v>-494</v>
      </c>
    </row>
    <row r="53" spans="1:3">
      <c r="A53" s="4" t="s">
        <v>640</v>
      </c>
    </row>
    <row r="54" spans="1:3">
      <c r="A54" s="3" t="s">
        <v>638</v>
      </c>
    </row>
    <row r="55" spans="1:3">
      <c r="A55" s="4" t="s">
        <v>663</v>
      </c>
      <c r="B55" s="5" t="n">
        <v>10069</v>
      </c>
      <c r="C55" s="5" t="n">
        <v>419</v>
      </c>
    </row>
    <row r="56" spans="1:3">
      <c r="A56" s="4" t="s">
        <v>664</v>
      </c>
      <c r="B56" s="5" t="n">
        <v>615</v>
      </c>
      <c r="C56" s="5" t="n">
        <v>0</v>
      </c>
    </row>
    <row r="57" spans="1:3">
      <c r="A57" s="4" t="s">
        <v>665</v>
      </c>
      <c r="B57" s="5" t="n">
        <v>10684</v>
      </c>
      <c r="C57" s="5" t="n">
        <v>419</v>
      </c>
    </row>
    <row r="58" spans="1:3">
      <c r="A58" s="3" t="s">
        <v>666</v>
      </c>
    </row>
    <row r="59" spans="1:3">
      <c r="A59" s="4" t="s">
        <v>663</v>
      </c>
      <c r="B59" s="5" t="n">
        <v>-11</v>
      </c>
      <c r="C59" s="5" t="n">
        <v>-26</v>
      </c>
    </row>
    <row r="60" spans="1:3">
      <c r="A60" s="4" t="s">
        <v>664</v>
      </c>
      <c r="B60" s="6" t="n">
        <v>-16</v>
      </c>
      <c r="C60" s="6" t="n">
        <v>0</v>
      </c>
    </row>
    <row r="61" spans="1:3">
      <c r="A61" s="3" t="s">
        <v>667</v>
      </c>
    </row>
    <row r="62" spans="1:3">
      <c r="A62" s="4" t="s">
        <v>668</v>
      </c>
      <c r="B62" s="5" t="n">
        <v>6</v>
      </c>
      <c r="C62" s="5" t="n">
        <v>3</v>
      </c>
    </row>
    <row r="63" spans="1:3">
      <c r="A63" s="4" t="s">
        <v>669</v>
      </c>
      <c r="B63" s="5" t="n">
        <v>4</v>
      </c>
      <c r="C63" s="5" t="n">
        <v>0</v>
      </c>
    </row>
    <row r="64" spans="1:3">
      <c r="A64" s="4" t="s">
        <v>670</v>
      </c>
      <c r="B64" s="6" t="n">
        <v>-27</v>
      </c>
      <c r="C64" s="6" t="n">
        <v>-26</v>
      </c>
    </row>
    <row r="65" spans="1:3">
      <c r="A65" s="4" t="s">
        <v>641</v>
      </c>
    </row>
    <row r="66" spans="1:3">
      <c r="A66" s="3" t="s">
        <v>638</v>
      </c>
    </row>
    <row r="67" spans="1:3">
      <c r="A67" s="4" t="s">
        <v>663</v>
      </c>
      <c r="B67" s="5" t="n">
        <v>145396</v>
      </c>
      <c r="C67" s="5" t="n">
        <v>318946</v>
      </c>
    </row>
    <row r="68" spans="1:3">
      <c r="A68" s="4" t="s">
        <v>664</v>
      </c>
      <c r="B68" s="5" t="n">
        <v>86894</v>
      </c>
      <c r="C68" s="5" t="n">
        <v>2956</v>
      </c>
    </row>
    <row r="69" spans="1:3">
      <c r="A69" s="4" t="s">
        <v>665</v>
      </c>
      <c r="B69" s="5" t="n">
        <v>232290</v>
      </c>
      <c r="C69" s="5" t="n">
        <v>321902</v>
      </c>
    </row>
    <row r="70" spans="1:3">
      <c r="A70" s="3" t="s">
        <v>666</v>
      </c>
    </row>
    <row r="71" spans="1:3">
      <c r="A71" s="4" t="s">
        <v>663</v>
      </c>
      <c r="B71" s="5" t="n">
        <v>-1851</v>
      </c>
      <c r="C71" s="5" t="n">
        <v>-11236</v>
      </c>
    </row>
    <row r="72" spans="1:3">
      <c r="A72" s="4" t="s">
        <v>664</v>
      </c>
      <c r="B72" s="6" t="n">
        <v>-2056</v>
      </c>
      <c r="C72" s="6" t="n">
        <v>-167</v>
      </c>
    </row>
    <row r="73" spans="1:3">
      <c r="A73" s="3" t="s">
        <v>667</v>
      </c>
    </row>
    <row r="74" spans="1:3">
      <c r="A74" s="4" t="s">
        <v>668</v>
      </c>
      <c r="B74" s="5" t="n">
        <v>215</v>
      </c>
      <c r="C74" s="5" t="n">
        <v>387</v>
      </c>
    </row>
    <row r="75" spans="1:3">
      <c r="A75" s="4" t="s">
        <v>669</v>
      </c>
      <c r="B75" s="5" t="n">
        <v>125</v>
      </c>
      <c r="C75" s="5" t="n">
        <v>6</v>
      </c>
    </row>
    <row r="76" spans="1:3">
      <c r="A76" s="4" t="s">
        <v>670</v>
      </c>
      <c r="B76" s="6" t="n">
        <v>-3907</v>
      </c>
      <c r="C76" s="6" t="n">
        <v>-11403</v>
      </c>
    </row>
    <row r="77" spans="1:3">
      <c r="A77" s="4" t="s">
        <v>642</v>
      </c>
    </row>
    <row r="78" spans="1:3">
      <c r="A78" s="3" t="s">
        <v>638</v>
      </c>
    </row>
    <row r="79" spans="1:3">
      <c r="A79" s="4" t="s">
        <v>663</v>
      </c>
      <c r="B79" s="5" t="n">
        <v>0</v>
      </c>
      <c r="C79" s="5" t="n">
        <v>48156</v>
      </c>
    </row>
    <row r="80" spans="1:3">
      <c r="A80" s="4" t="s">
        <v>664</v>
      </c>
      <c r="B80" s="5" t="n">
        <v>2443</v>
      </c>
      <c r="C80" s="5" t="n">
        <v>0</v>
      </c>
    </row>
    <row r="81" spans="1:3">
      <c r="A81" s="4" t="s">
        <v>665</v>
      </c>
      <c r="B81" s="5" t="n">
        <v>2443</v>
      </c>
      <c r="C81" s="5" t="n">
        <v>48156</v>
      </c>
    </row>
    <row r="82" spans="1:3">
      <c r="A82" s="3" t="s">
        <v>666</v>
      </c>
    </row>
    <row r="83" spans="1:3">
      <c r="A83" s="4" t="s">
        <v>663</v>
      </c>
      <c r="B83" s="5" t="n">
        <v>0</v>
      </c>
      <c r="C83" s="5" t="n">
        <v>-3226</v>
      </c>
    </row>
    <row r="84" spans="1:3">
      <c r="A84" s="4" t="s">
        <v>664</v>
      </c>
      <c r="B84" s="6" t="n">
        <v>-57</v>
      </c>
      <c r="C84" s="6" t="n">
        <v>0</v>
      </c>
    </row>
    <row r="85" spans="1:3">
      <c r="A85" s="3" t="s">
        <v>667</v>
      </c>
    </row>
    <row r="86" spans="1:3">
      <c r="A86" s="4" t="s">
        <v>668</v>
      </c>
      <c r="B86" s="5" t="n">
        <v>0</v>
      </c>
      <c r="C86" s="5" t="n">
        <v>6</v>
      </c>
    </row>
    <row r="87" spans="1:3">
      <c r="A87" s="4" t="s">
        <v>669</v>
      </c>
      <c r="B87" s="5" t="n">
        <v>2</v>
      </c>
      <c r="C87" s="5" t="n">
        <v>0</v>
      </c>
    </row>
    <row r="88" spans="1:3">
      <c r="A88" s="4" t="s">
        <v>670</v>
      </c>
      <c r="B88" s="6" t="n">
        <v>-57</v>
      </c>
      <c r="C88" s="6" t="n">
        <v>-3226</v>
      </c>
    </row>
    <row r="89" spans="1:3">
      <c r="A89" s="4" t="s">
        <v>643</v>
      </c>
    </row>
    <row r="90" spans="1:3">
      <c r="A90" s="3" t="s">
        <v>638</v>
      </c>
    </row>
    <row r="91" spans="1:3">
      <c r="A91" s="4" t="s">
        <v>663</v>
      </c>
      <c r="B91" s="5" t="n">
        <v>402236</v>
      </c>
      <c r="C91" s="5" t="n">
        <v>495443</v>
      </c>
    </row>
    <row r="92" spans="1:3">
      <c r="A92" s="4" t="s">
        <v>664</v>
      </c>
      <c r="B92" s="5" t="n">
        <v>110207</v>
      </c>
      <c r="C92" s="5" t="n">
        <v>33112</v>
      </c>
    </row>
    <row r="93" spans="1:3">
      <c r="A93" s="4" t="s">
        <v>665</v>
      </c>
      <c r="B93" s="5" t="n">
        <v>512443</v>
      </c>
      <c r="C93" s="5" t="n">
        <v>528555</v>
      </c>
    </row>
    <row r="94" spans="1:3">
      <c r="A94" s="3" t="s">
        <v>666</v>
      </c>
    </row>
    <row r="95" spans="1:3">
      <c r="A95" s="4" t="s">
        <v>663</v>
      </c>
      <c r="B95" s="5" t="n">
        <v>-4564</v>
      </c>
      <c r="C95" s="5" t="n">
        <v>-12376</v>
      </c>
    </row>
    <row r="96" spans="1:3">
      <c r="A96" s="4" t="s">
        <v>664</v>
      </c>
      <c r="B96" s="6" t="n">
        <v>-3133</v>
      </c>
      <c r="C96" s="6" t="n">
        <v>-962</v>
      </c>
    </row>
    <row r="97" spans="1:3">
      <c r="A97" s="3" t="s">
        <v>667</v>
      </c>
    </row>
    <row r="98" spans="1:3">
      <c r="A98" s="4" t="s">
        <v>668</v>
      </c>
      <c r="B98" s="5" t="n">
        <v>341</v>
      </c>
      <c r="C98" s="5" t="n">
        <v>292</v>
      </c>
    </row>
    <row r="99" spans="1:3">
      <c r="A99" s="4" t="s">
        <v>669</v>
      </c>
      <c r="B99" s="5" t="n">
        <v>93</v>
      </c>
      <c r="C99" s="5" t="n">
        <v>21</v>
      </c>
    </row>
    <row r="100" spans="1:3">
      <c r="A100" s="4" t="s">
        <v>670</v>
      </c>
      <c r="B100" s="6" t="n">
        <v>-7697</v>
      </c>
      <c r="C100" s="6" t="n">
        <v>-13338</v>
      </c>
    </row>
    <row r="101" spans="1:3">
      <c r="A101" s="4" t="s">
        <v>644</v>
      </c>
    </row>
    <row r="102" spans="1:3">
      <c r="A102" s="3" t="s">
        <v>638</v>
      </c>
    </row>
    <row r="103" spans="1:3">
      <c r="A103" s="4" t="s">
        <v>663</v>
      </c>
      <c r="B103" s="5" t="n">
        <v>886032</v>
      </c>
      <c r="C103" s="5" t="n">
        <v>262269</v>
      </c>
    </row>
    <row r="104" spans="1:3">
      <c r="A104" s="4" t="s">
        <v>664</v>
      </c>
      <c r="B104" s="5" t="n">
        <v>89412</v>
      </c>
      <c r="C104" s="5" t="n">
        <v>2141</v>
      </c>
    </row>
    <row r="105" spans="1:3">
      <c r="A105" s="4" t="s">
        <v>665</v>
      </c>
      <c r="B105" s="5" t="n">
        <v>975444</v>
      </c>
      <c r="C105" s="5" t="n">
        <v>264410</v>
      </c>
    </row>
    <row r="106" spans="1:3">
      <c r="A106" s="3" t="s">
        <v>666</v>
      </c>
    </row>
    <row r="107" spans="1:3">
      <c r="A107" s="4" t="s">
        <v>663</v>
      </c>
      <c r="B107" s="5" t="n">
        <v>-13476</v>
      </c>
      <c r="C107" s="5" t="n">
        <v>-5894</v>
      </c>
    </row>
    <row r="108" spans="1:3">
      <c r="A108" s="4" t="s">
        <v>664</v>
      </c>
      <c r="B108" s="6" t="n">
        <v>-2477</v>
      </c>
      <c r="C108" s="6" t="n">
        <v>-88</v>
      </c>
    </row>
    <row r="109" spans="1:3">
      <c r="A109" s="3" t="s">
        <v>667</v>
      </c>
    </row>
    <row r="110" spans="1:3">
      <c r="A110" s="4" t="s">
        <v>668</v>
      </c>
      <c r="B110" s="5" t="n">
        <v>72</v>
      </c>
      <c r="C110" s="5" t="n">
        <v>212</v>
      </c>
    </row>
    <row r="111" spans="1:3">
      <c r="A111" s="4" t="s">
        <v>669</v>
      </c>
      <c r="B111" s="5" t="n">
        <v>9</v>
      </c>
      <c r="C111" s="5" t="n">
        <v>4</v>
      </c>
    </row>
    <row r="112" spans="1:3">
      <c r="A112" s="4" t="s">
        <v>670</v>
      </c>
      <c r="B112" s="6" t="n">
        <v>-15953</v>
      </c>
      <c r="C112" s="6" t="n">
        <v>-5982</v>
      </c>
    </row>
    <row r="113" spans="1:3">
      <c r="A113" s="4" t="s">
        <v>645</v>
      </c>
    </row>
    <row r="114" spans="1:3">
      <c r="A114" s="3" t="s">
        <v>638</v>
      </c>
    </row>
    <row r="115" spans="1:3">
      <c r="A115" s="4" t="s">
        <v>663</v>
      </c>
      <c r="B115" s="5" t="n">
        <v>50537</v>
      </c>
      <c r="C115" s="5" t="n">
        <v>51120</v>
      </c>
    </row>
    <row r="116" spans="1:3">
      <c r="A116" s="4" t="s">
        <v>664</v>
      </c>
      <c r="B116" s="5" t="n">
        <v>27072</v>
      </c>
      <c r="C116" s="5" t="n">
        <v>4890</v>
      </c>
    </row>
    <row r="117" spans="1:3">
      <c r="A117" s="4" t="s">
        <v>665</v>
      </c>
      <c r="B117" s="5" t="n">
        <v>77609</v>
      </c>
      <c r="C117" s="5" t="n">
        <v>56010</v>
      </c>
    </row>
    <row r="118" spans="1:3">
      <c r="A118" s="3" t="s">
        <v>666</v>
      </c>
    </row>
    <row r="119" spans="1:3">
      <c r="A119" s="4" t="s">
        <v>663</v>
      </c>
      <c r="B119" s="5" t="n">
        <v>-727</v>
      </c>
      <c r="C119" s="5" t="n">
        <v>-1002</v>
      </c>
    </row>
    <row r="120" spans="1:3">
      <c r="A120" s="4" t="s">
        <v>664</v>
      </c>
      <c r="B120" s="6" t="n">
        <v>-1089</v>
      </c>
      <c r="C120" s="6" t="n">
        <v>-722</v>
      </c>
    </row>
    <row r="121" spans="1:3">
      <c r="A121" s="3" t="s">
        <v>667</v>
      </c>
    </row>
    <row r="122" spans="1:3">
      <c r="A122" s="4" t="s">
        <v>668</v>
      </c>
      <c r="B122" s="5" t="n">
        <v>14</v>
      </c>
      <c r="C122" s="5" t="n">
        <v>27</v>
      </c>
    </row>
    <row r="123" spans="1:3">
      <c r="A123" s="4" t="s">
        <v>669</v>
      </c>
      <c r="B123" s="5" t="n">
        <v>27</v>
      </c>
      <c r="C123" s="5" t="n">
        <v>3</v>
      </c>
    </row>
    <row r="124" spans="1:3">
      <c r="A124" s="4" t="s">
        <v>670</v>
      </c>
      <c r="B124" s="6" t="n">
        <v>-1816</v>
      </c>
      <c r="C124" s="6" t="n">
        <v>-1724</v>
      </c>
    </row>
    <row r="125" spans="1:3">
      <c r="A125" s="4" t="s">
        <v>646</v>
      </c>
    </row>
    <row r="126" spans="1:3">
      <c r="A126" s="3" t="s">
        <v>638</v>
      </c>
    </row>
    <row r="127" spans="1:3">
      <c r="A127" s="4" t="s">
        <v>663</v>
      </c>
      <c r="B127" s="5" t="n">
        <v>0</v>
      </c>
    </row>
    <row r="128" spans="1:3">
      <c r="A128" s="4" t="s">
        <v>664</v>
      </c>
      <c r="B128" s="5" t="n">
        <v>414</v>
      </c>
    </row>
    <row r="129" spans="1:3">
      <c r="A129" s="4" t="s">
        <v>665</v>
      </c>
      <c r="B129" s="5" t="n">
        <v>414</v>
      </c>
    </row>
    <row r="130" spans="1:3">
      <c r="A130" s="3" t="s">
        <v>666</v>
      </c>
    </row>
    <row r="131" spans="1:3">
      <c r="A131" s="4" t="s">
        <v>663</v>
      </c>
      <c r="B131" s="5" t="n">
        <v>0</v>
      </c>
    </row>
    <row r="132" spans="1:3">
      <c r="A132" s="4" t="s">
        <v>664</v>
      </c>
      <c r="B132" s="6" t="n">
        <v>-7</v>
      </c>
    </row>
    <row r="133" spans="1:3">
      <c r="A133" s="3" t="s">
        <v>667</v>
      </c>
    </row>
    <row r="134" spans="1:3">
      <c r="A134" s="4" t="s">
        <v>668</v>
      </c>
      <c r="B134" s="5" t="n">
        <v>0</v>
      </c>
    </row>
    <row r="135" spans="1:3">
      <c r="A135" s="4" t="s">
        <v>669</v>
      </c>
      <c r="B135" s="5" t="n">
        <v>2</v>
      </c>
    </row>
    <row r="136" spans="1:3">
      <c r="A136" s="4" t="s">
        <v>670</v>
      </c>
      <c r="B136" s="6" t="n">
        <v>-7</v>
      </c>
    </row>
    <row r="137" spans="1:3">
      <c r="A137" s="4" t="s">
        <v>647</v>
      </c>
    </row>
    <row r="138" spans="1:3">
      <c r="A138" s="3" t="s">
        <v>638</v>
      </c>
    </row>
    <row r="139" spans="1:3">
      <c r="A139" s="4" t="s">
        <v>663</v>
      </c>
      <c r="B139" s="5" t="n">
        <v>73561</v>
      </c>
      <c r="C139" s="5" t="n">
        <v>54361</v>
      </c>
    </row>
    <row r="140" spans="1:3">
      <c r="A140" s="4" t="s">
        <v>664</v>
      </c>
      <c r="B140" s="5" t="n">
        <v>3727</v>
      </c>
      <c r="C140" s="5" t="n">
        <v>17908</v>
      </c>
    </row>
    <row r="141" spans="1:3">
      <c r="A141" s="4" t="s">
        <v>665</v>
      </c>
      <c r="B141" s="5" t="n">
        <v>77288</v>
      </c>
      <c r="C141" s="5" t="n">
        <v>72269</v>
      </c>
    </row>
    <row r="142" spans="1:3">
      <c r="A142" s="3" t="s">
        <v>666</v>
      </c>
    </row>
    <row r="143" spans="1:3">
      <c r="A143" s="4" t="s">
        <v>663</v>
      </c>
      <c r="B143" s="5" t="n">
        <v>-631</v>
      </c>
      <c r="C143" s="5" t="n">
        <v>-243</v>
      </c>
    </row>
    <row r="144" spans="1:3">
      <c r="A144" s="4" t="s">
        <v>664</v>
      </c>
      <c r="B144" s="6" t="n">
        <v>-55</v>
      </c>
      <c r="C144" s="6" t="n">
        <v>-193</v>
      </c>
    </row>
    <row r="145" spans="1:3">
      <c r="A145" s="3" t="s">
        <v>667</v>
      </c>
    </row>
    <row r="146" spans="1:3">
      <c r="A146" s="4" t="s">
        <v>668</v>
      </c>
      <c r="B146" s="5" t="n">
        <v>18</v>
      </c>
      <c r="C146" s="5" t="n">
        <v>43</v>
      </c>
    </row>
    <row r="147" spans="1:3">
      <c r="A147" s="4" t="s">
        <v>669</v>
      </c>
      <c r="B147" s="5" t="n">
        <v>4</v>
      </c>
      <c r="C147" s="5" t="n">
        <v>10</v>
      </c>
    </row>
    <row r="148" spans="1:3">
      <c r="A148" s="4" t="s">
        <v>670</v>
      </c>
      <c r="B148" s="6" t="n">
        <v>-686</v>
      </c>
      <c r="C148" s="6" t="n">
        <v>-436</v>
      </c>
    </row>
    <row r="149" spans="1:3">
      <c r="A149" s="4" t="s">
        <v>674</v>
      </c>
    </row>
    <row r="150" spans="1:3">
      <c r="A150" s="3" t="s">
        <v>638</v>
      </c>
    </row>
    <row r="151" spans="1:3">
      <c r="A151" s="4" t="s">
        <v>663</v>
      </c>
      <c r="B151" s="5" t="n">
        <v>1589398</v>
      </c>
      <c r="C151" s="5" t="n">
        <v>1268150</v>
      </c>
    </row>
    <row r="152" spans="1:3">
      <c r="A152" s="4" t="s">
        <v>664</v>
      </c>
      <c r="B152" s="5" t="n">
        <v>331339</v>
      </c>
      <c r="C152" s="5" t="n">
        <v>61007</v>
      </c>
    </row>
    <row r="153" spans="1:3">
      <c r="A153" s="4" t="s">
        <v>665</v>
      </c>
      <c r="B153" s="5" t="n">
        <v>1920737</v>
      </c>
      <c r="C153" s="5" t="n">
        <v>1329157</v>
      </c>
    </row>
    <row r="154" spans="1:3">
      <c r="A154" s="3" t="s">
        <v>666</v>
      </c>
    </row>
    <row r="155" spans="1:3">
      <c r="A155" s="4" t="s">
        <v>663</v>
      </c>
      <c r="B155" s="5" t="n">
        <v>-21391</v>
      </c>
      <c r="C155" s="5" t="n">
        <v>-34497</v>
      </c>
    </row>
    <row r="156" spans="1:3">
      <c r="A156" s="4" t="s">
        <v>664</v>
      </c>
      <c r="B156" s="6" t="n">
        <v>-8989</v>
      </c>
      <c r="C156" s="6" t="n">
        <v>-2132</v>
      </c>
    </row>
    <row r="157" spans="1:3">
      <c r="A157" s="3" t="s">
        <v>667</v>
      </c>
    </row>
    <row r="158" spans="1:3">
      <c r="A158" s="4" t="s">
        <v>668</v>
      </c>
      <c r="B158" s="5" t="n">
        <v>728</v>
      </c>
      <c r="C158" s="5" t="n">
        <v>994</v>
      </c>
    </row>
    <row r="159" spans="1:3">
      <c r="A159" s="4" t="s">
        <v>669</v>
      </c>
      <c r="B159" s="5" t="n">
        <v>286</v>
      </c>
      <c r="C159" s="5" t="n">
        <v>44</v>
      </c>
    </row>
    <row r="160" spans="1:3">
      <c r="A160" s="4" t="s">
        <v>670</v>
      </c>
      <c r="B160" s="6" t="n">
        <v>-30380</v>
      </c>
      <c r="C160" s="6" t="n">
        <v>-36629</v>
      </c>
    </row>
    <row r="161" spans="1:3">
      <c r="A161" s="4" t="s">
        <v>174</v>
      </c>
    </row>
    <row r="162" spans="1:3">
      <c r="A162" s="3" t="s">
        <v>638</v>
      </c>
    </row>
    <row r="163" spans="1:3">
      <c r="A163" s="4" t="s">
        <v>663</v>
      </c>
      <c r="B163" s="5" t="n">
        <v>26499</v>
      </c>
      <c r="C163" s="5" t="n">
        <v>3198</v>
      </c>
    </row>
    <row r="164" spans="1:3">
      <c r="A164" s="4" t="s">
        <v>664</v>
      </c>
      <c r="B164" s="5" t="n">
        <v>0</v>
      </c>
      <c r="C164" s="5" t="n">
        <v>0</v>
      </c>
    </row>
    <row r="165" spans="1:3">
      <c r="A165" s="4" t="s">
        <v>665</v>
      </c>
      <c r="B165" s="5" t="n">
        <v>26499</v>
      </c>
      <c r="C165" s="5" t="n">
        <v>3198</v>
      </c>
    </row>
    <row r="166" spans="1:3">
      <c r="A166" s="3" t="s">
        <v>666</v>
      </c>
    </row>
    <row r="167" spans="1:3">
      <c r="A167" s="4" t="s">
        <v>663</v>
      </c>
      <c r="B167" s="5" t="n">
        <v>-211</v>
      </c>
      <c r="C167" s="5" t="n">
        <v>-308</v>
      </c>
    </row>
    <row r="168" spans="1:3">
      <c r="A168" s="4" t="s">
        <v>664</v>
      </c>
      <c r="B168" s="6" t="n">
        <v>0</v>
      </c>
      <c r="C168" s="6" t="n">
        <v>0</v>
      </c>
    </row>
    <row r="169" spans="1:3">
      <c r="A169" s="3" t="s">
        <v>667</v>
      </c>
    </row>
    <row r="170" spans="1:3">
      <c r="A170" s="4" t="s">
        <v>668</v>
      </c>
      <c r="B170" s="5" t="n">
        <v>14</v>
      </c>
      <c r="C170" s="5" t="n">
        <v>5</v>
      </c>
    </row>
    <row r="171" spans="1:3">
      <c r="A171" s="4" t="s">
        <v>669</v>
      </c>
      <c r="B171" s="5" t="n">
        <v>0</v>
      </c>
      <c r="C171" s="5" t="n">
        <v>0</v>
      </c>
    </row>
    <row r="172" spans="1:3">
      <c r="A172" s="4" t="s">
        <v>670</v>
      </c>
      <c r="B172" s="6" t="n">
        <v>-211</v>
      </c>
      <c r="C172" s="6" t="n">
        <v>-308</v>
      </c>
    </row>
    <row r="173" spans="1:3">
      <c r="A173" s="4" t="s">
        <v>620</v>
      </c>
    </row>
    <row r="174" spans="1:3">
      <c r="A174" s="3" t="s">
        <v>638</v>
      </c>
    </row>
    <row r="175" spans="1:3">
      <c r="A175" s="4" t="s">
        <v>663</v>
      </c>
      <c r="B175" s="5" t="n">
        <v>0</v>
      </c>
      <c r="C175" s="5" t="n">
        <v>1298</v>
      </c>
    </row>
    <row r="176" spans="1:3">
      <c r="A176" s="4" t="s">
        <v>664</v>
      </c>
      <c r="B176" s="5" t="n">
        <v>261</v>
      </c>
      <c r="C176" s="5" t="n">
        <v>0</v>
      </c>
    </row>
    <row r="177" spans="1:3">
      <c r="A177" s="4" t="s">
        <v>665</v>
      </c>
      <c r="B177" s="5" t="n">
        <v>261</v>
      </c>
      <c r="C177" s="5" t="n">
        <v>1298</v>
      </c>
    </row>
    <row r="178" spans="1:3">
      <c r="A178" s="3" t="s">
        <v>666</v>
      </c>
    </row>
    <row r="179" spans="1:3">
      <c r="A179" s="4" t="s">
        <v>663</v>
      </c>
      <c r="B179" s="5" t="n">
        <v>0</v>
      </c>
      <c r="C179" s="5" t="n">
        <v>-35</v>
      </c>
    </row>
    <row r="180" spans="1:3">
      <c r="A180" s="4" t="s">
        <v>664</v>
      </c>
      <c r="B180" s="6" t="n">
        <v>-30</v>
      </c>
      <c r="C180" s="6" t="n">
        <v>0</v>
      </c>
    </row>
    <row r="181" spans="1:3">
      <c r="A181" s="3" t="s">
        <v>667</v>
      </c>
    </row>
    <row r="182" spans="1:3">
      <c r="A182" s="4" t="s">
        <v>668</v>
      </c>
      <c r="B182" s="5" t="n">
        <v>0</v>
      </c>
      <c r="C182" s="5" t="n">
        <v>2</v>
      </c>
    </row>
    <row r="183" spans="1:3">
      <c r="A183" s="4" t="s">
        <v>669</v>
      </c>
      <c r="B183" s="5" t="n">
        <v>8</v>
      </c>
      <c r="C183" s="5" t="n">
        <v>0</v>
      </c>
    </row>
    <row r="184" spans="1:3">
      <c r="A184" s="4" t="s">
        <v>670</v>
      </c>
      <c r="B184" s="6" t="n">
        <v>-30</v>
      </c>
      <c r="C184" s="6" t="n">
        <v>-35</v>
      </c>
    </row>
    <row r="185" spans="1:3">
      <c r="A185" s="4" t="s">
        <v>597</v>
      </c>
    </row>
    <row r="186" spans="1:3">
      <c r="A186" s="3" t="s">
        <v>638</v>
      </c>
    </row>
    <row r="187" spans="1:3">
      <c r="A187" s="4" t="s">
        <v>663</v>
      </c>
      <c r="B187" s="5" t="n">
        <v>26499</v>
      </c>
      <c r="C187" s="5" t="n">
        <v>4496</v>
      </c>
    </row>
    <row r="188" spans="1:3">
      <c r="A188" s="4" t="s">
        <v>664</v>
      </c>
      <c r="B188" s="5" t="n">
        <v>261</v>
      </c>
      <c r="C188" s="5" t="n">
        <v>0</v>
      </c>
    </row>
    <row r="189" spans="1:3">
      <c r="A189" s="4" t="s">
        <v>665</v>
      </c>
      <c r="B189" s="5" t="n">
        <v>26760</v>
      </c>
      <c r="C189" s="5" t="n">
        <v>4496</v>
      </c>
    </row>
    <row r="190" spans="1:3">
      <c r="A190" s="3" t="s">
        <v>666</v>
      </c>
    </row>
    <row r="191" spans="1:3">
      <c r="A191" s="4" t="s">
        <v>663</v>
      </c>
      <c r="B191" s="5" t="n">
        <v>-211</v>
      </c>
      <c r="C191" s="5" t="n">
        <v>-343</v>
      </c>
    </row>
    <row r="192" spans="1:3">
      <c r="A192" s="4" t="s">
        <v>664</v>
      </c>
      <c r="B192" s="6" t="n">
        <v>-30</v>
      </c>
      <c r="C192" s="6" t="n">
        <v>0</v>
      </c>
    </row>
    <row r="193" spans="1:3">
      <c r="A193" s="3" t="s">
        <v>667</v>
      </c>
    </row>
    <row r="194" spans="1:3">
      <c r="A194" s="4" t="s">
        <v>668</v>
      </c>
      <c r="B194" s="5" t="n">
        <v>14</v>
      </c>
      <c r="C194" s="5" t="n">
        <v>7</v>
      </c>
    </row>
    <row r="195" spans="1:3">
      <c r="A195" s="4" t="s">
        <v>669</v>
      </c>
      <c r="B195" s="5" t="n">
        <v>8</v>
      </c>
      <c r="C195" s="5" t="n">
        <v>0</v>
      </c>
    </row>
    <row r="196" spans="1:3">
      <c r="A196" s="4" t="s">
        <v>670</v>
      </c>
      <c r="B196" s="6" t="n">
        <v>-241</v>
      </c>
      <c r="C196" s="6" t="n">
        <v>-3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675</v>
      </c>
      <c r="B1" s="2" t="s">
        <v>109</v>
      </c>
      <c r="E1" s="2" t="s">
        <v>111</v>
      </c>
      <c r="G1" s="2" t="s">
        <v>1</v>
      </c>
    </row>
    <row r="2" spans="1:9">
      <c r="B2" s="2" t="s">
        <v>112</v>
      </c>
      <c r="C2" s="2" t="s">
        <v>114</v>
      </c>
      <c r="D2" s="2" t="s">
        <v>117</v>
      </c>
      <c r="E2" s="2" t="s">
        <v>112</v>
      </c>
      <c r="F2" s="2" t="s">
        <v>114</v>
      </c>
      <c r="G2" s="2" t="s">
        <v>2</v>
      </c>
      <c r="H2" s="2" t="s">
        <v>32</v>
      </c>
      <c r="I2" s="2" t="s">
        <v>117</v>
      </c>
    </row>
    <row r="3" spans="1:9">
      <c r="A3" s="3" t="s">
        <v>453</v>
      </c>
    </row>
    <row r="4" spans="1:9">
      <c r="A4" s="4" t="s">
        <v>676</v>
      </c>
      <c r="B4" s="6" t="n">
        <v>0</v>
      </c>
      <c r="C4" s="6" t="n">
        <v>22102</v>
      </c>
      <c r="D4" s="6" t="n">
        <v>6755</v>
      </c>
      <c r="E4" s="6" t="n">
        <v>25</v>
      </c>
      <c r="F4" s="6" t="n">
        <v>22102</v>
      </c>
      <c r="G4" s="6" t="n">
        <v>25</v>
      </c>
      <c r="H4" s="6" t="n">
        <v>22102</v>
      </c>
      <c r="I4" s="6" t="n">
        <v>15247</v>
      </c>
    </row>
    <row r="5" spans="1:9">
      <c r="A5" s="4" t="s">
        <v>677</v>
      </c>
      <c r="D5" s="6" t="n">
        <v>0</v>
      </c>
      <c r="G5" s="5" t="n">
        <v>0</v>
      </c>
      <c r="H5" s="5" t="n">
        <v>0</v>
      </c>
      <c r="I5" s="5" t="n">
        <v>0</v>
      </c>
    </row>
    <row r="6" spans="1:9">
      <c r="A6" s="4" t="s">
        <v>643</v>
      </c>
    </row>
    <row r="7" spans="1:9">
      <c r="A7" s="3" t="s">
        <v>453</v>
      </c>
    </row>
    <row r="8" spans="1:9">
      <c r="A8" s="4" t="s">
        <v>676</v>
      </c>
      <c r="G8" s="5" t="n">
        <v>0</v>
      </c>
      <c r="H8" s="5" t="n">
        <v>7238</v>
      </c>
      <c r="I8" s="5" t="n">
        <v>12027</v>
      </c>
    </row>
    <row r="9" spans="1:9">
      <c r="A9" s="4" t="s">
        <v>174</v>
      </c>
    </row>
    <row r="10" spans="1:9">
      <c r="A10" s="3" t="s">
        <v>453</v>
      </c>
    </row>
    <row r="11" spans="1:9">
      <c r="A11" s="4" t="s">
        <v>676</v>
      </c>
      <c r="G11" s="5" t="n">
        <v>25</v>
      </c>
      <c r="H11" s="5" t="n">
        <v>14864</v>
      </c>
      <c r="I11" s="5" t="n">
        <v>3220</v>
      </c>
    </row>
    <row r="12" spans="1:9">
      <c r="A12" s="4" t="s">
        <v>73</v>
      </c>
    </row>
    <row r="13" spans="1:9">
      <c r="A13" s="3" t="s">
        <v>453</v>
      </c>
    </row>
    <row r="14" spans="1:9">
      <c r="A14" s="4" t="s">
        <v>676</v>
      </c>
      <c r="G14" s="5" t="n">
        <v>0</v>
      </c>
      <c r="H14" s="5" t="n">
        <v>0</v>
      </c>
      <c r="I14" s="5" t="n">
        <v>0</v>
      </c>
    </row>
    <row r="15" spans="1:9">
      <c r="A15" s="4" t="s">
        <v>16</v>
      </c>
    </row>
    <row r="16" spans="1:9">
      <c r="A16" s="3" t="s">
        <v>453</v>
      </c>
    </row>
    <row r="17" spans="1:9">
      <c r="A17" s="4" t="s">
        <v>676</v>
      </c>
      <c r="G17" s="6" t="n">
        <v>25</v>
      </c>
      <c r="H17" s="6" t="n">
        <v>22102</v>
      </c>
      <c r="I17" s="6" t="n">
        <v>15247</v>
      </c>
    </row>
  </sheetData>
  <mergeCells count="4">
    <mergeCell ref="A1:A2"/>
    <mergeCell ref="B1:D1"/>
    <mergeCell ref="E1:F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78</v>
      </c>
      <c r="B1" s="2" t="s">
        <v>1</v>
      </c>
    </row>
    <row r="2" spans="1:7">
      <c r="B2" s="2" t="s">
        <v>2</v>
      </c>
      <c r="C2" s="2" t="s">
        <v>32</v>
      </c>
      <c r="D2" s="2" t="s">
        <v>112</v>
      </c>
      <c r="E2" s="2" t="s">
        <v>4</v>
      </c>
      <c r="F2" s="2" t="s">
        <v>113</v>
      </c>
      <c r="G2" s="2" t="s">
        <v>114</v>
      </c>
    </row>
    <row r="3" spans="1:7">
      <c r="A3" s="3" t="s">
        <v>679</v>
      </c>
    </row>
    <row r="4" spans="1:7">
      <c r="A4" s="4" t="s">
        <v>680</v>
      </c>
      <c r="B4" s="6" t="n">
        <v>21322</v>
      </c>
      <c r="C4" s="6" t="n">
        <v>86608</v>
      </c>
    </row>
    <row r="5" spans="1:7">
      <c r="A5" s="4" t="s">
        <v>681</v>
      </c>
      <c r="B5" s="4" t="s">
        <v>682</v>
      </c>
      <c r="C5" s="4" t="s">
        <v>682</v>
      </c>
    </row>
    <row r="6" spans="1:7">
      <c r="A6" s="4" t="s">
        <v>683</v>
      </c>
      <c r="B6" s="6" t="n">
        <v>-20096</v>
      </c>
      <c r="C6" s="6" t="n">
        <v>16096</v>
      </c>
    </row>
    <row r="7" spans="1:7">
      <c r="A7" s="4" t="s">
        <v>684</v>
      </c>
      <c r="B7" s="5" t="n">
        <v>-11851</v>
      </c>
      <c r="C7" s="5" t="n">
        <v>4221</v>
      </c>
    </row>
    <row r="8" spans="1:7">
      <c r="A8" s="4" t="s">
        <v>685</v>
      </c>
      <c r="B8" s="5" t="n">
        <v>-8245</v>
      </c>
      <c r="C8" s="5" t="n">
        <v>11875</v>
      </c>
    </row>
    <row r="9" spans="1:7">
      <c r="A9" s="4" t="s">
        <v>643</v>
      </c>
    </row>
    <row r="10" spans="1:7">
      <c r="A10" s="3" t="s">
        <v>679</v>
      </c>
    </row>
    <row r="11" spans="1:7">
      <c r="A11" s="4" t="s">
        <v>75</v>
      </c>
      <c r="B11" s="6" t="n">
        <v>9</v>
      </c>
      <c r="C11" s="6" t="n">
        <v>38677</v>
      </c>
    </row>
    <row r="12" spans="1:7">
      <c r="A12" s="4" t="s">
        <v>686</v>
      </c>
      <c r="B12" s="4" t="s">
        <v>687</v>
      </c>
      <c r="C12" s="4" t="s">
        <v>688</v>
      </c>
    </row>
    <row r="13" spans="1:7">
      <c r="A13" s="4" t="s">
        <v>174</v>
      </c>
    </row>
    <row r="14" spans="1:7">
      <c r="A14" s="3" t="s">
        <v>679</v>
      </c>
    </row>
    <row r="15" spans="1:7">
      <c r="A15" s="4" t="s">
        <v>76</v>
      </c>
      <c r="B15" s="6" t="n">
        <v>21313</v>
      </c>
      <c r="C15" s="6" t="n">
        <v>47931</v>
      </c>
    </row>
    <row r="16" spans="1:7">
      <c r="A16" s="4" t="s">
        <v>689</v>
      </c>
      <c r="B16" s="4" t="s">
        <v>682</v>
      </c>
      <c r="C16" s="4" t="s">
        <v>690</v>
      </c>
    </row>
    <row r="17" spans="1:7">
      <c r="A17" s="4" t="s">
        <v>73</v>
      </c>
    </row>
    <row r="18" spans="1:7">
      <c r="A18" s="3" t="s">
        <v>679</v>
      </c>
    </row>
    <row r="19" spans="1:7">
      <c r="A19" s="4" t="s">
        <v>680</v>
      </c>
      <c r="B19" s="6" t="n">
        <v>0</v>
      </c>
      <c r="C19" s="6" t="n">
        <v>0</v>
      </c>
    </row>
    <row r="20" spans="1:7">
      <c r="A20" s="4" t="s">
        <v>681</v>
      </c>
      <c r="B20" s="4" t="s">
        <v>687</v>
      </c>
      <c r="C20" s="4" t="s">
        <v>687</v>
      </c>
    </row>
    <row r="21" spans="1:7">
      <c r="A21" s="4" t="s">
        <v>16</v>
      </c>
    </row>
    <row r="22" spans="1:7">
      <c r="A22" s="3" t="s">
        <v>679</v>
      </c>
    </row>
    <row r="23" spans="1:7">
      <c r="A23" s="4" t="s">
        <v>75</v>
      </c>
      <c r="B23" s="6" t="n">
        <v>9</v>
      </c>
      <c r="C23" s="6" t="n">
        <v>38677</v>
      </c>
      <c r="D23" s="6" t="n">
        <v>33174</v>
      </c>
      <c r="E23" s="6" t="n">
        <v>23093</v>
      </c>
      <c r="F23" s="6" t="n">
        <v>54114</v>
      </c>
      <c r="G23" s="6" t="n">
        <v>35429</v>
      </c>
    </row>
    <row r="24" spans="1:7">
      <c r="A24" s="4" t="s">
        <v>76</v>
      </c>
      <c r="B24" s="5" t="n">
        <v>21313</v>
      </c>
      <c r="C24" s="5" t="n">
        <v>47931</v>
      </c>
      <c r="D24" s="6" t="n">
        <v>39001</v>
      </c>
      <c r="E24" s="6" t="n">
        <v>37967</v>
      </c>
      <c r="F24" s="6" t="n">
        <v>57067</v>
      </c>
      <c r="G24" s="6" t="n">
        <v>22286</v>
      </c>
    </row>
    <row r="25" spans="1:7">
      <c r="A25" s="4" t="s">
        <v>680</v>
      </c>
      <c r="B25" s="6" t="n">
        <v>21322</v>
      </c>
      <c r="C25" s="6" t="n">
        <v>86608</v>
      </c>
    </row>
    <row r="26" spans="1:7">
      <c r="A26" s="4" t="s">
        <v>681</v>
      </c>
      <c r="B26" s="4" t="s">
        <v>682</v>
      </c>
      <c r="C26" s="4" t="s">
        <v>6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691</v>
      </c>
      <c r="B1" s="2" t="s">
        <v>109</v>
      </c>
      <c r="M1" s="2" t="s">
        <v>110</v>
      </c>
      <c r="P1" s="2" t="s">
        <v>111</v>
      </c>
      <c r="S1" s="2" t="s">
        <v>1</v>
      </c>
    </row>
    <row r="2" spans="1:21">
      <c r="B2" s="2" t="s">
        <v>112</v>
      </c>
      <c r="C2" s="2" t="s">
        <v>4</v>
      </c>
      <c r="D2" s="2" t="s">
        <v>113</v>
      </c>
      <c r="E2" s="2" t="s">
        <v>32</v>
      </c>
      <c r="F2" s="2" t="s">
        <v>114</v>
      </c>
      <c r="G2" s="2" t="s">
        <v>115</v>
      </c>
      <c r="H2" s="2" t="s">
        <v>116</v>
      </c>
      <c r="I2" s="2" t="s">
        <v>117</v>
      </c>
      <c r="J2" s="2" t="s">
        <v>118</v>
      </c>
      <c r="K2" s="2" t="s">
        <v>119</v>
      </c>
      <c r="L2" s="2" t="s">
        <v>120</v>
      </c>
      <c r="M2" s="2" t="s">
        <v>4</v>
      </c>
      <c r="N2" s="2" t="s">
        <v>115</v>
      </c>
      <c r="O2" s="2" t="s">
        <v>119</v>
      </c>
      <c r="P2" s="2" t="s">
        <v>112</v>
      </c>
      <c r="Q2" s="2" t="s">
        <v>114</v>
      </c>
      <c r="R2" s="2" t="s">
        <v>118</v>
      </c>
      <c r="S2" s="2" t="s">
        <v>2</v>
      </c>
      <c r="T2" s="2" t="s">
        <v>32</v>
      </c>
      <c r="U2" s="2" t="s">
        <v>117</v>
      </c>
    </row>
    <row r="3" spans="1:21">
      <c r="A3" s="3" t="s">
        <v>692</v>
      </c>
    </row>
    <row r="4" spans="1:21">
      <c r="A4" s="4" t="s">
        <v>457</v>
      </c>
      <c r="S4" s="6" t="n">
        <v>107853</v>
      </c>
      <c r="T4" s="6" t="n">
        <v>99074</v>
      </c>
      <c r="U4" s="6" t="n">
        <v>70130</v>
      </c>
    </row>
    <row r="5" spans="1:21">
      <c r="A5" s="4" t="s">
        <v>693</v>
      </c>
      <c r="S5" s="5" t="n">
        <v>0</v>
      </c>
      <c r="T5" s="5" t="n">
        <v>-485</v>
      </c>
      <c r="U5" s="5" t="n">
        <v>-213</v>
      </c>
    </row>
    <row r="6" spans="1:21">
      <c r="A6" s="4" t="s">
        <v>694</v>
      </c>
      <c r="S6" s="5" t="n">
        <v>11084</v>
      </c>
      <c r="T6" s="5" t="n">
        <v>12895</v>
      </c>
      <c r="U6" s="5" t="n">
        <v>8952</v>
      </c>
    </row>
    <row r="7" spans="1:21">
      <c r="A7" s="4" t="s">
        <v>695</v>
      </c>
      <c r="S7" s="5" t="n">
        <v>-8192</v>
      </c>
      <c r="T7" s="5" t="n">
        <v>-11898</v>
      </c>
      <c r="U7" s="5" t="n">
        <v>-3529</v>
      </c>
    </row>
    <row r="8" spans="1:21">
      <c r="A8" s="4" t="s">
        <v>125</v>
      </c>
      <c r="B8" s="6" t="n">
        <v>27147</v>
      </c>
      <c r="C8" s="6" t="n">
        <v>29446</v>
      </c>
      <c r="D8" s="6" t="n">
        <v>26390</v>
      </c>
      <c r="E8" s="6" t="n">
        <v>22712</v>
      </c>
      <c r="F8" s="6" t="n">
        <v>27676</v>
      </c>
      <c r="G8" s="6" t="n">
        <v>27528</v>
      </c>
      <c r="H8" s="6" t="n">
        <v>21670</v>
      </c>
      <c r="I8" s="6" t="n">
        <v>22385</v>
      </c>
      <c r="J8" s="6" t="n">
        <v>18472</v>
      </c>
      <c r="K8" s="6" t="n">
        <v>18335</v>
      </c>
      <c r="L8" s="6" t="n">
        <v>16148</v>
      </c>
      <c r="M8" s="6" t="n">
        <v>55836</v>
      </c>
      <c r="N8" s="6" t="n">
        <v>49198</v>
      </c>
      <c r="O8" s="6" t="n">
        <v>34483</v>
      </c>
      <c r="P8" s="6" t="n">
        <v>82983</v>
      </c>
      <c r="Q8" s="6" t="n">
        <v>76874</v>
      </c>
      <c r="R8" s="6" t="n">
        <v>52955</v>
      </c>
      <c r="S8" s="5" t="n">
        <v>110745</v>
      </c>
      <c r="T8" s="5" t="n">
        <v>99586</v>
      </c>
      <c r="U8" s="5" t="n">
        <v>75340</v>
      </c>
    </row>
    <row r="9" spans="1:21">
      <c r="A9" s="4" t="s">
        <v>73</v>
      </c>
    </row>
    <row r="10" spans="1:21">
      <c r="A10" s="3" t="s">
        <v>692</v>
      </c>
    </row>
    <row r="11" spans="1:21">
      <c r="A11" s="4" t="s">
        <v>125</v>
      </c>
      <c r="S11" s="5" t="n">
        <v>9325</v>
      </c>
      <c r="T11" s="5" t="n">
        <v>8716</v>
      </c>
      <c r="U11" s="5" t="n">
        <v>8911</v>
      </c>
    </row>
    <row r="12" spans="1:21">
      <c r="A12" s="4" t="s">
        <v>16</v>
      </c>
    </row>
    <row r="13" spans="1:21">
      <c r="A13" s="3" t="s">
        <v>692</v>
      </c>
    </row>
    <row r="14" spans="1:21">
      <c r="A14" s="4" t="s">
        <v>125</v>
      </c>
      <c r="S14" s="5" t="n">
        <v>101420</v>
      </c>
      <c r="T14" s="5" t="n">
        <v>90870</v>
      </c>
      <c r="U14" s="5" t="n">
        <v>66429</v>
      </c>
    </row>
    <row r="15" spans="1:21">
      <c r="A15" s="4" t="s">
        <v>696</v>
      </c>
    </row>
    <row r="16" spans="1:21">
      <c r="A16" s="3" t="s">
        <v>692</v>
      </c>
    </row>
    <row r="17" spans="1:21">
      <c r="A17" s="4" t="s">
        <v>457</v>
      </c>
      <c r="S17" s="5" t="n">
        <v>1506</v>
      </c>
      <c r="T17" s="5" t="n">
        <v>418</v>
      </c>
      <c r="U17" s="5" t="n">
        <v>543</v>
      </c>
    </row>
    <row r="18" spans="1:21">
      <c r="A18" s="4" t="s">
        <v>632</v>
      </c>
    </row>
    <row r="19" spans="1:21">
      <c r="A19" s="3" t="s">
        <v>692</v>
      </c>
    </row>
    <row r="20" spans="1:21">
      <c r="A20" s="4" t="s">
        <v>457</v>
      </c>
      <c r="S20" s="5" t="n">
        <v>106002</v>
      </c>
      <c r="T20" s="5" t="n">
        <v>96755</v>
      </c>
      <c r="U20" s="5" t="n">
        <v>69310</v>
      </c>
    </row>
    <row r="21" spans="1:21">
      <c r="A21" s="4" t="s">
        <v>597</v>
      </c>
    </row>
    <row r="22" spans="1:21">
      <c r="A22" s="3" t="s">
        <v>692</v>
      </c>
    </row>
    <row r="23" spans="1:21">
      <c r="A23" s="4" t="s">
        <v>457</v>
      </c>
      <c r="S23" s="6" t="n">
        <v>345</v>
      </c>
      <c r="T23" s="6" t="n">
        <v>1901</v>
      </c>
      <c r="U23" s="6" t="n">
        <v>277</v>
      </c>
    </row>
  </sheetData>
  <mergeCells count="5">
    <mergeCell ref="A1:A2"/>
    <mergeCell ref="B1:L1"/>
    <mergeCell ref="M1:O1"/>
    <mergeCell ref="P1:R1"/>
    <mergeCell ref="S1:U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697</v>
      </c>
      <c r="B1" s="2" t="s">
        <v>109</v>
      </c>
      <c r="M1" s="2" t="s">
        <v>110</v>
      </c>
      <c r="P1" s="2" t="s">
        <v>111</v>
      </c>
      <c r="S1" s="2" t="s">
        <v>1</v>
      </c>
    </row>
    <row r="2" spans="1:21">
      <c r="B2" s="2" t="s">
        <v>112</v>
      </c>
      <c r="C2" s="2" t="s">
        <v>4</v>
      </c>
      <c r="D2" s="2" t="s">
        <v>113</v>
      </c>
      <c r="E2" s="2" t="s">
        <v>32</v>
      </c>
      <c r="F2" s="2" t="s">
        <v>114</v>
      </c>
      <c r="G2" s="2" t="s">
        <v>115</v>
      </c>
      <c r="H2" s="2" t="s">
        <v>116</v>
      </c>
      <c r="I2" s="2" t="s">
        <v>117</v>
      </c>
      <c r="J2" s="2" t="s">
        <v>118</v>
      </c>
      <c r="K2" s="2" t="s">
        <v>119</v>
      </c>
      <c r="L2" s="2" t="s">
        <v>120</v>
      </c>
      <c r="M2" s="2" t="s">
        <v>4</v>
      </c>
      <c r="N2" s="2" t="s">
        <v>115</v>
      </c>
      <c r="O2" s="2" t="s">
        <v>119</v>
      </c>
      <c r="P2" s="2" t="s">
        <v>112</v>
      </c>
      <c r="Q2" s="2" t="s">
        <v>114</v>
      </c>
      <c r="R2" s="2" t="s">
        <v>118</v>
      </c>
      <c r="S2" s="2" t="s">
        <v>2</v>
      </c>
      <c r="T2" s="2" t="s">
        <v>32</v>
      </c>
      <c r="U2" s="2" t="s">
        <v>117</v>
      </c>
    </row>
    <row r="3" spans="1:21">
      <c r="A3" s="3" t="s">
        <v>698</v>
      </c>
    </row>
    <row r="4" spans="1:21">
      <c r="A4" s="4" t="s">
        <v>685</v>
      </c>
      <c r="S4" s="6" t="n">
        <v>-8245</v>
      </c>
      <c r="T4" s="6" t="n">
        <v>11875</v>
      </c>
    </row>
    <row r="5" spans="1:21">
      <c r="A5" s="4" t="s">
        <v>127</v>
      </c>
      <c r="B5" s="6" t="n">
        <v>0</v>
      </c>
      <c r="F5" s="6" t="n">
        <v>-22102</v>
      </c>
      <c r="I5" s="6" t="n">
        <v>-6755</v>
      </c>
      <c r="P5" s="6" t="n">
        <v>-25</v>
      </c>
      <c r="Q5" s="6" t="n">
        <v>-22102</v>
      </c>
      <c r="S5" s="5" t="n">
        <v>-25</v>
      </c>
      <c r="T5" s="5" t="n">
        <v>-22102</v>
      </c>
      <c r="U5" s="6" t="n">
        <v>-15247</v>
      </c>
    </row>
    <row r="6" spans="1:21">
      <c r="A6" s="4" t="s">
        <v>699</v>
      </c>
      <c r="S6" s="5" t="n">
        <v>3814</v>
      </c>
      <c r="T6" s="5" t="n">
        <v>2150</v>
      </c>
      <c r="U6" s="5" t="n">
        <v>0</v>
      </c>
    </row>
    <row r="7" spans="1:21">
      <c r="A7" s="4" t="s">
        <v>700</v>
      </c>
      <c r="S7" s="5" t="n">
        <v>-228</v>
      </c>
      <c r="T7" s="5" t="n">
        <v>0</v>
      </c>
      <c r="U7" s="5" t="n">
        <v>-788</v>
      </c>
    </row>
    <row r="8" spans="1:21">
      <c r="A8" s="4" t="s">
        <v>701</v>
      </c>
      <c r="S8" s="5" t="n">
        <v>3586</v>
      </c>
      <c r="T8" s="5" t="n">
        <v>2150</v>
      </c>
      <c r="U8" s="5" t="n">
        <v>-788</v>
      </c>
    </row>
    <row r="9" spans="1:21">
      <c r="A9" s="4" t="s">
        <v>129</v>
      </c>
      <c r="B9" s="6" t="n">
        <v>47605</v>
      </c>
      <c r="C9" s="6" t="n">
        <v>-2175</v>
      </c>
      <c r="D9" s="6" t="n">
        <v>-1412</v>
      </c>
      <c r="E9" s="6" t="n">
        <v>10600</v>
      </c>
      <c r="F9" s="6" t="n">
        <v>-11009</v>
      </c>
      <c r="G9" s="6" t="n">
        <v>3995</v>
      </c>
      <c r="H9" s="6" t="n">
        <v>4318</v>
      </c>
      <c r="I9" s="6" t="n">
        <v>-7750</v>
      </c>
      <c r="J9" s="6" t="n">
        <v>-4751</v>
      </c>
      <c r="K9" s="6" t="n">
        <v>-1026</v>
      </c>
      <c r="L9" s="6" t="n">
        <v>2432</v>
      </c>
      <c r="M9" s="6" t="n">
        <v>-3587</v>
      </c>
      <c r="N9" s="6" t="n">
        <v>8313</v>
      </c>
      <c r="O9" s="6" t="n">
        <v>1406</v>
      </c>
      <c r="P9" s="6" t="n">
        <v>44018</v>
      </c>
      <c r="Q9" s="6" t="n">
        <v>-2696</v>
      </c>
      <c r="R9" s="6" t="n">
        <v>-3345</v>
      </c>
      <c r="S9" s="5" t="n">
        <v>46763</v>
      </c>
      <c r="T9" s="5" t="n">
        <v>7904</v>
      </c>
      <c r="U9" s="5" t="n">
        <v>-11095</v>
      </c>
    </row>
    <row r="10" spans="1:21">
      <c r="A10" s="4" t="s">
        <v>73</v>
      </c>
    </row>
    <row r="11" spans="1:21">
      <c r="A11" s="3" t="s">
        <v>698</v>
      </c>
    </row>
    <row r="12" spans="1:21">
      <c r="A12" s="4" t="s">
        <v>127</v>
      </c>
      <c r="S12" s="5" t="n">
        <v>0</v>
      </c>
      <c r="T12" s="5" t="n">
        <v>0</v>
      </c>
      <c r="U12" s="5" t="n">
        <v>0</v>
      </c>
    </row>
    <row r="13" spans="1:21">
      <c r="A13" s="4" t="s">
        <v>16</v>
      </c>
    </row>
    <row r="14" spans="1:21">
      <c r="A14" s="3" t="s">
        <v>698</v>
      </c>
    </row>
    <row r="15" spans="1:21">
      <c r="A15" s="4" t="s">
        <v>127</v>
      </c>
      <c r="S15" s="5" t="n">
        <v>-25</v>
      </c>
      <c r="T15" s="5" t="n">
        <v>-22102</v>
      </c>
      <c r="U15" s="5" t="n">
        <v>-15247</v>
      </c>
    </row>
    <row r="16" spans="1:21">
      <c r="A16" s="4" t="s">
        <v>632</v>
      </c>
    </row>
    <row r="17" spans="1:21">
      <c r="A17" s="3" t="s">
        <v>698</v>
      </c>
    </row>
    <row r="18" spans="1:21">
      <c r="A18" s="4" t="s">
        <v>702</v>
      </c>
      <c r="S18" s="5" t="n">
        <v>58405</v>
      </c>
      <c r="T18" s="5" t="n">
        <v>34577</v>
      </c>
      <c r="U18" s="5" t="n">
        <v>8245</v>
      </c>
    </row>
    <row r="19" spans="1:21">
      <c r="A19" s="4" t="s">
        <v>703</v>
      </c>
      <c r="S19" s="5" t="n">
        <v>-3754</v>
      </c>
      <c r="T19" s="5" t="n">
        <v>-10090</v>
      </c>
      <c r="U19" s="5" t="n">
        <v>-1702</v>
      </c>
    </row>
    <row r="20" spans="1:21">
      <c r="A20" s="4" t="s">
        <v>704</v>
      </c>
      <c r="S20" s="5" t="n">
        <v>54651</v>
      </c>
      <c r="T20" s="5" t="n">
        <v>24487</v>
      </c>
      <c r="U20" s="5" t="n">
        <v>6543</v>
      </c>
    </row>
    <row r="21" spans="1:21">
      <c r="A21" s="4" t="s">
        <v>705</v>
      </c>
      <c r="S21" s="5" t="n">
        <v>4398</v>
      </c>
      <c r="T21" s="5" t="n">
        <v>12571</v>
      </c>
      <c r="U21" s="5" t="n">
        <v>0</v>
      </c>
    </row>
    <row r="22" spans="1:21">
      <c r="A22" s="4" t="s">
        <v>706</v>
      </c>
      <c r="S22" s="5" t="n">
        <v>-6285</v>
      </c>
      <c r="T22" s="5" t="n">
        <v>-713</v>
      </c>
      <c r="U22" s="5" t="n">
        <v>0</v>
      </c>
    </row>
    <row r="23" spans="1:21">
      <c r="A23" s="4" t="s">
        <v>685</v>
      </c>
      <c r="S23" s="5" t="n">
        <v>-1887</v>
      </c>
      <c r="T23" s="5" t="n">
        <v>11858</v>
      </c>
      <c r="U23" s="5" t="n">
        <v>0</v>
      </c>
    </row>
    <row r="24" spans="1:21">
      <c r="A24" s="4" t="s">
        <v>597</v>
      </c>
    </row>
    <row r="25" spans="1:21">
      <c r="A25" s="3" t="s">
        <v>698</v>
      </c>
    </row>
    <row r="26" spans="1:21">
      <c r="A26" s="4" t="s">
        <v>702</v>
      </c>
      <c r="S26" s="5" t="n">
        <v>8898</v>
      </c>
      <c r="T26" s="5" t="n">
        <v>6410</v>
      </c>
      <c r="U26" s="5" t="n">
        <v>5</v>
      </c>
    </row>
    <row r="27" spans="1:21">
      <c r="A27" s="4" t="s">
        <v>703</v>
      </c>
      <c r="S27" s="5" t="n">
        <v>-251</v>
      </c>
      <c r="T27" s="5" t="n">
        <v>-19137</v>
      </c>
      <c r="U27" s="5" t="n">
        <v>-1608</v>
      </c>
    </row>
    <row r="28" spans="1:21">
      <c r="A28" s="4" t="s">
        <v>704</v>
      </c>
      <c r="S28" s="5" t="n">
        <v>8647</v>
      </c>
      <c r="T28" s="5" t="n">
        <v>-12727</v>
      </c>
      <c r="U28" s="5" t="n">
        <v>-1603</v>
      </c>
    </row>
    <row r="29" spans="1:21">
      <c r="A29" s="4" t="s">
        <v>705</v>
      </c>
      <c r="S29" s="5" t="n">
        <v>3100</v>
      </c>
      <c r="T29" s="5" t="n">
        <v>11587</v>
      </c>
      <c r="U29" s="5" t="n">
        <v>0</v>
      </c>
    </row>
    <row r="30" spans="1:21">
      <c r="A30" s="4" t="s">
        <v>706</v>
      </c>
      <c r="S30" s="5" t="n">
        <v>-21309</v>
      </c>
      <c r="T30" s="5" t="n">
        <v>-7349</v>
      </c>
      <c r="U30" s="5" t="n">
        <v>0</v>
      </c>
    </row>
    <row r="31" spans="1:21">
      <c r="A31" s="4" t="s">
        <v>685</v>
      </c>
      <c r="S31" s="5" t="n">
        <v>-18209</v>
      </c>
      <c r="T31" s="5" t="n">
        <v>4238</v>
      </c>
      <c r="U31" s="5" t="n">
        <v>0</v>
      </c>
    </row>
    <row r="32" spans="1:21">
      <c r="A32" s="4" t="s">
        <v>707</v>
      </c>
    </row>
    <row r="33" spans="1:21">
      <c r="A33" s="3" t="s">
        <v>698</v>
      </c>
    </row>
    <row r="34" spans="1:21">
      <c r="A34" s="4" t="s">
        <v>708</v>
      </c>
      <c r="S34" s="5" t="n">
        <v>78615</v>
      </c>
      <c r="T34" s="5" t="n">
        <v>67295</v>
      </c>
      <c r="U34" s="5" t="n">
        <v>8250</v>
      </c>
    </row>
    <row r="35" spans="1:21">
      <c r="A35" s="4" t="s">
        <v>709</v>
      </c>
      <c r="S35" s="5" t="n">
        <v>-31852</v>
      </c>
      <c r="T35" s="5" t="n">
        <v>-59391</v>
      </c>
      <c r="U35" s="5" t="n">
        <v>-19345</v>
      </c>
    </row>
    <row r="36" spans="1:21">
      <c r="A36" s="4" t="s">
        <v>129</v>
      </c>
      <c r="S36" s="5" t="n">
        <v>46763</v>
      </c>
      <c r="T36" s="5" t="n">
        <v>7904</v>
      </c>
      <c r="U36" s="5" t="n">
        <v>-11095</v>
      </c>
    </row>
    <row r="37" spans="1:21">
      <c r="A37" s="4" t="s">
        <v>710</v>
      </c>
    </row>
    <row r="38" spans="1:21">
      <c r="A38" s="3" t="s">
        <v>698</v>
      </c>
    </row>
    <row r="39" spans="1:21">
      <c r="A39" s="4" t="s">
        <v>708</v>
      </c>
      <c r="S39" s="5" t="n">
        <v>6781</v>
      </c>
      <c r="T39" s="5" t="n">
        <v>530</v>
      </c>
      <c r="U39" s="5" t="n">
        <v>1245</v>
      </c>
    </row>
    <row r="40" spans="1:21">
      <c r="A40" s="4" t="s">
        <v>709</v>
      </c>
      <c r="S40" s="5" t="n">
        <v>-658</v>
      </c>
      <c r="T40" s="5" t="n">
        <v>-15</v>
      </c>
      <c r="U40" s="5" t="n">
        <v>-899</v>
      </c>
    </row>
    <row r="41" spans="1:21">
      <c r="A41" s="4" t="s">
        <v>129</v>
      </c>
      <c r="S41" s="5" t="n">
        <v>6123</v>
      </c>
      <c r="T41" s="5" t="n">
        <v>515</v>
      </c>
      <c r="U41" s="5" t="n">
        <v>346</v>
      </c>
    </row>
    <row r="42" spans="1:21">
      <c r="A42" s="4" t="s">
        <v>711</v>
      </c>
    </row>
    <row r="43" spans="1:21">
      <c r="A43" s="3" t="s">
        <v>698</v>
      </c>
    </row>
    <row r="44" spans="1:21">
      <c r="A44" s="4" t="s">
        <v>708</v>
      </c>
      <c r="S44" s="5" t="n">
        <v>71834</v>
      </c>
      <c r="T44" s="5" t="n">
        <v>66765</v>
      </c>
      <c r="U44" s="5" t="n">
        <v>7005</v>
      </c>
    </row>
    <row r="45" spans="1:21">
      <c r="A45" s="4" t="s">
        <v>709</v>
      </c>
      <c r="S45" s="5" t="n">
        <v>-31194</v>
      </c>
      <c r="T45" s="5" t="n">
        <v>-59376</v>
      </c>
      <c r="U45" s="5" t="n">
        <v>-18446</v>
      </c>
    </row>
    <row r="46" spans="1:21">
      <c r="A46" s="4" t="s">
        <v>129</v>
      </c>
      <c r="S46" s="6" t="n">
        <v>40640</v>
      </c>
      <c r="T46" s="6" t="n">
        <v>7389</v>
      </c>
      <c r="U46" s="6" t="n">
        <v>-11441</v>
      </c>
    </row>
  </sheetData>
  <mergeCells count="5">
    <mergeCell ref="A1:A2"/>
    <mergeCell ref="B1:L1"/>
    <mergeCell ref="M1:O1"/>
    <mergeCell ref="P1:R1"/>
    <mergeCell ref="S1:U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661</v>
      </c>
    </row>
    <row r="3" spans="1:3">
      <c r="A3" s="4" t="s">
        <v>631</v>
      </c>
      <c r="B3" s="6" t="n">
        <v>3168864</v>
      </c>
      <c r="C3" s="6" t="n">
        <v>3047018</v>
      </c>
    </row>
    <row r="4" spans="1:3">
      <c r="A4" s="4" t="s">
        <v>638</v>
      </c>
      <c r="B4" s="5" t="n">
        <v>3168917</v>
      </c>
      <c r="C4" s="5" t="n">
        <v>3073579</v>
      </c>
    </row>
    <row r="5" spans="1:3">
      <c r="A5" s="4" t="s">
        <v>73</v>
      </c>
    </row>
    <row r="6" spans="1:3">
      <c r="A6" s="3" t="s">
        <v>661</v>
      </c>
    </row>
    <row r="7" spans="1:3">
      <c r="A7" s="4" t="s">
        <v>631</v>
      </c>
      <c r="B7" s="5" t="n">
        <v>304498</v>
      </c>
      <c r="C7" s="5" t="n">
        <v>301017</v>
      </c>
    </row>
    <row r="8" spans="1:3">
      <c r="A8" s="4" t="s">
        <v>638</v>
      </c>
      <c r="B8" s="5" t="n">
        <v>304934</v>
      </c>
      <c r="C8" s="5" t="n">
        <v>306345</v>
      </c>
    </row>
    <row r="9" spans="1:3">
      <c r="A9" s="4" t="s">
        <v>713</v>
      </c>
    </row>
    <row r="10" spans="1:3">
      <c r="A10" s="3" t="s">
        <v>661</v>
      </c>
    </row>
    <row r="11" spans="1:3">
      <c r="A11" s="4" t="s">
        <v>631</v>
      </c>
      <c r="B11" s="5" t="n">
        <v>304498</v>
      </c>
      <c r="C11" s="5" t="n">
        <v>301017</v>
      </c>
    </row>
    <row r="12" spans="1:3">
      <c r="A12" s="4" t="s">
        <v>638</v>
      </c>
      <c r="B12" s="6" t="n">
        <v>304934</v>
      </c>
      <c r="C12" s="6" t="n">
        <v>306345</v>
      </c>
    </row>
    <row r="13" spans="1:3">
      <c r="A13" s="4" t="s">
        <v>714</v>
      </c>
      <c r="B13" s="4" t="s">
        <v>682</v>
      </c>
      <c r="C13" s="4" t="s">
        <v>682</v>
      </c>
    </row>
    <row r="14" spans="1:3">
      <c r="A14" s="4" t="s">
        <v>648</v>
      </c>
    </row>
    <row r="15" spans="1:3">
      <c r="A15" s="3" t="s">
        <v>661</v>
      </c>
    </row>
    <row r="16" spans="1:3">
      <c r="A16" s="4" t="s">
        <v>631</v>
      </c>
      <c r="B16" s="6" t="n">
        <v>5992</v>
      </c>
      <c r="C16" s="6" t="n">
        <v>5934</v>
      </c>
    </row>
    <row r="17" spans="1:3">
      <c r="A17" s="4" t="s">
        <v>638</v>
      </c>
      <c r="B17" s="6" t="n">
        <v>5967</v>
      </c>
      <c r="C17" s="6" t="n">
        <v>5930</v>
      </c>
    </row>
    <row r="18" spans="1:3">
      <c r="A18" s="4" t="s">
        <v>714</v>
      </c>
      <c r="B18" s="4" t="s">
        <v>715</v>
      </c>
      <c r="C18" s="4" t="s">
        <v>716</v>
      </c>
    </row>
    <row r="19" spans="1:3">
      <c r="A19" s="4" t="s">
        <v>717</v>
      </c>
    </row>
    <row r="20" spans="1:3">
      <c r="A20" s="3" t="s">
        <v>661</v>
      </c>
    </row>
    <row r="21" spans="1:3">
      <c r="A21" s="4" t="s">
        <v>631</v>
      </c>
      <c r="B21" s="6" t="n">
        <v>29540</v>
      </c>
      <c r="C21" s="6" t="n">
        <v>7526</v>
      </c>
    </row>
    <row r="22" spans="1:3">
      <c r="A22" s="4" t="s">
        <v>638</v>
      </c>
      <c r="B22" s="6" t="n">
        <v>28961</v>
      </c>
      <c r="C22" s="6" t="n">
        <v>7436</v>
      </c>
    </row>
    <row r="23" spans="1:3">
      <c r="A23" s="4" t="s">
        <v>714</v>
      </c>
      <c r="B23" s="4" t="s">
        <v>718</v>
      </c>
      <c r="C23" s="4" t="s">
        <v>719</v>
      </c>
    </row>
    <row r="24" spans="1:3">
      <c r="A24" s="4" t="s">
        <v>720</v>
      </c>
    </row>
    <row r="25" spans="1:3">
      <c r="A25" s="3" t="s">
        <v>661</v>
      </c>
    </row>
    <row r="26" spans="1:3">
      <c r="A26" s="4" t="s">
        <v>631</v>
      </c>
      <c r="B26" s="6" t="n">
        <v>133250</v>
      </c>
      <c r="C26" s="6" t="n">
        <v>33096</v>
      </c>
    </row>
    <row r="27" spans="1:3">
      <c r="A27" s="4" t="s">
        <v>638</v>
      </c>
      <c r="B27" s="6" t="n">
        <v>133316</v>
      </c>
      <c r="C27" s="6" t="n">
        <v>33728</v>
      </c>
    </row>
    <row r="28" spans="1:3">
      <c r="A28" s="4" t="s">
        <v>714</v>
      </c>
      <c r="B28" s="4" t="s">
        <v>721</v>
      </c>
      <c r="C28" s="4" t="s">
        <v>722</v>
      </c>
    </row>
    <row r="29" spans="1:3">
      <c r="A29" s="4" t="s">
        <v>723</v>
      </c>
    </row>
    <row r="30" spans="1:3">
      <c r="A30" s="3" t="s">
        <v>661</v>
      </c>
    </row>
    <row r="31" spans="1:3">
      <c r="A31" s="4" t="s">
        <v>631</v>
      </c>
      <c r="B31" s="6" t="n">
        <v>135682</v>
      </c>
      <c r="C31" s="6" t="n">
        <v>87734</v>
      </c>
    </row>
    <row r="32" spans="1:3">
      <c r="A32" s="4" t="s">
        <v>638</v>
      </c>
      <c r="B32" s="6" t="n">
        <v>136657</v>
      </c>
      <c r="C32" s="6" t="n">
        <v>88761</v>
      </c>
    </row>
    <row r="33" spans="1:3">
      <c r="A33" s="4" t="s">
        <v>714</v>
      </c>
      <c r="B33" s="4" t="s">
        <v>724</v>
      </c>
      <c r="C33" s="4" t="s">
        <v>725</v>
      </c>
    </row>
    <row r="34" spans="1:3">
      <c r="A34" s="4" t="s">
        <v>726</v>
      </c>
    </row>
    <row r="35" spans="1:3">
      <c r="A35" s="3" t="s">
        <v>661</v>
      </c>
    </row>
    <row r="36" spans="1:3">
      <c r="A36" s="4" t="s">
        <v>631</v>
      </c>
      <c r="B36" s="6" t="n">
        <v>0</v>
      </c>
      <c r="C36" s="6" t="n">
        <v>148968</v>
      </c>
    </row>
    <row r="37" spans="1:3">
      <c r="A37" s="4" t="s">
        <v>638</v>
      </c>
      <c r="B37" s="6" t="n">
        <v>0</v>
      </c>
      <c r="C37" s="6" t="n">
        <v>151644</v>
      </c>
    </row>
    <row r="38" spans="1:3">
      <c r="A38" s="4" t="s">
        <v>714</v>
      </c>
      <c r="B38" s="4" t="s">
        <v>687</v>
      </c>
      <c r="C38" s="4" t="s">
        <v>727</v>
      </c>
    </row>
    <row r="39" spans="1:3">
      <c r="A39" s="4" t="s">
        <v>728</v>
      </c>
    </row>
    <row r="40" spans="1:3">
      <c r="A40" s="3" t="s">
        <v>661</v>
      </c>
    </row>
    <row r="41" spans="1:3">
      <c r="A41" s="4" t="s">
        <v>631</v>
      </c>
      <c r="B41" s="6" t="n">
        <v>34</v>
      </c>
      <c r="C41" s="6" t="n">
        <v>17759</v>
      </c>
    </row>
    <row r="42" spans="1:3">
      <c r="A42" s="4" t="s">
        <v>638</v>
      </c>
      <c r="B42" s="6" t="n">
        <v>33</v>
      </c>
      <c r="C42" s="6" t="n">
        <v>18846</v>
      </c>
    </row>
    <row r="43" spans="1:3">
      <c r="A43" s="4" t="s">
        <v>714</v>
      </c>
      <c r="B43" s="4" t="s">
        <v>687</v>
      </c>
      <c r="C43" s="4" t="s">
        <v>729</v>
      </c>
    </row>
    <row r="44" spans="1:3">
      <c r="A44" s="4" t="s">
        <v>16</v>
      </c>
    </row>
    <row r="45" spans="1:3">
      <c r="A45" s="3" t="s">
        <v>661</v>
      </c>
    </row>
    <row r="46" spans="1:3">
      <c r="A46" s="4" t="s">
        <v>631</v>
      </c>
      <c r="B46" s="6" t="n">
        <v>2864366</v>
      </c>
      <c r="C46" s="6" t="n">
        <v>2746001</v>
      </c>
    </row>
    <row r="47" spans="1:3">
      <c r="A47" s="4" t="s">
        <v>638</v>
      </c>
      <c r="B47" s="5" t="n">
        <v>2863983</v>
      </c>
      <c r="C47" s="5" t="n">
        <v>2767234</v>
      </c>
    </row>
    <row r="48" spans="1:3">
      <c r="A48" s="4" t="s">
        <v>730</v>
      </c>
    </row>
    <row r="49" spans="1:3">
      <c r="A49" s="3" t="s">
        <v>661</v>
      </c>
    </row>
    <row r="50" spans="1:3">
      <c r="A50" s="4" t="s">
        <v>631</v>
      </c>
      <c r="B50" s="5" t="n">
        <v>2837846</v>
      </c>
      <c r="C50" s="5" t="n">
        <v>2773323</v>
      </c>
    </row>
    <row r="51" spans="1:3">
      <c r="A51" s="4" t="s">
        <v>638</v>
      </c>
      <c r="B51" s="6" t="n">
        <v>2837186</v>
      </c>
      <c r="C51" s="6" t="n">
        <v>2795693</v>
      </c>
    </row>
    <row r="52" spans="1:3">
      <c r="A52" s="4" t="s">
        <v>714</v>
      </c>
      <c r="B52" s="4" t="s">
        <v>682</v>
      </c>
      <c r="C52" s="4" t="s">
        <v>682</v>
      </c>
    </row>
    <row r="53" spans="1:3">
      <c r="A53" s="4" t="s">
        <v>649</v>
      </c>
    </row>
    <row r="54" spans="1:3">
      <c r="A54" s="3" t="s">
        <v>661</v>
      </c>
    </row>
    <row r="55" spans="1:3">
      <c r="A55" s="4" t="s">
        <v>631</v>
      </c>
      <c r="B55" s="6" t="n">
        <v>30244</v>
      </c>
      <c r="C55" s="6" t="n">
        <v>39471</v>
      </c>
    </row>
    <row r="56" spans="1:3">
      <c r="A56" s="4" t="s">
        <v>638</v>
      </c>
      <c r="B56" s="6" t="n">
        <v>31026</v>
      </c>
      <c r="C56" s="6" t="n">
        <v>39918</v>
      </c>
    </row>
    <row r="57" spans="1:3">
      <c r="A57" s="4" t="s">
        <v>714</v>
      </c>
      <c r="B57" s="4" t="s">
        <v>731</v>
      </c>
      <c r="C57" s="4" t="s">
        <v>732</v>
      </c>
    </row>
    <row r="58" spans="1:3">
      <c r="A58" s="4" t="s">
        <v>733</v>
      </c>
    </row>
    <row r="59" spans="1:3">
      <c r="A59" s="3" t="s">
        <v>661</v>
      </c>
    </row>
    <row r="60" spans="1:3">
      <c r="A60" s="4" t="s">
        <v>631</v>
      </c>
      <c r="B60" s="6" t="n">
        <v>255132</v>
      </c>
      <c r="C60" s="6" t="n">
        <v>251549</v>
      </c>
    </row>
    <row r="61" spans="1:3">
      <c r="A61" s="4" t="s">
        <v>638</v>
      </c>
      <c r="B61" s="6" t="n">
        <v>259506</v>
      </c>
      <c r="C61" s="6" t="n">
        <v>246040</v>
      </c>
    </row>
    <row r="62" spans="1:3">
      <c r="A62" s="4" t="s">
        <v>714</v>
      </c>
      <c r="B62" s="4" t="s">
        <v>734</v>
      </c>
      <c r="C62" s="4" t="s">
        <v>735</v>
      </c>
    </row>
    <row r="63" spans="1:3">
      <c r="A63" s="4" t="s">
        <v>736</v>
      </c>
    </row>
    <row r="64" spans="1:3">
      <c r="A64" s="3" t="s">
        <v>661</v>
      </c>
    </row>
    <row r="65" spans="1:3">
      <c r="A65" s="4" t="s">
        <v>631</v>
      </c>
      <c r="B65" s="6" t="n">
        <v>1399287</v>
      </c>
      <c r="C65" s="6" t="n">
        <v>820762</v>
      </c>
    </row>
    <row r="66" spans="1:3">
      <c r="A66" s="4" t="s">
        <v>638</v>
      </c>
      <c r="B66" s="6" t="n">
        <v>1382191</v>
      </c>
      <c r="C66" s="6" t="n">
        <v>815294</v>
      </c>
    </row>
    <row r="67" spans="1:3">
      <c r="A67" s="4" t="s">
        <v>714</v>
      </c>
      <c r="B67" s="4" t="s">
        <v>737</v>
      </c>
      <c r="C67" s="4" t="s">
        <v>738</v>
      </c>
    </row>
    <row r="68" spans="1:3">
      <c r="A68" s="4" t="s">
        <v>739</v>
      </c>
    </row>
    <row r="69" spans="1:3">
      <c r="A69" s="3" t="s">
        <v>661</v>
      </c>
    </row>
    <row r="70" spans="1:3">
      <c r="A70" s="4" t="s">
        <v>631</v>
      </c>
      <c r="B70" s="6" t="n">
        <v>531185</v>
      </c>
      <c r="C70" s="6" t="n">
        <v>740280</v>
      </c>
    </row>
    <row r="71" spans="1:3">
      <c r="A71" s="4" t="s">
        <v>638</v>
      </c>
      <c r="B71" s="6" t="n">
        <v>534298</v>
      </c>
      <c r="C71" s="6" t="n">
        <v>747765</v>
      </c>
    </row>
    <row r="72" spans="1:3">
      <c r="A72" s="4" t="s">
        <v>714</v>
      </c>
      <c r="B72" s="4" t="s">
        <v>740</v>
      </c>
      <c r="C72" s="4" t="s">
        <v>741</v>
      </c>
    </row>
    <row r="73" spans="1:3">
      <c r="A73" s="4" t="s">
        <v>742</v>
      </c>
    </row>
    <row r="74" spans="1:3">
      <c r="A74" s="3" t="s">
        <v>661</v>
      </c>
    </row>
    <row r="75" spans="1:3">
      <c r="A75" s="4" t="s">
        <v>631</v>
      </c>
      <c r="B75" s="6" t="n">
        <v>574456</v>
      </c>
      <c r="C75" s="6" t="n">
        <v>693039</v>
      </c>
    </row>
    <row r="76" spans="1:3">
      <c r="A76" s="4" t="s">
        <v>638</v>
      </c>
      <c r="B76" s="6" t="n">
        <v>581406</v>
      </c>
      <c r="C76" s="6" t="n">
        <v>705319</v>
      </c>
    </row>
    <row r="77" spans="1:3">
      <c r="A77" s="4" t="s">
        <v>714</v>
      </c>
      <c r="B77" s="4" t="s">
        <v>743</v>
      </c>
      <c r="C77" s="4" t="s">
        <v>744</v>
      </c>
    </row>
    <row r="78" spans="1:3">
      <c r="A78" s="4" t="s">
        <v>745</v>
      </c>
    </row>
    <row r="79" spans="1:3">
      <c r="A79" s="3" t="s">
        <v>661</v>
      </c>
    </row>
    <row r="80" spans="1:3">
      <c r="A80" s="4" t="s">
        <v>631</v>
      </c>
      <c r="B80" s="6" t="n">
        <v>47542</v>
      </c>
      <c r="C80" s="6" t="n">
        <v>228222</v>
      </c>
    </row>
    <row r="81" spans="1:3">
      <c r="A81" s="4" t="s">
        <v>638</v>
      </c>
      <c r="B81" s="6" t="n">
        <v>48759</v>
      </c>
      <c r="C81" s="6" t="n">
        <v>241357</v>
      </c>
    </row>
    <row r="82" spans="1:3">
      <c r="A82" s="4" t="s">
        <v>714</v>
      </c>
      <c r="B82" s="4" t="s">
        <v>746</v>
      </c>
      <c r="C82" s="4" t="s">
        <v>7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32</v>
      </c>
      <c r="D2" s="2" t="s">
        <v>117</v>
      </c>
    </row>
    <row r="3" spans="1:4">
      <c r="A3" s="3" t="s">
        <v>239</v>
      </c>
    </row>
    <row r="4" spans="1:4">
      <c r="A4" s="4" t="s">
        <v>142</v>
      </c>
      <c r="B4" s="6" t="n">
        <v>102208</v>
      </c>
      <c r="C4" s="6" t="n">
        <v>196374</v>
      </c>
      <c r="D4" s="6" t="n">
        <v>151113</v>
      </c>
    </row>
    <row r="5" spans="1:4">
      <c r="A5" s="3" t="s">
        <v>240</v>
      </c>
    </row>
    <row r="6" spans="1:4">
      <c r="A6" s="4" t="s">
        <v>241</v>
      </c>
      <c r="B6" s="5" t="n">
        <v>103303</v>
      </c>
      <c r="C6" s="5" t="n">
        <v>92035</v>
      </c>
      <c r="D6" s="5" t="n">
        <v>49628</v>
      </c>
    </row>
    <row r="7" spans="1:4">
      <c r="A7" s="4" t="s">
        <v>242</v>
      </c>
      <c r="B7" s="5" t="n">
        <v>-5097</v>
      </c>
      <c r="C7" s="5" t="n">
        <v>1096</v>
      </c>
      <c r="D7" s="5" t="n">
        <v>2327</v>
      </c>
    </row>
    <row r="8" spans="1:4">
      <c r="A8" s="4" t="s">
        <v>243</v>
      </c>
      <c r="B8" s="5" t="n">
        <v>8324</v>
      </c>
      <c r="C8" s="5" t="n">
        <v>8221</v>
      </c>
      <c r="D8" s="5" t="n">
        <v>5937</v>
      </c>
    </row>
    <row r="9" spans="1:4">
      <c r="A9" s="4" t="s">
        <v>244</v>
      </c>
      <c r="B9" s="5" t="n">
        <v>63819</v>
      </c>
      <c r="C9" s="5" t="n">
        <v>35356</v>
      </c>
      <c r="D9" s="5" t="n">
        <v>23810</v>
      </c>
    </row>
    <row r="10" spans="1:4">
      <c r="A10" s="4" t="s">
        <v>245</v>
      </c>
      <c r="B10" s="5" t="n">
        <v>9472</v>
      </c>
      <c r="C10" s="5" t="n">
        <v>-13850</v>
      </c>
      <c r="D10" s="5" t="n">
        <v>-913</v>
      </c>
    </row>
    <row r="11" spans="1:4">
      <c r="A11" s="4" t="s">
        <v>246</v>
      </c>
      <c r="B11" s="5" t="n">
        <v>1119</v>
      </c>
      <c r="C11" s="5" t="n">
        <v>-19396</v>
      </c>
      <c r="D11" s="5" t="n">
        <v>-510</v>
      </c>
    </row>
    <row r="12" spans="1:4">
      <c r="A12" s="3" t="s">
        <v>247</v>
      </c>
    </row>
    <row r="13" spans="1:4">
      <c r="A13" s="4" t="s">
        <v>82</v>
      </c>
      <c r="B13" s="5" t="n">
        <v>5129</v>
      </c>
      <c r="C13" s="5" t="n">
        <v>-8627</v>
      </c>
      <c r="D13" s="5" t="n">
        <v>-5649</v>
      </c>
    </row>
    <row r="14" spans="1:4">
      <c r="A14" s="4" t="s">
        <v>248</v>
      </c>
      <c r="B14" s="5" t="n">
        <v>-276557</v>
      </c>
      <c r="C14" s="5" t="n">
        <v>-127767</v>
      </c>
      <c r="D14" s="5" t="n">
        <v>45340</v>
      </c>
    </row>
    <row r="15" spans="1:4">
      <c r="A15" s="4" t="s">
        <v>85</v>
      </c>
      <c r="B15" s="5" t="n">
        <v>4751</v>
      </c>
      <c r="C15" s="5" t="n">
        <v>-83089</v>
      </c>
      <c r="D15" s="5" t="n">
        <v>-34532</v>
      </c>
    </row>
    <row r="16" spans="1:4">
      <c r="A16" s="4" t="s">
        <v>84</v>
      </c>
      <c r="B16" s="5" t="n">
        <v>-347848</v>
      </c>
      <c r="C16" s="5" t="n">
        <v>-26677</v>
      </c>
      <c r="D16" s="5" t="n">
        <v>79343</v>
      </c>
    </row>
    <row r="17" spans="1:4">
      <c r="A17" s="4" t="s">
        <v>86</v>
      </c>
      <c r="B17" s="5" t="n">
        <v>-360152</v>
      </c>
      <c r="C17" s="5" t="n">
        <v>-17611</v>
      </c>
      <c r="D17" s="5" t="n">
        <v>-25582</v>
      </c>
    </row>
    <row r="18" spans="1:4">
      <c r="A18" s="4" t="s">
        <v>249</v>
      </c>
      <c r="B18" s="5" t="n">
        <v>-17543</v>
      </c>
      <c r="C18" s="5" t="n">
        <v>18602</v>
      </c>
      <c r="D18" s="5" t="n">
        <v>27177</v>
      </c>
    </row>
    <row r="19" spans="1:4">
      <c r="A19" s="4" t="s">
        <v>90</v>
      </c>
      <c r="B19" s="5" t="n">
        <v>382299</v>
      </c>
      <c r="C19" s="5" t="n">
        <v>190864</v>
      </c>
      <c r="D19" s="5" t="n">
        <v>23312</v>
      </c>
    </row>
    <row r="20" spans="1:4">
      <c r="A20" s="4" t="s">
        <v>91</v>
      </c>
      <c r="B20" s="5" t="n">
        <v>328753</v>
      </c>
      <c r="C20" s="5" t="n">
        <v>97210</v>
      </c>
      <c r="D20" s="5" t="n">
        <v>77882</v>
      </c>
    </row>
    <row r="21" spans="1:4">
      <c r="A21" s="4" t="s">
        <v>92</v>
      </c>
      <c r="B21" s="5" t="n">
        <v>298925</v>
      </c>
      <c r="C21" s="5" t="n">
        <v>22962</v>
      </c>
      <c r="D21" s="5" t="n">
        <v>-42469</v>
      </c>
    </row>
    <row r="22" spans="1:4">
      <c r="A22" s="4" t="s">
        <v>250</v>
      </c>
      <c r="B22" s="5" t="n">
        <v>-54485</v>
      </c>
      <c r="C22" s="5" t="n">
        <v>-44773</v>
      </c>
      <c r="D22" s="5" t="n">
        <v>-98317</v>
      </c>
    </row>
    <row r="23" spans="1:4">
      <c r="A23" s="4" t="s">
        <v>251</v>
      </c>
      <c r="B23" s="5" t="n">
        <v>24726</v>
      </c>
      <c r="C23" s="5" t="n">
        <v>-36176</v>
      </c>
      <c r="D23" s="5" t="n">
        <v>-34677</v>
      </c>
    </row>
    <row r="24" spans="1:4">
      <c r="A24" s="4" t="s">
        <v>94</v>
      </c>
      <c r="B24" s="5" t="n">
        <v>92918</v>
      </c>
      <c r="C24" s="5" t="n">
        <v>41296</v>
      </c>
      <c r="D24" s="5" t="n">
        <v>61749</v>
      </c>
    </row>
    <row r="25" spans="1:4">
      <c r="A25" s="4" t="s">
        <v>252</v>
      </c>
      <c r="B25" s="5" t="n">
        <v>317301</v>
      </c>
      <c r="C25" s="5" t="n">
        <v>318146</v>
      </c>
      <c r="D25" s="5" t="n">
        <v>316064</v>
      </c>
    </row>
    <row r="26" spans="1:4">
      <c r="A26" s="3" t="s">
        <v>253</v>
      </c>
    </row>
    <row r="27" spans="1:4">
      <c r="A27" s="4" t="s">
        <v>254</v>
      </c>
      <c r="B27" s="5" t="n">
        <v>-1927018</v>
      </c>
      <c r="C27" s="5" t="n">
        <v>-686095</v>
      </c>
      <c r="D27" s="5" t="n">
        <v>-1310560</v>
      </c>
    </row>
    <row r="28" spans="1:4">
      <c r="A28" s="4" t="s">
        <v>255</v>
      </c>
      <c r="B28" s="5" t="n">
        <v>1844699</v>
      </c>
      <c r="C28" s="5" t="n">
        <v>672691</v>
      </c>
      <c r="D28" s="5" t="n">
        <v>530325</v>
      </c>
    </row>
    <row r="29" spans="1:4">
      <c r="A29" s="4" t="s">
        <v>256</v>
      </c>
      <c r="B29" s="5" t="n">
        <v>-33374</v>
      </c>
      <c r="C29" s="5" t="n">
        <v>-32170</v>
      </c>
      <c r="D29" s="5" t="n">
        <v>-11824</v>
      </c>
    </row>
    <row r="30" spans="1:4">
      <c r="A30" s="4" t="s">
        <v>257</v>
      </c>
      <c r="B30" s="5" t="n">
        <v>22207</v>
      </c>
      <c r="C30" s="5" t="n">
        <v>119003</v>
      </c>
      <c r="D30" s="5" t="n">
        <v>3951</v>
      </c>
    </row>
    <row r="31" spans="1:4">
      <c r="A31" s="4" t="s">
        <v>258</v>
      </c>
      <c r="B31" s="5" t="n">
        <v>-217861</v>
      </c>
      <c r="C31" s="5" t="n">
        <v>-95026</v>
      </c>
      <c r="D31" s="5" t="n">
        <v>0</v>
      </c>
    </row>
    <row r="32" spans="1:4">
      <c r="A32" s="4" t="s">
        <v>259</v>
      </c>
      <c r="B32" s="5" t="n">
        <v>261225</v>
      </c>
      <c r="C32" s="5" t="n">
        <v>62104</v>
      </c>
      <c r="D32" s="5" t="n">
        <v>0</v>
      </c>
    </row>
    <row r="33" spans="1:4">
      <c r="A33" s="4" t="s">
        <v>260</v>
      </c>
      <c r="B33" s="5" t="n">
        <v>-5728031</v>
      </c>
      <c r="C33" s="5" t="n">
        <v>-177628</v>
      </c>
      <c r="D33" s="5" t="n">
        <v>-84939</v>
      </c>
    </row>
    <row r="34" spans="1:4">
      <c r="A34" s="4" t="s">
        <v>261</v>
      </c>
      <c r="B34" s="5" t="n">
        <v>5707331</v>
      </c>
      <c r="C34" s="5" t="n">
        <v>165075</v>
      </c>
      <c r="D34" s="5" t="n">
        <v>91952</v>
      </c>
    </row>
    <row r="35" spans="1:4">
      <c r="A35" s="4" t="s">
        <v>262</v>
      </c>
      <c r="B35" s="5" t="n">
        <v>-59384</v>
      </c>
      <c r="C35" s="5" t="n">
        <v>-197384</v>
      </c>
      <c r="D35" s="5" t="n">
        <v>-79452</v>
      </c>
    </row>
    <row r="36" spans="1:4">
      <c r="A36" s="4" t="s">
        <v>263</v>
      </c>
      <c r="B36" s="5" t="n">
        <v>73778</v>
      </c>
      <c r="C36" s="5" t="n">
        <v>17714</v>
      </c>
      <c r="D36" s="5" t="n">
        <v>0</v>
      </c>
    </row>
    <row r="37" spans="1:4">
      <c r="A37" s="4" t="s">
        <v>264</v>
      </c>
      <c r="B37" s="5" t="n">
        <v>-95668</v>
      </c>
      <c r="C37" s="5" t="n">
        <v>-34640</v>
      </c>
      <c r="D37" s="5" t="n">
        <v>-22669</v>
      </c>
    </row>
    <row r="38" spans="1:4">
      <c r="A38" s="4" t="s">
        <v>265</v>
      </c>
      <c r="B38" s="5" t="n">
        <v>-19376</v>
      </c>
      <c r="C38" s="5" t="n">
        <v>-269965</v>
      </c>
      <c r="D38" s="5" t="n">
        <v>162569</v>
      </c>
    </row>
    <row r="39" spans="1:4">
      <c r="A39" s="4" t="s">
        <v>266</v>
      </c>
      <c r="B39" s="5" t="n">
        <v>0</v>
      </c>
      <c r="C39" s="5" t="n">
        <v>-8393</v>
      </c>
      <c r="D39" s="5" t="n">
        <v>0</v>
      </c>
    </row>
    <row r="40" spans="1:4">
      <c r="A40" s="4" t="s">
        <v>267</v>
      </c>
      <c r="B40" s="5" t="n">
        <v>0</v>
      </c>
      <c r="C40" s="5" t="n">
        <v>2673</v>
      </c>
      <c r="D40" s="5" t="n">
        <v>0</v>
      </c>
    </row>
    <row r="41" spans="1:4">
      <c r="A41" s="4" t="s">
        <v>268</v>
      </c>
      <c r="B41" s="5" t="n">
        <v>-171472</v>
      </c>
      <c r="C41" s="5" t="n">
        <v>-462041</v>
      </c>
      <c r="D41" s="5" t="n">
        <v>-720647</v>
      </c>
    </row>
    <row r="42" spans="1:4">
      <c r="A42" s="3" t="s">
        <v>269</v>
      </c>
    </row>
    <row r="43" spans="1:4">
      <c r="A43" s="4" t="s">
        <v>270</v>
      </c>
      <c r="B43" s="5" t="n">
        <v>0</v>
      </c>
      <c r="C43" s="5" t="n">
        <v>-52484</v>
      </c>
      <c r="D43" s="5" t="n">
        <v>5680</v>
      </c>
    </row>
    <row r="44" spans="1:4">
      <c r="A44" s="4" t="s">
        <v>271</v>
      </c>
      <c r="B44" s="5" t="n">
        <v>0</v>
      </c>
      <c r="C44" s="5" t="n">
        <v>5013</v>
      </c>
      <c r="D44" s="5" t="n">
        <v>0</v>
      </c>
    </row>
    <row r="45" spans="1:4">
      <c r="A45" s="4" t="s">
        <v>272</v>
      </c>
      <c r="B45" s="5" t="n">
        <v>140000</v>
      </c>
      <c r="C45" s="5" t="n">
        <v>50000</v>
      </c>
      <c r="D45" s="5" t="n">
        <v>195400</v>
      </c>
    </row>
    <row r="46" spans="1:4">
      <c r="A46" s="4" t="s">
        <v>273</v>
      </c>
      <c r="B46" s="5" t="n">
        <v>-172839</v>
      </c>
      <c r="C46" s="5" t="n">
        <v>-18150</v>
      </c>
      <c r="D46" s="5" t="n">
        <v>-631</v>
      </c>
    </row>
    <row r="47" spans="1:4">
      <c r="A47" s="4" t="s">
        <v>274</v>
      </c>
      <c r="B47" s="5" t="n">
        <v>0</v>
      </c>
      <c r="C47" s="5" t="n">
        <v>4942</v>
      </c>
      <c r="D47" s="5" t="n">
        <v>210642</v>
      </c>
    </row>
    <row r="48" spans="1:4">
      <c r="A48" s="4" t="s">
        <v>275</v>
      </c>
      <c r="B48" s="5" t="n">
        <v>0</v>
      </c>
      <c r="C48" s="5" t="n">
        <v>193518</v>
      </c>
      <c r="D48" s="5" t="n">
        <v>159552</v>
      </c>
    </row>
    <row r="49" spans="1:4">
      <c r="A49" s="4" t="s">
        <v>276</v>
      </c>
      <c r="B49" s="5" t="n">
        <v>-17050</v>
      </c>
      <c r="C49" s="5" t="n">
        <v>-13773</v>
      </c>
      <c r="D49" s="5" t="n">
        <v>-7719</v>
      </c>
    </row>
    <row r="50" spans="1:4">
      <c r="A50" s="4" t="s">
        <v>277</v>
      </c>
      <c r="B50" s="5" t="n">
        <v>-31500</v>
      </c>
      <c r="C50" s="5" t="n">
        <v>-20583</v>
      </c>
      <c r="D50" s="5" t="n">
        <v>-10931</v>
      </c>
    </row>
    <row r="51" spans="1:4">
      <c r="A51" s="4" t="s">
        <v>278</v>
      </c>
      <c r="B51" s="5" t="n">
        <v>1259</v>
      </c>
      <c r="C51" s="5" t="n">
        <v>5140</v>
      </c>
      <c r="D51" s="5" t="n">
        <v>2595</v>
      </c>
    </row>
    <row r="52" spans="1:4">
      <c r="A52" s="4" t="s">
        <v>279</v>
      </c>
      <c r="B52" s="5" t="n">
        <v>-1773</v>
      </c>
      <c r="C52" s="5" t="n">
        <v>-919</v>
      </c>
      <c r="D52" s="5" t="n">
        <v>0</v>
      </c>
    </row>
    <row r="53" spans="1:4">
      <c r="A53" s="4" t="s">
        <v>280</v>
      </c>
      <c r="B53" s="5" t="n">
        <v>-81903</v>
      </c>
      <c r="C53" s="5" t="n">
        <v>152704</v>
      </c>
      <c r="D53" s="5" t="n">
        <v>554588</v>
      </c>
    </row>
    <row r="54" spans="1:4">
      <c r="A54" s="4" t="s">
        <v>281</v>
      </c>
      <c r="B54" s="5" t="n">
        <v>7658</v>
      </c>
      <c r="C54" s="5" t="n">
        <v>-5186</v>
      </c>
      <c r="D54" s="5" t="n">
        <v>-343</v>
      </c>
    </row>
    <row r="55" spans="1:4">
      <c r="A55" s="4" t="s">
        <v>282</v>
      </c>
      <c r="B55" s="5" t="n">
        <v>71584</v>
      </c>
      <c r="C55" s="5" t="n">
        <v>3623</v>
      </c>
      <c r="D55" s="5" t="n">
        <v>149662</v>
      </c>
    </row>
    <row r="56" spans="1:4">
      <c r="A56" s="4" t="s">
        <v>283</v>
      </c>
      <c r="B56" s="5" t="n">
        <v>285900</v>
      </c>
      <c r="C56" s="5" t="n">
        <v>282277</v>
      </c>
      <c r="D56" s="5" t="n">
        <v>132615</v>
      </c>
    </row>
    <row r="57" spans="1:4">
      <c r="A57" s="4" t="s">
        <v>284</v>
      </c>
      <c r="B57" s="5" t="n">
        <v>357484</v>
      </c>
      <c r="C57" s="5" t="n">
        <v>285900</v>
      </c>
      <c r="D57" s="5" t="n">
        <v>282277</v>
      </c>
    </row>
    <row r="58" spans="1:4">
      <c r="A58" s="3" t="s">
        <v>285</v>
      </c>
    </row>
    <row r="59" spans="1:4">
      <c r="A59" s="4" t="s">
        <v>286</v>
      </c>
      <c r="B59" s="5" t="n">
        <v>20800</v>
      </c>
      <c r="C59" s="5" t="n">
        <v>41646</v>
      </c>
      <c r="D59" s="5" t="n">
        <v>77000</v>
      </c>
    </row>
    <row r="60" spans="1:4">
      <c r="A60" s="4" t="s">
        <v>287</v>
      </c>
      <c r="B60" s="5" t="n">
        <v>49498</v>
      </c>
      <c r="C60" s="5" t="n">
        <v>32679</v>
      </c>
      <c r="D60" s="5" t="n">
        <v>21222</v>
      </c>
    </row>
    <row r="61" spans="1:4">
      <c r="A61" s="3" t="s">
        <v>288</v>
      </c>
    </row>
    <row r="62" spans="1:4">
      <c r="A62" s="4" t="s">
        <v>289</v>
      </c>
      <c r="B62" s="5" t="n">
        <v>2526</v>
      </c>
      <c r="C62" s="5" t="n">
        <v>20936</v>
      </c>
      <c r="D62" s="5" t="n">
        <v>16670</v>
      </c>
    </row>
    <row r="63" spans="1:4">
      <c r="A63" s="4" t="s">
        <v>290</v>
      </c>
      <c r="B63" s="5" t="n">
        <v>29971</v>
      </c>
      <c r="C63" s="5" t="n">
        <v>12198</v>
      </c>
      <c r="D63" s="5" t="n">
        <v>0</v>
      </c>
    </row>
    <row r="64" spans="1:4">
      <c r="A64" s="4" t="s">
        <v>291</v>
      </c>
      <c r="B64" s="5" t="n">
        <v>0</v>
      </c>
      <c r="C64" s="5" t="n">
        <v>1116</v>
      </c>
      <c r="D64" s="5" t="n">
        <v>0</v>
      </c>
    </row>
    <row r="65" spans="1:4">
      <c r="A65" s="4" t="s">
        <v>292</v>
      </c>
      <c r="B65" s="5" t="n">
        <v>0</v>
      </c>
      <c r="C65" s="5" t="n">
        <v>178894</v>
      </c>
      <c r="D65" s="5" t="n">
        <v>0</v>
      </c>
    </row>
    <row r="66" spans="1:4">
      <c r="A66" s="4" t="s">
        <v>293</v>
      </c>
      <c r="B66" s="5" t="n">
        <v>0</v>
      </c>
      <c r="C66" s="5" t="n">
        <v>22619</v>
      </c>
      <c r="D66" s="5" t="n">
        <v>0</v>
      </c>
    </row>
    <row r="67" spans="1:4">
      <c r="A67" s="4" t="s">
        <v>294</v>
      </c>
      <c r="B67" s="5" t="n">
        <v>0</v>
      </c>
      <c r="C67" s="5" t="n">
        <v>9575</v>
      </c>
      <c r="D67" s="5" t="n">
        <v>0</v>
      </c>
    </row>
    <row r="68" spans="1:4">
      <c r="A68" s="3" t="s">
        <v>295</v>
      </c>
    </row>
    <row r="69" spans="1:4">
      <c r="A69" s="4" t="s">
        <v>296</v>
      </c>
      <c r="B69" s="5" t="n">
        <v>46763</v>
      </c>
      <c r="C69" s="5" t="n">
        <v>7904</v>
      </c>
      <c r="D69" s="5" t="n">
        <v>-11095</v>
      </c>
    </row>
    <row r="70" spans="1:4">
      <c r="A70" s="4" t="s">
        <v>174</v>
      </c>
    </row>
    <row r="71" spans="1:4">
      <c r="A71" s="3" t="s">
        <v>295</v>
      </c>
    </row>
    <row r="72" spans="1:4">
      <c r="A72" s="4" t="s">
        <v>297</v>
      </c>
      <c r="B72" s="5" t="n">
        <v>4268</v>
      </c>
      <c r="C72" s="5" t="n">
        <v>4226</v>
      </c>
      <c r="D72" s="5" t="n">
        <v>3167</v>
      </c>
    </row>
    <row r="73" spans="1:4">
      <c r="A73" s="4" t="s">
        <v>176</v>
      </c>
    </row>
    <row r="74" spans="1:4">
      <c r="A74" s="3" t="s">
        <v>295</v>
      </c>
    </row>
    <row r="75" spans="1:4">
      <c r="A75" s="4" t="s">
        <v>297</v>
      </c>
      <c r="B75" s="6" t="n">
        <v>7875</v>
      </c>
      <c r="C75" s="6" t="n">
        <v>7875</v>
      </c>
      <c r="D75" s="6" t="n">
        <v>4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3" t="s">
        <v>661</v>
      </c>
    </row>
    <row r="4" spans="1:3">
      <c r="A4" s="4" t="s">
        <v>638</v>
      </c>
      <c r="B4" s="6" t="n">
        <v>3168917</v>
      </c>
      <c r="C4" s="6" t="n">
        <v>3073579</v>
      </c>
    </row>
    <row r="5" spans="1:3">
      <c r="A5" s="4" t="s">
        <v>749</v>
      </c>
    </row>
    <row r="6" spans="1:3">
      <c r="A6" s="3" t="s">
        <v>661</v>
      </c>
    </row>
    <row r="7" spans="1:3">
      <c r="A7" s="4" t="s">
        <v>638</v>
      </c>
      <c r="B7" s="6" t="n">
        <v>1060898</v>
      </c>
      <c r="C7" s="6" t="n">
        <v>1649579</v>
      </c>
    </row>
    <row r="8" spans="1:3">
      <c r="A8" s="4" t="s">
        <v>750</v>
      </c>
      <c r="B8" s="4" t="s">
        <v>682</v>
      </c>
      <c r="C8" s="4" t="s">
        <v>682</v>
      </c>
    </row>
    <row r="9" spans="1:3">
      <c r="A9" s="4" t="s">
        <v>751</v>
      </c>
    </row>
    <row r="10" spans="1:3">
      <c r="A10" s="3" t="s">
        <v>661</v>
      </c>
    </row>
    <row r="11" spans="1:3">
      <c r="A11" s="4" t="s">
        <v>752</v>
      </c>
      <c r="B11" s="4" t="s">
        <v>753</v>
      </c>
      <c r="C11" s="4" t="s">
        <v>754</v>
      </c>
    </row>
    <row r="12" spans="1:3">
      <c r="A12" s="4" t="s">
        <v>755</v>
      </c>
    </row>
    <row r="13" spans="1:3">
      <c r="A13" s="3" t="s">
        <v>661</v>
      </c>
    </row>
    <row r="14" spans="1:3">
      <c r="A14" s="4" t="s">
        <v>752</v>
      </c>
      <c r="B14" s="4" t="s">
        <v>756</v>
      </c>
      <c r="C14" s="4" t="s">
        <v>757</v>
      </c>
    </row>
    <row r="15" spans="1:3">
      <c r="A15" s="4" t="s">
        <v>758</v>
      </c>
    </row>
    <row r="16" spans="1:3">
      <c r="A16" s="3" t="s">
        <v>661</v>
      </c>
    </row>
    <row r="17" spans="1:3">
      <c r="A17" s="4" t="s">
        <v>752</v>
      </c>
      <c r="B17" s="4" t="s">
        <v>759</v>
      </c>
      <c r="C17" s="4" t="s">
        <v>760</v>
      </c>
    </row>
    <row r="18" spans="1:3">
      <c r="A18" s="4" t="s">
        <v>761</v>
      </c>
    </row>
    <row r="19" spans="1:3">
      <c r="A19" s="3" t="s">
        <v>661</v>
      </c>
    </row>
    <row r="20" spans="1:3">
      <c r="A20" s="4" t="s">
        <v>752</v>
      </c>
      <c r="B20" s="4" t="s">
        <v>762</v>
      </c>
      <c r="C20" s="4" t="s">
        <v>763</v>
      </c>
    </row>
    <row r="21" spans="1:3">
      <c r="A21" s="4" t="s">
        <v>764</v>
      </c>
    </row>
    <row r="22" spans="1:3">
      <c r="A22" s="3" t="s">
        <v>661</v>
      </c>
    </row>
    <row r="23" spans="1:3">
      <c r="A23" s="4" t="s">
        <v>752</v>
      </c>
      <c r="B23" s="4" t="s">
        <v>765</v>
      </c>
      <c r="C23" s="4" t="s">
        <v>766</v>
      </c>
    </row>
    <row r="24" spans="1:3">
      <c r="A24" s="4" t="s">
        <v>767</v>
      </c>
    </row>
    <row r="25" spans="1:3">
      <c r="A25" s="3" t="s">
        <v>661</v>
      </c>
    </row>
    <row r="26" spans="1:3">
      <c r="A26" s="4" t="s">
        <v>638</v>
      </c>
      <c r="B26" s="6" t="n">
        <v>575746</v>
      </c>
      <c r="C26" s="6" t="n">
        <v>631595</v>
      </c>
    </row>
    <row r="27" spans="1:3">
      <c r="A27" s="4" t="s">
        <v>750</v>
      </c>
      <c r="B27" s="4" t="s">
        <v>768</v>
      </c>
      <c r="C27" s="4" t="s">
        <v>769</v>
      </c>
    </row>
    <row r="28" spans="1:3">
      <c r="A28" s="4" t="s">
        <v>770</v>
      </c>
    </row>
    <row r="29" spans="1:3">
      <c r="A29" s="3" t="s">
        <v>661</v>
      </c>
    </row>
    <row r="30" spans="1:3">
      <c r="A30" s="4" t="s">
        <v>752</v>
      </c>
      <c r="B30" s="4" t="s">
        <v>771</v>
      </c>
      <c r="C30" s="4" t="s">
        <v>772</v>
      </c>
    </row>
    <row r="31" spans="1:3">
      <c r="A31" s="4" t="s">
        <v>773</v>
      </c>
    </row>
    <row r="32" spans="1:3">
      <c r="A32" s="3" t="s">
        <v>661</v>
      </c>
    </row>
    <row r="33" spans="1:3">
      <c r="A33" s="4" t="s">
        <v>752</v>
      </c>
      <c r="B33" s="4" t="s">
        <v>774</v>
      </c>
      <c r="C33" s="4" t="s">
        <v>775</v>
      </c>
    </row>
    <row r="34" spans="1:3">
      <c r="A34" s="4" t="s">
        <v>776</v>
      </c>
    </row>
    <row r="35" spans="1:3">
      <c r="A35" s="3" t="s">
        <v>661</v>
      </c>
    </row>
    <row r="36" spans="1:3">
      <c r="A36" s="4" t="s">
        <v>752</v>
      </c>
      <c r="B36" s="4" t="s">
        <v>777</v>
      </c>
      <c r="C36" s="4" t="s">
        <v>778</v>
      </c>
    </row>
    <row r="37" spans="1:3">
      <c r="A37" s="4" t="s">
        <v>779</v>
      </c>
    </row>
    <row r="38" spans="1:3">
      <c r="A38" s="3" t="s">
        <v>661</v>
      </c>
    </row>
    <row r="39" spans="1:3">
      <c r="A39" s="4" t="s">
        <v>752</v>
      </c>
      <c r="B39" s="4" t="s">
        <v>780</v>
      </c>
      <c r="C39" s="4" t="s">
        <v>781</v>
      </c>
    </row>
    <row r="40" spans="1:3">
      <c r="A40" s="4" t="s">
        <v>782</v>
      </c>
    </row>
    <row r="41" spans="1:3">
      <c r="A41" s="3" t="s">
        <v>661</v>
      </c>
    </row>
    <row r="42" spans="1:3">
      <c r="A42" s="4" t="s">
        <v>752</v>
      </c>
      <c r="B42" s="4" t="s">
        <v>687</v>
      </c>
      <c r="C42" s="4" t="s">
        <v>783</v>
      </c>
    </row>
    <row r="43" spans="1:3">
      <c r="A43" s="4" t="s">
        <v>784</v>
      </c>
    </row>
    <row r="44" spans="1:3">
      <c r="A44" s="3" t="s">
        <v>661</v>
      </c>
    </row>
    <row r="45" spans="1:3">
      <c r="A45" s="4" t="s">
        <v>638</v>
      </c>
      <c r="B45" s="6" t="n">
        <v>454764</v>
      </c>
      <c r="C45" s="6" t="n">
        <v>906950</v>
      </c>
    </row>
    <row r="46" spans="1:3">
      <c r="A46" s="4" t="s">
        <v>750</v>
      </c>
      <c r="B46" s="4" t="s">
        <v>785</v>
      </c>
      <c r="C46" s="4" t="s">
        <v>786</v>
      </c>
    </row>
    <row r="47" spans="1:3">
      <c r="A47" s="4" t="s">
        <v>787</v>
      </c>
    </row>
    <row r="48" spans="1:3">
      <c r="A48" s="3" t="s">
        <v>661</v>
      </c>
    </row>
    <row r="49" spans="1:3">
      <c r="A49" s="4" t="s">
        <v>752</v>
      </c>
      <c r="B49" s="4" t="s">
        <v>788</v>
      </c>
      <c r="C49" s="4" t="s">
        <v>687</v>
      </c>
    </row>
    <row r="50" spans="1:3">
      <c r="A50" s="4" t="s">
        <v>789</v>
      </c>
    </row>
    <row r="51" spans="1:3">
      <c r="A51" s="3" t="s">
        <v>661</v>
      </c>
    </row>
    <row r="52" spans="1:3">
      <c r="A52" s="4" t="s">
        <v>752</v>
      </c>
      <c r="B52" s="4" t="s">
        <v>783</v>
      </c>
      <c r="C52" s="4" t="s">
        <v>790</v>
      </c>
    </row>
    <row r="53" spans="1:3">
      <c r="A53" s="4" t="s">
        <v>791</v>
      </c>
    </row>
    <row r="54" spans="1:3">
      <c r="A54" s="3" t="s">
        <v>661</v>
      </c>
    </row>
    <row r="55" spans="1:3">
      <c r="A55" s="4" t="s">
        <v>752</v>
      </c>
      <c r="B55" s="4" t="s">
        <v>792</v>
      </c>
      <c r="C55" s="4" t="s">
        <v>793</v>
      </c>
    </row>
    <row r="56" spans="1:3">
      <c r="A56" s="4" t="s">
        <v>794</v>
      </c>
    </row>
    <row r="57" spans="1:3">
      <c r="A57" s="3" t="s">
        <v>661</v>
      </c>
    </row>
    <row r="58" spans="1:3">
      <c r="A58" s="4" t="s">
        <v>752</v>
      </c>
      <c r="B58" s="4" t="s">
        <v>795</v>
      </c>
      <c r="C58" s="4" t="s">
        <v>796</v>
      </c>
    </row>
    <row r="59" spans="1:3">
      <c r="A59" s="4" t="s">
        <v>797</v>
      </c>
    </row>
    <row r="60" spans="1:3">
      <c r="A60" s="3" t="s">
        <v>661</v>
      </c>
    </row>
    <row r="61" spans="1:3">
      <c r="A61" s="4" t="s">
        <v>752</v>
      </c>
      <c r="B61" s="4" t="s">
        <v>765</v>
      </c>
      <c r="C61" s="4" t="s">
        <v>798</v>
      </c>
    </row>
    <row r="62" spans="1:3">
      <c r="A62" s="4" t="s">
        <v>799</v>
      </c>
    </row>
    <row r="63" spans="1:3">
      <c r="A63" s="3" t="s">
        <v>661</v>
      </c>
    </row>
    <row r="64" spans="1:3">
      <c r="A64" s="4" t="s">
        <v>638</v>
      </c>
      <c r="B64" s="6" t="n">
        <v>30388</v>
      </c>
      <c r="C64" s="6" t="n">
        <v>111034</v>
      </c>
    </row>
    <row r="65" spans="1:3">
      <c r="A65" s="4" t="s">
        <v>750</v>
      </c>
      <c r="B65" s="4" t="s">
        <v>800</v>
      </c>
      <c r="C65" s="4" t="s">
        <v>801</v>
      </c>
    </row>
    <row r="66" spans="1:3">
      <c r="A66" s="4" t="s">
        <v>802</v>
      </c>
    </row>
    <row r="67" spans="1:3">
      <c r="A67" s="3" t="s">
        <v>661</v>
      </c>
    </row>
    <row r="68" spans="1:3">
      <c r="A68" s="4" t="s">
        <v>752</v>
      </c>
      <c r="B68" s="4" t="s">
        <v>687</v>
      </c>
      <c r="C68" s="4" t="s">
        <v>803</v>
      </c>
    </row>
    <row r="69" spans="1:3">
      <c r="A69" s="4" t="s">
        <v>804</v>
      </c>
    </row>
    <row r="70" spans="1:3">
      <c r="A70" s="3" t="s">
        <v>661</v>
      </c>
    </row>
    <row r="71" spans="1:3">
      <c r="A71" s="4" t="s">
        <v>752</v>
      </c>
      <c r="B71" s="4" t="s">
        <v>687</v>
      </c>
      <c r="C71" s="4" t="s">
        <v>805</v>
      </c>
    </row>
    <row r="72" spans="1:3">
      <c r="A72" s="4" t="s">
        <v>806</v>
      </c>
    </row>
    <row r="73" spans="1:3">
      <c r="A73" s="3" t="s">
        <v>661</v>
      </c>
    </row>
    <row r="74" spans="1:3">
      <c r="A74" s="4" t="s">
        <v>752</v>
      </c>
      <c r="B74" s="4" t="s">
        <v>807</v>
      </c>
      <c r="C74" s="4" t="s">
        <v>807</v>
      </c>
    </row>
    <row r="75" spans="1:3">
      <c r="A75" s="4" t="s">
        <v>808</v>
      </c>
    </row>
    <row r="76" spans="1:3">
      <c r="A76" s="3" t="s">
        <v>661</v>
      </c>
    </row>
    <row r="77" spans="1:3">
      <c r="A77" s="4" t="s">
        <v>752</v>
      </c>
      <c r="B77" s="4" t="s">
        <v>809</v>
      </c>
      <c r="C77" s="4" t="s">
        <v>753</v>
      </c>
    </row>
    <row r="78" spans="1:3">
      <c r="A78" s="4" t="s">
        <v>810</v>
      </c>
    </row>
    <row r="79" spans="1:3">
      <c r="A79" s="3" t="s">
        <v>661</v>
      </c>
    </row>
    <row r="80" spans="1:3">
      <c r="A80" s="4" t="s">
        <v>752</v>
      </c>
      <c r="B80" s="4" t="s">
        <v>687</v>
      </c>
      <c r="C80" s="4" t="s">
        <v>803</v>
      </c>
    </row>
    <row r="81" spans="1:3">
      <c r="A81" s="4" t="s">
        <v>73</v>
      </c>
    </row>
    <row r="82" spans="1:3">
      <c r="A82" s="3" t="s">
        <v>661</v>
      </c>
    </row>
    <row r="83" spans="1:3">
      <c r="A83" s="4" t="s">
        <v>638</v>
      </c>
      <c r="B83" s="6" t="n">
        <v>304934</v>
      </c>
      <c r="C83" s="6" t="n">
        <v>306345</v>
      </c>
    </row>
    <row r="84" spans="1:3">
      <c r="A84" s="4" t="s">
        <v>811</v>
      </c>
    </row>
    <row r="85" spans="1:3">
      <c r="A85" s="3" t="s">
        <v>661</v>
      </c>
    </row>
    <row r="86" spans="1:3">
      <c r="A86" s="4" t="s">
        <v>638</v>
      </c>
      <c r="B86" s="6" t="n">
        <v>221283</v>
      </c>
      <c r="C86" s="6" t="n">
        <v>249340</v>
      </c>
    </row>
    <row r="87" spans="1:3">
      <c r="A87" s="4" t="s">
        <v>750</v>
      </c>
      <c r="B87" s="4" t="s">
        <v>812</v>
      </c>
      <c r="C87" s="4" t="s">
        <v>813</v>
      </c>
    </row>
    <row r="88" spans="1:3">
      <c r="A88" s="4" t="s">
        <v>814</v>
      </c>
    </row>
    <row r="89" spans="1:3">
      <c r="A89" s="3" t="s">
        <v>661</v>
      </c>
    </row>
    <row r="90" spans="1:3">
      <c r="A90" s="4" t="s">
        <v>752</v>
      </c>
      <c r="B90" s="4" t="s">
        <v>788</v>
      </c>
      <c r="C90" s="4" t="s">
        <v>687</v>
      </c>
    </row>
    <row r="91" spans="1:3">
      <c r="A91" s="4" t="s">
        <v>815</v>
      </c>
    </row>
    <row r="92" spans="1:3">
      <c r="A92" s="3" t="s">
        <v>661</v>
      </c>
    </row>
    <row r="93" spans="1:3">
      <c r="A93" s="4" t="s">
        <v>752</v>
      </c>
      <c r="B93" s="4" t="s">
        <v>816</v>
      </c>
      <c r="C93" s="4" t="s">
        <v>765</v>
      </c>
    </row>
    <row r="94" spans="1:3">
      <c r="A94" s="4" t="s">
        <v>817</v>
      </c>
    </row>
    <row r="95" spans="1:3">
      <c r="A95" s="3" t="s">
        <v>661</v>
      </c>
    </row>
    <row r="96" spans="1:3">
      <c r="A96" s="4" t="s">
        <v>752</v>
      </c>
      <c r="B96" s="4" t="s">
        <v>818</v>
      </c>
      <c r="C96" s="4" t="s">
        <v>819</v>
      </c>
    </row>
    <row r="97" spans="1:3">
      <c r="A97" s="4" t="s">
        <v>820</v>
      </c>
    </row>
    <row r="98" spans="1:3">
      <c r="A98" s="3" t="s">
        <v>661</v>
      </c>
    </row>
    <row r="99" spans="1:3">
      <c r="A99" s="4" t="s">
        <v>752</v>
      </c>
      <c r="B99" s="4" t="s">
        <v>687</v>
      </c>
      <c r="C99" s="4" t="s">
        <v>821</v>
      </c>
    </row>
    <row r="100" spans="1:3">
      <c r="A100" s="4" t="s">
        <v>822</v>
      </c>
    </row>
    <row r="101" spans="1:3">
      <c r="A101" s="3" t="s">
        <v>661</v>
      </c>
    </row>
    <row r="102" spans="1:3">
      <c r="A102" s="4" t="s">
        <v>752</v>
      </c>
      <c r="B102" s="4" t="s">
        <v>687</v>
      </c>
      <c r="C102" s="4" t="s">
        <v>754</v>
      </c>
    </row>
    <row r="103" spans="1:3">
      <c r="A103" s="4" t="s">
        <v>16</v>
      </c>
    </row>
    <row r="104" spans="1:3">
      <c r="A104" s="3" t="s">
        <v>661</v>
      </c>
    </row>
    <row r="105" spans="1:3">
      <c r="A105" s="4" t="s">
        <v>638</v>
      </c>
      <c r="B105" s="6" t="n">
        <v>2863983</v>
      </c>
      <c r="C105" s="6" t="n">
        <v>2767234</v>
      </c>
    </row>
    <row r="106" spans="1:3">
      <c r="A106" s="4" t="s">
        <v>823</v>
      </c>
    </row>
    <row r="107" spans="1:3">
      <c r="A107" s="3" t="s">
        <v>661</v>
      </c>
    </row>
    <row r="108" spans="1:3">
      <c r="A108" s="4" t="s">
        <v>638</v>
      </c>
      <c r="B108" s="6" t="n">
        <v>839615</v>
      </c>
      <c r="C108" s="6" t="n">
        <v>1400239</v>
      </c>
    </row>
    <row r="109" spans="1:3">
      <c r="A109" s="4" t="s">
        <v>750</v>
      </c>
      <c r="B109" s="4" t="s">
        <v>824</v>
      </c>
      <c r="C109" s="4" t="s">
        <v>825</v>
      </c>
    </row>
    <row r="110" spans="1:3">
      <c r="A110" s="4" t="s">
        <v>826</v>
      </c>
    </row>
    <row r="111" spans="1:3">
      <c r="A111" s="3" t="s">
        <v>661</v>
      </c>
    </row>
    <row r="112" spans="1:3">
      <c r="A112" s="4" t="s">
        <v>752</v>
      </c>
      <c r="B112" s="4" t="s">
        <v>771</v>
      </c>
      <c r="C112" s="4" t="s">
        <v>754</v>
      </c>
    </row>
    <row r="113" spans="1:3">
      <c r="A113" s="4" t="s">
        <v>827</v>
      </c>
    </row>
    <row r="114" spans="1:3">
      <c r="A114" s="3" t="s">
        <v>661</v>
      </c>
    </row>
    <row r="115" spans="1:3">
      <c r="A115" s="4" t="s">
        <v>752</v>
      </c>
      <c r="B115" s="4" t="s">
        <v>790</v>
      </c>
      <c r="C115" s="4" t="s">
        <v>828</v>
      </c>
    </row>
    <row r="116" spans="1:3">
      <c r="A116" s="4" t="s">
        <v>829</v>
      </c>
    </row>
    <row r="117" spans="1:3">
      <c r="A117" s="3" t="s">
        <v>661</v>
      </c>
    </row>
    <row r="118" spans="1:3">
      <c r="A118" s="4" t="s">
        <v>752</v>
      </c>
      <c r="B118" s="4" t="s">
        <v>830</v>
      </c>
      <c r="C118" s="4" t="s">
        <v>831</v>
      </c>
    </row>
    <row r="119" spans="1:3">
      <c r="A119" s="4" t="s">
        <v>832</v>
      </c>
    </row>
    <row r="120" spans="1:3">
      <c r="A120" s="3" t="s">
        <v>661</v>
      </c>
    </row>
    <row r="121" spans="1:3">
      <c r="A121" s="4" t="s">
        <v>752</v>
      </c>
      <c r="B121" s="4" t="s">
        <v>762</v>
      </c>
      <c r="C121" s="4" t="s">
        <v>833</v>
      </c>
    </row>
    <row r="122" spans="1:3">
      <c r="A122" s="4" t="s">
        <v>834</v>
      </c>
    </row>
    <row r="123" spans="1:3">
      <c r="A123" s="3" t="s">
        <v>661</v>
      </c>
    </row>
    <row r="124" spans="1:3">
      <c r="A124" s="4" t="s">
        <v>752</v>
      </c>
      <c r="B124" s="4" t="s">
        <v>765</v>
      </c>
      <c r="C124" s="4" t="s">
        <v>8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6</v>
      </c>
      <c r="B1" s="2" t="s">
        <v>2</v>
      </c>
      <c r="C1" s="2" t="s">
        <v>112</v>
      </c>
      <c r="D1" s="2" t="s">
        <v>4</v>
      </c>
      <c r="E1" s="2" t="s">
        <v>113</v>
      </c>
      <c r="F1" s="2" t="s">
        <v>32</v>
      </c>
      <c r="G1" s="2" t="s">
        <v>114</v>
      </c>
      <c r="H1" s="2" t="s">
        <v>115</v>
      </c>
      <c r="I1" s="2" t="s">
        <v>116</v>
      </c>
      <c r="J1" s="2" t="s">
        <v>117</v>
      </c>
      <c r="K1" s="2" t="s">
        <v>603</v>
      </c>
    </row>
    <row r="2" spans="1:11">
      <c r="A2" s="3" t="s">
        <v>310</v>
      </c>
    </row>
    <row r="3" spans="1:11">
      <c r="A3" s="4" t="s">
        <v>80</v>
      </c>
      <c r="B3" s="6" t="n">
        <v>292282</v>
      </c>
      <c r="C3" s="6" t="n">
        <v>330728</v>
      </c>
      <c r="D3" s="6" t="n">
        <v>241838</v>
      </c>
      <c r="E3" s="6" t="n">
        <v>209644</v>
      </c>
      <c r="F3" s="6" t="n">
        <v>220299</v>
      </c>
      <c r="G3" s="6" t="n">
        <v>202686</v>
      </c>
      <c r="H3" s="6" t="n">
        <v>260795</v>
      </c>
      <c r="I3" s="6" t="n">
        <v>263102</v>
      </c>
    </row>
    <row r="4" spans="1:11">
      <c r="A4" s="4" t="s">
        <v>81</v>
      </c>
      <c r="B4" s="5" t="n">
        <v>65202</v>
      </c>
      <c r="C4" s="6" t="n">
        <v>88127</v>
      </c>
      <c r="D4" s="6" t="n">
        <v>39058</v>
      </c>
      <c r="E4" s="6" t="n">
        <v>45351</v>
      </c>
      <c r="F4" s="5" t="n">
        <v>65601</v>
      </c>
      <c r="G4" s="6" t="n">
        <v>13688</v>
      </c>
      <c r="H4" s="6" t="n">
        <v>10899</v>
      </c>
      <c r="I4" s="6" t="n">
        <v>11647</v>
      </c>
    </row>
    <row r="5" spans="1:11">
      <c r="A5" s="4" t="s">
        <v>837</v>
      </c>
      <c r="B5" s="5" t="n">
        <v>357484</v>
      </c>
      <c r="F5" s="5" t="n">
        <v>285900</v>
      </c>
      <c r="J5" s="6" t="n">
        <v>282277</v>
      </c>
      <c r="K5" s="6" t="n">
        <v>132615</v>
      </c>
    </row>
    <row r="6" spans="1:11">
      <c r="A6" s="4" t="s">
        <v>838</v>
      </c>
      <c r="B6" s="5" t="n">
        <v>76996</v>
      </c>
      <c r="F6" s="5" t="n">
        <v>73731</v>
      </c>
    </row>
    <row r="7" spans="1:11">
      <c r="A7" s="4" t="s">
        <v>839</v>
      </c>
      <c r="B7" s="5" t="n">
        <v>110314</v>
      </c>
      <c r="F7" s="5" t="n">
        <v>366306</v>
      </c>
    </row>
    <row r="8" spans="1:11">
      <c r="A8" s="4" t="s">
        <v>171</v>
      </c>
      <c r="B8" s="6" t="n">
        <v>187310</v>
      </c>
      <c r="F8" s="6" t="n">
        <v>4400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841</v>
      </c>
    </row>
    <row r="3" spans="1:3">
      <c r="A3" s="4" t="s">
        <v>617</v>
      </c>
      <c r="B3" s="6" t="n">
        <v>459549</v>
      </c>
      <c r="C3" s="6" t="n">
        <v>470877</v>
      </c>
    </row>
    <row r="4" spans="1:3">
      <c r="A4" s="4" t="s">
        <v>468</v>
      </c>
    </row>
    <row r="5" spans="1:3">
      <c r="A5" s="3" t="s">
        <v>841</v>
      </c>
    </row>
    <row r="6" spans="1:3">
      <c r="A6" s="4" t="s">
        <v>617</v>
      </c>
      <c r="B6" s="5" t="n">
        <v>256321</v>
      </c>
      <c r="C6" s="5" t="n">
        <v>287747</v>
      </c>
    </row>
    <row r="7" spans="1:3">
      <c r="A7" s="4" t="s">
        <v>842</v>
      </c>
    </row>
    <row r="8" spans="1:3">
      <c r="A8" s="3" t="s">
        <v>841</v>
      </c>
    </row>
    <row r="9" spans="1:3">
      <c r="A9" s="4" t="s">
        <v>74</v>
      </c>
      <c r="B9" s="5" t="n">
        <v>38266</v>
      </c>
      <c r="C9" s="5" t="n">
        <v>15674</v>
      </c>
    </row>
    <row r="10" spans="1:3">
      <c r="A10" s="4" t="s">
        <v>843</v>
      </c>
    </row>
    <row r="11" spans="1:3">
      <c r="A11" s="3" t="s">
        <v>841</v>
      </c>
    </row>
    <row r="12" spans="1:3">
      <c r="A12" s="4" t="s">
        <v>617</v>
      </c>
      <c r="B12" s="5" t="n">
        <v>20339</v>
      </c>
      <c r="C12" s="5" t="n">
        <v>21178</v>
      </c>
    </row>
    <row r="13" spans="1:3">
      <c r="A13" s="4" t="s">
        <v>844</v>
      </c>
    </row>
    <row r="14" spans="1:3">
      <c r="A14" s="3" t="s">
        <v>841</v>
      </c>
    </row>
    <row r="15" spans="1:3">
      <c r="A15" s="4" t="s">
        <v>617</v>
      </c>
      <c r="B15" s="5" t="n">
        <v>10782</v>
      </c>
      <c r="C15" s="5" t="n">
        <v>9427</v>
      </c>
    </row>
    <row r="16" spans="1:3">
      <c r="A16" s="4" t="s">
        <v>845</v>
      </c>
    </row>
    <row r="17" spans="1:3">
      <c r="A17" s="3" t="s">
        <v>841</v>
      </c>
    </row>
    <row r="18" spans="1:3">
      <c r="A18" s="4" t="s">
        <v>617</v>
      </c>
      <c r="B18" s="5" t="n">
        <v>7668</v>
      </c>
      <c r="C18" s="5" t="n">
        <v>11851</v>
      </c>
    </row>
    <row r="19" spans="1:3">
      <c r="A19" s="4" t="s">
        <v>106</v>
      </c>
    </row>
    <row r="20" spans="1:3">
      <c r="A20" s="3" t="s">
        <v>841</v>
      </c>
    </row>
    <row r="21" spans="1:3">
      <c r="A21" s="4" t="s">
        <v>617</v>
      </c>
      <c r="B21" s="5" t="n">
        <v>347548</v>
      </c>
      <c r="C21" s="5" t="n">
        <v>373688</v>
      </c>
    </row>
    <row r="22" spans="1:3">
      <c r="A22" s="4" t="s">
        <v>846</v>
      </c>
    </row>
    <row r="23" spans="1:3">
      <c r="A23" s="3" t="s">
        <v>841</v>
      </c>
    </row>
    <row r="24" spans="1:3">
      <c r="A24" s="4" t="s">
        <v>617</v>
      </c>
      <c r="B24" s="5" t="n">
        <v>221375</v>
      </c>
      <c r="C24" s="5" t="n">
        <v>248688</v>
      </c>
    </row>
    <row r="25" spans="1:3">
      <c r="A25" s="4" t="s">
        <v>847</v>
      </c>
    </row>
    <row r="26" spans="1:3">
      <c r="A26" s="3" t="s">
        <v>841</v>
      </c>
    </row>
    <row r="27" spans="1:3">
      <c r="A27" s="4" t="s">
        <v>617</v>
      </c>
      <c r="B27" s="6" t="n">
        <v>126173</v>
      </c>
      <c r="C27" s="6" t="n">
        <v>1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848</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849</v>
      </c>
    </row>
    <row r="4" spans="1:22">
      <c r="A4" s="4" t="s">
        <v>850</v>
      </c>
      <c r="B4" s="6" t="n">
        <v>-7537</v>
      </c>
      <c r="C4" s="6" t="n">
        <v>-1997</v>
      </c>
      <c r="D4" s="6" t="n">
        <v>-1915</v>
      </c>
      <c r="E4" s="6" t="n">
        <v>2654</v>
      </c>
      <c r="F4" s="6" t="n">
        <v>6010</v>
      </c>
      <c r="G4" s="6" t="n">
        <v>553</v>
      </c>
      <c r="H4" s="6" t="n">
        <v>4856</v>
      </c>
      <c r="I4" s="6" t="n">
        <v>4182</v>
      </c>
      <c r="J4" s="6" t="n">
        <v>-1757</v>
      </c>
      <c r="K4" s="6" t="n">
        <v>-312</v>
      </c>
      <c r="L4" s="6" t="n">
        <v>1054</v>
      </c>
      <c r="M4" s="6" t="n">
        <v>4458</v>
      </c>
      <c r="N4" s="6" t="n">
        <v>739</v>
      </c>
      <c r="O4" s="6" t="n">
        <v>9038</v>
      </c>
      <c r="P4" s="6" t="n">
        <v>5512</v>
      </c>
      <c r="Q4" s="6" t="n">
        <v>-1258</v>
      </c>
      <c r="R4" s="6" t="n">
        <v>9591</v>
      </c>
      <c r="S4" s="6" t="n">
        <v>5200</v>
      </c>
      <c r="T4" s="6" t="n">
        <v>-8795</v>
      </c>
      <c r="U4" s="6" t="n">
        <v>15601</v>
      </c>
      <c r="V4" s="6" t="n">
        <v>3443</v>
      </c>
    </row>
    <row r="5" spans="1:22">
      <c r="A5" s="4" t="s">
        <v>467</v>
      </c>
    </row>
    <row r="6" spans="1:22">
      <c r="A6" s="3" t="s">
        <v>849</v>
      </c>
    </row>
    <row r="7" spans="1:22">
      <c r="A7" s="4" t="s">
        <v>851</v>
      </c>
    </row>
    <row r="8" spans="1:22">
      <c r="A8" s="4" t="s">
        <v>852</v>
      </c>
      <c r="B8" s="5" t="n">
        <v>68085</v>
      </c>
      <c r="T8" s="5" t="n">
        <v>68085</v>
      </c>
    </row>
    <row r="9" spans="1:22">
      <c r="A9" s="4" t="s">
        <v>853</v>
      </c>
    </row>
    <row r="10" spans="1:22">
      <c r="A10" s="3" t="s">
        <v>849</v>
      </c>
    </row>
    <row r="11" spans="1:22">
      <c r="A11" s="4" t="s">
        <v>851</v>
      </c>
      <c r="E11" s="6" t="n">
        <v>185992</v>
      </c>
      <c r="I11" s="6" t="n">
        <v>153661</v>
      </c>
      <c r="M11" s="6" t="n">
        <v>146089</v>
      </c>
      <c r="N11" s="6" t="n">
        <v>185992</v>
      </c>
      <c r="O11" s="6" t="n">
        <v>153661</v>
      </c>
      <c r="P11" s="6" t="n">
        <v>146089</v>
      </c>
      <c r="Q11" s="6" t="n">
        <v>185992</v>
      </c>
      <c r="R11" s="6" t="n">
        <v>153661</v>
      </c>
      <c r="S11" s="6" t="n">
        <v>146089</v>
      </c>
      <c r="T11" s="5" t="n">
        <v>185992</v>
      </c>
      <c r="U11" s="5" t="n">
        <v>153661</v>
      </c>
      <c r="V11" s="5" t="n">
        <v>146089</v>
      </c>
    </row>
    <row r="12" spans="1:22">
      <c r="A12" s="4" t="s">
        <v>854</v>
      </c>
      <c r="T12" s="5" t="n">
        <v>21040</v>
      </c>
      <c r="U12" s="5" t="n">
        <v>11500</v>
      </c>
      <c r="V12" s="5" t="n">
        <v>565</v>
      </c>
    </row>
    <row r="13" spans="1:22">
      <c r="A13" s="4" t="s">
        <v>855</v>
      </c>
      <c r="T13" s="5" t="n">
        <v>-45127</v>
      </c>
      <c r="U13" s="5" t="n">
        <v>0</v>
      </c>
      <c r="V13" s="5" t="n">
        <v>-1923</v>
      </c>
    </row>
    <row r="14" spans="1:22">
      <c r="A14" s="4" t="s">
        <v>850</v>
      </c>
      <c r="T14" s="5" t="n">
        <v>-1222</v>
      </c>
      <c r="U14" s="5" t="n">
        <v>20831</v>
      </c>
      <c r="V14" s="5" t="n">
        <v>8930</v>
      </c>
    </row>
    <row r="15" spans="1:22">
      <c r="A15" s="4" t="s">
        <v>856</v>
      </c>
      <c r="T15" s="5" t="n">
        <v>-25309</v>
      </c>
      <c r="U15" s="5" t="n">
        <v>32331</v>
      </c>
      <c r="V15" s="5" t="n">
        <v>7572</v>
      </c>
    </row>
    <row r="16" spans="1:22">
      <c r="A16" s="4" t="s">
        <v>852</v>
      </c>
      <c r="B16" s="6" t="n">
        <v>160683</v>
      </c>
      <c r="F16" s="6" t="n">
        <v>185992</v>
      </c>
      <c r="J16" s="6" t="n">
        <v>153661</v>
      </c>
      <c r="T16" s="6" t="n">
        <v>160683</v>
      </c>
      <c r="U16" s="6" t="n">
        <v>185992</v>
      </c>
      <c r="V16" s="6" t="n">
        <v>153661</v>
      </c>
    </row>
  </sheetData>
  <mergeCells count="5">
    <mergeCell ref="A1:A2"/>
    <mergeCell ref="B1:M1"/>
    <mergeCell ref="N1:P1"/>
    <mergeCell ref="Q1:S1"/>
    <mergeCell ref="T1:V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857</v>
      </c>
      <c r="B1" s="2" t="s">
        <v>858</v>
      </c>
      <c r="C1" s="2" t="s">
        <v>859</v>
      </c>
      <c r="D1" s="2" t="s">
        <v>860</v>
      </c>
      <c r="E1" s="2" t="s">
        <v>861</v>
      </c>
      <c r="F1" s="2" t="s">
        <v>862</v>
      </c>
      <c r="G1" s="2" t="s">
        <v>863</v>
      </c>
      <c r="H1" s="2" t="s">
        <v>864</v>
      </c>
    </row>
    <row r="2" spans="1:8">
      <c r="A2" s="4" t="s">
        <v>467</v>
      </c>
    </row>
    <row r="3" spans="1:8">
      <c r="A3" s="3" t="s">
        <v>446</v>
      </c>
    </row>
    <row r="4" spans="1:8">
      <c r="A4" s="4" t="s">
        <v>865</v>
      </c>
      <c r="E4" s="6" t="n">
        <v>68085</v>
      </c>
    </row>
    <row r="5" spans="1:8">
      <c r="A5" s="4" t="s">
        <v>866</v>
      </c>
      <c r="E5" s="5" t="n">
        <v>6</v>
      </c>
    </row>
    <row r="6" spans="1:8">
      <c r="A6" s="4" t="s">
        <v>853</v>
      </c>
    </row>
    <row r="7" spans="1:8">
      <c r="A7" s="3" t="s">
        <v>446</v>
      </c>
    </row>
    <row r="8" spans="1:8">
      <c r="A8" s="4" t="s">
        <v>867</v>
      </c>
      <c r="D8" s="5" t="n">
        <v>114</v>
      </c>
    </row>
    <row r="9" spans="1:8">
      <c r="A9" s="4" t="s">
        <v>868</v>
      </c>
      <c r="D9" s="6" t="n">
        <v>100000</v>
      </c>
    </row>
    <row r="10" spans="1:8">
      <c r="A10" s="4" t="s">
        <v>855</v>
      </c>
      <c r="E10" s="6" t="n">
        <v>-45127</v>
      </c>
      <c r="F10" s="6" t="n">
        <v>0</v>
      </c>
      <c r="G10" s="6" t="n">
        <v>-1923</v>
      </c>
    </row>
    <row r="11" spans="1:8">
      <c r="A11" s="4" t="s">
        <v>869</v>
      </c>
      <c r="E11" s="4" t="s">
        <v>870</v>
      </c>
    </row>
    <row r="12" spans="1:8">
      <c r="A12" s="4" t="s">
        <v>865</v>
      </c>
      <c r="E12" s="6" t="n">
        <v>160683</v>
      </c>
      <c r="F12" s="6" t="n">
        <v>185992</v>
      </c>
      <c r="G12" s="6" t="n">
        <v>153661</v>
      </c>
      <c r="H12" s="6" t="n">
        <v>146089</v>
      </c>
    </row>
    <row r="13" spans="1:8">
      <c r="A13" s="4" t="s">
        <v>871</v>
      </c>
      <c r="D13" s="5" t="n">
        <v>90000</v>
      </c>
    </row>
    <row r="14" spans="1:8">
      <c r="A14" s="4" t="s">
        <v>872</v>
      </c>
      <c r="D14" s="6" t="n">
        <v>5000</v>
      </c>
    </row>
    <row r="15" spans="1:8">
      <c r="A15" s="4" t="s">
        <v>873</v>
      </c>
      <c r="D15" s="5" t="n">
        <v>2</v>
      </c>
    </row>
    <row r="16" spans="1:8">
      <c r="A16" s="4" t="s">
        <v>874</v>
      </c>
    </row>
    <row r="17" spans="1:8">
      <c r="A17" s="3" t="s">
        <v>446</v>
      </c>
    </row>
    <row r="18" spans="1:8">
      <c r="A18" s="4" t="s">
        <v>867</v>
      </c>
      <c r="B18" s="5" t="n">
        <v>136</v>
      </c>
    </row>
    <row r="19" spans="1:8">
      <c r="A19" s="4" t="s">
        <v>868</v>
      </c>
      <c r="B19" s="6" t="n">
        <v>217831</v>
      </c>
    </row>
    <row r="20" spans="1:8">
      <c r="A20" s="4" t="s">
        <v>875</v>
      </c>
      <c r="E20" s="6" t="n">
        <v>39724</v>
      </c>
    </row>
    <row r="21" spans="1:8">
      <c r="A21" s="4" t="s">
        <v>869</v>
      </c>
      <c r="E21" s="4" t="s">
        <v>876</v>
      </c>
    </row>
    <row r="22" spans="1:8">
      <c r="A22" s="4" t="s">
        <v>877</v>
      </c>
    </row>
    <row r="23" spans="1:8">
      <c r="A23" s="3" t="s">
        <v>446</v>
      </c>
    </row>
    <row r="24" spans="1:8">
      <c r="A24" s="4" t="s">
        <v>869</v>
      </c>
      <c r="E24" s="4" t="s">
        <v>870</v>
      </c>
    </row>
    <row r="25" spans="1:8">
      <c r="A25" s="4" t="s">
        <v>878</v>
      </c>
    </row>
    <row r="26" spans="1:8">
      <c r="A26" s="3" t="s">
        <v>446</v>
      </c>
    </row>
    <row r="27" spans="1:8">
      <c r="A27" s="4" t="s">
        <v>855</v>
      </c>
      <c r="C27" s="6" t="n">
        <v>-1050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879</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446</v>
      </c>
    </row>
    <row r="4" spans="1:22">
      <c r="A4" s="4" t="s">
        <v>880</v>
      </c>
      <c r="T4" s="6" t="n">
        <v>35435</v>
      </c>
      <c r="U4" s="6" t="n">
        <v>24772</v>
      </c>
      <c r="V4" s="6" t="n">
        <v>14310</v>
      </c>
    </row>
    <row r="5" spans="1:22">
      <c r="A5" s="4" t="s">
        <v>141</v>
      </c>
      <c r="B5" s="6" t="n">
        <v>-7537</v>
      </c>
      <c r="C5" s="6" t="n">
        <v>-1997</v>
      </c>
      <c r="D5" s="6" t="n">
        <v>-1915</v>
      </c>
      <c r="E5" s="6" t="n">
        <v>2654</v>
      </c>
      <c r="F5" s="6" t="n">
        <v>6010</v>
      </c>
      <c r="G5" s="6" t="n">
        <v>553</v>
      </c>
      <c r="H5" s="6" t="n">
        <v>4856</v>
      </c>
      <c r="I5" s="6" t="n">
        <v>4182</v>
      </c>
      <c r="J5" s="6" t="n">
        <v>-1757</v>
      </c>
      <c r="K5" s="6" t="n">
        <v>-312</v>
      </c>
      <c r="L5" s="6" t="n">
        <v>1054</v>
      </c>
      <c r="M5" s="6" t="n">
        <v>4458</v>
      </c>
      <c r="N5" s="6" t="n">
        <v>739</v>
      </c>
      <c r="O5" s="6" t="n">
        <v>9038</v>
      </c>
      <c r="P5" s="6" t="n">
        <v>5512</v>
      </c>
      <c r="Q5" s="6" t="n">
        <v>-1258</v>
      </c>
      <c r="R5" s="6" t="n">
        <v>9591</v>
      </c>
      <c r="S5" s="6" t="n">
        <v>5200</v>
      </c>
      <c r="T5" s="5" t="n">
        <v>-8795</v>
      </c>
      <c r="U5" s="5" t="n">
        <v>15601</v>
      </c>
      <c r="V5" s="5" t="n">
        <v>3443</v>
      </c>
    </row>
    <row r="6" spans="1:22">
      <c r="A6" s="4" t="s">
        <v>881</v>
      </c>
    </row>
    <row r="7" spans="1:22">
      <c r="A7" s="3" t="s">
        <v>446</v>
      </c>
    </row>
    <row r="8" spans="1:22">
      <c r="A8" s="4" t="s">
        <v>880</v>
      </c>
      <c r="T8" s="6" t="n">
        <v>2812</v>
      </c>
      <c r="U8" s="5" t="n">
        <v>2733</v>
      </c>
      <c r="V8" s="5" t="n">
        <v>2655</v>
      </c>
    </row>
    <row r="9" spans="1:22">
      <c r="A9" s="4" t="s">
        <v>882</v>
      </c>
    </row>
    <row r="10" spans="1:22">
      <c r="A10" s="3" t="s">
        <v>446</v>
      </c>
    </row>
    <row r="11" spans="1:22">
      <c r="A11" s="4" t="s">
        <v>869</v>
      </c>
      <c r="B11" s="4" t="s">
        <v>883</v>
      </c>
      <c r="T11" s="4" t="s">
        <v>883</v>
      </c>
    </row>
    <row r="12" spans="1:22">
      <c r="A12" s="4" t="s">
        <v>884</v>
      </c>
    </row>
    <row r="13" spans="1:22">
      <c r="A13" s="3" t="s">
        <v>446</v>
      </c>
    </row>
    <row r="14" spans="1:22">
      <c r="A14" s="4" t="s">
        <v>869</v>
      </c>
      <c r="B14" s="4" t="s">
        <v>883</v>
      </c>
      <c r="T14" s="4" t="s">
        <v>883</v>
      </c>
    </row>
    <row r="15" spans="1:22">
      <c r="A15" s="4" t="s">
        <v>881</v>
      </c>
    </row>
    <row r="16" spans="1:22">
      <c r="A16" s="3" t="s">
        <v>446</v>
      </c>
    </row>
    <row r="17" spans="1:22">
      <c r="A17" s="4" t="s">
        <v>869</v>
      </c>
      <c r="B17" s="4" t="s">
        <v>870</v>
      </c>
      <c r="T17" s="4" t="s">
        <v>870</v>
      </c>
    </row>
    <row r="18" spans="1:22">
      <c r="A18" s="4" t="s">
        <v>468</v>
      </c>
      <c r="B18" s="6" t="n">
        <v>1405</v>
      </c>
      <c r="F18" s="6" t="n">
        <v>1479</v>
      </c>
      <c r="T18" s="6" t="n">
        <v>1405</v>
      </c>
      <c r="U18" s="5" t="n">
        <v>1479</v>
      </c>
    </row>
    <row r="19" spans="1:22">
      <c r="A19" s="4" t="s">
        <v>141</v>
      </c>
      <c r="T19" s="6" t="n">
        <v>-74</v>
      </c>
      <c r="U19" s="6" t="n">
        <v>-241</v>
      </c>
      <c r="V19" s="6" t="n">
        <v>-420</v>
      </c>
    </row>
    <row r="20" spans="1:22">
      <c r="A20" s="4" t="s">
        <v>885</v>
      </c>
    </row>
    <row r="21" spans="1:22">
      <c r="A21" s="3" t="s">
        <v>446</v>
      </c>
    </row>
    <row r="22" spans="1:22">
      <c r="A22" s="4" t="s">
        <v>869</v>
      </c>
      <c r="B22" s="4" t="s">
        <v>870</v>
      </c>
      <c r="T22" s="4" t="s">
        <v>870</v>
      </c>
    </row>
  </sheetData>
  <mergeCells count="5">
    <mergeCell ref="A1:A2"/>
    <mergeCell ref="B1:M1"/>
    <mergeCell ref="N1:P1"/>
    <mergeCell ref="Q1:S1"/>
    <mergeCell ref="T1:V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886</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446</v>
      </c>
    </row>
    <row r="4" spans="1:22">
      <c r="A4" s="4" t="s">
        <v>141</v>
      </c>
      <c r="B4" s="6" t="n">
        <v>-7537</v>
      </c>
      <c r="C4" s="6" t="n">
        <v>-1997</v>
      </c>
      <c r="D4" s="6" t="n">
        <v>-1915</v>
      </c>
      <c r="E4" s="6" t="n">
        <v>2654</v>
      </c>
      <c r="F4" s="6" t="n">
        <v>6010</v>
      </c>
      <c r="G4" s="6" t="n">
        <v>553</v>
      </c>
      <c r="H4" s="6" t="n">
        <v>4856</v>
      </c>
      <c r="I4" s="6" t="n">
        <v>4182</v>
      </c>
      <c r="J4" s="6" t="n">
        <v>-1757</v>
      </c>
      <c r="K4" s="6" t="n">
        <v>-312</v>
      </c>
      <c r="L4" s="6" t="n">
        <v>1054</v>
      </c>
      <c r="M4" s="6" t="n">
        <v>4458</v>
      </c>
      <c r="N4" s="6" t="n">
        <v>739</v>
      </c>
      <c r="O4" s="6" t="n">
        <v>9038</v>
      </c>
      <c r="P4" s="6" t="n">
        <v>5512</v>
      </c>
      <c r="Q4" s="6" t="n">
        <v>-1258</v>
      </c>
      <c r="R4" s="6" t="n">
        <v>9591</v>
      </c>
      <c r="S4" s="6" t="n">
        <v>5200</v>
      </c>
      <c r="T4" s="6" t="n">
        <v>-8795</v>
      </c>
      <c r="U4" s="6" t="n">
        <v>15601</v>
      </c>
      <c r="V4" s="6" t="n">
        <v>3443</v>
      </c>
    </row>
    <row r="5" spans="1:22">
      <c r="A5" s="4" t="s">
        <v>887</v>
      </c>
    </row>
    <row r="6" spans="1:22">
      <c r="A6" s="3" t="s">
        <v>446</v>
      </c>
    </row>
    <row r="7" spans="1:22">
      <c r="A7" s="4" t="s">
        <v>869</v>
      </c>
      <c r="B7" s="4" t="s">
        <v>870</v>
      </c>
      <c r="T7" s="4" t="s">
        <v>870</v>
      </c>
    </row>
    <row r="8" spans="1:22">
      <c r="A8" s="4" t="s">
        <v>468</v>
      </c>
      <c r="B8" s="6" t="n">
        <v>4251</v>
      </c>
      <c r="F8" s="6" t="n">
        <v>4189</v>
      </c>
      <c r="T8" s="6" t="n">
        <v>4251</v>
      </c>
      <c r="U8" s="5" t="n">
        <v>4189</v>
      </c>
    </row>
    <row r="9" spans="1:22">
      <c r="A9" s="4" t="s">
        <v>141</v>
      </c>
      <c r="T9" s="6" t="n">
        <v>62</v>
      </c>
      <c r="U9" s="6" t="n">
        <v>50</v>
      </c>
      <c r="V9" s="6" t="n">
        <v>60</v>
      </c>
    </row>
    <row r="10" spans="1:22">
      <c r="A10" s="4" t="s">
        <v>882</v>
      </c>
    </row>
    <row r="11" spans="1:22">
      <c r="A11" s="3" t="s">
        <v>446</v>
      </c>
    </row>
    <row r="12" spans="1:22">
      <c r="A12" s="4" t="s">
        <v>869</v>
      </c>
      <c r="B12" s="4" t="s">
        <v>883</v>
      </c>
      <c r="T12" s="4" t="s">
        <v>883</v>
      </c>
    </row>
    <row r="13" spans="1:22">
      <c r="A13" s="4" t="s">
        <v>888</v>
      </c>
    </row>
    <row r="14" spans="1:22">
      <c r="A14" s="3" t="s">
        <v>446</v>
      </c>
    </row>
    <row r="15" spans="1:22">
      <c r="A15" s="4" t="s">
        <v>869</v>
      </c>
      <c r="B15" s="4" t="s">
        <v>870</v>
      </c>
      <c r="T15" s="4" t="s">
        <v>870</v>
      </c>
    </row>
    <row r="16" spans="1:22">
      <c r="A16" s="4" t="s">
        <v>889</v>
      </c>
    </row>
    <row r="17" spans="1:22">
      <c r="A17" s="3" t="s">
        <v>446</v>
      </c>
    </row>
    <row r="18" spans="1:22">
      <c r="A18" s="4" t="s">
        <v>869</v>
      </c>
      <c r="B18" s="4" t="s">
        <v>883</v>
      </c>
      <c r="T18" s="4" t="s">
        <v>883</v>
      </c>
    </row>
  </sheetData>
  <mergeCells count="5">
    <mergeCell ref="A1:A2"/>
    <mergeCell ref="B1:M1"/>
    <mergeCell ref="N1:P1"/>
    <mergeCell ref="Q1:S1"/>
    <mergeCell ref="T1:V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5"/>
    <col customWidth="1" max="19" min="19" width="14"/>
    <col customWidth="1" max="20" min="20" width="14"/>
    <col customWidth="1" max="21" min="21" width="16"/>
    <col customWidth="1" max="22" min="22" width="14"/>
    <col customWidth="1" max="23" min="23" width="14"/>
  </cols>
  <sheetData>
    <row r="1" spans="1:23">
      <c r="A1" s="1" t="s">
        <v>890</v>
      </c>
      <c r="B1" s="2" t="s">
        <v>891</v>
      </c>
      <c r="C1" s="2" t="s">
        <v>109</v>
      </c>
      <c r="O1" s="2" t="s">
        <v>110</v>
      </c>
      <c r="R1" s="2" t="s">
        <v>111</v>
      </c>
      <c r="U1" s="2" t="s">
        <v>1</v>
      </c>
    </row>
    <row r="2" spans="1:23">
      <c r="B2" s="2" t="s">
        <v>892</v>
      </c>
      <c r="C2" s="2" t="s">
        <v>2</v>
      </c>
      <c r="D2" s="2" t="s">
        <v>112</v>
      </c>
      <c r="E2" s="2" t="s">
        <v>4</v>
      </c>
      <c r="F2" s="2" t="s">
        <v>113</v>
      </c>
      <c r="G2" s="2" t="s">
        <v>32</v>
      </c>
      <c r="H2" s="2" t="s">
        <v>114</v>
      </c>
      <c r="I2" s="2" t="s">
        <v>115</v>
      </c>
      <c r="J2" s="2" t="s">
        <v>116</v>
      </c>
      <c r="K2" s="2" t="s">
        <v>117</v>
      </c>
      <c r="L2" s="2" t="s">
        <v>118</v>
      </c>
      <c r="M2" s="2" t="s">
        <v>119</v>
      </c>
      <c r="N2" s="2" t="s">
        <v>120</v>
      </c>
      <c r="O2" s="2" t="s">
        <v>4</v>
      </c>
      <c r="P2" s="2" t="s">
        <v>115</v>
      </c>
      <c r="Q2" s="2" t="s">
        <v>119</v>
      </c>
      <c r="R2" s="2" t="s">
        <v>112</v>
      </c>
      <c r="S2" s="2" t="s">
        <v>114</v>
      </c>
      <c r="T2" s="2" t="s">
        <v>118</v>
      </c>
      <c r="U2" s="2" t="s">
        <v>2</v>
      </c>
      <c r="V2" s="2" t="s">
        <v>32</v>
      </c>
      <c r="W2" s="2" t="s">
        <v>117</v>
      </c>
    </row>
    <row r="3" spans="1:23">
      <c r="A3" s="3" t="s">
        <v>446</v>
      </c>
    </row>
    <row r="4" spans="1:23">
      <c r="A4" s="4" t="s">
        <v>141</v>
      </c>
      <c r="C4" s="6" t="n">
        <v>-7537</v>
      </c>
      <c r="D4" s="6" t="n">
        <v>-1997</v>
      </c>
      <c r="E4" s="6" t="n">
        <v>-1915</v>
      </c>
      <c r="F4" s="6" t="n">
        <v>2654</v>
      </c>
      <c r="G4" s="6" t="n">
        <v>6010</v>
      </c>
      <c r="H4" s="6" t="n">
        <v>553</v>
      </c>
      <c r="I4" s="6" t="n">
        <v>4856</v>
      </c>
      <c r="J4" s="6" t="n">
        <v>4182</v>
      </c>
      <c r="K4" s="6" t="n">
        <v>-1757</v>
      </c>
      <c r="L4" s="6" t="n">
        <v>-312</v>
      </c>
      <c r="M4" s="6" t="n">
        <v>1054</v>
      </c>
      <c r="N4" s="6" t="n">
        <v>4458</v>
      </c>
      <c r="O4" s="6" t="n">
        <v>739</v>
      </c>
      <c r="P4" s="6" t="n">
        <v>9038</v>
      </c>
      <c r="Q4" s="6" t="n">
        <v>5512</v>
      </c>
      <c r="R4" s="6" t="n">
        <v>-1258</v>
      </c>
      <c r="S4" s="6" t="n">
        <v>9591</v>
      </c>
      <c r="T4" s="6" t="n">
        <v>5200</v>
      </c>
      <c r="U4" s="6" t="n">
        <v>-8795</v>
      </c>
      <c r="V4" s="6" t="n">
        <v>15601</v>
      </c>
      <c r="W4" s="6" t="n">
        <v>3443</v>
      </c>
    </row>
    <row r="5" spans="1:23">
      <c r="A5" s="4" t="s">
        <v>893</v>
      </c>
    </row>
    <row r="6" spans="1:23">
      <c r="A6" s="3" t="s">
        <v>446</v>
      </c>
    </row>
    <row r="7" spans="1:23">
      <c r="A7" s="4" t="s">
        <v>894</v>
      </c>
      <c r="B7" s="6" t="n">
        <v>9714</v>
      </c>
    </row>
    <row r="8" spans="1:23">
      <c r="A8" s="4" t="s">
        <v>869</v>
      </c>
      <c r="C8" s="4" t="s">
        <v>895</v>
      </c>
      <c r="U8" s="4" t="s">
        <v>895</v>
      </c>
    </row>
    <row r="9" spans="1:23">
      <c r="A9" s="4" t="s">
        <v>468</v>
      </c>
      <c r="C9" s="6" t="n">
        <v>7582</v>
      </c>
      <c r="G9" s="6" t="n">
        <v>8394</v>
      </c>
      <c r="U9" s="6" t="n">
        <v>7582</v>
      </c>
      <c r="V9" s="5" t="n">
        <v>8394</v>
      </c>
    </row>
    <row r="10" spans="1:23">
      <c r="A10" s="4" t="s">
        <v>141</v>
      </c>
      <c r="U10" s="5" t="n">
        <v>-812</v>
      </c>
      <c r="V10" s="5" t="n">
        <v>-1168</v>
      </c>
      <c r="W10" s="5" t="n">
        <v>-1345</v>
      </c>
    </row>
    <row r="11" spans="1:23">
      <c r="A11" s="4" t="s">
        <v>854</v>
      </c>
      <c r="U11" s="5" t="n">
        <v>0</v>
      </c>
      <c r="V11" s="6" t="n">
        <v>1800</v>
      </c>
    </row>
    <row r="12" spans="1:23">
      <c r="A12" s="4" t="s">
        <v>855</v>
      </c>
      <c r="W12" s="6" t="n">
        <v>607</v>
      </c>
    </row>
    <row r="13" spans="1:23">
      <c r="A13" s="4" t="s">
        <v>896</v>
      </c>
    </row>
    <row r="14" spans="1:23">
      <c r="A14" s="3" t="s">
        <v>446</v>
      </c>
    </row>
    <row r="15" spans="1:23">
      <c r="A15" s="4" t="s">
        <v>897</v>
      </c>
      <c r="U15" s="6" t="n">
        <v>9714</v>
      </c>
    </row>
    <row r="16" spans="1:23">
      <c r="A16" s="4" t="s">
        <v>898</v>
      </c>
      <c r="U16" s="4" t="s">
        <v>895</v>
      </c>
    </row>
    <row r="17" spans="1:23">
      <c r="A17" s="4" t="s">
        <v>899</v>
      </c>
    </row>
    <row r="18" spans="1:23">
      <c r="A18" s="3" t="s">
        <v>446</v>
      </c>
    </row>
    <row r="19" spans="1:23">
      <c r="A19" s="4" t="s">
        <v>897</v>
      </c>
      <c r="B19" s="6" t="n">
        <v>2200</v>
      </c>
    </row>
    <row r="20" spans="1:23">
      <c r="A20" s="4" t="s">
        <v>898</v>
      </c>
      <c r="B20" s="4" t="s">
        <v>900</v>
      </c>
    </row>
    <row r="21" spans="1:23">
      <c r="A21" s="4" t="s">
        <v>901</v>
      </c>
      <c r="B21" s="4" t="s">
        <v>900</v>
      </c>
    </row>
  </sheetData>
  <mergeCells count="5">
    <mergeCell ref="A1:A2"/>
    <mergeCell ref="C1:N1"/>
    <mergeCell ref="O1:Q1"/>
    <mergeCell ref="R1:T1"/>
    <mergeCell ref="U1:W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902</v>
      </c>
      <c r="B1" s="2" t="s">
        <v>109</v>
      </c>
      <c r="N1" s="2" t="s">
        <v>110</v>
      </c>
      <c r="Q1" s="2" t="s">
        <v>111</v>
      </c>
      <c r="T1" s="2" t="s">
        <v>1</v>
      </c>
    </row>
    <row r="2" spans="1:22">
      <c r="B2" s="2" t="s">
        <v>2</v>
      </c>
      <c r="C2" s="2" t="s">
        <v>112</v>
      </c>
      <c r="D2" s="2" t="s">
        <v>4</v>
      </c>
      <c r="E2" s="2" t="s">
        <v>113</v>
      </c>
      <c r="F2" s="2" t="s">
        <v>32</v>
      </c>
      <c r="G2" s="2" t="s">
        <v>114</v>
      </c>
      <c r="H2" s="2" t="s">
        <v>115</v>
      </c>
      <c r="I2" s="2" t="s">
        <v>116</v>
      </c>
      <c r="J2" s="2" t="s">
        <v>117</v>
      </c>
      <c r="K2" s="2" t="s">
        <v>118</v>
      </c>
      <c r="L2" s="2" t="s">
        <v>119</v>
      </c>
      <c r="M2" s="2" t="s">
        <v>120</v>
      </c>
      <c r="N2" s="2" t="s">
        <v>4</v>
      </c>
      <c r="O2" s="2" t="s">
        <v>115</v>
      </c>
      <c r="P2" s="2" t="s">
        <v>119</v>
      </c>
      <c r="Q2" s="2" t="s">
        <v>112</v>
      </c>
      <c r="R2" s="2" t="s">
        <v>114</v>
      </c>
      <c r="S2" s="2" t="s">
        <v>118</v>
      </c>
      <c r="T2" s="2" t="s">
        <v>2</v>
      </c>
      <c r="U2" s="2" t="s">
        <v>32</v>
      </c>
      <c r="V2" s="2" t="s">
        <v>117</v>
      </c>
    </row>
    <row r="3" spans="1:22">
      <c r="A3" s="3" t="s">
        <v>446</v>
      </c>
    </row>
    <row r="4" spans="1:22">
      <c r="A4" s="4" t="s">
        <v>880</v>
      </c>
      <c r="T4" s="6" t="n">
        <v>35435</v>
      </c>
      <c r="U4" s="6" t="n">
        <v>24772</v>
      </c>
      <c r="V4" s="6" t="n">
        <v>14310</v>
      </c>
    </row>
    <row r="5" spans="1:22">
      <c r="A5" s="4" t="s">
        <v>141</v>
      </c>
      <c r="B5" s="6" t="n">
        <v>-7537</v>
      </c>
      <c r="C5" s="6" t="n">
        <v>-1997</v>
      </c>
      <c r="D5" s="6" t="n">
        <v>-1915</v>
      </c>
      <c r="E5" s="6" t="n">
        <v>2654</v>
      </c>
      <c r="F5" s="6" t="n">
        <v>6010</v>
      </c>
      <c r="G5" s="6" t="n">
        <v>553</v>
      </c>
      <c r="H5" s="6" t="n">
        <v>4856</v>
      </c>
      <c r="I5" s="6" t="n">
        <v>4182</v>
      </c>
      <c r="J5" s="6" t="n">
        <v>-1757</v>
      </c>
      <c r="K5" s="6" t="n">
        <v>-312</v>
      </c>
      <c r="L5" s="6" t="n">
        <v>1054</v>
      </c>
      <c r="M5" s="6" t="n">
        <v>4458</v>
      </c>
      <c r="N5" s="6" t="n">
        <v>739</v>
      </c>
      <c r="O5" s="6" t="n">
        <v>9038</v>
      </c>
      <c r="P5" s="6" t="n">
        <v>5512</v>
      </c>
      <c r="Q5" s="6" t="n">
        <v>-1258</v>
      </c>
      <c r="R5" s="6" t="n">
        <v>9591</v>
      </c>
      <c r="S5" s="6" t="n">
        <v>5200</v>
      </c>
      <c r="T5" s="6" t="n">
        <v>-8795</v>
      </c>
      <c r="U5" s="5" t="n">
        <v>15601</v>
      </c>
      <c r="V5" s="5" t="n">
        <v>3443</v>
      </c>
    </row>
    <row r="6" spans="1:22">
      <c r="A6" s="4" t="s">
        <v>903</v>
      </c>
    </row>
    <row r="7" spans="1:22">
      <c r="A7" s="3" t="s">
        <v>446</v>
      </c>
    </row>
    <row r="8" spans="1:22">
      <c r="A8" s="4" t="s">
        <v>898</v>
      </c>
      <c r="T8" s="4" t="s">
        <v>870</v>
      </c>
    </row>
    <row r="9" spans="1:22">
      <c r="A9" s="4" t="s">
        <v>904</v>
      </c>
    </row>
    <row r="10" spans="1:22">
      <c r="A10" s="3" t="s">
        <v>446</v>
      </c>
    </row>
    <row r="11" spans="1:22">
      <c r="A11" s="4" t="s">
        <v>468</v>
      </c>
      <c r="B11" s="6" t="n">
        <v>740</v>
      </c>
      <c r="F11" s="6" t="n">
        <v>900</v>
      </c>
      <c r="T11" s="6" t="n">
        <v>740</v>
      </c>
      <c r="U11" s="5" t="n">
        <v>900</v>
      </c>
    </row>
    <row r="12" spans="1:22">
      <c r="A12" s="4" t="s">
        <v>869</v>
      </c>
      <c r="B12" s="4" t="s">
        <v>870</v>
      </c>
      <c r="T12" s="4" t="s">
        <v>870</v>
      </c>
    </row>
    <row r="13" spans="1:22">
      <c r="A13" s="4" t="s">
        <v>141</v>
      </c>
      <c r="T13" s="6" t="n">
        <v>-160</v>
      </c>
      <c r="U13" s="5" t="n">
        <v>499</v>
      </c>
      <c r="V13" s="5" t="n">
        <v>28</v>
      </c>
    </row>
    <row r="14" spans="1:22">
      <c r="A14" s="4" t="s">
        <v>855</v>
      </c>
      <c r="T14" s="5" t="n">
        <v>0</v>
      </c>
      <c r="U14" s="5" t="n">
        <v>-10158</v>
      </c>
    </row>
    <row r="15" spans="1:22">
      <c r="A15" s="4" t="s">
        <v>854</v>
      </c>
      <c r="V15" s="6" t="n">
        <v>10531</v>
      </c>
    </row>
    <row r="16" spans="1:22">
      <c r="A16" s="4" t="s">
        <v>905</v>
      </c>
    </row>
    <row r="17" spans="1:22">
      <c r="A17" s="3" t="s">
        <v>446</v>
      </c>
    </row>
    <row r="18" spans="1:22">
      <c r="A18" s="4" t="s">
        <v>880</v>
      </c>
      <c r="T18" s="6" t="n">
        <v>2303</v>
      </c>
      <c r="U18" s="6" t="n">
        <v>1385</v>
      </c>
    </row>
  </sheetData>
  <mergeCells count="5">
    <mergeCell ref="A1:A2"/>
    <mergeCell ref="B1:M1"/>
    <mergeCell ref="N1:P1"/>
    <mergeCell ref="Q1:S1"/>
    <mergeCell ref="T1:V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5"/>
    <col customWidth="1" max="19" min="19" width="14"/>
    <col customWidth="1" max="20" min="20" width="14"/>
    <col customWidth="1" max="21" min="21" width="16"/>
    <col customWidth="1" max="22" min="22" width="14"/>
    <col customWidth="1" max="23" min="23" width="14"/>
  </cols>
  <sheetData>
    <row r="1" spans="1:23">
      <c r="A1" s="1" t="s">
        <v>906</v>
      </c>
      <c r="B1" s="2" t="s">
        <v>891</v>
      </c>
      <c r="C1" s="2" t="s">
        <v>109</v>
      </c>
      <c r="O1" s="2" t="s">
        <v>110</v>
      </c>
      <c r="R1" s="2" t="s">
        <v>111</v>
      </c>
      <c r="U1" s="2" t="s">
        <v>1</v>
      </c>
    </row>
    <row r="2" spans="1:23">
      <c r="B2" s="2" t="s">
        <v>907</v>
      </c>
      <c r="C2" s="2" t="s">
        <v>2</v>
      </c>
      <c r="D2" s="2" t="s">
        <v>112</v>
      </c>
      <c r="E2" s="2" t="s">
        <v>4</v>
      </c>
      <c r="F2" s="2" t="s">
        <v>113</v>
      </c>
      <c r="G2" s="2" t="s">
        <v>32</v>
      </c>
      <c r="H2" s="2" t="s">
        <v>114</v>
      </c>
      <c r="I2" s="2" t="s">
        <v>115</v>
      </c>
      <c r="J2" s="2" t="s">
        <v>116</v>
      </c>
      <c r="K2" s="2" t="s">
        <v>117</v>
      </c>
      <c r="L2" s="2" t="s">
        <v>118</v>
      </c>
      <c r="M2" s="2" t="s">
        <v>119</v>
      </c>
      <c r="N2" s="2" t="s">
        <v>120</v>
      </c>
      <c r="O2" s="2" t="s">
        <v>4</v>
      </c>
      <c r="P2" s="2" t="s">
        <v>115</v>
      </c>
      <c r="Q2" s="2" t="s">
        <v>119</v>
      </c>
      <c r="R2" s="2" t="s">
        <v>112</v>
      </c>
      <c r="S2" s="2" t="s">
        <v>114</v>
      </c>
      <c r="T2" s="2" t="s">
        <v>118</v>
      </c>
      <c r="U2" s="2" t="s">
        <v>2</v>
      </c>
      <c r="V2" s="2" t="s">
        <v>32</v>
      </c>
      <c r="W2" s="2" t="s">
        <v>117</v>
      </c>
    </row>
    <row r="3" spans="1:23">
      <c r="A3" s="3" t="s">
        <v>446</v>
      </c>
    </row>
    <row r="4" spans="1:23">
      <c r="A4" s="4" t="s">
        <v>141</v>
      </c>
      <c r="C4" s="6" t="n">
        <v>-7537</v>
      </c>
      <c r="D4" s="6" t="n">
        <v>-1997</v>
      </c>
      <c r="E4" s="6" t="n">
        <v>-1915</v>
      </c>
      <c r="F4" s="6" t="n">
        <v>2654</v>
      </c>
      <c r="G4" s="6" t="n">
        <v>6010</v>
      </c>
      <c r="H4" s="6" t="n">
        <v>553</v>
      </c>
      <c r="I4" s="6" t="n">
        <v>4856</v>
      </c>
      <c r="J4" s="6" t="n">
        <v>4182</v>
      </c>
      <c r="K4" s="6" t="n">
        <v>-1757</v>
      </c>
      <c r="L4" s="6" t="n">
        <v>-312</v>
      </c>
      <c r="M4" s="6" t="n">
        <v>1054</v>
      </c>
      <c r="N4" s="6" t="n">
        <v>4458</v>
      </c>
      <c r="O4" s="6" t="n">
        <v>739</v>
      </c>
      <c r="P4" s="6" t="n">
        <v>9038</v>
      </c>
      <c r="Q4" s="6" t="n">
        <v>5512</v>
      </c>
      <c r="R4" s="6" t="n">
        <v>-1258</v>
      </c>
      <c r="S4" s="6" t="n">
        <v>9591</v>
      </c>
      <c r="T4" s="6" t="n">
        <v>5200</v>
      </c>
      <c r="U4" s="6" t="n">
        <v>-8795</v>
      </c>
      <c r="V4" s="6" t="n">
        <v>15601</v>
      </c>
      <c r="W4" s="6" t="n">
        <v>3443</v>
      </c>
    </row>
    <row r="5" spans="1:23">
      <c r="A5" s="4" t="s">
        <v>908</v>
      </c>
    </row>
    <row r="6" spans="1:23">
      <c r="A6" s="3" t="s">
        <v>446</v>
      </c>
    </row>
    <row r="7" spans="1:23">
      <c r="A7" s="4" t="s">
        <v>894</v>
      </c>
      <c r="B7" s="6" t="n">
        <v>53715</v>
      </c>
    </row>
    <row r="8" spans="1:23">
      <c r="A8" s="4" t="s">
        <v>869</v>
      </c>
      <c r="C8" s="4" t="s">
        <v>909</v>
      </c>
      <c r="U8" s="4" t="s">
        <v>909</v>
      </c>
    </row>
    <row r="9" spans="1:23">
      <c r="A9" s="4" t="s">
        <v>468</v>
      </c>
      <c r="C9" s="6" t="n">
        <v>46715</v>
      </c>
      <c r="G9" s="6" t="n">
        <v>47735</v>
      </c>
      <c r="U9" s="6" t="n">
        <v>46715</v>
      </c>
      <c r="V9" s="5" t="n">
        <v>47735</v>
      </c>
    </row>
    <row r="10" spans="1:23">
      <c r="A10" s="4" t="s">
        <v>141</v>
      </c>
      <c r="U10" s="5" t="n">
        <v>-6645</v>
      </c>
      <c r="V10" s="5" t="n">
        <v>-4047</v>
      </c>
      <c r="W10" s="6" t="n">
        <v>-3808</v>
      </c>
    </row>
    <row r="11" spans="1:23">
      <c r="A11" s="4" t="s">
        <v>854</v>
      </c>
      <c r="U11" s="5" t="n">
        <v>5625</v>
      </c>
      <c r="V11" s="5" t="n">
        <v>3750</v>
      </c>
    </row>
    <row r="12" spans="1:23">
      <c r="A12" s="4" t="s">
        <v>855</v>
      </c>
      <c r="U12" s="5" t="n">
        <v>0</v>
      </c>
      <c r="V12" s="6" t="n">
        <v>1875</v>
      </c>
    </row>
    <row r="13" spans="1:23">
      <c r="A13" s="4" t="s">
        <v>910</v>
      </c>
    </row>
    <row r="14" spans="1:23">
      <c r="A14" s="3" t="s">
        <v>446</v>
      </c>
    </row>
    <row r="15" spans="1:23">
      <c r="A15" s="4" t="s">
        <v>897</v>
      </c>
      <c r="B15" s="6" t="n">
        <v>21486</v>
      </c>
      <c r="U15" s="6" t="n">
        <v>53715</v>
      </c>
    </row>
    <row r="16" spans="1:23">
      <c r="A16" s="4" t="s">
        <v>898</v>
      </c>
      <c r="U16" s="4" t="s">
        <v>909</v>
      </c>
    </row>
    <row r="17" spans="1:23">
      <c r="A17" s="4" t="s">
        <v>911</v>
      </c>
    </row>
    <row r="18" spans="1:23">
      <c r="A18" s="3" t="s">
        <v>446</v>
      </c>
    </row>
    <row r="19" spans="1:23">
      <c r="A19" s="4" t="s">
        <v>898</v>
      </c>
      <c r="B19" s="4" t="s">
        <v>912</v>
      </c>
    </row>
    <row r="20" spans="1:23">
      <c r="A20" s="4" t="s">
        <v>913</v>
      </c>
    </row>
    <row r="21" spans="1:23">
      <c r="A21" s="3" t="s">
        <v>446</v>
      </c>
    </row>
    <row r="22" spans="1:23">
      <c r="A22" s="4" t="s">
        <v>897</v>
      </c>
      <c r="B22" s="6" t="n">
        <v>14324</v>
      </c>
    </row>
    <row r="23" spans="1:23">
      <c r="A23" s="4" t="s">
        <v>898</v>
      </c>
      <c r="B23" s="4" t="s">
        <v>900</v>
      </c>
    </row>
    <row r="24" spans="1:23">
      <c r="A24" s="4" t="s">
        <v>901</v>
      </c>
      <c r="B24" s="4" t="s">
        <v>900</v>
      </c>
    </row>
  </sheetData>
  <mergeCells count="5">
    <mergeCell ref="A1:A2"/>
    <mergeCell ref="C1:N1"/>
    <mergeCell ref="O1:Q1"/>
    <mergeCell ref="R1:T1"/>
    <mergeCell ref="U1:W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8</v>
      </c>
      <c r="B1" s="2" t="s">
        <v>1</v>
      </c>
    </row>
    <row r="2" spans="1:4">
      <c r="B2" s="2" t="s">
        <v>2</v>
      </c>
      <c r="C2" s="2" t="s">
        <v>32</v>
      </c>
      <c r="D2" s="2" t="s">
        <v>117</v>
      </c>
    </row>
    <row r="3" spans="1:4">
      <c r="A3" s="4" t="s">
        <v>174</v>
      </c>
    </row>
    <row r="4" spans="1:4">
      <c r="A4" s="4" t="s">
        <v>299</v>
      </c>
      <c r="B4" s="6" t="n">
        <v>0</v>
      </c>
      <c r="C4" s="6" t="n">
        <v>0</v>
      </c>
      <c r="D4" s="6" t="n">
        <v>7858</v>
      </c>
    </row>
    <row r="5" spans="1:4">
      <c r="A5" s="4" t="s">
        <v>176</v>
      </c>
    </row>
    <row r="6" spans="1:4">
      <c r="A6" s="4" t="s">
        <v>299</v>
      </c>
      <c r="B6" s="6" t="n">
        <v>0</v>
      </c>
      <c r="C6" s="6" t="n">
        <v>6482</v>
      </c>
      <c r="D6" s="6" t="n">
        <v>54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4</v>
      </c>
      <c r="B1" s="2" t="s">
        <v>2</v>
      </c>
      <c r="C1" s="2" t="s">
        <v>112</v>
      </c>
      <c r="D1" s="2" t="s">
        <v>4</v>
      </c>
      <c r="E1" s="2" t="s">
        <v>113</v>
      </c>
      <c r="F1" s="2" t="s">
        <v>32</v>
      </c>
      <c r="G1" s="2" t="s">
        <v>114</v>
      </c>
      <c r="H1" s="2" t="s">
        <v>115</v>
      </c>
      <c r="I1" s="2" t="s">
        <v>116</v>
      </c>
    </row>
    <row r="2" spans="1:9">
      <c r="A2" s="3" t="s">
        <v>915</v>
      </c>
    </row>
    <row r="3" spans="1:9">
      <c r="A3" s="4" t="s">
        <v>34</v>
      </c>
      <c r="B3" s="6" t="n">
        <v>3139889</v>
      </c>
      <c r="F3" s="6" t="n">
        <v>3061799</v>
      </c>
    </row>
    <row r="4" spans="1:9">
      <c r="A4" s="4" t="s">
        <v>35</v>
      </c>
      <c r="B4" s="5" t="n">
        <v>29028</v>
      </c>
      <c r="F4" s="5" t="n">
        <v>11780</v>
      </c>
    </row>
    <row r="5" spans="1:9">
      <c r="A5" s="4" t="s">
        <v>916</v>
      </c>
      <c r="B5" s="5" t="n">
        <v>3168917</v>
      </c>
      <c r="F5" s="5" t="n">
        <v>3073579</v>
      </c>
    </row>
    <row r="6" spans="1:9">
      <c r="A6" s="4" t="s">
        <v>680</v>
      </c>
      <c r="B6" s="5" t="n">
        <v>21322</v>
      </c>
      <c r="F6" s="5" t="n">
        <v>86608</v>
      </c>
    </row>
    <row r="7" spans="1:9">
      <c r="A7" s="4" t="s">
        <v>617</v>
      </c>
      <c r="B7" s="5" t="n">
        <v>459549</v>
      </c>
      <c r="F7" s="5" t="n">
        <v>470877</v>
      </c>
    </row>
    <row r="8" spans="1:9">
      <c r="A8" s="4" t="s">
        <v>917</v>
      </c>
    </row>
    <row r="9" spans="1:9">
      <c r="A9" s="3" t="s">
        <v>915</v>
      </c>
    </row>
    <row r="10" spans="1:9">
      <c r="A10" s="4" t="s">
        <v>34</v>
      </c>
      <c r="B10" s="5" t="n">
        <v>3139889</v>
      </c>
      <c r="F10" s="5" t="n">
        <v>3061799</v>
      </c>
    </row>
    <row r="11" spans="1:9">
      <c r="A11" s="4" t="s">
        <v>35</v>
      </c>
      <c r="B11" s="5" t="n">
        <v>29028</v>
      </c>
      <c r="F11" s="5" t="n">
        <v>11780</v>
      </c>
    </row>
    <row r="12" spans="1:9">
      <c r="A12" s="4" t="s">
        <v>916</v>
      </c>
      <c r="B12" s="5" t="n">
        <v>3168917</v>
      </c>
      <c r="F12" s="5" t="n">
        <v>3073579</v>
      </c>
    </row>
    <row r="13" spans="1:9">
      <c r="A13" s="4" t="s">
        <v>680</v>
      </c>
      <c r="B13" s="5" t="n">
        <v>21322</v>
      </c>
      <c r="F13" s="5" t="n">
        <v>86608</v>
      </c>
    </row>
    <row r="14" spans="1:9">
      <c r="A14" s="4" t="s">
        <v>49</v>
      </c>
      <c r="B14" s="5" t="n">
        <v>3239287</v>
      </c>
      <c r="F14" s="5" t="n">
        <v>3185288</v>
      </c>
    </row>
    <row r="15" spans="1:9">
      <c r="A15" s="4" t="s">
        <v>918</v>
      </c>
    </row>
    <row r="16" spans="1:9">
      <c r="A16" s="3" t="s">
        <v>915</v>
      </c>
    </row>
    <row r="17" spans="1:9">
      <c r="A17" s="4" t="s">
        <v>34</v>
      </c>
      <c r="B17" s="5" t="n">
        <v>57682</v>
      </c>
      <c r="F17" s="5" t="n">
        <v>46561</v>
      </c>
    </row>
    <row r="18" spans="1:9">
      <c r="A18" s="4" t="s">
        <v>35</v>
      </c>
      <c r="B18" s="5" t="n">
        <v>26806</v>
      </c>
      <c r="F18" s="5" t="n">
        <v>3921</v>
      </c>
    </row>
    <row r="19" spans="1:9">
      <c r="A19" s="4" t="s">
        <v>916</v>
      </c>
      <c r="B19" s="5" t="n">
        <v>84488</v>
      </c>
      <c r="F19" s="5" t="n">
        <v>50482</v>
      </c>
    </row>
    <row r="20" spans="1:9">
      <c r="A20" s="4" t="s">
        <v>680</v>
      </c>
      <c r="B20" s="5" t="n">
        <v>16261</v>
      </c>
      <c r="F20" s="5" t="n">
        <v>47931</v>
      </c>
    </row>
    <row r="21" spans="1:9">
      <c r="A21" s="4" t="s">
        <v>49</v>
      </c>
      <c r="B21" s="5" t="n">
        <v>139015</v>
      </c>
      <c r="F21" s="5" t="n">
        <v>114087</v>
      </c>
    </row>
    <row r="22" spans="1:9">
      <c r="A22" s="4" t="s">
        <v>919</v>
      </c>
    </row>
    <row r="23" spans="1:9">
      <c r="A23" s="3" t="s">
        <v>915</v>
      </c>
    </row>
    <row r="24" spans="1:9">
      <c r="A24" s="4" t="s">
        <v>34</v>
      </c>
      <c r="B24" s="5" t="n">
        <v>3053581</v>
      </c>
      <c r="F24" s="5" t="n">
        <v>2953657</v>
      </c>
    </row>
    <row r="25" spans="1:9">
      <c r="A25" s="4" t="s">
        <v>35</v>
      </c>
      <c r="B25" s="5" t="n">
        <v>1952</v>
      </c>
      <c r="F25" s="5" t="n">
        <v>1562</v>
      </c>
    </row>
    <row r="26" spans="1:9">
      <c r="A26" s="4" t="s">
        <v>916</v>
      </c>
      <c r="B26" s="5" t="n">
        <v>3055533</v>
      </c>
      <c r="F26" s="5" t="n">
        <v>2955219</v>
      </c>
    </row>
    <row r="27" spans="1:9">
      <c r="A27" s="4" t="s">
        <v>680</v>
      </c>
      <c r="B27" s="5" t="n">
        <v>9</v>
      </c>
      <c r="F27" s="5" t="n">
        <v>36245</v>
      </c>
    </row>
    <row r="28" spans="1:9">
      <c r="A28" s="4" t="s">
        <v>49</v>
      </c>
      <c r="B28" s="5" t="n">
        <v>3055542</v>
      </c>
      <c r="F28" s="5" t="n">
        <v>2991464</v>
      </c>
    </row>
    <row r="29" spans="1:9">
      <c r="A29" s="4" t="s">
        <v>920</v>
      </c>
    </row>
    <row r="30" spans="1:9">
      <c r="A30" s="3" t="s">
        <v>915</v>
      </c>
    </row>
    <row r="31" spans="1:9">
      <c r="A31" s="4" t="s">
        <v>34</v>
      </c>
      <c r="B31" s="5" t="n">
        <v>28626</v>
      </c>
      <c r="F31" s="5" t="n">
        <v>61581</v>
      </c>
    </row>
    <row r="32" spans="1:9">
      <c r="A32" s="4" t="s">
        <v>35</v>
      </c>
      <c r="B32" s="5" t="n">
        <v>270</v>
      </c>
      <c r="F32" s="5" t="n">
        <v>6297</v>
      </c>
    </row>
    <row r="33" spans="1:9">
      <c r="A33" s="4" t="s">
        <v>916</v>
      </c>
      <c r="B33" s="5" t="n">
        <v>28896</v>
      </c>
      <c r="F33" s="5" t="n">
        <v>67878</v>
      </c>
    </row>
    <row r="34" spans="1:9">
      <c r="A34" s="4" t="s">
        <v>680</v>
      </c>
      <c r="B34" s="5" t="n">
        <v>5052</v>
      </c>
      <c r="F34" s="5" t="n">
        <v>2432</v>
      </c>
    </row>
    <row r="35" spans="1:9">
      <c r="A35" s="4" t="s">
        <v>49</v>
      </c>
      <c r="B35" s="5" t="n">
        <v>44730</v>
      </c>
      <c r="F35" s="5" t="n">
        <v>79737</v>
      </c>
    </row>
    <row r="36" spans="1:9">
      <c r="A36" s="4" t="s">
        <v>639</v>
      </c>
    </row>
    <row r="37" spans="1:9">
      <c r="A37" s="3" t="s">
        <v>915</v>
      </c>
    </row>
    <row r="38" spans="1:9">
      <c r="A38" s="4" t="s">
        <v>34</v>
      </c>
      <c r="B38" s="5" t="n">
        <v>36993</v>
      </c>
      <c r="F38" s="5" t="n">
        <v>45848</v>
      </c>
    </row>
    <row r="39" spans="1:9">
      <c r="A39" s="4" t="s">
        <v>921</v>
      </c>
    </row>
    <row r="40" spans="1:9">
      <c r="A40" s="3" t="s">
        <v>915</v>
      </c>
    </row>
    <row r="41" spans="1:9">
      <c r="A41" s="4" t="s">
        <v>34</v>
      </c>
      <c r="B41" s="5" t="n">
        <v>36993</v>
      </c>
      <c r="F41" s="5" t="n">
        <v>45848</v>
      </c>
    </row>
    <row r="42" spans="1:9">
      <c r="A42" s="4" t="s">
        <v>922</v>
      </c>
    </row>
    <row r="43" spans="1:9">
      <c r="A43" s="3" t="s">
        <v>915</v>
      </c>
    </row>
    <row r="44" spans="1:9">
      <c r="A44" s="4" t="s">
        <v>34</v>
      </c>
      <c r="B44" s="5" t="n">
        <v>36993</v>
      </c>
      <c r="F44" s="5" t="n">
        <v>45848</v>
      </c>
    </row>
    <row r="45" spans="1:9">
      <c r="A45" s="4" t="s">
        <v>923</v>
      </c>
    </row>
    <row r="46" spans="1:9">
      <c r="A46" s="3" t="s">
        <v>915</v>
      </c>
    </row>
    <row r="47" spans="1:9">
      <c r="A47" s="4" t="s">
        <v>34</v>
      </c>
      <c r="B47" s="5" t="n">
        <v>0</v>
      </c>
      <c r="F47" s="5" t="n">
        <v>0</v>
      </c>
    </row>
    <row r="48" spans="1:9">
      <c r="A48" s="4" t="s">
        <v>924</v>
      </c>
    </row>
    <row r="49" spans="1:9">
      <c r="A49" s="3" t="s">
        <v>915</v>
      </c>
    </row>
    <row r="50" spans="1:9">
      <c r="A50" s="4" t="s">
        <v>34</v>
      </c>
      <c r="B50" s="5" t="n">
        <v>0</v>
      </c>
      <c r="F50" s="5" t="n">
        <v>0</v>
      </c>
    </row>
    <row r="51" spans="1:9">
      <c r="A51" s="4" t="s">
        <v>640</v>
      </c>
    </row>
    <row r="52" spans="1:9">
      <c r="A52" s="3" t="s">
        <v>915</v>
      </c>
    </row>
    <row r="53" spans="1:9">
      <c r="A53" s="4" t="s">
        <v>34</v>
      </c>
      <c r="B53" s="5" t="n">
        <v>20689</v>
      </c>
      <c r="F53" s="5" t="n">
        <v>713</v>
      </c>
    </row>
    <row r="54" spans="1:9">
      <c r="A54" s="4" t="s">
        <v>925</v>
      </c>
    </row>
    <row r="55" spans="1:9">
      <c r="A55" s="3" t="s">
        <v>915</v>
      </c>
    </row>
    <row r="56" spans="1:9">
      <c r="A56" s="4" t="s">
        <v>34</v>
      </c>
      <c r="B56" s="5" t="n">
        <v>20689</v>
      </c>
      <c r="F56" s="5" t="n">
        <v>713</v>
      </c>
    </row>
    <row r="57" spans="1:9">
      <c r="A57" s="4" t="s">
        <v>926</v>
      </c>
    </row>
    <row r="58" spans="1:9">
      <c r="A58" s="3" t="s">
        <v>915</v>
      </c>
    </row>
    <row r="59" spans="1:9">
      <c r="A59" s="4" t="s">
        <v>34</v>
      </c>
      <c r="B59" s="5" t="n">
        <v>20689</v>
      </c>
      <c r="F59" s="5" t="n">
        <v>713</v>
      </c>
    </row>
    <row r="60" spans="1:9">
      <c r="A60" s="4" t="s">
        <v>927</v>
      </c>
    </row>
    <row r="61" spans="1:9">
      <c r="A61" s="3" t="s">
        <v>915</v>
      </c>
    </row>
    <row r="62" spans="1:9">
      <c r="A62" s="4" t="s">
        <v>34</v>
      </c>
      <c r="B62" s="5" t="n">
        <v>0</v>
      </c>
      <c r="F62" s="5" t="n">
        <v>0</v>
      </c>
    </row>
    <row r="63" spans="1:9">
      <c r="A63" s="4" t="s">
        <v>928</v>
      </c>
    </row>
    <row r="64" spans="1:9">
      <c r="A64" s="3" t="s">
        <v>915</v>
      </c>
    </row>
    <row r="65" spans="1:9">
      <c r="A65" s="4" t="s">
        <v>34</v>
      </c>
      <c r="B65" s="5" t="n">
        <v>0</v>
      </c>
      <c r="F65" s="5" t="n">
        <v>0</v>
      </c>
    </row>
    <row r="66" spans="1:9">
      <c r="A66" s="4" t="s">
        <v>641</v>
      </c>
    </row>
    <row r="67" spans="1:9">
      <c r="A67" s="3" t="s">
        <v>915</v>
      </c>
    </row>
    <row r="68" spans="1:9">
      <c r="A68" s="4" t="s">
        <v>34</v>
      </c>
      <c r="B68" s="5" t="n">
        <v>419081</v>
      </c>
      <c r="F68" s="5" t="n">
        <v>452311</v>
      </c>
    </row>
    <row r="69" spans="1:9">
      <c r="A69" s="4" t="s">
        <v>929</v>
      </c>
    </row>
    <row r="70" spans="1:9">
      <c r="A70" s="3" t="s">
        <v>915</v>
      </c>
    </row>
    <row r="71" spans="1:9">
      <c r="A71" s="4" t="s">
        <v>34</v>
      </c>
      <c r="B71" s="5" t="n">
        <v>419081</v>
      </c>
      <c r="F71" s="5" t="n">
        <v>452311</v>
      </c>
    </row>
    <row r="72" spans="1:9">
      <c r="A72" s="4" t="s">
        <v>930</v>
      </c>
    </row>
    <row r="73" spans="1:9">
      <c r="A73" s="3" t="s">
        <v>915</v>
      </c>
    </row>
    <row r="74" spans="1:9">
      <c r="A74" s="4" t="s">
        <v>34</v>
      </c>
      <c r="B74" s="5" t="n">
        <v>0</v>
      </c>
      <c r="F74" s="5" t="n">
        <v>0</v>
      </c>
    </row>
    <row r="75" spans="1:9">
      <c r="A75" s="4" t="s">
        <v>931</v>
      </c>
    </row>
    <row r="76" spans="1:9">
      <c r="A76" s="3" t="s">
        <v>915</v>
      </c>
    </row>
    <row r="77" spans="1:9">
      <c r="A77" s="4" t="s">
        <v>34</v>
      </c>
      <c r="B77" s="5" t="n">
        <v>415000</v>
      </c>
      <c r="F77" s="5" t="n">
        <v>447579</v>
      </c>
    </row>
    <row r="78" spans="1:9">
      <c r="A78" s="4" t="s">
        <v>932</v>
      </c>
    </row>
    <row r="79" spans="1:9">
      <c r="A79" s="3" t="s">
        <v>915</v>
      </c>
    </row>
    <row r="80" spans="1:9">
      <c r="A80" s="4" t="s">
        <v>34</v>
      </c>
      <c r="B80" s="5" t="n">
        <v>4081</v>
      </c>
      <c r="F80" s="5" t="n">
        <v>4732</v>
      </c>
    </row>
    <row r="81" spans="1:9">
      <c r="A81" s="4" t="s">
        <v>642</v>
      </c>
    </row>
    <row r="82" spans="1:9">
      <c r="A82" s="3" t="s">
        <v>915</v>
      </c>
    </row>
    <row r="83" spans="1:9">
      <c r="A83" s="4" t="s">
        <v>34</v>
      </c>
      <c r="B83" s="5" t="n">
        <v>58254</v>
      </c>
      <c r="F83" s="5" t="n">
        <v>56799</v>
      </c>
    </row>
    <row r="84" spans="1:9">
      <c r="A84" s="4" t="s">
        <v>933</v>
      </c>
    </row>
    <row r="85" spans="1:9">
      <c r="A85" s="3" t="s">
        <v>915</v>
      </c>
    </row>
    <row r="86" spans="1:9">
      <c r="A86" s="4" t="s">
        <v>34</v>
      </c>
      <c r="B86" s="5" t="n">
        <v>58254</v>
      </c>
      <c r="F86" s="5" t="n">
        <v>56799</v>
      </c>
    </row>
    <row r="87" spans="1:9">
      <c r="A87" s="4" t="s">
        <v>934</v>
      </c>
    </row>
    <row r="88" spans="1:9">
      <c r="A88" s="3" t="s">
        <v>915</v>
      </c>
    </row>
    <row r="89" spans="1:9">
      <c r="A89" s="4" t="s">
        <v>34</v>
      </c>
      <c r="B89" s="5" t="n">
        <v>0</v>
      </c>
      <c r="F89" s="5" t="n">
        <v>0</v>
      </c>
    </row>
    <row r="90" spans="1:9">
      <c r="A90" s="4" t="s">
        <v>935</v>
      </c>
    </row>
    <row r="91" spans="1:9">
      <c r="A91" s="3" t="s">
        <v>915</v>
      </c>
    </row>
    <row r="92" spans="1:9">
      <c r="A92" s="4" t="s">
        <v>34</v>
      </c>
      <c r="B92" s="5" t="n">
        <v>58254</v>
      </c>
      <c r="F92" s="5" t="n">
        <v>54889</v>
      </c>
    </row>
    <row r="93" spans="1:9">
      <c r="A93" s="4" t="s">
        <v>936</v>
      </c>
    </row>
    <row r="94" spans="1:9">
      <c r="A94" s="3" t="s">
        <v>915</v>
      </c>
    </row>
    <row r="95" spans="1:9">
      <c r="A95" s="4" t="s">
        <v>34</v>
      </c>
      <c r="B95" s="5" t="n">
        <v>0</v>
      </c>
      <c r="F95" s="5" t="n">
        <v>1910</v>
      </c>
    </row>
    <row r="96" spans="1:9">
      <c r="A96" s="4" t="s">
        <v>643</v>
      </c>
    </row>
    <row r="97" spans="1:9">
      <c r="A97" s="3" t="s">
        <v>915</v>
      </c>
    </row>
    <row r="98" spans="1:9">
      <c r="A98" s="4" t="s">
        <v>34</v>
      </c>
      <c r="B98" s="5" t="n">
        <v>1060889</v>
      </c>
      <c r="F98" s="5" t="n">
        <v>1610902</v>
      </c>
    </row>
    <row r="99" spans="1:9">
      <c r="A99" s="4" t="s">
        <v>75</v>
      </c>
      <c r="B99" s="5" t="n">
        <v>9</v>
      </c>
      <c r="F99" s="5" t="n">
        <v>38677</v>
      </c>
    </row>
    <row r="100" spans="1:9">
      <c r="A100" s="4" t="s">
        <v>937</v>
      </c>
    </row>
    <row r="101" spans="1:9">
      <c r="A101" s="3" t="s">
        <v>915</v>
      </c>
    </row>
    <row r="102" spans="1:9">
      <c r="A102" s="4" t="s">
        <v>34</v>
      </c>
      <c r="B102" s="5" t="n">
        <v>1060889</v>
      </c>
      <c r="F102" s="5" t="n">
        <v>1610902</v>
      </c>
    </row>
    <row r="103" spans="1:9">
      <c r="A103" s="4" t="s">
        <v>75</v>
      </c>
      <c r="B103" s="5" t="n">
        <v>9</v>
      </c>
      <c r="F103" s="5" t="n">
        <v>38677</v>
      </c>
    </row>
    <row r="104" spans="1:9">
      <c r="A104" s="4" t="s">
        <v>938</v>
      </c>
    </row>
    <row r="105" spans="1:9">
      <c r="A105" s="3" t="s">
        <v>915</v>
      </c>
    </row>
    <row r="106" spans="1:9">
      <c r="A106" s="4" t="s">
        <v>34</v>
      </c>
      <c r="B106" s="5" t="n">
        <v>0</v>
      </c>
      <c r="F106" s="5" t="n">
        <v>0</v>
      </c>
    </row>
    <row r="107" spans="1:9">
      <c r="A107" s="4" t="s">
        <v>75</v>
      </c>
      <c r="B107" s="5" t="n">
        <v>0</v>
      </c>
      <c r="F107" s="5" t="n">
        <v>0</v>
      </c>
    </row>
    <row r="108" spans="1:9">
      <c r="A108" s="4" t="s">
        <v>939</v>
      </c>
    </row>
    <row r="109" spans="1:9">
      <c r="A109" s="3" t="s">
        <v>915</v>
      </c>
    </row>
    <row r="110" spans="1:9">
      <c r="A110" s="4" t="s">
        <v>34</v>
      </c>
      <c r="B110" s="5" t="n">
        <v>1036344</v>
      </c>
      <c r="F110" s="5" t="n">
        <v>1577290</v>
      </c>
    </row>
    <row r="111" spans="1:9">
      <c r="A111" s="4" t="s">
        <v>75</v>
      </c>
      <c r="B111" s="5" t="n">
        <v>9</v>
      </c>
      <c r="F111" s="5" t="n">
        <v>36245</v>
      </c>
    </row>
    <row r="112" spans="1:9">
      <c r="A112" s="4" t="s">
        <v>940</v>
      </c>
    </row>
    <row r="113" spans="1:9">
      <c r="A113" s="3" t="s">
        <v>915</v>
      </c>
    </row>
    <row r="114" spans="1:9">
      <c r="A114" s="4" t="s">
        <v>34</v>
      </c>
      <c r="B114" s="5" t="n">
        <v>24545</v>
      </c>
      <c r="F114" s="5" t="n">
        <v>33612</v>
      </c>
    </row>
    <row r="115" spans="1:9">
      <c r="A115" s="4" t="s">
        <v>75</v>
      </c>
      <c r="B115" s="5" t="n">
        <v>0</v>
      </c>
      <c r="F115" s="5" t="n">
        <v>2432</v>
      </c>
    </row>
    <row r="116" spans="1:9">
      <c r="A116" s="4" t="s">
        <v>644</v>
      </c>
    </row>
    <row r="117" spans="1:9">
      <c r="A117" s="3" t="s">
        <v>915</v>
      </c>
    </row>
    <row r="118" spans="1:9">
      <c r="A118" s="4" t="s">
        <v>34</v>
      </c>
      <c r="B118" s="5" t="n">
        <v>1004739</v>
      </c>
      <c r="F118" s="5" t="n">
        <v>449320</v>
      </c>
    </row>
    <row r="119" spans="1:9">
      <c r="A119" s="4" t="s">
        <v>941</v>
      </c>
    </row>
    <row r="120" spans="1:9">
      <c r="A120" s="3" t="s">
        <v>915</v>
      </c>
    </row>
    <row r="121" spans="1:9">
      <c r="A121" s="4" t="s">
        <v>34</v>
      </c>
      <c r="B121" s="5" t="n">
        <v>1004739</v>
      </c>
      <c r="F121" s="5" t="n">
        <v>449320</v>
      </c>
    </row>
    <row r="122" spans="1:9">
      <c r="A122" s="4" t="s">
        <v>942</v>
      </c>
    </row>
    <row r="123" spans="1:9">
      <c r="A123" s="3" t="s">
        <v>915</v>
      </c>
    </row>
    <row r="124" spans="1:9">
      <c r="A124" s="4" t="s">
        <v>34</v>
      </c>
      <c r="B124" s="5" t="n">
        <v>0</v>
      </c>
      <c r="F124" s="5" t="n">
        <v>0</v>
      </c>
    </row>
    <row r="125" spans="1:9">
      <c r="A125" s="4" t="s">
        <v>943</v>
      </c>
    </row>
    <row r="126" spans="1:9">
      <c r="A126" s="3" t="s">
        <v>915</v>
      </c>
    </row>
    <row r="127" spans="1:9">
      <c r="A127" s="4" t="s">
        <v>34</v>
      </c>
      <c r="B127" s="5" t="n">
        <v>1004739</v>
      </c>
      <c r="F127" s="5" t="n">
        <v>441897</v>
      </c>
    </row>
    <row r="128" spans="1:9">
      <c r="A128" s="4" t="s">
        <v>944</v>
      </c>
    </row>
    <row r="129" spans="1:9">
      <c r="A129" s="3" t="s">
        <v>915</v>
      </c>
    </row>
    <row r="130" spans="1:9">
      <c r="A130" s="4" t="s">
        <v>34</v>
      </c>
      <c r="B130" s="5" t="n">
        <v>0</v>
      </c>
      <c r="F130" s="5" t="n">
        <v>7423</v>
      </c>
    </row>
    <row r="131" spans="1:9">
      <c r="A131" s="4" t="s">
        <v>645</v>
      </c>
    </row>
    <row r="132" spans="1:9">
      <c r="A132" s="3" t="s">
        <v>915</v>
      </c>
    </row>
    <row r="133" spans="1:9">
      <c r="A133" s="4" t="s">
        <v>34</v>
      </c>
      <c r="B133" s="5" t="n">
        <v>144043</v>
      </c>
      <c r="F133" s="5" t="n">
        <v>107343</v>
      </c>
    </row>
    <row r="134" spans="1:9">
      <c r="A134" s="4" t="s">
        <v>945</v>
      </c>
    </row>
    <row r="135" spans="1:9">
      <c r="A135" s="3" t="s">
        <v>915</v>
      </c>
    </row>
    <row r="136" spans="1:9">
      <c r="A136" s="4" t="s">
        <v>34</v>
      </c>
      <c r="B136" s="5" t="n">
        <v>144043</v>
      </c>
      <c r="F136" s="5" t="n">
        <v>107343</v>
      </c>
    </row>
    <row r="137" spans="1:9">
      <c r="A137" s="4" t="s">
        <v>946</v>
      </c>
    </row>
    <row r="138" spans="1:9">
      <c r="A138" s="3" t="s">
        <v>915</v>
      </c>
    </row>
    <row r="139" spans="1:9">
      <c r="A139" s="4" t="s">
        <v>34</v>
      </c>
      <c r="B139" s="5" t="n">
        <v>0</v>
      </c>
      <c r="F139" s="5" t="n">
        <v>0</v>
      </c>
    </row>
    <row r="140" spans="1:9">
      <c r="A140" s="4" t="s">
        <v>947</v>
      </c>
    </row>
    <row r="141" spans="1:9">
      <c r="A141" s="3" t="s">
        <v>915</v>
      </c>
    </row>
    <row r="142" spans="1:9">
      <c r="A142" s="4" t="s">
        <v>34</v>
      </c>
      <c r="B142" s="5" t="n">
        <v>144043</v>
      </c>
      <c r="F142" s="5" t="n">
        <v>102494</v>
      </c>
    </row>
    <row r="143" spans="1:9">
      <c r="A143" s="4" t="s">
        <v>948</v>
      </c>
    </row>
    <row r="144" spans="1:9">
      <c r="A144" s="3" t="s">
        <v>915</v>
      </c>
    </row>
    <row r="145" spans="1:9">
      <c r="A145" s="4" t="s">
        <v>34</v>
      </c>
      <c r="B145" s="5" t="n">
        <v>0</v>
      </c>
      <c r="F145" s="5" t="n">
        <v>4849</v>
      </c>
    </row>
    <row r="146" spans="1:9">
      <c r="A146" s="4" t="s">
        <v>646</v>
      </c>
    </row>
    <row r="147" spans="1:9">
      <c r="A147" s="3" t="s">
        <v>915</v>
      </c>
    </row>
    <row r="148" spans="1:9">
      <c r="A148" s="4" t="s">
        <v>34</v>
      </c>
      <c r="B148" s="5" t="n">
        <v>414</v>
      </c>
    </row>
    <row r="149" spans="1:9">
      <c r="A149" s="4" t="s">
        <v>949</v>
      </c>
    </row>
    <row r="150" spans="1:9">
      <c r="A150" s="3" t="s">
        <v>915</v>
      </c>
    </row>
    <row r="151" spans="1:9">
      <c r="A151" s="4" t="s">
        <v>34</v>
      </c>
      <c r="B151" s="5" t="n">
        <v>414</v>
      </c>
    </row>
    <row r="152" spans="1:9">
      <c r="A152" s="4" t="s">
        <v>950</v>
      </c>
    </row>
    <row r="153" spans="1:9">
      <c r="A153" s="3" t="s">
        <v>915</v>
      </c>
    </row>
    <row r="154" spans="1:9">
      <c r="A154" s="4" t="s">
        <v>34</v>
      </c>
      <c r="B154" s="5" t="n">
        <v>0</v>
      </c>
    </row>
    <row r="155" spans="1:9">
      <c r="A155" s="4" t="s">
        <v>951</v>
      </c>
    </row>
    <row r="156" spans="1:9">
      <c r="A156" s="3" t="s">
        <v>915</v>
      </c>
    </row>
    <row r="157" spans="1:9">
      <c r="A157" s="4" t="s">
        <v>34</v>
      </c>
      <c r="B157" s="5" t="n">
        <v>414</v>
      </c>
    </row>
    <row r="158" spans="1:9">
      <c r="A158" s="4" t="s">
        <v>952</v>
      </c>
    </row>
    <row r="159" spans="1:9">
      <c r="A159" s="3" t="s">
        <v>915</v>
      </c>
    </row>
    <row r="160" spans="1:9">
      <c r="A160" s="4" t="s">
        <v>34</v>
      </c>
      <c r="B160" s="5" t="n">
        <v>0</v>
      </c>
    </row>
    <row r="161" spans="1:9">
      <c r="A161" s="4" t="s">
        <v>647</v>
      </c>
    </row>
    <row r="162" spans="1:9">
      <c r="A162" s="3" t="s">
        <v>915</v>
      </c>
    </row>
    <row r="163" spans="1:9">
      <c r="A163" s="4" t="s">
        <v>34</v>
      </c>
      <c r="B163" s="5" t="n">
        <v>394787</v>
      </c>
      <c r="F163" s="5" t="n">
        <v>338563</v>
      </c>
    </row>
    <row r="164" spans="1:9">
      <c r="A164" s="4" t="s">
        <v>953</v>
      </c>
    </row>
    <row r="165" spans="1:9">
      <c r="A165" s="3" t="s">
        <v>915</v>
      </c>
    </row>
    <row r="166" spans="1:9">
      <c r="A166" s="4" t="s">
        <v>34</v>
      </c>
      <c r="B166" s="5" t="n">
        <v>394787</v>
      </c>
      <c r="F166" s="5" t="n">
        <v>338563</v>
      </c>
    </row>
    <row r="167" spans="1:9">
      <c r="A167" s="4" t="s">
        <v>954</v>
      </c>
    </row>
    <row r="168" spans="1:9">
      <c r="A168" s="3" t="s">
        <v>915</v>
      </c>
    </row>
    <row r="169" spans="1:9">
      <c r="A169" s="4" t="s">
        <v>34</v>
      </c>
      <c r="B169" s="5" t="n">
        <v>0</v>
      </c>
      <c r="F169" s="5" t="n">
        <v>0</v>
      </c>
    </row>
    <row r="170" spans="1:9">
      <c r="A170" s="4" t="s">
        <v>955</v>
      </c>
    </row>
    <row r="171" spans="1:9">
      <c r="A171" s="3" t="s">
        <v>915</v>
      </c>
    </row>
    <row r="172" spans="1:9">
      <c r="A172" s="4" t="s">
        <v>34</v>
      </c>
      <c r="B172" s="5" t="n">
        <v>394787</v>
      </c>
      <c r="F172" s="5" t="n">
        <v>329508</v>
      </c>
    </row>
    <row r="173" spans="1:9">
      <c r="A173" s="4" t="s">
        <v>956</v>
      </c>
    </row>
    <row r="174" spans="1:9">
      <c r="A174" s="3" t="s">
        <v>915</v>
      </c>
    </row>
    <row r="175" spans="1:9">
      <c r="A175" s="4" t="s">
        <v>34</v>
      </c>
      <c r="B175" s="5" t="n">
        <v>0</v>
      </c>
      <c r="F175" s="5" t="n">
        <v>9055</v>
      </c>
    </row>
    <row r="176" spans="1:9">
      <c r="A176" s="4" t="s">
        <v>174</v>
      </c>
    </row>
    <row r="177" spans="1:9">
      <c r="A177" s="3" t="s">
        <v>915</v>
      </c>
    </row>
    <row r="178" spans="1:9">
      <c r="A178" s="4" t="s">
        <v>35</v>
      </c>
      <c r="B178" s="5" t="n">
        <v>26806</v>
      </c>
      <c r="F178" s="5" t="n">
        <v>10218</v>
      </c>
    </row>
    <row r="179" spans="1:9">
      <c r="A179" s="4" t="s">
        <v>76</v>
      </c>
      <c r="B179" s="5" t="n">
        <v>21313</v>
      </c>
      <c r="F179" s="5" t="n">
        <v>47931</v>
      </c>
    </row>
    <row r="180" spans="1:9">
      <c r="A180" s="4" t="s">
        <v>957</v>
      </c>
    </row>
    <row r="181" spans="1:9">
      <c r="A181" s="3" t="s">
        <v>915</v>
      </c>
    </row>
    <row r="182" spans="1:9">
      <c r="A182" s="4" t="s">
        <v>35</v>
      </c>
      <c r="B182" s="5" t="n">
        <v>26806</v>
      </c>
      <c r="F182" s="5" t="n">
        <v>10218</v>
      </c>
    </row>
    <row r="183" spans="1:9">
      <c r="A183" s="4" t="s">
        <v>76</v>
      </c>
      <c r="B183" s="5" t="n">
        <v>21313</v>
      </c>
      <c r="F183" s="5" t="n">
        <v>47931</v>
      </c>
    </row>
    <row r="184" spans="1:9">
      <c r="A184" s="4" t="s">
        <v>958</v>
      </c>
    </row>
    <row r="185" spans="1:9">
      <c r="A185" s="3" t="s">
        <v>915</v>
      </c>
    </row>
    <row r="186" spans="1:9">
      <c r="A186" s="4" t="s">
        <v>35</v>
      </c>
      <c r="B186" s="5" t="n">
        <v>26806</v>
      </c>
      <c r="F186" s="5" t="n">
        <v>3921</v>
      </c>
    </row>
    <row r="187" spans="1:9">
      <c r="A187" s="4" t="s">
        <v>76</v>
      </c>
      <c r="B187" s="5" t="n">
        <v>16261</v>
      </c>
      <c r="F187" s="5" t="n">
        <v>47931</v>
      </c>
    </row>
    <row r="188" spans="1:9">
      <c r="A188" s="4" t="s">
        <v>959</v>
      </c>
    </row>
    <row r="189" spans="1:9">
      <c r="A189" s="3" t="s">
        <v>915</v>
      </c>
    </row>
    <row r="190" spans="1:9">
      <c r="A190" s="4" t="s">
        <v>35</v>
      </c>
      <c r="B190" s="5" t="n">
        <v>0</v>
      </c>
      <c r="F190" s="5" t="n">
        <v>0</v>
      </c>
    </row>
    <row r="191" spans="1:9">
      <c r="A191" s="4" t="s">
        <v>76</v>
      </c>
      <c r="B191" s="5" t="n">
        <v>0</v>
      </c>
      <c r="F191" s="5" t="n">
        <v>0</v>
      </c>
    </row>
    <row r="192" spans="1:9">
      <c r="A192" s="4" t="s">
        <v>960</v>
      </c>
    </row>
    <row r="193" spans="1:9">
      <c r="A193" s="3" t="s">
        <v>915</v>
      </c>
    </row>
    <row r="194" spans="1:9">
      <c r="A194" s="4" t="s">
        <v>35</v>
      </c>
      <c r="B194" s="5" t="n">
        <v>0</v>
      </c>
      <c r="F194" s="5" t="n">
        <v>6297</v>
      </c>
    </row>
    <row r="195" spans="1:9">
      <c r="A195" s="4" t="s">
        <v>76</v>
      </c>
      <c r="B195" s="5" t="n">
        <v>5052</v>
      </c>
      <c r="F195" s="5" t="n">
        <v>0</v>
      </c>
    </row>
    <row r="196" spans="1:9">
      <c r="A196" s="4" t="s">
        <v>620</v>
      </c>
    </row>
    <row r="197" spans="1:9">
      <c r="A197" s="3" t="s">
        <v>915</v>
      </c>
    </row>
    <row r="198" spans="1:9">
      <c r="A198" s="4" t="s">
        <v>35</v>
      </c>
      <c r="B198" s="5" t="n">
        <v>2222</v>
      </c>
      <c r="F198" s="5" t="n">
        <v>1562</v>
      </c>
    </row>
    <row r="199" spans="1:9">
      <c r="A199" s="4" t="s">
        <v>961</v>
      </c>
    </row>
    <row r="200" spans="1:9">
      <c r="A200" s="3" t="s">
        <v>915</v>
      </c>
    </row>
    <row r="201" spans="1:9">
      <c r="A201" s="4" t="s">
        <v>35</v>
      </c>
      <c r="B201" s="5" t="n">
        <v>2222</v>
      </c>
      <c r="F201" s="5" t="n">
        <v>1562</v>
      </c>
    </row>
    <row r="202" spans="1:9">
      <c r="A202" s="4" t="s">
        <v>962</v>
      </c>
    </row>
    <row r="203" spans="1:9">
      <c r="A203" s="3" t="s">
        <v>915</v>
      </c>
    </row>
    <row r="204" spans="1:9">
      <c r="A204" s="4" t="s">
        <v>35</v>
      </c>
      <c r="B204" s="5" t="n">
        <v>0</v>
      </c>
      <c r="F204" s="5" t="n">
        <v>0</v>
      </c>
    </row>
    <row r="205" spans="1:9">
      <c r="A205" s="4" t="s">
        <v>963</v>
      </c>
    </row>
    <row r="206" spans="1:9">
      <c r="A206" s="3" t="s">
        <v>915</v>
      </c>
    </row>
    <row r="207" spans="1:9">
      <c r="A207" s="4" t="s">
        <v>35</v>
      </c>
      <c r="B207" s="5" t="n">
        <v>1952</v>
      </c>
      <c r="F207" s="5" t="n">
        <v>1562</v>
      </c>
    </row>
    <row r="208" spans="1:9">
      <c r="A208" s="4" t="s">
        <v>964</v>
      </c>
    </row>
    <row r="209" spans="1:9">
      <c r="A209" s="3" t="s">
        <v>915</v>
      </c>
    </row>
    <row r="210" spans="1:9">
      <c r="A210" s="4" t="s">
        <v>35</v>
      </c>
      <c r="B210" s="5" t="n">
        <v>270</v>
      </c>
      <c r="F210" s="5" t="n">
        <v>0</v>
      </c>
    </row>
    <row r="211" spans="1:9">
      <c r="A211" s="4" t="s">
        <v>965</v>
      </c>
    </row>
    <row r="212" spans="1:9">
      <c r="A212" s="3" t="s">
        <v>915</v>
      </c>
    </row>
    <row r="213" spans="1:9">
      <c r="A213" s="4" t="s">
        <v>75</v>
      </c>
      <c r="F213" s="5" t="n">
        <v>25101</v>
      </c>
    </row>
    <row r="214" spans="1:9">
      <c r="A214" s="4" t="s">
        <v>617</v>
      </c>
      <c r="B214" s="5" t="n">
        <v>49048</v>
      </c>
    </row>
    <row r="215" spans="1:9">
      <c r="A215" s="4" t="s">
        <v>966</v>
      </c>
    </row>
    <row r="216" spans="1:9">
      <c r="A216" s="3" t="s">
        <v>915</v>
      </c>
    </row>
    <row r="217" spans="1:9">
      <c r="A217" s="4" t="s">
        <v>75</v>
      </c>
      <c r="F217" s="5" t="n">
        <v>15674</v>
      </c>
    </row>
    <row r="218" spans="1:9">
      <c r="A218" s="4" t="s">
        <v>617</v>
      </c>
      <c r="B218" s="5" t="n">
        <v>38266</v>
      </c>
    </row>
    <row r="219" spans="1:9">
      <c r="A219" s="4" t="s">
        <v>967</v>
      </c>
    </row>
    <row r="220" spans="1:9">
      <c r="A220" s="3" t="s">
        <v>915</v>
      </c>
    </row>
    <row r="221" spans="1:9">
      <c r="A221" s="4" t="s">
        <v>75</v>
      </c>
      <c r="F221" s="5" t="n">
        <v>0</v>
      </c>
    </row>
    <row r="222" spans="1:9">
      <c r="A222" s="4" t="s">
        <v>617</v>
      </c>
      <c r="B222" s="5" t="n">
        <v>0</v>
      </c>
    </row>
    <row r="223" spans="1:9">
      <c r="A223" s="4" t="s">
        <v>968</v>
      </c>
    </row>
    <row r="224" spans="1:9">
      <c r="A224" s="3" t="s">
        <v>915</v>
      </c>
    </row>
    <row r="225" spans="1:9">
      <c r="A225" s="4" t="s">
        <v>75</v>
      </c>
      <c r="F225" s="5" t="n">
        <v>9427</v>
      </c>
    </row>
    <row r="226" spans="1:9">
      <c r="A226" s="4" t="s">
        <v>617</v>
      </c>
      <c r="B226" s="5" t="n">
        <v>10782</v>
      </c>
    </row>
    <row r="227" spans="1:9">
      <c r="A227" s="4" t="s">
        <v>73</v>
      </c>
    </row>
    <row r="228" spans="1:9">
      <c r="A228" s="3" t="s">
        <v>915</v>
      </c>
    </row>
    <row r="229" spans="1:9">
      <c r="A229" s="4" t="s">
        <v>34</v>
      </c>
      <c r="B229" s="5" t="n">
        <v>304934</v>
      </c>
      <c r="C229" s="6" t="n">
        <v>319743</v>
      </c>
      <c r="D229" s="6" t="n">
        <v>306614</v>
      </c>
      <c r="E229" s="6" t="n">
        <v>311818</v>
      </c>
      <c r="F229" s="5" t="n">
        <v>306345</v>
      </c>
      <c r="G229" s="6" t="n">
        <v>295020</v>
      </c>
      <c r="H229" s="6" t="n">
        <v>290569</v>
      </c>
      <c r="I229" s="6" t="n">
        <v>255013</v>
      </c>
    </row>
    <row r="230" spans="1:9">
      <c r="A230" s="4" t="s">
        <v>35</v>
      </c>
      <c r="B230" s="5" t="n">
        <v>0</v>
      </c>
      <c r="F230" s="5" t="n">
        <v>0</v>
      </c>
      <c r="I230" s="5" t="n">
        <v>588</v>
      </c>
    </row>
    <row r="231" spans="1:9">
      <c r="A231" s="4" t="s">
        <v>916</v>
      </c>
      <c r="B231" s="5" t="n">
        <v>304934</v>
      </c>
      <c r="F231" s="5" t="n">
        <v>306345</v>
      </c>
    </row>
    <row r="232" spans="1:9">
      <c r="A232" s="4" t="s">
        <v>680</v>
      </c>
      <c r="B232" s="5" t="n">
        <v>0</v>
      </c>
      <c r="F232" s="5" t="n">
        <v>0</v>
      </c>
    </row>
    <row r="233" spans="1:9">
      <c r="A233" s="4" t="s">
        <v>969</v>
      </c>
    </row>
    <row r="234" spans="1:9">
      <c r="A234" s="3" t="s">
        <v>915</v>
      </c>
    </row>
    <row r="235" spans="1:9">
      <c r="A235" s="4" t="s">
        <v>49</v>
      </c>
      <c r="B235" s="5" t="n">
        <v>327213</v>
      </c>
      <c r="F235" s="5" t="n">
        <v>306345</v>
      </c>
    </row>
    <row r="236" spans="1:9">
      <c r="A236" s="4" t="s">
        <v>970</v>
      </c>
    </row>
    <row r="237" spans="1:9">
      <c r="A237" s="3" t="s">
        <v>915</v>
      </c>
    </row>
    <row r="238" spans="1:9">
      <c r="A238" s="4" t="s">
        <v>49</v>
      </c>
      <c r="B238" s="5" t="n">
        <v>28246</v>
      </c>
      <c r="F238" s="5" t="n">
        <v>5930</v>
      </c>
    </row>
    <row r="239" spans="1:9">
      <c r="A239" s="4" t="s">
        <v>971</v>
      </c>
    </row>
    <row r="240" spans="1:9">
      <c r="A240" s="3" t="s">
        <v>915</v>
      </c>
    </row>
    <row r="241" spans="1:9">
      <c r="A241" s="4" t="s">
        <v>49</v>
      </c>
      <c r="B241" s="5" t="n">
        <v>298967</v>
      </c>
      <c r="F241" s="5" t="n">
        <v>300415</v>
      </c>
    </row>
    <row r="242" spans="1:9">
      <c r="A242" s="4" t="s">
        <v>972</v>
      </c>
    </row>
    <row r="243" spans="1:9">
      <c r="A243" s="3" t="s">
        <v>915</v>
      </c>
    </row>
    <row r="244" spans="1:9">
      <c r="A244" s="4" t="s">
        <v>49</v>
      </c>
      <c r="B244" s="5" t="n">
        <v>0</v>
      </c>
      <c r="F244" s="5" t="n">
        <v>0</v>
      </c>
    </row>
    <row r="245" spans="1:9">
      <c r="A245" s="4" t="s">
        <v>648</v>
      </c>
    </row>
    <row r="246" spans="1:9">
      <c r="A246" s="3" t="s">
        <v>915</v>
      </c>
    </row>
    <row r="247" spans="1:9">
      <c r="A247" s="4" t="s">
        <v>916</v>
      </c>
      <c r="B247" s="5" t="n">
        <v>5967</v>
      </c>
      <c r="F247" s="5" t="n">
        <v>5930</v>
      </c>
    </row>
    <row r="248" spans="1:9">
      <c r="A248" s="4" t="s">
        <v>16</v>
      </c>
    </row>
    <row r="249" spans="1:9">
      <c r="A249" s="3" t="s">
        <v>915</v>
      </c>
    </row>
    <row r="250" spans="1:9">
      <c r="A250" s="4" t="s">
        <v>34</v>
      </c>
      <c r="B250" s="5" t="n">
        <v>2834955</v>
      </c>
      <c r="C250" s="5" t="n">
        <v>2928119</v>
      </c>
      <c r="D250" s="5" t="n">
        <v>2924583</v>
      </c>
      <c r="E250" s="5" t="n">
        <v>2804092</v>
      </c>
      <c r="F250" s="5" t="n">
        <v>2755454</v>
      </c>
      <c r="G250" s="5" t="n">
        <v>2676115</v>
      </c>
      <c r="H250" s="5" t="n">
        <v>2385461</v>
      </c>
      <c r="I250" s="5" t="n">
        <v>2016391</v>
      </c>
    </row>
    <row r="251" spans="1:9">
      <c r="A251" s="4" t="s">
        <v>35</v>
      </c>
      <c r="B251" s="5" t="n">
        <v>29028</v>
      </c>
      <c r="C251" s="5" t="n">
        <v>30318</v>
      </c>
      <c r="D251" s="5" t="n">
        <v>7638</v>
      </c>
      <c r="E251" s="5" t="n">
        <v>9963</v>
      </c>
      <c r="F251" s="5" t="n">
        <v>11780</v>
      </c>
      <c r="G251" s="5" t="n">
        <v>83596</v>
      </c>
      <c r="H251" s="5" t="n">
        <v>110500</v>
      </c>
      <c r="I251" s="5" t="n">
        <v>38038</v>
      </c>
    </row>
    <row r="252" spans="1:9">
      <c r="A252" s="4" t="s">
        <v>916</v>
      </c>
      <c r="B252" s="5" t="n">
        <v>2863983</v>
      </c>
      <c r="F252" s="5" t="n">
        <v>2767234</v>
      </c>
    </row>
    <row r="253" spans="1:9">
      <c r="A253" s="4" t="s">
        <v>75</v>
      </c>
      <c r="B253" s="5" t="n">
        <v>9</v>
      </c>
      <c r="C253" s="5" t="n">
        <v>33174</v>
      </c>
      <c r="D253" s="5" t="n">
        <v>23093</v>
      </c>
      <c r="E253" s="5" t="n">
        <v>54114</v>
      </c>
      <c r="F253" s="5" t="n">
        <v>38677</v>
      </c>
      <c r="G253" s="5" t="n">
        <v>35429</v>
      </c>
    </row>
    <row r="254" spans="1:9">
      <c r="A254" s="4" t="s">
        <v>76</v>
      </c>
      <c r="B254" s="5" t="n">
        <v>21313</v>
      </c>
      <c r="C254" s="5" t="n">
        <v>39001</v>
      </c>
      <c r="D254" s="5" t="n">
        <v>37967</v>
      </c>
      <c r="E254" s="5" t="n">
        <v>57067</v>
      </c>
      <c r="F254" s="5" t="n">
        <v>47931</v>
      </c>
      <c r="G254" s="5" t="n">
        <v>22286</v>
      </c>
    </row>
    <row r="255" spans="1:9">
      <c r="A255" s="4" t="s">
        <v>680</v>
      </c>
      <c r="B255" s="5" t="n">
        <v>21322</v>
      </c>
      <c r="F255" s="5" t="n">
        <v>86608</v>
      </c>
    </row>
    <row r="256" spans="1:9">
      <c r="A256" s="4" t="s">
        <v>617</v>
      </c>
      <c r="B256" s="5" t="n">
        <v>437270</v>
      </c>
      <c r="C256" s="6" t="n">
        <v>455158</v>
      </c>
      <c r="D256" s="6" t="n">
        <v>516676</v>
      </c>
      <c r="E256" s="6" t="n">
        <v>553957</v>
      </c>
      <c r="F256" s="5" t="n">
        <v>470877</v>
      </c>
      <c r="G256" s="6" t="n">
        <v>564499</v>
      </c>
      <c r="H256" s="6" t="n">
        <v>470571</v>
      </c>
      <c r="I256" s="6" t="n">
        <v>414835</v>
      </c>
    </row>
    <row r="257" spans="1:9">
      <c r="A257" s="4" t="s">
        <v>973</v>
      </c>
    </row>
    <row r="258" spans="1:9">
      <c r="A258" s="3" t="s">
        <v>915</v>
      </c>
    </row>
    <row r="259" spans="1:9">
      <c r="A259" s="4" t="s">
        <v>49</v>
      </c>
      <c r="B259" s="5" t="n">
        <v>2912074</v>
      </c>
      <c r="F259" s="5" t="n">
        <v>2878943</v>
      </c>
    </row>
    <row r="260" spans="1:9">
      <c r="A260" s="4" t="s">
        <v>974</v>
      </c>
    </row>
    <row r="261" spans="1:9">
      <c r="A261" s="3" t="s">
        <v>915</v>
      </c>
    </row>
    <row r="262" spans="1:9">
      <c r="A262" s="4" t="s">
        <v>49</v>
      </c>
      <c r="B262" s="5" t="n">
        <v>110769</v>
      </c>
      <c r="F262" s="5" t="n">
        <v>108157</v>
      </c>
    </row>
    <row r="263" spans="1:9">
      <c r="A263" s="4" t="s">
        <v>975</v>
      </c>
    </row>
    <row r="264" spans="1:9">
      <c r="A264" s="3" t="s">
        <v>915</v>
      </c>
    </row>
    <row r="265" spans="1:9">
      <c r="A265" s="4" t="s">
        <v>49</v>
      </c>
      <c r="B265" s="5" t="n">
        <v>2756575</v>
      </c>
      <c r="F265" s="5" t="n">
        <v>2691049</v>
      </c>
    </row>
    <row r="266" spans="1:9">
      <c r="A266" s="4" t="s">
        <v>976</v>
      </c>
    </row>
    <row r="267" spans="1:9">
      <c r="A267" s="3" t="s">
        <v>915</v>
      </c>
    </row>
    <row r="268" spans="1:9">
      <c r="A268" s="4" t="s">
        <v>49</v>
      </c>
      <c r="B268" s="5" t="n">
        <v>44730</v>
      </c>
      <c r="F268" s="5" t="n">
        <v>79737</v>
      </c>
    </row>
    <row r="269" spans="1:9">
      <c r="A269" s="4" t="s">
        <v>649</v>
      </c>
    </row>
    <row r="270" spans="1:9">
      <c r="A270" s="3" t="s">
        <v>915</v>
      </c>
    </row>
    <row r="271" spans="1:9">
      <c r="A271" s="4" t="s">
        <v>916</v>
      </c>
      <c r="B271" s="6" t="n">
        <v>31026</v>
      </c>
      <c r="F271" s="6" t="n">
        <v>399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2</v>
      </c>
    </row>
    <row r="3" spans="1:3">
      <c r="A3" s="3" t="s">
        <v>978</v>
      </c>
    </row>
    <row r="4" spans="1:3">
      <c r="A4" s="4" t="s">
        <v>979</v>
      </c>
      <c r="B4" s="6" t="n">
        <v>79737</v>
      </c>
      <c r="C4" s="6" t="n">
        <v>0</v>
      </c>
    </row>
    <row r="5" spans="1:3">
      <c r="A5" s="4" t="s">
        <v>980</v>
      </c>
      <c r="B5" s="5" t="n">
        <v>84</v>
      </c>
      <c r="C5" s="5" t="n">
        <v>0</v>
      </c>
    </row>
    <row r="6" spans="1:3">
      <c r="A6" s="4" t="s">
        <v>981</v>
      </c>
      <c r="B6" s="5" t="n">
        <v>1991</v>
      </c>
      <c r="C6" s="5" t="n">
        <v>0</v>
      </c>
    </row>
    <row r="7" spans="1:3">
      <c r="A7" s="4" t="s">
        <v>982</v>
      </c>
      <c r="B7" s="5" t="n">
        <v>8105</v>
      </c>
      <c r="C7" s="5" t="n">
        <v>61498</v>
      </c>
    </row>
    <row r="8" spans="1:3">
      <c r="A8" s="4" t="s">
        <v>983</v>
      </c>
      <c r="B8" s="5" t="n">
        <v>-22439</v>
      </c>
      <c r="C8" s="5" t="n">
        <v>0</v>
      </c>
    </row>
    <row r="9" spans="1:3">
      <c r="A9" s="4" t="s">
        <v>984</v>
      </c>
      <c r="B9" s="5" t="n">
        <v>-22748</v>
      </c>
      <c r="C9" s="5" t="n">
        <v>18239</v>
      </c>
    </row>
    <row r="10" spans="1:3">
      <c r="A10" s="4" t="s">
        <v>985</v>
      </c>
      <c r="B10" s="5" t="n">
        <v>44730</v>
      </c>
      <c r="C10" s="5" t="n">
        <v>79737</v>
      </c>
    </row>
    <row r="11" spans="1:3">
      <c r="A11" s="4" t="s">
        <v>641</v>
      </c>
    </row>
    <row r="12" spans="1:3">
      <c r="A12" s="3" t="s">
        <v>978</v>
      </c>
    </row>
    <row r="13" spans="1:3">
      <c r="A13" s="4" t="s">
        <v>979</v>
      </c>
      <c r="B13" s="5" t="n">
        <v>4732</v>
      </c>
      <c r="C13" s="5" t="n">
        <v>0</v>
      </c>
    </row>
    <row r="14" spans="1:3">
      <c r="A14" s="4" t="s">
        <v>980</v>
      </c>
      <c r="B14" s="5" t="n">
        <v>0</v>
      </c>
      <c r="C14" s="5" t="n">
        <v>0</v>
      </c>
    </row>
    <row r="15" spans="1:3">
      <c r="A15" s="4" t="s">
        <v>981</v>
      </c>
      <c r="B15" s="5" t="n">
        <v>-649</v>
      </c>
      <c r="C15" s="5" t="n">
        <v>0</v>
      </c>
    </row>
    <row r="16" spans="1:3">
      <c r="A16" s="4" t="s">
        <v>982</v>
      </c>
      <c r="B16" s="5" t="n">
        <v>0</v>
      </c>
      <c r="C16" s="5" t="n">
        <v>4732</v>
      </c>
    </row>
    <row r="17" spans="1:3">
      <c r="A17" s="4" t="s">
        <v>983</v>
      </c>
      <c r="B17" s="5" t="n">
        <v>0</v>
      </c>
      <c r="C17" s="5" t="n">
        <v>0</v>
      </c>
    </row>
    <row r="18" spans="1:3">
      <c r="A18" s="4" t="s">
        <v>984</v>
      </c>
      <c r="B18" s="5" t="n">
        <v>-2</v>
      </c>
      <c r="C18" s="5" t="n">
        <v>0</v>
      </c>
    </row>
    <row r="19" spans="1:3">
      <c r="A19" s="4" t="s">
        <v>985</v>
      </c>
      <c r="B19" s="5" t="n">
        <v>4081</v>
      </c>
      <c r="C19" s="5" t="n">
        <v>4732</v>
      </c>
    </row>
    <row r="20" spans="1:3">
      <c r="A20" s="4" t="s">
        <v>642</v>
      </c>
    </row>
    <row r="21" spans="1:3">
      <c r="A21" s="3" t="s">
        <v>978</v>
      </c>
    </row>
    <row r="22" spans="1:3">
      <c r="A22" s="4" t="s">
        <v>979</v>
      </c>
      <c r="B22" s="5" t="n">
        <v>1910</v>
      </c>
      <c r="C22" s="5" t="n">
        <v>0</v>
      </c>
    </row>
    <row r="23" spans="1:3">
      <c r="A23" s="4" t="s">
        <v>980</v>
      </c>
      <c r="B23" s="5" t="n">
        <v>0</v>
      </c>
      <c r="C23" s="5" t="n">
        <v>0</v>
      </c>
    </row>
    <row r="24" spans="1:3">
      <c r="A24" s="4" t="s">
        <v>981</v>
      </c>
      <c r="B24" s="5" t="n">
        <v>0</v>
      </c>
      <c r="C24" s="5" t="n">
        <v>0</v>
      </c>
    </row>
    <row r="25" spans="1:3">
      <c r="A25" s="4" t="s">
        <v>982</v>
      </c>
      <c r="B25" s="5" t="n">
        <v>0</v>
      </c>
      <c r="C25" s="5" t="n">
        <v>0</v>
      </c>
    </row>
    <row r="26" spans="1:3">
      <c r="A26" s="4" t="s">
        <v>983</v>
      </c>
      <c r="B26" s="5" t="n">
        <v>0</v>
      </c>
      <c r="C26" s="5" t="n">
        <v>0</v>
      </c>
    </row>
    <row r="27" spans="1:3">
      <c r="A27" s="4" t="s">
        <v>984</v>
      </c>
      <c r="B27" s="5" t="n">
        <v>-1910</v>
      </c>
      <c r="C27" s="5" t="n">
        <v>1910</v>
      </c>
    </row>
    <row r="28" spans="1:3">
      <c r="A28" s="4" t="s">
        <v>985</v>
      </c>
      <c r="B28" s="5" t="n">
        <v>0</v>
      </c>
      <c r="C28" s="5" t="n">
        <v>1910</v>
      </c>
    </row>
    <row r="29" spans="1:3">
      <c r="A29" s="4" t="s">
        <v>643</v>
      </c>
    </row>
    <row r="30" spans="1:3">
      <c r="A30" s="3" t="s">
        <v>978</v>
      </c>
    </row>
    <row r="31" spans="1:3">
      <c r="A31" s="4" t="s">
        <v>979</v>
      </c>
      <c r="B31" s="5" t="n">
        <v>36044</v>
      </c>
      <c r="C31" s="5" t="n">
        <v>0</v>
      </c>
    </row>
    <row r="32" spans="1:3">
      <c r="A32" s="4" t="s">
        <v>980</v>
      </c>
      <c r="B32" s="5" t="n">
        <v>0</v>
      </c>
      <c r="C32" s="5" t="n">
        <v>0</v>
      </c>
    </row>
    <row r="33" spans="1:3">
      <c r="A33" s="4" t="s">
        <v>981</v>
      </c>
      <c r="B33" s="5" t="n">
        <v>13</v>
      </c>
      <c r="C33" s="5" t="n">
        <v>0</v>
      </c>
    </row>
    <row r="34" spans="1:3">
      <c r="A34" s="4" t="s">
        <v>982</v>
      </c>
      <c r="B34" s="5" t="n">
        <v>0</v>
      </c>
      <c r="C34" s="5" t="n">
        <v>33612</v>
      </c>
    </row>
    <row r="35" spans="1:3">
      <c r="A35" s="4" t="s">
        <v>983</v>
      </c>
      <c r="B35" s="5" t="n">
        <v>-9725</v>
      </c>
      <c r="C35" s="5" t="n">
        <v>0</v>
      </c>
    </row>
    <row r="36" spans="1:3">
      <c r="A36" s="4" t="s">
        <v>984</v>
      </c>
      <c r="B36" s="5" t="n">
        <v>-1787</v>
      </c>
      <c r="C36" s="5" t="n">
        <v>2432</v>
      </c>
    </row>
    <row r="37" spans="1:3">
      <c r="A37" s="4" t="s">
        <v>985</v>
      </c>
      <c r="B37" s="5" t="n">
        <v>24545</v>
      </c>
      <c r="C37" s="5" t="n">
        <v>36044</v>
      </c>
    </row>
    <row r="38" spans="1:3">
      <c r="A38" s="4" t="s">
        <v>644</v>
      </c>
    </row>
    <row r="39" spans="1:3">
      <c r="A39" s="3" t="s">
        <v>978</v>
      </c>
    </row>
    <row r="40" spans="1:3">
      <c r="A40" s="4" t="s">
        <v>979</v>
      </c>
      <c r="B40" s="5" t="n">
        <v>7423</v>
      </c>
      <c r="C40" s="5" t="n">
        <v>0</v>
      </c>
    </row>
    <row r="41" spans="1:3">
      <c r="A41" s="4" t="s">
        <v>980</v>
      </c>
      <c r="B41" s="5" t="n">
        <v>0</v>
      </c>
      <c r="C41" s="5" t="n">
        <v>0</v>
      </c>
    </row>
    <row r="42" spans="1:3">
      <c r="A42" s="4" t="s">
        <v>981</v>
      </c>
      <c r="B42" s="5" t="n">
        <v>0</v>
      </c>
      <c r="C42" s="5" t="n">
        <v>0</v>
      </c>
    </row>
    <row r="43" spans="1:3">
      <c r="A43" s="4" t="s">
        <v>982</v>
      </c>
      <c r="B43" s="5" t="n">
        <v>0</v>
      </c>
      <c r="C43" s="5" t="n">
        <v>7423</v>
      </c>
    </row>
    <row r="44" spans="1:3">
      <c r="A44" s="4" t="s">
        <v>983</v>
      </c>
      <c r="B44" s="5" t="n">
        <v>-1</v>
      </c>
      <c r="C44" s="5" t="n">
        <v>0</v>
      </c>
    </row>
    <row r="45" spans="1:3">
      <c r="A45" s="4" t="s">
        <v>984</v>
      </c>
      <c r="B45" s="5" t="n">
        <v>-7422</v>
      </c>
      <c r="C45" s="5" t="n">
        <v>0</v>
      </c>
    </row>
    <row r="46" spans="1:3">
      <c r="A46" s="4" t="s">
        <v>985</v>
      </c>
      <c r="B46" s="5" t="n">
        <v>0</v>
      </c>
      <c r="C46" s="5" t="n">
        <v>7423</v>
      </c>
    </row>
    <row r="47" spans="1:3">
      <c r="A47" s="4" t="s">
        <v>645</v>
      </c>
    </row>
    <row r="48" spans="1:3">
      <c r="A48" s="3" t="s">
        <v>978</v>
      </c>
    </row>
    <row r="49" spans="1:3">
      <c r="A49" s="4" t="s">
        <v>979</v>
      </c>
      <c r="B49" s="5" t="n">
        <v>4849</v>
      </c>
      <c r="C49" s="5" t="n">
        <v>0</v>
      </c>
    </row>
    <row r="50" spans="1:3">
      <c r="A50" s="4" t="s">
        <v>980</v>
      </c>
      <c r="B50" s="5" t="n">
        <v>0</v>
      </c>
      <c r="C50" s="5" t="n">
        <v>0</v>
      </c>
    </row>
    <row r="51" spans="1:3">
      <c r="A51" s="4" t="s">
        <v>981</v>
      </c>
      <c r="B51" s="5" t="n">
        <v>0</v>
      </c>
      <c r="C51" s="5" t="n">
        <v>0</v>
      </c>
    </row>
    <row r="52" spans="1:3">
      <c r="A52" s="4" t="s">
        <v>982</v>
      </c>
      <c r="B52" s="5" t="n">
        <v>0</v>
      </c>
      <c r="C52" s="5" t="n">
        <v>0</v>
      </c>
    </row>
    <row r="53" spans="1:3">
      <c r="A53" s="4" t="s">
        <v>983</v>
      </c>
      <c r="B53" s="5" t="n">
        <v>0</v>
      </c>
      <c r="C53" s="5" t="n">
        <v>0</v>
      </c>
    </row>
    <row r="54" spans="1:3">
      <c r="A54" s="4" t="s">
        <v>984</v>
      </c>
      <c r="B54" s="5" t="n">
        <v>-4849</v>
      </c>
      <c r="C54" s="5" t="n">
        <v>4849</v>
      </c>
    </row>
    <row r="55" spans="1:3">
      <c r="A55" s="4" t="s">
        <v>985</v>
      </c>
      <c r="B55" s="5" t="n">
        <v>0</v>
      </c>
      <c r="C55" s="5" t="n">
        <v>4849</v>
      </c>
    </row>
    <row r="56" spans="1:3">
      <c r="A56" s="4" t="s">
        <v>647</v>
      </c>
    </row>
    <row r="57" spans="1:3">
      <c r="A57" s="3" t="s">
        <v>978</v>
      </c>
    </row>
    <row r="58" spans="1:3">
      <c r="A58" s="4" t="s">
        <v>979</v>
      </c>
      <c r="B58" s="5" t="n">
        <v>9055</v>
      </c>
      <c r="C58" s="5" t="n">
        <v>0</v>
      </c>
    </row>
    <row r="59" spans="1:3">
      <c r="A59" s="4" t="s">
        <v>980</v>
      </c>
      <c r="B59" s="5" t="n">
        <v>0</v>
      </c>
      <c r="C59" s="5" t="n">
        <v>0</v>
      </c>
    </row>
    <row r="60" spans="1:3">
      <c r="A60" s="4" t="s">
        <v>981</v>
      </c>
      <c r="B60" s="5" t="n">
        <v>0</v>
      </c>
      <c r="C60" s="5" t="n">
        <v>0</v>
      </c>
    </row>
    <row r="61" spans="1:3">
      <c r="A61" s="4" t="s">
        <v>982</v>
      </c>
      <c r="B61" s="5" t="n">
        <v>0</v>
      </c>
      <c r="C61" s="5" t="n">
        <v>6304</v>
      </c>
    </row>
    <row r="62" spans="1:3">
      <c r="A62" s="4" t="s">
        <v>983</v>
      </c>
      <c r="B62" s="5" t="n">
        <v>-2001</v>
      </c>
      <c r="C62" s="5" t="n">
        <v>0</v>
      </c>
    </row>
    <row r="63" spans="1:3">
      <c r="A63" s="4" t="s">
        <v>984</v>
      </c>
      <c r="B63" s="5" t="n">
        <v>-7054</v>
      </c>
      <c r="C63" s="5" t="n">
        <v>2751</v>
      </c>
    </row>
    <row r="64" spans="1:3">
      <c r="A64" s="4" t="s">
        <v>985</v>
      </c>
      <c r="B64" s="5" t="n">
        <v>0</v>
      </c>
      <c r="C64" s="5" t="n">
        <v>9055</v>
      </c>
    </row>
    <row r="65" spans="1:3">
      <c r="A65" s="4" t="s">
        <v>174</v>
      </c>
    </row>
    <row r="66" spans="1:3">
      <c r="A66" s="3" t="s">
        <v>978</v>
      </c>
    </row>
    <row r="67" spans="1:3">
      <c r="A67" s="4" t="s">
        <v>979</v>
      </c>
      <c r="B67" s="5" t="n">
        <v>6297</v>
      </c>
      <c r="C67" s="5" t="n">
        <v>0</v>
      </c>
    </row>
    <row r="68" spans="1:3">
      <c r="A68" s="4" t="s">
        <v>980</v>
      </c>
      <c r="B68" s="5" t="n">
        <v>0</v>
      </c>
      <c r="C68" s="5" t="n">
        <v>0</v>
      </c>
    </row>
    <row r="69" spans="1:3">
      <c r="A69" s="4" t="s">
        <v>981</v>
      </c>
      <c r="B69" s="5" t="n">
        <v>2632</v>
      </c>
      <c r="C69" s="5" t="n">
        <v>0</v>
      </c>
    </row>
    <row r="70" spans="1:3">
      <c r="A70" s="4" t="s">
        <v>982</v>
      </c>
      <c r="B70" s="5" t="n">
        <v>4119</v>
      </c>
      <c r="C70" s="5" t="n">
        <v>0</v>
      </c>
    </row>
    <row r="71" spans="1:3">
      <c r="A71" s="4" t="s">
        <v>983</v>
      </c>
      <c r="B71" s="5" t="n">
        <v>-7997</v>
      </c>
      <c r="C71" s="5" t="n">
        <v>0</v>
      </c>
    </row>
    <row r="72" spans="1:3">
      <c r="A72" s="4" t="s">
        <v>984</v>
      </c>
      <c r="B72" s="5" t="n">
        <v>1</v>
      </c>
      <c r="C72" s="5" t="n">
        <v>6297</v>
      </c>
    </row>
    <row r="73" spans="1:3">
      <c r="A73" s="4" t="s">
        <v>985</v>
      </c>
      <c r="B73" s="5" t="n">
        <v>5052</v>
      </c>
      <c r="C73" s="5" t="n">
        <v>6297</v>
      </c>
    </row>
    <row r="74" spans="1:3">
      <c r="A74" s="4" t="s">
        <v>620</v>
      </c>
    </row>
    <row r="75" spans="1:3">
      <c r="A75" s="3" t="s">
        <v>978</v>
      </c>
    </row>
    <row r="76" spans="1:3">
      <c r="A76" s="4" t="s">
        <v>979</v>
      </c>
      <c r="B76" s="5" t="n">
        <v>0</v>
      </c>
    </row>
    <row r="77" spans="1:3">
      <c r="A77" s="4" t="s">
        <v>980</v>
      </c>
      <c r="B77" s="5" t="n">
        <v>0</v>
      </c>
    </row>
    <row r="78" spans="1:3">
      <c r="A78" s="4" t="s">
        <v>981</v>
      </c>
      <c r="B78" s="5" t="n">
        <v>-5</v>
      </c>
    </row>
    <row r="79" spans="1:3">
      <c r="A79" s="4" t="s">
        <v>982</v>
      </c>
      <c r="B79" s="5" t="n">
        <v>0</v>
      </c>
    </row>
    <row r="80" spans="1:3">
      <c r="A80" s="4" t="s">
        <v>983</v>
      </c>
      <c r="B80" s="5" t="n">
        <v>0</v>
      </c>
    </row>
    <row r="81" spans="1:3">
      <c r="A81" s="4" t="s">
        <v>984</v>
      </c>
      <c r="B81" s="5" t="n">
        <v>275</v>
      </c>
    </row>
    <row r="82" spans="1:3">
      <c r="A82" s="4" t="s">
        <v>985</v>
      </c>
      <c r="B82" s="5" t="n">
        <v>270</v>
      </c>
      <c r="C82" s="5" t="n">
        <v>0</v>
      </c>
    </row>
    <row r="83" spans="1:3">
      <c r="A83" s="4" t="s">
        <v>617</v>
      </c>
    </row>
    <row r="84" spans="1:3">
      <c r="A84" s="3" t="s">
        <v>978</v>
      </c>
    </row>
    <row r="85" spans="1:3">
      <c r="A85" s="4" t="s">
        <v>979</v>
      </c>
      <c r="B85" s="5" t="n">
        <v>9427</v>
      </c>
      <c r="C85" s="5" t="n">
        <v>0</v>
      </c>
    </row>
    <row r="86" spans="1:3">
      <c r="A86" s="4" t="s">
        <v>980</v>
      </c>
      <c r="B86" s="5" t="n">
        <v>84</v>
      </c>
      <c r="C86" s="5" t="n">
        <v>0</v>
      </c>
    </row>
    <row r="87" spans="1:3">
      <c r="A87" s="4" t="s">
        <v>981</v>
      </c>
      <c r="B87" s="5" t="n">
        <v>0</v>
      </c>
      <c r="C87" s="5" t="n">
        <v>0</v>
      </c>
    </row>
    <row r="88" spans="1:3">
      <c r="A88" s="4" t="s">
        <v>982</v>
      </c>
      <c r="B88" s="5" t="n">
        <v>3986</v>
      </c>
      <c r="C88" s="5" t="n">
        <v>9427</v>
      </c>
    </row>
    <row r="89" spans="1:3">
      <c r="A89" s="4" t="s">
        <v>983</v>
      </c>
      <c r="B89" s="5" t="n">
        <v>-2715</v>
      </c>
      <c r="C89" s="5" t="n">
        <v>0</v>
      </c>
    </row>
    <row r="90" spans="1:3">
      <c r="A90" s="4" t="s">
        <v>984</v>
      </c>
      <c r="B90" s="5" t="n">
        <v>0</v>
      </c>
      <c r="C90" s="5" t="n">
        <v>0</v>
      </c>
    </row>
    <row r="91" spans="1:3">
      <c r="A91" s="4" t="s">
        <v>985</v>
      </c>
      <c r="B91" s="6" t="n">
        <v>10782</v>
      </c>
      <c r="C91" s="6" t="n">
        <v>942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2</v>
      </c>
    </row>
    <row r="3" spans="1:3">
      <c r="A3" s="3" t="s">
        <v>915</v>
      </c>
    </row>
    <row r="4" spans="1:3">
      <c r="A4" s="4" t="s">
        <v>987</v>
      </c>
      <c r="B4" s="6" t="n">
        <v>-23024</v>
      </c>
    </row>
    <row r="5" spans="1:3">
      <c r="A5" s="4" t="s">
        <v>988</v>
      </c>
      <c r="B5" s="5" t="n">
        <v>276</v>
      </c>
    </row>
    <row r="6" spans="1:3">
      <c r="A6" s="4" t="s">
        <v>989</v>
      </c>
      <c r="B6" s="5" t="n">
        <v>0</v>
      </c>
      <c r="C6" s="6" t="n">
        <v>0</v>
      </c>
    </row>
    <row r="7" spans="1:3">
      <c r="A7" s="4" t="s">
        <v>984</v>
      </c>
      <c r="B7" s="5" t="n">
        <v>-22748</v>
      </c>
      <c r="C7" s="5" t="n">
        <v>18239</v>
      </c>
    </row>
    <row r="8" spans="1:3">
      <c r="A8" s="4" t="s">
        <v>174</v>
      </c>
    </row>
    <row r="9" spans="1:3">
      <c r="A9" s="3" t="s">
        <v>915</v>
      </c>
    </row>
    <row r="10" spans="1:3">
      <c r="A10" s="4" t="s">
        <v>984</v>
      </c>
      <c r="B10" s="6" t="n">
        <v>1</v>
      </c>
      <c r="C10" s="6" t="n">
        <v>6297</v>
      </c>
    </row>
    <row r="11" spans="1:3">
      <c r="A11" s="4" t="s">
        <v>990</v>
      </c>
    </row>
    <row r="12" spans="1:3">
      <c r="A12" s="3" t="s">
        <v>915</v>
      </c>
    </row>
    <row r="13" spans="1:3">
      <c r="A13" s="4" t="s">
        <v>991</v>
      </c>
      <c r="B13" s="4" t="s">
        <v>992</v>
      </c>
    </row>
    <row r="14" spans="1:3">
      <c r="A14" s="4" t="s">
        <v>993</v>
      </c>
    </row>
    <row r="15" spans="1:3">
      <c r="A15" s="3" t="s">
        <v>915</v>
      </c>
    </row>
    <row r="16" spans="1:3">
      <c r="A16" s="4" t="s">
        <v>991</v>
      </c>
      <c r="B16" s="4" t="s">
        <v>9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5</v>
      </c>
      <c r="B1" s="2" t="s">
        <v>2</v>
      </c>
      <c r="C1" s="2" t="s">
        <v>112</v>
      </c>
      <c r="D1" s="2" t="s">
        <v>4</v>
      </c>
      <c r="E1" s="2" t="s">
        <v>113</v>
      </c>
      <c r="F1" s="2" t="s">
        <v>32</v>
      </c>
      <c r="G1" s="2" t="s">
        <v>114</v>
      </c>
      <c r="H1" s="2" t="s">
        <v>115</v>
      </c>
      <c r="I1" s="2" t="s">
        <v>116</v>
      </c>
    </row>
    <row r="2" spans="1:9">
      <c r="A2" s="3" t="s">
        <v>996</v>
      </c>
    </row>
    <row r="3" spans="1:9">
      <c r="A3" s="4" t="s">
        <v>55</v>
      </c>
      <c r="B3" s="6" t="n">
        <v>713710</v>
      </c>
      <c r="C3" s="6" t="n">
        <v>754922</v>
      </c>
      <c r="D3" s="6" t="n">
        <v>754736</v>
      </c>
      <c r="E3" s="6" t="n">
        <v>745962</v>
      </c>
      <c r="F3" s="6" t="n">
        <v>752001</v>
      </c>
      <c r="G3" s="6" t="n">
        <v>675507</v>
      </c>
      <c r="H3" s="6" t="n">
        <v>678715</v>
      </c>
      <c r="I3" s="6" t="n">
        <v>446244</v>
      </c>
    </row>
    <row r="4" spans="1:9">
      <c r="A4" s="4" t="s">
        <v>997</v>
      </c>
      <c r="B4" s="5" t="n">
        <v>744272</v>
      </c>
      <c r="F4" s="5" t="n">
        <v>775017</v>
      </c>
    </row>
    <row r="5" spans="1:9">
      <c r="A5" s="4" t="s">
        <v>990</v>
      </c>
    </row>
    <row r="6" spans="1:9">
      <c r="A6" s="3" t="s">
        <v>996</v>
      </c>
    </row>
    <row r="7" spans="1:9">
      <c r="A7" s="4" t="s">
        <v>55</v>
      </c>
      <c r="B7" s="5" t="n">
        <v>96756</v>
      </c>
      <c r="F7" s="5" t="n">
        <v>96669</v>
      </c>
    </row>
    <row r="8" spans="1:9">
      <c r="A8" s="4" t="s">
        <v>997</v>
      </c>
      <c r="B8" s="5" t="n">
        <v>101640</v>
      </c>
      <c r="F8" s="5" t="n">
        <v>100160</v>
      </c>
    </row>
    <row r="9" spans="1:9">
      <c r="A9" s="4" t="s">
        <v>993</v>
      </c>
    </row>
    <row r="10" spans="1:9">
      <c r="A10" s="3" t="s">
        <v>996</v>
      </c>
    </row>
    <row r="11" spans="1:9">
      <c r="A11" s="4" t="s">
        <v>55</v>
      </c>
      <c r="B11" s="5" t="n">
        <v>345786</v>
      </c>
      <c r="F11" s="5" t="n">
        <v>345135</v>
      </c>
    </row>
    <row r="12" spans="1:9">
      <c r="A12" s="4" t="s">
        <v>997</v>
      </c>
      <c r="B12" s="5" t="n">
        <v>366131</v>
      </c>
      <c r="F12" s="5" t="n">
        <v>360865</v>
      </c>
    </row>
    <row r="13" spans="1:9">
      <c r="A13" s="4" t="s">
        <v>998</v>
      </c>
    </row>
    <row r="14" spans="1:9">
      <c r="A14" s="3" t="s">
        <v>996</v>
      </c>
    </row>
    <row r="15" spans="1:9">
      <c r="A15" s="4" t="s">
        <v>55</v>
      </c>
      <c r="B15" s="5" t="n">
        <v>72168</v>
      </c>
      <c r="F15" s="5" t="n">
        <v>72168</v>
      </c>
    </row>
    <row r="16" spans="1:9">
      <c r="A16" s="4" t="s">
        <v>997</v>
      </c>
      <c r="B16" s="5" t="n">
        <v>72101</v>
      </c>
      <c r="F16" s="5" t="n">
        <v>72168</v>
      </c>
    </row>
    <row r="17" spans="1:9">
      <c r="A17" s="4" t="s">
        <v>999</v>
      </c>
    </row>
    <row r="18" spans="1:9">
      <c r="A18" s="3" t="s">
        <v>996</v>
      </c>
    </row>
    <row r="19" spans="1:9">
      <c r="A19" s="4" t="s">
        <v>55</v>
      </c>
      <c r="B19" s="5" t="n">
        <v>5000</v>
      </c>
      <c r="F19" s="5" t="n">
        <v>5000</v>
      </c>
    </row>
    <row r="20" spans="1:9">
      <c r="A20" s="4" t="s">
        <v>997</v>
      </c>
      <c r="B20" s="5" t="n">
        <v>4984</v>
      </c>
      <c r="F20" s="5" t="n">
        <v>4986</v>
      </c>
    </row>
    <row r="21" spans="1:9">
      <c r="A21" s="4" t="s">
        <v>1000</v>
      </c>
    </row>
    <row r="22" spans="1:9">
      <c r="A22" s="3" t="s">
        <v>996</v>
      </c>
    </row>
    <row r="23" spans="1:9">
      <c r="A23" s="4" t="s">
        <v>55</v>
      </c>
      <c r="B23" s="5" t="n">
        <v>4000</v>
      </c>
      <c r="F23" s="5" t="n">
        <v>4000</v>
      </c>
    </row>
    <row r="24" spans="1:9">
      <c r="A24" s="4" t="s">
        <v>997</v>
      </c>
      <c r="B24" s="5" t="n">
        <v>3996</v>
      </c>
      <c r="F24" s="5" t="n">
        <v>4000</v>
      </c>
    </row>
    <row r="25" spans="1:9">
      <c r="A25" s="4" t="s">
        <v>1001</v>
      </c>
    </row>
    <row r="26" spans="1:9">
      <c r="A26" s="3" t="s">
        <v>996</v>
      </c>
    </row>
    <row r="27" spans="1:9">
      <c r="A27" s="4" t="s">
        <v>55</v>
      </c>
      <c r="B27" s="5" t="n">
        <v>190000</v>
      </c>
      <c r="F27" s="5" t="n">
        <v>50000</v>
      </c>
    </row>
    <row r="28" spans="1:9">
      <c r="A28" s="4" t="s">
        <v>997</v>
      </c>
      <c r="B28" s="5" t="n">
        <v>195420</v>
      </c>
      <c r="F28" s="5" t="n">
        <v>53925</v>
      </c>
    </row>
    <row r="29" spans="1:9">
      <c r="A29" s="4" t="s">
        <v>1002</v>
      </c>
    </row>
    <row r="30" spans="1:9">
      <c r="A30" s="3" t="s">
        <v>996</v>
      </c>
    </row>
    <row r="31" spans="1:9">
      <c r="A31" s="4" t="s">
        <v>55</v>
      </c>
      <c r="B31" s="5" t="n">
        <v>0</v>
      </c>
      <c r="F31" s="5" t="n">
        <v>178894</v>
      </c>
    </row>
    <row r="32" spans="1:9">
      <c r="A32" s="4" t="s">
        <v>997</v>
      </c>
      <c r="B32" s="5" t="n">
        <v>0</v>
      </c>
      <c r="F32" s="5" t="n">
        <v>178778</v>
      </c>
    </row>
    <row r="33" spans="1:9">
      <c r="A33" s="4" t="s">
        <v>246</v>
      </c>
    </row>
    <row r="34" spans="1:9">
      <c r="A34" s="3" t="s">
        <v>996</v>
      </c>
    </row>
    <row r="35" spans="1:9">
      <c r="A35" s="4" t="s">
        <v>55</v>
      </c>
      <c r="B35" s="5" t="n">
        <v>0</v>
      </c>
      <c r="F35" s="5" t="n">
        <v>135</v>
      </c>
    </row>
    <row r="36" spans="1:9">
      <c r="A36" s="4" t="s">
        <v>997</v>
      </c>
      <c r="B36" s="6" t="n">
        <v>0</v>
      </c>
      <c r="F36" s="6" t="n">
        <v>1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03</v>
      </c>
      <c r="B1" s="2" t="s">
        <v>1004</v>
      </c>
      <c r="C1" s="2" t="s">
        <v>1005</v>
      </c>
      <c r="D1" s="2" t="s">
        <v>2</v>
      </c>
      <c r="E1" s="2" t="s">
        <v>112</v>
      </c>
      <c r="F1" s="2" t="s">
        <v>4</v>
      </c>
      <c r="G1" s="2" t="s">
        <v>113</v>
      </c>
      <c r="H1" s="2" t="s">
        <v>32</v>
      </c>
      <c r="I1" s="2" t="s">
        <v>114</v>
      </c>
      <c r="J1" s="2" t="s">
        <v>115</v>
      </c>
      <c r="K1" s="2" t="s">
        <v>116</v>
      </c>
      <c r="L1" s="2" t="s">
        <v>117</v>
      </c>
    </row>
    <row r="2" spans="1:12">
      <c r="A2" s="3" t="s">
        <v>50</v>
      </c>
    </row>
    <row r="3" spans="1:12">
      <c r="A3" s="4" t="s">
        <v>47</v>
      </c>
      <c r="D3" s="6" t="n">
        <v>174153</v>
      </c>
      <c r="E3" s="6" t="n">
        <v>193787</v>
      </c>
      <c r="F3" s="6" t="n">
        <v>192661</v>
      </c>
      <c r="G3" s="6" t="n">
        <v>176602</v>
      </c>
      <c r="H3" s="6" t="n">
        <v>158364</v>
      </c>
      <c r="I3" s="6" t="n">
        <v>211702</v>
      </c>
      <c r="J3" s="6" t="n">
        <v>208971</v>
      </c>
      <c r="K3" s="6" t="n">
        <v>119553</v>
      </c>
      <c r="L3" s="6" t="n">
        <v>112414</v>
      </c>
    </row>
    <row r="4" spans="1:12">
      <c r="A4" s="4" t="s">
        <v>478</v>
      </c>
    </row>
    <row r="5" spans="1:12">
      <c r="A5" s="3" t="s">
        <v>978</v>
      </c>
    </row>
    <row r="6" spans="1:12">
      <c r="A6" s="4" t="s">
        <v>1006</v>
      </c>
      <c r="B6" s="6" t="n">
        <v>300253</v>
      </c>
    </row>
    <row r="7" spans="1:12">
      <c r="A7" s="4" t="s">
        <v>1007</v>
      </c>
      <c r="B7" s="5" t="n">
        <v>232035</v>
      </c>
    </row>
    <row r="8" spans="1:12">
      <c r="A8" s="4" t="s">
        <v>84</v>
      </c>
      <c r="B8" s="5" t="n">
        <v>356</v>
      </c>
    </row>
    <row r="9" spans="1:12">
      <c r="A9" s="4" t="s">
        <v>1008</v>
      </c>
      <c r="B9" s="5" t="n">
        <v>295</v>
      </c>
    </row>
    <row r="10" spans="1:12">
      <c r="A10" s="4" t="s">
        <v>1009</v>
      </c>
      <c r="B10" s="5" t="n">
        <v>30872</v>
      </c>
    </row>
    <row r="11" spans="1:12">
      <c r="A11" s="4" t="s">
        <v>1010</v>
      </c>
      <c r="B11" s="5" t="n">
        <v>27530</v>
      </c>
    </row>
    <row r="12" spans="1:12">
      <c r="A12" s="4" t="s">
        <v>1011</v>
      </c>
      <c r="B12" s="5" t="n">
        <v>59355</v>
      </c>
    </row>
    <row r="13" spans="1:12">
      <c r="A13" s="4" t="s">
        <v>1012</v>
      </c>
      <c r="B13" s="5" t="n">
        <v>28327</v>
      </c>
    </row>
    <row r="14" spans="1:12">
      <c r="A14" s="4" t="s">
        <v>49</v>
      </c>
      <c r="B14" s="5" t="n">
        <v>679023</v>
      </c>
    </row>
    <row r="15" spans="1:12">
      <c r="A15" s="3" t="s">
        <v>50</v>
      </c>
    </row>
    <row r="16" spans="1:12">
      <c r="A16" s="4" t="s">
        <v>90</v>
      </c>
      <c r="B16" s="5" t="n">
        <v>162863</v>
      </c>
    </row>
    <row r="17" spans="1:12">
      <c r="A17" s="4" t="s">
        <v>1013</v>
      </c>
      <c r="B17" s="5" t="n">
        <v>220433</v>
      </c>
    </row>
    <row r="18" spans="1:12">
      <c r="A18" s="4" t="s">
        <v>92</v>
      </c>
      <c r="B18" s="5" t="n">
        <v>1618</v>
      </c>
    </row>
    <row r="19" spans="1:12">
      <c r="A19" s="4" t="s">
        <v>93</v>
      </c>
      <c r="B19" s="5" t="n">
        <v>34330</v>
      </c>
    </row>
    <row r="20" spans="1:12">
      <c r="A20" s="4" t="s">
        <v>55</v>
      </c>
      <c r="B20" s="5" t="n">
        <v>90447</v>
      </c>
    </row>
    <row r="21" spans="1:12">
      <c r="A21" s="4" t="s">
        <v>94</v>
      </c>
      <c r="B21" s="5" t="n">
        <v>2391</v>
      </c>
    </row>
    <row r="22" spans="1:12">
      <c r="A22" s="4" t="s">
        <v>57</v>
      </c>
      <c r="B22" s="5" t="n">
        <v>512082</v>
      </c>
    </row>
    <row r="23" spans="1:12">
      <c r="A23" s="4" t="s">
        <v>1014</v>
      </c>
      <c r="B23" s="5" t="n">
        <v>166941</v>
      </c>
    </row>
    <row r="24" spans="1:12">
      <c r="A24" s="4" t="s">
        <v>1015</v>
      </c>
      <c r="B24" s="6" t="n">
        <v>160012</v>
      </c>
    </row>
    <row r="25" spans="1:12">
      <c r="A25" s="4" t="s">
        <v>482</v>
      </c>
    </row>
    <row r="26" spans="1:12">
      <c r="A26" s="3" t="s">
        <v>978</v>
      </c>
    </row>
    <row r="27" spans="1:12">
      <c r="A27" s="4" t="s">
        <v>1006</v>
      </c>
      <c r="C27" s="6" t="n">
        <v>413343</v>
      </c>
    </row>
    <row r="28" spans="1:12">
      <c r="A28" s="4" t="s">
        <v>1016</v>
      </c>
      <c r="C28" s="5" t="n">
        <v>3531</v>
      </c>
    </row>
    <row r="29" spans="1:12">
      <c r="A29" s="4" t="s">
        <v>1007</v>
      </c>
      <c r="C29" s="5" t="n">
        <v>68410</v>
      </c>
    </row>
    <row r="30" spans="1:12">
      <c r="A30" s="4" t="s">
        <v>84</v>
      </c>
      <c r="C30" s="5" t="n">
        <v>12904</v>
      </c>
    </row>
    <row r="31" spans="1:12">
      <c r="A31" s="4" t="s">
        <v>1009</v>
      </c>
      <c r="C31" s="5" t="n">
        <v>12100</v>
      </c>
    </row>
    <row r="32" spans="1:12">
      <c r="A32" s="4" t="s">
        <v>86</v>
      </c>
      <c r="C32" s="5" t="n">
        <v>12723</v>
      </c>
    </row>
    <row r="33" spans="1:12">
      <c r="A33" s="4" t="s">
        <v>1010</v>
      </c>
      <c r="C33" s="5" t="n">
        <v>5216</v>
      </c>
    </row>
    <row r="34" spans="1:12">
      <c r="A34" s="4" t="s">
        <v>1011</v>
      </c>
      <c r="C34" s="5" t="n">
        <v>53008</v>
      </c>
    </row>
    <row r="35" spans="1:12">
      <c r="A35" s="4" t="s">
        <v>1012</v>
      </c>
      <c r="C35" s="5" t="n">
        <v>1426</v>
      </c>
    </row>
    <row r="36" spans="1:12">
      <c r="A36" s="4" t="s">
        <v>49</v>
      </c>
      <c r="C36" s="5" t="n">
        <v>582661</v>
      </c>
    </row>
    <row r="37" spans="1:12">
      <c r="A37" s="3" t="s">
        <v>50</v>
      </c>
    </row>
    <row r="38" spans="1:12">
      <c r="A38" s="4" t="s">
        <v>90</v>
      </c>
      <c r="C38" s="5" t="n">
        <v>132912</v>
      </c>
    </row>
    <row r="39" spans="1:12">
      <c r="A39" s="4" t="s">
        <v>1013</v>
      </c>
      <c r="C39" s="5" t="n">
        <v>113608</v>
      </c>
    </row>
    <row r="40" spans="1:12">
      <c r="A40" s="4" t="s">
        <v>92</v>
      </c>
      <c r="C40" s="5" t="n">
        <v>6308</v>
      </c>
    </row>
    <row r="41" spans="1:12">
      <c r="A41" s="4" t="s">
        <v>93</v>
      </c>
      <c r="C41" s="5" t="n">
        <v>17900</v>
      </c>
    </row>
    <row r="42" spans="1:12">
      <c r="A42" s="4" t="s">
        <v>94</v>
      </c>
      <c r="C42" s="5" t="n">
        <v>7239</v>
      </c>
    </row>
    <row r="43" spans="1:12">
      <c r="A43" s="4" t="s">
        <v>57</v>
      </c>
      <c r="C43" s="5" t="n">
        <v>277967</v>
      </c>
    </row>
    <row r="44" spans="1:12">
      <c r="A44" s="4" t="s">
        <v>1014</v>
      </c>
      <c r="C44" s="5" t="n">
        <v>304694</v>
      </c>
    </row>
    <row r="45" spans="1:12">
      <c r="A45" s="4" t="s">
        <v>1015</v>
      </c>
      <c r="C45" s="5" t="n">
        <v>316594</v>
      </c>
    </row>
    <row r="46" spans="1:12">
      <c r="A46" s="4" t="s">
        <v>47</v>
      </c>
      <c r="C46" s="6" t="n">
        <v>119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17</v>
      </c>
      <c r="B1" s="2" t="s">
        <v>1004</v>
      </c>
      <c r="C1" s="2" t="s">
        <v>112</v>
      </c>
      <c r="D1" s="2" t="s">
        <v>4</v>
      </c>
      <c r="E1" s="2" t="s">
        <v>113</v>
      </c>
      <c r="F1" s="2" t="s">
        <v>32</v>
      </c>
      <c r="G1" s="2" t="s">
        <v>114</v>
      </c>
      <c r="H1" s="2" t="s">
        <v>115</v>
      </c>
      <c r="I1" s="2" t="s">
        <v>116</v>
      </c>
      <c r="J1" s="2" t="s">
        <v>117</v>
      </c>
      <c r="K1" s="2" t="s">
        <v>118</v>
      </c>
      <c r="L1" s="2" t="s">
        <v>119</v>
      </c>
      <c r="M1" s="2" t="s">
        <v>120</v>
      </c>
      <c r="N1" s="2" t="s">
        <v>4</v>
      </c>
      <c r="O1" s="2" t="s">
        <v>115</v>
      </c>
      <c r="P1" s="2" t="s">
        <v>119</v>
      </c>
      <c r="Q1" s="2" t="s">
        <v>112</v>
      </c>
      <c r="R1" s="2" t="s">
        <v>114</v>
      </c>
      <c r="S1" s="2" t="s">
        <v>118</v>
      </c>
      <c r="T1" s="2" t="s">
        <v>2</v>
      </c>
      <c r="U1" s="2" t="s">
        <v>32</v>
      </c>
      <c r="V1" s="2" t="s">
        <v>117</v>
      </c>
    </row>
    <row r="2" spans="1:22">
      <c r="A2" s="3" t="s">
        <v>479</v>
      </c>
    </row>
    <row r="3" spans="1:22">
      <c r="A3" s="4" t="s">
        <v>130</v>
      </c>
      <c r="C3" s="6" t="n">
        <v>-3901</v>
      </c>
      <c r="D3" s="6" t="n">
        <v>-6098</v>
      </c>
      <c r="E3" s="6" t="n">
        <v>9801</v>
      </c>
      <c r="F3" s="6" t="n">
        <v>24308</v>
      </c>
      <c r="I3" s="6" t="n">
        <v>-1895</v>
      </c>
      <c r="N3" s="6" t="n">
        <v>3703</v>
      </c>
      <c r="Q3" s="6" t="n">
        <v>-198</v>
      </c>
      <c r="T3" s="6" t="n">
        <v>-198</v>
      </c>
      <c r="U3" s="6" t="n">
        <v>24308</v>
      </c>
      <c r="V3" s="6" t="n">
        <v>0</v>
      </c>
    </row>
    <row r="4" spans="1:22">
      <c r="A4" s="4" t="s">
        <v>605</v>
      </c>
      <c r="T4" s="5" t="n">
        <v>4755985</v>
      </c>
      <c r="U4" s="5" t="n">
        <v>3500898</v>
      </c>
      <c r="V4" s="5" t="n">
        <v>2590044</v>
      </c>
    </row>
    <row r="5" spans="1:22">
      <c r="A5" s="4" t="s">
        <v>124</v>
      </c>
      <c r="C5" s="6" t="n">
        <v>122526</v>
      </c>
      <c r="D5" s="6" t="n">
        <v>125176</v>
      </c>
      <c r="E5" s="6" t="n">
        <v>125942</v>
      </c>
      <c r="F5" s="6" t="n">
        <v>98194</v>
      </c>
      <c r="G5" s="6" t="n">
        <v>95662</v>
      </c>
      <c r="H5" s="6" t="n">
        <v>90017</v>
      </c>
      <c r="I5" s="6" t="n">
        <v>96944</v>
      </c>
      <c r="J5" s="6" t="n">
        <v>100213</v>
      </c>
      <c r="K5" s="6" t="n">
        <v>60907</v>
      </c>
      <c r="L5" s="6" t="n">
        <v>57558</v>
      </c>
      <c r="M5" s="6" t="n">
        <v>54870</v>
      </c>
      <c r="N5" s="6" t="n">
        <v>251118</v>
      </c>
      <c r="O5" s="6" t="n">
        <v>186961</v>
      </c>
      <c r="P5" s="6" t="n">
        <v>112428</v>
      </c>
      <c r="Q5" s="6" t="n">
        <v>373644</v>
      </c>
      <c r="R5" s="6" t="n">
        <v>282623</v>
      </c>
      <c r="S5" s="6" t="n">
        <v>173335</v>
      </c>
      <c r="T5" s="5" t="n">
        <v>502927</v>
      </c>
      <c r="U5" s="5" t="n">
        <v>380817</v>
      </c>
      <c r="V5" s="6" t="n">
        <v>273548</v>
      </c>
    </row>
    <row r="6" spans="1:22">
      <c r="A6" s="4" t="s">
        <v>478</v>
      </c>
    </row>
    <row r="7" spans="1:22">
      <c r="A7" s="3" t="s">
        <v>479</v>
      </c>
    </row>
    <row r="8" spans="1:22">
      <c r="A8" s="4" t="s">
        <v>1015</v>
      </c>
      <c r="B8" s="6" t="n">
        <v>160012</v>
      </c>
    </row>
    <row r="9" spans="1:22">
      <c r="A9" s="4" t="s">
        <v>1014</v>
      </c>
      <c r="B9" s="5" t="n">
        <v>166941</v>
      </c>
    </row>
    <row r="10" spans="1:22">
      <c r="A10" s="4" t="s">
        <v>1018</v>
      </c>
      <c r="B10" s="5" t="n">
        <v>6929</v>
      </c>
      <c r="U10" s="5" t="n">
        <v>7127</v>
      </c>
    </row>
    <row r="11" spans="1:22">
      <c r="A11" s="4" t="s">
        <v>130</v>
      </c>
      <c r="T11" s="5" t="n">
        <v>198</v>
      </c>
    </row>
    <row r="12" spans="1:22">
      <c r="A12" s="4" t="s">
        <v>605</v>
      </c>
      <c r="T12" s="5" t="n">
        <v>444697</v>
      </c>
      <c r="U12" s="5" t="n">
        <v>60130</v>
      </c>
    </row>
    <row r="13" spans="1:22">
      <c r="A13" s="4" t="s">
        <v>124</v>
      </c>
      <c r="T13" s="6" t="n">
        <v>105862</v>
      </c>
      <c r="U13" s="6" t="n">
        <v>17520</v>
      </c>
    </row>
    <row r="14" spans="1:22">
      <c r="A14" s="4" t="s">
        <v>1019</v>
      </c>
    </row>
    <row r="15" spans="1:22">
      <c r="A15" s="3" t="s">
        <v>479</v>
      </c>
    </row>
    <row r="16" spans="1:22">
      <c r="A16" s="4" t="s">
        <v>1020</v>
      </c>
      <c r="B16" s="5" t="n">
        <v>13000</v>
      </c>
    </row>
    <row r="17" spans="1:22">
      <c r="A17" s="4" t="s">
        <v>1021</v>
      </c>
    </row>
    <row r="18" spans="1:22">
      <c r="A18" s="3" t="s">
        <v>479</v>
      </c>
    </row>
    <row r="19" spans="1:22">
      <c r="A19" s="4" t="s">
        <v>1022</v>
      </c>
      <c r="B19" s="5" t="n">
        <v>30000</v>
      </c>
    </row>
    <row r="20" spans="1:22">
      <c r="A20" s="4" t="s">
        <v>1023</v>
      </c>
    </row>
    <row r="21" spans="1:22">
      <c r="A21" s="3" t="s">
        <v>479</v>
      </c>
    </row>
    <row r="22" spans="1:22">
      <c r="A22" s="4" t="s">
        <v>1022</v>
      </c>
      <c r="B22" s="6" t="n">
        <v>5200</v>
      </c>
    </row>
    <row r="23" spans="1:22">
      <c r="A23" s="4" t="s">
        <v>1024</v>
      </c>
      <c r="B23" s="4" t="s">
        <v>1025</v>
      </c>
    </row>
    <row r="24" spans="1:22">
      <c r="A24" s="4" t="s">
        <v>1026</v>
      </c>
    </row>
    <row r="25" spans="1:22">
      <c r="A25" s="3" t="s">
        <v>479</v>
      </c>
    </row>
    <row r="26" spans="1:22">
      <c r="A26" s="4" t="s">
        <v>1022</v>
      </c>
      <c r="B26" s="6" t="n">
        <v>6815</v>
      </c>
    </row>
    <row r="27" spans="1:22">
      <c r="A27" s="4" t="s">
        <v>1024</v>
      </c>
      <c r="B27" s="4" t="s">
        <v>1027</v>
      </c>
    </row>
    <row r="28" spans="1:22">
      <c r="A28" s="4" t="s">
        <v>1028</v>
      </c>
    </row>
    <row r="29" spans="1:22">
      <c r="A29" s="3" t="s">
        <v>479</v>
      </c>
    </row>
    <row r="30" spans="1:22">
      <c r="A30" s="4" t="s">
        <v>1022</v>
      </c>
      <c r="B30" s="6" t="n">
        <v>3600</v>
      </c>
    </row>
    <row r="31" spans="1:22">
      <c r="A31" s="4" t="s">
        <v>1024</v>
      </c>
      <c r="B31" s="4" t="s">
        <v>1029</v>
      </c>
    </row>
    <row r="32" spans="1:22">
      <c r="A32" s="4" t="s">
        <v>1030</v>
      </c>
    </row>
    <row r="33" spans="1:22">
      <c r="A33" s="3" t="s">
        <v>479</v>
      </c>
    </row>
    <row r="34" spans="1:22">
      <c r="A34" s="4" t="s">
        <v>1022</v>
      </c>
      <c r="B34" s="6" t="n">
        <v>740</v>
      </c>
    </row>
    <row r="35" spans="1:22">
      <c r="A35" s="4" t="s">
        <v>1024</v>
      </c>
      <c r="B35" s="4" t="s">
        <v>10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32</v>
      </c>
      <c r="B1" s="2" t="s">
        <v>1033</v>
      </c>
      <c r="C1" s="2" t="s">
        <v>1034</v>
      </c>
      <c r="D1" s="2" t="s">
        <v>32</v>
      </c>
      <c r="E1" s="2" t="s">
        <v>117</v>
      </c>
    </row>
    <row r="2" spans="1:5">
      <c r="A2" s="3" t="s">
        <v>479</v>
      </c>
    </row>
    <row r="3" spans="1:5">
      <c r="A3" s="4" t="s">
        <v>193</v>
      </c>
      <c r="D3" s="6" t="n">
        <v>6058</v>
      </c>
      <c r="E3" s="6" t="n">
        <v>210642</v>
      </c>
    </row>
    <row r="4" spans="1:5">
      <c r="A4" s="4" t="s">
        <v>1035</v>
      </c>
    </row>
    <row r="5" spans="1:5">
      <c r="A5" s="3" t="s">
        <v>479</v>
      </c>
    </row>
    <row r="6" spans="1:5">
      <c r="A6" s="4" t="s">
        <v>1036</v>
      </c>
      <c r="B6" s="6" t="n">
        <v>4942</v>
      </c>
    </row>
    <row r="7" spans="1:5">
      <c r="A7" s="4" t="s">
        <v>1014</v>
      </c>
      <c r="B7" s="5" t="n">
        <v>22123</v>
      </c>
    </row>
    <row r="8" spans="1:5">
      <c r="A8" s="4" t="s">
        <v>1037</v>
      </c>
      <c r="C8" s="9" t="n">
        <v>18.1237</v>
      </c>
    </row>
    <row r="9" spans="1:5">
      <c r="A9" s="4" t="s">
        <v>1018</v>
      </c>
      <c r="B9" s="6" t="n">
        <v>17181</v>
      </c>
    </row>
    <row r="10" spans="1:5">
      <c r="A10" s="4" t="s">
        <v>1038</v>
      </c>
      <c r="C10" s="4" t="s">
        <v>1039</v>
      </c>
    </row>
    <row r="11" spans="1:5">
      <c r="A11" s="4" t="s">
        <v>1040</v>
      </c>
      <c r="C11" s="9" t="n">
        <v>22.2242</v>
      </c>
    </row>
    <row r="12" spans="1:5">
      <c r="A12" s="4" t="s">
        <v>193</v>
      </c>
      <c r="D12" s="6" t="n">
        <v>6058</v>
      </c>
    </row>
    <row r="13" spans="1:5">
      <c r="A13" s="4" t="s">
        <v>1041</v>
      </c>
      <c r="B13" s="5" t="n">
        <v>2726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42</v>
      </c>
      <c r="B1" s="2" t="s">
        <v>1005</v>
      </c>
      <c r="C1" s="2" t="s">
        <v>112</v>
      </c>
      <c r="D1" s="2" t="s">
        <v>4</v>
      </c>
      <c r="E1" s="2" t="s">
        <v>113</v>
      </c>
      <c r="F1" s="2" t="s">
        <v>32</v>
      </c>
      <c r="G1" s="2" t="s">
        <v>114</v>
      </c>
      <c r="H1" s="2" t="s">
        <v>115</v>
      </c>
      <c r="I1" s="2" t="s">
        <v>116</v>
      </c>
      <c r="J1" s="2" t="s">
        <v>117</v>
      </c>
      <c r="K1" s="2" t="s">
        <v>118</v>
      </c>
      <c r="L1" s="2" t="s">
        <v>119</v>
      </c>
      <c r="M1" s="2" t="s">
        <v>120</v>
      </c>
      <c r="N1" s="2" t="s">
        <v>4</v>
      </c>
      <c r="O1" s="2" t="s">
        <v>115</v>
      </c>
      <c r="P1" s="2" t="s">
        <v>119</v>
      </c>
      <c r="Q1" s="2" t="s">
        <v>112</v>
      </c>
      <c r="R1" s="2" t="s">
        <v>114</v>
      </c>
      <c r="S1" s="2" t="s">
        <v>118</v>
      </c>
      <c r="T1" s="2" t="s">
        <v>2</v>
      </c>
      <c r="U1" s="2" t="s">
        <v>32</v>
      </c>
      <c r="V1" s="2" t="s">
        <v>117</v>
      </c>
    </row>
    <row r="2" spans="1:22">
      <c r="A2" s="3" t="s">
        <v>479</v>
      </c>
    </row>
    <row r="3" spans="1:22">
      <c r="A3" s="4" t="s">
        <v>1043</v>
      </c>
      <c r="T3" s="6" t="n">
        <v>20673</v>
      </c>
      <c r="U3" s="6" t="n">
        <v>49502</v>
      </c>
    </row>
    <row r="4" spans="1:22">
      <c r="A4" s="4" t="s">
        <v>605</v>
      </c>
      <c r="T4" s="5" t="n">
        <v>4755985</v>
      </c>
      <c r="U4" s="5" t="n">
        <v>3500898</v>
      </c>
      <c r="V4" s="6" t="n">
        <v>2590044</v>
      </c>
    </row>
    <row r="5" spans="1:22">
      <c r="A5" s="4" t="s">
        <v>124</v>
      </c>
      <c r="C5" s="6" t="n">
        <v>122526</v>
      </c>
      <c r="D5" s="6" t="n">
        <v>125176</v>
      </c>
      <c r="E5" s="6" t="n">
        <v>125942</v>
      </c>
      <c r="F5" s="6" t="n">
        <v>98194</v>
      </c>
      <c r="G5" s="6" t="n">
        <v>95662</v>
      </c>
      <c r="H5" s="6" t="n">
        <v>90017</v>
      </c>
      <c r="I5" s="6" t="n">
        <v>96944</v>
      </c>
      <c r="J5" s="6" t="n">
        <v>100213</v>
      </c>
      <c r="K5" s="6" t="n">
        <v>60907</v>
      </c>
      <c r="L5" s="6" t="n">
        <v>57558</v>
      </c>
      <c r="M5" s="6" t="n">
        <v>54870</v>
      </c>
      <c r="N5" s="6" t="n">
        <v>251118</v>
      </c>
      <c r="O5" s="6" t="n">
        <v>186961</v>
      </c>
      <c r="P5" s="6" t="n">
        <v>112428</v>
      </c>
      <c r="Q5" s="6" t="n">
        <v>373644</v>
      </c>
      <c r="R5" s="6" t="n">
        <v>282623</v>
      </c>
      <c r="S5" s="6" t="n">
        <v>173335</v>
      </c>
      <c r="T5" s="5" t="n">
        <v>502927</v>
      </c>
      <c r="U5" s="5" t="n">
        <v>380817</v>
      </c>
      <c r="V5" s="6" t="n">
        <v>273548</v>
      </c>
    </row>
    <row r="6" spans="1:22">
      <c r="A6" s="4" t="s">
        <v>482</v>
      </c>
    </row>
    <row r="7" spans="1:22">
      <c r="A7" s="3" t="s">
        <v>479</v>
      </c>
    </row>
    <row r="8" spans="1:22">
      <c r="A8" s="4" t="s">
        <v>1043</v>
      </c>
      <c r="B8" s="6" t="n">
        <v>11900</v>
      </c>
    </row>
    <row r="9" spans="1:22">
      <c r="A9" s="4" t="s">
        <v>1015</v>
      </c>
      <c r="B9" s="5" t="n">
        <v>316594</v>
      </c>
    </row>
    <row r="10" spans="1:22">
      <c r="A10" s="4" t="s">
        <v>1044</v>
      </c>
      <c r="B10" s="5" t="n">
        <v>143800</v>
      </c>
    </row>
    <row r="11" spans="1:22">
      <c r="A11" s="4" t="s">
        <v>1045</v>
      </c>
      <c r="B11" s="6" t="n">
        <v>172794</v>
      </c>
    </row>
    <row r="12" spans="1:22">
      <c r="A12" s="4" t="s">
        <v>1046</v>
      </c>
      <c r="B12" s="4" t="s">
        <v>1025</v>
      </c>
    </row>
    <row r="13" spans="1:22">
      <c r="A13" s="4" t="s">
        <v>1014</v>
      </c>
      <c r="B13" s="6" t="n">
        <v>304694</v>
      </c>
    </row>
    <row r="14" spans="1:22">
      <c r="A14" s="4" t="s">
        <v>605</v>
      </c>
      <c r="T14" s="5" t="n">
        <v>220620</v>
      </c>
      <c r="U14" s="5" t="n">
        <v>139965</v>
      </c>
    </row>
    <row r="15" spans="1:22">
      <c r="A15" s="4" t="s">
        <v>124</v>
      </c>
      <c r="T15" s="6" t="n">
        <v>8866</v>
      </c>
      <c r="U15" s="6" t="n">
        <v>4471</v>
      </c>
    </row>
    <row r="16" spans="1:22">
      <c r="A16" s="4" t="s">
        <v>1047</v>
      </c>
    </row>
    <row r="17" spans="1:22">
      <c r="A17" s="3" t="s">
        <v>479</v>
      </c>
    </row>
    <row r="18" spans="1:22">
      <c r="A18" s="4" t="s">
        <v>1020</v>
      </c>
      <c r="B18" s="5" t="n">
        <v>8000</v>
      </c>
    </row>
    <row r="19" spans="1:22">
      <c r="A19" s="4" t="s">
        <v>1048</v>
      </c>
    </row>
    <row r="20" spans="1:22">
      <c r="A20" s="3" t="s">
        <v>479</v>
      </c>
    </row>
    <row r="21" spans="1:22">
      <c r="A21" s="4" t="s">
        <v>1022</v>
      </c>
      <c r="B21" s="6" t="n">
        <v>20000</v>
      </c>
    </row>
    <row r="22" spans="1:22">
      <c r="A22" s="4" t="s">
        <v>1024</v>
      </c>
      <c r="B22" s="4" t="s">
        <v>1031</v>
      </c>
    </row>
    <row r="23" spans="1:22">
      <c r="A23" s="4" t="s">
        <v>1049</v>
      </c>
    </row>
    <row r="24" spans="1:22">
      <c r="A24" s="3" t="s">
        <v>479</v>
      </c>
    </row>
    <row r="25" spans="1:22">
      <c r="A25" s="4" t="s">
        <v>1022</v>
      </c>
      <c r="B25" s="6" t="n">
        <v>18485</v>
      </c>
    </row>
    <row r="26" spans="1:22">
      <c r="A26" s="4" t="s">
        <v>1024</v>
      </c>
      <c r="B26" s="4" t="s">
        <v>1027</v>
      </c>
    </row>
    <row r="27" spans="1:22">
      <c r="A27" s="4" t="s">
        <v>1050</v>
      </c>
    </row>
    <row r="28" spans="1:22">
      <c r="A28" s="3" t="s">
        <v>479</v>
      </c>
    </row>
    <row r="29" spans="1:22">
      <c r="A29" s="4" t="s">
        <v>1022</v>
      </c>
      <c r="B29" s="6" t="n">
        <v>5523</v>
      </c>
    </row>
    <row r="30" spans="1:22">
      <c r="A30" s="4" t="s">
        <v>1024</v>
      </c>
      <c r="B30" s="4" t="s">
        <v>1051</v>
      </c>
    </row>
    <row r="31" spans="1:22">
      <c r="A31" s="4" t="s">
        <v>1052</v>
      </c>
    </row>
    <row r="32" spans="1:22">
      <c r="A32" s="3" t="s">
        <v>479</v>
      </c>
    </row>
    <row r="33" spans="1:22">
      <c r="A33" s="4" t="s">
        <v>1022</v>
      </c>
      <c r="B33" s="6" t="n">
        <v>1000</v>
      </c>
    </row>
    <row r="34" spans="1:22">
      <c r="A34" s="4" t="s">
        <v>1024</v>
      </c>
      <c r="B34" s="4" t="s">
        <v>10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4</v>
      </c>
      <c r="B1" s="2" t="s">
        <v>2</v>
      </c>
      <c r="C1" s="2" t="s">
        <v>112</v>
      </c>
      <c r="D1" s="2" t="s">
        <v>4</v>
      </c>
      <c r="E1" s="2" t="s">
        <v>113</v>
      </c>
      <c r="F1" s="2" t="s">
        <v>32</v>
      </c>
      <c r="G1" s="2" t="s">
        <v>114</v>
      </c>
      <c r="H1" s="2" t="s">
        <v>115</v>
      </c>
      <c r="I1" s="2" t="s">
        <v>116</v>
      </c>
    </row>
    <row r="2" spans="1:9">
      <c r="A2" s="3" t="s">
        <v>1055</v>
      </c>
    </row>
    <row r="3" spans="1:9">
      <c r="A3" s="4" t="s">
        <v>1007</v>
      </c>
      <c r="B3" s="6" t="n">
        <v>1188170</v>
      </c>
      <c r="F3" s="6" t="n">
        <v>999866</v>
      </c>
    </row>
    <row r="4" spans="1:9">
      <c r="A4" s="4" t="s">
        <v>1056</v>
      </c>
      <c r="B4" s="5" t="n">
        <v>75777</v>
      </c>
      <c r="F4" s="5" t="n">
        <v>46415</v>
      </c>
    </row>
    <row r="5" spans="1:9">
      <c r="A5" s="4" t="s">
        <v>1057</v>
      </c>
      <c r="B5" s="5" t="n">
        <v>29971</v>
      </c>
      <c r="F5" s="5" t="n">
        <v>12198</v>
      </c>
    </row>
    <row r="6" spans="1:9">
      <c r="A6" s="4" t="s">
        <v>1058</v>
      </c>
      <c r="B6" s="5" t="n">
        <v>48949</v>
      </c>
      <c r="F6" s="5" t="n">
        <v>49514</v>
      </c>
    </row>
    <row r="7" spans="1:9">
      <c r="A7" s="4" t="s">
        <v>1059</v>
      </c>
      <c r="B7" s="5" t="n">
        <v>-18546</v>
      </c>
      <c r="F7" s="5" t="n">
        <v>-16219</v>
      </c>
    </row>
    <row r="8" spans="1:9">
      <c r="A8" s="4" t="s">
        <v>1060</v>
      </c>
      <c r="B8" s="5" t="n">
        <v>1324321</v>
      </c>
      <c r="C8" s="6" t="n">
        <v>1340836</v>
      </c>
      <c r="D8" s="6" t="n">
        <v>1332694</v>
      </c>
      <c r="E8" s="6" t="n">
        <v>1394309</v>
      </c>
      <c r="F8" s="5" t="n">
        <v>1091774</v>
      </c>
      <c r="G8" s="6" t="n">
        <v>840460</v>
      </c>
      <c r="H8" s="6" t="n">
        <v>823410</v>
      </c>
      <c r="I8" s="6" t="n">
        <v>819539</v>
      </c>
    </row>
    <row r="9" spans="1:9">
      <c r="A9" s="4" t="s">
        <v>73</v>
      </c>
    </row>
    <row r="10" spans="1:9">
      <c r="A10" s="3" t="s">
        <v>1055</v>
      </c>
    </row>
    <row r="11" spans="1:9">
      <c r="A11" s="4" t="s">
        <v>1060</v>
      </c>
      <c r="B11" s="5" t="n">
        <v>56792</v>
      </c>
      <c r="F11" s="5" t="n">
        <v>47198</v>
      </c>
    </row>
    <row r="12" spans="1:9">
      <c r="A12" s="4" t="s">
        <v>16</v>
      </c>
    </row>
    <row r="13" spans="1:9">
      <c r="A13" s="3" t="s">
        <v>1055</v>
      </c>
    </row>
    <row r="14" spans="1:9">
      <c r="A14" s="4" t="s">
        <v>1060</v>
      </c>
      <c r="B14" s="6" t="n">
        <v>1267529</v>
      </c>
      <c r="F14" s="6" t="n">
        <v>10445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61</v>
      </c>
      <c r="B1" s="2" t="s">
        <v>1</v>
      </c>
    </row>
    <row r="2" spans="1:4">
      <c r="B2" s="2" t="s">
        <v>2</v>
      </c>
      <c r="C2" s="2" t="s">
        <v>32</v>
      </c>
      <c r="D2" s="2" t="s">
        <v>117</v>
      </c>
    </row>
    <row r="3" spans="1:4">
      <c r="A3" s="3" t="s">
        <v>1062</v>
      </c>
    </row>
    <row r="4" spans="1:4">
      <c r="A4" s="4" t="s">
        <v>1063</v>
      </c>
      <c r="B4" s="6" t="n">
        <v>220922</v>
      </c>
      <c r="C4" s="6" t="n">
        <v>160531</v>
      </c>
      <c r="D4" s="6" t="n">
        <v>125999</v>
      </c>
    </row>
    <row r="5" spans="1:4">
      <c r="A5" s="4" t="s">
        <v>1064</v>
      </c>
      <c r="B5" s="5" t="n">
        <v>505356</v>
      </c>
      <c r="C5" s="5" t="n">
        <v>495195</v>
      </c>
      <c r="D5" s="5" t="n">
        <v>368515</v>
      </c>
    </row>
    <row r="6" spans="1:4">
      <c r="A6" s="4" t="s">
        <v>1065</v>
      </c>
      <c r="B6" s="5" t="n">
        <v>0</v>
      </c>
      <c r="C6" s="5" t="n">
        <v>-23803</v>
      </c>
      <c r="D6" s="5" t="n">
        <v>0</v>
      </c>
    </row>
    <row r="7" spans="1:4">
      <c r="A7" s="4" t="s">
        <v>1066</v>
      </c>
      <c r="B7" s="5" t="n">
        <v>-509889</v>
      </c>
      <c r="C7" s="5" t="n">
        <v>-411001</v>
      </c>
      <c r="D7" s="5" t="n">
        <v>-333983</v>
      </c>
    </row>
    <row r="8" spans="1:4">
      <c r="A8" s="4" t="s">
        <v>1067</v>
      </c>
      <c r="B8" s="5" t="n">
        <v>-4533</v>
      </c>
      <c r="C8" s="5" t="n">
        <v>60391</v>
      </c>
      <c r="D8" s="5" t="n">
        <v>34532</v>
      </c>
    </row>
    <row r="9" spans="1:4">
      <c r="A9" s="4" t="s">
        <v>1068</v>
      </c>
      <c r="B9" s="5" t="n">
        <v>216389</v>
      </c>
      <c r="C9" s="5" t="n">
        <v>220922</v>
      </c>
      <c r="D9" s="5" t="n">
        <v>160531</v>
      </c>
    </row>
    <row r="10" spans="1:4">
      <c r="A10" s="4" t="s">
        <v>73</v>
      </c>
    </row>
    <row r="11" spans="1:4">
      <c r="A11" s="3" t="s">
        <v>1062</v>
      </c>
    </row>
    <row r="12" spans="1:4">
      <c r="A12" s="4" t="s">
        <v>1063</v>
      </c>
      <c r="B12" s="5" t="n">
        <v>31043</v>
      </c>
      <c r="C12" s="5" t="n">
        <v>23803</v>
      </c>
    </row>
    <row r="13" spans="1:4">
      <c r="A13" s="4" t="s">
        <v>1068</v>
      </c>
      <c r="B13" s="5" t="n">
        <v>20837</v>
      </c>
      <c r="C13" s="5" t="n">
        <v>31043</v>
      </c>
      <c r="D13" s="5" t="n">
        <v>23803</v>
      </c>
    </row>
    <row r="14" spans="1:4">
      <c r="A14" s="4" t="s">
        <v>16</v>
      </c>
    </row>
    <row r="15" spans="1:4">
      <c r="A15" s="3" t="s">
        <v>1062</v>
      </c>
    </row>
    <row r="16" spans="1:4">
      <c r="A16" s="4" t="s">
        <v>1063</v>
      </c>
      <c r="B16" s="5" t="n">
        <v>189879</v>
      </c>
      <c r="C16" s="5" t="n">
        <v>136728</v>
      </c>
    </row>
    <row r="17" spans="1:4">
      <c r="A17" s="4" t="s">
        <v>1068</v>
      </c>
      <c r="B17" s="6" t="n">
        <v>195552</v>
      </c>
      <c r="C17" s="6" t="n">
        <v>189879</v>
      </c>
      <c r="D17" s="6" t="n">
        <v>1367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12:29Z</dcterms:created>
  <dcterms:modified xmlns:dcterms="http://purl.org/dc/terms/" xmlns:xsi="http://www.w3.org/2001/XMLSchema-instance" xsi:type="dcterms:W3CDTF">2018-02-26T16:12:29Z</dcterms:modified>
</cp:coreProperties>
</file>